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50" r:id="rId8"/>
    <sheet name="Recently_Issued_Accounting_Pro" sheetId="51" r:id="rId9"/>
    <sheet name="Reclassifications" sheetId="52" r:id="rId10"/>
    <sheet name="Investment_Securities" sheetId="53" r:id="rId11"/>
    <sheet name="Loans_Receivable_and_Allowance" sheetId="54" r:id="rId12"/>
    <sheet name="Other_Real_Estate_Owned" sheetId="55" r:id="rId13"/>
    <sheet name="Shareholders_Equity" sheetId="56" r:id="rId14"/>
    <sheet name="Income_Taxes" sheetId="57" r:id="rId15"/>
    <sheet name="Net_Income_Loss_Per_Share" sheetId="58" r:id="rId16"/>
    <sheet name="Equity_Incentive_Plan" sheetId="59" r:id="rId17"/>
    <sheet name="Fair_Value_Measurements" sheetId="60" r:id="rId18"/>
    <sheet name="Subsequent_Events" sheetId="61" r:id="rId19"/>
    <sheet name="Investment_Securities_Tables" sheetId="62" r:id="rId20"/>
    <sheet name="Loans_Receivable_and_Allowance1" sheetId="63" r:id="rId21"/>
    <sheet name="Other_Real_Estate_Owned_Tables" sheetId="64" r:id="rId22"/>
    <sheet name="Shareholders_Equity_Tables" sheetId="65" r:id="rId23"/>
    <sheet name="Net_Income_Loss_Per_Share_Tabl" sheetId="66" r:id="rId24"/>
    <sheet name="Fair_Value_Measurements_Tables" sheetId="67" r:id="rId25"/>
    <sheet name="Investment_Securities_Details" sheetId="26" r:id="rId26"/>
    <sheet name="Investment_Securities_Details_" sheetId="27" r:id="rId27"/>
    <sheet name="Investment_Securities_Details_1" sheetId="28" r:id="rId28"/>
    <sheet name="Investment_Securities_Details_2" sheetId="29" r:id="rId29"/>
    <sheet name="Loans_Receivable_and_Allowance2" sheetId="30" r:id="rId30"/>
    <sheet name="Loans_Receivable_and_Allowance3" sheetId="31" r:id="rId31"/>
    <sheet name="Loans_Receivable_and_Allowance4" sheetId="32" r:id="rId32"/>
    <sheet name="Loans_Receivable_and_Allowance5" sheetId="33" r:id="rId33"/>
    <sheet name="Loans_Receivable_and_Allowance6" sheetId="34" r:id="rId34"/>
    <sheet name="Loans_Receivable_and_Allowance7" sheetId="68" r:id="rId35"/>
    <sheet name="Loans_Receivable_and_Allowance8" sheetId="69" r:id="rId36"/>
    <sheet name="Loans_Receivable_and_Allowance9" sheetId="37" r:id="rId37"/>
    <sheet name="Recovered_Sheet1" sheetId="38" r:id="rId38"/>
    <sheet name="Recovered_Sheet2" sheetId="39" r:id="rId39"/>
    <sheet name="Other_Real_Estate_Owned_Detail" sheetId="40" r:id="rId40"/>
    <sheet name="Other_Real_Estate_Owned_Detail1" sheetId="41" r:id="rId41"/>
    <sheet name="Shareholders_Equity_Details" sheetId="42" r:id="rId42"/>
    <sheet name="Shareholders_Equity_Details_Te" sheetId="70" r:id="rId43"/>
    <sheet name="Net_Income_Loss_Per_Share_Deta" sheetId="44" r:id="rId44"/>
    <sheet name="Equity_Incentive_Plan_Details_" sheetId="71" r:id="rId45"/>
    <sheet name="Fair_Value_Measurements_Detail" sheetId="46" r:id="rId46"/>
    <sheet name="Fair_Value_Measurements_Detail1" sheetId="47" r:id="rId47"/>
    <sheet name="Fair_Value_Measurements_Detail2" sheetId="48" r:id="rId48"/>
    <sheet name="Fair_Value_Measurements_Detail3" sheetId="49" r:id="rId49"/>
  </sheets>
  <calcPr calcId="0"/>
</workbook>
</file>

<file path=xl/sharedStrings.xml><?xml version="1.0" encoding="utf-8"?>
<sst xmlns="http://schemas.openxmlformats.org/spreadsheetml/2006/main" count="4330" uniqueCount="746">
  <si>
    <t>Document And Entity Information</t>
  </si>
  <si>
    <t>9 Months Ended</t>
  </si>
  <si>
    <t>Sep. 30, 2013</t>
  </si>
  <si>
    <t>Oct. 31, 2013</t>
  </si>
  <si>
    <t>Document Information [Line Items]</t>
  </si>
  <si>
    <t>'</t>
  </si>
  <si>
    <t>Entity Registrant Name</t>
  </si>
  <si>
    <t>'FIRST RELIANCE BANCSHARES INC</t>
  </si>
  <si>
    <t>Entity Central Index Key</t>
  </si>
  <si>
    <t>'0001172102</t>
  </si>
  <si>
    <t>Current Fiscal Year End Date</t>
  </si>
  <si>
    <t>'--12-31</t>
  </si>
  <si>
    <t>Entity Filer Category</t>
  </si>
  <si>
    <t>'Smaller Reporting Company</t>
  </si>
  <si>
    <t>Trading Symbol</t>
  </si>
  <si>
    <t>'FSRL</t>
  </si>
  <si>
    <t>Entity Common Stock, Shares Outstanding</t>
  </si>
  <si>
    <t>Document Type</t>
  </si>
  <si>
    <t>'10-Q</t>
  </si>
  <si>
    <t>Amendment Flag</t>
  </si>
  <si>
    <t>'true</t>
  </si>
  <si>
    <t>Document Period End Date</t>
  </si>
  <si>
    <t>Document Fiscal Period Focus</t>
  </si>
  <si>
    <t>'Q3</t>
  </si>
  <si>
    <t>Document Fiscal Year Focus</t>
  </si>
  <si>
    <t>'2013</t>
  </si>
  <si>
    <t>Amendment Description</t>
  </si>
  <si>
    <t>'The sole purpose of this Amendment to First Reliance Bancshares, Inc.’s Quarterly Report on Form 10-Q for the period ended September 30, 2013, filed with the Securities and Exchange Commission on November 8, 2013 (the “Form 10-Q”), is to provide the condensed consolidated financial statements and related notes from the Form 10-Q formatted in XBRL (eXtensible Business Reporting Language) furnished as Exhibit 101 to the Form 10-Q in accordance with Rule 405 of Regulation S-T. Exhibit 101 to this report provides the condensed consolidated financial statements and related notes from the Form 10-Q formatted in XBRL. No other changes have been made to the Form 10-Q.</t>
  </si>
  <si>
    <t>Condensed Consolidated Balance Sheets (USD $)</t>
  </si>
  <si>
    <t>Dec. 31, 2012</t>
  </si>
  <si>
    <t>Assets</t>
  </si>
  <si>
    <t>Cash and due from banks</t>
  </si>
  <si>
    <t>Interest-bearing deposits with other banks</t>
  </si>
  <si>
    <t>Total cash and cash equivalents</t>
  </si>
  <si>
    <t>Time deposits in other banks</t>
  </si>
  <si>
    <t>Securities available-for-sale</t>
  </si>
  <si>
    <t>Nonmarketable equity securities</t>
  </si>
  <si>
    <t>Total investment securities</t>
  </si>
  <si>
    <t>Mortgage loans held for sale</t>
  </si>
  <si>
    <t>Loans receivable</t>
  </si>
  <si>
    <t>Less allowance for loan losses</t>
  </si>
  <si>
    <t>Loans, net</t>
  </si>
  <si>
    <t>Premises, furniture and equipment, net</t>
  </si>
  <si>
    <t>Accrued interest receivable</t>
  </si>
  <si>
    <t>Other real estate owned</t>
  </si>
  <si>
    <t>Cash surrender value life insurance</t>
  </si>
  <si>
    <t>Other assets</t>
  </si>
  <si>
    <t>Total assets</t>
  </si>
  <si>
    <t>Liabilities and Shareholders' Equity</t>
  </si>
  <si>
    <t>Noninterest-bearing transaction accounts</t>
  </si>
  <si>
    <t>Interest-bearing transaction accounts</t>
  </si>
  <si>
    <t>Savings</t>
  </si>
  <si>
    <t>Time deposits $100,000 and over</t>
  </si>
  <si>
    <t>Other time deposits</t>
  </si>
  <si>
    <t>Total deposits</t>
  </si>
  <si>
    <t>Securities sold under agreement to repurchase</t>
  </si>
  <si>
    <t>Advances from Federal Home Loan Bank</t>
  </si>
  <si>
    <t>Junior subordinated debentures</t>
  </si>
  <si>
    <t>Accrued interest payable</t>
  </si>
  <si>
    <t>Other liabilities</t>
  </si>
  <si>
    <t>Total liabilities</t>
  </si>
  <si>
    <t>Shareholders' Equity</t>
  </si>
  <si>
    <t>Common stock, $0.01 par value; 20,000,000 shares authorized, 4,566,650 and 4,094,861 shares issued and outstanding at September 30, 2013 and December 31, 2012, respectively</t>
  </si>
  <si>
    <t>Capital surplus</t>
  </si>
  <si>
    <t>Treasury stock, at cost, 29,846 and 19,289 shares at September 30, 2013 and December 31, 2012, respectively</t>
  </si>
  <si>
    <t>Nonvested restricted stock</t>
  </si>
  <si>
    <t>Retained deficit</t>
  </si>
  <si>
    <t>Accumulated other comprehensive income</t>
  </si>
  <si>
    <t>Total shareholders' equity</t>
  </si>
  <si>
    <t>Total liabilities and shareholders' equity</t>
  </si>
  <si>
    <t>Series A Cumulative Perpetual Preferred Stock [Member]</t>
  </si>
  <si>
    <t>Preferred stock</t>
  </si>
  <si>
    <t>Series B Cumulative Perpetual Preferred Stock [Member]</t>
  </si>
  <si>
    <t>Series C Cumulative Mandatory Convertible Preferred Stock [Member]</t>
  </si>
  <si>
    <t>Condensed Consolidated Balance Sheets [Parenthetical] (USD $)</t>
  </si>
  <si>
    <t>Common stock, par value (in dollars per share)</t>
  </si>
  <si>
    <t>Common stock, shares authorized</t>
  </si>
  <si>
    <t>Common stock, shares issued</t>
  </si>
  <si>
    <t>Common stock, shares outstanding</t>
  </si>
  <si>
    <t>Treasury stock, shares</t>
  </si>
  <si>
    <t>Time Deposits</t>
  </si>
  <si>
    <t>Preferred stock, shares issued</t>
  </si>
  <si>
    <t>Preferred stock, shares outstanding</t>
  </si>
  <si>
    <t>Condensed Consolidated Statements of Operations (USD $)</t>
  </si>
  <si>
    <t>3 Months Ended</t>
  </si>
  <si>
    <t>Sep. 30, 2012</t>
  </si>
  <si>
    <t>Interest income:</t>
  </si>
  <si>
    <t>Loans, including fees</t>
  </si>
  <si>
    <t>Investment securities:</t>
  </si>
  <si>
    <t>Taxable</t>
  </si>
  <si>
    <t>Nontaxable</t>
  </si>
  <si>
    <t>Other interest income</t>
  </si>
  <si>
    <t>Total</t>
  </si>
  <si>
    <t>Interest expense:</t>
  </si>
  <si>
    <t>Time deposits</t>
  </si>
  <si>
    <t>Other deposits</t>
  </si>
  <si>
    <t>Other interest expense</t>
  </si>
  <si>
    <t>Net interest income</t>
  </si>
  <si>
    <t>Provision for loan losses</t>
  </si>
  <si>
    <t>Net interest income after provision for loan losses</t>
  </si>
  <si>
    <t>Noninterest income:</t>
  </si>
  <si>
    <t>Service charges on deposit accounts</t>
  </si>
  <si>
    <t>Gain on sales of mortgage loans</t>
  </si>
  <si>
    <t>Income from bank owned life insurance</t>
  </si>
  <si>
    <t>Other charges, commissions and fees</t>
  </si>
  <si>
    <t>Gain on sale of securities</t>
  </si>
  <si>
    <t>Other non-interest income</t>
  </si>
  <si>
    <t>Noninterest expenses:</t>
  </si>
  <si>
    <t>Salaries and employee benefits</t>
  </si>
  <si>
    <t>Occupancy expense</t>
  </si>
  <si>
    <t>Furniture and equipment expense</t>
  </si>
  <si>
    <t>Other operating expenses</t>
  </si>
  <si>
    <t>Net income (loss) before income taxes</t>
  </si>
  <si>
    <t>Income tax expense</t>
  </si>
  <si>
    <t>Net income (loss)</t>
  </si>
  <si>
    <t>Preferred stock dividends</t>
  </si>
  <si>
    <t>Deemed dividends on preferred stock resulting from net accretion of discount and amortization of premium</t>
  </si>
  <si>
    <t>Net income (loss) available to common shareholders</t>
  </si>
  <si>
    <t>Average common shares outstanding, basic (in shares)</t>
  </si>
  <si>
    <t>Average common shares outstanding, diluted (in shares)</t>
  </si>
  <si>
    <t>Basic earnings (loss) per share (in dollars per share)</t>
  </si>
  <si>
    <t>Diluted earnings (loss) per share (in dollars per share)</t>
  </si>
  <si>
    <t>Condensed Consolidated Statements of Comprehensive Income (USD $)</t>
  </si>
  <si>
    <t>Net income (loss) from operations</t>
  </si>
  <si>
    <t>Other comprehensive income (loss), net of tax:</t>
  </si>
  <si>
    <t>Unrealized holding gains (losses) on available-for-sale securities arising during the period</t>
  </si>
  <si>
    <t>Income tax expense (benefit)</t>
  </si>
  <si>
    <t>Net of income taxes</t>
  </si>
  <si>
    <t>Reclassification adjustment for gains (losses) realized in net income from operations</t>
  </si>
  <si>
    <t>Other comprehensive income (loss)</t>
  </si>
  <si>
    <t>Comprehensive income (loss)</t>
  </si>
  <si>
    <t>Condensed Consolidated Statements of Shareholders' Equity (USD $)</t>
  </si>
  <si>
    <t>Preferred Stock [Member]</t>
  </si>
  <si>
    <t>Common Stock [Member]</t>
  </si>
  <si>
    <t>Capital Surplus [Member]</t>
  </si>
  <si>
    <t>Treasury Stock [Member]</t>
  </si>
  <si>
    <t>Nonvested Restricted Stock [Member]</t>
  </si>
  <si>
    <t>Retained Earnings [Member]</t>
  </si>
  <si>
    <t>Accumulated Other Comprehensive Income (Loss) [Member]</t>
  </si>
  <si>
    <t>Balance at Dec. 31, 2011</t>
  </si>
  <si>
    <t>Changes in unrealized gains and losses on securities</t>
  </si>
  <si>
    <t>Accretion of Series A Preferred Stock discount</t>
  </si>
  <si>
    <t>Amortization of Series B Preferred stock premium</t>
  </si>
  <si>
    <t>Issuance Common Stock</t>
  </si>
  <si>
    <t>Net Change in Restricted Stock</t>
  </si>
  <si>
    <t>Purchase of treasury stock</t>
  </si>
  <si>
    <t>Balance at Sep. 30, 2012</t>
  </si>
  <si>
    <t>Balance at Dec. 31, 2012</t>
  </si>
  <si>
    <t>Expense of auctioning Series A and Series B Preferred stock</t>
  </si>
  <si>
    <t>Conversion of Series C Preferred stock to Common stock</t>
  </si>
  <si>
    <t>Balance at Sep. 30, 2013</t>
  </si>
  <si>
    <t>Condensed Consolidated Statements of Cash Flows (USD $)</t>
  </si>
  <si>
    <t>Cash flows from operating activities:</t>
  </si>
  <si>
    <t>Net Income (loss)</t>
  </si>
  <si>
    <t>Adjustments to reconcile net income (loss) to net cash Provided by operating activities:</t>
  </si>
  <si>
    <t>Depreciation and amortization expense</t>
  </si>
  <si>
    <t>Gain on sale of available-for-sale securities</t>
  </si>
  <si>
    <t>Impairment loss on available-for-sale securities</t>
  </si>
  <si>
    <t>Loss on sale of other real estate owned</t>
  </si>
  <si>
    <t>Write down of other real estate owned</t>
  </si>
  <si>
    <t>Discount accretion and premium amortization on available-for-sale securities</t>
  </si>
  <si>
    <t>Disbursements for loans held-for-sale</t>
  </si>
  <si>
    <t>Proceeds from loans held-for-sale</t>
  </si>
  <si>
    <t>Decrease in interest receivable</t>
  </si>
  <si>
    <t>Increase in cash surrender value of life insurance</t>
  </si>
  <si>
    <t>Increase in interest payable</t>
  </si>
  <si>
    <t>Amortization of deferred compensation on restricted stock</t>
  </si>
  <si>
    <t>Increase (decrease) in other liabilities</t>
  </si>
  <si>
    <t>Decrease in other assets</t>
  </si>
  <si>
    <t>Net cash provided by operating activities</t>
  </si>
  <si>
    <t>Cash flows from investing activities:</t>
  </si>
  <si>
    <t>Increase in time deposits</t>
  </si>
  <si>
    <t>Net decrease in loans receivable</t>
  </si>
  <si>
    <t>Purchases of securities available-for-sale</t>
  </si>
  <si>
    <t>Proceeds on sales of securities available-for-sale</t>
  </si>
  <si>
    <t>Maturities of securities available-for-sale</t>
  </si>
  <si>
    <t>Net decrease of nonmarketable equity securities</t>
  </si>
  <si>
    <t>Proceeds from sales of other real estate owned</t>
  </si>
  <si>
    <t>Purchases of premises and equipment</t>
  </si>
  <si>
    <t>Net cash provided by investing activities</t>
  </si>
  <si>
    <t>Cash flows from financing activities:</t>
  </si>
  <si>
    <t>Net decrease in demand deposits, interest-bearing and savings accounts</t>
  </si>
  <si>
    <t>Net decrease in certificates of deposit and other time deposits</t>
  </si>
  <si>
    <t>Net increase in securities sold under agreements to repurchase</t>
  </si>
  <si>
    <t>Issuance of common stock to employees</t>
  </si>
  <si>
    <t>Net cash used by financing activities</t>
  </si>
  <si>
    <t>Net decrease in cash and cash equivalents</t>
  </si>
  <si>
    <t>Cash and cash equivalents, beginning of period</t>
  </si>
  <si>
    <t>Cash and cash equivalents, end of period</t>
  </si>
  <si>
    <t>Cash paid during the period for:</t>
  </si>
  <si>
    <t>Interest</t>
  </si>
  <si>
    <t>Income taxes</t>
  </si>
  <si>
    <t>Supplemental noncash investing and financing activities:</t>
  </si>
  <si>
    <t>Foreclosures on loans</t>
  </si>
  <si>
    <t>Net change in valuation allowance - available-for-sale</t>
  </si>
  <si>
    <t>Basis of Presentation</t>
  </si>
  <si>
    <t>Basis Of Presentation and Significant Accounting Policies [Abstract]</t>
  </si>
  <si>
    <t>Business Description and Basis of Presentation [Text Block]</t>
  </si>
  <si>
    <t>Note 1 - Basis of Presentation</t>
  </si>
  <si>
    <t>The accompanying condensed consolidated financial statements of First Reliance Bancshares, Inc. (“the Company”), have been prepared in accordance with the requirements for interim financial statements and, accordingly, they are condensed and omit certain disclosures that would appear in audited annual consolidated financial statements.  The consolidated financial statements as of September 30, 2013 and for the interim periods ended September 30, 2013 and 2012 are unaudited and, in the opinion of management, include all adjustments (consisting of normal recurring accruals) considered necessary for a fair presentation.  The consolidated financial information as of December 31, 2012 has been derived from the audited consolidated financial statements as of that date.  For further information, refer to the consolidated financial statements and the notes included in the Company’s Annual Report on Form 10-K for the year ended December 31, 2012.</t>
  </si>
  <si>
    <t>Recently Issued Accounting Pronouncements</t>
  </si>
  <si>
    <t>New Accounting Pronouncements and Changes In Accounting Principles [Abstract]</t>
  </si>
  <si>
    <t>Business Description and Accounting Policies [Text Block]</t>
  </si>
  <si>
    <t>Note 2 - Recently Issued Accounting Pronouncements</t>
  </si>
  <si>
    <t>The following is a summary of recent authoritative pronouncements:</t>
  </si>
  <si>
    <t>The Comprehensive Income topic of the ASC was amended in June 2011. The amendment eliminated the option to present other comprehensive income as a part of the statement of changes in stockholders’ equity and required consecutive presentation of the statement of net income and other comprehensive income. The amendments were applicable to the Company January 1, 2012 and have been applied retrospectively. In December 2011, the topic was further amended to defer the effective date of presenting reclassification adjustments from other comprehensive income to net income on the face of the financial statements while the FASB redeliberated the presentation requirements for the reclassification adjustments. In February 2013, the FASB further amended the Comprehensive Income topic clarifying the conclusions from such redeliberations. Specifically, the amendments do not change the current requirements for reporting net income or other comprehensive income in financial statements. However, the amendments do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amendments were effective for the Company on a prospective basis for reporting periods beginning after December 15, 2012.  These amendments did not have a material effect on the Company’s financial statements.</t>
  </si>
  <si>
    <t>Other accounting standards that have been issued or proposed by the FASB or other standards-setting bodies are not expected to have a material impact on the Company’s financial position, results of operations or cash flows</t>
  </si>
  <si>
    <t>Reclassifications</t>
  </si>
  <si>
    <t>Reclassifications [Abstract]</t>
  </si>
  <si>
    <t>Reclassifications [Text Block]</t>
  </si>
  <si>
    <r>
      <t>Note 3 - Reclassifications</t>
    </r>
    <r>
      <rPr>
        <b/>
        <sz val="10"/>
        <color theme="1"/>
        <rFont val="Times New Roman"/>
        <family val="1"/>
      </rPr>
      <t> </t>
    </r>
  </si>
  <si>
    <t>Certain captions and amounts in the financial statements in the Company’s Form 10-Q for the quarter ended September 30, 2012 were reclassified to conform to the September 30, 2013 presentation.</t>
  </si>
  <si>
    <t>Investment Securities</t>
  </si>
  <si>
    <t>Investments, Debt and Equity Securities [Abstract]</t>
  </si>
  <si>
    <t>Investments in Debt and Marketable Equity Securities (and Certain Trading Assets) Disclosure [Text Block]</t>
  </si>
  <si>
    <t>Note 4 - Investment Securities</t>
  </si>
  <si>
    <t>The amortized cost and estimated fair values of securities available-for-sale were:</t>
  </si>
  <si>
    <t>   </t>
  </si>
  <si>
    <t>Amortized</t>
  </si>
  <si>
    <t>Gross Unrealized</t>
  </si>
  <si>
    <t>Estimated</t>
  </si>
  <si>
    <t>Cost</t>
  </si>
  <si>
    <t>Gains</t>
  </si>
  <si>
    <t>Losses</t>
  </si>
  <si>
    <t>Fair Value</t>
  </si>
  <si>
    <t>U.S. Government-sponsored agencies</t>
  </si>
  <si>
    <t>$</t>
  </si>
  <si>
    <t>Municipals</t>
  </si>
  <si>
    <t>Cooperate bonds</t>
  </si>
  <si>
    <t>-</t>
  </si>
  <si>
    <t>Mortgage-backed securities</t>
  </si>
  <si>
    <t>Equity security</t>
  </si>
  <si>
    <t>The following is a summary of maturities of securities available-for-sale as of September 30, 2013.  The amortized cost and estimated fair values are based on the contractual maturity dates.  Actual maturities may differ from contractual maturities because borrowers may have the right to call or prepay obligations with or without penalty.  Mortgage-backed securities are presented as a separate line, maturities of which are based on expected maturities since paydowns are expected to occur before contractual maturity dates.</t>
  </si>
  <si>
    <t>Securities</t>
  </si>
  <si>
    <t>Available-For-Sale</t>
  </si>
  <si>
    <t>U.S. Government-sponsored agencies, municipals and corporate bonds</t>
  </si>
  <si>
    <t>Due after ten years</t>
  </si>
  <si>
    <t>The following table shows gross unrealized losses and fair value, aggregated by investment category, and length of time that individual securities have been in a continuous unrealized loss position, at September 30, 2013 and December 31, 2012.</t>
  </si>
  <si>
    <t>Fair</t>
  </si>
  <si>
    <t>Unrealized</t>
  </si>
  <si>
    <t>Value</t>
  </si>
  <si>
    <t>Less Than 12 Months</t>
  </si>
  <si>
    <t>12 Months or More</t>
  </si>
  <si>
    <t>Total securities available-for-sale</t>
  </si>
  <si>
    <r>
      <t> </t>
    </r>
    <r>
      <rPr>
        <sz val="10"/>
        <color theme="1"/>
        <rFont val="Times New Roman"/>
        <family val="1"/>
      </rPr>
      <t xml:space="preserve"> </t>
    </r>
    <r>
      <rPr>
        <b/>
        <sz val="10"/>
        <color theme="1"/>
        <rFont val="Times New Roman"/>
        <family val="1"/>
      </rPr>
      <t>                                                                                                                                                                                        </t>
    </r>
  </si>
  <si>
    <t>At September 30, 2013, there were no securities that had been in a loss position for twelve months or more.  However, during the first quarter of 2013 management determined that the Company’s equity investment of $100,000 in a local community bank was other-than-temporarily impaired.  Based on industry analyst reports and market trading prices, it was determined that the estimated fair market value of this investment was $30,000.  Consequently, an impairment loss of $70,000 was recognized.  While the Company does not intend to sell this security in the near future, and it is more likely than not that the Company will not be required to sell it, there is no assurance that the carrying value of this security will be realized in the future.</t>
  </si>
  <si>
    <t>During the first nine months of 2013 and 2012, proceeds from the sale of available-for-sale securities were $712,248 and $25,677,784, respectively.  Net gains on available-for-sale securities totaled $33,917 and $1,806,414 for the first nine months of 2013 and 2012, respectively.</t>
  </si>
  <si>
    <t>Loans Receivable and Allowance for Loan Losses</t>
  </si>
  <si>
    <t>Receivables [Abstract]</t>
  </si>
  <si>
    <t>Loans, Notes, Trade and Other Receivables Disclosure [Text Block]</t>
  </si>
  <si>
    <t>Note 5 – Loans Receivable and Allowance for Loan Losses</t>
  </si>
  <si>
    <t>Major classifications of loans receivable are summarized as follows:</t>
  </si>
  <si>
    <t>September 30,</t>
  </si>
  <si>
    <t>December 31,</t>
  </si>
  <si>
    <t>Real estate loans:</t>
  </si>
  <si>
    <t>Construction</t>
  </si>
  <si>
    <t>Residential:</t>
  </si>
  <si>
    <t>Residential 1-4 family</t>
  </si>
  <si>
    <t>Multifamily</t>
  </si>
  <si>
    <t>Second mortgages</t>
  </si>
  <si>
    <t>Equity lines of credit</t>
  </si>
  <si>
    <t>Total residential</t>
  </si>
  <si>
    <t>Nonresidential</t>
  </si>
  <si>
    <t>Total real estate loans</t>
  </si>
  <si>
    <t>Commercial and industrial</t>
  </si>
  <si>
    <t>Consumer</t>
  </si>
  <si>
    <t>Other</t>
  </si>
  <si>
    <t>Total loans</t>
  </si>
  <si>
    <t>The Company has pledged certain loans as collateral to secure its borrowings from the Federal Home Loan Bank.  The total of loans pledged was $75,250,210 and $84,692,901 at September 30, 2013 and December 31, 2012, respectively.</t>
  </si>
  <si>
    <t>The following is an analysis of the allowance for loan losses by class of loans for the nine months ended September 30, 2013 and the year ended December 31, 2012.</t>
  </si>
  <si>
    <t>Real Estate Loans</t>
  </si>
  <si>
    <t>Real</t>
  </si>
  <si>
    <t>(Dollars in Thousands)</t>
  </si>
  <si>
    <t>Non-</t>
  </si>
  <si>
    <t>Estate</t>
  </si>
  <si>
    <t>Residential</t>
  </si>
  <si>
    <t>Loans</t>
  </si>
  <si>
    <t>Commercial</t>
  </si>
  <si>
    <t>and Other</t>
  </si>
  <si>
    <t>Beginning</t>
  </si>
  <si>
    <t>    balance</t>
  </si>
  <si>
    <t>Provisions</t>
  </si>
  <si>
    <t>Recoveries</t>
  </si>
  <si>
    <t>Charge-offs</t>
  </si>
  <si>
    <t>Ending balance</t>
  </si>
  <si>
    <t>The following is a summary of loans evaluated for impairment individually and collectively, by class, at September 30, 2013 and  December 31, 2012.</t>
  </si>
  <si>
    <t>Allowance</t>
  </si>
  <si>
    <t>Evaluated for</t>
  </si>
  <si>
    <t>    impairment</t>
  </si>
  <si>
    <t>Individually</t>
  </si>
  <si>
    <t>Collectively</t>
  </si>
  <si>
    <t>    for loan losses</t>
  </si>
  <si>
    <t>Total Loans</t>
  </si>
  <si>
    <t>    receivable</t>
  </si>
  <si>
    <t>The Company identifies impaired loans through its normal internal loan review process.  Loans on the Company’s problem loan watch list are considered potentially impaired loans.  These loans are evaluated in determining whether all outstanding principal and interest are expected to be collected.  Loans are not considered impaired if a minimal delay occurs and all amounts due including accrued interest at the contractual interest rate for the period of delay are expected to be collected.</t>
  </si>
  <si>
    <t>The following summarizes the Company’s impaired loans as of September 30, 2013.</t>
  </si>
  <si>
    <t>Unpaid</t>
  </si>
  <si>
    <t>Average</t>
  </si>
  <si>
    <t>(Dollars in Thousands)</t>
  </si>
  <si>
    <t>Recorded</t>
  </si>
  <si>
    <t>Principal</t>
  </si>
  <si>
    <t>Related</t>
  </si>
  <si>
    <t>Investment</t>
  </si>
  <si>
    <t>Balance</t>
  </si>
  <si>
    <t>With no related allowance recorded:</t>
  </si>
  <si>
    <t>Real estate</t>
  </si>
  <si>
    <t>Consumer and other</t>
  </si>
  <si>
    <t>With an allowance recorded:</t>
  </si>
  <si>
    <t xml:space="preserve">  </t>
  </si>
  <si>
    <t>The following summarizes the Company’s impaired loans as of December 31, 2012.</t>
  </si>
  <si>
    <t>Interest income on impaired loans other than nonaccrual loans is recognized on an accrual basis.  Interest income on nonaccrual loans is recognized only as collected.  For the nine months ended September 30, 2013 and 2012, interest income recognized on nonaccrual loans was $478,475 and $605,750,  respectively.  If the nonaccrual loans had been accruing interest at their original contracted rates, related income would have been $654,639 and $927,891 for the nine months ended September 30, 2013 and 2012, respectively.</t>
  </si>
  <si>
    <t>A summary of current, past due and nonaccrual loans as of September 30, 2013 was as follows:</t>
  </si>
  <si>
    <t>Past Due</t>
  </si>
  <si>
    <t>Past Due Over 90 days</t>
  </si>
  <si>
    <t>30-89</t>
  </si>
  <si>
    <t>and</t>
  </si>
  <si>
    <t>Days</t>
  </si>
  <si>
    <t>Accruing</t>
  </si>
  <si>
    <t>Current</t>
  </si>
  <si>
    <t>Totals</t>
  </si>
  <si>
    <t>A summary of current, past due and nonaccrual loans as of December 31, 2012 was as follows:</t>
  </si>
  <si>
    <t>Included in the loan portfolio are particular loans that have been modified in order to maximize the collection of loan balances. If, for economic or legal reasons related to the customer’s financial difficulties, the Company grants a concession compared to the original terms and conditions on the loan, the modified loan is classified as a troubled debt restructuring (“TDR”).</t>
  </si>
  <si>
    <t>At September 30, 2013 there were 29 loans classified as TDRs totaling $7,341,485.  Of the 29 loans, 15 loans totaling $3,501,541 were performing while 14 loans totaling $3,839,944 were not performing. As of December 31, 2012 there were 52 loans classified as a TDR totaling $15,155,121.  Of the 52 loans, seven loans totaling $3,128,542 were performing while 45 loans totaling $12,026,579 were not performing.  All restructured loans resulted in either extended maturity or lowered rates and were included in the impaired loan balance.</t>
  </si>
  <si>
    <t>The following table provides, by class, the number of loans modified in TDRs during the three and nine months ended September 30, 2013.</t>
  </si>
  <si>
    <t>Three Months Ended September 30, 2013</t>
  </si>
  <si>
    <t>Nine Months Ended September 30, 2013</t>
  </si>
  <si>
    <t>Number</t>
  </si>
  <si>
    <t>of Loans</t>
  </si>
  <si>
    <t>Extended maturity</t>
  </si>
  <si>
    <t>Real estate –</t>
  </si>
  <si>
    <t>Reduced Rate</t>
  </si>
  <si>
    <t>The following table provides, by class, the number of loans modified in TDRs during the three and nine months ended September 30, 2012.</t>
  </si>
  <si>
    <t>Three Months Ended September 30, 2012</t>
  </si>
  <si>
    <t>Nine Months Ended September 30, 2012</t>
  </si>
  <si>
    <t>The following table provides the number of loans and leases modified in troubled debt restructurings during the previous 12 months which subsequently defaulted during the three and nine months ended September 30, 2013, as well as the recorded investments and unpaid principal balances as of September 30, 2013.  Loans in default are those past due greater than 89 days.</t>
  </si>
  <si>
    <t>Extended Maturity</t>
  </si>
  <si>
    <t>The following table provides the number of loans and leases modified in troubled debt restructurings during the previous 12 months which subsequently defaulted during the three and nine months ended September 30, 2012, as well as the recorded investments and unpaid principal balances as of September 30, 2012.  Loans in default are those past due greater than 89 days.</t>
  </si>
  <si>
    <t>All loans modified in TDRs are evaluated for impairment. The nature and extent of impairment of TDRs, including those which have experienced a subsequent default, are considered in determining an appropriate level of allowance for credit losses.</t>
  </si>
  <si>
    <t>Credit Indicators</t>
  </si>
  <si>
    <t>Loans are categorized into risk categories based on relevant information about the ability of borrowers to service their debt, including: current financial information, historical payment experience, credit documentation, public information, and current economic trends, among other factors. The following definitions are utilized for risk ratings, which are consistent with the definitions used in supervisory guidance:</t>
  </si>
  <si>
    <r>
      <t>Special Mention -</t>
    </r>
    <r>
      <rPr>
        <sz val="10"/>
        <color theme="1"/>
        <rFont val="Times New Roman"/>
        <family val="1"/>
      </rPr>
      <t xml:space="preserve"> Loans classified as special mention have a potential weakness that deserves management's close attention. If left uncorrected, these potential weaknesses may result in deterioration of the repayment prospects for the loan or of the institution's credit position at some future date.</t>
    </r>
  </si>
  <si>
    <r>
      <t>Substandard -</t>
    </r>
    <r>
      <rPr>
        <sz val="10"/>
        <color theme="1"/>
        <rFont val="Times New Roman"/>
        <family val="1"/>
      </rPr>
      <t xml:space="preserve">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t>
    </r>
  </si>
  <si>
    <r>
      <t>Doubtful -</t>
    </r>
    <r>
      <rPr>
        <sz val="10"/>
        <color theme="1"/>
        <rFont val="Times New Roman"/>
        <family val="1"/>
      </rPr>
      <t xml:space="preserve">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r>
  </si>
  <si>
    <t>Loans not meeting the criteria above that are analyzed individually as part of the above described process are considered to be pass rated loans.</t>
  </si>
  <si>
    <t>As of September 30, 2013, and based on the most recent analysis performed, the risk category of loans by class of loans is as follows:</t>
  </si>
  <si>
    <t>Pass</t>
  </si>
  <si>
    <t>Special mention</t>
  </si>
  <si>
    <t>Substandard</t>
  </si>
  <si>
    <t>Doubtful</t>
  </si>
  <si>
    <t>As of December 31, 2012, and based on the most recent analysis performed, the risk category of loans by class of loans is as follows:</t>
  </si>
  <si>
    <t>The Company enters into financial instruments with off-balance-sheet risk in the normal course of business to meet the financing needs of its customers.  These financial instruments consist of commitments to extend credit and standby letters of credit.  Commitments to extend credit are agreements to lend to a customer as long as there is no violation of any condition established in the contract.  Commitments generally have fixed expiration dates or other termination clauses and may require payment of a fee. A commitment involves, to varying degrees, elements of credit and interest rate risk in excess of the amount recognized in the balance sheet.  The Company’s exposure to credit loss in the event of nonperformance by the other parties to the instrument is represented by the contractual notional amount of the instrument. Since certain commitments are expected to expire without being drawn upon, the total commitment amounts do not necessarily represent future cash requirements.  The Company uses the same credit policies in making commitments to extend credit as it does for on-balance-sheet instruments.  Letters of credit are conditional commitments issued to guarantee a customer’s performance to a third party and have essentially the same credit risk as other lending facilities.</t>
  </si>
  <si>
    <t>Collateral held for commitments to extend credit and standby letters of credit varies but may include accounts receivable, inventory, property, plant, equipment, and income-producing commercial properties.</t>
  </si>
  <si>
    <t>The following table summarizes the Company’s off-balance sheet financial instruments as of September 30, 2013 and December 31, 2012 whose contract amounts represent credit risk: </t>
  </si>
  <si>
    <t>Commitments to extend credit</t>
  </si>
  <si>
    <t>Standby letters of credit</t>
  </si>
  <si>
    <t>Other Real Estate Owned</t>
  </si>
  <si>
    <t>Real Estate [Abstract]</t>
  </si>
  <si>
    <t>Real Estate Owned [Text Block]</t>
  </si>
  <si>
    <t>Note 6 – Other Real Estate Owned</t>
  </si>
  <si>
    <t>Transactions in other real estate owned for the nine months ended September 30, 2013 and year ended December 31, 2012 are summarized below:</t>
  </si>
  <si>
    <t>Beginning balance</t>
  </si>
  <si>
    <t>Additions</t>
  </si>
  <si>
    <t>Sales</t>
  </si>
  <si>
    <t>Write downs</t>
  </si>
  <si>
    <t>The Company recognized a net loss of $331,626 and $109,516 on the sale of other real estate owned for the nine months ended September 30, 2013 and 2012, respectively. </t>
  </si>
  <si>
    <t>Other real estate owned expense for the nine months ended September 30, 2013 and 2012 was $2,738,692 and $1,766,182, respectively, which includes gains and losses on sales.  </t>
  </si>
  <si>
    <t>Stockholders' Equity Note [Abstract]</t>
  </si>
  <si>
    <t>Stockholders' Equity Note Disclosure [Text Block]</t>
  </si>
  <si>
    <t>Note 7 – Shareholders’ Equity</t>
  </si>
  <si>
    <r>
      <t>Common Stock</t>
    </r>
    <r>
      <rPr>
        <b/>
        <sz val="10"/>
        <color theme="1"/>
        <rFont val="Times New Roman"/>
        <family val="1"/>
      </rPr>
      <t>  –</t>
    </r>
    <r>
      <rPr>
        <sz val="10"/>
        <color theme="1"/>
        <rFont val="Times New Roman"/>
        <family val="1"/>
      </rPr>
      <t xml:space="preserve"> The following is a summary of the changes in common shares outstanding for the nine months ended September 30, 2013 and 2012.</t>
    </r>
  </si>
  <si>
    <t>Nine Months Ended</t>
  </si>
  <si>
    <t>Common shares outstanding at beginning of the period</t>
  </si>
  <si>
    <t>Conversion of Series C preferred stock to common stock</t>
  </si>
  <si>
    <t>Issuance of common stock</t>
  </si>
  <si>
    <t>Issuance of non-vested restricted shares</t>
  </si>
  <si>
    <t>Forfeiture of restricted shares</t>
  </si>
  <si>
    <t>Common shares outstanding at end of the period</t>
  </si>
  <si>
    <r>
      <t>Preferred Stock</t>
    </r>
    <r>
      <rPr>
        <sz val="10"/>
        <color theme="1"/>
        <rFont val="Times New Roman"/>
        <family val="1"/>
      </rPr>
      <t xml:space="preserve"> - Beginning with the payment date of December 1, 2011, the Company deferred dividend payments on its Fixed Rate Cumulative Perpetual Preferred Stock, Series A (the “Series A Shares”), and Series B (the “Series B Shares”). Although the Company may defer dividend payments, the dividend is a cumulative dividend and failure to pay dividends for six dividend periods triggered board appointment rights for the holder of these shares.  Since the Company has not paid the dividend on its Series A and Series B shares for more than six quarterly periods, the holders of the Company’s Series A and Series B shares currently have the right to appoint up to two individuals to the Company’s board of directors.  To date, the right to appoint directors has not been exercised by the holders. </t>
    </r>
  </si>
  <si>
    <t>On March 1, 2013, the United States Department of the Treasury (the “Treasury”), the initial holder of all 15,349 shares of the Series A Shares, and all 767 shares of the Series B Shares, announced that it had auctioned the securities in a private transaction with unaffiliated third-party investors. The Company received no proceeds from the transaction; however, it incurred $169,291 of auction-related expenses which were charged against the initial proceeds from the sale of the preferred stock reflected in the accounts for each series of stock.  The clearing prices for the Series A Shares and the Series B Shares were $679.61 per share and $822.61, respectively. Both series have a liquidation preference of $1,000 per share. The closing of the private sale occurred on March 11, 2013.</t>
  </si>
  <si>
    <t>The sale of the securities had no effect on their terms, including the Company’s obligation to satisfy accrued and unpaid dividends (aggregating approximately $1.7 million) prior to payment of any dividend or other distribution to holders of pari pasu or junior stock and its common stock, and an increase in the dividend rate on the Series A Shares from 5% to 9% on May 15, 2014. Further, the sale of the securities by the Treasury is not expected to have any effect on the Company’s capital, financial condition or results of operations. However, the Company generally will not be subject to certain executive compensation and corporate governance requirements to which it was subject while Treasury held the securities.</t>
  </si>
  <si>
    <r>
      <t>On July 31, 2013</t>
    </r>
    <r>
      <rPr>
        <sz val="10"/>
        <color rgb="FF000000"/>
        <rFont val="Times New Roman"/>
        <family val="1"/>
      </rPr>
      <t>(the “Mandatory Conversion Date”),</t>
    </r>
    <r>
      <rPr>
        <sz val="10"/>
        <color theme="1"/>
        <rFont val="Times New Roman"/>
        <family val="1"/>
      </rPr>
      <t xml:space="preserve">  2,293 shares of the Company’s 7% Cumulative Mandatorily Convertible Series C Preferred Stock (the “Series C Shares”) converted </t>
    </r>
    <r>
      <rPr>
        <sz val="10"/>
        <color rgb="FF000000"/>
        <rFont val="Times New Roman"/>
        <family val="1"/>
      </rPr>
      <t>automatically</t>
    </r>
    <r>
      <rPr>
        <sz val="10"/>
        <color theme="1"/>
        <rFont val="Times New Roman"/>
        <family val="1"/>
      </rPr>
      <t xml:space="preserve"> to 470,829 shares of </t>
    </r>
    <r>
      <rPr>
        <sz val="10"/>
        <color rgb="FF000000"/>
        <rFont val="Times New Roman"/>
        <family val="1"/>
      </rPr>
      <t>common stock  pursuant to the terms of the Company’s articles of incorporation, as amended to create the Series C Shares.  On the Mandatory Conversion Date, each</t>
    </r>
    <r>
      <rPr>
        <sz val="10"/>
        <color theme="1"/>
        <rFont val="Times New Roman"/>
        <family val="1"/>
      </rPr>
      <t xml:space="preserve"> Series C Share was automatically converted into the number of shares of common stock obtained by dividing the initial purchase price per share of $1,000, plus the amount of accrued but unpaid dividends per share, by $5.563, which was the Company‘s </t>
    </r>
    <r>
      <rPr>
        <sz val="10"/>
        <color rgb="FF000000"/>
        <rFont val="Times New Roman"/>
        <family val="1"/>
      </rPr>
      <t>tangible common equity per share as of June 30, 2013. A de minimis amount of cash was also paid to each holder of Series C Shares to avoid the issuance of fractional shares as result of the conversion.</t>
    </r>
  </si>
  <si>
    <t>Income Taxes</t>
  </si>
  <si>
    <t>Income Tax Disclosure [Abstract]</t>
  </si>
  <si>
    <t>Income Tax Disclosure [Text Block]</t>
  </si>
  <si>
    <t>Note 8 – Income Taxes</t>
  </si>
  <si>
    <t>The income tax benefit related to the Company's pretax loss for the three and nine months ended September 30, 2013 was offset by the increase of an equal amount in the valuation allowance related to its deferred tax assets.  Likewise, the income tax expense related to the pretax income for the three and nine months ended September 30, 2012 was offset by a reversal of an equal amount of the Company’s valuation allowance related to its deferred tax assets. Therefore, no income tax provision was recorded for the three and nine months ended September 30, 2013 and 2012 respectively.</t>
  </si>
  <si>
    <t>Net Income (Loss) Per Share</t>
  </si>
  <si>
    <t>Earnings Per Share [Abstract]</t>
  </si>
  <si>
    <t>Earnings Per Share [Text Block]</t>
  </si>
  <si>
    <t>Note 9 – Net Income (Loss) Per Share</t>
  </si>
  <si>
    <t>Net income (loss) available to common shareholders represents net income (loss) adjusted for preferred dividends including dividends declared, accretions of discounts and amortization of premiums on preferred stock issuances and cumulative dividends related to the current dividend period that have not been declared as of period end.  All potential dilutive common share equivalents were deemed to be anti-dilutive for the three and nine months ended September 30, 2013, due to the net loss available to common shareholders.</t>
  </si>
  <si>
    <t>The following is a summary of the net income (loss) per common share calculations for the three months and nine months ended September 30, 2013 and 2012.</t>
  </si>
  <si>
    <t>Three Months Ended</t>
  </si>
  <si>
    <t>Deemed dividends on preferred stock resulting from</t>
  </si>
  <si>
    <t>    net accretion of discount and amortization of premium</t>
  </si>
  <si>
    <t>Basic net income (loss) per common share:</t>
  </si>
  <si>
    <t>Average common shares outstanding - basic</t>
  </si>
  <si>
    <t>Basic net income (loss) per share</t>
  </si>
  <si>
    <t>Diluted net income (loss) per common share:</t>
  </si>
  <si>
    <t>Average common shares outstanding – basic</t>
  </si>
  <si>
    <t>Dilutive potential common shares</t>
  </si>
  <si>
    <t>Average common shares outstanding - diluted</t>
  </si>
  <si>
    <t>Diluted income (loss) per share</t>
  </si>
  <si>
    <t>Equity Incentive Plan</t>
  </si>
  <si>
    <t>Disclosure Of Compensation Related Costs, Share-Based Payments [Abstract]</t>
  </si>
  <si>
    <t>Disclosure of Compensation Related Costs, Share-based Payments [Text Block]</t>
  </si>
  <si>
    <t>Note 10 - Equity Incentive Plan</t>
  </si>
  <si>
    <t>On January 19, 2006, the Company adopted the 2006 Equity Incentive Plan, which provides for the granting of dividend equivalent rights options, performance unit awards, phantom shares, stock appreciation rights and stock awards, each of which are subject to such conditions based upon continued employment, passage of time or satisfaction of performance criteria or other criteria as permitted by the plan. The plan, as amended on September 17, 2010, allows the Company to award, subject to approval by the Board of Directors, up to 950,000 shares of stock, to officers, employees, and directors, consultants and service providers of the Company or its affiliates.  Awards may be granted for a term of up to ten years from the effective date of grant. Under this Plan, our Board of Directors has sole discretion as to the exercise date of any awards granted.  The per-share exercise price of incentive stock option awards may not be less than the market value of a share of common stock on the date the award is granted.  Any awards that expire unexercised or are canceled become available for re-issuance.</t>
  </si>
  <si>
    <t>The Company can issue the restricted shares as of the grant date either by the issuance of share certificate(s) evidencing restricted shares or by documenting the issuance in uncertificated or book entry form on the Company's stock records. Except as provided by the Plan, the employee does not have the right to make or permit to exist any transfer or hypothecation of any restricted shares. When restricted shares vest, the employee must either pay the Company within two business days the amount of all tax withholding obligations imposed on the Company or make an election pursuant to Section 83(b) of the Internal Revenue Code to pay taxes at grant date.</t>
  </si>
  <si>
    <t>Restricted shares may be subject to one or more objective employment, performance or other forfeiture conditions established by the Plan Committee at the time of grant.  The restricted shares will not vest unless the Company’s retained earnings at the end of the fiscal quarter preceding the third anniversary of the restricted share award date are greater than the award value of the restricted shares.  Any shares of restricted stock that are forfeited will again become available for issuance under the Plan.  An employee or director has the right to vote the shares of restricted stock after grant until they are forfeited or vested.  Compensation cost for restricted stock is equal to the market value of the shares at the date of the award and is amortized to compensation expense over the vesting period.  Dividends, if any, will be paid on awarded but unvested stock.</t>
  </si>
  <si>
    <t>During the nine months ended September 30, 2013 and 2012 the Company issued 1,245 and 13,627 shares, respectively, of restricted stock under the Plan.  The shares issued in 2013 and 2012 cliff vest in three years and are fully vested in 2016 and 2015, respectively, subject to meeting the performance criteria of the Plan.  The weighted-average fair value of restricted stock issued during the nine months ended September 30, 2013 and 2012 was $1.76 and $1.05 per share, respectively.  Compensation cost associated with the issuance for 2013 and 2012 was $2,191 and $14,308, respectively, to be amortized over three years.  During the first nine months of 2013 and 2012, 835 and 2,023 shares respectively, were forfeited having a weighted average price of $3.50 and $3.18, respectively.  Deferred compensation expense of $82,657 and $152,101, relating to restricted stock, was amortized to income during the nine months ended September 30, 2013 and 2012, respectively.</t>
  </si>
  <si>
    <t>The 2006 Equity Incentive Plan allows for the issuance of Stock Appreciation Rights ("SARs").  The SARs entitle the participant to receive the excess of (1) the market value of a specified or determinable number of shares of the stock at the exercise date over the fair value at grant date or (2) a specified or determinable price which may not in any event be less than the fair market value of the stock at the time of the award.  Upon exercise, the Company can elect to settle the awards using either Company stock or cash. The shares start vesting after five years and vest at 20% per year until fully vested.  Compensation cost for SARs is amortized to compensation expense over the vesting period.</t>
  </si>
  <si>
    <t>During the first quarter of 2012, the Board of Directors cancelled all 84,334 SARs that were outstanding at December 31, 2011.  Holders of these SARs were given cash and restricted stock totaling $37,500 in exchange for the cancellation.  The cancellation resulted in the removal of all accrued SARs expense and related unrecognized compensation costs.  For the year ended December 31, 2012, net income of $337,153 was recognized as a result of the cancellation.  No SARs were issued during 2012 or during the first nine months of 2013.</t>
  </si>
  <si>
    <t>Fair Value Measurements</t>
  </si>
  <si>
    <t>Fair Value Disclosures [Abstract]</t>
  </si>
  <si>
    <t>Fair Value Disclosures [Text Block]</t>
  </si>
  <si>
    <t>Note 11 – Fair Value Measurements</t>
  </si>
  <si>
    <t>Generally accepted accounting principles (“GAAP”) provide a framework for measuring and disclosing fair value that requires disclosures about the fair value of assets and liabilities recognized in the balance sheet, whether the measurements are made on a recurring basis (for example, available-for-sale investment securities) or on a nonrecurring basis (for example, impaired loans).</t>
  </si>
  <si>
    <t>Fair value is defined as the exchange in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that requires an entity to maximize the use of observable inputs and minimize the use of unobservable inputs when measuring fair value.</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at fair value other assets on a nonrecurring basis, such as loans held for sale, loans held for investment and certain other assets. These nonrecurring fair value adjustments typically involve application of the lower of cost or market accounting or the writing down of individual assets.</t>
  </si>
  <si>
    <t>The following methods and assumptions were used to estimate the fair value of significant financial instruments:</t>
  </si>
  <si>
    <t>Fair Value Hierarchy</t>
  </si>
  <si>
    <t>The Company groups assets and liabilities at fair value in three levels, based on the markets in which the assets and liabilities are traded and the reliability of the assumptions used to determine the fair value. These levels are:</t>
  </si>
  <si>
    <r>
      <t>Level 1 -</t>
    </r>
    <r>
      <rPr>
        <sz val="10"/>
        <color theme="1"/>
        <rFont val="Times New Roman"/>
        <family val="1"/>
      </rPr>
      <t xml:space="preserve"> Valuation is based upon quoted prices for identical instruments traded in active markets.</t>
    </r>
  </si>
  <si>
    <r>
      <t>Level 2 -</t>
    </r>
    <r>
      <rPr>
        <sz val="10"/>
        <color theme="1"/>
        <rFont val="Times New Roman"/>
        <family val="1"/>
      </rPr>
      <t xml:space="preserve"> Valuation is based upon quoted prices for similar instruments in active markets, quoted prices for identical or similar instruments in markets that are not active, and model-based valuation techniques for which all significant assumptions are observable in the market.</t>
    </r>
  </si>
  <si>
    <r>
      <t>Level 3 -</t>
    </r>
    <r>
      <rPr>
        <sz val="10"/>
        <color theme="1"/>
        <rFont val="Times New Roman"/>
        <family val="1"/>
      </rPr>
      <t xml:space="preserve">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Assets Recorded at Fair Value on a Recurring Basis</t>
  </si>
  <si>
    <t>Following is a description of valuation methodologies used for assets and liabilities recorded at fair value.</t>
  </si>
  <si>
    <r>
      <t>Securities Available-for-Sale -</t>
    </r>
    <r>
      <rPr>
        <sz val="10"/>
        <color theme="1"/>
        <rFont val="Times New Roman"/>
        <family val="1"/>
      </rPr>
      <t xml:space="preserve"> Securities available for sale are recorded at fair value on a recurring basis.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 counter markets and money market funds. Level 2 securities include mortgage backed securities issued by government sponsored entities, municipal bonds and corporate debt securities. Securities classified as Level 3 include asset-backed securities in less liquid markets.</t>
    </r>
  </si>
  <si>
    <r>
      <t>Loans</t>
    </r>
    <r>
      <rPr>
        <sz val="10"/>
        <color theme="1"/>
        <rFont val="Times New Roman"/>
        <family val="1"/>
      </rPr>
      <t xml:space="preserve"> -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re considered impaired. Once a loan is identified as individually impaired, management measures impairment. The fair value of impaired loans is estimated using one of several methods, including the collateral value, market value of similar debt, enterprise value, liquidation value and discounted cash flows. Those impaired loans not requiring a specific allowance represent loans for which the fair value of expected repayments or collateral exceed the recorded investment in such loans. At September 30, 2013 and December 31, 2012, substantially all of the impaired loans were evaluated based upon the fair value of the collateral. Impaired loans where an allowance is established based on the fair value of collateral require classification in the fair value hierarchy. When the fair value of the collateral is based on an observable market price or a current appraised value, the Company records the loan as nonrecurring Level 2. When an appraised value is not available or management determines the fair value of the collateral is further impaired below the appraised value and there is no observable market price, the Company records the loan as nonrecurring Level 3.</t>
    </r>
  </si>
  <si>
    <r>
      <t>Mortgage Loans Held for Sale -</t>
    </r>
    <r>
      <rPr>
        <sz val="10"/>
        <color theme="1"/>
        <rFont val="Times New Roman"/>
        <family val="1"/>
      </rPr>
      <t xml:space="preserve"> The fair value of loans held for sale is estimated based upon binding contracts and quotes from third party investors resulting in a Level 2 classification.</t>
    </r>
  </si>
  <si>
    <r>
      <t>Other Real Estate Owned</t>
    </r>
    <r>
      <rPr>
        <sz val="10"/>
        <color theme="1"/>
        <rFont val="Times New Roman"/>
        <family val="1"/>
      </rPr>
      <t xml:space="preserve"> - Foreclosed assets are adjusted to fair value upon transfer of the loans to other real estate owned. Real estate acquired in settlement of loans is recorded initially at estimated fair value of the property less estimated selling costs at the date of foreclosure. The initial recorded value may be subsequently reduced by additional allowances, which are charges to earnings if the estimated fair value of the property less estimated selling costs declines below the initial recorded value. Fair value is based upon independent market prices, appraised values of the collateral or management’s estimation of the value of the collateral. When the fair value of the collateral is based on an observable market price or a current appraised value, the Company records the foreclosed asset as nonrecurring Level 2. When an appraised value is not available or management determines the fair value of the collateral is further impaired below the appraised value and there is no observable market price, the Company records the foreclosed asset as nonrecurring Level 3.</t>
    </r>
  </si>
  <si>
    <t>The tables below present the balances of assets and liabilities measured at fair value on a recurring basis by level within the hierarchy at September 30, 2013 and December 31, 2012.</t>
  </si>
  <si>
    <t>Level 1</t>
  </si>
  <si>
    <t>Level 2</t>
  </si>
  <si>
    <t>Level 3</t>
  </si>
  <si>
    <t>Available-for-sale securities:</t>
  </si>
  <si>
    <t>Corporate bonds</t>
  </si>
  <si>
    <t>Mortgage loans held for sale (1)</t>
  </si>
  <si>
    <t>(1) Carried at the lower of cost or market.</t>
  </si>
  <si>
    <t>There were no liabilities measured at fair value on a recurring basis at September 30, 2013 and December 31, 2012.</t>
  </si>
  <si>
    <t>Assets Recorded at Fair Value on a Nonrecurring Basis</t>
  </si>
  <si>
    <t>Certain assets and liabilities are measured at fair value on a nonrecurring basis; that is, the instruments are not measured at fair value on an ongoing basis but are subject to fair value adjustments in certain circumstances (for example, when there is evidence of impairment).  The following table presents the assets and liabilities measured at fair value on a nonrecurring basis at September 30, 2013 and December 31, 2012, aggregated by level in the fair value hierarchy within which those measurements fall.</t>
  </si>
  <si>
    <t>Collateral-dependent impaired loans receivable</t>
  </si>
  <si>
    <t>Total assets at fair value</t>
  </si>
  <si>
    <t>There were no liabilities measured at fair value on a nonrecurring basis at September 30, 2013 and December 31, 2012.</t>
  </si>
  <si>
    <t>For level 3 assets measured at fair value on a non-recurring basis as of September 30, 2013 and December 31, 2012, the significant unobservable inputs in the fair value measurements were as follows:</t>
  </si>
  <si>
    <t>General</t>
  </si>
  <si>
    <t>Valuation Technique</t>
  </si>
  <si>
    <t>Significant Unobservable Inputs</t>
  </si>
  <si>
    <t>Range</t>
  </si>
  <si>
    <t>Collateral-dependant</t>
  </si>
  <si>
    <t>    impaired loans receivable</t>
  </si>
  <si>
    <t>Appraised Value</t>
  </si>
  <si>
    <t>Collateral discounts</t>
  </si>
  <si>
    <t>0-10</t>
  </si>
  <si>
    <t>%</t>
  </si>
  <si>
    <t>Collateral discounts and</t>
  </si>
  <si>
    <t>    estimated costs to sell</t>
  </si>
  <si>
    <t>Disclosures about Fair Value of Financial Instruments</t>
  </si>
  <si>
    <t>The following describes the valuation methodologies used by the Company for estimating fair value of financial instruments not recorded at fair value in the balance sheet on a recurring or nonrecurring basis:</t>
  </si>
  <si>
    <r>
      <t>Cash and Due from Banks and Interest-bearing Deposits with Other Banks</t>
    </r>
    <r>
      <rPr>
        <sz val="10"/>
        <color theme="1"/>
        <rFont val="Times New Roman"/>
        <family val="1"/>
      </rPr>
      <t>- The carrying amount is a reasonable estimate of fair value.</t>
    </r>
  </si>
  <si>
    <r>
      <t>Time Deposits in other Banks</t>
    </r>
    <r>
      <rPr>
        <sz val="10"/>
        <color theme="1"/>
        <rFont val="Times New Roman"/>
        <family val="1"/>
      </rPr>
      <t xml:space="preserve"> - The carrying amount is a reasonable estimate of fair value.</t>
    </r>
  </si>
  <si>
    <r>
      <t>Nonmarketable Equity Securities</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of nonmarketable equity securities is a reasonable estimate of fair value since no ready market exists for these securities.</t>
    </r>
  </si>
  <si>
    <r>
      <t>Loans</t>
    </r>
    <r>
      <rPr>
        <sz val="10"/>
        <color theme="1"/>
        <rFont val="Times New Roman"/>
        <family val="1"/>
      </rPr>
      <t xml:space="preserve"> </t>
    </r>
    <r>
      <rPr>
        <b/>
        <i/>
        <sz val="10"/>
        <color theme="1"/>
        <rFont val="Times New Roman"/>
        <family val="1"/>
      </rPr>
      <t>Receivable</t>
    </r>
    <r>
      <rPr>
        <sz val="10"/>
        <color theme="1"/>
        <rFont val="Times New Roman"/>
        <family val="1"/>
      </rPr>
      <t xml:space="preserve"> – For certain categories of loans, such as variable rate loans which are repriced frequently and have no significant change in credit risk, fair values are based on the carrying amounts.  The fair value of other types of loans is estimated by discounting the future cash flows using the current rates at which similar loans would be made to borrowers with similar credit ratings and for the same remaining maturities.</t>
    </r>
  </si>
  <si>
    <r>
      <t>Deposits</t>
    </r>
    <r>
      <rPr>
        <sz val="10"/>
        <color theme="1"/>
        <rFont val="Times New Roman"/>
        <family val="1"/>
      </rPr>
      <t>- The fair value of demand deposits, savings, and money market accounts is the amount payable on demand at the reporting date.  The fair values of certificates of deposit are estimated using a discounted cash flow calculation that applies current interest rates to a schedule of aggregated expected maturities.</t>
    </r>
  </si>
  <si>
    <r>
      <t>Securities Sold Under Agreements to Repurchase</t>
    </r>
    <r>
      <rPr>
        <sz val="10"/>
        <color theme="1"/>
        <rFont val="Times New Roman"/>
        <family val="1"/>
      </rPr>
      <t xml:space="preserve"> - The carrying amount is a reasonable estimate of fair value because these instruments typically have terms of one day.</t>
    </r>
  </si>
  <si>
    <r>
      <t>Advances From Federal Home Loan Bank</t>
    </r>
    <r>
      <rPr>
        <sz val="10"/>
        <color theme="1"/>
        <rFont val="Times New Roman"/>
        <family val="1"/>
      </rPr>
      <t xml:space="preserve"> </t>
    </r>
    <r>
      <rPr>
        <i/>
        <sz val="10"/>
        <color theme="1"/>
        <rFont val="Times New Roman"/>
        <family val="1"/>
      </rPr>
      <t>-</t>
    </r>
    <r>
      <rPr>
        <sz val="10"/>
        <color theme="1"/>
        <rFont val="Times New Roman"/>
        <family val="1"/>
      </rPr>
      <t xml:space="preserve"> The fair values of fixed rate borrowings are estimated using a discounted cash flow calculation that applies the Company’s current borrowing rate from the Federal Home Loan Bank.  The carrying amounts of variable rate borrowings are reasonable estimates of fair value because they can be repriced frequently.</t>
    </r>
  </si>
  <si>
    <r>
      <t>Junior Subordinated Debentures</t>
    </r>
    <r>
      <rPr>
        <sz val="10"/>
        <color theme="1"/>
        <rFont val="Times New Roman"/>
        <family val="1"/>
      </rPr>
      <t xml:space="preserve"> - The carrying value of the junior subordinated debentures approximates their fair value since they were issued at a floating rate.</t>
    </r>
  </si>
  <si>
    <r>
      <t>Accrued Interest Receivable and Payable</t>
    </r>
    <r>
      <rPr>
        <sz val="10"/>
        <color theme="1"/>
        <rFont val="Times New Roman"/>
        <family val="1"/>
      </rPr>
      <t xml:space="preserve"> - The carrying value of these instruments is a reasonable estimate of fair value.</t>
    </r>
  </si>
  <si>
    <r>
      <t>Off-Balance Sheet Financial Instruments</t>
    </r>
    <r>
      <rPr>
        <sz val="10"/>
        <color theme="1"/>
        <rFont val="Times New Roman"/>
        <family val="1"/>
      </rPr>
      <t xml:space="preserve"> - Fair values of off-balance sheet lending commitments are based on fees currently charged to enter into similar agreements, taking into account the remaining terms of the agreements and the counterparties' credit standing.</t>
    </r>
  </si>
  <si>
    <t>The following presents the carrying amount, fair value, and placement in the fair value hierarchy of the Company’s financial instruments as of September 30, 2013 and December 31, 2012. This table excludes financial instruments for which the carrying amount approximates fair value. For short-term financial assets such as cash and cash equivalents, the carrying amount is a reasonable estimate of fair value due to the relatively short time between the origination of the instrument and its expected realization. For financial liabilities such as noninterest-bearing demand, interest-bearing demand, and savings deposits, the carrying amount is a reasonable estimate of fair value due to these products having no stated maturity.</t>
  </si>
  <si>
    <t>Fair Value Measurements</t>
  </si>
  <si>
    <t>Quoted</t>
  </si>
  <si>
    <t>Prices in</t>
  </si>
  <si>
    <t>Active Markets</t>
  </si>
  <si>
    <t>for Identical</t>
  </si>
  <si>
    <t>Significant</t>
  </si>
  <si>
    <t>Assets or</t>
  </si>
  <si>
    <t>Observable</t>
  </si>
  <si>
    <t>Unobservable</t>
  </si>
  <si>
    <t>Carrying</t>
  </si>
  <si>
    <t>Liabilities</t>
  </si>
  <si>
    <t>Inputs</t>
  </si>
  <si>
    <t>Amount</t>
  </si>
  <si>
    <t>(Level 1)</t>
  </si>
  <si>
    <t>(Level 2)</t>
  </si>
  <si>
    <t>(Level 3)</t>
  </si>
  <si>
    <t>Financial Assets:</t>
  </si>
  <si>
    <t>Financial Liabilities:</t>
  </si>
  <si>
    <t>Certificates of deposit</t>
  </si>
  <si>
    <t>Subsequent Events</t>
  </si>
  <si>
    <t>Subsequent Events [Abstract]</t>
  </si>
  <si>
    <t>Subsequent Events [Text Block]</t>
  </si>
  <si>
    <t>Note 12 - Subsequent Events</t>
  </si>
  <si>
    <t>Subsequent events are events or transactions that occur after the balance sheet date but before financial statements are issued. Recognized subsequent events are events or transactions that provide additional evidence about conditions that existed at the date of the balance sheet, including the estimates inherent in the process of preparing financial statements.  Unrecognized subsequent events are events that provide evidence about conditions that did not exist at the date of the balance sheet but arose after that date.  Management has reviewed events occurring through the date the financial statements were issued and no subsequent events have occurred that require accrual or disclosure.</t>
  </si>
  <si>
    <t>Investment Securities (Tables)</t>
  </si>
  <si>
    <t>Schedule of Available-for-sale Securities Reconciliation [Table Text Block]</t>
  </si>
  <si>
    <t>Schedule Of Contractual Maturities Of Available For Sale Securities Debt Maturities [Table Text Block]</t>
  </si>
  <si>
    <t>Schedule of Unrealized Loss on Investments [Table Text Block]</t>
  </si>
  <si>
    <t>Loans Receivable and Allowance for Loan Losses (Tables)</t>
  </si>
  <si>
    <t>Schedule Of Classification Of Loans Receivable [Table Text Block]</t>
  </si>
  <si>
    <t>Schedule Of Allowance Loan Losses By Class [Table Text Block]</t>
  </si>
  <si>
    <t>Schedule Of Loan Impairment Individually Collectively [Table Text Block]</t>
  </si>
  <si>
    <t>Impaired Financing Receivables [Table Text Block]</t>
  </si>
  <si>
    <t>Past Due Financing Receivables [Table Text Block]</t>
  </si>
  <si>
    <t>Troubled Debt Restructurings on Financing Receivables [Table Text Block]</t>
  </si>
  <si>
    <t>Troubled Debt Restructurings On Financing Receivables During Previous 12 Months [Table Text Block]</t>
  </si>
  <si>
    <t>Financing Receivable Credit Quality Indicators [Table Text Block]</t>
  </si>
  <si>
    <t>Schedule of Fair Value, Off-balance Sheet Risks [Table Text Block]</t>
  </si>
  <si>
    <t>Other Real Estate Owned (Tables)</t>
  </si>
  <si>
    <t>Schedule Of Other Real Estate Owned [Table Text Block]</t>
  </si>
  <si>
    <t>Shareholders' Equity (Tables)</t>
  </si>
  <si>
    <t>Schedule of Common Stock Outstanding Roll Forward [Table Text Block]</t>
  </si>
  <si>
    <t>The following is a summary of the changes in common shares outstanding for the nine months ended September 30, 2013 and 2012.</t>
  </si>
  <si>
    <t>Net Income (Loss) Per Share (Tables)</t>
  </si>
  <si>
    <t>Schedule of Earnings Per Share, Basic and Diluted [Table Text Block]</t>
  </si>
  <si>
    <t>Fair Value Measurements (Tables)</t>
  </si>
  <si>
    <t>Fair Value, by Balance Sheet Grouping [Table Text Block]</t>
  </si>
  <si>
    <t>Fair Value Measurements, Nonrecurring [Table Text Block]</t>
  </si>
  <si>
    <t>The following table presents the assets and liabilities measured at fair value on a nonrecurring basis at September 30, 2013 and December 31, 2012, aggregated by level in the fair value hierarchy within which those measurements fall.</t>
  </si>
  <si>
    <t>Fair Value Measurement Significant Unobservable Inputs Table [Table Text Block]</t>
  </si>
  <si>
    <t>Schedule of Fair Value, Assets and Liabilities Measured on Recurring Basis [Table Text Block]</t>
  </si>
  <si>
    <t>For financial liabilities such as noninterest-bearing demand, interest-bearing demand, and savings deposits, the carrying amount is a reasonable estimate of fair value due to these products having no stated maturity.</t>
  </si>
  <si>
    <t>Investment Securities (Details) (USD $)</t>
  </si>
  <si>
    <t>12 Months Ended</t>
  </si>
  <si>
    <t>Amortized Cost</t>
  </si>
  <si>
    <t>Gross unrealized, Gains</t>
  </si>
  <si>
    <t>Gross unrealized, Losses</t>
  </si>
  <si>
    <t>Estimated Fair Value</t>
  </si>
  <si>
    <t>U.S. Government sponsored agencies [Member]</t>
  </si>
  <si>
    <t>Mortgage-backed securities [Member]</t>
  </si>
  <si>
    <t>Equity Security [Member]</t>
  </si>
  <si>
    <t>Municipal Bonds [Member]</t>
  </si>
  <si>
    <t>Cooperate bonds [Member]</t>
  </si>
  <si>
    <t>Investment Securities (Details 1) (USD $)</t>
  </si>
  <si>
    <t>Investment Securities (Details 2) (USD $)</t>
  </si>
  <si>
    <t>Total securities available-for-sale, Fair Value</t>
  </si>
  <si>
    <t>Total unrealized losses, Unrealized Losses</t>
  </si>
  <si>
    <t>Fair Value, Less Than 12 Months</t>
  </si>
  <si>
    <t>Unrealized Losses, Less Than 12 Months</t>
  </si>
  <si>
    <t>Fair Value, 12 Months or more</t>
  </si>
  <si>
    <t>Unrealized Losses, 12 Months or more</t>
  </si>
  <si>
    <t>Investment Securities (Details Textual) (USD $)</t>
  </si>
  <si>
    <t>Mar. 31, 2013</t>
  </si>
  <si>
    <t>Proceeds from Sale of Available-for-sale Securities, Debt, Gross</t>
  </si>
  <si>
    <t>Gain on sales of securities available-for-sale</t>
  </si>
  <si>
    <t>Other than Temporary Impairment Losses, Investments, Available-for-sale Securities</t>
  </si>
  <si>
    <t>Investment Securities Fair Market Value</t>
  </si>
  <si>
    <t>Marketable Securities, Realized Gain (Loss)</t>
  </si>
  <si>
    <t>Loans Receivable and Allowance for Loan Losses (Details) (USD $)</t>
  </si>
  <si>
    <t>Real Estate Construction Financing Receivable [Member]</t>
  </si>
  <si>
    <t>Residential Real Estate [Member]</t>
  </si>
  <si>
    <t>Multifamily [Member]</t>
  </si>
  <si>
    <t>Second Mortgage [Member]</t>
  </si>
  <si>
    <t>Line of Credit [Member]</t>
  </si>
  <si>
    <t>Loans Receivable and Allowance for Loan Losses (Details 1) (USD $)</t>
  </si>
  <si>
    <t>Non-Residential Real Estate [Member]</t>
  </si>
  <si>
    <t>Real Estate [Member]</t>
  </si>
  <si>
    <t>Commercial Loan [Member]</t>
  </si>
  <si>
    <t>Consumer and Other Financing Receivable [Member]</t>
  </si>
  <si>
    <t>Loans Receivable and Allowance for Loan Losses (Details 2) (USD $)</t>
  </si>
  <si>
    <t>Dec. 31, 2011</t>
  </si>
  <si>
    <t>Evaluated for impairment Individually, Allowance</t>
  </si>
  <si>
    <t>Evaluated for impairment Collectively, Allowance</t>
  </si>
  <si>
    <t>Allowance for loan losses, Allowance</t>
  </si>
  <si>
    <t>Evaluated for impairment Individually, Loans</t>
  </si>
  <si>
    <t>Evaluated for impairment Collectively, Loans</t>
  </si>
  <si>
    <t>Loans Receivable and Allowance for Loan Losses (Details 3) (USD $)</t>
  </si>
  <si>
    <t>In Thousands, unless otherwise specified</t>
  </si>
  <si>
    <t>Impaired loans recorded investment</t>
  </si>
  <si>
    <t>Impaired loans unpaid principal balance</t>
  </si>
  <si>
    <t>Impaired loans related allowance</t>
  </si>
  <si>
    <t>Impaired loans average recorded investment</t>
  </si>
  <si>
    <t>With No Related Allowance Recorded [Member]</t>
  </si>
  <si>
    <t>With No Related Allowance Recorded [Member] | Real Estate Construction Financing Receivable [Member]</t>
  </si>
  <si>
    <t>With No Related Allowance Recorded [Member] | Residential Real Estate [Member]</t>
  </si>
  <si>
    <t>With No Related Allowance Recorded [Member] | Non-Residential Real Estate [Member]</t>
  </si>
  <si>
    <t>With No Related Allowance Recorded [Member] | Real Estate [Member]</t>
  </si>
  <si>
    <t>With No Related Allowance Recorded [Member] | Commercial Loan [Member]</t>
  </si>
  <si>
    <t>With No Related Allowance Recorded [Member] | Consumer and Other Financing Receivable [Member]</t>
  </si>
  <si>
    <t>With Related Allowance Recorded [Member]</t>
  </si>
  <si>
    <t>With Related Allowance Recorded [Member] | Real Estate Construction Financing Receivable [Member]</t>
  </si>
  <si>
    <t>With Related Allowance Recorded [Member] | Residential Real Estate [Member]</t>
  </si>
  <si>
    <t>With Related Allowance Recorded [Member] | Non-Residential Real Estate [Member]</t>
  </si>
  <si>
    <t>With Related Allowance Recorded [Member] | Real Estate [Member]</t>
  </si>
  <si>
    <t>With Related Allowance Recorded [Member] | Commercial Loan [Member]</t>
  </si>
  <si>
    <t>With Related Allowance Recorded [Member] | Consumer and Other Financing Receivable [Member]</t>
  </si>
  <si>
    <t>Loans Receivable and Allowance for Loan Losses (Details 4) (USD $)</t>
  </si>
  <si>
    <t>Past Due 30-89 Days</t>
  </si>
  <si>
    <t>Past Due Over 90 days and Accruing</t>
  </si>
  <si>
    <t>Past Due Over 90 days and Non-Accruing</t>
  </si>
  <si>
    <t>Total Past Due</t>
  </si>
  <si>
    <t>Loans Receivable and Allowance for Loan Losses (Details 5) (USD $)</t>
  </si>
  <si>
    <t>Numbers</t>
  </si>
  <si>
    <t>Number of Loans</t>
  </si>
  <si>
    <t>Recorded Investment</t>
  </si>
  <si>
    <t>Unpaid Principal Balance</t>
  </si>
  <si>
    <t>Extended Maturity Scheme [Member]</t>
  </si>
  <si>
    <t>Lower Rate Scheme [Member]</t>
  </si>
  <si>
    <t>Real Estate Construction Financing Receivable [Member] | Extended Maturity Scheme [Member]</t>
  </si>
  <si>
    <t>Residential Real Estate [Member] | Extended Maturity Scheme [Member]</t>
  </si>
  <si>
    <t>Residential Real Estate [Member] | Lower Rate Scheme [Member]</t>
  </si>
  <si>
    <t>Non-Residential Real Estate [Member] | Extended Maturity Scheme [Member]</t>
  </si>
  <si>
    <t>Non-Residential Real Estate [Member] | Lower Rate Scheme [Member]</t>
  </si>
  <si>
    <t>Commercial Loan [Member] | Extended Maturity Scheme [Member]</t>
  </si>
  <si>
    <t>Commercial Loan [Member] | Lower Rate Scheme [Member]</t>
  </si>
  <si>
    <t>Consumer and Other Financing Receivable [Member] | Extended Maturity Scheme [Member]</t>
  </si>
  <si>
    <t>Loans Receivable and Allowance for Loan Losses (Details 6) (USD $)</t>
  </si>
  <si>
    <t>Extended Maturity Scheme [Member] | Real Estate Construction Financing Receivable [Member]</t>
  </si>
  <si>
    <t>Extended Maturity Scheme [Member] | Residential Real Estate [Member]</t>
  </si>
  <si>
    <t>Extended Maturity Scheme [Member] | Non-Residential Real Estate [Member]</t>
  </si>
  <si>
    <t>Extended Maturity Scheme [Member] | Commercial Loan [Member]</t>
  </si>
  <si>
    <t>Extended Maturity Scheme [Member] | Consumer and Other Financing Receivable [Member]</t>
  </si>
  <si>
    <t>Lower Rate Scheme [Member] | Residential Real Estate [Member]</t>
  </si>
  <si>
    <t>Lower Rate Scheme [Member] | Non-Residential Real Estate [Member]</t>
  </si>
  <si>
    <t>Lower Rate Scheme [Member] | Commercial Loan [Member]</t>
  </si>
  <si>
    <t>Lower Rate Scheme [Member] | Consumer and Other Financing Receivable [Member]</t>
  </si>
  <si>
    <t>Loans Receivable and Allowance for Loan Losses (Details 7) (USD $)</t>
  </si>
  <si>
    <t>Pass [Member]</t>
  </si>
  <si>
    <t>Special Mention [Member]</t>
  </si>
  <si>
    <t>Substandard [Member]</t>
  </si>
  <si>
    <t>Doubtful [Member]</t>
  </si>
  <si>
    <t>Real Estate Construction Financing Receivable [Member] | Pass [Member]</t>
  </si>
  <si>
    <t>Real Estate Construction Financing Receivable [Member] | Special Mention [Member]</t>
  </si>
  <si>
    <t>Real Estate Construction Financing Receivable [Member] | Substandard [Member]</t>
  </si>
  <si>
    <t>Real Estate Construction Financing Receivable [Member] | Doubtful [Member]</t>
  </si>
  <si>
    <t>Residential Real Estate [Member] | Pass [Member]</t>
  </si>
  <si>
    <t>Residential Real Estate [Member] | Special Mention [Member]</t>
  </si>
  <si>
    <t>Residential Real Estate [Member] | Substandard [Member]</t>
  </si>
  <si>
    <t>Residential Real Estate [Member] | Doubtful [Member]</t>
  </si>
  <si>
    <t>Non-Residential Real Estate [Member] | Pass [Member]</t>
  </si>
  <si>
    <t>Non-Residential Real Estate [Member] | Special Mention [Member]</t>
  </si>
  <si>
    <t>Non-Residential Real Estate [Member] | Substandard [Member]</t>
  </si>
  <si>
    <t>Non-Residential Real Estate [Member] | Doubtful [Member]</t>
  </si>
  <si>
    <t>Real Estate [Member] | Pass [Member]</t>
  </si>
  <si>
    <t>Real Estate [Member] | Special Mention [Member]</t>
  </si>
  <si>
    <t>Real Estate [Member] | Substandard [Member]</t>
  </si>
  <si>
    <t>Real Estate [Member] | Doubtful [Member]</t>
  </si>
  <si>
    <t>Commercial Loan [Member] | Pass [Member]</t>
  </si>
  <si>
    <t>Commercial Loan [Member] | Special Mention [Member]</t>
  </si>
  <si>
    <t>Commercial Loan [Member] | Substandard [Member]</t>
  </si>
  <si>
    <t>Commercial Loan [Member] | Doubtful [Member]</t>
  </si>
  <si>
    <t>Consumer and Other Financing Receivable [Member] | Pass [Member]</t>
  </si>
  <si>
    <t>Consumer and Other Financing Receivable [Member] | Special Mention [Member]</t>
  </si>
  <si>
    <t>Consumer and Other Financing Receivable [Member] | Substandard [Member]</t>
  </si>
  <si>
    <t>Consumer and Other Financing Receivable [Member] | Doubtful [Member]</t>
  </si>
  <si>
    <t>Loans Receivable and Allowance for Loan Losses (Details 8) (USD $)</t>
  </si>
  <si>
    <t>Commitments to Extend Credit [Member]</t>
  </si>
  <si>
    <t>Credit contingencies</t>
  </si>
  <si>
    <t>Standby Letters of Credit [Member]</t>
  </si>
  <si>
    <t>Loans Receivable and Allowance for Loan Losses (Details Textual) (USD $)</t>
  </si>
  <si>
    <t>Loans Pledged as Collateral</t>
  </si>
  <si>
    <t>Impaired Financing Receivable, Interest Income, Cash Basis Method</t>
  </si>
  <si>
    <t>Impaired Financing Receivable, Interest Income, Accrual Method</t>
  </si>
  <si>
    <t>Financing Receivable, Modifications, Recorded Investment</t>
  </si>
  <si>
    <t>Performing Financing Receivable [Member]</t>
  </si>
  <si>
    <t>Performing Financing Receivable [Member] | Maximum [Member]</t>
  </si>
  <si>
    <t>Performing Financing Receivable [Member] | Minimum [Member]</t>
  </si>
  <si>
    <t>Nonperforming Financing Receivable [Member]</t>
  </si>
  <si>
    <t>Other Real Estate Owned (Details) (USD $)</t>
  </si>
  <si>
    <t>Other Real Estate Owned (Details Textual) (USD $)</t>
  </si>
  <si>
    <t>Foreclosed Real Estate Expense</t>
  </si>
  <si>
    <t>Shareholders' Equity (Details)</t>
  </si>
  <si>
    <t>Shareholders' Equity (Details Textual) (USD $)</t>
  </si>
  <si>
    <t>1 Months Ended</t>
  </si>
  <si>
    <t>Jun. 30, 2013</t>
  </si>
  <si>
    <t>Mar. 01, 2013</t>
  </si>
  <si>
    <t>Subsequent Event [Member]</t>
  </si>
  <si>
    <t>Series B Preferred Stock [Member]</t>
  </si>
  <si>
    <t>Jul. 31, 2013</t>
  </si>
  <si>
    <t>Series C Preferred Stock [Member]</t>
  </si>
  <si>
    <t>Auction Market Preferred Securities, Shares Outstanding</t>
  </si>
  <si>
    <t>Clearing Fee</t>
  </si>
  <si>
    <t>Preferred Stock, Liquidation Preference Per Share</t>
  </si>
  <si>
    <t>Auction Market Preferred Securities, Dividend, Cumulative Undistributed</t>
  </si>
  <si>
    <t>Preferred Stock, Dividend Rate, Percentage</t>
  </si>
  <si>
    <t>Preferred Stock Auctioning Expenses</t>
  </si>
  <si>
    <t>Convertible Preferred Stock, Shares Issued upon Conversion</t>
  </si>
  <si>
    <t>Conversion of Stock, Shares Converted</t>
  </si>
  <si>
    <t>Conversion Of Stock Price Per Share</t>
  </si>
  <si>
    <t>Net Income (Loss) Per Share (Details) (USD $)</t>
  </si>
  <si>
    <t>Basic net income (loss) per share (in dollars per share)</t>
  </si>
  <si>
    <t>Average common shares outstanding - basic (in shares)</t>
  </si>
  <si>
    <t>Average common shares outstanding - diluted (in shares)</t>
  </si>
  <si>
    <t>Diluted income (loss) per share (in dollars per share)</t>
  </si>
  <si>
    <t>Equity Incentive Plan (Details Textual) (USD $)</t>
  </si>
  <si>
    <t>Sep. 17, 2010</t>
  </si>
  <si>
    <t>Stock Appreciation Rights (SARs) [Member]</t>
  </si>
  <si>
    <t>Mar. 31, 2012</t>
  </si>
  <si>
    <t>Share Based Compensation Arrangement By Share Based Payment Award, Number Of Shares Authorized (in shares)</t>
  </si>
  <si>
    <t>Stock Issued During Period, Shares, Restricted Stock Award, Gross</t>
  </si>
  <si>
    <t>Per Share Weighted Average Fair Value Of Restricted Stock (in dollars per share)</t>
  </si>
  <si>
    <t>Compensation Cost</t>
  </si>
  <si>
    <t>Share Based Compensation Arrangement By Share Based Payment Award, Equity Instruments Other than Options, Forfeited In Period (in shares)</t>
  </si>
  <si>
    <t>Share-Based Compensation Arrangements By Share-Based Payment Award, Options, Forfeitures In Period, Weighted Average Exercise Price (in dollars per share)</t>
  </si>
  <si>
    <t>Share Based Compensation Arrangement By Share Based Payment Award, Options, Outstanding, Number (in shares)</t>
  </si>
  <si>
    <t>Payments For Settlements Of Share Based Compensation Awards Cancellation</t>
  </si>
  <si>
    <t>Income (Loss) From Cancellation Of Share Based Compensation Awards</t>
  </si>
  <si>
    <t>Percentage Of Vesting After Initiation Of Vesting Shares</t>
  </si>
  <si>
    <t>Fair Value Measurements (Details) (USD $)</t>
  </si>
  <si>
    <t>[1]</t>
  </si>
  <si>
    <t>Assets, Fair Value Disclosure</t>
  </si>
  <si>
    <t>U.S. Government-sponsored agencies [Member]</t>
  </si>
  <si>
    <t>Municipal [Member]</t>
  </si>
  <si>
    <t>Fair Value, Inputs, Level 1 [Member]</t>
  </si>
  <si>
    <t>Fair Value, Inputs, Level 1 [Member] | U.S. Government-sponsored agencies [Member]</t>
  </si>
  <si>
    <t>Fair Value, Inputs, Level 1 [Member] | Mortgage-backed securities [Member]</t>
  </si>
  <si>
    <t>Fair Value, Inputs, Level 1 [Member] | Equity Security [Member]</t>
  </si>
  <si>
    <t>Fair Value, Inputs, Level 2 [Member]</t>
  </si>
  <si>
    <t>Fair Value, Inputs, Level 2 [Member] | U.S. Government-sponsored agencies [Member]</t>
  </si>
  <si>
    <t>Fair Value, Inputs, Level 2 [Member] | Municipal [Member]</t>
  </si>
  <si>
    <t>Fair Value, Inputs, Level 2 [Member] | Cooperate bonds [Member]</t>
  </si>
  <si>
    <t>Fair Value, Inputs, Level 2 [Member] | Mortgage-backed securities [Member]</t>
  </si>
  <si>
    <t>Fair Value, Inputs, Level 2 [Member] | Equity Security [Member]</t>
  </si>
  <si>
    <t>Fair Value, Inputs, Level 3 [Member]</t>
  </si>
  <si>
    <t>Fair Value, Inputs, Level 3 [Member] | U.S. Government-sponsored agencies [Member]</t>
  </si>
  <si>
    <t>Fair Value, Inputs, Level 3 [Member] | Municipal [Member]</t>
  </si>
  <si>
    <t>Fair Value, Inputs, Level 3 [Member] | Mortgage-backed securities [Member]</t>
  </si>
  <si>
    <t>Fair Value, Inputs, Level 3 [Member] | Equity Security [Member]</t>
  </si>
  <si>
    <t>Carried at the lower of cost or market.</t>
  </si>
  <si>
    <t>Fair Value Measurements (Details 1) (USD $)</t>
  </si>
  <si>
    <t>Fair Value Measurements (Details 2) (Fair Value, Inputs, Level 3 [Member])</t>
  </si>
  <si>
    <t>Impaired Loan [Member]</t>
  </si>
  <si>
    <t>Fair Value Measurements, Valuation Techniques</t>
  </si>
  <si>
    <t>'Appraised Value</t>
  </si>
  <si>
    <t>Fair Value Measurements Unobservable Inputs</t>
  </si>
  <si>
    <t>'Collateral discounts</t>
  </si>
  <si>
    <t>Impaired Loan [Member] | Maximum [Member]</t>
  </si>
  <si>
    <t>Fair Value Assumptions, Risk Free Interest Rate</t>
  </si>
  <si>
    <t>Impaired Loan [Member] | Minimum [Member]</t>
  </si>
  <si>
    <t>Other Real Estate Owned [Member]</t>
  </si>
  <si>
    <t>'Collateral discounts and estimated costs to sell</t>
  </si>
  <si>
    <t>Other Real Estate Owned [Member] | Maximum [Member]</t>
  </si>
  <si>
    <t>Other Real Estate Owned [Member] | Minimum [Member]</t>
  </si>
  <si>
    <t>Fair Value Measurements (Details 3) (USD $)</t>
  </si>
  <si>
    <t>Financial Assets, Carrying Value:</t>
  </si>
  <si>
    <t>Loans receivable, Carrying Amount</t>
  </si>
  <si>
    <t>Financial Liabilities Carrying Amount:</t>
  </si>
  <si>
    <t>Certificates of deposit, Carrying Amount</t>
  </si>
  <si>
    <t>Advances from Federal Home Loan Bank, Carrying Amount</t>
  </si>
  <si>
    <t>Financial Assets Estimated Fair Value</t>
  </si>
  <si>
    <t>Loans receivable, fair value</t>
  </si>
  <si>
    <t>Financial Liabilities Estimated Fair Value</t>
  </si>
  <si>
    <t>Certificates of deposit, fair value</t>
  </si>
  <si>
    <t>Advances from Federal Home Loan Bank, fair val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b/>
      <i/>
      <sz val="10"/>
      <color rgb="FF000000"/>
      <name val="Times New Roman"/>
      <family val="1"/>
    </font>
    <font>
      <b/>
      <sz val="10"/>
      <color rgb="FF000000"/>
      <name val="Times New Roman"/>
      <family val="1"/>
    </font>
    <font>
      <i/>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horizontal="left" vertic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left" wrapText="1"/>
    </xf>
    <xf numFmtId="0" fontId="20" fillId="0" borderId="11" xfId="0" applyFont="1" applyBorder="1" applyAlignment="1">
      <alignment horizontal="center" wrapText="1"/>
    </xf>
    <xf numFmtId="0" fontId="18" fillId="0" borderId="12" xfId="0" applyFont="1" applyBorder="1" applyAlignment="1">
      <alignment horizontal="left" vertical="center" wrapText="1"/>
    </xf>
    <xf numFmtId="15" fontId="20" fillId="33" borderId="0" xfId="0" applyNumberFormat="1" applyFont="1" applyFill="1" applyAlignment="1">
      <alignment horizontal="left" wrapText="1"/>
    </xf>
    <xf numFmtId="0" fontId="18" fillId="33" borderId="0" xfId="0" applyFont="1" applyFill="1" applyAlignment="1">
      <alignment horizontal="left" vertical="center"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21" fillId="34" borderId="0" xfId="0" applyFont="1" applyFill="1" applyAlignment="1">
      <alignment horizontal="lef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xf>
    <xf numFmtId="0" fontId="20" fillId="0" borderId="12" xfId="0" applyFont="1" applyBorder="1" applyAlignment="1">
      <alignment horizontal="center"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0" fontId="21" fillId="33" borderId="0" xfId="0" applyFont="1" applyFill="1" applyAlignment="1">
      <alignment horizontal="lef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20" fillId="0" borderId="0" xfId="0" applyFont="1" applyAlignment="1">
      <alignment horizontal="center" wrapText="1"/>
    </xf>
    <xf numFmtId="0" fontId="20" fillId="33" borderId="0" xfId="0" applyFont="1" applyFill="1" applyAlignment="1">
      <alignment horizontal="lef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34" borderId="0" xfId="0" applyFont="1" applyFill="1" applyAlignment="1">
      <alignment horizontal="left" wrapText="1"/>
    </xf>
    <xf numFmtId="0" fontId="18" fillId="34" borderId="12" xfId="0" applyFont="1" applyFill="1" applyBorder="1" applyAlignment="1">
      <alignment horizontal="left" wrapText="1"/>
    </xf>
    <xf numFmtId="0" fontId="18" fillId="34" borderId="12" xfId="0"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15" fontId="20"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vertical="center" wrapText="1"/>
    </xf>
    <xf numFmtId="0" fontId="18" fillId="0" borderId="12" xfId="0" applyFont="1" applyBorder="1" applyAlignment="1">
      <alignment horizontal="right" wrapText="1"/>
    </xf>
    <xf numFmtId="0" fontId="18" fillId="33" borderId="10" xfId="0" applyFont="1" applyFill="1" applyBorder="1" applyAlignment="1">
      <alignment horizontal="left" vertical="center" wrapText="1"/>
    </xf>
    <xf numFmtId="0" fontId="18" fillId="34" borderId="12" xfId="0" applyFont="1" applyFill="1" applyBorder="1" applyAlignment="1">
      <alignment horizontal="left" vertical="center" wrapText="1"/>
    </xf>
    <xf numFmtId="0" fontId="18" fillId="33" borderId="0" xfId="0" applyFont="1" applyFill="1" applyAlignment="1">
      <alignment horizontal="left" wrapText="1" indent="2"/>
    </xf>
    <xf numFmtId="0" fontId="18" fillId="34" borderId="10" xfId="0" applyFont="1" applyFill="1" applyBorder="1" applyAlignment="1">
      <alignment horizontal="left" vertical="center" wrapText="1"/>
    </xf>
    <xf numFmtId="0" fontId="18" fillId="33" borderId="0" xfId="0" applyFont="1" applyFill="1" applyAlignment="1">
      <alignment horizontal="left" wrapText="1" indent="3"/>
    </xf>
    <xf numFmtId="0" fontId="18" fillId="33" borderId="11" xfId="0" applyFont="1" applyFill="1" applyBorder="1" applyAlignment="1">
      <alignment horizontal="left" vertical="center" wrapText="1"/>
    </xf>
    <xf numFmtId="0" fontId="18" fillId="34" borderId="11" xfId="0" applyFont="1" applyFill="1" applyBorder="1" applyAlignment="1">
      <alignment horizontal="left" vertical="center" wrapText="1"/>
    </xf>
    <xf numFmtId="3" fontId="18" fillId="34" borderId="11" xfId="0" applyNumberFormat="1" applyFont="1" applyFill="1" applyBorder="1" applyAlignment="1">
      <alignment horizontal="righ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13" xfId="0" applyFont="1" applyFill="1" applyBorder="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15" fontId="20" fillId="0" borderId="0" xfId="0" applyNumberFormat="1" applyFont="1" applyAlignment="1">
      <alignment horizontal="left" wrapText="1"/>
    </xf>
    <xf numFmtId="0" fontId="18" fillId="0" borderId="0" xfId="0" applyFont="1" applyAlignment="1">
      <alignment horizontal="right" wrapText="1"/>
    </xf>
    <xf numFmtId="0" fontId="22" fillId="0" borderId="0" xfId="0" applyFont="1" applyAlignment="1">
      <alignment horizontal="left" wrapText="1"/>
    </xf>
    <xf numFmtId="0" fontId="20" fillId="0" borderId="12" xfId="0" applyFont="1" applyBorder="1" applyAlignment="1">
      <alignment horizontal="center" vertical="center" wrapText="1"/>
    </xf>
    <xf numFmtId="0" fontId="21" fillId="34" borderId="0" xfId="0" applyFont="1" applyFill="1" applyAlignment="1">
      <alignment horizontal="righ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vertical="center" wrapText="1"/>
    </xf>
    <xf numFmtId="3" fontId="21" fillId="34" borderId="10" xfId="0" applyNumberFormat="1" applyFont="1" applyFill="1" applyBorder="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0" borderId="12" xfId="0" applyFont="1" applyBorder="1" applyAlignment="1">
      <alignment horizontal="center" wrapText="1"/>
    </xf>
    <xf numFmtId="0" fontId="18" fillId="33" borderId="0" xfId="0" applyFont="1" applyFill="1" applyAlignment="1">
      <alignment horizontal="left" vertical="center" wrapText="1"/>
    </xf>
    <xf numFmtId="0" fontId="18" fillId="33" borderId="12" xfId="0" applyFont="1" applyFill="1" applyBorder="1" applyAlignment="1">
      <alignment horizontal="left" wrapText="1"/>
    </xf>
    <xf numFmtId="0" fontId="18" fillId="33" borderId="0" xfId="0" applyFont="1" applyFill="1" applyBorder="1" applyAlignment="1">
      <alignment horizontal="left" wrapText="1"/>
    </xf>
    <xf numFmtId="3" fontId="18" fillId="33" borderId="12" xfId="0" applyNumberFormat="1" applyFont="1" applyFill="1" applyBorder="1" applyAlignment="1">
      <alignment horizontal="right" wrapText="1"/>
    </xf>
    <xf numFmtId="3" fontId="18" fillId="33" borderId="0" xfId="0" applyNumberFormat="1" applyFont="1" applyFill="1" applyBorder="1" applyAlignment="1">
      <alignment horizontal="right" wrapText="1"/>
    </xf>
    <xf numFmtId="0" fontId="18" fillId="33" borderId="12" xfId="0" applyFont="1" applyFill="1" applyBorder="1" applyAlignment="1">
      <alignment horizontal="right" wrapText="1"/>
    </xf>
    <xf numFmtId="0" fontId="18" fillId="33" borderId="0" xfId="0"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left" vertical="center" wrapText="1" indent="3"/>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21" fillId="34" borderId="15" xfId="0" applyFont="1" applyFill="1" applyBorder="1" applyAlignment="1">
      <alignment horizontal="right" wrapText="1"/>
    </xf>
    <xf numFmtId="0" fontId="18" fillId="34" borderId="0" xfId="0" applyFont="1" applyFill="1" applyAlignment="1">
      <alignment horizontal="left" vertical="center" wrapText="1" indent="2"/>
    </xf>
    <xf numFmtId="3" fontId="21" fillId="34" borderId="10" xfId="0" applyNumberFormat="1" applyFont="1" applyFill="1" applyBorder="1" applyAlignment="1">
      <alignment horizontal="right" vertical="center" wrapText="1"/>
    </xf>
    <xf numFmtId="0" fontId="18" fillId="34"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4"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4" xfId="0" applyNumberFormat="1" applyFont="1" applyFill="1" applyBorder="1" applyAlignment="1">
      <alignment horizontal="right" wrapText="1"/>
    </xf>
    <xf numFmtId="0" fontId="21" fillId="33" borderId="12" xfId="0" applyFont="1" applyFill="1" applyBorder="1" applyAlignment="1">
      <alignment horizontal="right" wrapText="1"/>
    </xf>
    <xf numFmtId="0" fontId="21" fillId="33" borderId="14" xfId="0" applyFont="1" applyFill="1" applyBorder="1" applyAlignment="1">
      <alignment horizontal="right" wrapText="1"/>
    </xf>
    <xf numFmtId="0" fontId="21" fillId="34" borderId="0" xfId="0" applyFont="1" applyFill="1" applyAlignment="1">
      <alignment horizontal="right" wrapText="1"/>
    </xf>
    <xf numFmtId="3" fontId="18" fillId="33" borderId="14" xfId="0" applyNumberFormat="1" applyFont="1" applyFill="1" applyBorder="1" applyAlignment="1">
      <alignment horizontal="right" wrapText="1"/>
    </xf>
    <xf numFmtId="0" fontId="22" fillId="0" borderId="0" xfId="0" applyFont="1" applyAlignment="1">
      <alignment horizontal="left" wrapText="1" inden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vertical="center" wrapText="1"/>
    </xf>
    <xf numFmtId="0" fontId="18" fillId="33" borderId="14"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3" fontId="21" fillId="34" borderId="12" xfId="0" applyNumberFormat="1" applyFont="1" applyFill="1" applyBorder="1" applyAlignment="1">
      <alignment horizontal="right" wrapText="1"/>
    </xf>
    <xf numFmtId="0" fontId="21" fillId="34" borderId="12"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right" wrapText="1"/>
    </xf>
    <xf numFmtId="0" fontId="21" fillId="34" borderId="12" xfId="0" applyFont="1" applyFill="1" applyBorder="1" applyAlignment="1">
      <alignment horizontal="left" wrapText="1"/>
    </xf>
    <xf numFmtId="3" fontId="21" fillId="34" borderId="13" xfId="0" applyNumberFormat="1" applyFont="1" applyFill="1" applyBorder="1" applyAlignment="1">
      <alignment horizontal="right" wrapText="1"/>
    </xf>
    <xf numFmtId="0" fontId="21" fillId="34" borderId="13" xfId="0" applyFont="1" applyFill="1" applyBorder="1" applyAlignment="1">
      <alignment horizontal="left" wrapText="1"/>
    </xf>
    <xf numFmtId="0" fontId="21" fillId="34" borderId="13"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3" xfId="0" applyFont="1" applyFill="1" applyBorder="1" applyAlignment="1">
      <alignment horizontal="right" wrapText="1"/>
    </xf>
    <xf numFmtId="0" fontId="18" fillId="0" borderId="0" xfId="0" applyFont="1" applyAlignment="1">
      <alignment horizontal="center" vertical="center" wrapText="1"/>
    </xf>
    <xf numFmtId="0" fontId="18" fillId="0" borderId="12" xfId="0" applyFont="1" applyBorder="1" applyAlignment="1">
      <alignment horizontal="center" vertical="center" wrapText="1"/>
    </xf>
    <xf numFmtId="0" fontId="18" fillId="34" borderId="0" xfId="0" applyFont="1" applyFill="1" applyAlignment="1">
      <alignment horizontal="left" wrapText="1" indent="3"/>
    </xf>
    <xf numFmtId="0" fontId="18" fillId="33" borderId="0" xfId="0" applyFont="1" applyFill="1" applyAlignment="1">
      <alignment horizontal="left" wrapText="1" indent="4"/>
    </xf>
    <xf numFmtId="0" fontId="22" fillId="0" borderId="0" xfId="0" applyFont="1" applyAlignment="1">
      <alignment horizontal="center"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3" fillId="0" borderId="0" xfId="0" applyFont="1" applyAlignment="1">
      <alignment horizontal="center" wrapText="1"/>
    </xf>
    <xf numFmtId="0" fontId="21" fillId="0" borderId="0" xfId="0" applyFont="1" applyAlignment="1">
      <alignment horizontal="center" wrapText="1"/>
    </xf>
    <xf numFmtId="0" fontId="24" fillId="0" borderId="12" xfId="0" applyFont="1" applyBorder="1" applyAlignment="1">
      <alignment horizontal="center" wrapText="1"/>
    </xf>
    <xf numFmtId="0" fontId="24" fillId="33" borderId="0" xfId="0" applyFont="1" applyFill="1" applyAlignment="1">
      <alignment horizontal="left" wrapText="1"/>
    </xf>
    <xf numFmtId="0" fontId="21" fillId="33" borderId="12" xfId="0" applyFont="1" applyFill="1" applyBorder="1" applyAlignment="1">
      <alignment horizontal="left" wrapText="1"/>
    </xf>
    <xf numFmtId="0" fontId="21" fillId="34" borderId="0" xfId="0" applyFont="1" applyFill="1" applyAlignment="1">
      <alignment horizontal="left" wrapText="1" indent="1"/>
    </xf>
    <xf numFmtId="0" fontId="21" fillId="33" borderId="0" xfId="0" applyFont="1" applyFill="1" applyAlignment="1">
      <alignment horizontal="left" wrapText="1" indent="2"/>
    </xf>
    <xf numFmtId="0" fontId="21" fillId="34" borderId="0" xfId="0" applyFont="1" applyFill="1" applyAlignment="1">
      <alignment horizontal="left" wrapText="1" indent="2"/>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4" borderId="11" xfId="0" applyFont="1" applyFill="1" applyBorder="1" applyAlignment="1">
      <alignment horizontal="left" wrapText="1"/>
    </xf>
    <xf numFmtId="0" fontId="21" fillId="33" borderId="0" xfId="0" applyFont="1" applyFill="1" applyAlignment="1">
      <alignment horizontal="left" wrapText="1" indent="3"/>
    </xf>
    <xf numFmtId="0" fontId="24" fillId="0" borderId="10" xfId="0" applyFont="1" applyBorder="1" applyAlignment="1">
      <alignment horizontal="center" wrapText="1"/>
    </xf>
    <xf numFmtId="0" fontId="24" fillId="0" borderId="12" xfId="0" applyFont="1" applyBorder="1" applyAlignment="1">
      <alignment horizontal="center" wrapText="1"/>
    </xf>
    <xf numFmtId="0" fontId="24" fillId="0" borderId="0" xfId="0" applyFont="1" applyAlignment="1">
      <alignment horizontal="center" wrapText="1"/>
    </xf>
    <xf numFmtId="0" fontId="18" fillId="33" borderId="12" xfId="0" applyFont="1" applyFill="1" applyBorder="1" applyAlignment="1">
      <alignment horizontal="right" vertical="center" wrapText="1"/>
    </xf>
    <xf numFmtId="0" fontId="18" fillId="34" borderId="0" xfId="0" applyFont="1" applyFill="1" applyAlignment="1">
      <alignment horizontal="left" wrapText="1" indent="4"/>
    </xf>
    <xf numFmtId="0" fontId="18" fillId="34" borderId="14" xfId="0" applyFont="1" applyFill="1" applyBorder="1" applyAlignment="1">
      <alignment horizontal="right" wrapText="1"/>
    </xf>
    <xf numFmtId="0" fontId="18" fillId="34" borderId="14" xfId="0" applyFont="1" applyFill="1" applyBorder="1" applyAlignment="1">
      <alignment horizontal="left" wrapText="1"/>
    </xf>
    <xf numFmtId="0" fontId="21" fillId="33" borderId="12" xfId="0" applyFont="1" applyFill="1" applyBorder="1" applyAlignment="1">
      <alignment horizontal="right" vertical="center" wrapText="1"/>
    </xf>
    <xf numFmtId="0" fontId="21" fillId="34" borderId="14" xfId="0" applyFont="1" applyFill="1" applyBorder="1" applyAlignment="1">
      <alignment horizontal="right" wrapText="1"/>
    </xf>
    <xf numFmtId="3" fontId="21" fillId="34" borderId="14" xfId="0" applyNumberFormat="1" applyFont="1" applyFill="1" applyBorder="1" applyAlignment="1">
      <alignment horizontal="right" wrapText="1"/>
    </xf>
    <xf numFmtId="0" fontId="22" fillId="0" borderId="0" xfId="0" applyFont="1" applyAlignment="1">
      <alignment horizontal="center" wrapText="1"/>
    </xf>
    <xf numFmtId="0" fontId="21" fillId="0" borderId="0" xfId="0" applyFont="1" applyAlignment="1">
      <alignment wrapText="1"/>
    </xf>
    <xf numFmtId="0" fontId="18" fillId="34" borderId="13" xfId="0" applyFont="1" applyFill="1" applyBorder="1" applyAlignment="1">
      <alignment horizontal="left" vertical="center" wrapText="1"/>
    </xf>
    <xf numFmtId="0" fontId="20" fillId="0" borderId="11" xfId="0" applyFont="1" applyBorder="1" applyAlignment="1">
      <alignment horizontal="center" wrapText="1"/>
    </xf>
    <xf numFmtId="3" fontId="18" fillId="34" borderId="14" xfId="0" applyNumberFormat="1" applyFont="1" applyFill="1" applyBorder="1" applyAlignment="1">
      <alignment horizontal="right" wrapText="1"/>
    </xf>
    <xf numFmtId="0" fontId="18" fillId="33" borderId="16" xfId="0" applyFont="1" applyFill="1" applyBorder="1" applyAlignment="1">
      <alignment horizontal="left" wrapText="1"/>
    </xf>
    <xf numFmtId="3" fontId="18" fillId="33" borderId="16" xfId="0" applyNumberFormat="1" applyFont="1" applyFill="1" applyBorder="1" applyAlignment="1">
      <alignment horizontal="right" wrapText="1"/>
    </xf>
    <xf numFmtId="0" fontId="18" fillId="34" borderId="16" xfId="0" applyFont="1" applyFill="1" applyBorder="1" applyAlignment="1">
      <alignment horizontal="left" wrapText="1"/>
    </xf>
    <xf numFmtId="0" fontId="21" fillId="34" borderId="16" xfId="0" applyFont="1" applyFill="1" applyBorder="1" applyAlignment="1">
      <alignment horizontal="right" wrapText="1"/>
    </xf>
    <xf numFmtId="0" fontId="18" fillId="34" borderId="16" xfId="0" applyFont="1" applyFill="1" applyBorder="1" applyAlignment="1">
      <alignment horizontal="righ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vertical="center" wrapText="1"/>
    </xf>
    <xf numFmtId="0" fontId="18"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3" fontId="18" fillId="33" borderId="14" xfId="0" applyNumberFormat="1" applyFont="1" applyFill="1" applyBorder="1" applyAlignment="1">
      <alignment horizontal="right" wrapText="1"/>
    </xf>
    <xf numFmtId="0" fontId="21" fillId="33" borderId="14" xfId="0" applyFont="1" applyFill="1" applyBorder="1" applyAlignment="1">
      <alignment horizontal="left" wrapText="1"/>
    </xf>
    <xf numFmtId="0" fontId="18" fillId="34" borderId="10" xfId="0" applyFont="1" applyFill="1" applyBorder="1" applyAlignment="1">
      <alignment horizontal="lef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18"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18" fillId="0" borderId="12" xfId="0" applyFont="1" applyBorder="1" applyAlignment="1">
      <alignment horizontal="left" wrapText="1"/>
    </xf>
    <xf numFmtId="15" fontId="20" fillId="34" borderId="0" xfId="0" applyNumberFormat="1" applyFont="1" applyFill="1" applyAlignment="1">
      <alignment horizontal="left" wrapText="1"/>
    </xf>
    <xf numFmtId="0" fontId="20" fillId="0" borderId="0" xfId="0" applyFont="1" applyAlignment="1">
      <alignment horizontal="left" wrapText="1" indent="8"/>
    </xf>
    <xf numFmtId="0" fontId="18" fillId="0" borderId="0" xfId="0" applyFont="1" applyAlignment="1">
      <alignment horizontal="left" wrapText="1" indent="8"/>
    </xf>
    <xf numFmtId="0" fontId="22"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xf numFmtId="0" fontId="2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4566650</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row r="15" spans="1:3" ht="285" x14ac:dyDescent="0.25">
      <c r="A15" s="2" t="s">
        <v>26</v>
      </c>
      <c r="B15" s="4" t="s">
        <v>27</v>
      </c>
      <c r="C15"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 bestFit="1" customWidth="1"/>
    <col min="2" max="2" width="36.5703125" bestFit="1" customWidth="1"/>
  </cols>
  <sheetData>
    <row r="1" spans="1:2" x14ac:dyDescent="0.25">
      <c r="A1" s="7" t="s">
        <v>207</v>
      </c>
      <c r="B1" s="1" t="s">
        <v>1</v>
      </c>
    </row>
    <row r="2" spans="1:2" x14ac:dyDescent="0.25">
      <c r="A2" s="7"/>
      <c r="B2" s="1" t="s">
        <v>2</v>
      </c>
    </row>
    <row r="3" spans="1:2" x14ac:dyDescent="0.25">
      <c r="A3" s="3" t="s">
        <v>208</v>
      </c>
      <c r="B3" s="4" t="s">
        <v>5</v>
      </c>
    </row>
    <row r="4" spans="1:2" x14ac:dyDescent="0.25">
      <c r="A4" s="12" t="s">
        <v>209</v>
      </c>
      <c r="B4" s="4" t="s">
        <v>5</v>
      </c>
    </row>
    <row r="5" spans="1:2" x14ac:dyDescent="0.25">
      <c r="A5" s="12"/>
      <c r="B5" s="10" t="s">
        <v>210</v>
      </c>
    </row>
    <row r="6" spans="1:2" x14ac:dyDescent="0.25">
      <c r="A6" s="12"/>
      <c r="B6" s="14"/>
    </row>
    <row r="7" spans="1:2" ht="64.5" x14ac:dyDescent="0.25">
      <c r="A7" s="12"/>
      <c r="B7" s="11" t="s">
        <v>211</v>
      </c>
    </row>
    <row r="8" spans="1:2" x14ac:dyDescent="0.25">
      <c r="A8" s="12"/>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28.42578125" customWidth="1"/>
    <col min="4" max="4" width="5.7109375" customWidth="1"/>
    <col min="5" max="6" width="28.42578125" customWidth="1"/>
    <col min="7" max="7" width="5.7109375" customWidth="1"/>
    <col min="8" max="8" width="29.28515625" customWidth="1"/>
    <col min="9" max="9" width="28.42578125" customWidth="1"/>
    <col min="10" max="10" width="5.7109375" customWidth="1"/>
    <col min="11" max="11" width="20.42578125" customWidth="1"/>
    <col min="12" max="12" width="28.42578125" customWidth="1"/>
    <col min="13" max="13" width="5.7109375" customWidth="1"/>
    <col min="14" max="14" width="29.28515625" customWidth="1"/>
    <col min="15" max="15" width="28.42578125" customWidth="1"/>
  </cols>
  <sheetData>
    <row r="1" spans="1:15" ht="15" customHeight="1" x14ac:dyDescent="0.25">
      <c r="A1" s="7" t="s">
        <v>21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62" t="s">
        <v>5</v>
      </c>
      <c r="C3" s="62"/>
      <c r="D3" s="62"/>
      <c r="E3" s="62"/>
      <c r="F3" s="62"/>
      <c r="G3" s="62"/>
      <c r="H3" s="62"/>
      <c r="I3" s="62"/>
      <c r="J3" s="62"/>
      <c r="K3" s="62"/>
      <c r="L3" s="62"/>
      <c r="M3" s="62"/>
      <c r="N3" s="62"/>
      <c r="O3" s="62"/>
    </row>
    <row r="4" spans="1:15" ht="15" customHeight="1" x14ac:dyDescent="0.25">
      <c r="A4" s="12" t="s">
        <v>214</v>
      </c>
      <c r="B4" s="62" t="s">
        <v>5</v>
      </c>
      <c r="C4" s="62"/>
      <c r="D4" s="62"/>
      <c r="E4" s="62"/>
      <c r="F4" s="62"/>
      <c r="G4" s="62"/>
      <c r="H4" s="62"/>
      <c r="I4" s="62"/>
      <c r="J4" s="62"/>
      <c r="K4" s="62"/>
      <c r="L4" s="62"/>
      <c r="M4" s="62"/>
      <c r="N4" s="62"/>
      <c r="O4" s="62"/>
    </row>
    <row r="5" spans="1:15" x14ac:dyDescent="0.25">
      <c r="A5" s="12"/>
      <c r="B5" s="63" t="s">
        <v>215</v>
      </c>
      <c r="C5" s="63"/>
      <c r="D5" s="63"/>
      <c r="E5" s="63"/>
      <c r="F5" s="63"/>
      <c r="G5" s="63"/>
      <c r="H5" s="63"/>
      <c r="I5" s="63"/>
      <c r="J5" s="63"/>
      <c r="K5" s="63"/>
      <c r="L5" s="63"/>
      <c r="M5" s="63"/>
      <c r="N5" s="63"/>
      <c r="O5" s="63"/>
    </row>
    <row r="6" spans="1:15" x14ac:dyDescent="0.25">
      <c r="A6" s="12"/>
      <c r="B6" s="64"/>
      <c r="C6" s="64"/>
      <c r="D6" s="64"/>
      <c r="E6" s="64"/>
      <c r="F6" s="64"/>
      <c r="G6" s="64"/>
      <c r="H6" s="64"/>
      <c r="I6" s="64"/>
      <c r="J6" s="64"/>
      <c r="K6" s="64"/>
      <c r="L6" s="64"/>
      <c r="M6" s="64"/>
      <c r="N6" s="64"/>
      <c r="O6" s="64"/>
    </row>
    <row r="7" spans="1:15" x14ac:dyDescent="0.25">
      <c r="A7" s="12"/>
      <c r="B7" s="64" t="s">
        <v>216</v>
      </c>
      <c r="C7" s="64"/>
      <c r="D7" s="64"/>
      <c r="E7" s="64"/>
      <c r="F7" s="64"/>
      <c r="G7" s="64"/>
      <c r="H7" s="64"/>
      <c r="I7" s="64"/>
      <c r="J7" s="64"/>
      <c r="K7" s="64"/>
      <c r="L7" s="64"/>
      <c r="M7" s="64"/>
      <c r="N7" s="64"/>
      <c r="O7" s="64"/>
    </row>
    <row r="8" spans="1:15" x14ac:dyDescent="0.25">
      <c r="A8" s="12"/>
      <c r="B8" s="64" t="s">
        <v>217</v>
      </c>
      <c r="C8" s="64"/>
      <c r="D8" s="64"/>
      <c r="E8" s="64"/>
      <c r="F8" s="64"/>
      <c r="G8" s="64"/>
      <c r="H8" s="64"/>
      <c r="I8" s="64"/>
      <c r="J8" s="64"/>
      <c r="K8" s="64"/>
      <c r="L8" s="64"/>
      <c r="M8" s="64"/>
      <c r="N8" s="64"/>
      <c r="O8" s="64"/>
    </row>
    <row r="9" spans="1:15" ht="15.75" thickBot="1" x14ac:dyDescent="0.3">
      <c r="A9" s="12"/>
      <c r="B9" s="15"/>
      <c r="C9" s="16"/>
      <c r="D9" s="15"/>
      <c r="E9" s="17" t="s">
        <v>218</v>
      </c>
      <c r="F9" s="16"/>
      <c r="G9" s="39" t="s">
        <v>219</v>
      </c>
      <c r="H9" s="39"/>
      <c r="I9" s="39"/>
      <c r="J9" s="39"/>
      <c r="K9" s="39"/>
      <c r="L9" s="16"/>
      <c r="M9" s="17"/>
      <c r="N9" s="17" t="s">
        <v>220</v>
      </c>
      <c r="O9" s="16"/>
    </row>
    <row r="10" spans="1:15" ht="15.75" thickBot="1" x14ac:dyDescent="0.3">
      <c r="A10" s="12"/>
      <c r="B10" s="15"/>
      <c r="C10" s="16"/>
      <c r="D10" s="19"/>
      <c r="E10" s="18" t="s">
        <v>221</v>
      </c>
      <c r="F10" s="16"/>
      <c r="G10" s="20"/>
      <c r="H10" s="20" t="s">
        <v>222</v>
      </c>
      <c r="I10" s="21"/>
      <c r="J10" s="20"/>
      <c r="K10" s="20" t="s">
        <v>223</v>
      </c>
      <c r="L10" s="16"/>
      <c r="M10" s="18"/>
      <c r="N10" s="18" t="s">
        <v>224</v>
      </c>
      <c r="O10" s="16"/>
    </row>
    <row r="11" spans="1:15" x14ac:dyDescent="0.25">
      <c r="A11" s="12"/>
      <c r="B11" s="22">
        <v>41547</v>
      </c>
      <c r="C11" s="23"/>
      <c r="D11" s="24"/>
      <c r="E11" s="25"/>
      <c r="F11" s="23"/>
      <c r="G11" s="24"/>
      <c r="H11" s="25"/>
      <c r="I11" s="23"/>
      <c r="J11" s="24"/>
      <c r="K11" s="25"/>
      <c r="L11" s="23"/>
      <c r="M11" s="24"/>
      <c r="N11" s="25"/>
      <c r="O11" s="23"/>
    </row>
    <row r="12" spans="1:15" x14ac:dyDescent="0.25">
      <c r="A12" s="12"/>
      <c r="B12" s="26" t="s">
        <v>225</v>
      </c>
      <c r="C12" s="27"/>
      <c r="D12" s="26" t="s">
        <v>226</v>
      </c>
      <c r="E12" s="28">
        <v>7213758</v>
      </c>
      <c r="F12" s="27"/>
      <c r="G12" s="26" t="s">
        <v>226</v>
      </c>
      <c r="H12" s="28">
        <v>100023</v>
      </c>
      <c r="I12" s="27"/>
      <c r="J12" s="26" t="s">
        <v>226</v>
      </c>
      <c r="K12" s="28">
        <v>169049</v>
      </c>
      <c r="L12" s="27"/>
      <c r="M12" s="26" t="s">
        <v>226</v>
      </c>
      <c r="N12" s="28">
        <v>7144732</v>
      </c>
      <c r="O12" s="27"/>
    </row>
    <row r="13" spans="1:15" x14ac:dyDescent="0.25">
      <c r="A13" s="12"/>
      <c r="B13" s="29" t="s">
        <v>227</v>
      </c>
      <c r="C13" s="23"/>
      <c r="D13" s="29"/>
      <c r="E13" s="30">
        <v>3166424</v>
      </c>
      <c r="F13" s="23"/>
      <c r="G13" s="29"/>
      <c r="H13" s="30">
        <v>20625</v>
      </c>
      <c r="I13" s="23"/>
      <c r="J13" s="29"/>
      <c r="K13" s="30">
        <v>27084</v>
      </c>
      <c r="L13" s="23"/>
      <c r="M13" s="29"/>
      <c r="N13" s="30">
        <v>3159965</v>
      </c>
      <c r="O13" s="23"/>
    </row>
    <row r="14" spans="1:15" x14ac:dyDescent="0.25">
      <c r="A14" s="12"/>
      <c r="B14" s="26" t="s">
        <v>228</v>
      </c>
      <c r="C14" s="27"/>
      <c r="D14" s="26"/>
      <c r="E14" s="28">
        <v>2760261</v>
      </c>
      <c r="F14" s="27"/>
      <c r="G14" s="26"/>
      <c r="H14" s="28">
        <v>42519</v>
      </c>
      <c r="I14" s="27"/>
      <c r="J14" s="26"/>
      <c r="K14" s="31" t="s">
        <v>229</v>
      </c>
      <c r="L14" s="27"/>
      <c r="M14" s="26"/>
      <c r="N14" s="28">
        <v>2802780</v>
      </c>
      <c r="O14" s="27"/>
    </row>
    <row r="15" spans="1:15" x14ac:dyDescent="0.25">
      <c r="A15" s="12"/>
      <c r="B15" s="29" t="s">
        <v>230</v>
      </c>
      <c r="C15" s="23"/>
      <c r="D15" s="29"/>
      <c r="E15" s="30">
        <v>37591353</v>
      </c>
      <c r="F15" s="23"/>
      <c r="G15" s="29"/>
      <c r="H15" s="30">
        <v>693831</v>
      </c>
      <c r="I15" s="23"/>
      <c r="J15" s="29"/>
      <c r="K15" s="30">
        <v>178948</v>
      </c>
      <c r="L15" s="23"/>
      <c r="M15" s="29"/>
      <c r="N15" s="30">
        <v>38106236</v>
      </c>
      <c r="O15" s="23"/>
    </row>
    <row r="16" spans="1:15" ht="15.75" thickBot="1" x14ac:dyDescent="0.3">
      <c r="A16" s="12"/>
      <c r="B16" s="32" t="s">
        <v>231</v>
      </c>
      <c r="C16" s="27"/>
      <c r="D16" s="33"/>
      <c r="E16" s="34">
        <v>30000</v>
      </c>
      <c r="F16" s="27"/>
      <c r="G16" s="33"/>
      <c r="H16" s="35" t="s">
        <v>229</v>
      </c>
      <c r="I16" s="27"/>
      <c r="J16" s="33"/>
      <c r="K16" s="35" t="s">
        <v>229</v>
      </c>
      <c r="L16" s="27"/>
      <c r="M16" s="33"/>
      <c r="N16" s="34">
        <v>30000</v>
      </c>
      <c r="O16" s="27"/>
    </row>
    <row r="17" spans="1:15" ht="15.75" thickBot="1" x14ac:dyDescent="0.3">
      <c r="A17" s="12"/>
      <c r="B17" s="36" t="s">
        <v>92</v>
      </c>
      <c r="C17" s="23"/>
      <c r="D17" s="37" t="s">
        <v>226</v>
      </c>
      <c r="E17" s="38">
        <v>50761796</v>
      </c>
      <c r="F17" s="23"/>
      <c r="G17" s="37" t="s">
        <v>226</v>
      </c>
      <c r="H17" s="38">
        <v>856998</v>
      </c>
      <c r="I17" s="23"/>
      <c r="J17" s="37" t="s">
        <v>226</v>
      </c>
      <c r="K17" s="38">
        <v>375081</v>
      </c>
      <c r="L17" s="23"/>
      <c r="M17" s="37" t="s">
        <v>226</v>
      </c>
      <c r="N17" s="38">
        <v>51243713</v>
      </c>
      <c r="O17" s="23"/>
    </row>
    <row r="18" spans="1:15" ht="15.75" thickTop="1" x14ac:dyDescent="0.25">
      <c r="A18" s="12"/>
      <c r="B18" s="64"/>
      <c r="C18" s="64"/>
      <c r="D18" s="64"/>
      <c r="E18" s="64"/>
      <c r="F18" s="64"/>
      <c r="G18" s="64"/>
      <c r="H18" s="64"/>
      <c r="I18" s="64"/>
      <c r="J18" s="64"/>
      <c r="K18" s="64"/>
      <c r="L18" s="64"/>
      <c r="M18" s="64"/>
      <c r="N18" s="64"/>
      <c r="O18" s="64"/>
    </row>
    <row r="19" spans="1:15" x14ac:dyDescent="0.25">
      <c r="A19" s="12"/>
      <c r="B19" s="22">
        <v>41274</v>
      </c>
      <c r="C19" s="23"/>
      <c r="D19" s="29"/>
      <c r="E19" s="40"/>
      <c r="F19" s="23"/>
      <c r="G19" s="29"/>
      <c r="H19" s="40"/>
      <c r="I19" s="23"/>
      <c r="J19" s="29"/>
      <c r="K19" s="40"/>
      <c r="L19" s="23"/>
      <c r="M19" s="29"/>
      <c r="N19" s="40"/>
      <c r="O19" s="23"/>
    </row>
    <row r="20" spans="1:15" x14ac:dyDescent="0.25">
      <c r="A20" s="12"/>
      <c r="B20" s="26" t="s">
        <v>225</v>
      </c>
      <c r="C20" s="27"/>
      <c r="D20" s="26" t="s">
        <v>226</v>
      </c>
      <c r="E20" s="28">
        <v>7591892</v>
      </c>
      <c r="F20" s="27"/>
      <c r="G20" s="26" t="s">
        <v>226</v>
      </c>
      <c r="H20" s="28">
        <v>517136</v>
      </c>
      <c r="I20" s="27"/>
      <c r="J20" s="26" t="s">
        <v>226</v>
      </c>
      <c r="K20" s="31" t="s">
        <v>229</v>
      </c>
      <c r="L20" s="27"/>
      <c r="M20" s="26" t="s">
        <v>226</v>
      </c>
      <c r="N20" s="28">
        <v>8109028</v>
      </c>
      <c r="O20" s="27"/>
    </row>
    <row r="21" spans="1:15" x14ac:dyDescent="0.25">
      <c r="A21" s="12"/>
      <c r="B21" s="29" t="s">
        <v>230</v>
      </c>
      <c r="C21" s="23"/>
      <c r="D21" s="29"/>
      <c r="E21" s="30">
        <v>50197908</v>
      </c>
      <c r="F21" s="23"/>
      <c r="G21" s="29"/>
      <c r="H21" s="30">
        <v>1758576</v>
      </c>
      <c r="I21" s="23"/>
      <c r="J21" s="29"/>
      <c r="K21" s="40" t="s">
        <v>229</v>
      </c>
      <c r="L21" s="23"/>
      <c r="M21" s="29"/>
      <c r="N21" s="30">
        <v>51956484</v>
      </c>
      <c r="O21" s="23"/>
    </row>
    <row r="22" spans="1:15" ht="15.75" thickBot="1" x14ac:dyDescent="0.3">
      <c r="A22" s="12"/>
      <c r="B22" s="26" t="s">
        <v>231</v>
      </c>
      <c r="C22" s="27"/>
      <c r="D22" s="33"/>
      <c r="E22" s="34">
        <v>100000</v>
      </c>
      <c r="F22" s="27"/>
      <c r="G22" s="33"/>
      <c r="H22" s="35" t="s">
        <v>229</v>
      </c>
      <c r="I22" s="27"/>
      <c r="J22" s="33"/>
      <c r="K22" s="34">
        <v>94500</v>
      </c>
      <c r="L22" s="27"/>
      <c r="M22" s="33"/>
      <c r="N22" s="34">
        <v>5500</v>
      </c>
      <c r="O22" s="27"/>
    </row>
    <row r="23" spans="1:15" ht="15.75" thickBot="1" x14ac:dyDescent="0.3">
      <c r="A23" s="12"/>
      <c r="B23" s="36" t="s">
        <v>92</v>
      </c>
      <c r="C23" s="23"/>
      <c r="D23" s="37" t="s">
        <v>226</v>
      </c>
      <c r="E23" s="38">
        <v>57889800</v>
      </c>
      <c r="F23" s="23"/>
      <c r="G23" s="37" t="s">
        <v>226</v>
      </c>
      <c r="H23" s="38">
        <v>2275712</v>
      </c>
      <c r="I23" s="23"/>
      <c r="J23" s="37" t="s">
        <v>226</v>
      </c>
      <c r="K23" s="38">
        <v>94500</v>
      </c>
      <c r="L23" s="23"/>
      <c r="M23" s="37" t="s">
        <v>226</v>
      </c>
      <c r="N23" s="38">
        <v>60071012</v>
      </c>
      <c r="O23" s="23"/>
    </row>
    <row r="24" spans="1:15" ht="15.75" thickTop="1" x14ac:dyDescent="0.25">
      <c r="A24" s="12"/>
      <c r="B24" s="64"/>
      <c r="C24" s="64"/>
      <c r="D24" s="64"/>
      <c r="E24" s="64"/>
      <c r="F24" s="64"/>
      <c r="G24" s="64"/>
      <c r="H24" s="64"/>
      <c r="I24" s="64"/>
      <c r="J24" s="64"/>
      <c r="K24" s="64"/>
      <c r="L24" s="64"/>
      <c r="M24" s="64"/>
      <c r="N24" s="64"/>
      <c r="O24" s="64"/>
    </row>
    <row r="25" spans="1:15" ht="25.5" customHeight="1" x14ac:dyDescent="0.25">
      <c r="A25" s="12"/>
      <c r="B25" s="64" t="s">
        <v>232</v>
      </c>
      <c r="C25" s="64"/>
      <c r="D25" s="64"/>
      <c r="E25" s="64"/>
      <c r="F25" s="64"/>
      <c r="G25" s="64"/>
      <c r="H25" s="64"/>
      <c r="I25" s="64"/>
      <c r="J25" s="64"/>
      <c r="K25" s="64"/>
      <c r="L25" s="64"/>
      <c r="M25" s="64"/>
      <c r="N25" s="64"/>
      <c r="O25" s="64"/>
    </row>
    <row r="26" spans="1:15" x14ac:dyDescent="0.25">
      <c r="A26" s="12"/>
      <c r="B26" s="65"/>
      <c r="C26" s="65"/>
      <c r="D26" s="65"/>
      <c r="E26" s="65"/>
      <c r="F26" s="65"/>
      <c r="G26" s="65"/>
      <c r="H26" s="65"/>
      <c r="I26" s="65"/>
      <c r="J26" s="65"/>
      <c r="K26" s="65"/>
      <c r="L26" s="65"/>
      <c r="M26" s="65"/>
      <c r="N26" s="65"/>
      <c r="O26" s="65"/>
    </row>
    <row r="27" spans="1:15" x14ac:dyDescent="0.25">
      <c r="A27" s="12"/>
      <c r="B27" s="41"/>
      <c r="C27" s="16"/>
      <c r="D27" s="51" t="s">
        <v>233</v>
      </c>
      <c r="E27" s="51"/>
      <c r="F27" s="51"/>
      <c r="G27" s="51"/>
      <c r="H27" s="51"/>
      <c r="I27" s="16"/>
    </row>
    <row r="28" spans="1:15" ht="15.75" thickBot="1" x14ac:dyDescent="0.3">
      <c r="A28" s="12"/>
      <c r="B28" s="41"/>
      <c r="C28" s="16"/>
      <c r="D28" s="39" t="s">
        <v>234</v>
      </c>
      <c r="E28" s="39"/>
      <c r="F28" s="39"/>
      <c r="G28" s="39"/>
      <c r="H28" s="39"/>
      <c r="I28" s="16"/>
    </row>
    <row r="29" spans="1:15" x14ac:dyDescent="0.25">
      <c r="A29" s="12"/>
      <c r="B29" s="41"/>
      <c r="C29" s="16"/>
      <c r="D29" s="42"/>
      <c r="E29" s="42" t="s">
        <v>218</v>
      </c>
      <c r="F29" s="21"/>
      <c r="G29" s="42"/>
      <c r="H29" s="42" t="s">
        <v>220</v>
      </c>
      <c r="I29" s="16"/>
    </row>
    <row r="30" spans="1:15" ht="15.75" thickBot="1" x14ac:dyDescent="0.3">
      <c r="A30" s="12"/>
      <c r="B30" s="41"/>
      <c r="C30" s="16"/>
      <c r="D30" s="18"/>
      <c r="E30" s="18" t="s">
        <v>221</v>
      </c>
      <c r="F30" s="16"/>
      <c r="G30" s="18"/>
      <c r="H30" s="18" t="s">
        <v>224</v>
      </c>
      <c r="I30" s="16"/>
    </row>
    <row r="31" spans="1:15" ht="26.25" x14ac:dyDescent="0.25">
      <c r="A31" s="12"/>
      <c r="B31" s="29" t="s">
        <v>235</v>
      </c>
      <c r="C31" s="23"/>
      <c r="D31" s="43"/>
      <c r="E31" s="44"/>
      <c r="F31" s="23"/>
      <c r="G31" s="43"/>
      <c r="H31" s="44"/>
      <c r="I31" s="23"/>
    </row>
    <row r="32" spans="1:15" x14ac:dyDescent="0.25">
      <c r="A32" s="12"/>
      <c r="B32" s="36" t="s">
        <v>236</v>
      </c>
      <c r="C32" s="23"/>
      <c r="D32" s="29" t="s">
        <v>226</v>
      </c>
      <c r="E32" s="30">
        <v>13140443</v>
      </c>
      <c r="F32" s="23"/>
      <c r="G32" s="29" t="s">
        <v>226</v>
      </c>
      <c r="H32" s="30">
        <v>13107477</v>
      </c>
      <c r="I32" s="23"/>
    </row>
    <row r="33" spans="1:15" x14ac:dyDescent="0.25">
      <c r="A33" s="12"/>
      <c r="B33" s="26" t="s">
        <v>230</v>
      </c>
      <c r="C33" s="27"/>
      <c r="D33" s="26"/>
      <c r="E33" s="28">
        <v>37591353</v>
      </c>
      <c r="F33" s="27"/>
      <c r="G33" s="26"/>
      <c r="H33" s="28">
        <v>38106236</v>
      </c>
      <c r="I33" s="27"/>
    </row>
    <row r="34" spans="1:15" ht="15.75" thickBot="1" x14ac:dyDescent="0.3">
      <c r="A34" s="12"/>
      <c r="B34" s="45" t="s">
        <v>231</v>
      </c>
      <c r="C34" s="23"/>
      <c r="D34" s="46"/>
      <c r="E34" s="47">
        <v>30000</v>
      </c>
      <c r="F34" s="23"/>
      <c r="G34" s="46"/>
      <c r="H34" s="47">
        <v>30000</v>
      </c>
      <c r="I34" s="23"/>
    </row>
    <row r="35" spans="1:15" ht="15.75" thickBot="1" x14ac:dyDescent="0.3">
      <c r="A35" s="12"/>
      <c r="B35" s="48" t="s">
        <v>92</v>
      </c>
      <c r="C35" s="27"/>
      <c r="D35" s="49" t="s">
        <v>226</v>
      </c>
      <c r="E35" s="50">
        <v>50761796</v>
      </c>
      <c r="F35" s="27"/>
      <c r="G35" s="49" t="s">
        <v>226</v>
      </c>
      <c r="H35" s="50">
        <v>51243713</v>
      </c>
      <c r="I35" s="27"/>
    </row>
    <row r="36" spans="1:15" ht="15.75" thickTop="1" x14ac:dyDescent="0.25">
      <c r="A36" s="12"/>
      <c r="B36" s="64"/>
      <c r="C36" s="64"/>
      <c r="D36" s="64"/>
      <c r="E36" s="64"/>
      <c r="F36" s="64"/>
      <c r="G36" s="64"/>
      <c r="H36" s="64"/>
      <c r="I36" s="64"/>
      <c r="J36" s="64"/>
      <c r="K36" s="64"/>
      <c r="L36" s="64"/>
      <c r="M36" s="64"/>
      <c r="N36" s="64"/>
      <c r="O36" s="64"/>
    </row>
    <row r="37" spans="1:15" x14ac:dyDescent="0.25">
      <c r="A37" s="12"/>
      <c r="B37" s="64" t="s">
        <v>237</v>
      </c>
      <c r="C37" s="64"/>
      <c r="D37" s="64"/>
      <c r="E37" s="64"/>
      <c r="F37" s="64"/>
      <c r="G37" s="64"/>
      <c r="H37" s="64"/>
      <c r="I37" s="64"/>
      <c r="J37" s="64"/>
      <c r="K37" s="64"/>
      <c r="L37" s="64"/>
      <c r="M37" s="64"/>
      <c r="N37" s="64"/>
      <c r="O37" s="64"/>
    </row>
    <row r="38" spans="1:15" x14ac:dyDescent="0.25">
      <c r="A38" s="12"/>
      <c r="B38" s="65"/>
      <c r="C38" s="65"/>
      <c r="D38" s="65"/>
      <c r="E38" s="65"/>
      <c r="F38" s="65"/>
      <c r="G38" s="65"/>
      <c r="H38" s="65"/>
      <c r="I38" s="65"/>
      <c r="J38" s="65"/>
      <c r="K38" s="65"/>
      <c r="L38" s="65"/>
      <c r="M38" s="65"/>
      <c r="N38" s="65"/>
      <c r="O38" s="65"/>
    </row>
    <row r="39" spans="1:15" ht="15.75" thickBot="1" x14ac:dyDescent="0.3">
      <c r="A39" s="12"/>
      <c r="B39" s="41"/>
      <c r="C39" s="16"/>
      <c r="D39" s="61">
        <v>41547</v>
      </c>
      <c r="E39" s="61"/>
      <c r="F39" s="61"/>
      <c r="G39" s="61"/>
      <c r="H39" s="61"/>
      <c r="I39" s="16"/>
      <c r="J39" s="61">
        <v>41274</v>
      </c>
      <c r="K39" s="61"/>
      <c r="L39" s="61"/>
      <c r="M39" s="61"/>
      <c r="N39" s="61"/>
      <c r="O39" s="16"/>
    </row>
    <row r="40" spans="1:15" x14ac:dyDescent="0.25">
      <c r="A40" s="12"/>
      <c r="B40" s="41"/>
      <c r="C40" s="16"/>
      <c r="D40" s="42"/>
      <c r="E40" s="42" t="s">
        <v>238</v>
      </c>
      <c r="F40" s="21"/>
      <c r="G40" s="42"/>
      <c r="H40" s="42" t="s">
        <v>239</v>
      </c>
      <c r="I40" s="16"/>
      <c r="J40" s="42"/>
      <c r="K40" s="42" t="s">
        <v>238</v>
      </c>
      <c r="L40" s="21"/>
      <c r="M40" s="42"/>
      <c r="N40" s="42" t="s">
        <v>239</v>
      </c>
      <c r="O40" s="16"/>
    </row>
    <row r="41" spans="1:15" ht="15.75" thickBot="1" x14ac:dyDescent="0.3">
      <c r="A41" s="12"/>
      <c r="B41" s="41"/>
      <c r="C41" s="16"/>
      <c r="D41" s="18"/>
      <c r="E41" s="18" t="s">
        <v>240</v>
      </c>
      <c r="F41" s="16"/>
      <c r="G41" s="18"/>
      <c r="H41" s="18" t="s">
        <v>223</v>
      </c>
      <c r="I41" s="16"/>
      <c r="J41" s="18"/>
      <c r="K41" s="18" t="s">
        <v>240</v>
      </c>
      <c r="L41" s="16"/>
      <c r="M41" s="18"/>
      <c r="N41" s="18" t="s">
        <v>223</v>
      </c>
      <c r="O41" s="16"/>
    </row>
    <row r="42" spans="1:15" x14ac:dyDescent="0.25">
      <c r="A42" s="12"/>
      <c r="B42" s="52" t="s">
        <v>241</v>
      </c>
      <c r="C42" s="23"/>
      <c r="D42" s="43"/>
      <c r="E42" s="44"/>
      <c r="F42" s="23"/>
      <c r="G42" s="43"/>
      <c r="H42" s="44"/>
      <c r="I42" s="23"/>
      <c r="J42" s="43"/>
      <c r="K42" s="44"/>
      <c r="L42" s="23"/>
      <c r="M42" s="43"/>
      <c r="N42" s="44"/>
      <c r="O42" s="23"/>
    </row>
    <row r="43" spans="1:15" x14ac:dyDescent="0.25">
      <c r="A43" s="12"/>
      <c r="B43" s="48" t="s">
        <v>225</v>
      </c>
      <c r="C43" s="27"/>
      <c r="D43" s="26" t="s">
        <v>226</v>
      </c>
      <c r="E43" s="28">
        <v>4537489</v>
      </c>
      <c r="F43" s="27"/>
      <c r="G43" s="26" t="s">
        <v>226</v>
      </c>
      <c r="H43" s="28">
        <v>169049</v>
      </c>
      <c r="I43" s="27"/>
      <c r="J43" s="26" t="s">
        <v>226</v>
      </c>
      <c r="K43" s="31" t="s">
        <v>229</v>
      </c>
      <c r="L43" s="27"/>
      <c r="M43" s="26" t="s">
        <v>226</v>
      </c>
      <c r="N43" s="31" t="s">
        <v>229</v>
      </c>
      <c r="O43" s="27"/>
    </row>
    <row r="44" spans="1:15" x14ac:dyDescent="0.25">
      <c r="A44" s="12"/>
      <c r="B44" s="36" t="s">
        <v>227</v>
      </c>
      <c r="C44" s="23"/>
      <c r="D44" s="29"/>
      <c r="E44" s="30">
        <v>2043109</v>
      </c>
      <c r="F44" s="23"/>
      <c r="G44" s="29"/>
      <c r="H44" s="30">
        <v>27084</v>
      </c>
      <c r="I44" s="23"/>
      <c r="J44" s="29"/>
      <c r="K44" s="40" t="s">
        <v>229</v>
      </c>
      <c r="L44" s="23"/>
      <c r="M44" s="29"/>
      <c r="N44" s="40" t="s">
        <v>229</v>
      </c>
      <c r="O44" s="23"/>
    </row>
    <row r="45" spans="1:15" ht="15.75" thickBot="1" x14ac:dyDescent="0.3">
      <c r="A45" s="12"/>
      <c r="B45" s="48" t="s">
        <v>230</v>
      </c>
      <c r="C45" s="27"/>
      <c r="D45" s="33"/>
      <c r="E45" s="34">
        <v>7371927</v>
      </c>
      <c r="F45" s="27"/>
      <c r="G45" s="33"/>
      <c r="H45" s="34">
        <v>178948</v>
      </c>
      <c r="I45" s="27"/>
      <c r="J45" s="33"/>
      <c r="K45" s="35" t="s">
        <v>229</v>
      </c>
      <c r="L45" s="27"/>
      <c r="M45" s="33"/>
      <c r="N45" s="35" t="s">
        <v>229</v>
      </c>
      <c r="O45" s="27"/>
    </row>
    <row r="46" spans="1:15" ht="15.75" thickBot="1" x14ac:dyDescent="0.3">
      <c r="A46" s="12"/>
      <c r="B46" s="29"/>
      <c r="C46" s="23"/>
      <c r="D46" s="53"/>
      <c r="E46" s="54">
        <v>13952525</v>
      </c>
      <c r="F46" s="23"/>
      <c r="G46" s="53"/>
      <c r="H46" s="54">
        <v>375081</v>
      </c>
      <c r="I46" s="23"/>
      <c r="J46" s="53"/>
      <c r="K46" s="55" t="s">
        <v>229</v>
      </c>
      <c r="L46" s="23"/>
      <c r="M46" s="53"/>
      <c r="N46" s="55" t="s">
        <v>229</v>
      </c>
      <c r="O46" s="23"/>
    </row>
    <row r="47" spans="1:15" x14ac:dyDescent="0.25">
      <c r="A47" s="12"/>
      <c r="B47" s="56" t="s">
        <v>242</v>
      </c>
      <c r="C47" s="27"/>
      <c r="D47" s="57"/>
      <c r="E47" s="58"/>
      <c r="F47" s="27"/>
      <c r="G47" s="57"/>
      <c r="H47" s="58"/>
      <c r="I47" s="27"/>
      <c r="J47" s="57"/>
      <c r="K47" s="58"/>
      <c r="L47" s="27"/>
      <c r="M47" s="57"/>
      <c r="N47" s="58"/>
      <c r="O47" s="27"/>
    </row>
    <row r="48" spans="1:15" ht="15.75" thickBot="1" x14ac:dyDescent="0.3">
      <c r="A48" s="12"/>
      <c r="B48" s="36" t="s">
        <v>231</v>
      </c>
      <c r="C48" s="23"/>
      <c r="D48" s="46"/>
      <c r="E48" s="59" t="s">
        <v>229</v>
      </c>
      <c r="F48" s="23"/>
      <c r="G48" s="46"/>
      <c r="H48" s="59" t="s">
        <v>229</v>
      </c>
      <c r="I48" s="23"/>
      <c r="J48" s="46"/>
      <c r="K48" s="47">
        <v>5500</v>
      </c>
      <c r="L48" s="23"/>
      <c r="M48" s="46"/>
      <c r="N48" s="47">
        <v>94500</v>
      </c>
      <c r="O48" s="23"/>
    </row>
    <row r="49" spans="1:15" ht="15.75" thickBot="1" x14ac:dyDescent="0.3">
      <c r="A49" s="12"/>
      <c r="B49" s="60" t="s">
        <v>243</v>
      </c>
      <c r="C49" s="27"/>
      <c r="D49" s="49" t="s">
        <v>226</v>
      </c>
      <c r="E49" s="50">
        <v>13952525</v>
      </c>
      <c r="F49" s="27"/>
      <c r="G49" s="49" t="s">
        <v>226</v>
      </c>
      <c r="H49" s="50">
        <v>375081</v>
      </c>
      <c r="I49" s="27"/>
      <c r="J49" s="49" t="s">
        <v>226</v>
      </c>
      <c r="K49" s="50">
        <v>5500</v>
      </c>
      <c r="L49" s="27"/>
      <c r="M49" s="49" t="s">
        <v>226</v>
      </c>
      <c r="N49" s="50">
        <v>94500</v>
      </c>
      <c r="O49" s="27"/>
    </row>
    <row r="50" spans="1:15" ht="15.75" thickTop="1" x14ac:dyDescent="0.25">
      <c r="A50" s="12"/>
      <c r="B50" s="65" t="s">
        <v>244</v>
      </c>
      <c r="C50" s="65"/>
      <c r="D50" s="65"/>
      <c r="E50" s="65"/>
      <c r="F50" s="65"/>
      <c r="G50" s="65"/>
      <c r="H50" s="65"/>
      <c r="I50" s="65"/>
      <c r="J50" s="65"/>
      <c r="K50" s="65"/>
      <c r="L50" s="65"/>
      <c r="M50" s="65"/>
      <c r="N50" s="65"/>
      <c r="O50" s="65"/>
    </row>
    <row r="51" spans="1:15" ht="25.5" customHeight="1" x14ac:dyDescent="0.25">
      <c r="A51" s="12"/>
      <c r="B51" s="64" t="s">
        <v>245</v>
      </c>
      <c r="C51" s="64"/>
      <c r="D51" s="64"/>
      <c r="E51" s="64"/>
      <c r="F51" s="64"/>
      <c r="G51" s="64"/>
      <c r="H51" s="64"/>
      <c r="I51" s="64"/>
      <c r="J51" s="64"/>
      <c r="K51" s="64"/>
      <c r="L51" s="64"/>
      <c r="M51" s="64"/>
      <c r="N51" s="64"/>
      <c r="O51" s="64"/>
    </row>
    <row r="52" spans="1:15" x14ac:dyDescent="0.25">
      <c r="A52" s="12"/>
      <c r="B52" s="64"/>
      <c r="C52" s="64"/>
      <c r="D52" s="64"/>
      <c r="E52" s="64"/>
      <c r="F52" s="64"/>
      <c r="G52" s="64"/>
      <c r="H52" s="64"/>
      <c r="I52" s="64"/>
      <c r="J52" s="64"/>
      <c r="K52" s="64"/>
      <c r="L52" s="64"/>
      <c r="M52" s="64"/>
      <c r="N52" s="64"/>
      <c r="O52" s="64"/>
    </row>
    <row r="53" spans="1:15" x14ac:dyDescent="0.25">
      <c r="A53" s="12"/>
      <c r="B53" s="64" t="s">
        <v>246</v>
      </c>
      <c r="C53" s="64"/>
      <c r="D53" s="64"/>
      <c r="E53" s="64"/>
      <c r="F53" s="64"/>
      <c r="G53" s="64"/>
      <c r="H53" s="64"/>
      <c r="I53" s="64"/>
      <c r="J53" s="64"/>
      <c r="K53" s="64"/>
      <c r="L53" s="64"/>
      <c r="M53" s="64"/>
      <c r="N53" s="64"/>
      <c r="O53" s="64"/>
    </row>
    <row r="54" spans="1:15" x14ac:dyDescent="0.25">
      <c r="A54" s="12"/>
      <c r="B54" s="4"/>
    </row>
  </sheetData>
  <mergeCells count="26">
    <mergeCell ref="B50:O50"/>
    <mergeCell ref="B51:O51"/>
    <mergeCell ref="B52:O52"/>
    <mergeCell ref="B53:O53"/>
    <mergeCell ref="B24:O24"/>
    <mergeCell ref="B25:O25"/>
    <mergeCell ref="B26:O26"/>
    <mergeCell ref="B36:O36"/>
    <mergeCell ref="B37:O37"/>
    <mergeCell ref="B38:O38"/>
    <mergeCell ref="B4:O4"/>
    <mergeCell ref="B5:O5"/>
    <mergeCell ref="B6:O6"/>
    <mergeCell ref="B7:O7"/>
    <mergeCell ref="B8:O8"/>
    <mergeCell ref="B18:O18"/>
    <mergeCell ref="G9:K9"/>
    <mergeCell ref="D27:H27"/>
    <mergeCell ref="D28:H28"/>
    <mergeCell ref="D39:H39"/>
    <mergeCell ref="J39:N39"/>
    <mergeCell ref="A1:A2"/>
    <mergeCell ref="B1:O1"/>
    <mergeCell ref="B2:O2"/>
    <mergeCell ref="B3:O3"/>
    <mergeCell ref="A4:A5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40"/>
  <sheetViews>
    <sheetView showGridLines="0" workbookViewId="0"/>
  </sheetViews>
  <sheetFormatPr defaultRowHeight="15" x14ac:dyDescent="0.25"/>
  <cols>
    <col min="1" max="1" width="36.5703125" bestFit="1" customWidth="1"/>
    <col min="2" max="2" width="36.5703125" customWidth="1"/>
    <col min="3" max="3" width="28" customWidth="1"/>
    <col min="4" max="4" width="23.140625" customWidth="1"/>
    <col min="5" max="5" width="29.140625" customWidth="1"/>
    <col min="6" max="6" width="5.42578125" customWidth="1"/>
    <col min="7" max="7" width="14.5703125" customWidth="1"/>
    <col min="8" max="8" width="29.140625" customWidth="1"/>
    <col min="9" max="9" width="5.42578125" customWidth="1"/>
    <col min="10" max="10" width="14.5703125" customWidth="1"/>
    <col min="11" max="11" width="25.7109375" customWidth="1"/>
    <col min="12" max="12" width="23.140625" customWidth="1"/>
    <col min="13" max="13" width="5.42578125" customWidth="1"/>
    <col min="14" max="14" width="24.140625" customWidth="1"/>
    <col min="15" max="15" width="14.5703125" customWidth="1"/>
    <col min="16" max="16" width="5.42578125" customWidth="1"/>
    <col min="17" max="17" width="22.7109375" customWidth="1"/>
    <col min="18" max="18" width="14.5703125" customWidth="1"/>
    <col min="19" max="19" width="5.42578125" customWidth="1"/>
    <col min="20" max="20" width="20.140625" customWidth="1"/>
    <col min="21" max="21" width="28" customWidth="1"/>
    <col min="22" max="22" width="5.42578125" customWidth="1"/>
    <col min="23" max="23" width="17.28515625" customWidth="1"/>
    <col min="24" max="24" width="28" customWidth="1"/>
  </cols>
  <sheetData>
    <row r="1" spans="1:24" ht="15" customHeight="1" x14ac:dyDescent="0.25">
      <c r="A1" s="7" t="s">
        <v>2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8</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2" t="s">
        <v>249</v>
      </c>
      <c r="B4" s="62" t="s">
        <v>5</v>
      </c>
      <c r="C4" s="62"/>
      <c r="D4" s="62"/>
      <c r="E4" s="62"/>
      <c r="F4" s="62"/>
      <c r="G4" s="62"/>
      <c r="H4" s="62"/>
      <c r="I4" s="62"/>
      <c r="J4" s="62"/>
      <c r="K4" s="62"/>
      <c r="L4" s="62"/>
      <c r="M4" s="62"/>
      <c r="N4" s="62"/>
      <c r="O4" s="62"/>
      <c r="P4" s="62"/>
      <c r="Q4" s="62"/>
      <c r="R4" s="62"/>
      <c r="S4" s="62"/>
      <c r="T4" s="62"/>
      <c r="U4" s="62"/>
      <c r="V4" s="62"/>
      <c r="W4" s="62"/>
      <c r="X4" s="62"/>
    </row>
    <row r="5" spans="1:24" x14ac:dyDescent="0.25">
      <c r="A5" s="12"/>
      <c r="B5" s="63" t="s">
        <v>250</v>
      </c>
      <c r="C5" s="63"/>
      <c r="D5" s="63"/>
      <c r="E5" s="63"/>
      <c r="F5" s="63"/>
      <c r="G5" s="63"/>
      <c r="H5" s="63"/>
      <c r="I5" s="63"/>
      <c r="J5" s="63"/>
      <c r="K5" s="63"/>
      <c r="L5" s="63"/>
      <c r="M5" s="63"/>
      <c r="N5" s="63"/>
      <c r="O5" s="63"/>
      <c r="P5" s="63"/>
      <c r="Q5" s="63"/>
      <c r="R5" s="63"/>
      <c r="S5" s="63"/>
      <c r="T5" s="63"/>
      <c r="U5" s="63"/>
      <c r="V5" s="63"/>
      <c r="W5" s="63"/>
      <c r="X5" s="63"/>
    </row>
    <row r="6" spans="1:24" x14ac:dyDescent="0.25">
      <c r="A6" s="12"/>
      <c r="B6" s="65"/>
      <c r="C6" s="65"/>
      <c r="D6" s="65"/>
      <c r="E6" s="65"/>
      <c r="F6" s="65"/>
      <c r="G6" s="65"/>
      <c r="H6" s="65"/>
      <c r="I6" s="65"/>
      <c r="J6" s="65"/>
      <c r="K6" s="65"/>
      <c r="L6" s="65"/>
      <c r="M6" s="65"/>
      <c r="N6" s="65"/>
      <c r="O6" s="65"/>
      <c r="P6" s="65"/>
      <c r="Q6" s="65"/>
      <c r="R6" s="65"/>
      <c r="S6" s="65"/>
      <c r="T6" s="65"/>
      <c r="U6" s="65"/>
      <c r="V6" s="65"/>
      <c r="W6" s="65"/>
      <c r="X6" s="65"/>
    </row>
    <row r="7" spans="1:24" x14ac:dyDescent="0.25">
      <c r="A7" s="12"/>
      <c r="B7" s="64" t="s">
        <v>251</v>
      </c>
      <c r="C7" s="64"/>
      <c r="D7" s="64"/>
      <c r="E7" s="64"/>
      <c r="F7" s="64"/>
      <c r="G7" s="64"/>
      <c r="H7" s="64"/>
      <c r="I7" s="64"/>
      <c r="J7" s="64"/>
      <c r="K7" s="64"/>
      <c r="L7" s="64"/>
      <c r="M7" s="64"/>
      <c r="N7" s="64"/>
      <c r="O7" s="64"/>
      <c r="P7" s="64"/>
      <c r="Q7" s="64"/>
      <c r="R7" s="64"/>
      <c r="S7" s="64"/>
      <c r="T7" s="64"/>
      <c r="U7" s="64"/>
      <c r="V7" s="64"/>
      <c r="W7" s="64"/>
      <c r="X7" s="64"/>
    </row>
    <row r="8" spans="1:24" x14ac:dyDescent="0.25">
      <c r="A8" s="12"/>
      <c r="B8" s="64"/>
      <c r="C8" s="64"/>
      <c r="D8" s="64"/>
      <c r="E8" s="64"/>
      <c r="F8" s="64"/>
      <c r="G8" s="64"/>
      <c r="H8" s="64"/>
      <c r="I8" s="64"/>
      <c r="J8" s="64"/>
      <c r="K8" s="64"/>
      <c r="L8" s="64"/>
      <c r="M8" s="64"/>
      <c r="N8" s="64"/>
      <c r="O8" s="64"/>
      <c r="P8" s="64"/>
      <c r="Q8" s="64"/>
      <c r="R8" s="64"/>
      <c r="S8" s="64"/>
      <c r="T8" s="64"/>
      <c r="U8" s="64"/>
      <c r="V8" s="64"/>
      <c r="W8" s="64"/>
      <c r="X8" s="64"/>
    </row>
    <row r="9" spans="1:24" x14ac:dyDescent="0.25">
      <c r="A9" s="12"/>
      <c r="B9" s="41"/>
      <c r="C9" s="16"/>
      <c r="D9" s="79" t="s">
        <v>252</v>
      </c>
      <c r="E9" s="79"/>
      <c r="F9" s="66"/>
      <c r="G9" s="79" t="s">
        <v>253</v>
      </c>
      <c r="H9" s="79"/>
      <c r="I9" s="16"/>
    </row>
    <row r="10" spans="1:24" ht="15.75" thickBot="1" x14ac:dyDescent="0.3">
      <c r="A10" s="12"/>
      <c r="B10" s="41"/>
      <c r="C10" s="16"/>
      <c r="D10" s="80">
        <v>2013</v>
      </c>
      <c r="E10" s="80"/>
      <c r="F10" s="66"/>
      <c r="G10" s="80">
        <v>2012</v>
      </c>
      <c r="H10" s="80"/>
      <c r="I10" s="16"/>
    </row>
    <row r="11" spans="1:24" x14ac:dyDescent="0.25">
      <c r="A11" s="12"/>
      <c r="B11" s="41" t="s">
        <v>254</v>
      </c>
      <c r="C11" s="16"/>
      <c r="D11" s="21"/>
      <c r="E11" s="67"/>
      <c r="F11" s="16"/>
      <c r="G11" s="21"/>
      <c r="H11" s="67"/>
      <c r="I11" s="16"/>
    </row>
    <row r="12" spans="1:24" ht="15.75" thickBot="1" x14ac:dyDescent="0.3">
      <c r="A12" s="12"/>
      <c r="B12" s="36" t="s">
        <v>255</v>
      </c>
      <c r="C12" s="23"/>
      <c r="D12" s="68" t="s">
        <v>226</v>
      </c>
      <c r="E12" s="47">
        <v>25983333</v>
      </c>
      <c r="F12" s="23"/>
      <c r="G12" s="68" t="s">
        <v>226</v>
      </c>
      <c r="H12" s="47">
        <v>31985532</v>
      </c>
      <c r="I12" s="23"/>
    </row>
    <row r="13" spans="1:24" x14ac:dyDescent="0.25">
      <c r="A13" s="12"/>
      <c r="B13" s="48" t="s">
        <v>256</v>
      </c>
      <c r="C13" s="27"/>
      <c r="D13" s="69"/>
      <c r="E13" s="58"/>
      <c r="F13" s="27"/>
      <c r="G13" s="69"/>
      <c r="H13" s="58"/>
      <c r="I13" s="27"/>
    </row>
    <row r="14" spans="1:24" x14ac:dyDescent="0.25">
      <c r="A14" s="12"/>
      <c r="B14" s="70" t="s">
        <v>257</v>
      </c>
      <c r="C14" s="23"/>
      <c r="D14" s="23"/>
      <c r="E14" s="30">
        <v>34619592</v>
      </c>
      <c r="F14" s="23"/>
      <c r="G14" s="23"/>
      <c r="H14" s="30">
        <v>35091846</v>
      </c>
      <c r="I14" s="23"/>
    </row>
    <row r="15" spans="1:24" x14ac:dyDescent="0.25">
      <c r="A15" s="12"/>
      <c r="B15" s="60" t="s">
        <v>258</v>
      </c>
      <c r="C15" s="27"/>
      <c r="D15" s="27"/>
      <c r="E15" s="28">
        <v>4460305</v>
      </c>
      <c r="F15" s="27"/>
      <c r="G15" s="27"/>
      <c r="H15" s="28">
        <v>5563043</v>
      </c>
      <c r="I15" s="27"/>
    </row>
    <row r="16" spans="1:24" x14ac:dyDescent="0.25">
      <c r="A16" s="12"/>
      <c r="B16" s="70" t="s">
        <v>259</v>
      </c>
      <c r="C16" s="23"/>
      <c r="D16" s="23"/>
      <c r="E16" s="30">
        <v>4361528</v>
      </c>
      <c r="F16" s="23"/>
      <c r="G16" s="23"/>
      <c r="H16" s="30">
        <v>4077692</v>
      </c>
      <c r="I16" s="23"/>
    </row>
    <row r="17" spans="1:24" ht="15.75" thickBot="1" x14ac:dyDescent="0.3">
      <c r="A17" s="12"/>
      <c r="B17" s="60" t="s">
        <v>260</v>
      </c>
      <c r="C17" s="27"/>
      <c r="D17" s="71"/>
      <c r="E17" s="34">
        <v>21042326</v>
      </c>
      <c r="F17" s="27"/>
      <c r="G17" s="71"/>
      <c r="H17" s="34">
        <v>22502339</v>
      </c>
      <c r="I17" s="27"/>
    </row>
    <row r="18" spans="1:24" ht="15.75" thickBot="1" x14ac:dyDescent="0.3">
      <c r="A18" s="12"/>
      <c r="B18" s="72" t="s">
        <v>261</v>
      </c>
      <c r="C18" s="23"/>
      <c r="D18" s="73"/>
      <c r="E18" s="54">
        <v>64483751</v>
      </c>
      <c r="F18" s="23"/>
      <c r="G18" s="73"/>
      <c r="H18" s="54">
        <v>67234920</v>
      </c>
      <c r="I18" s="23"/>
    </row>
    <row r="19" spans="1:24" ht="15.75" thickBot="1" x14ac:dyDescent="0.3">
      <c r="A19" s="12"/>
      <c r="B19" s="48" t="s">
        <v>262</v>
      </c>
      <c r="C19" s="27"/>
      <c r="D19" s="74"/>
      <c r="E19" s="75">
        <v>103285343</v>
      </c>
      <c r="F19" s="27"/>
      <c r="G19" s="74"/>
      <c r="H19" s="75">
        <v>122309917</v>
      </c>
      <c r="I19" s="27"/>
    </row>
    <row r="20" spans="1:24" x14ac:dyDescent="0.25">
      <c r="A20" s="12"/>
      <c r="B20" s="70" t="s">
        <v>263</v>
      </c>
      <c r="C20" s="23"/>
      <c r="D20" s="76"/>
      <c r="E20" s="77">
        <v>193752427</v>
      </c>
      <c r="F20" s="23"/>
      <c r="G20" s="76"/>
      <c r="H20" s="77">
        <v>221530369</v>
      </c>
      <c r="I20" s="23"/>
    </row>
    <row r="21" spans="1:24" x14ac:dyDescent="0.25">
      <c r="A21" s="12"/>
      <c r="B21" s="26" t="s">
        <v>264</v>
      </c>
      <c r="C21" s="27"/>
      <c r="D21" s="27"/>
      <c r="E21" s="28">
        <v>26747037</v>
      </c>
      <c r="F21" s="27"/>
      <c r="G21" s="27"/>
      <c r="H21" s="28">
        <v>29255564</v>
      </c>
      <c r="I21" s="27"/>
    </row>
    <row r="22" spans="1:24" x14ac:dyDescent="0.25">
      <c r="A22" s="12"/>
      <c r="B22" s="29" t="s">
        <v>265</v>
      </c>
      <c r="C22" s="23"/>
      <c r="D22" s="23"/>
      <c r="E22" s="30">
        <v>10521865</v>
      </c>
      <c r="F22" s="23"/>
      <c r="G22" s="23"/>
      <c r="H22" s="30">
        <v>9304913</v>
      </c>
      <c r="I22" s="23"/>
    </row>
    <row r="23" spans="1:24" ht="15.75" thickBot="1" x14ac:dyDescent="0.3">
      <c r="A23" s="12"/>
      <c r="B23" s="26" t="s">
        <v>266</v>
      </c>
      <c r="C23" s="27"/>
      <c r="D23" s="71"/>
      <c r="E23" s="34">
        <v>71714</v>
      </c>
      <c r="F23" s="27"/>
      <c r="G23" s="71"/>
      <c r="H23" s="34">
        <v>166488</v>
      </c>
      <c r="I23" s="27"/>
    </row>
    <row r="24" spans="1:24" ht="15.75" thickBot="1" x14ac:dyDescent="0.3">
      <c r="A24" s="12"/>
      <c r="B24" s="70" t="s">
        <v>267</v>
      </c>
      <c r="C24" s="23"/>
      <c r="D24" s="78" t="s">
        <v>226</v>
      </c>
      <c r="E24" s="38">
        <v>231093043</v>
      </c>
      <c r="F24" s="23"/>
      <c r="G24" s="78" t="s">
        <v>226</v>
      </c>
      <c r="H24" s="38">
        <v>260257334</v>
      </c>
      <c r="I24" s="23"/>
    </row>
    <row r="25" spans="1:24" ht="15.75" thickTop="1" x14ac:dyDescent="0.25">
      <c r="A25" s="12"/>
      <c r="B25" s="64"/>
      <c r="C25" s="64"/>
      <c r="D25" s="64"/>
      <c r="E25" s="64"/>
      <c r="F25" s="64"/>
      <c r="G25" s="64"/>
      <c r="H25" s="64"/>
      <c r="I25" s="64"/>
      <c r="J25" s="64"/>
      <c r="K25" s="64"/>
      <c r="L25" s="64"/>
      <c r="M25" s="64"/>
      <c r="N25" s="64"/>
      <c r="O25" s="64"/>
      <c r="P25" s="64"/>
      <c r="Q25" s="64"/>
      <c r="R25" s="64"/>
      <c r="S25" s="64"/>
      <c r="T25" s="64"/>
      <c r="U25" s="64"/>
      <c r="V25" s="64"/>
      <c r="W25" s="64"/>
      <c r="X25" s="64"/>
    </row>
    <row r="26" spans="1:24" x14ac:dyDescent="0.25">
      <c r="A26" s="12"/>
      <c r="B26" s="64" t="s">
        <v>268</v>
      </c>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12"/>
      <c r="B27" s="64"/>
      <c r="C27" s="64"/>
      <c r="D27" s="64"/>
      <c r="E27" s="64"/>
      <c r="F27" s="64"/>
      <c r="G27" s="64"/>
      <c r="H27" s="64"/>
      <c r="I27" s="64"/>
      <c r="J27" s="64"/>
      <c r="K27" s="64"/>
      <c r="L27" s="64"/>
      <c r="M27" s="64"/>
      <c r="N27" s="64"/>
      <c r="O27" s="64"/>
      <c r="P27" s="64"/>
      <c r="Q27" s="64"/>
      <c r="R27" s="64"/>
      <c r="S27" s="64"/>
      <c r="T27" s="64"/>
      <c r="U27" s="64"/>
      <c r="V27" s="64"/>
      <c r="W27" s="64"/>
      <c r="X27" s="64"/>
    </row>
    <row r="28" spans="1:24" x14ac:dyDescent="0.25">
      <c r="A28" s="12"/>
      <c r="B28" s="64" t="s">
        <v>269</v>
      </c>
      <c r="C28" s="64"/>
      <c r="D28" s="64"/>
      <c r="E28" s="64"/>
      <c r="F28" s="64"/>
      <c r="G28" s="64"/>
      <c r="H28" s="64"/>
      <c r="I28" s="64"/>
      <c r="J28" s="64"/>
      <c r="K28" s="64"/>
      <c r="L28" s="64"/>
      <c r="M28" s="64"/>
      <c r="N28" s="64"/>
      <c r="O28" s="64"/>
      <c r="P28" s="64"/>
      <c r="Q28" s="64"/>
      <c r="R28" s="64"/>
      <c r="S28" s="64"/>
      <c r="T28" s="64"/>
      <c r="U28" s="64"/>
      <c r="V28" s="64"/>
      <c r="W28" s="64"/>
      <c r="X28" s="64"/>
    </row>
    <row r="29" spans="1:24" x14ac:dyDescent="0.25">
      <c r="A29" s="12"/>
      <c r="B29" s="64"/>
      <c r="C29" s="64"/>
      <c r="D29" s="64"/>
      <c r="E29" s="64"/>
      <c r="F29" s="64"/>
      <c r="G29" s="64"/>
      <c r="H29" s="64"/>
      <c r="I29" s="64"/>
      <c r="J29" s="64"/>
      <c r="K29" s="64"/>
      <c r="L29" s="64"/>
      <c r="M29" s="64"/>
      <c r="N29" s="64"/>
      <c r="O29" s="64"/>
      <c r="P29" s="64"/>
      <c r="Q29" s="64"/>
      <c r="R29" s="64"/>
      <c r="S29" s="64"/>
      <c r="T29" s="64"/>
      <c r="U29" s="64"/>
      <c r="V29" s="64"/>
      <c r="W29" s="64"/>
      <c r="X29" s="64"/>
    </row>
    <row r="30" spans="1:24" x14ac:dyDescent="0.25">
      <c r="A30" s="12"/>
      <c r="B30" s="81">
        <v>41547</v>
      </c>
      <c r="C30" s="16"/>
      <c r="D30" s="16"/>
      <c r="E30" s="82"/>
      <c r="F30" s="16"/>
      <c r="G30" s="41"/>
      <c r="H30" s="82"/>
      <c r="I30" s="16"/>
      <c r="J30" s="41"/>
      <c r="K30" s="82"/>
      <c r="L30" s="16"/>
      <c r="M30" s="41"/>
      <c r="N30" s="82"/>
      <c r="O30" s="16"/>
      <c r="P30" s="41"/>
      <c r="Q30" s="82"/>
      <c r="R30" s="16"/>
      <c r="S30" s="41"/>
      <c r="T30" s="82"/>
      <c r="U30" s="16"/>
      <c r="V30" s="41"/>
      <c r="W30" s="82"/>
      <c r="X30" s="16"/>
    </row>
    <row r="31" spans="1:24" x14ac:dyDescent="0.25">
      <c r="A31" s="12"/>
      <c r="B31" s="41"/>
      <c r="C31" s="16"/>
      <c r="D31" s="66"/>
      <c r="E31" s="17"/>
      <c r="F31" s="66"/>
      <c r="G31" s="17"/>
      <c r="H31" s="17"/>
      <c r="I31" s="66"/>
      <c r="J31" s="17"/>
      <c r="K31" s="17"/>
      <c r="L31" s="66"/>
      <c r="M31" s="17"/>
      <c r="N31" s="17"/>
      <c r="O31" s="66"/>
      <c r="P31" s="51" t="s">
        <v>92</v>
      </c>
      <c r="Q31" s="51"/>
      <c r="R31" s="66"/>
      <c r="S31" s="51"/>
      <c r="T31" s="51"/>
      <c r="U31" s="66"/>
      <c r="V31" s="51"/>
      <c r="W31" s="51"/>
      <c r="X31" s="66"/>
    </row>
    <row r="32" spans="1:24" ht="15.75" thickBot="1" x14ac:dyDescent="0.3">
      <c r="A32" s="12"/>
      <c r="B32" s="41"/>
      <c r="C32" s="16"/>
      <c r="D32" s="66"/>
      <c r="E32" s="17"/>
      <c r="F32" s="66"/>
      <c r="G32" s="39" t="s">
        <v>270</v>
      </c>
      <c r="H32" s="39"/>
      <c r="I32" s="39"/>
      <c r="J32" s="39"/>
      <c r="K32" s="39"/>
      <c r="L32" s="39"/>
      <c r="M32" s="39"/>
      <c r="N32" s="39"/>
      <c r="O32" s="66"/>
      <c r="P32" s="51" t="s">
        <v>271</v>
      </c>
      <c r="Q32" s="51"/>
      <c r="R32" s="66"/>
      <c r="S32" s="51"/>
      <c r="T32" s="51"/>
      <c r="U32" s="66"/>
      <c r="V32" s="51"/>
      <c r="W32" s="51"/>
      <c r="X32" s="66"/>
    </row>
    <row r="33" spans="1:24" x14ac:dyDescent="0.25">
      <c r="A33" s="12"/>
      <c r="B33" s="83" t="s">
        <v>272</v>
      </c>
      <c r="C33" s="16"/>
      <c r="D33" s="79"/>
      <c r="E33" s="79"/>
      <c r="F33" s="66"/>
      <c r="G33" s="96"/>
      <c r="H33" s="96"/>
      <c r="I33" s="84"/>
      <c r="J33" s="96"/>
      <c r="K33" s="96"/>
      <c r="L33" s="84"/>
      <c r="M33" s="96" t="s">
        <v>273</v>
      </c>
      <c r="N33" s="96"/>
      <c r="O33" s="66"/>
      <c r="P33" s="51" t="s">
        <v>274</v>
      </c>
      <c r="Q33" s="51"/>
      <c r="R33" s="66"/>
      <c r="S33" s="51"/>
      <c r="T33" s="51"/>
      <c r="U33" s="66"/>
      <c r="V33" s="51" t="s">
        <v>265</v>
      </c>
      <c r="W33" s="51"/>
      <c r="X33" s="66"/>
    </row>
    <row r="34" spans="1:24" ht="15.75" thickBot="1" x14ac:dyDescent="0.3">
      <c r="A34" s="12"/>
      <c r="B34" s="41"/>
      <c r="C34" s="16"/>
      <c r="D34" s="80" t="s">
        <v>92</v>
      </c>
      <c r="E34" s="80"/>
      <c r="F34" s="66"/>
      <c r="G34" s="39" t="s">
        <v>255</v>
      </c>
      <c r="H34" s="39"/>
      <c r="I34" s="66"/>
      <c r="J34" s="39" t="s">
        <v>275</v>
      </c>
      <c r="K34" s="39"/>
      <c r="L34" s="66"/>
      <c r="M34" s="39" t="s">
        <v>275</v>
      </c>
      <c r="N34" s="39"/>
      <c r="O34" s="66"/>
      <c r="P34" s="39" t="s">
        <v>276</v>
      </c>
      <c r="Q34" s="39"/>
      <c r="R34" s="66"/>
      <c r="S34" s="39" t="s">
        <v>277</v>
      </c>
      <c r="T34" s="39"/>
      <c r="U34" s="66"/>
      <c r="V34" s="39" t="s">
        <v>278</v>
      </c>
      <c r="W34" s="39"/>
      <c r="X34" s="66"/>
    </row>
    <row r="35" spans="1:24" x14ac:dyDescent="0.25">
      <c r="A35" s="12"/>
      <c r="B35" s="29" t="s">
        <v>279</v>
      </c>
      <c r="C35" s="97"/>
      <c r="D35" s="98" t="s">
        <v>226</v>
      </c>
      <c r="E35" s="100">
        <v>4167</v>
      </c>
      <c r="F35" s="97"/>
      <c r="G35" s="98" t="s">
        <v>226</v>
      </c>
      <c r="H35" s="100">
        <v>1441</v>
      </c>
      <c r="I35" s="97"/>
      <c r="J35" s="98" t="s">
        <v>226</v>
      </c>
      <c r="K35" s="102">
        <v>951</v>
      </c>
      <c r="L35" s="97"/>
      <c r="M35" s="98" t="s">
        <v>226</v>
      </c>
      <c r="N35" s="100">
        <v>1129</v>
      </c>
      <c r="O35" s="97"/>
      <c r="P35" s="98" t="s">
        <v>226</v>
      </c>
      <c r="Q35" s="100">
        <v>3521</v>
      </c>
      <c r="R35" s="97"/>
      <c r="S35" s="98" t="s">
        <v>226</v>
      </c>
      <c r="T35" s="102">
        <v>616</v>
      </c>
      <c r="U35" s="97"/>
      <c r="V35" s="98" t="s">
        <v>226</v>
      </c>
      <c r="W35" s="102">
        <v>30</v>
      </c>
      <c r="X35" s="97"/>
    </row>
    <row r="36" spans="1:24" x14ac:dyDescent="0.25">
      <c r="A36" s="12"/>
      <c r="B36" s="29" t="s">
        <v>280</v>
      </c>
      <c r="C36" s="97"/>
      <c r="D36" s="99"/>
      <c r="E36" s="101"/>
      <c r="F36" s="97"/>
      <c r="G36" s="99"/>
      <c r="H36" s="101"/>
      <c r="I36" s="97"/>
      <c r="J36" s="99"/>
      <c r="K36" s="103"/>
      <c r="L36" s="97"/>
      <c r="M36" s="99"/>
      <c r="N36" s="101"/>
      <c r="O36" s="97"/>
      <c r="P36" s="99"/>
      <c r="Q36" s="101"/>
      <c r="R36" s="97"/>
      <c r="S36" s="99"/>
      <c r="T36" s="103"/>
      <c r="U36" s="97"/>
      <c r="V36" s="99"/>
      <c r="W36" s="103"/>
      <c r="X36" s="97"/>
    </row>
    <row r="37" spans="1:24" x14ac:dyDescent="0.25">
      <c r="A37" s="12"/>
      <c r="B37" s="60" t="s">
        <v>281</v>
      </c>
      <c r="C37" s="27"/>
      <c r="D37" s="27"/>
      <c r="E37" s="85">
        <v>610</v>
      </c>
      <c r="F37" s="86"/>
      <c r="G37" s="32"/>
      <c r="H37" s="87">
        <v>-1150</v>
      </c>
      <c r="I37" s="86"/>
      <c r="J37" s="32"/>
      <c r="K37" s="87">
        <v>1071</v>
      </c>
      <c r="L37" s="86"/>
      <c r="M37" s="32"/>
      <c r="N37" s="87">
        <v>1001</v>
      </c>
      <c r="O37" s="86"/>
      <c r="P37" s="32"/>
      <c r="Q37" s="85">
        <v>922</v>
      </c>
      <c r="R37" s="86"/>
      <c r="S37" s="32"/>
      <c r="T37" s="85">
        <v>-348</v>
      </c>
      <c r="U37" s="86"/>
      <c r="V37" s="32"/>
      <c r="W37" s="85">
        <v>36</v>
      </c>
      <c r="X37" s="27"/>
    </row>
    <row r="38" spans="1:24" x14ac:dyDescent="0.25">
      <c r="A38" s="12"/>
      <c r="B38" s="70" t="s">
        <v>282</v>
      </c>
      <c r="C38" s="23"/>
      <c r="D38" s="23"/>
      <c r="E38" s="88">
        <v>396</v>
      </c>
      <c r="F38" s="89"/>
      <c r="G38" s="45"/>
      <c r="H38" s="88">
        <v>123</v>
      </c>
      <c r="I38" s="89"/>
      <c r="J38" s="45"/>
      <c r="K38" s="88">
        <v>174</v>
      </c>
      <c r="L38" s="89"/>
      <c r="M38" s="45"/>
      <c r="N38" s="88">
        <v>18</v>
      </c>
      <c r="O38" s="89"/>
      <c r="P38" s="45"/>
      <c r="Q38" s="88">
        <v>315</v>
      </c>
      <c r="R38" s="89"/>
      <c r="S38" s="45"/>
      <c r="T38" s="88">
        <v>69</v>
      </c>
      <c r="U38" s="89"/>
      <c r="V38" s="45"/>
      <c r="W38" s="88">
        <v>12</v>
      </c>
      <c r="X38" s="23"/>
    </row>
    <row r="39" spans="1:24" ht="15.75" thickBot="1" x14ac:dyDescent="0.3">
      <c r="A39" s="12"/>
      <c r="B39" s="60" t="s">
        <v>283</v>
      </c>
      <c r="C39" s="27"/>
      <c r="D39" s="71"/>
      <c r="E39" s="90">
        <v>-2274</v>
      </c>
      <c r="F39" s="86"/>
      <c r="G39" s="91"/>
      <c r="H39" s="92">
        <v>-249</v>
      </c>
      <c r="I39" s="86"/>
      <c r="J39" s="91"/>
      <c r="K39" s="92">
        <v>-981</v>
      </c>
      <c r="L39" s="86"/>
      <c r="M39" s="91"/>
      <c r="N39" s="92">
        <v>-914</v>
      </c>
      <c r="O39" s="86"/>
      <c r="P39" s="91"/>
      <c r="Q39" s="90">
        <v>-2144</v>
      </c>
      <c r="R39" s="86"/>
      <c r="S39" s="91"/>
      <c r="T39" s="92">
        <v>-92</v>
      </c>
      <c r="U39" s="86"/>
      <c r="V39" s="91"/>
      <c r="W39" s="92">
        <v>-38</v>
      </c>
      <c r="X39" s="27"/>
    </row>
    <row r="40" spans="1:24" ht="15.75" thickBot="1" x14ac:dyDescent="0.3">
      <c r="A40" s="12"/>
      <c r="B40" s="29" t="s">
        <v>284</v>
      </c>
      <c r="C40" s="23"/>
      <c r="D40" s="37" t="s">
        <v>226</v>
      </c>
      <c r="E40" s="93">
        <v>2899</v>
      </c>
      <c r="F40" s="89"/>
      <c r="G40" s="94" t="s">
        <v>226</v>
      </c>
      <c r="H40" s="95">
        <v>165</v>
      </c>
      <c r="I40" s="89"/>
      <c r="J40" s="94" t="s">
        <v>226</v>
      </c>
      <c r="K40" s="93">
        <v>1215</v>
      </c>
      <c r="L40" s="89"/>
      <c r="M40" s="94" t="s">
        <v>226</v>
      </c>
      <c r="N40" s="93">
        <v>1234</v>
      </c>
      <c r="O40" s="89"/>
      <c r="P40" s="94" t="s">
        <v>226</v>
      </c>
      <c r="Q40" s="93">
        <v>2614</v>
      </c>
      <c r="R40" s="89"/>
      <c r="S40" s="94" t="s">
        <v>226</v>
      </c>
      <c r="T40" s="95">
        <v>245</v>
      </c>
      <c r="U40" s="89"/>
      <c r="V40" s="94" t="s">
        <v>226</v>
      </c>
      <c r="W40" s="95">
        <v>40</v>
      </c>
      <c r="X40" s="23"/>
    </row>
    <row r="41" spans="1:24" ht="15.75" thickTop="1" x14ac:dyDescent="0.25">
      <c r="A41" s="12"/>
      <c r="B41" s="64"/>
      <c r="C41" s="64"/>
      <c r="D41" s="64"/>
      <c r="E41" s="64"/>
      <c r="F41" s="64"/>
      <c r="G41" s="64"/>
      <c r="H41" s="64"/>
      <c r="I41" s="64"/>
      <c r="J41" s="64"/>
      <c r="K41" s="64"/>
      <c r="L41" s="64"/>
      <c r="M41" s="64"/>
      <c r="N41" s="64"/>
      <c r="O41" s="64"/>
      <c r="P41" s="64"/>
      <c r="Q41" s="64"/>
      <c r="R41" s="64"/>
      <c r="S41" s="64"/>
      <c r="T41" s="64"/>
      <c r="U41" s="64"/>
      <c r="V41" s="64"/>
      <c r="W41" s="64"/>
      <c r="X41" s="64"/>
    </row>
    <row r="42" spans="1:24" x14ac:dyDescent="0.25">
      <c r="A42" s="12"/>
      <c r="B42" s="81">
        <v>41274</v>
      </c>
      <c r="C42" s="16"/>
      <c r="D42" s="41"/>
      <c r="E42" s="82"/>
      <c r="F42" s="16"/>
      <c r="G42" s="41"/>
      <c r="H42" s="82"/>
      <c r="I42" s="16"/>
      <c r="J42" s="41"/>
      <c r="K42" s="82"/>
      <c r="L42" s="16"/>
      <c r="M42" s="41"/>
      <c r="N42" s="82"/>
      <c r="O42" s="16"/>
      <c r="P42" s="41"/>
      <c r="Q42" s="82"/>
      <c r="R42" s="16"/>
      <c r="S42" s="41"/>
      <c r="T42" s="82"/>
      <c r="U42" s="16"/>
      <c r="V42" s="41"/>
      <c r="W42" s="82"/>
      <c r="X42" s="16"/>
    </row>
    <row r="43" spans="1:24" x14ac:dyDescent="0.25">
      <c r="A43" s="12"/>
      <c r="B43" s="41"/>
      <c r="C43" s="16"/>
      <c r="D43" s="41"/>
      <c r="E43" s="17"/>
      <c r="F43" s="16"/>
      <c r="G43" s="17"/>
      <c r="H43" s="17"/>
      <c r="I43" s="16"/>
      <c r="J43" s="17"/>
      <c r="K43" s="17"/>
      <c r="L43" s="16"/>
      <c r="M43" s="17"/>
      <c r="N43" s="17"/>
      <c r="O43" s="16"/>
      <c r="P43" s="51" t="s">
        <v>92</v>
      </c>
      <c r="Q43" s="51"/>
      <c r="R43" s="16"/>
      <c r="S43" s="17"/>
      <c r="T43" s="17"/>
      <c r="U43" s="16"/>
      <c r="V43" s="17"/>
      <c r="W43" s="17"/>
      <c r="X43" s="16"/>
    </row>
    <row r="44" spans="1:24" ht="15.75" thickBot="1" x14ac:dyDescent="0.3">
      <c r="A44" s="12"/>
      <c r="B44" s="41"/>
      <c r="C44" s="16"/>
      <c r="D44" s="41"/>
      <c r="E44" s="17"/>
      <c r="F44" s="16"/>
      <c r="G44" s="39" t="s">
        <v>270</v>
      </c>
      <c r="H44" s="39"/>
      <c r="I44" s="39"/>
      <c r="J44" s="39"/>
      <c r="K44" s="39"/>
      <c r="L44" s="39"/>
      <c r="M44" s="39"/>
      <c r="N44" s="39"/>
      <c r="O44" s="16"/>
      <c r="P44" s="51" t="s">
        <v>271</v>
      </c>
      <c r="Q44" s="51"/>
      <c r="R44" s="16"/>
      <c r="S44" s="17"/>
      <c r="T44" s="17"/>
      <c r="U44" s="16"/>
      <c r="V44" s="17"/>
      <c r="W44" s="17"/>
      <c r="X44" s="16"/>
    </row>
    <row r="45" spans="1:24" x14ac:dyDescent="0.25">
      <c r="A45" s="12"/>
      <c r="B45" s="83" t="s">
        <v>272</v>
      </c>
      <c r="C45" s="16"/>
      <c r="D45" s="41"/>
      <c r="E45" s="17"/>
      <c r="F45" s="16"/>
      <c r="G45" s="42"/>
      <c r="H45" s="42"/>
      <c r="I45" s="21"/>
      <c r="J45" s="42"/>
      <c r="K45" s="42"/>
      <c r="L45" s="21"/>
      <c r="M45" s="96" t="s">
        <v>273</v>
      </c>
      <c r="N45" s="96"/>
      <c r="O45" s="16"/>
      <c r="P45" s="51" t="s">
        <v>274</v>
      </c>
      <c r="Q45" s="51"/>
      <c r="R45" s="16"/>
      <c r="S45" s="17"/>
      <c r="T45" s="17"/>
      <c r="U45" s="16"/>
      <c r="V45" s="51" t="s">
        <v>265</v>
      </c>
      <c r="W45" s="51"/>
      <c r="X45" s="16"/>
    </row>
    <row r="46" spans="1:24" ht="15.75" thickBot="1" x14ac:dyDescent="0.3">
      <c r="A46" s="12"/>
      <c r="B46" s="41"/>
      <c r="C46" s="16"/>
      <c r="D46" s="39" t="s">
        <v>92</v>
      </c>
      <c r="E46" s="39"/>
      <c r="F46" s="16"/>
      <c r="G46" s="39" t="s">
        <v>255</v>
      </c>
      <c r="H46" s="39"/>
      <c r="I46" s="16"/>
      <c r="J46" s="39" t="s">
        <v>275</v>
      </c>
      <c r="K46" s="39"/>
      <c r="L46" s="16"/>
      <c r="M46" s="39" t="s">
        <v>275</v>
      </c>
      <c r="N46" s="39"/>
      <c r="O46" s="16"/>
      <c r="P46" s="39" t="s">
        <v>276</v>
      </c>
      <c r="Q46" s="39"/>
      <c r="R46" s="16"/>
      <c r="S46" s="39" t="s">
        <v>277</v>
      </c>
      <c r="T46" s="39"/>
      <c r="U46" s="16"/>
      <c r="V46" s="39" t="s">
        <v>278</v>
      </c>
      <c r="W46" s="39"/>
      <c r="X46" s="16"/>
    </row>
    <row r="47" spans="1:24" x14ac:dyDescent="0.25">
      <c r="A47" s="12"/>
      <c r="B47" s="29" t="s">
        <v>279</v>
      </c>
      <c r="C47" s="97"/>
      <c r="D47" s="98" t="s">
        <v>226</v>
      </c>
      <c r="E47" s="100">
        <v>7743</v>
      </c>
      <c r="F47" s="97"/>
      <c r="G47" s="98" t="s">
        <v>226</v>
      </c>
      <c r="H47" s="100">
        <v>3291</v>
      </c>
      <c r="I47" s="97"/>
      <c r="J47" s="98" t="s">
        <v>226</v>
      </c>
      <c r="K47" s="100">
        <v>2757</v>
      </c>
      <c r="L47" s="97"/>
      <c r="M47" s="98" t="s">
        <v>226</v>
      </c>
      <c r="N47" s="100">
        <v>1081</v>
      </c>
      <c r="O47" s="97"/>
      <c r="P47" s="98" t="s">
        <v>226</v>
      </c>
      <c r="Q47" s="100">
        <v>7129</v>
      </c>
      <c r="R47" s="97"/>
      <c r="S47" s="98" t="s">
        <v>226</v>
      </c>
      <c r="T47" s="102">
        <v>575</v>
      </c>
      <c r="U47" s="97"/>
      <c r="V47" s="98" t="s">
        <v>226</v>
      </c>
      <c r="W47" s="102">
        <v>39</v>
      </c>
      <c r="X47" s="97"/>
    </row>
    <row r="48" spans="1:24" x14ac:dyDescent="0.25">
      <c r="A48" s="12"/>
      <c r="B48" s="29" t="s">
        <v>280</v>
      </c>
      <c r="C48" s="97"/>
      <c r="D48" s="99"/>
      <c r="E48" s="101"/>
      <c r="F48" s="97"/>
      <c r="G48" s="99"/>
      <c r="H48" s="101"/>
      <c r="I48" s="97"/>
      <c r="J48" s="99"/>
      <c r="K48" s="101"/>
      <c r="L48" s="97"/>
      <c r="M48" s="99"/>
      <c r="N48" s="101"/>
      <c r="O48" s="97"/>
      <c r="P48" s="99"/>
      <c r="Q48" s="101"/>
      <c r="R48" s="97"/>
      <c r="S48" s="99"/>
      <c r="T48" s="103"/>
      <c r="U48" s="97"/>
      <c r="V48" s="99"/>
      <c r="W48" s="103"/>
      <c r="X48" s="97"/>
    </row>
    <row r="49" spans="1:24" x14ac:dyDescent="0.25">
      <c r="A49" s="12"/>
      <c r="B49" s="60" t="s">
        <v>281</v>
      </c>
      <c r="C49" s="27"/>
      <c r="D49" s="26"/>
      <c r="E49" s="28">
        <v>1946</v>
      </c>
      <c r="F49" s="27"/>
      <c r="G49" s="26"/>
      <c r="H49" s="31">
        <v>148</v>
      </c>
      <c r="I49" s="27"/>
      <c r="J49" s="26"/>
      <c r="K49" s="31">
        <v>-850</v>
      </c>
      <c r="L49" s="27"/>
      <c r="M49" s="26"/>
      <c r="N49" s="28">
        <v>1819</v>
      </c>
      <c r="O49" s="27"/>
      <c r="P49" s="26"/>
      <c r="Q49" s="28">
        <v>1117</v>
      </c>
      <c r="R49" s="27"/>
      <c r="S49" s="26"/>
      <c r="T49" s="31">
        <v>819</v>
      </c>
      <c r="U49" s="27"/>
      <c r="V49" s="26"/>
      <c r="W49" s="31">
        <v>10</v>
      </c>
      <c r="X49" s="27"/>
    </row>
    <row r="50" spans="1:24" x14ac:dyDescent="0.25">
      <c r="A50" s="12"/>
      <c r="B50" s="70" t="s">
        <v>282</v>
      </c>
      <c r="C50" s="23"/>
      <c r="D50" s="29"/>
      <c r="E50" s="30">
        <v>1104</v>
      </c>
      <c r="F50" s="23"/>
      <c r="G50" s="29"/>
      <c r="H50" s="40">
        <v>298</v>
      </c>
      <c r="I50" s="23"/>
      <c r="J50" s="29"/>
      <c r="K50" s="40">
        <v>129</v>
      </c>
      <c r="L50" s="23"/>
      <c r="M50" s="29"/>
      <c r="N50" s="40">
        <v>54</v>
      </c>
      <c r="O50" s="23"/>
      <c r="P50" s="29"/>
      <c r="Q50" s="40">
        <v>481</v>
      </c>
      <c r="R50" s="23"/>
      <c r="S50" s="29"/>
      <c r="T50" s="40">
        <v>613</v>
      </c>
      <c r="U50" s="23"/>
      <c r="V50" s="29"/>
      <c r="W50" s="40">
        <v>10</v>
      </c>
      <c r="X50" s="23"/>
    </row>
    <row r="51" spans="1:24" ht="15.75" thickBot="1" x14ac:dyDescent="0.3">
      <c r="A51" s="12"/>
      <c r="B51" s="60" t="s">
        <v>283</v>
      </c>
      <c r="C51" s="27"/>
      <c r="D51" s="33"/>
      <c r="E51" s="34">
        <v>-6626</v>
      </c>
      <c r="F51" s="27"/>
      <c r="G51" s="33"/>
      <c r="H51" s="34">
        <v>-2296</v>
      </c>
      <c r="I51" s="27"/>
      <c r="J51" s="33"/>
      <c r="K51" s="34">
        <v>-1085</v>
      </c>
      <c r="L51" s="27"/>
      <c r="M51" s="33"/>
      <c r="N51" s="34">
        <v>-1825</v>
      </c>
      <c r="O51" s="27"/>
      <c r="P51" s="33"/>
      <c r="Q51" s="34">
        <v>-5206</v>
      </c>
      <c r="R51" s="27"/>
      <c r="S51" s="33"/>
      <c r="T51" s="34">
        <v>-1391</v>
      </c>
      <c r="U51" s="27"/>
      <c r="V51" s="33"/>
      <c r="W51" s="35">
        <v>-29</v>
      </c>
      <c r="X51" s="71"/>
    </row>
    <row r="52" spans="1:24" ht="15.75" thickBot="1" x14ac:dyDescent="0.3">
      <c r="A52" s="12"/>
      <c r="B52" s="29" t="s">
        <v>284</v>
      </c>
      <c r="C52" s="23"/>
      <c r="D52" s="37" t="s">
        <v>226</v>
      </c>
      <c r="E52" s="38">
        <v>4167</v>
      </c>
      <c r="F52" s="23"/>
      <c r="G52" s="37" t="s">
        <v>226</v>
      </c>
      <c r="H52" s="38">
        <v>1441</v>
      </c>
      <c r="I52" s="23"/>
      <c r="J52" s="37" t="s">
        <v>226</v>
      </c>
      <c r="K52" s="104">
        <v>951</v>
      </c>
      <c r="L52" s="23"/>
      <c r="M52" s="37" t="s">
        <v>226</v>
      </c>
      <c r="N52" s="38">
        <v>1129</v>
      </c>
      <c r="O52" s="23"/>
      <c r="P52" s="37" t="s">
        <v>226</v>
      </c>
      <c r="Q52" s="38">
        <v>3521</v>
      </c>
      <c r="R52" s="23"/>
      <c r="S52" s="37" t="s">
        <v>226</v>
      </c>
      <c r="T52" s="104">
        <v>616</v>
      </c>
      <c r="U52" s="23"/>
      <c r="V52" s="37" t="s">
        <v>226</v>
      </c>
      <c r="W52" s="104">
        <v>30</v>
      </c>
      <c r="X52" s="78"/>
    </row>
    <row r="53" spans="1:24" ht="15.75" thickTop="1"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row>
    <row r="54" spans="1:24" x14ac:dyDescent="0.25">
      <c r="A54" s="12"/>
      <c r="B54" s="64" t="s">
        <v>285</v>
      </c>
      <c r="C54" s="64"/>
      <c r="D54" s="64"/>
      <c r="E54" s="64"/>
      <c r="F54" s="64"/>
      <c r="G54" s="64"/>
      <c r="H54" s="64"/>
      <c r="I54" s="64"/>
      <c r="J54" s="64"/>
      <c r="K54" s="64"/>
      <c r="L54" s="64"/>
      <c r="M54" s="64"/>
      <c r="N54" s="64"/>
      <c r="O54" s="64"/>
      <c r="P54" s="64"/>
      <c r="Q54" s="64"/>
      <c r="R54" s="64"/>
      <c r="S54" s="64"/>
      <c r="T54" s="64"/>
      <c r="U54" s="64"/>
      <c r="V54" s="64"/>
      <c r="W54" s="64"/>
      <c r="X54" s="64"/>
    </row>
    <row r="55" spans="1:24" x14ac:dyDescent="0.25">
      <c r="A55" s="12"/>
      <c r="B55" s="64"/>
      <c r="C55" s="64"/>
      <c r="D55" s="64"/>
      <c r="E55" s="64"/>
      <c r="F55" s="64"/>
      <c r="G55" s="64"/>
      <c r="H55" s="64"/>
      <c r="I55" s="64"/>
      <c r="J55" s="64"/>
      <c r="K55" s="64"/>
      <c r="L55" s="64"/>
      <c r="M55" s="64"/>
      <c r="N55" s="64"/>
      <c r="O55" s="64"/>
      <c r="P55" s="64"/>
      <c r="Q55" s="64"/>
      <c r="R55" s="64"/>
      <c r="S55" s="64"/>
      <c r="T55" s="64"/>
      <c r="U55" s="64"/>
      <c r="V55" s="64"/>
      <c r="W55" s="64"/>
      <c r="X55" s="64"/>
    </row>
    <row r="56" spans="1:24" x14ac:dyDescent="0.25">
      <c r="A56" s="12"/>
      <c r="B56" s="81">
        <v>41547</v>
      </c>
      <c r="C56" s="16"/>
      <c r="D56" s="17"/>
      <c r="E56" s="17"/>
      <c r="F56" s="66"/>
      <c r="G56" s="17"/>
      <c r="H56" s="17"/>
      <c r="I56" s="66"/>
      <c r="J56" s="17"/>
      <c r="K56" s="17"/>
      <c r="L56" s="66"/>
      <c r="M56" s="17"/>
      <c r="N56" s="17"/>
      <c r="O56" s="66"/>
      <c r="P56" s="17"/>
      <c r="Q56" s="17"/>
      <c r="R56" s="66"/>
      <c r="S56" s="17"/>
      <c r="T56" s="17"/>
      <c r="U56" s="66"/>
      <c r="V56" s="17"/>
      <c r="W56" s="17"/>
      <c r="X56" s="66"/>
    </row>
    <row r="57" spans="1:24" x14ac:dyDescent="0.25">
      <c r="A57" s="12"/>
      <c r="B57" s="41"/>
      <c r="C57" s="16"/>
      <c r="D57" s="17"/>
      <c r="E57" s="17"/>
      <c r="F57" s="66"/>
      <c r="G57" s="17"/>
      <c r="H57" s="17"/>
      <c r="I57" s="66"/>
      <c r="J57" s="17"/>
      <c r="K57" s="17"/>
      <c r="L57" s="66"/>
      <c r="M57" s="17"/>
      <c r="N57" s="17"/>
      <c r="O57" s="66"/>
      <c r="P57" s="51" t="s">
        <v>92</v>
      </c>
      <c r="Q57" s="51"/>
      <c r="R57" s="66"/>
      <c r="S57" s="51"/>
      <c r="T57" s="51"/>
      <c r="U57" s="66"/>
      <c r="V57" s="51"/>
      <c r="W57" s="51"/>
      <c r="X57" s="66"/>
    </row>
    <row r="58" spans="1:24" ht="15.75" thickBot="1" x14ac:dyDescent="0.3">
      <c r="A58" s="12"/>
      <c r="B58" s="41"/>
      <c r="C58" s="16"/>
      <c r="D58" s="17"/>
      <c r="E58" s="17"/>
      <c r="F58" s="66"/>
      <c r="G58" s="39" t="s">
        <v>270</v>
      </c>
      <c r="H58" s="39"/>
      <c r="I58" s="39"/>
      <c r="J58" s="39"/>
      <c r="K58" s="39"/>
      <c r="L58" s="39"/>
      <c r="M58" s="39"/>
      <c r="N58" s="39"/>
      <c r="O58" s="66"/>
      <c r="P58" s="51" t="s">
        <v>271</v>
      </c>
      <c r="Q58" s="51"/>
      <c r="R58" s="66"/>
      <c r="S58" s="51"/>
      <c r="T58" s="51"/>
      <c r="U58" s="66"/>
      <c r="V58" s="51"/>
      <c r="W58" s="51"/>
      <c r="X58" s="66"/>
    </row>
    <row r="59" spans="1:24" x14ac:dyDescent="0.25">
      <c r="A59" s="12"/>
      <c r="B59" s="83" t="s">
        <v>272</v>
      </c>
      <c r="C59" s="16"/>
      <c r="D59" s="17"/>
      <c r="E59" s="17"/>
      <c r="F59" s="66"/>
      <c r="G59" s="42"/>
      <c r="H59" s="42"/>
      <c r="I59" s="84"/>
      <c r="J59" s="42"/>
      <c r="K59" s="42"/>
      <c r="L59" s="84"/>
      <c r="M59" s="96" t="s">
        <v>273</v>
      </c>
      <c r="N59" s="96"/>
      <c r="O59" s="66"/>
      <c r="P59" s="51" t="s">
        <v>274</v>
      </c>
      <c r="Q59" s="51"/>
      <c r="R59" s="66"/>
      <c r="S59" s="51"/>
      <c r="T59" s="51"/>
      <c r="U59" s="66"/>
      <c r="V59" s="51" t="s">
        <v>265</v>
      </c>
      <c r="W59" s="51"/>
      <c r="X59" s="66"/>
    </row>
    <row r="60" spans="1:24" ht="15.75" thickBot="1" x14ac:dyDescent="0.3">
      <c r="A60" s="12"/>
      <c r="B60" s="41"/>
      <c r="C60" s="16"/>
      <c r="D60" s="39" t="s">
        <v>92</v>
      </c>
      <c r="E60" s="39"/>
      <c r="F60" s="66"/>
      <c r="G60" s="39" t="s">
        <v>255</v>
      </c>
      <c r="H60" s="39"/>
      <c r="I60" s="66"/>
      <c r="J60" s="39" t="s">
        <v>275</v>
      </c>
      <c r="K60" s="39"/>
      <c r="L60" s="66"/>
      <c r="M60" s="39" t="s">
        <v>275</v>
      </c>
      <c r="N60" s="39"/>
      <c r="O60" s="66"/>
      <c r="P60" s="39" t="s">
        <v>276</v>
      </c>
      <c r="Q60" s="39"/>
      <c r="R60" s="66"/>
      <c r="S60" s="39" t="s">
        <v>277</v>
      </c>
      <c r="T60" s="39"/>
      <c r="U60" s="66"/>
      <c r="V60" s="39" t="s">
        <v>278</v>
      </c>
      <c r="W60" s="39"/>
      <c r="X60" s="66"/>
    </row>
    <row r="61" spans="1:24" x14ac:dyDescent="0.25">
      <c r="A61" s="12"/>
      <c r="B61" s="52" t="s">
        <v>286</v>
      </c>
      <c r="C61" s="23"/>
      <c r="D61" s="43"/>
      <c r="E61" s="44"/>
      <c r="F61" s="23"/>
      <c r="G61" s="43"/>
      <c r="H61" s="44"/>
      <c r="I61" s="23"/>
      <c r="J61" s="43"/>
      <c r="K61" s="44"/>
      <c r="L61" s="23"/>
      <c r="M61" s="43"/>
      <c r="N61" s="44"/>
      <c r="O61" s="23"/>
      <c r="P61" s="43"/>
      <c r="Q61" s="44"/>
      <c r="R61" s="23"/>
      <c r="S61" s="43"/>
      <c r="T61" s="44"/>
      <c r="U61" s="23"/>
      <c r="V61" s="43"/>
      <c r="W61" s="44"/>
      <c r="X61" s="23"/>
    </row>
    <row r="62" spans="1:24" x14ac:dyDescent="0.25">
      <c r="A62" s="12"/>
      <c r="B62" s="26" t="s">
        <v>287</v>
      </c>
      <c r="C62" s="114"/>
      <c r="D62" s="115"/>
      <c r="E62" s="116"/>
      <c r="F62" s="114"/>
      <c r="G62" s="115"/>
      <c r="H62" s="116"/>
      <c r="I62" s="114"/>
      <c r="J62" s="115"/>
      <c r="K62" s="116"/>
      <c r="L62" s="114"/>
      <c r="M62" s="115"/>
      <c r="N62" s="116"/>
      <c r="O62" s="114"/>
      <c r="P62" s="115"/>
      <c r="Q62" s="116"/>
      <c r="R62" s="114"/>
      <c r="S62" s="115"/>
      <c r="T62" s="116"/>
      <c r="U62" s="114"/>
      <c r="V62" s="115"/>
      <c r="W62" s="116"/>
      <c r="X62" s="114"/>
    </row>
    <row r="63" spans="1:24" x14ac:dyDescent="0.25">
      <c r="A63" s="12"/>
      <c r="B63" s="26" t="s">
        <v>288</v>
      </c>
      <c r="C63" s="114"/>
      <c r="D63" s="115"/>
      <c r="E63" s="116"/>
      <c r="F63" s="114"/>
      <c r="G63" s="115"/>
      <c r="H63" s="116"/>
      <c r="I63" s="114"/>
      <c r="J63" s="115"/>
      <c r="K63" s="116"/>
      <c r="L63" s="114"/>
      <c r="M63" s="115"/>
      <c r="N63" s="116"/>
      <c r="O63" s="114"/>
      <c r="P63" s="115"/>
      <c r="Q63" s="116"/>
      <c r="R63" s="114"/>
      <c r="S63" s="115"/>
      <c r="T63" s="116"/>
      <c r="U63" s="114"/>
      <c r="V63" s="115"/>
      <c r="W63" s="116"/>
      <c r="X63" s="114"/>
    </row>
    <row r="64" spans="1:24" x14ac:dyDescent="0.25">
      <c r="A64" s="12"/>
      <c r="B64" s="72" t="s">
        <v>289</v>
      </c>
      <c r="C64" s="23"/>
      <c r="D64" s="29" t="s">
        <v>226</v>
      </c>
      <c r="E64" s="88">
        <v>280</v>
      </c>
      <c r="F64" s="23"/>
      <c r="G64" s="29" t="s">
        <v>226</v>
      </c>
      <c r="H64" s="88">
        <v>6</v>
      </c>
      <c r="I64" s="23"/>
      <c r="J64" s="29" t="s">
        <v>226</v>
      </c>
      <c r="K64" s="88">
        <v>189</v>
      </c>
      <c r="L64" s="23"/>
      <c r="M64" s="29" t="s">
        <v>226</v>
      </c>
      <c r="N64" s="88">
        <v>18</v>
      </c>
      <c r="O64" s="23"/>
      <c r="P64" s="29" t="s">
        <v>226</v>
      </c>
      <c r="Q64" s="88">
        <v>213</v>
      </c>
      <c r="R64" s="23"/>
      <c r="S64" s="29" t="s">
        <v>226</v>
      </c>
      <c r="T64" s="88">
        <v>66</v>
      </c>
      <c r="U64" s="23"/>
      <c r="V64" s="29" t="s">
        <v>226</v>
      </c>
      <c r="W64" s="88">
        <v>1</v>
      </c>
      <c r="X64" s="23"/>
    </row>
    <row r="65" spans="1:24" ht="15.75" thickBot="1" x14ac:dyDescent="0.3">
      <c r="A65" s="12"/>
      <c r="B65" s="105" t="s">
        <v>290</v>
      </c>
      <c r="C65" s="27"/>
      <c r="D65" s="33"/>
      <c r="E65" s="90">
        <v>2619</v>
      </c>
      <c r="F65" s="27"/>
      <c r="G65" s="33"/>
      <c r="H65" s="92">
        <v>159</v>
      </c>
      <c r="I65" s="27"/>
      <c r="J65" s="33"/>
      <c r="K65" s="90">
        <v>1026</v>
      </c>
      <c r="L65" s="27"/>
      <c r="M65" s="33"/>
      <c r="N65" s="90">
        <v>1216</v>
      </c>
      <c r="O65" s="27"/>
      <c r="P65" s="33"/>
      <c r="Q65" s="90">
        <v>2401</v>
      </c>
      <c r="R65" s="27"/>
      <c r="S65" s="33"/>
      <c r="T65" s="92">
        <v>179</v>
      </c>
      <c r="U65" s="27"/>
      <c r="V65" s="33"/>
      <c r="W65" s="92">
        <v>39</v>
      </c>
      <c r="X65" s="27"/>
    </row>
    <row r="66" spans="1:24" x14ac:dyDescent="0.25">
      <c r="A66" s="12"/>
      <c r="B66" s="29" t="s">
        <v>286</v>
      </c>
      <c r="C66" s="97"/>
      <c r="D66" s="98" t="s">
        <v>226</v>
      </c>
      <c r="E66" s="118">
        <v>2899</v>
      </c>
      <c r="F66" s="97"/>
      <c r="G66" s="98" t="s">
        <v>226</v>
      </c>
      <c r="H66" s="120">
        <v>165</v>
      </c>
      <c r="I66" s="97"/>
      <c r="J66" s="98" t="s">
        <v>226</v>
      </c>
      <c r="K66" s="118">
        <v>1215</v>
      </c>
      <c r="L66" s="97"/>
      <c r="M66" s="98" t="s">
        <v>226</v>
      </c>
      <c r="N66" s="118">
        <v>1234</v>
      </c>
      <c r="O66" s="97"/>
      <c r="P66" s="98" t="s">
        <v>226</v>
      </c>
      <c r="Q66" s="118">
        <v>2614</v>
      </c>
      <c r="R66" s="97"/>
      <c r="S66" s="98" t="s">
        <v>226</v>
      </c>
      <c r="T66" s="120">
        <v>245</v>
      </c>
      <c r="U66" s="97"/>
      <c r="V66" s="98" t="s">
        <v>226</v>
      </c>
      <c r="W66" s="120">
        <v>40</v>
      </c>
      <c r="X66" s="97"/>
    </row>
    <row r="67" spans="1:24" ht="15.75" thickBot="1" x14ac:dyDescent="0.3">
      <c r="A67" s="12"/>
      <c r="B67" s="29" t="s">
        <v>291</v>
      </c>
      <c r="C67" s="97"/>
      <c r="D67" s="117"/>
      <c r="E67" s="119"/>
      <c r="F67" s="97"/>
      <c r="G67" s="117"/>
      <c r="H67" s="121"/>
      <c r="I67" s="97"/>
      <c r="J67" s="117"/>
      <c r="K67" s="119"/>
      <c r="L67" s="97"/>
      <c r="M67" s="117"/>
      <c r="N67" s="119"/>
      <c r="O67" s="97"/>
      <c r="P67" s="117"/>
      <c r="Q67" s="119"/>
      <c r="R67" s="97"/>
      <c r="S67" s="117"/>
      <c r="T67" s="121"/>
      <c r="U67" s="97"/>
      <c r="V67" s="117"/>
      <c r="W67" s="121"/>
      <c r="X67" s="97"/>
    </row>
    <row r="68" spans="1:24" ht="15.75" thickTop="1" x14ac:dyDescent="0.25">
      <c r="A68" s="12"/>
      <c r="B68" s="26"/>
      <c r="C68" s="27"/>
      <c r="D68" s="109"/>
      <c r="E68" s="110"/>
      <c r="F68" s="27"/>
      <c r="G68" s="109"/>
      <c r="H68" s="111"/>
      <c r="I68" s="27"/>
      <c r="J68" s="109"/>
      <c r="K68" s="111"/>
      <c r="L68" s="27"/>
      <c r="M68" s="109"/>
      <c r="N68" s="111"/>
      <c r="O68" s="27"/>
      <c r="P68" s="109"/>
      <c r="Q68" s="111"/>
      <c r="R68" s="27"/>
      <c r="S68" s="109"/>
      <c r="T68" s="111"/>
      <c r="U68" s="27"/>
      <c r="V68" s="109"/>
      <c r="W68" s="111"/>
      <c r="X68" s="27"/>
    </row>
    <row r="69" spans="1:24" x14ac:dyDescent="0.25">
      <c r="A69" s="12"/>
      <c r="B69" s="52" t="s">
        <v>292</v>
      </c>
      <c r="C69" s="23"/>
      <c r="D69" s="29"/>
      <c r="E69" s="40"/>
      <c r="F69" s="23"/>
      <c r="G69" s="29"/>
      <c r="H69" s="88"/>
      <c r="I69" s="23"/>
      <c r="J69" s="29"/>
      <c r="K69" s="88"/>
      <c r="L69" s="23"/>
      <c r="M69" s="29"/>
      <c r="N69" s="88"/>
      <c r="O69" s="23"/>
      <c r="P69" s="29"/>
      <c r="Q69" s="88"/>
      <c r="R69" s="23"/>
      <c r="S69" s="29"/>
      <c r="T69" s="88"/>
      <c r="U69" s="23"/>
      <c r="V69" s="29"/>
      <c r="W69" s="88"/>
      <c r="X69" s="23"/>
    </row>
    <row r="70" spans="1:24" x14ac:dyDescent="0.25">
      <c r="A70" s="12"/>
      <c r="B70" s="26" t="s">
        <v>287</v>
      </c>
      <c r="C70" s="114"/>
      <c r="D70" s="115"/>
      <c r="E70" s="116"/>
      <c r="F70" s="114"/>
      <c r="G70" s="115"/>
      <c r="H70" s="122"/>
      <c r="I70" s="114"/>
      <c r="J70" s="115"/>
      <c r="K70" s="122"/>
      <c r="L70" s="114"/>
      <c r="M70" s="115"/>
      <c r="N70" s="122"/>
      <c r="O70" s="114"/>
      <c r="P70" s="115"/>
      <c r="Q70" s="122"/>
      <c r="R70" s="114"/>
      <c r="S70" s="115"/>
      <c r="T70" s="122"/>
      <c r="U70" s="114"/>
      <c r="V70" s="115"/>
      <c r="W70" s="122"/>
      <c r="X70" s="114"/>
    </row>
    <row r="71" spans="1:24" x14ac:dyDescent="0.25">
      <c r="A71" s="12"/>
      <c r="B71" s="26" t="s">
        <v>288</v>
      </c>
      <c r="C71" s="114"/>
      <c r="D71" s="115"/>
      <c r="E71" s="116"/>
      <c r="F71" s="114"/>
      <c r="G71" s="115"/>
      <c r="H71" s="122"/>
      <c r="I71" s="114"/>
      <c r="J71" s="115"/>
      <c r="K71" s="122"/>
      <c r="L71" s="114"/>
      <c r="M71" s="115"/>
      <c r="N71" s="122"/>
      <c r="O71" s="114"/>
      <c r="P71" s="115"/>
      <c r="Q71" s="122"/>
      <c r="R71" s="114"/>
      <c r="S71" s="115"/>
      <c r="T71" s="122"/>
      <c r="U71" s="114"/>
      <c r="V71" s="115"/>
      <c r="W71" s="122"/>
      <c r="X71" s="114"/>
    </row>
    <row r="72" spans="1:24" x14ac:dyDescent="0.25">
      <c r="A72" s="12"/>
      <c r="B72" s="70" t="s">
        <v>289</v>
      </c>
      <c r="C72" s="23"/>
      <c r="D72" s="29" t="s">
        <v>226</v>
      </c>
      <c r="E72" s="106">
        <v>14795</v>
      </c>
      <c r="F72" s="23"/>
      <c r="G72" s="29" t="s">
        <v>226</v>
      </c>
      <c r="H72" s="106">
        <v>2601</v>
      </c>
      <c r="I72" s="23"/>
      <c r="J72" s="29" t="s">
        <v>226</v>
      </c>
      <c r="K72" s="106">
        <v>3259</v>
      </c>
      <c r="L72" s="23"/>
      <c r="M72" s="29" t="s">
        <v>226</v>
      </c>
      <c r="N72" s="106">
        <v>7315</v>
      </c>
      <c r="O72" s="23"/>
      <c r="P72" s="29" t="s">
        <v>226</v>
      </c>
      <c r="Q72" s="106">
        <v>13175</v>
      </c>
      <c r="R72" s="23"/>
      <c r="S72" s="29" t="s">
        <v>226</v>
      </c>
      <c r="T72" s="106">
        <v>1524</v>
      </c>
      <c r="U72" s="23"/>
      <c r="V72" s="29" t="s">
        <v>226</v>
      </c>
      <c r="W72" s="88">
        <v>96</v>
      </c>
      <c r="X72" s="23"/>
    </row>
    <row r="73" spans="1:24" ht="15.75" thickBot="1" x14ac:dyDescent="0.3">
      <c r="A73" s="12"/>
      <c r="B73" s="112" t="s">
        <v>290</v>
      </c>
      <c r="C73" s="27"/>
      <c r="D73" s="71"/>
      <c r="E73" s="113">
        <v>216298</v>
      </c>
      <c r="F73" s="27"/>
      <c r="G73" s="71"/>
      <c r="H73" s="113">
        <v>23382</v>
      </c>
      <c r="I73" s="27"/>
      <c r="J73" s="71"/>
      <c r="K73" s="113">
        <v>61225</v>
      </c>
      <c r="L73" s="27"/>
      <c r="M73" s="71"/>
      <c r="N73" s="113">
        <v>95970</v>
      </c>
      <c r="O73" s="27"/>
      <c r="P73" s="71"/>
      <c r="Q73" s="113">
        <v>180577</v>
      </c>
      <c r="R73" s="27"/>
      <c r="S73" s="71"/>
      <c r="T73" s="113">
        <v>25223</v>
      </c>
      <c r="U73" s="27"/>
      <c r="V73" s="71"/>
      <c r="W73" s="113">
        <v>10498</v>
      </c>
      <c r="X73" s="27"/>
    </row>
    <row r="74" spans="1:24" x14ac:dyDescent="0.25">
      <c r="A74" s="12"/>
      <c r="B74" s="29" t="s">
        <v>276</v>
      </c>
      <c r="C74" s="97"/>
      <c r="D74" s="98" t="s">
        <v>226</v>
      </c>
      <c r="E74" s="118">
        <v>231093</v>
      </c>
      <c r="F74" s="97"/>
      <c r="G74" s="98" t="s">
        <v>226</v>
      </c>
      <c r="H74" s="118">
        <v>25983</v>
      </c>
      <c r="I74" s="97"/>
      <c r="J74" s="98" t="s">
        <v>226</v>
      </c>
      <c r="K74" s="100">
        <v>64484</v>
      </c>
      <c r="L74" s="97"/>
      <c r="M74" s="98" t="s">
        <v>226</v>
      </c>
      <c r="N74" s="100">
        <v>103285</v>
      </c>
      <c r="O74" s="97"/>
      <c r="P74" s="98" t="s">
        <v>226</v>
      </c>
      <c r="Q74" s="118">
        <v>193752</v>
      </c>
      <c r="R74" s="97"/>
      <c r="S74" s="98" t="s">
        <v>226</v>
      </c>
      <c r="T74" s="118">
        <v>26747</v>
      </c>
      <c r="U74" s="97"/>
      <c r="V74" s="98" t="s">
        <v>226</v>
      </c>
      <c r="W74" s="118">
        <v>10594</v>
      </c>
      <c r="X74" s="97"/>
    </row>
    <row r="75" spans="1:24" ht="15.75" thickBot="1" x14ac:dyDescent="0.3">
      <c r="A75" s="12"/>
      <c r="B75" s="29" t="s">
        <v>293</v>
      </c>
      <c r="C75" s="97"/>
      <c r="D75" s="117"/>
      <c r="E75" s="119"/>
      <c r="F75" s="97"/>
      <c r="G75" s="117"/>
      <c r="H75" s="119"/>
      <c r="I75" s="97"/>
      <c r="J75" s="117"/>
      <c r="K75" s="123"/>
      <c r="L75" s="97"/>
      <c r="M75" s="117"/>
      <c r="N75" s="123"/>
      <c r="O75" s="97"/>
      <c r="P75" s="117"/>
      <c r="Q75" s="119"/>
      <c r="R75" s="97"/>
      <c r="S75" s="117"/>
      <c r="T75" s="119"/>
      <c r="U75" s="97"/>
      <c r="V75" s="117"/>
      <c r="W75" s="119"/>
      <c r="X75" s="97"/>
    </row>
    <row r="76" spans="1:24" ht="15.75" thickTop="1" x14ac:dyDescent="0.25">
      <c r="A76" s="12"/>
      <c r="B76" s="64"/>
      <c r="C76" s="64"/>
      <c r="D76" s="64"/>
      <c r="E76" s="64"/>
      <c r="F76" s="64"/>
      <c r="G76" s="64"/>
      <c r="H76" s="64"/>
      <c r="I76" s="64"/>
      <c r="J76" s="64"/>
      <c r="K76" s="64"/>
      <c r="L76" s="64"/>
      <c r="M76" s="64"/>
      <c r="N76" s="64"/>
      <c r="O76" s="64"/>
      <c r="P76" s="64"/>
      <c r="Q76" s="64"/>
      <c r="R76" s="64"/>
      <c r="S76" s="64"/>
      <c r="T76" s="64"/>
      <c r="U76" s="64"/>
      <c r="V76" s="64"/>
      <c r="W76" s="64"/>
      <c r="X76" s="64"/>
    </row>
    <row r="77" spans="1:24" x14ac:dyDescent="0.25">
      <c r="A77" s="12"/>
      <c r="B77" s="81">
        <v>41274</v>
      </c>
      <c r="C77" s="66"/>
      <c r="D77" s="17"/>
      <c r="E77" s="17"/>
      <c r="F77" s="66"/>
      <c r="G77" s="17"/>
      <c r="H77" s="17"/>
      <c r="I77" s="66"/>
      <c r="J77" s="17"/>
      <c r="K77" s="17"/>
      <c r="L77" s="66"/>
      <c r="M77" s="17"/>
      <c r="N77" s="17"/>
      <c r="O77" s="66"/>
      <c r="P77" s="17"/>
      <c r="Q77" s="17"/>
      <c r="R77" s="66"/>
      <c r="S77" s="17"/>
      <c r="T77" s="17"/>
      <c r="U77" s="66"/>
      <c r="V77" s="17"/>
      <c r="W77" s="17"/>
      <c r="X77" s="66"/>
    </row>
    <row r="78" spans="1:24" x14ac:dyDescent="0.25">
      <c r="A78" s="12"/>
      <c r="B78" s="41"/>
      <c r="C78" s="66"/>
      <c r="D78" s="17"/>
      <c r="E78" s="17"/>
      <c r="F78" s="66"/>
      <c r="G78" s="17"/>
      <c r="H78" s="17"/>
      <c r="I78" s="66"/>
      <c r="J78" s="17"/>
      <c r="K78" s="17"/>
      <c r="L78" s="66"/>
      <c r="M78" s="17"/>
      <c r="N78" s="17"/>
      <c r="O78" s="66"/>
      <c r="P78" s="51" t="s">
        <v>92</v>
      </c>
      <c r="Q78" s="51"/>
      <c r="R78" s="66"/>
      <c r="S78" s="51"/>
      <c r="T78" s="51"/>
      <c r="U78" s="66"/>
      <c r="V78" s="17"/>
      <c r="W78" s="17"/>
      <c r="X78" s="66"/>
    </row>
    <row r="79" spans="1:24" ht="15.75" thickBot="1" x14ac:dyDescent="0.3">
      <c r="A79" s="12"/>
      <c r="B79" s="41"/>
      <c r="C79" s="66"/>
      <c r="D79" s="17"/>
      <c r="E79" s="17"/>
      <c r="F79" s="66"/>
      <c r="G79" s="39" t="s">
        <v>270</v>
      </c>
      <c r="H79" s="39"/>
      <c r="I79" s="39"/>
      <c r="J79" s="39"/>
      <c r="K79" s="39"/>
      <c r="L79" s="39"/>
      <c r="M79" s="39"/>
      <c r="N79" s="39"/>
      <c r="O79" s="66"/>
      <c r="P79" s="51" t="s">
        <v>271</v>
      </c>
      <c r="Q79" s="51"/>
      <c r="R79" s="66"/>
      <c r="S79" s="51"/>
      <c r="T79" s="51"/>
      <c r="U79" s="66"/>
      <c r="V79" s="17"/>
      <c r="W79" s="17"/>
      <c r="X79" s="66"/>
    </row>
    <row r="80" spans="1:24" x14ac:dyDescent="0.25">
      <c r="A80" s="12"/>
      <c r="B80" s="124" t="s">
        <v>272</v>
      </c>
      <c r="C80" s="66"/>
      <c r="D80" s="17"/>
      <c r="E80" s="17"/>
      <c r="F80" s="66"/>
      <c r="G80" s="42"/>
      <c r="H80" s="42"/>
      <c r="I80" s="84"/>
      <c r="J80" s="42"/>
      <c r="K80" s="42"/>
      <c r="L80" s="84"/>
      <c r="M80" s="96" t="s">
        <v>273</v>
      </c>
      <c r="N80" s="96"/>
      <c r="O80" s="66"/>
      <c r="P80" s="51" t="s">
        <v>274</v>
      </c>
      <c r="Q80" s="51"/>
      <c r="R80" s="66"/>
      <c r="S80" s="51"/>
      <c r="T80" s="51"/>
      <c r="U80" s="66"/>
      <c r="V80" s="51" t="s">
        <v>265</v>
      </c>
      <c r="W80" s="51"/>
      <c r="X80" s="66"/>
    </row>
    <row r="81" spans="1:24" ht="15.75" thickBot="1" x14ac:dyDescent="0.3">
      <c r="A81" s="12"/>
      <c r="B81" s="41"/>
      <c r="C81" s="66"/>
      <c r="D81" s="39" t="s">
        <v>92</v>
      </c>
      <c r="E81" s="39"/>
      <c r="F81" s="66"/>
      <c r="G81" s="39" t="s">
        <v>255</v>
      </c>
      <c r="H81" s="39"/>
      <c r="I81" s="66"/>
      <c r="J81" s="39" t="s">
        <v>275</v>
      </c>
      <c r="K81" s="39"/>
      <c r="L81" s="66"/>
      <c r="M81" s="39" t="s">
        <v>275</v>
      </c>
      <c r="N81" s="39"/>
      <c r="O81" s="66"/>
      <c r="P81" s="39" t="s">
        <v>276</v>
      </c>
      <c r="Q81" s="39"/>
      <c r="R81" s="66"/>
      <c r="S81" s="39" t="s">
        <v>277</v>
      </c>
      <c r="T81" s="39"/>
      <c r="U81" s="66"/>
      <c r="V81" s="39" t="s">
        <v>278</v>
      </c>
      <c r="W81" s="39"/>
      <c r="X81" s="66"/>
    </row>
    <row r="82" spans="1:24" x14ac:dyDescent="0.25">
      <c r="A82" s="12"/>
      <c r="B82" s="52" t="s">
        <v>286</v>
      </c>
      <c r="C82" s="23"/>
      <c r="D82" s="43"/>
      <c r="E82" s="44"/>
      <c r="F82" s="23"/>
      <c r="G82" s="43"/>
      <c r="H82" s="44"/>
      <c r="I82" s="23"/>
      <c r="J82" s="43"/>
      <c r="K82" s="44"/>
      <c r="L82" s="23"/>
      <c r="M82" s="43"/>
      <c r="N82" s="44"/>
      <c r="O82" s="23"/>
      <c r="P82" s="43"/>
      <c r="Q82" s="44"/>
      <c r="R82" s="23"/>
      <c r="S82" s="43"/>
      <c r="T82" s="44"/>
      <c r="U82" s="23"/>
      <c r="V82" s="43"/>
      <c r="W82" s="44"/>
      <c r="X82" s="23"/>
    </row>
    <row r="83" spans="1:24" x14ac:dyDescent="0.25">
      <c r="A83" s="12"/>
      <c r="B83" s="26" t="s">
        <v>287</v>
      </c>
      <c r="C83" s="114"/>
      <c r="D83" s="115"/>
      <c r="E83" s="116"/>
      <c r="F83" s="114"/>
      <c r="G83" s="115"/>
      <c r="H83" s="116"/>
      <c r="I83" s="114"/>
      <c r="J83" s="115"/>
      <c r="K83" s="116"/>
      <c r="L83" s="114"/>
      <c r="M83" s="115"/>
      <c r="N83" s="116"/>
      <c r="O83" s="114"/>
      <c r="P83" s="115"/>
      <c r="Q83" s="116"/>
      <c r="R83" s="114"/>
      <c r="S83" s="115"/>
      <c r="T83" s="116"/>
      <c r="U83" s="114"/>
      <c r="V83" s="115"/>
      <c r="W83" s="116"/>
      <c r="X83" s="114"/>
    </row>
    <row r="84" spans="1:24" x14ac:dyDescent="0.25">
      <c r="A84" s="12"/>
      <c r="B84" s="26" t="s">
        <v>288</v>
      </c>
      <c r="C84" s="114"/>
      <c r="D84" s="115"/>
      <c r="E84" s="116"/>
      <c r="F84" s="114"/>
      <c r="G84" s="115"/>
      <c r="H84" s="116"/>
      <c r="I84" s="114"/>
      <c r="J84" s="115"/>
      <c r="K84" s="116"/>
      <c r="L84" s="114"/>
      <c r="M84" s="115"/>
      <c r="N84" s="116"/>
      <c r="O84" s="114"/>
      <c r="P84" s="115"/>
      <c r="Q84" s="116"/>
      <c r="R84" s="114"/>
      <c r="S84" s="115"/>
      <c r="T84" s="116"/>
      <c r="U84" s="114"/>
      <c r="V84" s="115"/>
      <c r="W84" s="116"/>
      <c r="X84" s="114"/>
    </row>
    <row r="85" spans="1:24" x14ac:dyDescent="0.25">
      <c r="A85" s="12"/>
      <c r="B85" s="70" t="s">
        <v>289</v>
      </c>
      <c r="C85" s="23"/>
      <c r="D85" s="29" t="s">
        <v>226</v>
      </c>
      <c r="E85" s="40">
        <v>524</v>
      </c>
      <c r="F85" s="23"/>
      <c r="G85" s="29" t="s">
        <v>226</v>
      </c>
      <c r="H85" s="40">
        <v>23</v>
      </c>
      <c r="I85" s="23"/>
      <c r="J85" s="29" t="s">
        <v>226</v>
      </c>
      <c r="K85" s="40">
        <v>106</v>
      </c>
      <c r="L85" s="23"/>
      <c r="M85" s="29" t="s">
        <v>226</v>
      </c>
      <c r="N85" s="40">
        <v>362</v>
      </c>
      <c r="O85" s="23"/>
      <c r="P85" s="29" t="s">
        <v>226</v>
      </c>
      <c r="Q85" s="40">
        <v>491</v>
      </c>
      <c r="R85" s="23"/>
      <c r="S85" s="29" t="s">
        <v>226</v>
      </c>
      <c r="T85" s="40">
        <v>20</v>
      </c>
      <c r="U85" s="23"/>
      <c r="V85" s="29" t="s">
        <v>226</v>
      </c>
      <c r="W85" s="40">
        <v>13</v>
      </c>
      <c r="X85" s="23"/>
    </row>
    <row r="86" spans="1:24" ht="15.75" thickBot="1" x14ac:dyDescent="0.3">
      <c r="A86" s="12"/>
      <c r="B86" s="60" t="s">
        <v>290</v>
      </c>
      <c r="C86" s="27"/>
      <c r="D86" s="33"/>
      <c r="E86" s="34">
        <v>3643</v>
      </c>
      <c r="F86" s="27"/>
      <c r="G86" s="33"/>
      <c r="H86" s="34">
        <v>1418</v>
      </c>
      <c r="I86" s="27"/>
      <c r="J86" s="33"/>
      <c r="K86" s="35">
        <v>845</v>
      </c>
      <c r="L86" s="27"/>
      <c r="M86" s="33"/>
      <c r="N86" s="35">
        <v>767</v>
      </c>
      <c r="O86" s="27"/>
      <c r="P86" s="33"/>
      <c r="Q86" s="34">
        <v>3030</v>
      </c>
      <c r="R86" s="27"/>
      <c r="S86" s="33"/>
      <c r="T86" s="35">
        <v>596</v>
      </c>
      <c r="U86" s="27"/>
      <c r="V86" s="33"/>
      <c r="W86" s="35">
        <v>17</v>
      </c>
      <c r="X86" s="27"/>
    </row>
    <row r="87" spans="1:24" x14ac:dyDescent="0.25">
      <c r="A87" s="12"/>
      <c r="B87" s="29" t="s">
        <v>286</v>
      </c>
      <c r="C87" s="97"/>
      <c r="D87" s="98" t="s">
        <v>226</v>
      </c>
      <c r="E87" s="100">
        <v>4167</v>
      </c>
      <c r="F87" s="97"/>
      <c r="G87" s="98" t="s">
        <v>226</v>
      </c>
      <c r="H87" s="100">
        <v>1441</v>
      </c>
      <c r="I87" s="97"/>
      <c r="J87" s="98" t="s">
        <v>226</v>
      </c>
      <c r="K87" s="102">
        <v>951</v>
      </c>
      <c r="L87" s="97"/>
      <c r="M87" s="98" t="s">
        <v>226</v>
      </c>
      <c r="N87" s="100">
        <v>1129</v>
      </c>
      <c r="O87" s="97"/>
      <c r="P87" s="98" t="s">
        <v>226</v>
      </c>
      <c r="Q87" s="100">
        <v>3521</v>
      </c>
      <c r="R87" s="97"/>
      <c r="S87" s="98" t="s">
        <v>226</v>
      </c>
      <c r="T87" s="102">
        <v>616</v>
      </c>
      <c r="U87" s="97"/>
      <c r="V87" s="98" t="s">
        <v>226</v>
      </c>
      <c r="W87" s="102">
        <v>30</v>
      </c>
      <c r="X87" s="97"/>
    </row>
    <row r="88" spans="1:24" ht="15.75" thickBot="1" x14ac:dyDescent="0.3">
      <c r="A88" s="12"/>
      <c r="B88" s="29" t="s">
        <v>291</v>
      </c>
      <c r="C88" s="97"/>
      <c r="D88" s="117"/>
      <c r="E88" s="123"/>
      <c r="F88" s="97"/>
      <c r="G88" s="117"/>
      <c r="H88" s="123"/>
      <c r="I88" s="97"/>
      <c r="J88" s="117"/>
      <c r="K88" s="127"/>
      <c r="L88" s="97"/>
      <c r="M88" s="117"/>
      <c r="N88" s="123"/>
      <c r="O88" s="97"/>
      <c r="P88" s="117"/>
      <c r="Q88" s="123"/>
      <c r="R88" s="97"/>
      <c r="S88" s="117"/>
      <c r="T88" s="127"/>
      <c r="U88" s="97"/>
      <c r="V88" s="117"/>
      <c r="W88" s="127"/>
      <c r="X88" s="97"/>
    </row>
    <row r="89" spans="1:24" ht="15.75" thickTop="1" x14ac:dyDescent="0.25">
      <c r="A89" s="12"/>
      <c r="B89" s="27"/>
      <c r="C89" s="27"/>
      <c r="D89" s="125"/>
      <c r="E89" s="126"/>
      <c r="F89" s="27"/>
      <c r="G89" s="125"/>
      <c r="H89" s="126"/>
      <c r="I89" s="27"/>
      <c r="J89" s="125"/>
      <c r="K89" s="126"/>
      <c r="L89" s="27"/>
      <c r="M89" s="125"/>
      <c r="N89" s="126"/>
      <c r="O89" s="27"/>
      <c r="P89" s="125"/>
      <c r="Q89" s="126"/>
      <c r="R89" s="27"/>
      <c r="S89" s="125"/>
      <c r="T89" s="126"/>
      <c r="U89" s="27"/>
      <c r="V89" s="125"/>
      <c r="W89" s="126"/>
      <c r="X89" s="27"/>
    </row>
    <row r="90" spans="1:24" x14ac:dyDescent="0.25">
      <c r="A90" s="12"/>
      <c r="B90" s="52" t="s">
        <v>292</v>
      </c>
      <c r="C90" s="23"/>
      <c r="D90" s="29"/>
      <c r="E90" s="40"/>
      <c r="F90" s="23"/>
      <c r="G90" s="29"/>
      <c r="H90" s="40"/>
      <c r="I90" s="23"/>
      <c r="J90" s="29"/>
      <c r="K90" s="40"/>
      <c r="L90" s="23"/>
      <c r="M90" s="29"/>
      <c r="N90" s="40"/>
      <c r="O90" s="23"/>
      <c r="P90" s="29"/>
      <c r="Q90" s="40"/>
      <c r="R90" s="23"/>
      <c r="S90" s="29"/>
      <c r="T90" s="40"/>
      <c r="U90" s="23"/>
      <c r="V90" s="29"/>
      <c r="W90" s="40"/>
      <c r="X90" s="23"/>
    </row>
    <row r="91" spans="1:24" x14ac:dyDescent="0.25">
      <c r="A91" s="12"/>
      <c r="B91" s="26" t="s">
        <v>287</v>
      </c>
      <c r="C91" s="114"/>
      <c r="D91" s="115"/>
      <c r="E91" s="116"/>
      <c r="F91" s="114"/>
      <c r="G91" s="115"/>
      <c r="H91" s="116"/>
      <c r="I91" s="114"/>
      <c r="J91" s="115"/>
      <c r="K91" s="116"/>
      <c r="L91" s="114"/>
      <c r="M91" s="115"/>
      <c r="N91" s="116"/>
      <c r="O91" s="114"/>
      <c r="P91" s="115"/>
      <c r="Q91" s="116"/>
      <c r="R91" s="114"/>
      <c r="S91" s="115"/>
      <c r="T91" s="116"/>
      <c r="U91" s="114"/>
      <c r="V91" s="115"/>
      <c r="W91" s="116"/>
      <c r="X91" s="114"/>
    </row>
    <row r="92" spans="1:24" x14ac:dyDescent="0.25">
      <c r="A92" s="12"/>
      <c r="B92" s="26" t="s">
        <v>288</v>
      </c>
      <c r="C92" s="114"/>
      <c r="D92" s="115"/>
      <c r="E92" s="116"/>
      <c r="F92" s="114"/>
      <c r="G92" s="115"/>
      <c r="H92" s="116"/>
      <c r="I92" s="114"/>
      <c r="J92" s="115"/>
      <c r="K92" s="116"/>
      <c r="L92" s="114"/>
      <c r="M92" s="115"/>
      <c r="N92" s="116"/>
      <c r="O92" s="114"/>
      <c r="P92" s="115"/>
      <c r="Q92" s="116"/>
      <c r="R92" s="114"/>
      <c r="S92" s="115"/>
      <c r="T92" s="116"/>
      <c r="U92" s="114"/>
      <c r="V92" s="115"/>
      <c r="W92" s="116"/>
      <c r="X92" s="114"/>
    </row>
    <row r="93" spans="1:24" x14ac:dyDescent="0.25">
      <c r="A93" s="12"/>
      <c r="B93" s="70" t="s">
        <v>289</v>
      </c>
      <c r="C93" s="23"/>
      <c r="D93" s="29" t="s">
        <v>226</v>
      </c>
      <c r="E93" s="30">
        <v>28030</v>
      </c>
      <c r="F93" s="23"/>
      <c r="G93" s="29" t="s">
        <v>226</v>
      </c>
      <c r="H93" s="30">
        <v>6151</v>
      </c>
      <c r="I93" s="23"/>
      <c r="J93" s="29" t="s">
        <v>226</v>
      </c>
      <c r="K93" s="30">
        <v>5323</v>
      </c>
      <c r="L93" s="23"/>
      <c r="M93" s="29" t="s">
        <v>226</v>
      </c>
      <c r="N93" s="30">
        <v>14464</v>
      </c>
      <c r="O93" s="23"/>
      <c r="P93" s="29" t="s">
        <v>226</v>
      </c>
      <c r="Q93" s="30">
        <v>25938</v>
      </c>
      <c r="R93" s="23"/>
      <c r="S93" s="29" t="s">
        <v>226</v>
      </c>
      <c r="T93" s="30">
        <v>1973</v>
      </c>
      <c r="U93" s="23"/>
      <c r="V93" s="29" t="s">
        <v>226</v>
      </c>
      <c r="W93" s="40">
        <v>119</v>
      </c>
      <c r="X93" s="23"/>
    </row>
    <row r="94" spans="1:24" ht="15.75" thickBot="1" x14ac:dyDescent="0.3">
      <c r="A94" s="12"/>
      <c r="B94" s="60" t="s">
        <v>290</v>
      </c>
      <c r="C94" s="27"/>
      <c r="D94" s="33"/>
      <c r="E94" s="34">
        <v>232227</v>
      </c>
      <c r="F94" s="27"/>
      <c r="G94" s="33"/>
      <c r="H94" s="34">
        <v>25834</v>
      </c>
      <c r="I94" s="27"/>
      <c r="J94" s="33"/>
      <c r="K94" s="34">
        <v>61912</v>
      </c>
      <c r="L94" s="27"/>
      <c r="M94" s="33"/>
      <c r="N94" s="34">
        <v>107846</v>
      </c>
      <c r="O94" s="27"/>
      <c r="P94" s="33"/>
      <c r="Q94" s="34">
        <v>195592</v>
      </c>
      <c r="R94" s="27"/>
      <c r="S94" s="33"/>
      <c r="T94" s="34">
        <v>27283</v>
      </c>
      <c r="U94" s="27"/>
      <c r="V94" s="33"/>
      <c r="W94" s="34">
        <v>9352</v>
      </c>
      <c r="X94" s="27"/>
    </row>
    <row r="95" spans="1:24" x14ac:dyDescent="0.25">
      <c r="A95" s="12"/>
      <c r="B95" s="29" t="s">
        <v>276</v>
      </c>
      <c r="C95" s="97"/>
      <c r="D95" s="98" t="s">
        <v>226</v>
      </c>
      <c r="E95" s="100">
        <v>260257</v>
      </c>
      <c r="F95" s="97"/>
      <c r="G95" s="98" t="s">
        <v>226</v>
      </c>
      <c r="H95" s="100">
        <v>31985</v>
      </c>
      <c r="I95" s="97"/>
      <c r="J95" s="98" t="s">
        <v>226</v>
      </c>
      <c r="K95" s="100">
        <v>67235</v>
      </c>
      <c r="L95" s="97"/>
      <c r="M95" s="98" t="s">
        <v>226</v>
      </c>
      <c r="N95" s="100">
        <v>122310</v>
      </c>
      <c r="O95" s="97"/>
      <c r="P95" s="98" t="s">
        <v>226</v>
      </c>
      <c r="Q95" s="100">
        <v>221530</v>
      </c>
      <c r="R95" s="97"/>
      <c r="S95" s="98" t="s">
        <v>226</v>
      </c>
      <c r="T95" s="100">
        <v>29256</v>
      </c>
      <c r="U95" s="97"/>
      <c r="V95" s="98" t="s">
        <v>226</v>
      </c>
      <c r="W95" s="100">
        <v>9471</v>
      </c>
      <c r="X95" s="97"/>
    </row>
    <row r="96" spans="1:24" ht="15.75" thickBot="1" x14ac:dyDescent="0.3">
      <c r="A96" s="12"/>
      <c r="B96" s="29" t="s">
        <v>293</v>
      </c>
      <c r="C96" s="97"/>
      <c r="D96" s="117"/>
      <c r="E96" s="123"/>
      <c r="F96" s="97"/>
      <c r="G96" s="117"/>
      <c r="H96" s="123"/>
      <c r="I96" s="97"/>
      <c r="J96" s="117"/>
      <c r="K96" s="123"/>
      <c r="L96" s="97"/>
      <c r="M96" s="117"/>
      <c r="N96" s="123"/>
      <c r="O96" s="97"/>
      <c r="P96" s="117"/>
      <c r="Q96" s="123"/>
      <c r="R96" s="97"/>
      <c r="S96" s="117"/>
      <c r="T96" s="123"/>
      <c r="U96" s="97"/>
      <c r="V96" s="117"/>
      <c r="W96" s="123"/>
      <c r="X96" s="97"/>
    </row>
    <row r="97" spans="1:24" ht="15.75" thickTop="1" x14ac:dyDescent="0.25">
      <c r="A97" s="12"/>
      <c r="B97" s="64"/>
      <c r="C97" s="64"/>
      <c r="D97" s="64"/>
      <c r="E97" s="64"/>
      <c r="F97" s="64"/>
      <c r="G97" s="64"/>
      <c r="H97" s="64"/>
      <c r="I97" s="64"/>
      <c r="J97" s="64"/>
      <c r="K97" s="64"/>
      <c r="L97" s="64"/>
      <c r="M97" s="64"/>
      <c r="N97" s="64"/>
      <c r="O97" s="64"/>
      <c r="P97" s="64"/>
      <c r="Q97" s="64"/>
      <c r="R97" s="64"/>
      <c r="S97" s="64"/>
      <c r="T97" s="64"/>
      <c r="U97" s="64"/>
      <c r="V97" s="64"/>
      <c r="W97" s="64"/>
      <c r="X97" s="64"/>
    </row>
    <row r="98" spans="1:24" x14ac:dyDescent="0.25">
      <c r="A98" s="12"/>
      <c r="B98" s="64" t="s">
        <v>294</v>
      </c>
      <c r="C98" s="64"/>
      <c r="D98" s="64"/>
      <c r="E98" s="64"/>
      <c r="F98" s="64"/>
      <c r="G98" s="64"/>
      <c r="H98" s="64"/>
      <c r="I98" s="64"/>
      <c r="J98" s="64"/>
      <c r="K98" s="64"/>
      <c r="L98" s="64"/>
      <c r="M98" s="64"/>
      <c r="N98" s="64"/>
      <c r="O98" s="64"/>
      <c r="P98" s="64"/>
      <c r="Q98" s="64"/>
      <c r="R98" s="64"/>
      <c r="S98" s="64"/>
      <c r="T98" s="64"/>
      <c r="U98" s="64"/>
      <c r="V98" s="64"/>
      <c r="W98" s="64"/>
      <c r="X98" s="64"/>
    </row>
    <row r="99" spans="1:24" x14ac:dyDescent="0.25">
      <c r="A99" s="12"/>
      <c r="B99" s="64"/>
      <c r="C99" s="64"/>
      <c r="D99" s="64"/>
      <c r="E99" s="64"/>
      <c r="F99" s="64"/>
      <c r="G99" s="64"/>
      <c r="H99" s="64"/>
      <c r="I99" s="64"/>
      <c r="J99" s="64"/>
      <c r="K99" s="64"/>
      <c r="L99" s="64"/>
      <c r="M99" s="64"/>
      <c r="N99" s="64"/>
      <c r="O99" s="64"/>
      <c r="P99" s="64"/>
      <c r="Q99" s="64"/>
      <c r="R99" s="64"/>
      <c r="S99" s="64"/>
      <c r="T99" s="64"/>
      <c r="U99" s="64"/>
      <c r="V99" s="64"/>
      <c r="W99" s="64"/>
      <c r="X99" s="64"/>
    </row>
    <row r="100" spans="1:24" x14ac:dyDescent="0.25">
      <c r="A100" s="12"/>
      <c r="B100" s="64" t="s">
        <v>295</v>
      </c>
      <c r="C100" s="64"/>
      <c r="D100" s="64"/>
      <c r="E100" s="64"/>
      <c r="F100" s="64"/>
      <c r="G100" s="64"/>
      <c r="H100" s="64"/>
      <c r="I100" s="64"/>
      <c r="J100" s="64"/>
      <c r="K100" s="64"/>
      <c r="L100" s="64"/>
      <c r="M100" s="64"/>
      <c r="N100" s="64"/>
      <c r="O100" s="64"/>
      <c r="P100" s="64"/>
      <c r="Q100" s="64"/>
      <c r="R100" s="64"/>
      <c r="S100" s="64"/>
      <c r="T100" s="64"/>
      <c r="U100" s="64"/>
      <c r="V100" s="64"/>
      <c r="W100" s="64"/>
      <c r="X100" s="64"/>
    </row>
    <row r="101" spans="1:24" x14ac:dyDescent="0.25">
      <c r="A101" s="12"/>
      <c r="B101" s="64"/>
      <c r="C101" s="64"/>
      <c r="D101" s="64"/>
      <c r="E101" s="64"/>
      <c r="F101" s="64"/>
      <c r="G101" s="64"/>
      <c r="H101" s="64"/>
      <c r="I101" s="64"/>
      <c r="J101" s="64"/>
      <c r="K101" s="64"/>
      <c r="L101" s="64"/>
      <c r="M101" s="64"/>
      <c r="N101" s="64"/>
      <c r="O101" s="64"/>
      <c r="P101" s="64"/>
      <c r="Q101" s="64"/>
      <c r="R101" s="64"/>
      <c r="S101" s="64"/>
      <c r="T101" s="64"/>
      <c r="U101" s="64"/>
      <c r="V101" s="64"/>
      <c r="W101" s="64"/>
      <c r="X101" s="64"/>
    </row>
    <row r="102" spans="1:24" x14ac:dyDescent="0.25">
      <c r="A102" s="12"/>
      <c r="B102" s="17"/>
      <c r="C102" s="41"/>
      <c r="D102" s="51"/>
      <c r="E102" s="51"/>
      <c r="F102" s="41"/>
      <c r="G102" s="51" t="s">
        <v>296</v>
      </c>
      <c r="H102" s="51"/>
      <c r="I102" s="41"/>
      <c r="J102" s="51"/>
      <c r="K102" s="51"/>
      <c r="L102" s="41"/>
      <c r="M102" s="51" t="s">
        <v>297</v>
      </c>
      <c r="N102" s="51"/>
      <c r="O102" s="16"/>
    </row>
    <row r="103" spans="1:24" x14ac:dyDescent="0.25">
      <c r="A103" s="12"/>
      <c r="B103" s="124" t="s">
        <v>298</v>
      </c>
      <c r="C103" s="41"/>
      <c r="D103" s="51" t="s">
        <v>299</v>
      </c>
      <c r="E103" s="51"/>
      <c r="F103" s="41"/>
      <c r="G103" s="51" t="s">
        <v>300</v>
      </c>
      <c r="H103" s="51"/>
      <c r="I103" s="41"/>
      <c r="J103" s="51" t="s">
        <v>301</v>
      </c>
      <c r="K103" s="51"/>
      <c r="L103" s="41"/>
      <c r="M103" s="51" t="s">
        <v>299</v>
      </c>
      <c r="N103" s="51"/>
      <c r="O103" s="16"/>
    </row>
    <row r="104" spans="1:24" ht="15.75" thickBot="1" x14ac:dyDescent="0.3">
      <c r="A104" s="12"/>
      <c r="B104" s="17"/>
      <c r="C104" s="41"/>
      <c r="D104" s="39" t="s">
        <v>302</v>
      </c>
      <c r="E104" s="39"/>
      <c r="F104" s="41"/>
      <c r="G104" s="39" t="s">
        <v>303</v>
      </c>
      <c r="H104" s="39"/>
      <c r="I104" s="41"/>
      <c r="J104" s="39" t="s">
        <v>286</v>
      </c>
      <c r="K104" s="39"/>
      <c r="L104" s="41"/>
      <c r="M104" s="39" t="s">
        <v>302</v>
      </c>
      <c r="N104" s="39"/>
      <c r="O104" s="16"/>
    </row>
    <row r="105" spans="1:24" x14ac:dyDescent="0.25">
      <c r="A105" s="12"/>
      <c r="B105" s="52" t="s">
        <v>304</v>
      </c>
      <c r="C105" s="29"/>
      <c r="D105" s="43"/>
      <c r="E105" s="44"/>
      <c r="F105" s="29"/>
      <c r="G105" s="43"/>
      <c r="H105" s="44"/>
      <c r="I105" s="29"/>
      <c r="J105" s="43"/>
      <c r="K105" s="44"/>
      <c r="L105" s="29"/>
      <c r="M105" s="43"/>
      <c r="N105" s="44"/>
      <c r="O105" s="23"/>
    </row>
    <row r="106" spans="1:24" x14ac:dyDescent="0.25">
      <c r="A106" s="12"/>
      <c r="B106" s="26" t="s">
        <v>305</v>
      </c>
      <c r="C106" s="26"/>
      <c r="D106" s="26"/>
      <c r="E106" s="85"/>
      <c r="F106" s="26"/>
      <c r="G106" s="26"/>
      <c r="H106" s="31"/>
      <c r="I106" s="26"/>
      <c r="J106" s="26"/>
      <c r="K106" s="31"/>
      <c r="L106" s="26"/>
      <c r="M106" s="26"/>
      <c r="N106" s="31"/>
      <c r="O106" s="27"/>
    </row>
    <row r="107" spans="1:24" x14ac:dyDescent="0.25">
      <c r="A107" s="12"/>
      <c r="B107" s="36" t="s">
        <v>255</v>
      </c>
      <c r="C107" s="29"/>
      <c r="D107" s="29" t="s">
        <v>226</v>
      </c>
      <c r="E107" s="88">
        <v>753</v>
      </c>
      <c r="F107" s="29"/>
      <c r="G107" s="29" t="s">
        <v>226</v>
      </c>
      <c r="H107" s="88">
        <v>856</v>
      </c>
      <c r="I107" s="29"/>
      <c r="J107" s="29" t="s">
        <v>226</v>
      </c>
      <c r="K107" s="88" t="s">
        <v>229</v>
      </c>
      <c r="L107" s="29"/>
      <c r="M107" s="29" t="s">
        <v>226</v>
      </c>
      <c r="N107" s="106">
        <v>1829</v>
      </c>
      <c r="O107" s="23"/>
    </row>
    <row r="108" spans="1:24" x14ac:dyDescent="0.25">
      <c r="A108" s="12"/>
      <c r="B108" s="48" t="s">
        <v>275</v>
      </c>
      <c r="C108" s="26"/>
      <c r="D108" s="26"/>
      <c r="E108" s="87">
        <v>2368</v>
      </c>
      <c r="F108" s="26"/>
      <c r="G108" s="26"/>
      <c r="H108" s="87">
        <v>2411</v>
      </c>
      <c r="I108" s="26"/>
      <c r="J108" s="26"/>
      <c r="K108" s="85" t="s">
        <v>229</v>
      </c>
      <c r="L108" s="26"/>
      <c r="M108" s="26"/>
      <c r="N108" s="87">
        <v>3266</v>
      </c>
      <c r="O108" s="27"/>
    </row>
    <row r="109" spans="1:24" ht="15.75" thickBot="1" x14ac:dyDescent="0.3">
      <c r="A109" s="12"/>
      <c r="B109" s="36" t="s">
        <v>262</v>
      </c>
      <c r="C109" s="29"/>
      <c r="D109" s="46"/>
      <c r="E109" s="128">
        <v>6500</v>
      </c>
      <c r="F109" s="29"/>
      <c r="G109" s="46"/>
      <c r="H109" s="128">
        <v>6946</v>
      </c>
      <c r="I109" s="29"/>
      <c r="J109" s="46"/>
      <c r="K109" s="129" t="s">
        <v>229</v>
      </c>
      <c r="L109" s="29"/>
      <c r="M109" s="46"/>
      <c r="N109" s="128">
        <v>8722</v>
      </c>
      <c r="O109" s="23"/>
    </row>
    <row r="110" spans="1:24" x14ac:dyDescent="0.25">
      <c r="A110" s="12"/>
      <c r="B110" s="48" t="s">
        <v>263</v>
      </c>
      <c r="C110" s="26"/>
      <c r="D110" s="57"/>
      <c r="E110" s="130">
        <v>9621</v>
      </c>
      <c r="F110" s="26"/>
      <c r="G110" s="57"/>
      <c r="H110" s="130">
        <v>10213</v>
      </c>
      <c r="I110" s="26"/>
      <c r="J110" s="57"/>
      <c r="K110" s="131" t="s">
        <v>229</v>
      </c>
      <c r="L110" s="26"/>
      <c r="M110" s="57"/>
      <c r="N110" s="130">
        <v>13817</v>
      </c>
      <c r="O110" s="27"/>
    </row>
    <row r="111" spans="1:24" x14ac:dyDescent="0.25">
      <c r="A111" s="12"/>
      <c r="B111" s="29" t="s">
        <v>277</v>
      </c>
      <c r="C111" s="29"/>
      <c r="D111" s="29"/>
      <c r="E111" s="88">
        <v>13</v>
      </c>
      <c r="F111" s="29"/>
      <c r="G111" s="29"/>
      <c r="H111" s="88">
        <v>13</v>
      </c>
      <c r="I111" s="29"/>
      <c r="J111" s="29"/>
      <c r="K111" s="88" t="s">
        <v>229</v>
      </c>
      <c r="L111" s="29"/>
      <c r="M111" s="29"/>
      <c r="N111" s="106">
        <v>1411</v>
      </c>
      <c r="O111" s="23"/>
    </row>
    <row r="112" spans="1:24" ht="15.75" thickBot="1" x14ac:dyDescent="0.3">
      <c r="A112" s="12"/>
      <c r="B112" s="32" t="s">
        <v>306</v>
      </c>
      <c r="C112" s="26"/>
      <c r="D112" s="33"/>
      <c r="E112" s="92">
        <v>38</v>
      </c>
      <c r="F112" s="26"/>
      <c r="G112" s="33"/>
      <c r="H112" s="92">
        <v>38</v>
      </c>
      <c r="I112" s="26"/>
      <c r="J112" s="33"/>
      <c r="K112" s="92" t="s">
        <v>229</v>
      </c>
      <c r="L112" s="26"/>
      <c r="M112" s="33"/>
      <c r="N112" s="92">
        <v>73</v>
      </c>
      <c r="O112" s="27"/>
    </row>
    <row r="113" spans="1:24" ht="15.75" thickBot="1" x14ac:dyDescent="0.3">
      <c r="A113" s="12"/>
      <c r="B113" s="29"/>
      <c r="C113" s="29"/>
      <c r="D113" s="53"/>
      <c r="E113" s="132">
        <v>9672</v>
      </c>
      <c r="F113" s="29"/>
      <c r="G113" s="53"/>
      <c r="H113" s="132">
        <v>10264</v>
      </c>
      <c r="I113" s="29"/>
      <c r="J113" s="53"/>
      <c r="K113" s="133" t="s">
        <v>229</v>
      </c>
      <c r="L113" s="29"/>
      <c r="M113" s="53"/>
      <c r="N113" s="132">
        <v>15301</v>
      </c>
      <c r="O113" s="23"/>
    </row>
    <row r="114" spans="1:24" x14ac:dyDescent="0.25">
      <c r="A114" s="12"/>
      <c r="B114" s="64"/>
      <c r="C114" s="64"/>
      <c r="D114" s="64"/>
      <c r="E114" s="64"/>
      <c r="F114" s="64"/>
      <c r="G114" s="64"/>
      <c r="H114" s="64"/>
      <c r="I114" s="64"/>
      <c r="J114" s="64"/>
      <c r="K114" s="64"/>
      <c r="L114" s="64"/>
      <c r="M114" s="64"/>
      <c r="N114" s="64"/>
      <c r="O114" s="64"/>
      <c r="P114" s="64"/>
      <c r="Q114" s="64"/>
      <c r="R114" s="64"/>
      <c r="S114" s="64"/>
      <c r="T114" s="64"/>
      <c r="U114" s="64"/>
      <c r="V114" s="64"/>
      <c r="W114" s="64"/>
      <c r="X114" s="64"/>
    </row>
    <row r="115" spans="1:24" x14ac:dyDescent="0.25">
      <c r="A115" s="12"/>
      <c r="B115" s="52" t="s">
        <v>307</v>
      </c>
      <c r="C115" s="23"/>
      <c r="D115" s="29"/>
      <c r="E115" s="29"/>
      <c r="F115" s="23"/>
      <c r="G115" s="29"/>
      <c r="H115" s="29"/>
      <c r="I115" s="23"/>
      <c r="J115" s="29"/>
      <c r="K115" s="29"/>
      <c r="L115" s="23"/>
      <c r="M115" s="29"/>
      <c r="N115" s="29"/>
      <c r="O115" s="23"/>
    </row>
    <row r="116" spans="1:24" x14ac:dyDescent="0.25">
      <c r="A116" s="12"/>
      <c r="B116" s="26" t="s">
        <v>305</v>
      </c>
      <c r="C116" s="27"/>
      <c r="D116" s="26"/>
      <c r="E116" s="26"/>
      <c r="F116" s="27"/>
      <c r="G116" s="26"/>
      <c r="H116" s="26"/>
      <c r="I116" s="27"/>
      <c r="J116" s="26"/>
      <c r="K116" s="26"/>
      <c r="L116" s="27"/>
      <c r="M116" s="26"/>
      <c r="N116" s="26"/>
      <c r="O116" s="27"/>
    </row>
    <row r="117" spans="1:24" x14ac:dyDescent="0.25">
      <c r="A117" s="12"/>
      <c r="B117" s="36" t="s">
        <v>255</v>
      </c>
      <c r="C117" s="23"/>
      <c r="D117" s="29"/>
      <c r="E117" s="106">
        <v>1848</v>
      </c>
      <c r="F117" s="23"/>
      <c r="G117" s="29"/>
      <c r="H117" s="106">
        <v>1848</v>
      </c>
      <c r="I117" s="23"/>
      <c r="J117" s="29"/>
      <c r="K117" s="88">
        <v>6</v>
      </c>
      <c r="L117" s="23"/>
      <c r="M117" s="29"/>
      <c r="N117" s="106">
        <v>1767</v>
      </c>
      <c r="O117" s="23"/>
    </row>
    <row r="118" spans="1:24" x14ac:dyDescent="0.25">
      <c r="A118" s="12"/>
      <c r="B118" s="48" t="s">
        <v>275</v>
      </c>
      <c r="C118" s="27"/>
      <c r="D118" s="26"/>
      <c r="E118" s="85">
        <v>891</v>
      </c>
      <c r="F118" s="27"/>
      <c r="G118" s="26"/>
      <c r="H118" s="85">
        <v>909</v>
      </c>
      <c r="I118" s="27"/>
      <c r="J118" s="26"/>
      <c r="K118" s="85">
        <v>189</v>
      </c>
      <c r="L118" s="27"/>
      <c r="M118" s="26"/>
      <c r="N118" s="87">
        <v>1382</v>
      </c>
      <c r="O118" s="27"/>
    </row>
    <row r="119" spans="1:24" ht="15.75" thickBot="1" x14ac:dyDescent="0.3">
      <c r="A119" s="12"/>
      <c r="B119" s="36" t="s">
        <v>262</v>
      </c>
      <c r="C119" s="23"/>
      <c r="D119" s="46"/>
      <c r="E119" s="129">
        <v>815</v>
      </c>
      <c r="F119" s="23"/>
      <c r="G119" s="46"/>
      <c r="H119" s="128">
        <v>1365</v>
      </c>
      <c r="I119" s="23"/>
      <c r="J119" s="46"/>
      <c r="K119" s="129">
        <v>18</v>
      </c>
      <c r="L119" s="23"/>
      <c r="M119" s="46"/>
      <c r="N119" s="128">
        <v>2267</v>
      </c>
      <c r="O119" s="23"/>
    </row>
    <row r="120" spans="1:24" x14ac:dyDescent="0.25">
      <c r="A120" s="12"/>
      <c r="B120" s="60" t="s">
        <v>263</v>
      </c>
      <c r="C120" s="27"/>
      <c r="D120" s="57"/>
      <c r="E120" s="130">
        <v>3554</v>
      </c>
      <c r="F120" s="27"/>
      <c r="G120" s="57"/>
      <c r="H120" s="130">
        <v>4122</v>
      </c>
      <c r="I120" s="27"/>
      <c r="J120" s="57"/>
      <c r="K120" s="131">
        <v>213</v>
      </c>
      <c r="L120" s="27"/>
      <c r="M120" s="57"/>
      <c r="N120" s="130">
        <v>5416</v>
      </c>
      <c r="O120" s="27"/>
    </row>
    <row r="121" spans="1:24" x14ac:dyDescent="0.25">
      <c r="A121" s="12"/>
      <c r="B121" s="29" t="s">
        <v>277</v>
      </c>
      <c r="C121" s="23"/>
      <c r="D121" s="29"/>
      <c r="E121" s="106">
        <v>1511</v>
      </c>
      <c r="F121" s="23"/>
      <c r="G121" s="29"/>
      <c r="H121" s="106">
        <v>1511</v>
      </c>
      <c r="I121" s="23"/>
      <c r="J121" s="29"/>
      <c r="K121" s="88">
        <v>66</v>
      </c>
      <c r="L121" s="23"/>
      <c r="M121" s="29"/>
      <c r="N121" s="88">
        <v>391</v>
      </c>
      <c r="O121" s="23"/>
    </row>
    <row r="122" spans="1:24" ht="15.75" thickBot="1" x14ac:dyDescent="0.3">
      <c r="A122" s="12"/>
      <c r="B122" s="26" t="s">
        <v>306</v>
      </c>
      <c r="C122" s="27"/>
      <c r="D122" s="33"/>
      <c r="E122" s="92">
        <v>58</v>
      </c>
      <c r="F122" s="27"/>
      <c r="G122" s="33"/>
      <c r="H122" s="92">
        <v>58</v>
      </c>
      <c r="I122" s="27"/>
      <c r="J122" s="33"/>
      <c r="K122" s="92">
        <v>1</v>
      </c>
      <c r="L122" s="27"/>
      <c r="M122" s="33"/>
      <c r="N122" s="92">
        <v>32</v>
      </c>
      <c r="O122" s="27"/>
    </row>
    <row r="123" spans="1:24" ht="15.75" thickBot="1" x14ac:dyDescent="0.3">
      <c r="A123" s="12"/>
      <c r="B123" s="29"/>
      <c r="C123" s="23"/>
      <c r="D123" s="53"/>
      <c r="E123" s="132">
        <v>5123</v>
      </c>
      <c r="F123" s="23"/>
      <c r="G123" s="53"/>
      <c r="H123" s="132">
        <v>5691</v>
      </c>
      <c r="I123" s="23"/>
      <c r="J123" s="53"/>
      <c r="K123" s="133">
        <v>280</v>
      </c>
      <c r="L123" s="23"/>
      <c r="M123" s="53"/>
      <c r="N123" s="132">
        <v>5839</v>
      </c>
      <c r="O123" s="23"/>
    </row>
    <row r="124" spans="1:24" x14ac:dyDescent="0.25">
      <c r="A124" s="12"/>
      <c r="B124" s="56" t="s">
        <v>92</v>
      </c>
      <c r="C124" s="27"/>
      <c r="D124" s="57"/>
      <c r="E124" s="134"/>
      <c r="F124" s="27"/>
      <c r="G124" s="57"/>
      <c r="H124" s="134"/>
      <c r="I124" s="27"/>
      <c r="J124" s="57"/>
      <c r="K124" s="134"/>
      <c r="L124" s="27"/>
      <c r="M124" s="57"/>
      <c r="N124" s="134"/>
      <c r="O124" s="27"/>
    </row>
    <row r="125" spans="1:24" x14ac:dyDescent="0.25">
      <c r="A125" s="12"/>
      <c r="B125" s="29" t="s">
        <v>305</v>
      </c>
      <c r="C125" s="23"/>
      <c r="D125" s="29"/>
      <c r="E125" s="45"/>
      <c r="F125" s="23"/>
      <c r="G125" s="29"/>
      <c r="H125" s="45"/>
      <c r="I125" s="23"/>
      <c r="J125" s="29"/>
      <c r="K125" s="45"/>
      <c r="L125" s="23"/>
      <c r="M125" s="29"/>
      <c r="N125" s="45"/>
      <c r="O125" s="23"/>
    </row>
    <row r="126" spans="1:24" x14ac:dyDescent="0.25">
      <c r="A126" s="12"/>
      <c r="B126" s="48" t="s">
        <v>255</v>
      </c>
      <c r="C126" s="27"/>
      <c r="D126" s="26"/>
      <c r="E126" s="87">
        <v>2601</v>
      </c>
      <c r="F126" s="27"/>
      <c r="G126" s="26"/>
      <c r="H126" s="87">
        <v>2704</v>
      </c>
      <c r="I126" s="27"/>
      <c r="J126" s="26"/>
      <c r="K126" s="85">
        <v>6</v>
      </c>
      <c r="L126" s="27"/>
      <c r="M126" s="26"/>
      <c r="N126" s="87">
        <v>3596</v>
      </c>
      <c r="O126" s="27"/>
    </row>
    <row r="127" spans="1:24" x14ac:dyDescent="0.25">
      <c r="A127" s="12"/>
      <c r="B127" s="36" t="s">
        <v>275</v>
      </c>
      <c r="C127" s="23"/>
      <c r="D127" s="29"/>
      <c r="E127" s="106">
        <v>3259</v>
      </c>
      <c r="F127" s="23"/>
      <c r="G127" s="29"/>
      <c r="H127" s="106">
        <v>3320</v>
      </c>
      <c r="I127" s="23"/>
      <c r="J127" s="29"/>
      <c r="K127" s="88">
        <v>189</v>
      </c>
      <c r="L127" s="23"/>
      <c r="M127" s="29"/>
      <c r="N127" s="106">
        <v>4648</v>
      </c>
      <c r="O127" s="23"/>
    </row>
    <row r="128" spans="1:24" ht="15.75" thickBot="1" x14ac:dyDescent="0.3">
      <c r="A128" s="12"/>
      <c r="B128" s="48" t="s">
        <v>262</v>
      </c>
      <c r="C128" s="27"/>
      <c r="D128" s="33"/>
      <c r="E128" s="90">
        <v>7315</v>
      </c>
      <c r="F128" s="27"/>
      <c r="G128" s="33"/>
      <c r="H128" s="90">
        <v>8311</v>
      </c>
      <c r="I128" s="27"/>
      <c r="J128" s="33"/>
      <c r="K128" s="92">
        <v>18</v>
      </c>
      <c r="L128" s="27"/>
      <c r="M128" s="33"/>
      <c r="N128" s="90">
        <v>10989</v>
      </c>
      <c r="O128" s="27"/>
    </row>
    <row r="129" spans="1:24" x14ac:dyDescent="0.25">
      <c r="A129" s="12"/>
      <c r="B129" s="70" t="s">
        <v>263</v>
      </c>
      <c r="C129" s="23"/>
      <c r="D129" s="43"/>
      <c r="E129" s="107">
        <v>13175</v>
      </c>
      <c r="F129" s="23"/>
      <c r="G129" s="43"/>
      <c r="H129" s="107">
        <v>14335</v>
      </c>
      <c r="I129" s="23"/>
      <c r="J129" s="43"/>
      <c r="K129" s="108">
        <v>213</v>
      </c>
      <c r="L129" s="23"/>
      <c r="M129" s="43"/>
      <c r="N129" s="107">
        <v>19233</v>
      </c>
      <c r="O129" s="23"/>
    </row>
    <row r="130" spans="1:24" x14ac:dyDescent="0.25">
      <c r="A130" s="12"/>
      <c r="B130" s="26" t="s">
        <v>277</v>
      </c>
      <c r="C130" s="27"/>
      <c r="D130" s="26"/>
      <c r="E130" s="87">
        <v>1524</v>
      </c>
      <c r="F130" s="27"/>
      <c r="G130" s="26"/>
      <c r="H130" s="87">
        <v>1524</v>
      </c>
      <c r="I130" s="27"/>
      <c r="J130" s="26"/>
      <c r="K130" s="85">
        <v>66</v>
      </c>
      <c r="L130" s="27"/>
      <c r="M130" s="26"/>
      <c r="N130" s="87">
        <v>1802</v>
      </c>
      <c r="O130" s="27"/>
    </row>
    <row r="131" spans="1:24" ht="15.75" thickBot="1" x14ac:dyDescent="0.3">
      <c r="A131" s="12"/>
      <c r="B131" s="29" t="s">
        <v>306</v>
      </c>
      <c r="C131" s="23"/>
      <c r="D131" s="46"/>
      <c r="E131" s="129">
        <v>96</v>
      </c>
      <c r="F131" s="23"/>
      <c r="G131" s="46"/>
      <c r="H131" s="129">
        <v>96</v>
      </c>
      <c r="I131" s="23"/>
      <c r="J131" s="46"/>
      <c r="K131" s="129">
        <v>1</v>
      </c>
      <c r="L131" s="23"/>
      <c r="M131" s="46"/>
      <c r="N131" s="129">
        <v>105</v>
      </c>
      <c r="O131" s="23"/>
    </row>
    <row r="132" spans="1:24" ht="15.75" thickBot="1" x14ac:dyDescent="0.3">
      <c r="A132" s="12"/>
      <c r="B132" s="60" t="s">
        <v>92</v>
      </c>
      <c r="C132" s="27"/>
      <c r="D132" s="49" t="s">
        <v>226</v>
      </c>
      <c r="E132" s="135">
        <v>14795</v>
      </c>
      <c r="F132" s="27"/>
      <c r="G132" s="136" t="s">
        <v>226</v>
      </c>
      <c r="H132" s="135">
        <v>15955</v>
      </c>
      <c r="I132" s="27"/>
      <c r="J132" s="136" t="s">
        <v>226</v>
      </c>
      <c r="K132" s="137">
        <v>280</v>
      </c>
      <c r="L132" s="27"/>
      <c r="M132" s="136" t="s">
        <v>226</v>
      </c>
      <c r="N132" s="135">
        <v>21140</v>
      </c>
      <c r="O132" s="27" t="s">
        <v>308</v>
      </c>
    </row>
    <row r="133" spans="1:24" ht="15.75" thickTop="1"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row>
    <row r="134" spans="1:24" x14ac:dyDescent="0.25">
      <c r="A134" s="12"/>
      <c r="B134" s="64" t="s">
        <v>309</v>
      </c>
      <c r="C134" s="64"/>
      <c r="D134" s="64"/>
      <c r="E134" s="64"/>
      <c r="F134" s="64"/>
      <c r="G134" s="64"/>
      <c r="H134" s="64"/>
      <c r="I134" s="64"/>
      <c r="J134" s="64"/>
      <c r="K134" s="64"/>
      <c r="L134" s="64"/>
      <c r="M134" s="64"/>
      <c r="N134" s="64"/>
      <c r="O134" s="64"/>
      <c r="P134" s="64"/>
      <c r="Q134" s="64"/>
      <c r="R134" s="64"/>
      <c r="S134" s="64"/>
      <c r="T134" s="64"/>
      <c r="U134" s="64"/>
      <c r="V134" s="64"/>
      <c r="W134" s="64"/>
      <c r="X134" s="64"/>
    </row>
    <row r="135" spans="1:24" x14ac:dyDescent="0.25">
      <c r="A135" s="12"/>
      <c r="B135" s="64"/>
      <c r="C135" s="64"/>
      <c r="D135" s="64"/>
      <c r="E135" s="64"/>
      <c r="F135" s="64"/>
      <c r="G135" s="64"/>
      <c r="H135" s="64"/>
      <c r="I135" s="64"/>
      <c r="J135" s="64"/>
      <c r="K135" s="64"/>
      <c r="L135" s="64"/>
      <c r="M135" s="64"/>
      <c r="N135" s="64"/>
      <c r="O135" s="64"/>
      <c r="P135" s="64"/>
      <c r="Q135" s="64"/>
      <c r="R135" s="64"/>
      <c r="S135" s="64"/>
      <c r="T135" s="64"/>
      <c r="U135" s="64"/>
      <c r="V135" s="64"/>
      <c r="W135" s="64"/>
      <c r="X135" s="64"/>
    </row>
    <row r="136" spans="1:24" x14ac:dyDescent="0.25">
      <c r="A136" s="12"/>
      <c r="B136" s="41"/>
      <c r="C136" s="16"/>
      <c r="D136" s="51"/>
      <c r="E136" s="51"/>
      <c r="F136" s="66"/>
      <c r="G136" s="51" t="s">
        <v>296</v>
      </c>
      <c r="H136" s="51"/>
      <c r="I136" s="66"/>
      <c r="J136" s="51"/>
      <c r="K136" s="51"/>
      <c r="L136" s="66"/>
      <c r="M136" s="51" t="s">
        <v>297</v>
      </c>
      <c r="N136" s="51"/>
      <c r="O136" s="66"/>
    </row>
    <row r="137" spans="1:24" x14ac:dyDescent="0.25">
      <c r="A137" s="12"/>
      <c r="B137" s="83" t="s">
        <v>272</v>
      </c>
      <c r="C137" s="16"/>
      <c r="D137" s="51" t="s">
        <v>299</v>
      </c>
      <c r="E137" s="51"/>
      <c r="F137" s="66"/>
      <c r="G137" s="51" t="s">
        <v>300</v>
      </c>
      <c r="H137" s="51"/>
      <c r="I137" s="66"/>
      <c r="J137" s="51" t="s">
        <v>301</v>
      </c>
      <c r="K137" s="51"/>
      <c r="L137" s="66"/>
      <c r="M137" s="51" t="s">
        <v>299</v>
      </c>
      <c r="N137" s="51"/>
      <c r="O137" s="66"/>
    </row>
    <row r="138" spans="1:24" ht="15.75" thickBot="1" x14ac:dyDescent="0.3">
      <c r="A138" s="12"/>
      <c r="B138" s="41"/>
      <c r="C138" s="16"/>
      <c r="D138" s="39" t="s">
        <v>302</v>
      </c>
      <c r="E138" s="39"/>
      <c r="F138" s="66"/>
      <c r="G138" s="39" t="s">
        <v>303</v>
      </c>
      <c r="H138" s="39"/>
      <c r="I138" s="66"/>
      <c r="J138" s="39" t="s">
        <v>286</v>
      </c>
      <c r="K138" s="39"/>
      <c r="L138" s="66"/>
      <c r="M138" s="39" t="s">
        <v>302</v>
      </c>
      <c r="N138" s="39"/>
      <c r="O138" s="66"/>
    </row>
    <row r="139" spans="1:24" x14ac:dyDescent="0.25">
      <c r="A139" s="12"/>
      <c r="B139" s="52" t="s">
        <v>304</v>
      </c>
      <c r="C139" s="23"/>
      <c r="D139" s="43"/>
      <c r="E139" s="44"/>
      <c r="F139" s="23"/>
      <c r="G139" s="43"/>
      <c r="H139" s="44"/>
      <c r="I139" s="23"/>
      <c r="J139" s="43"/>
      <c r="K139" s="44"/>
      <c r="L139" s="23"/>
      <c r="M139" s="43"/>
      <c r="N139" s="44"/>
      <c r="O139" s="23"/>
    </row>
    <row r="140" spans="1:24" x14ac:dyDescent="0.25">
      <c r="A140" s="12"/>
      <c r="B140" s="26" t="s">
        <v>305</v>
      </c>
      <c r="C140" s="27"/>
      <c r="D140" s="26"/>
      <c r="E140" s="31"/>
      <c r="F140" s="27"/>
      <c r="G140" s="26"/>
      <c r="H140" s="31"/>
      <c r="I140" s="27"/>
      <c r="J140" s="26"/>
      <c r="K140" s="31"/>
      <c r="L140" s="27"/>
      <c r="M140" s="26"/>
      <c r="N140" s="31"/>
      <c r="O140" s="27"/>
    </row>
    <row r="141" spans="1:24" x14ac:dyDescent="0.25">
      <c r="A141" s="12"/>
      <c r="B141" s="36" t="s">
        <v>255</v>
      </c>
      <c r="C141" s="23"/>
      <c r="D141" s="29" t="s">
        <v>226</v>
      </c>
      <c r="E141" s="30">
        <v>3157</v>
      </c>
      <c r="F141" s="23"/>
      <c r="G141" s="29" t="s">
        <v>226</v>
      </c>
      <c r="H141" s="30">
        <v>3827</v>
      </c>
      <c r="I141" s="23"/>
      <c r="J141" s="29" t="s">
        <v>226</v>
      </c>
      <c r="K141" s="40" t="s">
        <v>229</v>
      </c>
      <c r="L141" s="23"/>
      <c r="M141" s="29" t="s">
        <v>226</v>
      </c>
      <c r="N141" s="30">
        <v>3755</v>
      </c>
      <c r="O141" s="23"/>
    </row>
    <row r="142" spans="1:24" x14ac:dyDescent="0.25">
      <c r="A142" s="12"/>
      <c r="B142" s="48" t="s">
        <v>275</v>
      </c>
      <c r="C142" s="27"/>
      <c r="D142" s="26"/>
      <c r="E142" s="28">
        <v>3825</v>
      </c>
      <c r="F142" s="27"/>
      <c r="G142" s="26"/>
      <c r="H142" s="28">
        <v>4209</v>
      </c>
      <c r="I142" s="27"/>
      <c r="J142" s="26"/>
      <c r="K142" s="31" t="s">
        <v>229</v>
      </c>
      <c r="L142" s="27"/>
      <c r="M142" s="26"/>
      <c r="N142" s="28">
        <v>4138</v>
      </c>
      <c r="O142" s="27"/>
    </row>
    <row r="143" spans="1:24" ht="15.75" thickBot="1" x14ac:dyDescent="0.3">
      <c r="A143" s="12"/>
      <c r="B143" s="36" t="s">
        <v>262</v>
      </c>
      <c r="C143" s="23"/>
      <c r="D143" s="46"/>
      <c r="E143" s="47">
        <v>10311</v>
      </c>
      <c r="F143" s="23"/>
      <c r="G143" s="46"/>
      <c r="H143" s="47">
        <v>11439</v>
      </c>
      <c r="I143" s="23"/>
      <c r="J143" s="46"/>
      <c r="K143" s="59" t="s">
        <v>229</v>
      </c>
      <c r="L143" s="23"/>
      <c r="M143" s="46"/>
      <c r="N143" s="47">
        <v>9941</v>
      </c>
      <c r="O143" s="23"/>
    </row>
    <row r="144" spans="1:24" x14ac:dyDescent="0.25">
      <c r="A144" s="12"/>
      <c r="B144" s="60" t="s">
        <v>263</v>
      </c>
      <c r="C144" s="27"/>
      <c r="D144" s="57"/>
      <c r="E144" s="138">
        <v>17293</v>
      </c>
      <c r="F144" s="27"/>
      <c r="G144" s="57"/>
      <c r="H144" s="138">
        <v>19475</v>
      </c>
      <c r="I144" s="27"/>
      <c r="J144" s="57"/>
      <c r="K144" s="58" t="s">
        <v>229</v>
      </c>
      <c r="L144" s="27"/>
      <c r="M144" s="57"/>
      <c r="N144" s="138">
        <v>17834</v>
      </c>
      <c r="O144" s="27"/>
    </row>
    <row r="145" spans="1:15" x14ac:dyDescent="0.25">
      <c r="A145" s="12"/>
      <c r="B145" s="29" t="s">
        <v>277</v>
      </c>
      <c r="C145" s="23"/>
      <c r="D145" s="29"/>
      <c r="E145" s="30">
        <v>1953</v>
      </c>
      <c r="F145" s="23"/>
      <c r="G145" s="29"/>
      <c r="H145" s="30">
        <v>1990</v>
      </c>
      <c r="I145" s="23"/>
      <c r="J145" s="29"/>
      <c r="K145" s="40" t="s">
        <v>229</v>
      </c>
      <c r="L145" s="23"/>
      <c r="M145" s="29"/>
      <c r="N145" s="30">
        <v>1334</v>
      </c>
      <c r="O145" s="23"/>
    </row>
    <row r="146" spans="1:15" ht="15.75" thickBot="1" x14ac:dyDescent="0.3">
      <c r="A146" s="12"/>
      <c r="B146" s="26" t="s">
        <v>306</v>
      </c>
      <c r="C146" s="27"/>
      <c r="D146" s="33"/>
      <c r="E146" s="35">
        <v>80</v>
      </c>
      <c r="F146" s="27"/>
      <c r="G146" s="33"/>
      <c r="H146" s="35">
        <v>81</v>
      </c>
      <c r="I146" s="27"/>
      <c r="J146" s="33"/>
      <c r="K146" s="35" t="s">
        <v>229</v>
      </c>
      <c r="L146" s="27"/>
      <c r="M146" s="33"/>
      <c r="N146" s="35">
        <v>42</v>
      </c>
      <c r="O146" s="27"/>
    </row>
    <row r="147" spans="1:15" ht="15.75" thickBot="1" x14ac:dyDescent="0.3">
      <c r="A147" s="12"/>
      <c r="B147" s="29"/>
      <c r="C147" s="23"/>
      <c r="D147" s="53"/>
      <c r="E147" s="54">
        <v>19326</v>
      </c>
      <c r="F147" s="23"/>
      <c r="G147" s="53"/>
      <c r="H147" s="54">
        <v>21546</v>
      </c>
      <c r="I147" s="23"/>
      <c r="J147" s="53"/>
      <c r="K147" s="55" t="s">
        <v>229</v>
      </c>
      <c r="L147" s="23"/>
      <c r="M147" s="53"/>
      <c r="N147" s="54">
        <v>19210</v>
      </c>
      <c r="O147" s="23"/>
    </row>
    <row r="148" spans="1:15" x14ac:dyDescent="0.25">
      <c r="A148" s="12"/>
      <c r="B148" s="56" t="s">
        <v>307</v>
      </c>
      <c r="C148" s="27"/>
      <c r="D148" s="57"/>
      <c r="E148" s="58"/>
      <c r="F148" s="27"/>
      <c r="G148" s="57"/>
      <c r="H148" s="58"/>
      <c r="I148" s="27"/>
      <c r="J148" s="57"/>
      <c r="K148" s="58"/>
      <c r="L148" s="27"/>
      <c r="M148" s="57"/>
      <c r="N148" s="58"/>
      <c r="O148" s="27"/>
    </row>
    <row r="149" spans="1:15" x14ac:dyDescent="0.25">
      <c r="A149" s="12"/>
      <c r="B149" s="29" t="s">
        <v>305</v>
      </c>
      <c r="C149" s="23"/>
      <c r="D149" s="29"/>
      <c r="E149" s="40"/>
      <c r="F149" s="23"/>
      <c r="G149" s="29"/>
      <c r="H149" s="40"/>
      <c r="I149" s="23"/>
      <c r="J149" s="29"/>
      <c r="K149" s="40"/>
      <c r="L149" s="23"/>
      <c r="M149" s="29"/>
      <c r="N149" s="40"/>
      <c r="O149" s="23"/>
    </row>
    <row r="150" spans="1:15" x14ac:dyDescent="0.25">
      <c r="A150" s="12"/>
      <c r="B150" s="48" t="s">
        <v>255</v>
      </c>
      <c r="C150" s="27"/>
      <c r="D150" s="26"/>
      <c r="E150" s="28">
        <v>2994</v>
      </c>
      <c r="F150" s="27"/>
      <c r="G150" s="26"/>
      <c r="H150" s="28">
        <v>3102</v>
      </c>
      <c r="I150" s="27"/>
      <c r="J150" s="26"/>
      <c r="K150" s="31">
        <v>23</v>
      </c>
      <c r="L150" s="27"/>
      <c r="M150" s="26"/>
      <c r="N150" s="28">
        <v>3099</v>
      </c>
      <c r="O150" s="27"/>
    </row>
    <row r="151" spans="1:15" x14ac:dyDescent="0.25">
      <c r="A151" s="12"/>
      <c r="B151" s="36" t="s">
        <v>275</v>
      </c>
      <c r="C151" s="23"/>
      <c r="D151" s="29"/>
      <c r="E151" s="30">
        <v>1498</v>
      </c>
      <c r="F151" s="23"/>
      <c r="G151" s="29"/>
      <c r="H151" s="30">
        <v>1500</v>
      </c>
      <c r="I151" s="23"/>
      <c r="J151" s="29"/>
      <c r="K151" s="40">
        <v>106</v>
      </c>
      <c r="L151" s="23"/>
      <c r="M151" s="29"/>
      <c r="N151" s="30">
        <v>1410</v>
      </c>
      <c r="O151" s="23"/>
    </row>
    <row r="152" spans="1:15" ht="15.75" thickBot="1" x14ac:dyDescent="0.3">
      <c r="A152" s="12"/>
      <c r="B152" s="48" t="s">
        <v>262</v>
      </c>
      <c r="C152" s="27"/>
      <c r="D152" s="33"/>
      <c r="E152" s="34">
        <v>4153</v>
      </c>
      <c r="F152" s="27"/>
      <c r="G152" s="33"/>
      <c r="H152" s="34">
        <v>4744</v>
      </c>
      <c r="I152" s="27"/>
      <c r="J152" s="33"/>
      <c r="K152" s="35">
        <v>362</v>
      </c>
      <c r="L152" s="27"/>
      <c r="M152" s="33"/>
      <c r="N152" s="34">
        <v>3183</v>
      </c>
      <c r="O152" s="27"/>
    </row>
    <row r="153" spans="1:15" x14ac:dyDescent="0.25">
      <c r="A153" s="12"/>
      <c r="B153" s="29" t="s">
        <v>263</v>
      </c>
      <c r="C153" s="23"/>
      <c r="D153" s="43"/>
      <c r="E153" s="77">
        <v>8645</v>
      </c>
      <c r="F153" s="23"/>
      <c r="G153" s="43"/>
      <c r="H153" s="77">
        <v>9346</v>
      </c>
      <c r="I153" s="23"/>
      <c r="J153" s="43"/>
      <c r="K153" s="44">
        <v>491</v>
      </c>
      <c r="L153" s="23"/>
      <c r="M153" s="43"/>
      <c r="N153" s="77">
        <v>7692</v>
      </c>
      <c r="O153" s="23"/>
    </row>
    <row r="154" spans="1:15" x14ac:dyDescent="0.25">
      <c r="A154" s="12"/>
      <c r="B154" s="26" t="s">
        <v>277</v>
      </c>
      <c r="C154" s="27"/>
      <c r="D154" s="26"/>
      <c r="E154" s="31">
        <v>20</v>
      </c>
      <c r="F154" s="27"/>
      <c r="G154" s="26"/>
      <c r="H154" s="31">
        <v>20</v>
      </c>
      <c r="I154" s="27"/>
      <c r="J154" s="26"/>
      <c r="K154" s="31">
        <v>20</v>
      </c>
      <c r="L154" s="27"/>
      <c r="M154" s="26"/>
      <c r="N154" s="31">
        <v>603</v>
      </c>
      <c r="O154" s="27"/>
    </row>
    <row r="155" spans="1:15" ht="15.75" thickBot="1" x14ac:dyDescent="0.3">
      <c r="A155" s="12"/>
      <c r="B155" s="29" t="s">
        <v>306</v>
      </c>
      <c r="C155" s="23"/>
      <c r="D155" s="46"/>
      <c r="E155" s="59">
        <v>39</v>
      </c>
      <c r="F155" s="23"/>
      <c r="G155" s="46"/>
      <c r="H155" s="59">
        <v>39</v>
      </c>
      <c r="I155" s="23"/>
      <c r="J155" s="46"/>
      <c r="K155" s="59">
        <v>13</v>
      </c>
      <c r="L155" s="23"/>
      <c r="M155" s="46"/>
      <c r="N155" s="59">
        <v>27</v>
      </c>
      <c r="O155" s="23"/>
    </row>
    <row r="156" spans="1:15" ht="15.75" thickBot="1" x14ac:dyDescent="0.3">
      <c r="A156" s="12"/>
      <c r="B156" s="26"/>
      <c r="C156" s="27"/>
      <c r="D156" s="139"/>
      <c r="E156" s="75">
        <v>8704</v>
      </c>
      <c r="F156" s="27"/>
      <c r="G156" s="139"/>
      <c r="H156" s="75">
        <v>9405</v>
      </c>
      <c r="I156" s="27"/>
      <c r="J156" s="139"/>
      <c r="K156" s="140">
        <v>524</v>
      </c>
      <c r="L156" s="27"/>
      <c r="M156" s="139"/>
      <c r="N156" s="75">
        <v>8322</v>
      </c>
      <c r="O156" s="27"/>
    </row>
    <row r="157" spans="1:15" x14ac:dyDescent="0.25">
      <c r="A157" s="12"/>
      <c r="B157" s="52" t="s">
        <v>92</v>
      </c>
      <c r="C157" s="23"/>
      <c r="D157" s="43"/>
      <c r="E157" s="44"/>
      <c r="F157" s="23"/>
      <c r="G157" s="43"/>
      <c r="H157" s="44"/>
      <c r="I157" s="23"/>
      <c r="J157" s="43"/>
      <c r="K157" s="44"/>
      <c r="L157" s="23"/>
      <c r="M157" s="43"/>
      <c r="N157" s="44"/>
      <c r="O157" s="23"/>
    </row>
    <row r="158" spans="1:15" x14ac:dyDescent="0.25">
      <c r="A158" s="12"/>
      <c r="B158" s="26" t="s">
        <v>305</v>
      </c>
      <c r="C158" s="27"/>
      <c r="D158" s="26"/>
      <c r="E158" s="31"/>
      <c r="F158" s="27"/>
      <c r="G158" s="26"/>
      <c r="H158" s="31"/>
      <c r="I158" s="27"/>
      <c r="J158" s="26"/>
      <c r="K158" s="31"/>
      <c r="L158" s="27"/>
      <c r="M158" s="26"/>
      <c r="N158" s="31"/>
      <c r="O158" s="27"/>
    </row>
    <row r="159" spans="1:15" x14ac:dyDescent="0.25">
      <c r="A159" s="12"/>
      <c r="B159" s="36" t="s">
        <v>255</v>
      </c>
      <c r="C159" s="23"/>
      <c r="D159" s="29"/>
      <c r="E159" s="30">
        <v>6151</v>
      </c>
      <c r="F159" s="23"/>
      <c r="G159" s="29"/>
      <c r="H159" s="30">
        <v>6929</v>
      </c>
      <c r="I159" s="23"/>
      <c r="J159" s="29"/>
      <c r="K159" s="40">
        <v>23</v>
      </c>
      <c r="L159" s="23"/>
      <c r="M159" s="29"/>
      <c r="N159" s="30">
        <v>6854</v>
      </c>
      <c r="O159" s="23"/>
    </row>
    <row r="160" spans="1:15" x14ac:dyDescent="0.25">
      <c r="A160" s="12"/>
      <c r="B160" s="48" t="s">
        <v>275</v>
      </c>
      <c r="C160" s="27"/>
      <c r="D160" s="26"/>
      <c r="E160" s="28">
        <v>5323</v>
      </c>
      <c r="F160" s="27"/>
      <c r="G160" s="26"/>
      <c r="H160" s="28">
        <v>5709</v>
      </c>
      <c r="I160" s="27"/>
      <c r="J160" s="26"/>
      <c r="K160" s="31">
        <v>106</v>
      </c>
      <c r="L160" s="27"/>
      <c r="M160" s="26"/>
      <c r="N160" s="28">
        <v>5548</v>
      </c>
      <c r="O160" s="27"/>
    </row>
    <row r="161" spans="1:24" ht="15.75" thickBot="1" x14ac:dyDescent="0.3">
      <c r="A161" s="12"/>
      <c r="B161" s="36" t="s">
        <v>262</v>
      </c>
      <c r="C161" s="23"/>
      <c r="D161" s="46"/>
      <c r="E161" s="47">
        <v>14464</v>
      </c>
      <c r="F161" s="23"/>
      <c r="G161" s="46"/>
      <c r="H161" s="47">
        <v>16183</v>
      </c>
      <c r="I161" s="23"/>
      <c r="J161" s="46"/>
      <c r="K161" s="59">
        <v>362</v>
      </c>
      <c r="L161" s="23"/>
      <c r="M161" s="46"/>
      <c r="N161" s="47">
        <v>13124</v>
      </c>
      <c r="O161" s="23"/>
    </row>
    <row r="162" spans="1:24" x14ac:dyDescent="0.25">
      <c r="A162" s="12"/>
      <c r="B162" s="60" t="s">
        <v>263</v>
      </c>
      <c r="C162" s="27"/>
      <c r="D162" s="57"/>
      <c r="E162" s="138">
        <v>25938</v>
      </c>
      <c r="F162" s="27"/>
      <c r="G162" s="57"/>
      <c r="H162" s="138">
        <v>28821</v>
      </c>
      <c r="I162" s="27"/>
      <c r="J162" s="57"/>
      <c r="K162" s="58">
        <v>491</v>
      </c>
      <c r="L162" s="27"/>
      <c r="M162" s="57"/>
      <c r="N162" s="138">
        <v>25526</v>
      </c>
      <c r="O162" s="27"/>
    </row>
    <row r="163" spans="1:24" x14ac:dyDescent="0.25">
      <c r="A163" s="12"/>
      <c r="B163" s="29" t="s">
        <v>277</v>
      </c>
      <c r="C163" s="23"/>
      <c r="D163" s="29"/>
      <c r="E163" s="30">
        <v>1973</v>
      </c>
      <c r="F163" s="23"/>
      <c r="G163" s="29"/>
      <c r="H163" s="30">
        <v>2010</v>
      </c>
      <c r="I163" s="23"/>
      <c r="J163" s="29"/>
      <c r="K163" s="40">
        <v>20</v>
      </c>
      <c r="L163" s="23"/>
      <c r="M163" s="29"/>
      <c r="N163" s="30">
        <v>1937</v>
      </c>
      <c r="O163" s="23"/>
    </row>
    <row r="164" spans="1:24" ht="15.75" thickBot="1" x14ac:dyDescent="0.3">
      <c r="A164" s="12"/>
      <c r="B164" s="26" t="s">
        <v>306</v>
      </c>
      <c r="C164" s="27"/>
      <c r="D164" s="33"/>
      <c r="E164" s="35">
        <v>119</v>
      </c>
      <c r="F164" s="27"/>
      <c r="G164" s="33"/>
      <c r="H164" s="35">
        <v>120</v>
      </c>
      <c r="I164" s="27"/>
      <c r="J164" s="33"/>
      <c r="K164" s="35">
        <v>13</v>
      </c>
      <c r="L164" s="27"/>
      <c r="M164" s="33"/>
      <c r="N164" s="35">
        <v>69</v>
      </c>
      <c r="O164" s="27"/>
    </row>
    <row r="165" spans="1:24" ht="15.75" thickBot="1" x14ac:dyDescent="0.3">
      <c r="A165" s="12"/>
      <c r="B165" s="70" t="s">
        <v>92</v>
      </c>
      <c r="C165" s="23"/>
      <c r="D165" s="37" t="s">
        <v>226</v>
      </c>
      <c r="E165" s="38">
        <v>28030</v>
      </c>
      <c r="F165" s="23"/>
      <c r="G165" s="37" t="s">
        <v>226</v>
      </c>
      <c r="H165" s="38">
        <v>30951</v>
      </c>
      <c r="I165" s="23"/>
      <c r="J165" s="37" t="s">
        <v>226</v>
      </c>
      <c r="K165" s="104">
        <v>524</v>
      </c>
      <c r="L165" s="23"/>
      <c r="M165" s="37" t="s">
        <v>226</v>
      </c>
      <c r="N165" s="38">
        <v>27532</v>
      </c>
      <c r="O165" s="23" t="s">
        <v>308</v>
      </c>
    </row>
    <row r="166" spans="1:24" ht="15.75" thickTop="1" x14ac:dyDescent="0.25">
      <c r="A166" s="12"/>
      <c r="B166" s="64"/>
      <c r="C166" s="64"/>
      <c r="D166" s="64"/>
      <c r="E166" s="64"/>
      <c r="F166" s="64"/>
      <c r="G166" s="64"/>
      <c r="H166" s="64"/>
      <c r="I166" s="64"/>
      <c r="J166" s="64"/>
      <c r="K166" s="64"/>
      <c r="L166" s="64"/>
      <c r="M166" s="64"/>
      <c r="N166" s="64"/>
      <c r="O166" s="64"/>
      <c r="P166" s="64"/>
      <c r="Q166" s="64"/>
      <c r="R166" s="64"/>
      <c r="S166" s="64"/>
      <c r="T166" s="64"/>
      <c r="U166" s="64"/>
      <c r="V166" s="64"/>
      <c r="W166" s="64"/>
      <c r="X166" s="64"/>
    </row>
    <row r="167" spans="1:24" x14ac:dyDescent="0.25">
      <c r="A167" s="12"/>
      <c r="B167" s="174" t="s">
        <v>310</v>
      </c>
      <c r="C167" s="174"/>
      <c r="D167" s="174"/>
      <c r="E167" s="174"/>
      <c r="F167" s="174"/>
      <c r="G167" s="174"/>
      <c r="H167" s="174"/>
      <c r="I167" s="174"/>
      <c r="J167" s="174"/>
      <c r="K167" s="174"/>
      <c r="L167" s="174"/>
      <c r="M167" s="174"/>
      <c r="N167" s="174"/>
      <c r="O167" s="174"/>
      <c r="P167" s="174"/>
      <c r="Q167" s="174"/>
      <c r="R167" s="174"/>
      <c r="S167" s="174"/>
      <c r="T167" s="174"/>
      <c r="U167" s="174"/>
      <c r="V167" s="174"/>
      <c r="W167" s="174"/>
      <c r="X167" s="174"/>
    </row>
    <row r="168" spans="1:24" x14ac:dyDescent="0.25">
      <c r="A168" s="12"/>
      <c r="B168" s="64"/>
      <c r="C168" s="64"/>
      <c r="D168" s="64"/>
      <c r="E168" s="64"/>
      <c r="F168" s="64"/>
      <c r="G168" s="64"/>
      <c r="H168" s="64"/>
      <c r="I168" s="64"/>
      <c r="J168" s="64"/>
      <c r="K168" s="64"/>
      <c r="L168" s="64"/>
      <c r="M168" s="64"/>
      <c r="N168" s="64"/>
      <c r="O168" s="64"/>
      <c r="P168" s="64"/>
      <c r="Q168" s="64"/>
      <c r="R168" s="64"/>
      <c r="S168" s="64"/>
      <c r="T168" s="64"/>
      <c r="U168" s="64"/>
      <c r="V168" s="64"/>
      <c r="W168" s="64"/>
      <c r="X168" s="64"/>
    </row>
    <row r="169" spans="1:24" x14ac:dyDescent="0.25">
      <c r="A169" s="12"/>
      <c r="B169" s="64" t="s">
        <v>311</v>
      </c>
      <c r="C169" s="64"/>
      <c r="D169" s="64"/>
      <c r="E169" s="64"/>
      <c r="F169" s="64"/>
      <c r="G169" s="64"/>
      <c r="H169" s="64"/>
      <c r="I169" s="64"/>
      <c r="J169" s="64"/>
      <c r="K169" s="64"/>
      <c r="L169" s="64"/>
      <c r="M169" s="64"/>
      <c r="N169" s="64"/>
      <c r="O169" s="64"/>
      <c r="P169" s="64"/>
      <c r="Q169" s="64"/>
      <c r="R169" s="64"/>
      <c r="S169" s="64"/>
      <c r="T169" s="64"/>
      <c r="U169" s="64"/>
      <c r="V169" s="64"/>
      <c r="W169" s="64"/>
      <c r="X169" s="64"/>
    </row>
    <row r="170" spans="1:24" x14ac:dyDescent="0.25">
      <c r="A170" s="12"/>
      <c r="B170" s="65"/>
      <c r="C170" s="65"/>
      <c r="D170" s="65"/>
      <c r="E170" s="65"/>
      <c r="F170" s="65"/>
      <c r="G170" s="65"/>
      <c r="H170" s="65"/>
      <c r="I170" s="65"/>
      <c r="J170" s="65"/>
      <c r="K170" s="65"/>
      <c r="L170" s="65"/>
      <c r="M170" s="65"/>
      <c r="N170" s="65"/>
      <c r="O170" s="65"/>
      <c r="P170" s="65"/>
      <c r="Q170" s="65"/>
      <c r="R170" s="65"/>
      <c r="S170" s="65"/>
      <c r="T170" s="65"/>
      <c r="U170" s="65"/>
      <c r="V170" s="65"/>
      <c r="W170" s="65"/>
      <c r="X170" s="65"/>
    </row>
    <row r="171" spans="1:24" ht="15.75" thickBot="1" x14ac:dyDescent="0.3">
      <c r="A171" s="12"/>
      <c r="B171" s="17"/>
      <c r="C171" s="16"/>
      <c r="D171" s="17"/>
      <c r="E171" s="17" t="s">
        <v>312</v>
      </c>
      <c r="F171" s="66"/>
      <c r="G171" s="39" t="s">
        <v>313</v>
      </c>
      <c r="H171" s="39"/>
      <c r="I171" s="39"/>
      <c r="J171" s="39"/>
      <c r="K171" s="39"/>
      <c r="L171" s="66"/>
      <c r="M171" s="17"/>
      <c r="N171" s="17"/>
      <c r="O171" s="66"/>
      <c r="P171" s="17"/>
      <c r="Q171" s="17"/>
      <c r="R171" s="66"/>
      <c r="S171" s="17"/>
      <c r="T171" s="17"/>
      <c r="U171" s="66"/>
    </row>
    <row r="172" spans="1:24" x14ac:dyDescent="0.25">
      <c r="A172" s="12"/>
      <c r="B172" s="124" t="s">
        <v>272</v>
      </c>
      <c r="C172" s="16"/>
      <c r="D172" s="17"/>
      <c r="E172" s="17" t="s">
        <v>314</v>
      </c>
      <c r="F172" s="66"/>
      <c r="G172" s="42"/>
      <c r="H172" s="42" t="s">
        <v>315</v>
      </c>
      <c r="I172" s="84"/>
      <c r="J172" s="42"/>
      <c r="K172" s="42" t="s">
        <v>273</v>
      </c>
      <c r="L172" s="66"/>
      <c r="M172" s="17"/>
      <c r="N172" s="17" t="s">
        <v>92</v>
      </c>
      <c r="O172" s="66"/>
      <c r="P172" s="17"/>
      <c r="Q172" s="17"/>
      <c r="R172" s="66"/>
      <c r="S172" s="17"/>
      <c r="T172" s="17" t="s">
        <v>92</v>
      </c>
      <c r="U172" s="66"/>
    </row>
    <row r="173" spans="1:24" ht="15.75" thickBot="1" x14ac:dyDescent="0.3">
      <c r="A173" s="12"/>
      <c r="B173" s="17"/>
      <c r="C173" s="16"/>
      <c r="D173" s="18"/>
      <c r="E173" s="18" t="s">
        <v>316</v>
      </c>
      <c r="F173" s="66"/>
      <c r="G173" s="18"/>
      <c r="H173" s="18" t="s">
        <v>317</v>
      </c>
      <c r="I173" s="66"/>
      <c r="J173" s="18"/>
      <c r="K173" s="18" t="s">
        <v>317</v>
      </c>
      <c r="L173" s="66"/>
      <c r="M173" s="18"/>
      <c r="N173" s="18" t="s">
        <v>312</v>
      </c>
      <c r="O173" s="66"/>
      <c r="P173" s="18"/>
      <c r="Q173" s="18" t="s">
        <v>318</v>
      </c>
      <c r="R173" s="66"/>
      <c r="S173" s="18"/>
      <c r="T173" s="18" t="s">
        <v>276</v>
      </c>
      <c r="U173" s="66"/>
    </row>
    <row r="174" spans="1:24" x14ac:dyDescent="0.25">
      <c r="A174" s="12"/>
      <c r="B174" s="29" t="s">
        <v>305</v>
      </c>
      <c r="C174" s="23"/>
      <c r="D174" s="43"/>
      <c r="E174" s="44"/>
      <c r="F174" s="23"/>
      <c r="G174" s="43"/>
      <c r="H174" s="44"/>
      <c r="I174" s="23"/>
      <c r="J174" s="43"/>
      <c r="K174" s="44"/>
      <c r="L174" s="23"/>
      <c r="M174" s="43"/>
      <c r="N174" s="44"/>
      <c r="O174" s="23"/>
      <c r="P174" s="43"/>
      <c r="Q174" s="44"/>
      <c r="R174" s="23"/>
      <c r="S174" s="43"/>
      <c r="T174" s="44"/>
      <c r="U174" s="23"/>
    </row>
    <row r="175" spans="1:24" x14ac:dyDescent="0.25">
      <c r="A175" s="12"/>
      <c r="B175" s="48" t="s">
        <v>255</v>
      </c>
      <c r="C175" s="27"/>
      <c r="D175" s="26" t="s">
        <v>226</v>
      </c>
      <c r="E175" s="31" t="s">
        <v>229</v>
      </c>
      <c r="F175" s="27"/>
      <c r="G175" s="26" t="s">
        <v>226</v>
      </c>
      <c r="H175" s="31" t="s">
        <v>229</v>
      </c>
      <c r="I175" s="27"/>
      <c r="J175" s="26" t="s">
        <v>226</v>
      </c>
      <c r="K175" s="31">
        <v>554</v>
      </c>
      <c r="L175" s="27"/>
      <c r="M175" s="26" t="s">
        <v>226</v>
      </c>
      <c r="N175" s="31">
        <v>554</v>
      </c>
      <c r="O175" s="27"/>
      <c r="P175" s="26" t="s">
        <v>226</v>
      </c>
      <c r="Q175" s="28">
        <v>25429</v>
      </c>
      <c r="R175" s="27"/>
      <c r="S175" s="26" t="s">
        <v>226</v>
      </c>
      <c r="T175" s="28">
        <v>25983</v>
      </c>
      <c r="U175" s="27"/>
    </row>
    <row r="176" spans="1:24" x14ac:dyDescent="0.25">
      <c r="A176" s="12"/>
      <c r="B176" s="36" t="s">
        <v>275</v>
      </c>
      <c r="C176" s="23"/>
      <c r="D176" s="29"/>
      <c r="E176" s="40">
        <v>282</v>
      </c>
      <c r="F176" s="23"/>
      <c r="G176" s="29"/>
      <c r="H176" s="40" t="s">
        <v>229</v>
      </c>
      <c r="I176" s="23"/>
      <c r="J176" s="29"/>
      <c r="K176" s="30">
        <v>1696</v>
      </c>
      <c r="L176" s="23"/>
      <c r="M176" s="29"/>
      <c r="N176" s="30">
        <v>1978</v>
      </c>
      <c r="O176" s="23"/>
      <c r="P176" s="29"/>
      <c r="Q176" s="30">
        <v>62506</v>
      </c>
      <c r="R176" s="23"/>
      <c r="S176" s="29"/>
      <c r="T176" s="30">
        <v>64484</v>
      </c>
      <c r="U176" s="23"/>
    </row>
    <row r="177" spans="1:24" ht="15.75" thickBot="1" x14ac:dyDescent="0.3">
      <c r="A177" s="12"/>
      <c r="B177" s="48" t="s">
        <v>262</v>
      </c>
      <c r="C177" s="27"/>
      <c r="D177" s="33"/>
      <c r="E177" s="35">
        <v>21</v>
      </c>
      <c r="F177" s="27"/>
      <c r="G177" s="33"/>
      <c r="H177" s="35" t="s">
        <v>229</v>
      </c>
      <c r="I177" s="27"/>
      <c r="J177" s="33"/>
      <c r="K177" s="34">
        <v>5168</v>
      </c>
      <c r="L177" s="27"/>
      <c r="M177" s="33"/>
      <c r="N177" s="34">
        <v>5189</v>
      </c>
      <c r="O177" s="27"/>
      <c r="P177" s="33"/>
      <c r="Q177" s="34">
        <v>98096</v>
      </c>
      <c r="R177" s="27"/>
      <c r="S177" s="33"/>
      <c r="T177" s="34">
        <v>103285</v>
      </c>
      <c r="U177" s="27"/>
    </row>
    <row r="178" spans="1:24" x14ac:dyDescent="0.25">
      <c r="A178" s="12"/>
      <c r="B178" s="36" t="s">
        <v>263</v>
      </c>
      <c r="C178" s="23"/>
      <c r="D178" s="43"/>
      <c r="E178" s="44">
        <v>303</v>
      </c>
      <c r="F178" s="23"/>
      <c r="G178" s="43"/>
      <c r="H178" s="44" t="s">
        <v>229</v>
      </c>
      <c r="I178" s="23"/>
      <c r="J178" s="43"/>
      <c r="K178" s="77">
        <v>7418</v>
      </c>
      <c r="L178" s="23"/>
      <c r="M178" s="43"/>
      <c r="N178" s="77">
        <v>7721</v>
      </c>
      <c r="O178" s="23"/>
      <c r="P178" s="43"/>
      <c r="Q178" s="107">
        <v>186031</v>
      </c>
      <c r="R178" s="23"/>
      <c r="S178" s="43"/>
      <c r="T178" s="77">
        <v>193752</v>
      </c>
      <c r="U178" s="23"/>
    </row>
    <row r="179" spans="1:24" x14ac:dyDescent="0.25">
      <c r="A179" s="12"/>
      <c r="B179" s="26" t="s">
        <v>277</v>
      </c>
      <c r="C179" s="27"/>
      <c r="D179" s="26"/>
      <c r="E179" s="31">
        <v>25</v>
      </c>
      <c r="F179" s="27"/>
      <c r="G179" s="26"/>
      <c r="H179" s="31" t="s">
        <v>229</v>
      </c>
      <c r="I179" s="27"/>
      <c r="J179" s="26"/>
      <c r="K179" s="28">
        <v>1432</v>
      </c>
      <c r="L179" s="27"/>
      <c r="M179" s="26"/>
      <c r="N179" s="28">
        <v>1457</v>
      </c>
      <c r="O179" s="27"/>
      <c r="P179" s="26"/>
      <c r="Q179" s="28">
        <v>25290</v>
      </c>
      <c r="R179" s="27"/>
      <c r="S179" s="26"/>
      <c r="T179" s="28">
        <v>26747</v>
      </c>
      <c r="U179" s="27"/>
    </row>
    <row r="180" spans="1:24" ht="15.75" thickBot="1" x14ac:dyDescent="0.3">
      <c r="A180" s="12"/>
      <c r="B180" s="29" t="s">
        <v>306</v>
      </c>
      <c r="C180" s="23"/>
      <c r="D180" s="46"/>
      <c r="E180" s="59">
        <v>31</v>
      </c>
      <c r="F180" s="23"/>
      <c r="G180" s="46"/>
      <c r="H180" s="59" t="s">
        <v>229</v>
      </c>
      <c r="I180" s="23"/>
      <c r="J180" s="46"/>
      <c r="K180" s="59">
        <v>77</v>
      </c>
      <c r="L180" s="23"/>
      <c r="M180" s="46"/>
      <c r="N180" s="59">
        <v>108</v>
      </c>
      <c r="O180" s="23"/>
      <c r="P180" s="46"/>
      <c r="Q180" s="47">
        <v>10486</v>
      </c>
      <c r="R180" s="23"/>
      <c r="S180" s="46"/>
      <c r="T180" s="47">
        <v>10594</v>
      </c>
      <c r="U180" s="23"/>
    </row>
    <row r="181" spans="1:24" ht="15.75" thickBot="1" x14ac:dyDescent="0.3">
      <c r="A181" s="12"/>
      <c r="B181" s="48" t="s">
        <v>319</v>
      </c>
      <c r="C181" s="27"/>
      <c r="D181" s="49" t="s">
        <v>226</v>
      </c>
      <c r="E181" s="141">
        <v>359</v>
      </c>
      <c r="F181" s="27"/>
      <c r="G181" s="49" t="s">
        <v>226</v>
      </c>
      <c r="H181" s="141" t="s">
        <v>229</v>
      </c>
      <c r="I181" s="27"/>
      <c r="J181" s="49" t="s">
        <v>226</v>
      </c>
      <c r="K181" s="50">
        <v>8927</v>
      </c>
      <c r="L181" s="27"/>
      <c r="M181" s="49" t="s">
        <v>226</v>
      </c>
      <c r="N181" s="50">
        <v>9286</v>
      </c>
      <c r="O181" s="27"/>
      <c r="P181" s="49" t="s">
        <v>226</v>
      </c>
      <c r="Q181" s="50">
        <v>221807</v>
      </c>
      <c r="R181" s="27"/>
      <c r="S181" s="49" t="s">
        <v>226</v>
      </c>
      <c r="T181" s="50">
        <v>231093</v>
      </c>
      <c r="U181" s="27"/>
    </row>
    <row r="182" spans="1:24" ht="15.75" thickTop="1" x14ac:dyDescent="0.25">
      <c r="A182" s="12"/>
      <c r="B182" s="64"/>
      <c r="C182" s="64"/>
      <c r="D182" s="64"/>
      <c r="E182" s="64"/>
      <c r="F182" s="64"/>
      <c r="G182" s="64"/>
      <c r="H182" s="64"/>
      <c r="I182" s="64"/>
      <c r="J182" s="64"/>
      <c r="K182" s="64"/>
      <c r="L182" s="64"/>
      <c r="M182" s="64"/>
      <c r="N182" s="64"/>
      <c r="O182" s="64"/>
      <c r="P182" s="64"/>
      <c r="Q182" s="64"/>
      <c r="R182" s="64"/>
      <c r="S182" s="64"/>
      <c r="T182" s="64"/>
      <c r="U182" s="64"/>
      <c r="V182" s="64"/>
      <c r="W182" s="64"/>
      <c r="X182" s="64"/>
    </row>
    <row r="183" spans="1:24" x14ac:dyDescent="0.25">
      <c r="A183" s="12"/>
      <c r="B183" s="64" t="s">
        <v>320</v>
      </c>
      <c r="C183" s="64"/>
      <c r="D183" s="64"/>
      <c r="E183" s="64"/>
      <c r="F183" s="64"/>
      <c r="G183" s="64"/>
      <c r="H183" s="64"/>
      <c r="I183" s="64"/>
      <c r="J183" s="64"/>
      <c r="K183" s="64"/>
      <c r="L183" s="64"/>
      <c r="M183" s="64"/>
      <c r="N183" s="64"/>
      <c r="O183" s="64"/>
      <c r="P183" s="64"/>
      <c r="Q183" s="64"/>
      <c r="R183" s="64"/>
      <c r="S183" s="64"/>
      <c r="T183" s="64"/>
      <c r="U183" s="64"/>
      <c r="V183" s="64"/>
      <c r="W183" s="64"/>
      <c r="X183" s="64"/>
    </row>
    <row r="184" spans="1:24" x14ac:dyDescent="0.25">
      <c r="A184" s="12"/>
      <c r="B184" s="65"/>
      <c r="C184" s="65"/>
      <c r="D184" s="65"/>
      <c r="E184" s="65"/>
      <c r="F184" s="65"/>
      <c r="G184" s="65"/>
      <c r="H184" s="65"/>
      <c r="I184" s="65"/>
      <c r="J184" s="65"/>
      <c r="K184" s="65"/>
      <c r="L184" s="65"/>
      <c r="M184" s="65"/>
      <c r="N184" s="65"/>
      <c r="O184" s="65"/>
      <c r="P184" s="65"/>
      <c r="Q184" s="65"/>
      <c r="R184" s="65"/>
      <c r="S184" s="65"/>
      <c r="T184" s="65"/>
      <c r="U184" s="65"/>
      <c r="V184" s="65"/>
      <c r="W184" s="65"/>
      <c r="X184" s="65"/>
    </row>
    <row r="185" spans="1:24" ht="15.75" thickBot="1" x14ac:dyDescent="0.3">
      <c r="A185" s="12"/>
      <c r="B185" s="17"/>
      <c r="C185" s="16"/>
      <c r="D185" s="51" t="s">
        <v>312</v>
      </c>
      <c r="E185" s="51"/>
      <c r="F185" s="142"/>
      <c r="G185" s="39" t="s">
        <v>313</v>
      </c>
      <c r="H185" s="39"/>
      <c r="I185" s="39"/>
      <c r="J185" s="39"/>
      <c r="K185" s="39"/>
      <c r="L185" s="142"/>
      <c r="M185" s="51"/>
      <c r="N185" s="51"/>
      <c r="O185" s="142"/>
      <c r="P185" s="51"/>
      <c r="Q185" s="51"/>
      <c r="R185" s="142"/>
      <c r="S185" s="51"/>
      <c r="T185" s="51"/>
      <c r="U185" s="142"/>
    </row>
    <row r="186" spans="1:24" x14ac:dyDescent="0.25">
      <c r="A186" s="12"/>
      <c r="B186" s="83" t="s">
        <v>272</v>
      </c>
      <c r="C186" s="16"/>
      <c r="D186" s="51" t="s">
        <v>314</v>
      </c>
      <c r="E186" s="51"/>
      <c r="F186" s="142"/>
      <c r="G186" s="96"/>
      <c r="H186" s="96"/>
      <c r="I186" s="143"/>
      <c r="J186" s="96" t="s">
        <v>273</v>
      </c>
      <c r="K186" s="96"/>
      <c r="L186" s="142"/>
      <c r="M186" s="51" t="s">
        <v>92</v>
      </c>
      <c r="N186" s="51"/>
      <c r="O186" s="142"/>
      <c r="P186" s="51"/>
      <c r="Q186" s="51"/>
      <c r="R186" s="142"/>
      <c r="S186" s="51" t="s">
        <v>92</v>
      </c>
      <c r="T186" s="51"/>
      <c r="U186" s="142"/>
    </row>
    <row r="187" spans="1:24" ht="15.75" thickBot="1" x14ac:dyDescent="0.3">
      <c r="A187" s="12"/>
      <c r="B187" s="17"/>
      <c r="C187" s="16"/>
      <c r="D187" s="39" t="s">
        <v>316</v>
      </c>
      <c r="E187" s="39"/>
      <c r="F187" s="142"/>
      <c r="G187" s="39" t="s">
        <v>317</v>
      </c>
      <c r="H187" s="39"/>
      <c r="I187" s="142"/>
      <c r="J187" s="39" t="s">
        <v>317</v>
      </c>
      <c r="K187" s="39"/>
      <c r="L187" s="142"/>
      <c r="M187" s="39" t="s">
        <v>312</v>
      </c>
      <c r="N187" s="39"/>
      <c r="O187" s="142"/>
      <c r="P187" s="39" t="s">
        <v>318</v>
      </c>
      <c r="Q187" s="39"/>
      <c r="R187" s="142"/>
      <c r="S187" s="39" t="s">
        <v>276</v>
      </c>
      <c r="T187" s="39"/>
      <c r="U187" s="142"/>
    </row>
    <row r="188" spans="1:24" x14ac:dyDescent="0.25">
      <c r="A188" s="12"/>
      <c r="B188" s="29" t="s">
        <v>305</v>
      </c>
      <c r="C188" s="23"/>
      <c r="D188" s="43"/>
      <c r="E188" s="44"/>
      <c r="F188" s="23"/>
      <c r="G188" s="43"/>
      <c r="H188" s="44"/>
      <c r="I188" s="23"/>
      <c r="J188" s="43"/>
      <c r="K188" s="44"/>
      <c r="L188" s="23"/>
      <c r="M188" s="43"/>
      <c r="N188" s="44"/>
      <c r="O188" s="23"/>
      <c r="P188" s="43"/>
      <c r="Q188" s="44"/>
      <c r="R188" s="23"/>
      <c r="S188" s="43"/>
      <c r="T188" s="44"/>
      <c r="U188" s="23"/>
    </row>
    <row r="189" spans="1:24" x14ac:dyDescent="0.25">
      <c r="A189" s="12"/>
      <c r="B189" s="26" t="s">
        <v>255</v>
      </c>
      <c r="C189" s="27"/>
      <c r="D189" s="26" t="s">
        <v>226</v>
      </c>
      <c r="E189" s="31">
        <v>62</v>
      </c>
      <c r="F189" s="27"/>
      <c r="G189" s="26" t="s">
        <v>226</v>
      </c>
      <c r="H189" s="31" t="s">
        <v>229</v>
      </c>
      <c r="I189" s="27"/>
      <c r="J189" s="26" t="s">
        <v>226</v>
      </c>
      <c r="K189" s="28">
        <v>2874</v>
      </c>
      <c r="L189" s="27"/>
      <c r="M189" s="26" t="s">
        <v>226</v>
      </c>
      <c r="N189" s="28">
        <v>2936</v>
      </c>
      <c r="O189" s="27"/>
      <c r="P189" s="26" t="s">
        <v>226</v>
      </c>
      <c r="Q189" s="28">
        <v>29049</v>
      </c>
      <c r="R189" s="27"/>
      <c r="S189" s="26" t="s">
        <v>226</v>
      </c>
      <c r="T189" s="28">
        <v>31985</v>
      </c>
      <c r="U189" s="27"/>
    </row>
    <row r="190" spans="1:24" x14ac:dyDescent="0.25">
      <c r="A190" s="12"/>
      <c r="B190" s="29" t="s">
        <v>275</v>
      </c>
      <c r="C190" s="23"/>
      <c r="D190" s="29"/>
      <c r="E190" s="30">
        <v>1340</v>
      </c>
      <c r="F190" s="23"/>
      <c r="G190" s="29"/>
      <c r="H190" s="40" t="s">
        <v>229</v>
      </c>
      <c r="I190" s="23"/>
      <c r="J190" s="29"/>
      <c r="K190" s="30">
        <v>3779</v>
      </c>
      <c r="L190" s="23"/>
      <c r="M190" s="29"/>
      <c r="N190" s="30">
        <v>5119</v>
      </c>
      <c r="O190" s="23"/>
      <c r="P190" s="29"/>
      <c r="Q190" s="30">
        <v>62116</v>
      </c>
      <c r="R190" s="23"/>
      <c r="S190" s="29"/>
      <c r="T190" s="30">
        <v>67235</v>
      </c>
      <c r="U190" s="23"/>
    </row>
    <row r="191" spans="1:24" ht="15.75" thickBot="1" x14ac:dyDescent="0.3">
      <c r="A191" s="12"/>
      <c r="B191" s="26" t="s">
        <v>262</v>
      </c>
      <c r="C191" s="27"/>
      <c r="D191" s="33"/>
      <c r="E191" s="35">
        <v>566</v>
      </c>
      <c r="F191" s="27"/>
      <c r="G191" s="33"/>
      <c r="H191" s="35" t="s">
        <v>229</v>
      </c>
      <c r="I191" s="27"/>
      <c r="J191" s="33"/>
      <c r="K191" s="34">
        <v>12354</v>
      </c>
      <c r="L191" s="27"/>
      <c r="M191" s="33"/>
      <c r="N191" s="34">
        <v>12920</v>
      </c>
      <c r="O191" s="27"/>
      <c r="P191" s="33"/>
      <c r="Q191" s="34">
        <v>109390</v>
      </c>
      <c r="R191" s="27"/>
      <c r="S191" s="33"/>
      <c r="T191" s="34">
        <v>122310</v>
      </c>
      <c r="U191" s="27"/>
    </row>
    <row r="192" spans="1:24" x14ac:dyDescent="0.25">
      <c r="A192" s="12"/>
      <c r="B192" s="36" t="s">
        <v>263</v>
      </c>
      <c r="C192" s="23"/>
      <c r="D192" s="43"/>
      <c r="E192" s="77">
        <v>1968</v>
      </c>
      <c r="F192" s="23"/>
      <c r="G192" s="43"/>
      <c r="H192" s="44" t="s">
        <v>229</v>
      </c>
      <c r="I192" s="23"/>
      <c r="J192" s="43"/>
      <c r="K192" s="77">
        <v>19007</v>
      </c>
      <c r="L192" s="23"/>
      <c r="M192" s="43"/>
      <c r="N192" s="77">
        <v>20975</v>
      </c>
      <c r="O192" s="23"/>
      <c r="P192" s="43"/>
      <c r="Q192" s="77">
        <v>200555</v>
      </c>
      <c r="R192" s="23"/>
      <c r="S192" s="43"/>
      <c r="T192" s="77">
        <v>221530</v>
      </c>
      <c r="U192" s="23"/>
    </row>
    <row r="193" spans="1:24" x14ac:dyDescent="0.25">
      <c r="A193" s="12"/>
      <c r="B193" s="26" t="s">
        <v>277</v>
      </c>
      <c r="C193" s="27"/>
      <c r="D193" s="26"/>
      <c r="E193" s="31">
        <v>37</v>
      </c>
      <c r="F193" s="27"/>
      <c r="G193" s="26"/>
      <c r="H193" s="31" t="s">
        <v>229</v>
      </c>
      <c r="I193" s="27"/>
      <c r="J193" s="26"/>
      <c r="K193" s="28">
        <v>1879</v>
      </c>
      <c r="L193" s="27"/>
      <c r="M193" s="26"/>
      <c r="N193" s="28">
        <v>1916</v>
      </c>
      <c r="O193" s="27"/>
      <c r="P193" s="26"/>
      <c r="Q193" s="28">
        <v>27340</v>
      </c>
      <c r="R193" s="27"/>
      <c r="S193" s="26"/>
      <c r="T193" s="28">
        <v>29256</v>
      </c>
      <c r="U193" s="27"/>
    </row>
    <row r="194" spans="1:24" ht="15.75" thickBot="1" x14ac:dyDescent="0.3">
      <c r="A194" s="12"/>
      <c r="B194" s="29" t="s">
        <v>306</v>
      </c>
      <c r="C194" s="23"/>
      <c r="D194" s="46"/>
      <c r="E194" s="59">
        <v>22</v>
      </c>
      <c r="F194" s="23"/>
      <c r="G194" s="46"/>
      <c r="H194" s="59">
        <v>6</v>
      </c>
      <c r="I194" s="23"/>
      <c r="J194" s="46"/>
      <c r="K194" s="59">
        <v>88</v>
      </c>
      <c r="L194" s="23"/>
      <c r="M194" s="46"/>
      <c r="N194" s="59">
        <v>116</v>
      </c>
      <c r="O194" s="23"/>
      <c r="P194" s="46"/>
      <c r="Q194" s="47">
        <v>9355</v>
      </c>
      <c r="R194" s="23"/>
      <c r="S194" s="46"/>
      <c r="T194" s="47">
        <v>9471</v>
      </c>
      <c r="U194" s="23"/>
    </row>
    <row r="195" spans="1:24" ht="15.75" thickBot="1" x14ac:dyDescent="0.3">
      <c r="A195" s="12"/>
      <c r="B195" s="48" t="s">
        <v>319</v>
      </c>
      <c r="C195" s="27"/>
      <c r="D195" s="49" t="s">
        <v>226</v>
      </c>
      <c r="E195" s="50">
        <v>2027</v>
      </c>
      <c r="F195" s="27"/>
      <c r="G195" s="49" t="s">
        <v>226</v>
      </c>
      <c r="H195" s="141">
        <v>6</v>
      </c>
      <c r="I195" s="27"/>
      <c r="J195" s="49" t="s">
        <v>226</v>
      </c>
      <c r="K195" s="50">
        <v>20974</v>
      </c>
      <c r="L195" s="27"/>
      <c r="M195" s="49" t="s">
        <v>226</v>
      </c>
      <c r="N195" s="50">
        <v>23007</v>
      </c>
      <c r="O195" s="27"/>
      <c r="P195" s="49" t="s">
        <v>226</v>
      </c>
      <c r="Q195" s="50">
        <v>237250</v>
      </c>
      <c r="R195" s="27"/>
      <c r="S195" s="49" t="s">
        <v>226</v>
      </c>
      <c r="T195" s="50">
        <v>260257</v>
      </c>
      <c r="U195" s="27"/>
    </row>
    <row r="196" spans="1:24" ht="15.75" thickTop="1" x14ac:dyDescent="0.25">
      <c r="A196" s="12"/>
      <c r="B196" s="64"/>
      <c r="C196" s="64"/>
      <c r="D196" s="64"/>
      <c r="E196" s="64"/>
      <c r="F196" s="64"/>
      <c r="G196" s="64"/>
      <c r="H196" s="64"/>
      <c r="I196" s="64"/>
      <c r="J196" s="64"/>
      <c r="K196" s="64"/>
      <c r="L196" s="64"/>
      <c r="M196" s="64"/>
      <c r="N196" s="64"/>
      <c r="O196" s="64"/>
      <c r="P196" s="64"/>
      <c r="Q196" s="64"/>
      <c r="R196" s="64"/>
      <c r="S196" s="64"/>
      <c r="T196" s="64"/>
      <c r="U196" s="64"/>
      <c r="V196" s="64"/>
      <c r="W196" s="64"/>
      <c r="X196" s="64"/>
    </row>
    <row r="197" spans="1:24" x14ac:dyDescent="0.25">
      <c r="A197" s="12"/>
      <c r="B197" s="64" t="s">
        <v>321</v>
      </c>
      <c r="C197" s="64"/>
      <c r="D197" s="64"/>
      <c r="E197" s="64"/>
      <c r="F197" s="64"/>
      <c r="G197" s="64"/>
      <c r="H197" s="64"/>
      <c r="I197" s="64"/>
      <c r="J197" s="64"/>
      <c r="K197" s="64"/>
      <c r="L197" s="64"/>
      <c r="M197" s="64"/>
      <c r="N197" s="64"/>
      <c r="O197" s="64"/>
      <c r="P197" s="64"/>
      <c r="Q197" s="64"/>
      <c r="R197" s="64"/>
      <c r="S197" s="64"/>
      <c r="T197" s="64"/>
      <c r="U197" s="64"/>
      <c r="V197" s="64"/>
      <c r="W197" s="64"/>
      <c r="X197" s="64"/>
    </row>
    <row r="198" spans="1:24" x14ac:dyDescent="0.25">
      <c r="A198" s="12"/>
      <c r="B198" s="64"/>
      <c r="C198" s="64"/>
      <c r="D198" s="64"/>
      <c r="E198" s="64"/>
      <c r="F198" s="64"/>
      <c r="G198" s="64"/>
      <c r="H198" s="64"/>
      <c r="I198" s="64"/>
      <c r="J198" s="64"/>
      <c r="K198" s="64"/>
      <c r="L198" s="64"/>
      <c r="M198" s="64"/>
      <c r="N198" s="64"/>
      <c r="O198" s="64"/>
      <c r="P198" s="64"/>
      <c r="Q198" s="64"/>
      <c r="R198" s="64"/>
      <c r="S198" s="64"/>
      <c r="T198" s="64"/>
      <c r="U198" s="64"/>
      <c r="V198" s="64"/>
      <c r="W198" s="64"/>
      <c r="X198" s="64"/>
    </row>
    <row r="199" spans="1:24" x14ac:dyDescent="0.25">
      <c r="A199" s="12"/>
      <c r="B199" s="64" t="s">
        <v>322</v>
      </c>
      <c r="C199" s="64"/>
      <c r="D199" s="64"/>
      <c r="E199" s="64"/>
      <c r="F199" s="64"/>
      <c r="G199" s="64"/>
      <c r="H199" s="64"/>
      <c r="I199" s="64"/>
      <c r="J199" s="64"/>
      <c r="K199" s="64"/>
      <c r="L199" s="64"/>
      <c r="M199" s="64"/>
      <c r="N199" s="64"/>
      <c r="O199" s="64"/>
      <c r="P199" s="64"/>
      <c r="Q199" s="64"/>
      <c r="R199" s="64"/>
      <c r="S199" s="64"/>
      <c r="T199" s="64"/>
      <c r="U199" s="64"/>
      <c r="V199" s="64"/>
      <c r="W199" s="64"/>
      <c r="X199" s="64"/>
    </row>
    <row r="200" spans="1:24" x14ac:dyDescent="0.25">
      <c r="A200" s="12"/>
      <c r="B200" s="64"/>
      <c r="C200" s="64"/>
      <c r="D200" s="64"/>
      <c r="E200" s="64"/>
      <c r="F200" s="64"/>
      <c r="G200" s="64"/>
      <c r="H200" s="64"/>
      <c r="I200" s="64"/>
      <c r="J200" s="64"/>
      <c r="K200" s="64"/>
      <c r="L200" s="64"/>
      <c r="M200" s="64"/>
      <c r="N200" s="64"/>
      <c r="O200" s="64"/>
      <c r="P200" s="64"/>
      <c r="Q200" s="64"/>
      <c r="R200" s="64"/>
      <c r="S200" s="64"/>
      <c r="T200" s="64"/>
      <c r="U200" s="64"/>
      <c r="V200" s="64"/>
      <c r="W200" s="64"/>
      <c r="X200" s="64"/>
    </row>
    <row r="201" spans="1:24" x14ac:dyDescent="0.25">
      <c r="A201" s="12"/>
      <c r="B201" s="64" t="s">
        <v>323</v>
      </c>
      <c r="C201" s="64"/>
      <c r="D201" s="64"/>
      <c r="E201" s="64"/>
      <c r="F201" s="64"/>
      <c r="G201" s="64"/>
      <c r="H201" s="64"/>
      <c r="I201" s="64"/>
      <c r="J201" s="64"/>
      <c r="K201" s="64"/>
      <c r="L201" s="64"/>
      <c r="M201" s="64"/>
      <c r="N201" s="64"/>
      <c r="O201" s="64"/>
      <c r="P201" s="64"/>
      <c r="Q201" s="64"/>
      <c r="R201" s="64"/>
      <c r="S201" s="64"/>
      <c r="T201" s="64"/>
      <c r="U201" s="64"/>
      <c r="V201" s="64"/>
      <c r="W201" s="64"/>
      <c r="X201" s="64"/>
    </row>
    <row r="202" spans="1:24" x14ac:dyDescent="0.25">
      <c r="A202" s="12"/>
      <c r="B202" s="64"/>
      <c r="C202" s="64"/>
      <c r="D202" s="64"/>
      <c r="E202" s="64"/>
      <c r="F202" s="64"/>
      <c r="G202" s="64"/>
      <c r="H202" s="64"/>
      <c r="I202" s="64"/>
      <c r="J202" s="64"/>
      <c r="K202" s="64"/>
      <c r="L202" s="64"/>
      <c r="M202" s="64"/>
      <c r="N202" s="64"/>
      <c r="O202" s="64"/>
      <c r="P202" s="64"/>
      <c r="Q202" s="64"/>
      <c r="R202" s="64"/>
      <c r="S202" s="64"/>
      <c r="T202" s="64"/>
      <c r="U202" s="64"/>
      <c r="V202" s="64"/>
      <c r="W202" s="64"/>
      <c r="X202" s="64"/>
    </row>
    <row r="203" spans="1:24" ht="15.75" thickBot="1" x14ac:dyDescent="0.3">
      <c r="A203" s="12"/>
      <c r="B203" s="83" t="s">
        <v>272</v>
      </c>
      <c r="C203" s="16"/>
      <c r="D203" s="80" t="s">
        <v>324</v>
      </c>
      <c r="E203" s="80"/>
      <c r="F203" s="80"/>
      <c r="G203" s="80"/>
      <c r="H203" s="80"/>
      <c r="I203" s="80"/>
      <c r="J203" s="80"/>
      <c r="K203" s="80"/>
      <c r="L203" s="142"/>
      <c r="M203" s="80" t="s">
        <v>325</v>
      </c>
      <c r="N203" s="80"/>
      <c r="O203" s="80"/>
      <c r="P203" s="80"/>
      <c r="Q203" s="80"/>
      <c r="R203" s="80"/>
      <c r="S203" s="80"/>
      <c r="T203" s="80"/>
      <c r="U203" s="16"/>
    </row>
    <row r="204" spans="1:24" x14ac:dyDescent="0.25">
      <c r="A204" s="12"/>
      <c r="B204" s="15"/>
      <c r="C204" s="16"/>
      <c r="D204" s="143"/>
      <c r="E204" s="42"/>
      <c r="F204" s="143"/>
      <c r="G204" s="42"/>
      <c r="H204" s="42"/>
      <c r="I204" s="143"/>
      <c r="J204" s="96" t="s">
        <v>296</v>
      </c>
      <c r="K204" s="96"/>
      <c r="L204" s="142"/>
      <c r="M204" s="143"/>
      <c r="N204" s="42"/>
      <c r="O204" s="143"/>
      <c r="P204" s="42"/>
      <c r="Q204" s="42"/>
      <c r="R204" s="143"/>
      <c r="S204" s="96" t="s">
        <v>296</v>
      </c>
      <c r="T204" s="96"/>
      <c r="U204" s="16"/>
    </row>
    <row r="205" spans="1:24" x14ac:dyDescent="0.25">
      <c r="A205" s="12"/>
      <c r="B205" s="15"/>
      <c r="C205" s="16"/>
      <c r="D205" s="79" t="s">
        <v>326</v>
      </c>
      <c r="E205" s="79"/>
      <c r="F205" s="142"/>
      <c r="G205" s="51" t="s">
        <v>299</v>
      </c>
      <c r="H205" s="51"/>
      <c r="I205" s="142"/>
      <c r="J205" s="51" t="s">
        <v>300</v>
      </c>
      <c r="K205" s="51"/>
      <c r="L205" s="142"/>
      <c r="M205" s="79" t="s">
        <v>326</v>
      </c>
      <c r="N205" s="79"/>
      <c r="O205" s="142"/>
      <c r="P205" s="51" t="s">
        <v>299</v>
      </c>
      <c r="Q205" s="51"/>
      <c r="R205" s="142"/>
      <c r="S205" s="51" t="s">
        <v>300</v>
      </c>
      <c r="T205" s="51"/>
      <c r="U205" s="16"/>
    </row>
    <row r="206" spans="1:24" ht="15.75" thickBot="1" x14ac:dyDescent="0.3">
      <c r="A206" s="12"/>
      <c r="B206" s="15"/>
      <c r="C206" s="16"/>
      <c r="D206" s="80" t="s">
        <v>327</v>
      </c>
      <c r="E206" s="80"/>
      <c r="F206" s="142"/>
      <c r="G206" s="39" t="s">
        <v>302</v>
      </c>
      <c r="H206" s="39"/>
      <c r="I206" s="142"/>
      <c r="J206" s="39" t="s">
        <v>303</v>
      </c>
      <c r="K206" s="39"/>
      <c r="L206" s="142"/>
      <c r="M206" s="80" t="s">
        <v>327</v>
      </c>
      <c r="N206" s="80"/>
      <c r="O206" s="142"/>
      <c r="P206" s="39" t="s">
        <v>302</v>
      </c>
      <c r="Q206" s="39"/>
      <c r="R206" s="142"/>
      <c r="S206" s="39" t="s">
        <v>303</v>
      </c>
      <c r="T206" s="39"/>
      <c r="U206" s="16"/>
    </row>
    <row r="207" spans="1:24" x14ac:dyDescent="0.25">
      <c r="A207" s="12"/>
      <c r="B207" s="52" t="s">
        <v>328</v>
      </c>
      <c r="C207" s="23"/>
      <c r="D207" s="76"/>
      <c r="E207" s="25"/>
      <c r="F207" s="23"/>
      <c r="G207" s="24"/>
      <c r="H207" s="25"/>
      <c r="I207" s="23"/>
      <c r="J207" s="24"/>
      <c r="K207" s="25"/>
      <c r="L207" s="23"/>
      <c r="M207" s="76"/>
      <c r="N207" s="25"/>
      <c r="O207" s="23"/>
      <c r="P207" s="24"/>
      <c r="Q207" s="25"/>
      <c r="R207" s="23"/>
      <c r="S207" s="24"/>
      <c r="T207" s="25"/>
      <c r="U207" s="23"/>
    </row>
    <row r="208" spans="1:24" x14ac:dyDescent="0.25">
      <c r="A208" s="12"/>
      <c r="B208" s="48" t="s">
        <v>329</v>
      </c>
      <c r="C208" s="27"/>
      <c r="D208" s="27"/>
      <c r="E208" s="31"/>
      <c r="F208" s="27"/>
      <c r="G208" s="26"/>
      <c r="H208" s="31"/>
      <c r="I208" s="27"/>
      <c r="J208" s="26"/>
      <c r="K208" s="31"/>
      <c r="L208" s="27"/>
      <c r="M208" s="27"/>
      <c r="N208" s="31"/>
      <c r="O208" s="27"/>
      <c r="P208" s="26"/>
      <c r="Q208" s="31"/>
      <c r="R208" s="27"/>
      <c r="S208" s="26"/>
      <c r="T208" s="31"/>
      <c r="U208" s="27"/>
    </row>
    <row r="209" spans="1:24" x14ac:dyDescent="0.25">
      <c r="A209" s="12"/>
      <c r="B209" s="70" t="s">
        <v>275</v>
      </c>
      <c r="C209" s="23"/>
      <c r="D209" s="23"/>
      <c r="E209" s="40" t="s">
        <v>229</v>
      </c>
      <c r="F209" s="23"/>
      <c r="G209" s="29" t="s">
        <v>226</v>
      </c>
      <c r="H209" s="40" t="s">
        <v>229</v>
      </c>
      <c r="I209" s="23"/>
      <c r="J209" s="29" t="s">
        <v>226</v>
      </c>
      <c r="K209" s="40" t="s">
        <v>229</v>
      </c>
      <c r="L209" s="23"/>
      <c r="M209" s="23"/>
      <c r="N209" s="40">
        <v>2</v>
      </c>
      <c r="O209" s="23"/>
      <c r="P209" s="29" t="s">
        <v>226</v>
      </c>
      <c r="Q209" s="40">
        <v>76</v>
      </c>
      <c r="R209" s="23"/>
      <c r="S209" s="29" t="s">
        <v>226</v>
      </c>
      <c r="T209" s="40">
        <v>76</v>
      </c>
      <c r="U209" s="23"/>
    </row>
    <row r="210" spans="1:24" x14ac:dyDescent="0.25">
      <c r="A210" s="12"/>
      <c r="B210" s="60" t="s">
        <v>262</v>
      </c>
      <c r="C210" s="27"/>
      <c r="D210" s="27"/>
      <c r="E210" s="31" t="s">
        <v>229</v>
      </c>
      <c r="F210" s="27"/>
      <c r="G210" s="26"/>
      <c r="H210" s="31" t="s">
        <v>229</v>
      </c>
      <c r="I210" s="27"/>
      <c r="J210" s="26"/>
      <c r="K210" s="31" t="s">
        <v>229</v>
      </c>
      <c r="L210" s="27"/>
      <c r="M210" s="27"/>
      <c r="N210" s="31">
        <v>1</v>
      </c>
      <c r="O210" s="27"/>
      <c r="P210" s="26"/>
      <c r="Q210" s="31">
        <v>204</v>
      </c>
      <c r="R210" s="27"/>
      <c r="S210" s="26"/>
      <c r="T210" s="31">
        <v>204</v>
      </c>
      <c r="U210" s="27"/>
    </row>
    <row r="211" spans="1:24" x14ac:dyDescent="0.25">
      <c r="A211" s="12"/>
      <c r="B211" s="36" t="s">
        <v>277</v>
      </c>
      <c r="C211" s="23"/>
      <c r="D211" s="23"/>
      <c r="E211" s="40" t="s">
        <v>229</v>
      </c>
      <c r="F211" s="23"/>
      <c r="G211" s="29"/>
      <c r="H211" s="40" t="s">
        <v>229</v>
      </c>
      <c r="I211" s="23"/>
      <c r="J211" s="29"/>
      <c r="K211" s="40" t="s">
        <v>229</v>
      </c>
      <c r="L211" s="23"/>
      <c r="M211" s="23"/>
      <c r="N211" s="40">
        <v>1</v>
      </c>
      <c r="O211" s="23"/>
      <c r="P211" s="29"/>
      <c r="Q211" s="40">
        <v>14</v>
      </c>
      <c r="R211" s="23"/>
      <c r="S211" s="29"/>
      <c r="T211" s="40">
        <v>14</v>
      </c>
      <c r="U211" s="23"/>
    </row>
    <row r="212" spans="1:24" ht="15.75" thickBot="1" x14ac:dyDescent="0.3">
      <c r="A212" s="12"/>
      <c r="B212" s="48" t="s">
        <v>306</v>
      </c>
      <c r="C212" s="27"/>
      <c r="D212" s="71"/>
      <c r="E212" s="35" t="s">
        <v>229</v>
      </c>
      <c r="F212" s="27"/>
      <c r="G212" s="33"/>
      <c r="H212" s="35" t="s">
        <v>229</v>
      </c>
      <c r="I212" s="27"/>
      <c r="J212" s="33"/>
      <c r="K212" s="35" t="s">
        <v>229</v>
      </c>
      <c r="L212" s="27"/>
      <c r="M212" s="71"/>
      <c r="N212" s="35">
        <v>1</v>
      </c>
      <c r="O212" s="27"/>
      <c r="P212" s="33"/>
      <c r="Q212" s="35">
        <v>13</v>
      </c>
      <c r="R212" s="27"/>
      <c r="S212" s="33"/>
      <c r="T212" s="35">
        <v>13</v>
      </c>
      <c r="U212" s="27"/>
    </row>
    <row r="213" spans="1:24" ht="15.75" thickBot="1" x14ac:dyDescent="0.3">
      <c r="A213" s="12"/>
      <c r="B213" s="70" t="s">
        <v>92</v>
      </c>
      <c r="C213" s="23"/>
      <c r="D213" s="73"/>
      <c r="E213" s="55" t="s">
        <v>229</v>
      </c>
      <c r="F213" s="23"/>
      <c r="G213" s="53"/>
      <c r="H213" s="55" t="s">
        <v>229</v>
      </c>
      <c r="I213" s="23"/>
      <c r="J213" s="53"/>
      <c r="K213" s="55" t="s">
        <v>229</v>
      </c>
      <c r="L213" s="23"/>
      <c r="M213" s="73"/>
      <c r="N213" s="55">
        <v>5</v>
      </c>
      <c r="O213" s="23"/>
      <c r="P213" s="53"/>
      <c r="Q213" s="55">
        <v>307</v>
      </c>
      <c r="R213" s="23"/>
      <c r="S213" s="53"/>
      <c r="T213" s="55">
        <v>307</v>
      </c>
      <c r="U213" s="23"/>
    </row>
    <row r="214" spans="1:24" x14ac:dyDescent="0.25">
      <c r="A214" s="12"/>
      <c r="B214" s="64"/>
      <c r="C214" s="64"/>
      <c r="D214" s="64"/>
      <c r="E214" s="64"/>
      <c r="F214" s="64"/>
      <c r="G214" s="64"/>
      <c r="H214" s="64"/>
      <c r="I214" s="64"/>
      <c r="J214" s="64"/>
      <c r="K214" s="64"/>
      <c r="L214" s="64"/>
      <c r="M214" s="64"/>
      <c r="N214" s="64"/>
      <c r="O214" s="64"/>
      <c r="P214" s="64"/>
      <c r="Q214" s="64"/>
      <c r="R214" s="64"/>
      <c r="S214" s="64"/>
      <c r="T214" s="64"/>
      <c r="U214" s="64"/>
      <c r="V214" s="64"/>
      <c r="W214" s="64"/>
      <c r="X214" s="64"/>
    </row>
    <row r="215" spans="1:24" x14ac:dyDescent="0.25">
      <c r="A215" s="12"/>
      <c r="B215" s="52" t="s">
        <v>330</v>
      </c>
      <c r="C215" s="23"/>
      <c r="D215" s="40"/>
      <c r="E215" s="23"/>
      <c r="F215" s="29"/>
      <c r="G215" s="40"/>
      <c r="H215" s="23"/>
      <c r="I215" s="29"/>
      <c r="J215" s="40"/>
      <c r="K215" s="23"/>
      <c r="L215" s="40"/>
      <c r="M215" s="23"/>
      <c r="N215" s="29"/>
      <c r="O215" s="40"/>
      <c r="P215" s="23"/>
      <c r="Q215" s="29"/>
      <c r="R215" s="40"/>
      <c r="S215" s="23"/>
    </row>
    <row r="216" spans="1:24" x14ac:dyDescent="0.25">
      <c r="A216" s="12"/>
      <c r="B216" s="48" t="s">
        <v>329</v>
      </c>
      <c r="C216" s="27"/>
      <c r="D216" s="31"/>
      <c r="E216" s="27"/>
      <c r="F216" s="26"/>
      <c r="G216" s="31"/>
      <c r="H216" s="27"/>
      <c r="I216" s="26"/>
      <c r="J216" s="31"/>
      <c r="K216" s="27"/>
      <c r="L216" s="31"/>
      <c r="M216" s="27"/>
      <c r="N216" s="26"/>
      <c r="O216" s="31"/>
      <c r="P216" s="27"/>
      <c r="Q216" s="26"/>
      <c r="R216" s="31"/>
      <c r="S216" s="27"/>
    </row>
    <row r="217" spans="1:24" ht="15.75" thickBot="1" x14ac:dyDescent="0.3">
      <c r="A217" s="12"/>
      <c r="B217" s="72" t="s">
        <v>275</v>
      </c>
      <c r="C217" s="23"/>
      <c r="D217" s="59">
        <v>2</v>
      </c>
      <c r="E217" s="23"/>
      <c r="F217" s="46" t="s">
        <v>226</v>
      </c>
      <c r="G217" s="59">
        <v>281</v>
      </c>
      <c r="H217" s="23"/>
      <c r="I217" s="46" t="s">
        <v>226</v>
      </c>
      <c r="J217" s="59">
        <v>281</v>
      </c>
      <c r="K217" s="23"/>
      <c r="L217" s="59">
        <v>4</v>
      </c>
      <c r="M217" s="23"/>
      <c r="N217" s="46" t="s">
        <v>226</v>
      </c>
      <c r="O217" s="59">
        <v>738</v>
      </c>
      <c r="P217" s="23"/>
      <c r="Q217" s="46" t="s">
        <v>226</v>
      </c>
      <c r="R217" s="59">
        <v>738</v>
      </c>
      <c r="S217" s="23"/>
    </row>
    <row r="218" spans="1:24" ht="15.75" thickBot="1" x14ac:dyDescent="0.3">
      <c r="A218" s="12"/>
      <c r="B218" s="144" t="s">
        <v>92</v>
      </c>
      <c r="C218" s="27"/>
      <c r="D218" s="140">
        <v>2</v>
      </c>
      <c r="E218" s="27"/>
      <c r="F218" s="139"/>
      <c r="G218" s="140">
        <v>281</v>
      </c>
      <c r="H218" s="27"/>
      <c r="I218" s="139"/>
      <c r="J218" s="140">
        <v>281</v>
      </c>
      <c r="K218" s="27"/>
      <c r="L218" s="140">
        <v>4</v>
      </c>
      <c r="M218" s="27"/>
      <c r="N218" s="139"/>
      <c r="O218" s="140">
        <v>738</v>
      </c>
      <c r="P218" s="27"/>
      <c r="Q218" s="139"/>
      <c r="R218" s="140">
        <v>738</v>
      </c>
      <c r="S218" s="27"/>
    </row>
    <row r="219" spans="1:24" ht="15.75" thickBot="1" x14ac:dyDescent="0.3">
      <c r="A219" s="12"/>
      <c r="B219" s="145" t="s">
        <v>319</v>
      </c>
      <c r="C219" s="23"/>
      <c r="D219" s="104">
        <v>2</v>
      </c>
      <c r="E219" s="23"/>
      <c r="F219" s="37" t="s">
        <v>226</v>
      </c>
      <c r="G219" s="104">
        <v>281</v>
      </c>
      <c r="H219" s="23"/>
      <c r="I219" s="37" t="s">
        <v>226</v>
      </c>
      <c r="J219" s="104">
        <v>281</v>
      </c>
      <c r="K219" s="23"/>
      <c r="L219" s="104">
        <v>9</v>
      </c>
      <c r="M219" s="23"/>
      <c r="N219" s="37" t="s">
        <v>226</v>
      </c>
      <c r="O219" s="38">
        <v>1045</v>
      </c>
      <c r="P219" s="23"/>
      <c r="Q219" s="37" t="s">
        <v>226</v>
      </c>
      <c r="R219" s="38">
        <v>1045</v>
      </c>
      <c r="S219" s="23" t="s">
        <v>308</v>
      </c>
    </row>
    <row r="220" spans="1:24" ht="15.75" thickTop="1" x14ac:dyDescent="0.25">
      <c r="A220" s="12"/>
      <c r="B220" s="64"/>
      <c r="C220" s="64"/>
      <c r="D220" s="64"/>
      <c r="E220" s="64"/>
      <c r="F220" s="64"/>
      <c r="G220" s="64"/>
      <c r="H220" s="64"/>
      <c r="I220" s="64"/>
      <c r="J220" s="64"/>
      <c r="K220" s="64"/>
      <c r="L220" s="64"/>
      <c r="M220" s="64"/>
      <c r="N220" s="64"/>
      <c r="O220" s="64"/>
      <c r="P220" s="64"/>
      <c r="Q220" s="64"/>
      <c r="R220" s="64"/>
      <c r="S220" s="64"/>
      <c r="T220" s="64"/>
      <c r="U220" s="64"/>
      <c r="V220" s="64"/>
      <c r="W220" s="64"/>
      <c r="X220" s="64"/>
    </row>
    <row r="221" spans="1:24" x14ac:dyDescent="0.25">
      <c r="A221" s="12"/>
      <c r="B221" s="64" t="s">
        <v>331</v>
      </c>
      <c r="C221" s="64"/>
      <c r="D221" s="64"/>
      <c r="E221" s="64"/>
      <c r="F221" s="64"/>
      <c r="G221" s="64"/>
      <c r="H221" s="64"/>
      <c r="I221" s="64"/>
      <c r="J221" s="64"/>
      <c r="K221" s="64"/>
      <c r="L221" s="64"/>
      <c r="M221" s="64"/>
      <c r="N221" s="64"/>
      <c r="O221" s="64"/>
      <c r="P221" s="64"/>
      <c r="Q221" s="64"/>
      <c r="R221" s="64"/>
      <c r="S221" s="64"/>
      <c r="T221" s="64"/>
      <c r="U221" s="64"/>
      <c r="V221" s="64"/>
      <c r="W221" s="64"/>
      <c r="X221" s="64"/>
    </row>
    <row r="222" spans="1:24" x14ac:dyDescent="0.25">
      <c r="A222" s="12"/>
      <c r="B222" s="65"/>
      <c r="C222" s="65"/>
      <c r="D222" s="65"/>
      <c r="E222" s="65"/>
      <c r="F222" s="65"/>
      <c r="G222" s="65"/>
      <c r="H222" s="65"/>
      <c r="I222" s="65"/>
      <c r="J222" s="65"/>
      <c r="K222" s="65"/>
      <c r="L222" s="65"/>
      <c r="M222" s="65"/>
      <c r="N222" s="65"/>
      <c r="O222" s="65"/>
      <c r="P222" s="65"/>
      <c r="Q222" s="65"/>
      <c r="R222" s="65"/>
      <c r="S222" s="65"/>
      <c r="T222" s="65"/>
      <c r="U222" s="65"/>
      <c r="V222" s="65"/>
      <c r="W222" s="65"/>
      <c r="X222" s="65"/>
    </row>
    <row r="223" spans="1:24" ht="15.75" thickBot="1" x14ac:dyDescent="0.3">
      <c r="A223" s="12"/>
      <c r="B223" s="146" t="s">
        <v>298</v>
      </c>
      <c r="C223" s="15"/>
      <c r="D223" s="39" t="s">
        <v>332</v>
      </c>
      <c r="E223" s="39"/>
      <c r="F223" s="39"/>
      <c r="G223" s="39"/>
      <c r="H223" s="39"/>
      <c r="I223" s="39"/>
      <c r="J223" s="39"/>
      <c r="K223" s="15"/>
      <c r="L223" s="39" t="s">
        <v>333</v>
      </c>
      <c r="M223" s="39"/>
      <c r="N223" s="39"/>
      <c r="O223" s="39"/>
      <c r="P223" s="39"/>
      <c r="Q223" s="39"/>
      <c r="R223" s="39"/>
      <c r="S223" s="16"/>
    </row>
    <row r="224" spans="1:24" x14ac:dyDescent="0.25">
      <c r="A224" s="12"/>
      <c r="B224" s="15"/>
      <c r="C224" s="15"/>
      <c r="D224" s="147"/>
      <c r="E224" s="148"/>
      <c r="F224" s="148"/>
      <c r="G224" s="147"/>
      <c r="H224" s="148"/>
      <c r="I224" s="96" t="s">
        <v>296</v>
      </c>
      <c r="J224" s="96"/>
      <c r="K224" s="15"/>
      <c r="L224" s="147"/>
      <c r="M224" s="148"/>
      <c r="N224" s="148"/>
      <c r="O224" s="147"/>
      <c r="P224" s="148"/>
      <c r="Q224" s="96" t="s">
        <v>296</v>
      </c>
      <c r="R224" s="96"/>
      <c r="S224" s="16"/>
    </row>
    <row r="225" spans="1:24" x14ac:dyDescent="0.25">
      <c r="A225" s="12"/>
      <c r="B225" s="15"/>
      <c r="C225" s="15"/>
      <c r="D225" s="17" t="s">
        <v>326</v>
      </c>
      <c r="E225" s="15"/>
      <c r="F225" s="51" t="s">
        <v>299</v>
      </c>
      <c r="G225" s="51"/>
      <c r="H225" s="15"/>
      <c r="I225" s="51" t="s">
        <v>300</v>
      </c>
      <c r="J225" s="51"/>
      <c r="K225" s="15"/>
      <c r="L225" s="17" t="s">
        <v>326</v>
      </c>
      <c r="M225" s="15"/>
      <c r="N225" s="51" t="s">
        <v>299</v>
      </c>
      <c r="O225" s="51"/>
      <c r="P225" s="15"/>
      <c r="Q225" s="51" t="s">
        <v>300</v>
      </c>
      <c r="R225" s="51"/>
      <c r="S225" s="16"/>
    </row>
    <row r="226" spans="1:24" ht="15.75" thickBot="1" x14ac:dyDescent="0.3">
      <c r="A226" s="12"/>
      <c r="B226" s="15"/>
      <c r="C226" s="15"/>
      <c r="D226" s="18" t="s">
        <v>327</v>
      </c>
      <c r="E226" s="15"/>
      <c r="F226" s="39" t="s">
        <v>302</v>
      </c>
      <c r="G226" s="39"/>
      <c r="H226" s="15"/>
      <c r="I226" s="39" t="s">
        <v>303</v>
      </c>
      <c r="J226" s="39"/>
      <c r="K226" s="15"/>
      <c r="L226" s="18" t="s">
        <v>327</v>
      </c>
      <c r="M226" s="15"/>
      <c r="N226" s="39" t="s">
        <v>302</v>
      </c>
      <c r="O226" s="39"/>
      <c r="P226" s="15"/>
      <c r="Q226" s="39" t="s">
        <v>303</v>
      </c>
      <c r="R226" s="39"/>
      <c r="S226" s="16"/>
    </row>
    <row r="227" spans="1:24" x14ac:dyDescent="0.25">
      <c r="A227" s="12"/>
      <c r="B227" s="52" t="s">
        <v>328</v>
      </c>
      <c r="C227" s="23"/>
      <c r="D227" s="44"/>
      <c r="E227" s="23"/>
      <c r="F227" s="43"/>
      <c r="G227" s="44"/>
      <c r="H227" s="23"/>
      <c r="I227" s="43"/>
      <c r="J227" s="44"/>
      <c r="K227" s="23"/>
      <c r="L227" s="44"/>
      <c r="M227" s="23"/>
      <c r="N227" s="43"/>
      <c r="O227" s="44"/>
      <c r="P227" s="23"/>
      <c r="Q227" s="43"/>
      <c r="R227" s="44"/>
      <c r="S227" s="23"/>
    </row>
    <row r="228" spans="1:24" x14ac:dyDescent="0.25">
      <c r="A228" s="12"/>
      <c r="B228" s="48" t="s">
        <v>329</v>
      </c>
      <c r="C228" s="27"/>
      <c r="D228" s="31"/>
      <c r="E228" s="27"/>
      <c r="F228" s="26"/>
      <c r="G228" s="31"/>
      <c r="H228" s="27"/>
      <c r="I228" s="26"/>
      <c r="J228" s="31"/>
      <c r="K228" s="27"/>
      <c r="L228" s="31"/>
      <c r="M228" s="27"/>
      <c r="N228" s="26"/>
      <c r="O228" s="31"/>
      <c r="P228" s="27"/>
      <c r="Q228" s="26"/>
      <c r="R228" s="31"/>
      <c r="S228" s="27"/>
    </row>
    <row r="229" spans="1:24" x14ac:dyDescent="0.25">
      <c r="A229" s="12"/>
      <c r="B229" s="72" t="s">
        <v>255</v>
      </c>
      <c r="C229" s="23"/>
      <c r="D229" s="88">
        <v>1</v>
      </c>
      <c r="E229" s="23"/>
      <c r="F229" s="29" t="s">
        <v>226</v>
      </c>
      <c r="G229" s="88">
        <v>495</v>
      </c>
      <c r="H229" s="23"/>
      <c r="I229" s="29" t="s">
        <v>226</v>
      </c>
      <c r="J229" s="88">
        <v>514</v>
      </c>
      <c r="K229" s="23"/>
      <c r="L229" s="88">
        <v>4</v>
      </c>
      <c r="M229" s="23"/>
      <c r="N229" s="29" t="s">
        <v>226</v>
      </c>
      <c r="O229" s="106">
        <v>3800</v>
      </c>
      <c r="P229" s="23"/>
      <c r="Q229" s="29" t="s">
        <v>226</v>
      </c>
      <c r="R229" s="106">
        <v>3819</v>
      </c>
      <c r="S229" s="23"/>
    </row>
    <row r="230" spans="1:24" x14ac:dyDescent="0.25">
      <c r="A230" s="12"/>
      <c r="B230" s="144" t="s">
        <v>275</v>
      </c>
      <c r="C230" s="27"/>
      <c r="D230" s="85">
        <v>5</v>
      </c>
      <c r="E230" s="27"/>
      <c r="F230" s="26"/>
      <c r="G230" s="87">
        <v>1546</v>
      </c>
      <c r="H230" s="27"/>
      <c r="I230" s="26"/>
      <c r="J230" s="87">
        <v>1731</v>
      </c>
      <c r="K230" s="27"/>
      <c r="L230" s="85">
        <v>6</v>
      </c>
      <c r="M230" s="27"/>
      <c r="N230" s="26"/>
      <c r="O230" s="87">
        <v>2560</v>
      </c>
      <c r="P230" s="27"/>
      <c r="Q230" s="26"/>
      <c r="R230" s="87">
        <v>2745</v>
      </c>
      <c r="S230" s="27"/>
    </row>
    <row r="231" spans="1:24" x14ac:dyDescent="0.25">
      <c r="A231" s="12"/>
      <c r="B231" s="72" t="s">
        <v>262</v>
      </c>
      <c r="C231" s="23"/>
      <c r="D231" s="88">
        <v>3</v>
      </c>
      <c r="E231" s="23"/>
      <c r="F231" s="29"/>
      <c r="G231" s="106">
        <v>1759</v>
      </c>
      <c r="H231" s="23"/>
      <c r="I231" s="29"/>
      <c r="J231" s="106">
        <v>1816</v>
      </c>
      <c r="K231" s="23"/>
      <c r="L231" s="88">
        <v>4</v>
      </c>
      <c r="M231" s="23"/>
      <c r="N231" s="29"/>
      <c r="O231" s="106">
        <v>1777</v>
      </c>
      <c r="P231" s="23"/>
      <c r="Q231" s="29"/>
      <c r="R231" s="106">
        <v>1834</v>
      </c>
      <c r="S231" s="23"/>
    </row>
    <row r="232" spans="1:24" x14ac:dyDescent="0.25">
      <c r="A232" s="12"/>
      <c r="B232" s="48" t="s">
        <v>277</v>
      </c>
      <c r="C232" s="27"/>
      <c r="D232" s="85" t="s">
        <v>229</v>
      </c>
      <c r="E232" s="27"/>
      <c r="F232" s="26"/>
      <c r="G232" s="85" t="s">
        <v>229</v>
      </c>
      <c r="H232" s="27"/>
      <c r="I232" s="26"/>
      <c r="J232" s="85" t="s">
        <v>229</v>
      </c>
      <c r="K232" s="27"/>
      <c r="L232" s="85">
        <v>1</v>
      </c>
      <c r="M232" s="27"/>
      <c r="N232" s="26"/>
      <c r="O232" s="85">
        <v>110</v>
      </c>
      <c r="P232" s="27"/>
      <c r="Q232" s="26"/>
      <c r="R232" s="85">
        <v>110</v>
      </c>
      <c r="S232" s="27"/>
    </row>
    <row r="233" spans="1:24" ht="15.75" thickBot="1" x14ac:dyDescent="0.3">
      <c r="A233" s="12"/>
      <c r="B233" s="36" t="s">
        <v>306</v>
      </c>
      <c r="C233" s="23"/>
      <c r="D233" s="129">
        <v>2</v>
      </c>
      <c r="E233" s="23"/>
      <c r="F233" s="46"/>
      <c r="G233" s="129">
        <v>69</v>
      </c>
      <c r="H233" s="23"/>
      <c r="I233" s="46"/>
      <c r="J233" s="129">
        <v>74</v>
      </c>
      <c r="K233" s="23"/>
      <c r="L233" s="129">
        <v>4</v>
      </c>
      <c r="M233" s="23"/>
      <c r="N233" s="46"/>
      <c r="O233" s="129">
        <v>307</v>
      </c>
      <c r="P233" s="23"/>
      <c r="Q233" s="46"/>
      <c r="R233" s="129">
        <v>312</v>
      </c>
      <c r="S233" s="23"/>
    </row>
    <row r="234" spans="1:24" ht="15.75" thickBot="1" x14ac:dyDescent="0.3">
      <c r="A234" s="12"/>
      <c r="B234" s="144" t="s">
        <v>92</v>
      </c>
      <c r="C234" s="27"/>
      <c r="D234" s="149">
        <v>11</v>
      </c>
      <c r="E234" s="27"/>
      <c r="F234" s="139"/>
      <c r="G234" s="150">
        <v>3869</v>
      </c>
      <c r="H234" s="27"/>
      <c r="I234" s="139"/>
      <c r="J234" s="150">
        <v>4135</v>
      </c>
      <c r="K234" s="27"/>
      <c r="L234" s="149">
        <v>19</v>
      </c>
      <c r="M234" s="27"/>
      <c r="N234" s="139"/>
      <c r="O234" s="150">
        <v>8554</v>
      </c>
      <c r="P234" s="27"/>
      <c r="Q234" s="139"/>
      <c r="R234" s="150">
        <v>8820</v>
      </c>
      <c r="S234" s="27"/>
    </row>
    <row r="235" spans="1:24" x14ac:dyDescent="0.25">
      <c r="A235" s="12"/>
      <c r="B235" s="64"/>
      <c r="C235" s="64"/>
      <c r="D235" s="64"/>
      <c r="E235" s="64"/>
      <c r="F235" s="64"/>
      <c r="G235" s="64"/>
      <c r="H235" s="64"/>
      <c r="I235" s="64"/>
      <c r="J235" s="64"/>
      <c r="K235" s="64"/>
      <c r="L235" s="64"/>
      <c r="M235" s="64"/>
      <c r="N235" s="64"/>
      <c r="O235" s="64"/>
      <c r="P235" s="64"/>
      <c r="Q235" s="64"/>
      <c r="R235" s="64"/>
      <c r="S235" s="64"/>
      <c r="T235" s="64"/>
      <c r="U235" s="64"/>
      <c r="V235" s="64"/>
      <c r="W235" s="64"/>
      <c r="X235" s="64"/>
    </row>
    <row r="236" spans="1:24" ht="15.75" thickBot="1" x14ac:dyDescent="0.3">
      <c r="A236" s="12"/>
      <c r="B236" s="151" t="s">
        <v>298</v>
      </c>
      <c r="C236" s="41"/>
      <c r="D236" s="163" t="s">
        <v>332</v>
      </c>
      <c r="E236" s="163"/>
      <c r="F236" s="163"/>
      <c r="G236" s="163"/>
      <c r="H236" s="163"/>
      <c r="I236" s="163"/>
      <c r="J236" s="163"/>
      <c r="K236" s="163"/>
      <c r="L236" s="15"/>
      <c r="M236" s="163" t="s">
        <v>333</v>
      </c>
      <c r="N236" s="163"/>
      <c r="O236" s="163"/>
      <c r="P236" s="163"/>
      <c r="Q236" s="163"/>
      <c r="R236" s="163"/>
      <c r="S236" s="163"/>
      <c r="T236" s="163"/>
      <c r="U236" s="41"/>
    </row>
    <row r="237" spans="1:24" x14ac:dyDescent="0.25">
      <c r="A237" s="12"/>
      <c r="B237" s="152"/>
      <c r="C237" s="41"/>
      <c r="D237" s="42"/>
      <c r="E237" s="153"/>
      <c r="F237" s="148"/>
      <c r="G237" s="153"/>
      <c r="H237" s="153"/>
      <c r="I237" s="148"/>
      <c r="J237" s="164" t="s">
        <v>296</v>
      </c>
      <c r="K237" s="164"/>
      <c r="L237" s="15"/>
      <c r="M237" s="42"/>
      <c r="N237" s="153"/>
      <c r="O237" s="148"/>
      <c r="P237" s="153"/>
      <c r="Q237" s="153"/>
      <c r="R237" s="148"/>
      <c r="S237" s="164" t="s">
        <v>296</v>
      </c>
      <c r="T237" s="164"/>
      <c r="U237" s="41"/>
    </row>
    <row r="238" spans="1:24" x14ac:dyDescent="0.25">
      <c r="A238" s="12"/>
      <c r="B238" s="152"/>
      <c r="C238" s="41"/>
      <c r="D238" s="165" t="s">
        <v>326</v>
      </c>
      <c r="E238" s="165"/>
      <c r="F238" s="15"/>
      <c r="G238" s="165" t="s">
        <v>299</v>
      </c>
      <c r="H238" s="165"/>
      <c r="I238" s="15"/>
      <c r="J238" s="165" t="s">
        <v>300</v>
      </c>
      <c r="K238" s="165"/>
      <c r="L238" s="15"/>
      <c r="M238" s="165" t="s">
        <v>326</v>
      </c>
      <c r="N238" s="165"/>
      <c r="O238" s="15"/>
      <c r="P238" s="165" t="s">
        <v>299</v>
      </c>
      <c r="Q238" s="165"/>
      <c r="R238" s="15"/>
      <c r="S238" s="165" t="s">
        <v>300</v>
      </c>
      <c r="T238" s="165"/>
      <c r="U238" s="41"/>
    </row>
    <row r="239" spans="1:24" ht="15.75" thickBot="1" x14ac:dyDescent="0.3">
      <c r="A239" s="12"/>
      <c r="B239" s="152"/>
      <c r="C239" s="41"/>
      <c r="D239" s="163" t="s">
        <v>327</v>
      </c>
      <c r="E239" s="163"/>
      <c r="F239" s="15"/>
      <c r="G239" s="163" t="s">
        <v>302</v>
      </c>
      <c r="H239" s="163"/>
      <c r="I239" s="15"/>
      <c r="J239" s="163" t="s">
        <v>303</v>
      </c>
      <c r="K239" s="163"/>
      <c r="L239" s="15"/>
      <c r="M239" s="163" t="s">
        <v>327</v>
      </c>
      <c r="N239" s="163"/>
      <c r="O239" s="15"/>
      <c r="P239" s="163" t="s">
        <v>302</v>
      </c>
      <c r="Q239" s="163"/>
      <c r="R239" s="15"/>
      <c r="S239" s="163" t="s">
        <v>303</v>
      </c>
      <c r="T239" s="163"/>
      <c r="U239" s="41"/>
    </row>
    <row r="240" spans="1:24" x14ac:dyDescent="0.25">
      <c r="A240" s="12"/>
      <c r="B240" s="154" t="s">
        <v>330</v>
      </c>
      <c r="C240" s="29"/>
      <c r="D240" s="43"/>
      <c r="E240" s="108"/>
      <c r="F240" s="29"/>
      <c r="G240" s="155"/>
      <c r="H240" s="108"/>
      <c r="I240" s="29"/>
      <c r="J240" s="155"/>
      <c r="K240" s="108"/>
      <c r="L240" s="29"/>
      <c r="M240" s="43"/>
      <c r="N240" s="108"/>
      <c r="O240" s="29"/>
      <c r="P240" s="155"/>
      <c r="Q240" s="108"/>
      <c r="R240" s="29"/>
      <c r="S240" s="155"/>
      <c r="T240" s="108"/>
      <c r="U240" s="29"/>
    </row>
    <row r="241" spans="1:24" x14ac:dyDescent="0.25">
      <c r="A241" s="12"/>
      <c r="B241" s="156" t="s">
        <v>329</v>
      </c>
      <c r="C241" s="26"/>
      <c r="D241" s="26"/>
      <c r="E241" s="85"/>
      <c r="F241" s="26"/>
      <c r="G241" s="32"/>
      <c r="H241" s="85"/>
      <c r="I241" s="26"/>
      <c r="J241" s="32"/>
      <c r="K241" s="85"/>
      <c r="L241" s="26"/>
      <c r="M241" s="26"/>
      <c r="N241" s="85"/>
      <c r="O241" s="26"/>
      <c r="P241" s="32"/>
      <c r="Q241" s="85"/>
      <c r="R241" s="26"/>
      <c r="S241" s="32"/>
      <c r="T241" s="85"/>
      <c r="U241" s="26"/>
    </row>
    <row r="242" spans="1:24" x14ac:dyDescent="0.25">
      <c r="A242" s="12"/>
      <c r="B242" s="157" t="s">
        <v>275</v>
      </c>
      <c r="C242" s="29"/>
      <c r="D242" s="29"/>
      <c r="E242" s="88" t="s">
        <v>229</v>
      </c>
      <c r="F242" s="29"/>
      <c r="G242" s="45"/>
      <c r="H242" s="88" t="s">
        <v>229</v>
      </c>
      <c r="I242" s="29"/>
      <c r="J242" s="45"/>
      <c r="K242" s="88" t="s">
        <v>229</v>
      </c>
      <c r="L242" s="29"/>
      <c r="M242" s="29"/>
      <c r="N242" s="88">
        <v>1</v>
      </c>
      <c r="O242" s="29"/>
      <c r="P242" s="45"/>
      <c r="Q242" s="88">
        <v>30</v>
      </c>
      <c r="R242" s="29"/>
      <c r="S242" s="45"/>
      <c r="T242" s="88">
        <v>30</v>
      </c>
      <c r="U242" s="29"/>
    </row>
    <row r="243" spans="1:24" x14ac:dyDescent="0.25">
      <c r="A243" s="12"/>
      <c r="B243" s="158" t="s">
        <v>262</v>
      </c>
      <c r="C243" s="26"/>
      <c r="D243" s="26"/>
      <c r="E243" s="85">
        <v>1</v>
      </c>
      <c r="F243" s="26"/>
      <c r="G243" s="32"/>
      <c r="H243" s="85">
        <v>30</v>
      </c>
      <c r="I243" s="26"/>
      <c r="J243" s="32"/>
      <c r="K243" s="85">
        <v>30</v>
      </c>
      <c r="L243" s="26"/>
      <c r="M243" s="26"/>
      <c r="N243" s="85">
        <v>2</v>
      </c>
      <c r="O243" s="26"/>
      <c r="P243" s="32"/>
      <c r="Q243" s="85">
        <v>446</v>
      </c>
      <c r="R243" s="26"/>
      <c r="S243" s="32"/>
      <c r="T243" s="85">
        <v>566</v>
      </c>
      <c r="U243" s="26"/>
    </row>
    <row r="244" spans="1:24" ht="15.75" thickBot="1" x14ac:dyDescent="0.3">
      <c r="A244" s="12"/>
      <c r="B244" s="159" t="s">
        <v>277</v>
      </c>
      <c r="C244" s="29"/>
      <c r="D244" s="46"/>
      <c r="E244" s="129" t="s">
        <v>229</v>
      </c>
      <c r="F244" s="29"/>
      <c r="G244" s="160"/>
      <c r="H244" s="129" t="s">
        <v>229</v>
      </c>
      <c r="I244" s="29"/>
      <c r="J244" s="160"/>
      <c r="K244" s="129" t="s">
        <v>229</v>
      </c>
      <c r="L244" s="29"/>
      <c r="M244" s="46"/>
      <c r="N244" s="129">
        <v>2</v>
      </c>
      <c r="O244" s="29"/>
      <c r="P244" s="160"/>
      <c r="Q244" s="128">
        <v>1588</v>
      </c>
      <c r="R244" s="29"/>
      <c r="S244" s="160"/>
      <c r="T244" s="128">
        <v>1588</v>
      </c>
      <c r="U244" s="29"/>
    </row>
    <row r="245" spans="1:24" ht="15.75" thickBot="1" x14ac:dyDescent="0.3">
      <c r="A245" s="12"/>
      <c r="B245" s="158" t="s">
        <v>92</v>
      </c>
      <c r="C245" s="26"/>
      <c r="D245" s="139"/>
      <c r="E245" s="149">
        <v>1</v>
      </c>
      <c r="F245" s="26"/>
      <c r="G245" s="161"/>
      <c r="H245" s="149">
        <v>30</v>
      </c>
      <c r="I245" s="26"/>
      <c r="J245" s="161"/>
      <c r="K245" s="149">
        <v>30</v>
      </c>
      <c r="L245" s="26"/>
      <c r="M245" s="139"/>
      <c r="N245" s="149">
        <v>5</v>
      </c>
      <c r="O245" s="26"/>
      <c r="P245" s="161"/>
      <c r="Q245" s="150">
        <v>2064</v>
      </c>
      <c r="R245" s="26"/>
      <c r="S245" s="161"/>
      <c r="T245" s="150">
        <v>2184</v>
      </c>
      <c r="U245" s="26"/>
    </row>
    <row r="246" spans="1:24" ht="15.75" thickBot="1" x14ac:dyDescent="0.3">
      <c r="A246" s="12"/>
      <c r="B246" s="162" t="s">
        <v>319</v>
      </c>
      <c r="C246" s="29"/>
      <c r="D246" s="37"/>
      <c r="E246" s="95">
        <v>12</v>
      </c>
      <c r="F246" s="29"/>
      <c r="G246" s="94" t="s">
        <v>226</v>
      </c>
      <c r="H246" s="93">
        <v>3899</v>
      </c>
      <c r="I246" s="29"/>
      <c r="J246" s="94" t="s">
        <v>226</v>
      </c>
      <c r="K246" s="93">
        <v>4165</v>
      </c>
      <c r="L246" s="29"/>
      <c r="M246" s="37"/>
      <c r="N246" s="95">
        <v>24</v>
      </c>
      <c r="O246" s="29"/>
      <c r="P246" s="94" t="s">
        <v>226</v>
      </c>
      <c r="Q246" s="93">
        <v>10618</v>
      </c>
      <c r="R246" s="29"/>
      <c r="S246" s="94" t="s">
        <v>226</v>
      </c>
      <c r="T246" s="93">
        <v>11004</v>
      </c>
      <c r="U246" s="29"/>
    </row>
    <row r="247" spans="1:24" ht="15.75" thickTop="1" x14ac:dyDescent="0.25">
      <c r="A247" s="12"/>
      <c r="B247" s="64"/>
      <c r="C247" s="64"/>
      <c r="D247" s="64"/>
      <c r="E247" s="64"/>
      <c r="F247" s="64"/>
      <c r="G247" s="64"/>
      <c r="H247" s="64"/>
      <c r="I247" s="64"/>
      <c r="J247" s="64"/>
      <c r="K247" s="64"/>
      <c r="L247" s="64"/>
      <c r="M247" s="64"/>
      <c r="N247" s="64"/>
      <c r="O247" s="64"/>
      <c r="P247" s="64"/>
      <c r="Q247" s="64"/>
      <c r="R247" s="64"/>
      <c r="S247" s="64"/>
      <c r="T247" s="64"/>
      <c r="U247" s="64"/>
      <c r="V247" s="64"/>
      <c r="W247" s="64"/>
      <c r="X247" s="64"/>
    </row>
    <row r="248" spans="1:24" x14ac:dyDescent="0.25">
      <c r="A248" s="12"/>
      <c r="B248" s="64" t="s">
        <v>334</v>
      </c>
      <c r="C248" s="64"/>
      <c r="D248" s="64"/>
      <c r="E248" s="64"/>
      <c r="F248" s="64"/>
      <c r="G248" s="64"/>
      <c r="H248" s="64"/>
      <c r="I248" s="64"/>
      <c r="J248" s="64"/>
      <c r="K248" s="64"/>
      <c r="L248" s="64"/>
      <c r="M248" s="64"/>
      <c r="N248" s="64"/>
      <c r="O248" s="64"/>
      <c r="P248" s="64"/>
      <c r="Q248" s="64"/>
      <c r="R248" s="64"/>
      <c r="S248" s="64"/>
      <c r="T248" s="64"/>
      <c r="U248" s="64"/>
      <c r="V248" s="64"/>
      <c r="W248" s="64"/>
      <c r="X248" s="64"/>
    </row>
    <row r="249" spans="1:24" x14ac:dyDescent="0.25">
      <c r="A249" s="12"/>
      <c r="B249" s="64"/>
      <c r="C249" s="64"/>
      <c r="D249" s="64"/>
      <c r="E249" s="64"/>
      <c r="F249" s="64"/>
      <c r="G249" s="64"/>
      <c r="H249" s="64"/>
      <c r="I249" s="64"/>
      <c r="J249" s="64"/>
      <c r="K249" s="64"/>
      <c r="L249" s="64"/>
      <c r="M249" s="64"/>
      <c r="N249" s="64"/>
      <c r="O249" s="64"/>
      <c r="P249" s="64"/>
      <c r="Q249" s="64"/>
      <c r="R249" s="64"/>
      <c r="S249" s="64"/>
      <c r="T249" s="64"/>
      <c r="U249" s="64"/>
      <c r="V249" s="64"/>
      <c r="W249" s="64"/>
      <c r="X249" s="64"/>
    </row>
    <row r="250" spans="1:24" ht="15.75" thickBot="1" x14ac:dyDescent="0.3">
      <c r="A250" s="12"/>
      <c r="B250" s="146" t="s">
        <v>298</v>
      </c>
      <c r="C250" s="15"/>
      <c r="D250" s="163" t="s">
        <v>324</v>
      </c>
      <c r="E250" s="163"/>
      <c r="F250" s="163"/>
      <c r="G250" s="163"/>
      <c r="H250" s="163"/>
      <c r="I250" s="163"/>
      <c r="J250" s="163"/>
      <c r="K250" s="17"/>
      <c r="L250" s="163" t="s">
        <v>325</v>
      </c>
      <c r="M250" s="163"/>
      <c r="N250" s="163"/>
      <c r="O250" s="163"/>
      <c r="P250" s="163"/>
      <c r="Q250" s="163"/>
      <c r="R250" s="163"/>
      <c r="S250" s="16"/>
    </row>
    <row r="251" spans="1:24" x14ac:dyDescent="0.25">
      <c r="A251" s="12"/>
      <c r="B251" s="15"/>
      <c r="C251" s="15"/>
      <c r="D251" s="42"/>
      <c r="E251" s="42"/>
      <c r="F251" s="42"/>
      <c r="G251" s="42"/>
      <c r="H251" s="42"/>
      <c r="I251" s="96" t="s">
        <v>296</v>
      </c>
      <c r="J251" s="96"/>
      <c r="K251" s="17"/>
      <c r="L251" s="42"/>
      <c r="M251" s="42"/>
      <c r="N251" s="42"/>
      <c r="O251" s="42"/>
      <c r="P251" s="42"/>
      <c r="Q251" s="96" t="s">
        <v>296</v>
      </c>
      <c r="R251" s="96"/>
      <c r="S251" s="16"/>
    </row>
    <row r="252" spans="1:24" x14ac:dyDescent="0.25">
      <c r="A252" s="12"/>
      <c r="B252" s="15"/>
      <c r="C252" s="15"/>
      <c r="D252" s="17" t="s">
        <v>326</v>
      </c>
      <c r="E252" s="17"/>
      <c r="F252" s="51" t="s">
        <v>299</v>
      </c>
      <c r="G252" s="51"/>
      <c r="H252" s="17"/>
      <c r="I252" s="51" t="s">
        <v>300</v>
      </c>
      <c r="J252" s="51"/>
      <c r="K252" s="17"/>
      <c r="L252" s="17" t="s">
        <v>326</v>
      </c>
      <c r="M252" s="17"/>
      <c r="N252" s="51" t="s">
        <v>299</v>
      </c>
      <c r="O252" s="51"/>
      <c r="P252" s="17"/>
      <c r="Q252" s="51" t="s">
        <v>300</v>
      </c>
      <c r="R252" s="51"/>
      <c r="S252" s="16"/>
    </row>
    <row r="253" spans="1:24" ht="15.75" thickBot="1" x14ac:dyDescent="0.3">
      <c r="A253" s="12"/>
      <c r="B253" s="15"/>
      <c r="C253" s="15"/>
      <c r="D253" s="18" t="s">
        <v>327</v>
      </c>
      <c r="E253" s="17"/>
      <c r="F253" s="39" t="s">
        <v>302</v>
      </c>
      <c r="G253" s="39"/>
      <c r="H253" s="17"/>
      <c r="I253" s="39" t="s">
        <v>303</v>
      </c>
      <c r="J253" s="39"/>
      <c r="K253" s="17"/>
      <c r="L253" s="18" t="s">
        <v>327</v>
      </c>
      <c r="M253" s="17"/>
      <c r="N253" s="39" t="s">
        <v>302</v>
      </c>
      <c r="O253" s="39"/>
      <c r="P253" s="17"/>
      <c r="Q253" s="39" t="s">
        <v>303</v>
      </c>
      <c r="R253" s="39"/>
      <c r="S253" s="16"/>
    </row>
    <row r="254" spans="1:24" x14ac:dyDescent="0.25">
      <c r="A254" s="12"/>
      <c r="B254" s="52" t="s">
        <v>335</v>
      </c>
      <c r="C254" s="23"/>
      <c r="D254" s="44"/>
      <c r="E254" s="23"/>
      <c r="F254" s="43"/>
      <c r="G254" s="44"/>
      <c r="H254" s="23"/>
      <c r="I254" s="43"/>
      <c r="J254" s="44"/>
      <c r="K254" s="23"/>
      <c r="L254" s="44"/>
      <c r="M254" s="23"/>
      <c r="N254" s="43"/>
      <c r="O254" s="44"/>
      <c r="P254" s="23"/>
      <c r="Q254" s="43"/>
      <c r="R254" s="44"/>
      <c r="S254" s="23"/>
    </row>
    <row r="255" spans="1:24" x14ac:dyDescent="0.25">
      <c r="A255" s="12"/>
      <c r="B255" s="48" t="s">
        <v>329</v>
      </c>
      <c r="C255" s="27"/>
      <c r="D255" s="31"/>
      <c r="E255" s="27"/>
      <c r="F255" s="26"/>
      <c r="G255" s="31"/>
      <c r="H255" s="27"/>
      <c r="I255" s="26"/>
      <c r="J255" s="31"/>
      <c r="K255" s="27"/>
      <c r="L255" s="31"/>
      <c r="M255" s="27"/>
      <c r="N255" s="26"/>
      <c r="O255" s="31"/>
      <c r="P255" s="27"/>
      <c r="Q255" s="26"/>
      <c r="R255" s="31"/>
      <c r="S255" s="27"/>
    </row>
    <row r="256" spans="1:24" ht="15.75" thickBot="1" x14ac:dyDescent="0.3">
      <c r="A256" s="12"/>
      <c r="B256" s="72" t="s">
        <v>262</v>
      </c>
      <c r="C256" s="23"/>
      <c r="D256" s="59" t="s">
        <v>229</v>
      </c>
      <c r="E256" s="23"/>
      <c r="F256" s="46" t="s">
        <v>226</v>
      </c>
      <c r="G256" s="59" t="s">
        <v>229</v>
      </c>
      <c r="H256" s="23"/>
      <c r="I256" s="46" t="s">
        <v>226</v>
      </c>
      <c r="J256" s="59" t="s">
        <v>229</v>
      </c>
      <c r="K256" s="23"/>
      <c r="L256" s="59">
        <v>1</v>
      </c>
      <c r="M256" s="23"/>
      <c r="N256" s="46" t="s">
        <v>226</v>
      </c>
      <c r="O256" s="59">
        <v>104</v>
      </c>
      <c r="P256" s="23"/>
      <c r="Q256" s="46" t="s">
        <v>226</v>
      </c>
      <c r="R256" s="59">
        <v>104</v>
      </c>
      <c r="S256" s="23"/>
    </row>
    <row r="257" spans="1:24" ht="15.75" thickBot="1" x14ac:dyDescent="0.3">
      <c r="A257" s="12"/>
      <c r="B257" s="144" t="s">
        <v>92</v>
      </c>
      <c r="C257" s="27"/>
      <c r="D257" s="140" t="s">
        <v>229</v>
      </c>
      <c r="E257" s="27"/>
      <c r="F257" s="139"/>
      <c r="G257" s="140" t="s">
        <v>229</v>
      </c>
      <c r="H257" s="27"/>
      <c r="I257" s="139"/>
      <c r="J257" s="140" t="s">
        <v>229</v>
      </c>
      <c r="K257" s="27"/>
      <c r="L257" s="140">
        <v>1</v>
      </c>
      <c r="M257" s="27"/>
      <c r="N257" s="139"/>
      <c r="O257" s="140">
        <v>104</v>
      </c>
      <c r="P257" s="27"/>
      <c r="Q257" s="139"/>
      <c r="R257" s="140">
        <v>104</v>
      </c>
      <c r="S257" s="27"/>
    </row>
    <row r="258" spans="1:24" x14ac:dyDescent="0.25">
      <c r="A258" s="12"/>
      <c r="B258" s="23"/>
      <c r="C258" s="23"/>
      <c r="D258" s="166"/>
      <c r="E258" s="23"/>
      <c r="F258" s="76"/>
      <c r="G258" s="166"/>
      <c r="H258" s="23"/>
      <c r="I258" s="76"/>
      <c r="J258" s="166"/>
      <c r="K258" s="23"/>
      <c r="L258" s="166"/>
      <c r="M258" s="23"/>
      <c r="N258" s="76"/>
      <c r="O258" s="166"/>
      <c r="P258" s="23"/>
      <c r="Q258" s="76"/>
      <c r="R258" s="166"/>
      <c r="S258" s="23"/>
    </row>
    <row r="259" spans="1:24" x14ac:dyDescent="0.25">
      <c r="A259" s="12"/>
      <c r="B259" s="56" t="s">
        <v>330</v>
      </c>
      <c r="C259" s="27"/>
      <c r="D259" s="31"/>
      <c r="E259" s="27"/>
      <c r="F259" s="26"/>
      <c r="G259" s="31"/>
      <c r="H259" s="27"/>
      <c r="I259" s="26"/>
      <c r="J259" s="31"/>
      <c r="K259" s="27"/>
      <c r="L259" s="31"/>
      <c r="M259" s="27"/>
      <c r="N259" s="26"/>
      <c r="O259" s="31"/>
      <c r="P259" s="27"/>
      <c r="Q259" s="26"/>
      <c r="R259" s="31"/>
      <c r="S259" s="27"/>
    </row>
    <row r="260" spans="1:24" x14ac:dyDescent="0.25">
      <c r="A260" s="12"/>
      <c r="B260" s="36" t="s">
        <v>329</v>
      </c>
      <c r="C260" s="23"/>
      <c r="D260" s="40"/>
      <c r="E260" s="23"/>
      <c r="F260" s="29"/>
      <c r="G260" s="40"/>
      <c r="H260" s="23"/>
      <c r="I260" s="29"/>
      <c r="J260" s="40"/>
      <c r="K260" s="23"/>
      <c r="L260" s="40"/>
      <c r="M260" s="23"/>
      <c r="N260" s="29"/>
      <c r="O260" s="40"/>
      <c r="P260" s="23"/>
      <c r="Q260" s="29"/>
      <c r="R260" s="40"/>
      <c r="S260" s="23"/>
    </row>
    <row r="261" spans="1:24" x14ac:dyDescent="0.25">
      <c r="A261" s="12"/>
      <c r="B261" s="144" t="s">
        <v>275</v>
      </c>
      <c r="C261" s="27"/>
      <c r="D261" s="31" t="s">
        <v>229</v>
      </c>
      <c r="E261" s="27"/>
      <c r="F261" s="26"/>
      <c r="G261" s="31" t="s">
        <v>229</v>
      </c>
      <c r="H261" s="27"/>
      <c r="I261" s="26"/>
      <c r="J261" s="31" t="s">
        <v>229</v>
      </c>
      <c r="K261" s="27"/>
      <c r="L261" s="31">
        <v>1</v>
      </c>
      <c r="M261" s="27"/>
      <c r="N261" s="26"/>
      <c r="O261" s="31">
        <v>171</v>
      </c>
      <c r="P261" s="27"/>
      <c r="Q261" s="26"/>
      <c r="R261" s="31">
        <v>171</v>
      </c>
      <c r="S261" s="27"/>
    </row>
    <row r="262" spans="1:24" ht="15.75" thickBot="1" x14ac:dyDescent="0.3">
      <c r="A262" s="12"/>
      <c r="B262" s="72" t="s">
        <v>262</v>
      </c>
      <c r="C262" s="23"/>
      <c r="D262" s="59" t="s">
        <v>229</v>
      </c>
      <c r="E262" s="23"/>
      <c r="F262" s="46"/>
      <c r="G262" s="59" t="s">
        <v>229</v>
      </c>
      <c r="H262" s="23"/>
      <c r="I262" s="46"/>
      <c r="J262" s="59" t="s">
        <v>229</v>
      </c>
      <c r="K262" s="23"/>
      <c r="L262" s="59">
        <v>1</v>
      </c>
      <c r="M262" s="23"/>
      <c r="N262" s="46"/>
      <c r="O262" s="59">
        <v>119</v>
      </c>
      <c r="P262" s="23"/>
      <c r="Q262" s="46"/>
      <c r="R262" s="59">
        <v>119</v>
      </c>
      <c r="S262" s="23"/>
    </row>
    <row r="263" spans="1:24" ht="15.75" thickBot="1" x14ac:dyDescent="0.3">
      <c r="A263" s="12"/>
      <c r="B263" s="144" t="s">
        <v>92</v>
      </c>
      <c r="C263" s="27"/>
      <c r="D263" s="140" t="s">
        <v>229</v>
      </c>
      <c r="E263" s="27"/>
      <c r="F263" s="139"/>
      <c r="G263" s="140" t="s">
        <v>229</v>
      </c>
      <c r="H263" s="27"/>
      <c r="I263" s="139"/>
      <c r="J263" s="140" t="s">
        <v>229</v>
      </c>
      <c r="K263" s="27"/>
      <c r="L263" s="140">
        <v>2</v>
      </c>
      <c r="M263" s="27"/>
      <c r="N263" s="139"/>
      <c r="O263" s="140">
        <v>290</v>
      </c>
      <c r="P263" s="27"/>
      <c r="Q263" s="139"/>
      <c r="R263" s="140">
        <v>290</v>
      </c>
      <c r="S263" s="27"/>
    </row>
    <row r="264" spans="1:24" x14ac:dyDescent="0.25">
      <c r="A264" s="12"/>
      <c r="B264" s="23"/>
      <c r="C264" s="23"/>
      <c r="D264" s="166"/>
      <c r="E264" s="23"/>
      <c r="F264" s="76"/>
      <c r="G264" s="166"/>
      <c r="H264" s="23"/>
      <c r="I264" s="76"/>
      <c r="J264" s="166"/>
      <c r="K264" s="23"/>
      <c r="L264" s="166"/>
      <c r="M264" s="23"/>
      <c r="N264" s="76"/>
      <c r="O264" s="166"/>
      <c r="P264" s="23"/>
      <c r="Q264" s="76"/>
      <c r="R264" s="166"/>
      <c r="S264" s="23"/>
    </row>
    <row r="265" spans="1:24" ht="15.75" thickBot="1" x14ac:dyDescent="0.3">
      <c r="A265" s="12"/>
      <c r="B265" s="167" t="s">
        <v>319</v>
      </c>
      <c r="C265" s="27"/>
      <c r="D265" s="168" t="s">
        <v>229</v>
      </c>
      <c r="E265" s="27"/>
      <c r="F265" s="169" t="s">
        <v>226</v>
      </c>
      <c r="G265" s="168" t="s">
        <v>229</v>
      </c>
      <c r="H265" s="27"/>
      <c r="I265" s="169" t="s">
        <v>226</v>
      </c>
      <c r="J265" s="168" t="s">
        <v>229</v>
      </c>
      <c r="K265" s="27"/>
      <c r="L265" s="168">
        <v>3</v>
      </c>
      <c r="M265" s="27"/>
      <c r="N265" s="169" t="s">
        <v>226</v>
      </c>
      <c r="O265" s="168">
        <v>394</v>
      </c>
      <c r="P265" s="27"/>
      <c r="Q265" s="169" t="s">
        <v>226</v>
      </c>
      <c r="R265" s="168">
        <v>394</v>
      </c>
      <c r="S265" s="27"/>
    </row>
    <row r="266" spans="1:24" ht="15.75" thickTop="1" x14ac:dyDescent="0.25">
      <c r="A266" s="12"/>
      <c r="B266" s="64"/>
      <c r="C266" s="64"/>
      <c r="D266" s="64"/>
      <c r="E266" s="64"/>
      <c r="F266" s="64"/>
      <c r="G266" s="64"/>
      <c r="H266" s="64"/>
      <c r="I266" s="64"/>
      <c r="J266" s="64"/>
      <c r="K266" s="64"/>
      <c r="L266" s="64"/>
      <c r="M266" s="64"/>
      <c r="N266" s="64"/>
      <c r="O266" s="64"/>
      <c r="P266" s="64"/>
      <c r="Q266" s="64"/>
      <c r="R266" s="64"/>
      <c r="S266" s="64"/>
      <c r="T266" s="64"/>
      <c r="U266" s="64"/>
      <c r="V266" s="64"/>
      <c r="W266" s="64"/>
      <c r="X266" s="64"/>
    </row>
    <row r="267" spans="1:24" x14ac:dyDescent="0.25">
      <c r="A267" s="12"/>
      <c r="B267" s="64" t="s">
        <v>336</v>
      </c>
      <c r="C267" s="64"/>
      <c r="D267" s="64"/>
      <c r="E267" s="64"/>
      <c r="F267" s="64"/>
      <c r="G267" s="64"/>
      <c r="H267" s="64"/>
      <c r="I267" s="64"/>
      <c r="J267" s="64"/>
      <c r="K267" s="64"/>
      <c r="L267" s="64"/>
      <c r="M267" s="64"/>
      <c r="N267" s="64"/>
      <c r="O267" s="64"/>
      <c r="P267" s="64"/>
      <c r="Q267" s="64"/>
      <c r="R267" s="64"/>
      <c r="S267" s="64"/>
      <c r="T267" s="64"/>
      <c r="U267" s="64"/>
      <c r="V267" s="64"/>
      <c r="W267" s="64"/>
      <c r="X267" s="64"/>
    </row>
    <row r="268" spans="1:24" x14ac:dyDescent="0.25">
      <c r="A268" s="12"/>
      <c r="B268" s="64"/>
      <c r="C268" s="64"/>
      <c r="D268" s="64"/>
      <c r="E268" s="64"/>
      <c r="F268" s="64"/>
      <c r="G268" s="64"/>
      <c r="H268" s="64"/>
      <c r="I268" s="64"/>
      <c r="J268" s="64"/>
      <c r="K268" s="64"/>
      <c r="L268" s="64"/>
      <c r="M268" s="64"/>
      <c r="N268" s="64"/>
      <c r="O268" s="64"/>
      <c r="P268" s="64"/>
      <c r="Q268" s="64"/>
      <c r="R268" s="64"/>
      <c r="S268" s="64"/>
      <c r="T268" s="64"/>
      <c r="U268" s="64"/>
      <c r="V268" s="64"/>
      <c r="W268" s="64"/>
      <c r="X268" s="64"/>
    </row>
    <row r="269" spans="1:24" ht="15.75" thickBot="1" x14ac:dyDescent="0.3">
      <c r="A269" s="12"/>
      <c r="B269" s="146" t="s">
        <v>298</v>
      </c>
      <c r="C269" s="17"/>
      <c r="D269" s="39" t="s">
        <v>332</v>
      </c>
      <c r="E269" s="39"/>
      <c r="F269" s="39"/>
      <c r="G269" s="39"/>
      <c r="H269" s="39"/>
      <c r="I269" s="39"/>
      <c r="J269" s="39"/>
      <c r="K269" s="17"/>
      <c r="L269" s="39" t="s">
        <v>333</v>
      </c>
      <c r="M269" s="39"/>
      <c r="N269" s="39"/>
      <c r="O269" s="39"/>
      <c r="P269" s="39"/>
      <c r="Q269" s="39"/>
      <c r="R269" s="39"/>
      <c r="S269" s="16"/>
    </row>
    <row r="270" spans="1:24" x14ac:dyDescent="0.25">
      <c r="A270" s="12"/>
      <c r="B270" s="17"/>
      <c r="C270" s="17"/>
      <c r="D270" s="42"/>
      <c r="E270" s="42"/>
      <c r="F270" s="42"/>
      <c r="G270" s="42"/>
      <c r="H270" s="42"/>
      <c r="I270" s="96" t="s">
        <v>296</v>
      </c>
      <c r="J270" s="96"/>
      <c r="K270" s="17"/>
      <c r="L270" s="42"/>
      <c r="M270" s="42"/>
      <c r="N270" s="42"/>
      <c r="O270" s="42"/>
      <c r="P270" s="42"/>
      <c r="Q270" s="96" t="s">
        <v>296</v>
      </c>
      <c r="R270" s="96"/>
      <c r="S270" s="16"/>
    </row>
    <row r="271" spans="1:24" x14ac:dyDescent="0.25">
      <c r="A271" s="12"/>
      <c r="B271" s="17"/>
      <c r="C271" s="17"/>
      <c r="D271" s="17" t="s">
        <v>326</v>
      </c>
      <c r="E271" s="17"/>
      <c r="F271" s="51" t="s">
        <v>299</v>
      </c>
      <c r="G271" s="51"/>
      <c r="H271" s="17"/>
      <c r="I271" s="51" t="s">
        <v>300</v>
      </c>
      <c r="J271" s="51"/>
      <c r="K271" s="17"/>
      <c r="L271" s="17" t="s">
        <v>326</v>
      </c>
      <c r="M271" s="17"/>
      <c r="N271" s="51" t="s">
        <v>299</v>
      </c>
      <c r="O271" s="51"/>
      <c r="P271" s="17"/>
      <c r="Q271" s="51" t="s">
        <v>300</v>
      </c>
      <c r="R271" s="51"/>
      <c r="S271" s="16"/>
    </row>
    <row r="272" spans="1:24" ht="15.75" thickBot="1" x14ac:dyDescent="0.3">
      <c r="A272" s="12"/>
      <c r="B272" s="17"/>
      <c r="C272" s="17"/>
      <c r="D272" s="18" t="s">
        <v>327</v>
      </c>
      <c r="E272" s="17"/>
      <c r="F272" s="39" t="s">
        <v>302</v>
      </c>
      <c r="G272" s="39"/>
      <c r="H272" s="17"/>
      <c r="I272" s="39" t="s">
        <v>303</v>
      </c>
      <c r="J272" s="39"/>
      <c r="K272" s="17"/>
      <c r="L272" s="18" t="s">
        <v>327</v>
      </c>
      <c r="M272" s="17"/>
      <c r="N272" s="39" t="s">
        <v>302</v>
      </c>
      <c r="O272" s="39"/>
      <c r="P272" s="17"/>
      <c r="Q272" s="39" t="s">
        <v>303</v>
      </c>
      <c r="R272" s="39"/>
      <c r="S272" s="16"/>
    </row>
    <row r="273" spans="1:19" x14ac:dyDescent="0.25">
      <c r="A273" s="12"/>
      <c r="B273" s="52" t="s">
        <v>328</v>
      </c>
      <c r="C273" s="23"/>
      <c r="D273" s="44"/>
      <c r="E273" s="23"/>
      <c r="F273" s="43"/>
      <c r="G273" s="44"/>
      <c r="H273" s="23"/>
      <c r="I273" s="43"/>
      <c r="J273" s="44"/>
      <c r="K273" s="23"/>
      <c r="L273" s="44"/>
      <c r="M273" s="23"/>
      <c r="N273" s="43"/>
      <c r="O273" s="44"/>
      <c r="P273" s="23"/>
      <c r="Q273" s="43"/>
      <c r="R273" s="44"/>
      <c r="S273" s="23"/>
    </row>
    <row r="274" spans="1:19" x14ac:dyDescent="0.25">
      <c r="A274" s="12"/>
      <c r="B274" s="48" t="s">
        <v>329</v>
      </c>
      <c r="C274" s="27"/>
      <c r="D274" s="31"/>
      <c r="E274" s="27"/>
      <c r="F274" s="26"/>
      <c r="G274" s="31"/>
      <c r="H274" s="27"/>
      <c r="I274" s="26"/>
      <c r="J274" s="31"/>
      <c r="K274" s="27"/>
      <c r="L274" s="31"/>
      <c r="M274" s="27"/>
      <c r="N274" s="26"/>
      <c r="O274" s="31"/>
      <c r="P274" s="27"/>
      <c r="Q274" s="26"/>
      <c r="R274" s="31"/>
      <c r="S274" s="27"/>
    </row>
    <row r="275" spans="1:19" x14ac:dyDescent="0.25">
      <c r="A275" s="12"/>
      <c r="B275" s="72" t="s">
        <v>255</v>
      </c>
      <c r="C275" s="23"/>
      <c r="D275" s="88">
        <v>1</v>
      </c>
      <c r="E275" s="23"/>
      <c r="F275" s="29" t="s">
        <v>226</v>
      </c>
      <c r="G275" s="88">
        <v>496</v>
      </c>
      <c r="H275" s="23"/>
      <c r="I275" s="29" t="s">
        <v>226</v>
      </c>
      <c r="J275" s="88">
        <v>514</v>
      </c>
      <c r="K275" s="23"/>
      <c r="L275" s="88">
        <v>4</v>
      </c>
      <c r="M275" s="23"/>
      <c r="N275" s="29" t="s">
        <v>226</v>
      </c>
      <c r="O275" s="106">
        <v>1969</v>
      </c>
      <c r="P275" s="23"/>
      <c r="Q275" s="29" t="s">
        <v>226</v>
      </c>
      <c r="R275" s="106">
        <v>1987</v>
      </c>
      <c r="S275" s="23"/>
    </row>
    <row r="276" spans="1:19" x14ac:dyDescent="0.25">
      <c r="A276" s="12"/>
      <c r="B276" s="144" t="s">
        <v>275</v>
      </c>
      <c r="C276" s="27"/>
      <c r="D276" s="85">
        <v>5</v>
      </c>
      <c r="E276" s="27"/>
      <c r="F276" s="26"/>
      <c r="G276" s="85">
        <v>841</v>
      </c>
      <c r="H276" s="27"/>
      <c r="I276" s="26"/>
      <c r="J276" s="85">
        <v>842</v>
      </c>
      <c r="K276" s="27"/>
      <c r="L276" s="85">
        <v>7</v>
      </c>
      <c r="M276" s="27"/>
      <c r="N276" s="26"/>
      <c r="O276" s="87">
        <v>1873</v>
      </c>
      <c r="P276" s="27"/>
      <c r="Q276" s="26"/>
      <c r="R276" s="87">
        <v>1874</v>
      </c>
      <c r="S276" s="27"/>
    </row>
    <row r="277" spans="1:19" x14ac:dyDescent="0.25">
      <c r="A277" s="12"/>
      <c r="B277" s="72" t="s">
        <v>262</v>
      </c>
      <c r="C277" s="23"/>
      <c r="D277" s="88" t="s">
        <v>229</v>
      </c>
      <c r="E277" s="23"/>
      <c r="F277" s="29"/>
      <c r="G277" s="88" t="s">
        <v>229</v>
      </c>
      <c r="H277" s="23"/>
      <c r="I277" s="29"/>
      <c r="J277" s="88" t="s">
        <v>229</v>
      </c>
      <c r="K277" s="23"/>
      <c r="L277" s="88">
        <v>1</v>
      </c>
      <c r="M277" s="23"/>
      <c r="N277" s="29"/>
      <c r="O277" s="88">
        <v>110</v>
      </c>
      <c r="P277" s="23"/>
      <c r="Q277" s="29"/>
      <c r="R277" s="88">
        <v>110</v>
      </c>
      <c r="S277" s="23"/>
    </row>
    <row r="278" spans="1:19" x14ac:dyDescent="0.25">
      <c r="A278" s="12"/>
      <c r="B278" s="48" t="s">
        <v>277</v>
      </c>
      <c r="C278" s="27"/>
      <c r="D278" s="85" t="s">
        <v>229</v>
      </c>
      <c r="E278" s="27"/>
      <c r="F278" s="26"/>
      <c r="G278" s="85" t="s">
        <v>229</v>
      </c>
      <c r="H278" s="27"/>
      <c r="I278" s="26"/>
      <c r="J278" s="85" t="s">
        <v>229</v>
      </c>
      <c r="K278" s="27"/>
      <c r="L278" s="85">
        <v>1</v>
      </c>
      <c r="M278" s="27"/>
      <c r="N278" s="26"/>
      <c r="O278" s="85">
        <v>222</v>
      </c>
      <c r="P278" s="27"/>
      <c r="Q278" s="26"/>
      <c r="R278" s="85">
        <v>222</v>
      </c>
      <c r="S278" s="27"/>
    </row>
    <row r="279" spans="1:19" ht="15.75" thickBot="1" x14ac:dyDescent="0.3">
      <c r="A279" s="12"/>
      <c r="B279" s="36" t="s">
        <v>306</v>
      </c>
      <c r="C279" s="23"/>
      <c r="D279" s="129" t="s">
        <v>229</v>
      </c>
      <c r="E279" s="23"/>
      <c r="F279" s="46"/>
      <c r="G279" s="129" t="s">
        <v>229</v>
      </c>
      <c r="H279" s="23"/>
      <c r="I279" s="46"/>
      <c r="J279" s="129" t="s">
        <v>229</v>
      </c>
      <c r="K279" s="23"/>
      <c r="L279" s="129">
        <v>1</v>
      </c>
      <c r="M279" s="23"/>
      <c r="N279" s="46"/>
      <c r="O279" s="129">
        <v>23</v>
      </c>
      <c r="P279" s="23"/>
      <c r="Q279" s="46"/>
      <c r="R279" s="129">
        <v>23</v>
      </c>
      <c r="S279" s="23"/>
    </row>
    <row r="280" spans="1:19" ht="15.75" thickBot="1" x14ac:dyDescent="0.3">
      <c r="A280" s="12"/>
      <c r="B280" s="144" t="s">
        <v>92</v>
      </c>
      <c r="C280" s="27"/>
      <c r="D280" s="149">
        <v>6</v>
      </c>
      <c r="E280" s="27"/>
      <c r="F280" s="139"/>
      <c r="G280" s="150">
        <v>1337</v>
      </c>
      <c r="H280" s="27"/>
      <c r="I280" s="139"/>
      <c r="J280" s="150">
        <v>1356</v>
      </c>
      <c r="K280" s="27"/>
      <c r="L280" s="149">
        <v>14</v>
      </c>
      <c r="M280" s="27"/>
      <c r="N280" s="139"/>
      <c r="O280" s="150">
        <v>4197</v>
      </c>
      <c r="P280" s="27"/>
      <c r="Q280" s="139"/>
      <c r="R280" s="150">
        <v>4216</v>
      </c>
      <c r="S280" s="27"/>
    </row>
    <row r="281" spans="1:19" x14ac:dyDescent="0.25">
      <c r="A281" s="12"/>
      <c r="B281" s="23"/>
      <c r="C281" s="23"/>
      <c r="D281" s="166"/>
      <c r="E281" s="23"/>
      <c r="F281" s="76"/>
      <c r="G281" s="166"/>
      <c r="H281" s="23"/>
      <c r="I281" s="76"/>
      <c r="J281" s="166"/>
      <c r="K281" s="23"/>
      <c r="L281" s="166"/>
      <c r="M281" s="23"/>
      <c r="N281" s="76"/>
      <c r="O281" s="166"/>
      <c r="P281" s="23"/>
      <c r="Q281" s="76"/>
      <c r="R281" s="166"/>
      <c r="S281" s="23"/>
    </row>
    <row r="282" spans="1:19" x14ac:dyDescent="0.25">
      <c r="A282" s="12"/>
      <c r="B282" s="56" t="s">
        <v>330</v>
      </c>
      <c r="C282" s="27"/>
      <c r="D282" s="31"/>
      <c r="E282" s="27"/>
      <c r="F282" s="26"/>
      <c r="G282" s="31"/>
      <c r="H282" s="27"/>
      <c r="I282" s="26"/>
      <c r="J282" s="31"/>
      <c r="K282" s="27"/>
      <c r="L282" s="31"/>
      <c r="M282" s="27"/>
      <c r="N282" s="26"/>
      <c r="O282" s="31"/>
      <c r="P282" s="27"/>
      <c r="Q282" s="26"/>
      <c r="R282" s="31"/>
      <c r="S282" s="27"/>
    </row>
    <row r="283" spans="1:19" x14ac:dyDescent="0.25">
      <c r="A283" s="12"/>
      <c r="B283" s="36" t="s">
        <v>329</v>
      </c>
      <c r="C283" s="23"/>
      <c r="D283" s="40"/>
      <c r="E283" s="23"/>
      <c r="F283" s="29"/>
      <c r="G283" s="40"/>
      <c r="H283" s="23"/>
      <c r="I283" s="29"/>
      <c r="J283" s="40"/>
      <c r="K283" s="23"/>
      <c r="L283" s="40"/>
      <c r="M283" s="23"/>
      <c r="N283" s="29"/>
      <c r="O283" s="40"/>
      <c r="P283" s="23"/>
      <c r="Q283" s="29"/>
      <c r="R283" s="40"/>
      <c r="S283" s="23"/>
    </row>
    <row r="284" spans="1:19" x14ac:dyDescent="0.25">
      <c r="A284" s="12"/>
      <c r="B284" s="144" t="s">
        <v>275</v>
      </c>
      <c r="C284" s="27"/>
      <c r="D284" s="85" t="s">
        <v>229</v>
      </c>
      <c r="E284" s="27"/>
      <c r="F284" s="26"/>
      <c r="G284" s="85" t="s">
        <v>229</v>
      </c>
      <c r="H284" s="27"/>
      <c r="I284" s="26"/>
      <c r="J284" s="85" t="s">
        <v>229</v>
      </c>
      <c r="K284" s="27"/>
      <c r="L284" s="85">
        <v>2</v>
      </c>
      <c r="M284" s="27"/>
      <c r="N284" s="26"/>
      <c r="O284" s="85">
        <v>471</v>
      </c>
      <c r="P284" s="27"/>
      <c r="Q284" s="26"/>
      <c r="R284" s="85">
        <v>591</v>
      </c>
      <c r="S284" s="27"/>
    </row>
    <row r="285" spans="1:19" x14ac:dyDescent="0.25">
      <c r="A285" s="12"/>
      <c r="B285" s="72" t="s">
        <v>262</v>
      </c>
      <c r="C285" s="23"/>
      <c r="D285" s="88" t="s">
        <v>229</v>
      </c>
      <c r="E285" s="23"/>
      <c r="F285" s="29"/>
      <c r="G285" s="88" t="s">
        <v>229</v>
      </c>
      <c r="H285" s="23"/>
      <c r="I285" s="29"/>
      <c r="J285" s="88" t="s">
        <v>229</v>
      </c>
      <c r="K285" s="23"/>
      <c r="L285" s="88">
        <v>1</v>
      </c>
      <c r="M285" s="23"/>
      <c r="N285" s="29"/>
      <c r="O285" s="88">
        <v>16</v>
      </c>
      <c r="P285" s="23"/>
      <c r="Q285" s="29"/>
      <c r="R285" s="88">
        <v>16</v>
      </c>
      <c r="S285" s="23"/>
    </row>
    <row r="286" spans="1:19" x14ac:dyDescent="0.25">
      <c r="A286" s="12"/>
      <c r="B286" s="48" t="s">
        <v>277</v>
      </c>
      <c r="C286" s="27"/>
      <c r="D286" s="85" t="s">
        <v>229</v>
      </c>
      <c r="E286" s="27"/>
      <c r="F286" s="26"/>
      <c r="G286" s="85" t="s">
        <v>229</v>
      </c>
      <c r="H286" s="27"/>
      <c r="I286" s="26"/>
      <c r="J286" s="85" t="s">
        <v>229</v>
      </c>
      <c r="K286" s="27"/>
      <c r="L286" s="85">
        <v>1</v>
      </c>
      <c r="M286" s="27"/>
      <c r="N286" s="26"/>
      <c r="O286" s="85">
        <v>237</v>
      </c>
      <c r="P286" s="27"/>
      <c r="Q286" s="26"/>
      <c r="R286" s="85">
        <v>237</v>
      </c>
      <c r="S286" s="27"/>
    </row>
    <row r="287" spans="1:19" ht="15.75" thickBot="1" x14ac:dyDescent="0.3">
      <c r="A287" s="12"/>
      <c r="B287" s="36" t="s">
        <v>306</v>
      </c>
      <c r="C287" s="23"/>
      <c r="D287" s="129" t="s">
        <v>229</v>
      </c>
      <c r="E287" s="23"/>
      <c r="F287" s="46"/>
      <c r="G287" s="129" t="s">
        <v>229</v>
      </c>
      <c r="H287" s="23"/>
      <c r="I287" s="46"/>
      <c r="J287" s="129" t="s">
        <v>229</v>
      </c>
      <c r="K287" s="23"/>
      <c r="L287" s="129">
        <v>1</v>
      </c>
      <c r="M287" s="23"/>
      <c r="N287" s="46"/>
      <c r="O287" s="129">
        <v>4</v>
      </c>
      <c r="P287" s="23"/>
      <c r="Q287" s="46"/>
      <c r="R287" s="129">
        <v>4</v>
      </c>
      <c r="S287" s="23"/>
    </row>
    <row r="288" spans="1:19" ht="15.75" thickBot="1" x14ac:dyDescent="0.3">
      <c r="A288" s="12"/>
      <c r="B288" s="144" t="s">
        <v>92</v>
      </c>
      <c r="C288" s="27"/>
      <c r="D288" s="149" t="s">
        <v>229</v>
      </c>
      <c r="E288" s="27"/>
      <c r="F288" s="139"/>
      <c r="G288" s="149" t="s">
        <v>229</v>
      </c>
      <c r="H288" s="27"/>
      <c r="I288" s="139"/>
      <c r="J288" s="149" t="s">
        <v>229</v>
      </c>
      <c r="K288" s="27"/>
      <c r="L288" s="149">
        <v>5</v>
      </c>
      <c r="M288" s="27"/>
      <c r="N288" s="139"/>
      <c r="O288" s="149">
        <v>728</v>
      </c>
      <c r="P288" s="27"/>
      <c r="Q288" s="139"/>
      <c r="R288" s="149">
        <v>848</v>
      </c>
      <c r="S288" s="27"/>
    </row>
    <row r="289" spans="1:24" x14ac:dyDescent="0.25">
      <c r="A289" s="12"/>
      <c r="B289" s="23"/>
      <c r="C289" s="23"/>
      <c r="D289" s="170"/>
      <c r="E289" s="23"/>
      <c r="F289" s="76"/>
      <c r="G289" s="170"/>
      <c r="H289" s="23"/>
      <c r="I289" s="76"/>
      <c r="J289" s="170"/>
      <c r="K289" s="23"/>
      <c r="L289" s="170"/>
      <c r="M289" s="23"/>
      <c r="N289" s="76"/>
      <c r="O289" s="170"/>
      <c r="P289" s="23"/>
      <c r="Q289" s="76"/>
      <c r="R289" s="170"/>
      <c r="S289" s="23"/>
    </row>
    <row r="290" spans="1:24" ht="15.75" thickBot="1" x14ac:dyDescent="0.3">
      <c r="A290" s="12"/>
      <c r="B290" s="167" t="s">
        <v>319</v>
      </c>
      <c r="C290" s="27"/>
      <c r="D290" s="171">
        <v>6</v>
      </c>
      <c r="E290" s="27"/>
      <c r="F290" s="169" t="s">
        <v>226</v>
      </c>
      <c r="G290" s="172">
        <v>1337</v>
      </c>
      <c r="H290" s="27"/>
      <c r="I290" s="169" t="s">
        <v>226</v>
      </c>
      <c r="J290" s="172">
        <v>1356</v>
      </c>
      <c r="K290" s="27"/>
      <c r="L290" s="171">
        <v>19</v>
      </c>
      <c r="M290" s="27"/>
      <c r="N290" s="169" t="s">
        <v>226</v>
      </c>
      <c r="O290" s="172">
        <v>4925</v>
      </c>
      <c r="P290" s="27"/>
      <c r="Q290" s="169" t="s">
        <v>226</v>
      </c>
      <c r="R290" s="172">
        <v>5064</v>
      </c>
      <c r="S290" s="27"/>
    </row>
    <row r="291" spans="1:24" ht="15.75" thickTop="1" x14ac:dyDescent="0.25">
      <c r="A291" s="12"/>
      <c r="B291" s="64"/>
      <c r="C291" s="64"/>
      <c r="D291" s="64"/>
      <c r="E291" s="64"/>
      <c r="F291" s="64"/>
      <c r="G291" s="64"/>
      <c r="H291" s="64"/>
      <c r="I291" s="64"/>
      <c r="J291" s="64"/>
      <c r="K291" s="64"/>
      <c r="L291" s="64"/>
      <c r="M291" s="64"/>
      <c r="N291" s="64"/>
      <c r="O291" s="64"/>
      <c r="P291" s="64"/>
      <c r="Q291" s="64"/>
      <c r="R291" s="64"/>
      <c r="S291" s="64"/>
      <c r="T291" s="64"/>
      <c r="U291" s="64"/>
      <c r="V291" s="64"/>
      <c r="W291" s="64"/>
      <c r="X291" s="64"/>
    </row>
    <row r="292" spans="1:24" x14ac:dyDescent="0.25">
      <c r="A292" s="12"/>
      <c r="B292" s="64" t="s">
        <v>337</v>
      </c>
      <c r="C292" s="64"/>
      <c r="D292" s="64"/>
      <c r="E292" s="64"/>
      <c r="F292" s="64"/>
      <c r="G292" s="64"/>
      <c r="H292" s="64"/>
      <c r="I292" s="64"/>
      <c r="J292" s="64"/>
      <c r="K292" s="64"/>
      <c r="L292" s="64"/>
      <c r="M292" s="64"/>
      <c r="N292" s="64"/>
      <c r="O292" s="64"/>
      <c r="P292" s="64"/>
      <c r="Q292" s="64"/>
      <c r="R292" s="64"/>
      <c r="S292" s="64"/>
      <c r="T292" s="64"/>
      <c r="U292" s="64"/>
      <c r="V292" s="64"/>
      <c r="W292" s="64"/>
      <c r="X292" s="64"/>
    </row>
    <row r="293" spans="1:24" x14ac:dyDescent="0.25">
      <c r="A293" s="12"/>
      <c r="B293" s="65"/>
      <c r="C293" s="65"/>
      <c r="D293" s="65"/>
      <c r="E293" s="65"/>
      <c r="F293" s="65"/>
      <c r="G293" s="65"/>
      <c r="H293" s="65"/>
      <c r="I293" s="65"/>
      <c r="J293" s="65"/>
      <c r="K293" s="65"/>
      <c r="L293" s="65"/>
      <c r="M293" s="65"/>
      <c r="N293" s="65"/>
      <c r="O293" s="65"/>
      <c r="P293" s="65"/>
      <c r="Q293" s="65"/>
      <c r="R293" s="65"/>
      <c r="S293" s="65"/>
      <c r="T293" s="65"/>
      <c r="U293" s="65"/>
      <c r="V293" s="65"/>
      <c r="W293" s="65"/>
      <c r="X293" s="65"/>
    </row>
    <row r="294" spans="1:24" x14ac:dyDescent="0.25">
      <c r="A294" s="12"/>
      <c r="B294" s="65" t="s">
        <v>338</v>
      </c>
      <c r="C294" s="65"/>
      <c r="D294" s="65"/>
      <c r="E294" s="65"/>
      <c r="F294" s="65"/>
      <c r="G294" s="65"/>
      <c r="H294" s="65"/>
      <c r="I294" s="65"/>
      <c r="J294" s="65"/>
      <c r="K294" s="65"/>
      <c r="L294" s="65"/>
      <c r="M294" s="65"/>
      <c r="N294" s="65"/>
      <c r="O294" s="65"/>
      <c r="P294" s="65"/>
      <c r="Q294" s="65"/>
      <c r="R294" s="65"/>
      <c r="S294" s="65"/>
      <c r="T294" s="65"/>
      <c r="U294" s="65"/>
      <c r="V294" s="65"/>
      <c r="W294" s="65"/>
      <c r="X294" s="65"/>
    </row>
    <row r="295" spans="1:24" x14ac:dyDescent="0.25">
      <c r="A295" s="12"/>
      <c r="B295" s="65"/>
      <c r="C295" s="65"/>
      <c r="D295" s="65"/>
      <c r="E295" s="65"/>
      <c r="F295" s="65"/>
      <c r="G295" s="65"/>
      <c r="H295" s="65"/>
      <c r="I295" s="65"/>
      <c r="J295" s="65"/>
      <c r="K295" s="65"/>
      <c r="L295" s="65"/>
      <c r="M295" s="65"/>
      <c r="N295" s="65"/>
      <c r="O295" s="65"/>
      <c r="P295" s="65"/>
      <c r="Q295" s="65"/>
      <c r="R295" s="65"/>
      <c r="S295" s="65"/>
      <c r="T295" s="65"/>
      <c r="U295" s="65"/>
      <c r="V295" s="65"/>
      <c r="W295" s="65"/>
      <c r="X295" s="65"/>
    </row>
    <row r="296" spans="1:24" x14ac:dyDescent="0.25">
      <c r="A296" s="12"/>
      <c r="B296" s="64" t="s">
        <v>339</v>
      </c>
      <c r="C296" s="64"/>
      <c r="D296" s="64"/>
      <c r="E296" s="64"/>
      <c r="F296" s="64"/>
      <c r="G296" s="64"/>
      <c r="H296" s="64"/>
      <c r="I296" s="64"/>
      <c r="J296" s="64"/>
      <c r="K296" s="64"/>
      <c r="L296" s="64"/>
      <c r="M296" s="64"/>
      <c r="N296" s="64"/>
      <c r="O296" s="64"/>
      <c r="P296" s="64"/>
      <c r="Q296" s="64"/>
      <c r="R296" s="64"/>
      <c r="S296" s="64"/>
      <c r="T296" s="64"/>
      <c r="U296" s="64"/>
      <c r="V296" s="64"/>
      <c r="W296" s="64"/>
      <c r="X296" s="64"/>
    </row>
    <row r="297" spans="1:24" x14ac:dyDescent="0.25">
      <c r="A297" s="12"/>
      <c r="B297" s="64"/>
      <c r="C297" s="64"/>
      <c r="D297" s="64"/>
      <c r="E297" s="64"/>
      <c r="F297" s="64"/>
      <c r="G297" s="64"/>
      <c r="H297" s="64"/>
      <c r="I297" s="64"/>
      <c r="J297" s="64"/>
      <c r="K297" s="64"/>
      <c r="L297" s="64"/>
      <c r="M297" s="64"/>
      <c r="N297" s="64"/>
      <c r="O297" s="64"/>
      <c r="P297" s="64"/>
      <c r="Q297" s="64"/>
      <c r="R297" s="64"/>
      <c r="S297" s="64"/>
      <c r="T297" s="64"/>
      <c r="U297" s="64"/>
      <c r="V297" s="64"/>
      <c r="W297" s="64"/>
      <c r="X297" s="64"/>
    </row>
    <row r="298" spans="1:24" x14ac:dyDescent="0.25">
      <c r="A298" s="12"/>
      <c r="B298" s="65" t="s">
        <v>340</v>
      </c>
      <c r="C298" s="65"/>
      <c r="D298" s="65"/>
      <c r="E298" s="65"/>
      <c r="F298" s="65"/>
      <c r="G298" s="65"/>
      <c r="H298" s="65"/>
      <c r="I298" s="65"/>
      <c r="J298" s="65"/>
      <c r="K298" s="65"/>
      <c r="L298" s="65"/>
      <c r="M298" s="65"/>
      <c r="N298" s="65"/>
      <c r="O298" s="65"/>
      <c r="P298" s="65"/>
      <c r="Q298" s="65"/>
      <c r="R298" s="65"/>
      <c r="S298" s="65"/>
      <c r="T298" s="65"/>
      <c r="U298" s="65"/>
      <c r="V298" s="65"/>
      <c r="W298" s="65"/>
      <c r="X298" s="65"/>
    </row>
    <row r="299" spans="1:24" x14ac:dyDescent="0.25">
      <c r="A299" s="12"/>
      <c r="B299" s="64"/>
      <c r="C299" s="64"/>
      <c r="D299" s="64"/>
      <c r="E299" s="64"/>
      <c r="F299" s="64"/>
      <c r="G299" s="64"/>
      <c r="H299" s="64"/>
      <c r="I299" s="64"/>
      <c r="J299" s="64"/>
      <c r="K299" s="64"/>
      <c r="L299" s="64"/>
      <c r="M299" s="64"/>
      <c r="N299" s="64"/>
      <c r="O299" s="64"/>
      <c r="P299" s="64"/>
      <c r="Q299" s="64"/>
      <c r="R299" s="64"/>
      <c r="S299" s="64"/>
      <c r="T299" s="64"/>
      <c r="U299" s="64"/>
      <c r="V299" s="64"/>
      <c r="W299" s="64"/>
      <c r="X299" s="64"/>
    </row>
    <row r="300" spans="1:24" x14ac:dyDescent="0.25">
      <c r="A300" s="12"/>
      <c r="B300" s="65" t="s">
        <v>341</v>
      </c>
      <c r="C300" s="65"/>
      <c r="D300" s="65"/>
      <c r="E300" s="65"/>
      <c r="F300" s="65"/>
      <c r="G300" s="65"/>
      <c r="H300" s="65"/>
      <c r="I300" s="65"/>
      <c r="J300" s="65"/>
      <c r="K300" s="65"/>
      <c r="L300" s="65"/>
      <c r="M300" s="65"/>
      <c r="N300" s="65"/>
      <c r="O300" s="65"/>
      <c r="P300" s="65"/>
      <c r="Q300" s="65"/>
      <c r="R300" s="65"/>
      <c r="S300" s="65"/>
      <c r="T300" s="65"/>
      <c r="U300" s="65"/>
      <c r="V300" s="65"/>
      <c r="W300" s="65"/>
      <c r="X300" s="65"/>
    </row>
    <row r="301" spans="1:24" x14ac:dyDescent="0.25">
      <c r="A301" s="12"/>
      <c r="B301" s="65"/>
      <c r="C301" s="65"/>
      <c r="D301" s="65"/>
      <c r="E301" s="65"/>
      <c r="F301" s="65"/>
      <c r="G301" s="65"/>
      <c r="H301" s="65"/>
      <c r="I301" s="65"/>
      <c r="J301" s="65"/>
      <c r="K301" s="65"/>
      <c r="L301" s="65"/>
      <c r="M301" s="65"/>
      <c r="N301" s="65"/>
      <c r="O301" s="65"/>
      <c r="P301" s="65"/>
      <c r="Q301" s="65"/>
      <c r="R301" s="65"/>
      <c r="S301" s="65"/>
      <c r="T301" s="65"/>
      <c r="U301" s="65"/>
      <c r="V301" s="65"/>
      <c r="W301" s="65"/>
      <c r="X301" s="65"/>
    </row>
    <row r="302" spans="1:24" x14ac:dyDescent="0.25">
      <c r="A302" s="12"/>
      <c r="B302" s="65" t="s">
        <v>342</v>
      </c>
      <c r="C302" s="65"/>
      <c r="D302" s="65"/>
      <c r="E302" s="65"/>
      <c r="F302" s="65"/>
      <c r="G302" s="65"/>
      <c r="H302" s="65"/>
      <c r="I302" s="65"/>
      <c r="J302" s="65"/>
      <c r="K302" s="65"/>
      <c r="L302" s="65"/>
      <c r="M302" s="65"/>
      <c r="N302" s="65"/>
      <c r="O302" s="65"/>
      <c r="P302" s="65"/>
      <c r="Q302" s="65"/>
      <c r="R302" s="65"/>
      <c r="S302" s="65"/>
      <c r="T302" s="65"/>
      <c r="U302" s="65"/>
      <c r="V302" s="65"/>
      <c r="W302" s="65"/>
      <c r="X302" s="65"/>
    </row>
    <row r="303" spans="1:24" x14ac:dyDescent="0.25">
      <c r="A303" s="12"/>
      <c r="B303" s="64"/>
      <c r="C303" s="64"/>
      <c r="D303" s="64"/>
      <c r="E303" s="64"/>
      <c r="F303" s="64"/>
      <c r="G303" s="64"/>
      <c r="H303" s="64"/>
      <c r="I303" s="64"/>
      <c r="J303" s="64"/>
      <c r="K303" s="64"/>
      <c r="L303" s="64"/>
      <c r="M303" s="64"/>
      <c r="N303" s="64"/>
      <c r="O303" s="64"/>
      <c r="P303" s="64"/>
      <c r="Q303" s="64"/>
      <c r="R303" s="64"/>
      <c r="S303" s="64"/>
      <c r="T303" s="64"/>
      <c r="U303" s="64"/>
      <c r="V303" s="64"/>
      <c r="W303" s="64"/>
      <c r="X303" s="64"/>
    </row>
    <row r="304" spans="1:24" x14ac:dyDescent="0.25">
      <c r="A304" s="12"/>
      <c r="B304" s="64" t="s">
        <v>343</v>
      </c>
      <c r="C304" s="64"/>
      <c r="D304" s="64"/>
      <c r="E304" s="64"/>
      <c r="F304" s="64"/>
      <c r="G304" s="64"/>
      <c r="H304" s="64"/>
      <c r="I304" s="64"/>
      <c r="J304" s="64"/>
      <c r="K304" s="64"/>
      <c r="L304" s="64"/>
      <c r="M304" s="64"/>
      <c r="N304" s="64"/>
      <c r="O304" s="64"/>
      <c r="P304" s="64"/>
      <c r="Q304" s="64"/>
      <c r="R304" s="64"/>
      <c r="S304" s="64"/>
      <c r="T304" s="64"/>
      <c r="U304" s="64"/>
      <c r="V304" s="64"/>
      <c r="W304" s="64"/>
      <c r="X304" s="64"/>
    </row>
    <row r="305" spans="1:24" x14ac:dyDescent="0.25">
      <c r="A305" s="12"/>
      <c r="B305" s="64"/>
      <c r="C305" s="64"/>
      <c r="D305" s="64"/>
      <c r="E305" s="64"/>
      <c r="F305" s="64"/>
      <c r="G305" s="64"/>
      <c r="H305" s="64"/>
      <c r="I305" s="64"/>
      <c r="J305" s="64"/>
      <c r="K305" s="64"/>
      <c r="L305" s="64"/>
      <c r="M305" s="64"/>
      <c r="N305" s="64"/>
      <c r="O305" s="64"/>
      <c r="P305" s="64"/>
      <c r="Q305" s="64"/>
      <c r="R305" s="64"/>
      <c r="S305" s="64"/>
      <c r="T305" s="64"/>
      <c r="U305" s="64"/>
      <c r="V305" s="64"/>
      <c r="W305" s="64"/>
      <c r="X305" s="64"/>
    </row>
    <row r="306" spans="1:24" x14ac:dyDescent="0.25">
      <c r="A306" s="12"/>
      <c r="B306" s="64" t="s">
        <v>344</v>
      </c>
      <c r="C306" s="64"/>
      <c r="D306" s="64"/>
      <c r="E306" s="64"/>
      <c r="F306" s="64"/>
      <c r="G306" s="64"/>
      <c r="H306" s="64"/>
      <c r="I306" s="64"/>
      <c r="J306" s="64"/>
      <c r="K306" s="64"/>
      <c r="L306" s="64"/>
      <c r="M306" s="64"/>
      <c r="N306" s="64"/>
      <c r="O306" s="64"/>
      <c r="P306" s="64"/>
      <c r="Q306" s="64"/>
      <c r="R306" s="64"/>
      <c r="S306" s="64"/>
      <c r="T306" s="64"/>
      <c r="U306" s="64"/>
      <c r="V306" s="64"/>
      <c r="W306" s="64"/>
      <c r="X306" s="64"/>
    </row>
    <row r="307" spans="1:24" x14ac:dyDescent="0.25">
      <c r="A307" s="12"/>
      <c r="B307" s="64"/>
      <c r="C307" s="64"/>
      <c r="D307" s="64"/>
      <c r="E307" s="64"/>
      <c r="F307" s="64"/>
      <c r="G307" s="64"/>
      <c r="H307" s="64"/>
      <c r="I307" s="64"/>
      <c r="J307" s="64"/>
      <c r="K307" s="64"/>
      <c r="L307" s="64"/>
      <c r="M307" s="64"/>
      <c r="N307" s="64"/>
      <c r="O307" s="64"/>
      <c r="P307" s="64"/>
      <c r="Q307" s="64"/>
      <c r="R307" s="64"/>
      <c r="S307" s="64"/>
      <c r="T307" s="64"/>
      <c r="U307" s="64"/>
      <c r="V307" s="64"/>
      <c r="W307" s="64"/>
      <c r="X307" s="64"/>
    </row>
    <row r="308" spans="1:24" x14ac:dyDescent="0.25">
      <c r="A308" s="12"/>
      <c r="B308" s="17"/>
      <c r="C308" s="17"/>
      <c r="D308" s="17"/>
      <c r="E308" s="17"/>
      <c r="F308" s="17"/>
      <c r="G308" s="17"/>
      <c r="H308" s="17"/>
      <c r="I308" s="17"/>
      <c r="J308" s="17"/>
      <c r="K308" s="17"/>
      <c r="L308" s="17"/>
      <c r="M308" s="17"/>
      <c r="N308" s="17"/>
      <c r="O308" s="17"/>
      <c r="P308" s="51" t="s">
        <v>92</v>
      </c>
      <c r="Q308" s="51"/>
      <c r="R308" s="17"/>
      <c r="S308" s="17"/>
      <c r="T308" s="17"/>
      <c r="U308" s="17"/>
      <c r="V308" s="17"/>
      <c r="W308" s="17"/>
      <c r="X308" s="16"/>
    </row>
    <row r="309" spans="1:24" ht="15.75" thickBot="1" x14ac:dyDescent="0.3">
      <c r="A309" s="12"/>
      <c r="B309" s="17"/>
      <c r="C309" s="17"/>
      <c r="D309" s="17"/>
      <c r="E309" s="17"/>
      <c r="F309" s="17"/>
      <c r="G309" s="39" t="s">
        <v>270</v>
      </c>
      <c r="H309" s="39"/>
      <c r="I309" s="39"/>
      <c r="J309" s="39"/>
      <c r="K309" s="39"/>
      <c r="L309" s="39"/>
      <c r="M309" s="39"/>
      <c r="N309" s="39"/>
      <c r="O309" s="17"/>
      <c r="P309" s="51" t="s">
        <v>271</v>
      </c>
      <c r="Q309" s="51"/>
      <c r="R309" s="17"/>
      <c r="S309" s="17"/>
      <c r="T309" s="17"/>
      <c r="U309" s="17"/>
      <c r="V309" s="17"/>
      <c r="W309" s="17"/>
      <c r="X309" s="16"/>
    </row>
    <row r="310" spans="1:24" x14ac:dyDescent="0.25">
      <c r="A310" s="12"/>
      <c r="B310" s="173" t="s">
        <v>298</v>
      </c>
      <c r="C310" s="173"/>
      <c r="D310" s="173"/>
      <c r="E310" s="173"/>
      <c r="F310" s="17"/>
      <c r="G310" s="42"/>
      <c r="H310" s="42"/>
      <c r="I310" s="42"/>
      <c r="J310" s="42"/>
      <c r="K310" s="42"/>
      <c r="L310" s="42"/>
      <c r="M310" s="96" t="s">
        <v>273</v>
      </c>
      <c r="N310" s="96"/>
      <c r="O310" s="17"/>
      <c r="P310" s="51" t="s">
        <v>274</v>
      </c>
      <c r="Q310" s="51"/>
      <c r="R310" s="17"/>
      <c r="S310" s="17"/>
      <c r="T310" s="17"/>
      <c r="U310" s="17"/>
      <c r="V310" s="51" t="s">
        <v>265</v>
      </c>
      <c r="W310" s="51"/>
      <c r="X310" s="16"/>
    </row>
    <row r="311" spans="1:24" ht="15.75" thickBot="1" x14ac:dyDescent="0.3">
      <c r="A311" s="12"/>
      <c r="B311" s="17"/>
      <c r="C311" s="17"/>
      <c r="D311" s="39" t="s">
        <v>92</v>
      </c>
      <c r="E311" s="39"/>
      <c r="F311" s="17"/>
      <c r="G311" s="39" t="s">
        <v>255</v>
      </c>
      <c r="H311" s="39"/>
      <c r="I311" s="17"/>
      <c r="J311" s="39" t="s">
        <v>275</v>
      </c>
      <c r="K311" s="39"/>
      <c r="L311" s="17"/>
      <c r="M311" s="39" t="s">
        <v>275</v>
      </c>
      <c r="N311" s="39"/>
      <c r="O311" s="17"/>
      <c r="P311" s="39" t="s">
        <v>276</v>
      </c>
      <c r="Q311" s="39"/>
      <c r="R311" s="17"/>
      <c r="S311" s="39" t="s">
        <v>277</v>
      </c>
      <c r="T311" s="39"/>
      <c r="U311" s="17"/>
      <c r="V311" s="39" t="s">
        <v>278</v>
      </c>
      <c r="W311" s="39"/>
      <c r="X311" s="16"/>
    </row>
    <row r="312" spans="1:24" x14ac:dyDescent="0.25">
      <c r="A312" s="12"/>
      <c r="B312" s="29" t="s">
        <v>345</v>
      </c>
      <c r="C312" s="23"/>
      <c r="D312" s="43" t="s">
        <v>226</v>
      </c>
      <c r="E312" s="77">
        <v>185172</v>
      </c>
      <c r="F312" s="23"/>
      <c r="G312" s="43" t="s">
        <v>226</v>
      </c>
      <c r="H312" s="77">
        <v>15886</v>
      </c>
      <c r="I312" s="23"/>
      <c r="J312" s="43" t="s">
        <v>226</v>
      </c>
      <c r="K312" s="77">
        <v>54685</v>
      </c>
      <c r="L312" s="23"/>
      <c r="M312" s="43" t="s">
        <v>226</v>
      </c>
      <c r="N312" s="77">
        <v>79799</v>
      </c>
      <c r="O312" s="23"/>
      <c r="P312" s="43" t="s">
        <v>226</v>
      </c>
      <c r="Q312" s="77">
        <v>150370</v>
      </c>
      <c r="R312" s="23"/>
      <c r="S312" s="43" t="s">
        <v>226</v>
      </c>
      <c r="T312" s="77">
        <v>24366</v>
      </c>
      <c r="U312" s="23"/>
      <c r="V312" s="43" t="s">
        <v>226</v>
      </c>
      <c r="W312" s="77">
        <v>10436</v>
      </c>
      <c r="X312" s="23"/>
    </row>
    <row r="313" spans="1:24" x14ac:dyDescent="0.25">
      <c r="A313" s="12"/>
      <c r="B313" s="26" t="s">
        <v>346</v>
      </c>
      <c r="C313" s="27"/>
      <c r="D313" s="26"/>
      <c r="E313" s="28">
        <v>32624</v>
      </c>
      <c r="F313" s="27"/>
      <c r="G313" s="26"/>
      <c r="H313" s="28">
        <v>9334</v>
      </c>
      <c r="I313" s="27"/>
      <c r="J313" s="26"/>
      <c r="K313" s="28">
        <v>6101</v>
      </c>
      <c r="L313" s="27"/>
      <c r="M313" s="26"/>
      <c r="N313" s="28">
        <v>16271</v>
      </c>
      <c r="O313" s="27"/>
      <c r="P313" s="26"/>
      <c r="Q313" s="28">
        <v>31706</v>
      </c>
      <c r="R313" s="27"/>
      <c r="S313" s="26"/>
      <c r="T313" s="31">
        <v>855</v>
      </c>
      <c r="U313" s="27"/>
      <c r="V313" s="26"/>
      <c r="W313" s="31">
        <v>63</v>
      </c>
      <c r="X313" s="27"/>
    </row>
    <row r="314" spans="1:24" x14ac:dyDescent="0.25">
      <c r="A314" s="12"/>
      <c r="B314" s="29" t="s">
        <v>347</v>
      </c>
      <c r="C314" s="23"/>
      <c r="D314" s="29"/>
      <c r="E314" s="30">
        <v>13297</v>
      </c>
      <c r="F314" s="23"/>
      <c r="G314" s="29"/>
      <c r="H314" s="40">
        <v>763</v>
      </c>
      <c r="I314" s="23"/>
      <c r="J314" s="29"/>
      <c r="K314" s="30">
        <v>3698</v>
      </c>
      <c r="L314" s="23"/>
      <c r="M314" s="29"/>
      <c r="N314" s="30">
        <v>7215</v>
      </c>
      <c r="O314" s="23"/>
      <c r="P314" s="29"/>
      <c r="Q314" s="30">
        <v>11676</v>
      </c>
      <c r="R314" s="23"/>
      <c r="S314" s="29"/>
      <c r="T314" s="30">
        <v>1526</v>
      </c>
      <c r="U314" s="23"/>
      <c r="V314" s="29"/>
      <c r="W314" s="40">
        <v>95</v>
      </c>
      <c r="X314" s="23"/>
    </row>
    <row r="315" spans="1:24" ht="15.75" thickBot="1" x14ac:dyDescent="0.3">
      <c r="A315" s="12"/>
      <c r="B315" s="26" t="s">
        <v>348</v>
      </c>
      <c r="C315" s="27"/>
      <c r="D315" s="33"/>
      <c r="E315" s="35" t="s">
        <v>229</v>
      </c>
      <c r="F315" s="27"/>
      <c r="G315" s="33"/>
      <c r="H315" s="35" t="s">
        <v>229</v>
      </c>
      <c r="I315" s="27"/>
      <c r="J315" s="33"/>
      <c r="K315" s="35" t="s">
        <v>229</v>
      </c>
      <c r="L315" s="27"/>
      <c r="M315" s="33"/>
      <c r="N315" s="35" t="s">
        <v>229</v>
      </c>
      <c r="O315" s="27"/>
      <c r="P315" s="33"/>
      <c r="Q315" s="35" t="s">
        <v>229</v>
      </c>
      <c r="R315" s="27"/>
      <c r="S315" s="33"/>
      <c r="T315" s="35" t="s">
        <v>229</v>
      </c>
      <c r="U315" s="27"/>
      <c r="V315" s="33"/>
      <c r="W315" s="35" t="s">
        <v>229</v>
      </c>
      <c r="X315" s="27"/>
    </row>
    <row r="316" spans="1:24" ht="15.75" thickBot="1" x14ac:dyDescent="0.3">
      <c r="A316" s="12"/>
      <c r="B316" s="36" t="s">
        <v>319</v>
      </c>
      <c r="C316" s="23"/>
      <c r="D316" s="37" t="s">
        <v>226</v>
      </c>
      <c r="E316" s="38">
        <v>231093</v>
      </c>
      <c r="F316" s="23"/>
      <c r="G316" s="37" t="s">
        <v>226</v>
      </c>
      <c r="H316" s="38">
        <v>25983</v>
      </c>
      <c r="I316" s="23"/>
      <c r="J316" s="37" t="s">
        <v>226</v>
      </c>
      <c r="K316" s="38">
        <v>64484</v>
      </c>
      <c r="L316" s="23"/>
      <c r="M316" s="37" t="s">
        <v>226</v>
      </c>
      <c r="N316" s="38">
        <v>103285</v>
      </c>
      <c r="O316" s="23"/>
      <c r="P316" s="37" t="s">
        <v>226</v>
      </c>
      <c r="Q316" s="38">
        <v>193752</v>
      </c>
      <c r="R316" s="23"/>
      <c r="S316" s="37" t="s">
        <v>226</v>
      </c>
      <c r="T316" s="38">
        <v>26747</v>
      </c>
      <c r="U316" s="23"/>
      <c r="V316" s="37" t="s">
        <v>226</v>
      </c>
      <c r="W316" s="38">
        <v>10594</v>
      </c>
      <c r="X316" s="23"/>
    </row>
    <row r="317" spans="1:24" ht="15.75" thickTop="1" x14ac:dyDescent="0.25">
      <c r="A317" s="12"/>
      <c r="B317" s="64"/>
      <c r="C317" s="64"/>
      <c r="D317" s="64"/>
      <c r="E317" s="64"/>
      <c r="F317" s="64"/>
      <c r="G317" s="64"/>
      <c r="H317" s="64"/>
      <c r="I317" s="64"/>
      <c r="J317" s="64"/>
      <c r="K317" s="64"/>
      <c r="L317" s="64"/>
      <c r="M317" s="64"/>
      <c r="N317" s="64"/>
      <c r="O317" s="64"/>
      <c r="P317" s="64"/>
      <c r="Q317" s="64"/>
      <c r="R317" s="64"/>
      <c r="S317" s="64"/>
      <c r="T317" s="64"/>
      <c r="U317" s="64"/>
      <c r="V317" s="64"/>
      <c r="W317" s="64"/>
      <c r="X317" s="64"/>
    </row>
    <row r="318" spans="1:24" x14ac:dyDescent="0.25">
      <c r="A318" s="12"/>
      <c r="B318" s="64" t="s">
        <v>349</v>
      </c>
      <c r="C318" s="64"/>
      <c r="D318" s="64"/>
      <c r="E318" s="64"/>
      <c r="F318" s="64"/>
      <c r="G318" s="64"/>
      <c r="H318" s="64"/>
      <c r="I318" s="64"/>
      <c r="J318" s="64"/>
      <c r="K318" s="64"/>
      <c r="L318" s="64"/>
      <c r="M318" s="64"/>
      <c r="N318" s="64"/>
      <c r="O318" s="64"/>
      <c r="P318" s="64"/>
      <c r="Q318" s="64"/>
      <c r="R318" s="64"/>
      <c r="S318" s="64"/>
      <c r="T318" s="64"/>
      <c r="U318" s="64"/>
      <c r="V318" s="64"/>
      <c r="W318" s="64"/>
      <c r="X318" s="64"/>
    </row>
    <row r="319" spans="1:24" x14ac:dyDescent="0.25">
      <c r="A319" s="12"/>
      <c r="B319" s="65"/>
      <c r="C319" s="65"/>
      <c r="D319" s="65"/>
      <c r="E319" s="65"/>
      <c r="F319" s="65"/>
      <c r="G319" s="65"/>
      <c r="H319" s="65"/>
      <c r="I319" s="65"/>
      <c r="J319" s="65"/>
      <c r="K319" s="65"/>
      <c r="L319" s="65"/>
      <c r="M319" s="65"/>
      <c r="N319" s="65"/>
      <c r="O319" s="65"/>
      <c r="P319" s="65"/>
      <c r="Q319" s="65"/>
      <c r="R319" s="65"/>
      <c r="S319" s="65"/>
      <c r="T319" s="65"/>
      <c r="U319" s="65"/>
      <c r="V319" s="65"/>
      <c r="W319" s="65"/>
      <c r="X319" s="65"/>
    </row>
    <row r="320" spans="1:24" x14ac:dyDescent="0.25">
      <c r="A320" s="12"/>
      <c r="B320" s="17"/>
      <c r="C320" s="17"/>
      <c r="D320" s="17"/>
      <c r="E320" s="17"/>
      <c r="F320" s="17"/>
      <c r="G320" s="17"/>
      <c r="H320" s="17"/>
      <c r="I320" s="17"/>
      <c r="J320" s="17"/>
      <c r="K320" s="17"/>
      <c r="L320" s="17"/>
      <c r="M320" s="17"/>
      <c r="N320" s="17"/>
      <c r="O320" s="17"/>
      <c r="P320" s="51" t="s">
        <v>92</v>
      </c>
      <c r="Q320" s="51"/>
      <c r="R320" s="17"/>
      <c r="S320" s="17"/>
      <c r="T320" s="17"/>
      <c r="U320" s="17"/>
      <c r="V320" s="17"/>
      <c r="W320" s="17"/>
      <c r="X320" s="16"/>
    </row>
    <row r="321" spans="1:24" ht="15.75" thickBot="1" x14ac:dyDescent="0.3">
      <c r="A321" s="12"/>
      <c r="B321" s="17"/>
      <c r="C321" s="17"/>
      <c r="D321" s="17"/>
      <c r="E321" s="17"/>
      <c r="F321" s="17"/>
      <c r="G321" s="39" t="s">
        <v>270</v>
      </c>
      <c r="H321" s="39"/>
      <c r="I321" s="39"/>
      <c r="J321" s="39"/>
      <c r="K321" s="39"/>
      <c r="L321" s="39"/>
      <c r="M321" s="39"/>
      <c r="N321" s="39"/>
      <c r="O321" s="17"/>
      <c r="P321" s="51" t="s">
        <v>271</v>
      </c>
      <c r="Q321" s="51"/>
      <c r="R321" s="17"/>
      <c r="S321" s="17"/>
      <c r="T321" s="17"/>
      <c r="U321" s="17"/>
      <c r="V321" s="17"/>
      <c r="W321" s="17"/>
      <c r="X321" s="16"/>
    </row>
    <row r="322" spans="1:24" x14ac:dyDescent="0.25">
      <c r="A322" s="12"/>
      <c r="B322" s="173" t="s">
        <v>298</v>
      </c>
      <c r="C322" s="173"/>
      <c r="D322" s="173"/>
      <c r="E322" s="173"/>
      <c r="F322" s="17"/>
      <c r="G322" s="42"/>
      <c r="H322" s="42"/>
      <c r="I322" s="42"/>
      <c r="J322" s="42"/>
      <c r="K322" s="42"/>
      <c r="L322" s="42"/>
      <c r="M322" s="96" t="s">
        <v>273</v>
      </c>
      <c r="N322" s="96"/>
      <c r="O322" s="17"/>
      <c r="P322" s="51" t="s">
        <v>274</v>
      </c>
      <c r="Q322" s="51"/>
      <c r="R322" s="17"/>
      <c r="S322" s="17"/>
      <c r="T322" s="17"/>
      <c r="U322" s="17"/>
      <c r="V322" s="51" t="s">
        <v>265</v>
      </c>
      <c r="W322" s="51"/>
      <c r="X322" s="16"/>
    </row>
    <row r="323" spans="1:24" ht="15.75" thickBot="1" x14ac:dyDescent="0.3">
      <c r="A323" s="12"/>
      <c r="B323" s="17"/>
      <c r="C323" s="17"/>
      <c r="D323" s="39" t="s">
        <v>92</v>
      </c>
      <c r="E323" s="39"/>
      <c r="F323" s="17"/>
      <c r="G323" s="39" t="s">
        <v>255</v>
      </c>
      <c r="H323" s="39"/>
      <c r="I323" s="17"/>
      <c r="J323" s="39" t="s">
        <v>275</v>
      </c>
      <c r="K323" s="39"/>
      <c r="L323" s="17"/>
      <c r="M323" s="39" t="s">
        <v>275</v>
      </c>
      <c r="N323" s="39"/>
      <c r="O323" s="17"/>
      <c r="P323" s="39" t="s">
        <v>276</v>
      </c>
      <c r="Q323" s="39"/>
      <c r="R323" s="17"/>
      <c r="S323" s="39" t="s">
        <v>277</v>
      </c>
      <c r="T323" s="39"/>
      <c r="U323" s="17"/>
      <c r="V323" s="39" t="s">
        <v>278</v>
      </c>
      <c r="W323" s="39"/>
      <c r="X323" s="16"/>
    </row>
    <row r="324" spans="1:24" x14ac:dyDescent="0.25">
      <c r="A324" s="12"/>
      <c r="B324" s="29" t="s">
        <v>345</v>
      </c>
      <c r="C324" s="23"/>
      <c r="D324" s="43" t="s">
        <v>226</v>
      </c>
      <c r="E324" s="77">
        <v>200723</v>
      </c>
      <c r="F324" s="23"/>
      <c r="G324" s="43" t="s">
        <v>226</v>
      </c>
      <c r="H324" s="77">
        <v>19871</v>
      </c>
      <c r="I324" s="23"/>
      <c r="J324" s="43" t="s">
        <v>226</v>
      </c>
      <c r="K324" s="77">
        <v>54280</v>
      </c>
      <c r="L324" s="23"/>
      <c r="M324" s="43" t="s">
        <v>226</v>
      </c>
      <c r="N324" s="77">
        <v>90871</v>
      </c>
      <c r="O324" s="23"/>
      <c r="P324" s="43" t="s">
        <v>226</v>
      </c>
      <c r="Q324" s="77">
        <v>165022</v>
      </c>
      <c r="R324" s="23"/>
      <c r="S324" s="43" t="s">
        <v>226</v>
      </c>
      <c r="T324" s="77">
        <v>26407</v>
      </c>
      <c r="U324" s="23"/>
      <c r="V324" s="43" t="s">
        <v>226</v>
      </c>
      <c r="W324" s="77">
        <v>9294</v>
      </c>
      <c r="X324" s="23"/>
    </row>
    <row r="325" spans="1:24" x14ac:dyDescent="0.25">
      <c r="A325" s="12"/>
      <c r="B325" s="26" t="s">
        <v>346</v>
      </c>
      <c r="C325" s="27"/>
      <c r="D325" s="26"/>
      <c r="E325" s="28">
        <v>29371</v>
      </c>
      <c r="F325" s="27"/>
      <c r="G325" s="26"/>
      <c r="H325" s="28">
        <v>7931</v>
      </c>
      <c r="I325" s="27"/>
      <c r="J325" s="26"/>
      <c r="K325" s="28">
        <v>6534</v>
      </c>
      <c r="L325" s="27"/>
      <c r="M325" s="26"/>
      <c r="N325" s="28">
        <v>14421</v>
      </c>
      <c r="O325" s="27"/>
      <c r="P325" s="26"/>
      <c r="Q325" s="28">
        <v>28886</v>
      </c>
      <c r="R325" s="27"/>
      <c r="S325" s="26"/>
      <c r="T325" s="31">
        <v>423</v>
      </c>
      <c r="U325" s="27"/>
      <c r="V325" s="26"/>
      <c r="W325" s="31">
        <v>62</v>
      </c>
      <c r="X325" s="27"/>
    </row>
    <row r="326" spans="1:24" x14ac:dyDescent="0.25">
      <c r="A326" s="12"/>
      <c r="B326" s="29" t="s">
        <v>347</v>
      </c>
      <c r="C326" s="23"/>
      <c r="D326" s="29"/>
      <c r="E326" s="30">
        <v>30163</v>
      </c>
      <c r="F326" s="23"/>
      <c r="G326" s="29"/>
      <c r="H326" s="30">
        <v>4183</v>
      </c>
      <c r="I326" s="23"/>
      <c r="J326" s="29"/>
      <c r="K326" s="30">
        <v>6421</v>
      </c>
      <c r="L326" s="23"/>
      <c r="M326" s="29"/>
      <c r="N326" s="30">
        <v>17018</v>
      </c>
      <c r="O326" s="23"/>
      <c r="P326" s="29"/>
      <c r="Q326" s="30">
        <v>27622</v>
      </c>
      <c r="R326" s="23"/>
      <c r="S326" s="29"/>
      <c r="T326" s="30">
        <v>2426</v>
      </c>
      <c r="U326" s="23"/>
      <c r="V326" s="29"/>
      <c r="W326" s="40">
        <v>115</v>
      </c>
      <c r="X326" s="23"/>
    </row>
    <row r="327" spans="1:24" ht="15.75" thickBot="1" x14ac:dyDescent="0.3">
      <c r="A327" s="12"/>
      <c r="B327" s="26" t="s">
        <v>348</v>
      </c>
      <c r="C327" s="27"/>
      <c r="D327" s="33"/>
      <c r="E327" s="35" t="s">
        <v>229</v>
      </c>
      <c r="F327" s="27"/>
      <c r="G327" s="33"/>
      <c r="H327" s="35" t="s">
        <v>229</v>
      </c>
      <c r="I327" s="27"/>
      <c r="J327" s="33"/>
      <c r="K327" s="35" t="s">
        <v>229</v>
      </c>
      <c r="L327" s="27"/>
      <c r="M327" s="33"/>
      <c r="N327" s="35" t="s">
        <v>229</v>
      </c>
      <c r="O327" s="27"/>
      <c r="P327" s="33"/>
      <c r="Q327" s="35" t="s">
        <v>229</v>
      </c>
      <c r="R327" s="27"/>
      <c r="S327" s="33"/>
      <c r="T327" s="35" t="s">
        <v>229</v>
      </c>
      <c r="U327" s="27"/>
      <c r="V327" s="33"/>
      <c r="W327" s="35" t="s">
        <v>229</v>
      </c>
      <c r="X327" s="27"/>
    </row>
    <row r="328" spans="1:24" ht="15.75" thickBot="1" x14ac:dyDescent="0.3">
      <c r="A328" s="12"/>
      <c r="B328" s="36" t="s">
        <v>319</v>
      </c>
      <c r="C328" s="23"/>
      <c r="D328" s="37" t="s">
        <v>226</v>
      </c>
      <c r="E328" s="38">
        <v>260257</v>
      </c>
      <c r="F328" s="23"/>
      <c r="G328" s="37" t="s">
        <v>226</v>
      </c>
      <c r="H328" s="38">
        <v>31985</v>
      </c>
      <c r="I328" s="23"/>
      <c r="J328" s="37" t="s">
        <v>226</v>
      </c>
      <c r="K328" s="38">
        <v>67235</v>
      </c>
      <c r="L328" s="23"/>
      <c r="M328" s="37" t="s">
        <v>226</v>
      </c>
      <c r="N328" s="38">
        <v>122310</v>
      </c>
      <c r="O328" s="23"/>
      <c r="P328" s="37" t="s">
        <v>226</v>
      </c>
      <c r="Q328" s="38">
        <v>221530</v>
      </c>
      <c r="R328" s="23"/>
      <c r="S328" s="37" t="s">
        <v>226</v>
      </c>
      <c r="T328" s="38">
        <v>29256</v>
      </c>
      <c r="U328" s="23"/>
      <c r="V328" s="37" t="s">
        <v>226</v>
      </c>
      <c r="W328" s="38">
        <v>9471</v>
      </c>
      <c r="X328" s="23"/>
    </row>
    <row r="329" spans="1:24" ht="15.75" thickTop="1" x14ac:dyDescent="0.25">
      <c r="A329" s="12"/>
      <c r="B329" s="64"/>
      <c r="C329" s="64"/>
      <c r="D329" s="64"/>
      <c r="E329" s="64"/>
      <c r="F329" s="64"/>
      <c r="G329" s="64"/>
      <c r="H329" s="64"/>
      <c r="I329" s="64"/>
      <c r="J329" s="64"/>
      <c r="K329" s="64"/>
      <c r="L329" s="64"/>
      <c r="M329" s="64"/>
      <c r="N329" s="64"/>
      <c r="O329" s="64"/>
      <c r="P329" s="64"/>
      <c r="Q329" s="64"/>
      <c r="R329" s="64"/>
      <c r="S329" s="64"/>
      <c r="T329" s="64"/>
      <c r="U329" s="64"/>
      <c r="V329" s="64"/>
      <c r="W329" s="64"/>
      <c r="X329" s="64"/>
    </row>
    <row r="330" spans="1:24" ht="38.25" customHeight="1" x14ac:dyDescent="0.25">
      <c r="A330" s="12"/>
      <c r="B330" s="64" t="s">
        <v>350</v>
      </c>
      <c r="C330" s="64"/>
      <c r="D330" s="64"/>
      <c r="E330" s="64"/>
      <c r="F330" s="64"/>
      <c r="G330" s="64"/>
      <c r="H330" s="64"/>
      <c r="I330" s="64"/>
      <c r="J330" s="64"/>
      <c r="K330" s="64"/>
      <c r="L330" s="64"/>
      <c r="M330" s="64"/>
      <c r="N330" s="64"/>
      <c r="O330" s="64"/>
      <c r="P330" s="64"/>
      <c r="Q330" s="64"/>
      <c r="R330" s="64"/>
      <c r="S330" s="64"/>
      <c r="T330" s="64"/>
      <c r="U330" s="64"/>
      <c r="V330" s="64"/>
      <c r="W330" s="64"/>
      <c r="X330" s="64"/>
    </row>
    <row r="331" spans="1:24" x14ac:dyDescent="0.25">
      <c r="A331" s="12"/>
      <c r="B331" s="64"/>
      <c r="C331" s="64"/>
      <c r="D331" s="64"/>
      <c r="E331" s="64"/>
      <c r="F331" s="64"/>
      <c r="G331" s="64"/>
      <c r="H331" s="64"/>
      <c r="I331" s="64"/>
      <c r="J331" s="64"/>
      <c r="K331" s="64"/>
      <c r="L331" s="64"/>
      <c r="M331" s="64"/>
      <c r="N331" s="64"/>
      <c r="O331" s="64"/>
      <c r="P331" s="64"/>
      <c r="Q331" s="64"/>
      <c r="R331" s="64"/>
      <c r="S331" s="64"/>
      <c r="T331" s="64"/>
      <c r="U331" s="64"/>
      <c r="V331" s="64"/>
      <c r="W331" s="64"/>
      <c r="X331" s="64"/>
    </row>
    <row r="332" spans="1:24" x14ac:dyDescent="0.25">
      <c r="A332" s="12"/>
      <c r="B332" s="64" t="s">
        <v>351</v>
      </c>
      <c r="C332" s="64"/>
      <c r="D332" s="64"/>
      <c r="E332" s="64"/>
      <c r="F332" s="64"/>
      <c r="G332" s="64"/>
      <c r="H332" s="64"/>
      <c r="I332" s="64"/>
      <c r="J332" s="64"/>
      <c r="K332" s="64"/>
      <c r="L332" s="64"/>
      <c r="M332" s="64"/>
      <c r="N332" s="64"/>
      <c r="O332" s="64"/>
      <c r="P332" s="64"/>
      <c r="Q332" s="64"/>
      <c r="R332" s="64"/>
      <c r="S332" s="64"/>
      <c r="T332" s="64"/>
      <c r="U332" s="64"/>
      <c r="V332" s="64"/>
      <c r="W332" s="64"/>
      <c r="X332" s="64"/>
    </row>
    <row r="333" spans="1:24" x14ac:dyDescent="0.25">
      <c r="A333" s="12"/>
      <c r="B333" s="64"/>
      <c r="C333" s="64"/>
      <c r="D333" s="64"/>
      <c r="E333" s="64"/>
      <c r="F333" s="64"/>
      <c r="G333" s="64"/>
      <c r="H333" s="64"/>
      <c r="I333" s="64"/>
      <c r="J333" s="64"/>
      <c r="K333" s="64"/>
      <c r="L333" s="64"/>
      <c r="M333" s="64"/>
      <c r="N333" s="64"/>
      <c r="O333" s="64"/>
      <c r="P333" s="64"/>
      <c r="Q333" s="64"/>
      <c r="R333" s="64"/>
      <c r="S333" s="64"/>
      <c r="T333" s="64"/>
      <c r="U333" s="64"/>
      <c r="V333" s="64"/>
      <c r="W333" s="64"/>
      <c r="X333" s="64"/>
    </row>
    <row r="334" spans="1:24" x14ac:dyDescent="0.25">
      <c r="A334" s="12"/>
      <c r="B334" s="64" t="s">
        <v>352</v>
      </c>
      <c r="C334" s="64"/>
      <c r="D334" s="64"/>
      <c r="E334" s="64"/>
      <c r="F334" s="64"/>
      <c r="G334" s="64"/>
      <c r="H334" s="64"/>
      <c r="I334" s="64"/>
      <c r="J334" s="64"/>
      <c r="K334" s="64"/>
      <c r="L334" s="64"/>
      <c r="M334" s="64"/>
      <c r="N334" s="64"/>
      <c r="O334" s="64"/>
      <c r="P334" s="64"/>
      <c r="Q334" s="64"/>
      <c r="R334" s="64"/>
      <c r="S334" s="64"/>
      <c r="T334" s="64"/>
      <c r="U334" s="64"/>
      <c r="V334" s="64"/>
      <c r="W334" s="64"/>
      <c r="X334" s="64"/>
    </row>
    <row r="335" spans="1:24" x14ac:dyDescent="0.25">
      <c r="A335" s="12"/>
      <c r="B335" s="64"/>
      <c r="C335" s="64"/>
      <c r="D335" s="64"/>
      <c r="E335" s="64"/>
      <c r="F335" s="64"/>
      <c r="G335" s="64"/>
      <c r="H335" s="64"/>
      <c r="I335" s="64"/>
      <c r="J335" s="64"/>
      <c r="K335" s="64"/>
      <c r="L335" s="64"/>
      <c r="M335" s="64"/>
      <c r="N335" s="64"/>
      <c r="O335" s="64"/>
      <c r="P335" s="64"/>
      <c r="Q335" s="64"/>
      <c r="R335" s="64"/>
      <c r="S335" s="64"/>
      <c r="T335" s="64"/>
      <c r="U335" s="64"/>
      <c r="V335" s="64"/>
      <c r="W335" s="64"/>
      <c r="X335" s="64"/>
    </row>
    <row r="336" spans="1:24" x14ac:dyDescent="0.25">
      <c r="A336" s="12"/>
      <c r="B336" s="41"/>
      <c r="C336" s="16"/>
      <c r="D336" s="51" t="s">
        <v>252</v>
      </c>
      <c r="E336" s="51"/>
      <c r="F336" s="17"/>
      <c r="G336" s="51" t="s">
        <v>253</v>
      </c>
      <c r="H336" s="51"/>
      <c r="I336" s="16"/>
    </row>
    <row r="337" spans="1:9" ht="15.75" thickBot="1" x14ac:dyDescent="0.3">
      <c r="A337" s="12"/>
      <c r="B337" s="41"/>
      <c r="C337" s="16"/>
      <c r="D337" s="39">
        <v>2013</v>
      </c>
      <c r="E337" s="39"/>
      <c r="F337" s="17"/>
      <c r="G337" s="39">
        <v>2012</v>
      </c>
      <c r="H337" s="39"/>
      <c r="I337" s="16"/>
    </row>
    <row r="338" spans="1:9" x14ac:dyDescent="0.25">
      <c r="A338" s="12"/>
      <c r="B338" s="29" t="s">
        <v>353</v>
      </c>
      <c r="C338" s="23"/>
      <c r="D338" s="43" t="s">
        <v>226</v>
      </c>
      <c r="E338" s="77">
        <v>36506437</v>
      </c>
      <c r="F338" s="23"/>
      <c r="G338" s="43" t="s">
        <v>226</v>
      </c>
      <c r="H338" s="77">
        <v>28919003</v>
      </c>
      <c r="I338" s="23"/>
    </row>
    <row r="339" spans="1:9" x14ac:dyDescent="0.25">
      <c r="A339" s="12"/>
      <c r="B339" s="26" t="s">
        <v>354</v>
      </c>
      <c r="C339" s="27"/>
      <c r="D339" s="26"/>
      <c r="E339" s="28">
        <v>83000</v>
      </c>
      <c r="F339" s="27"/>
      <c r="G339" s="26"/>
      <c r="H339" s="28">
        <v>8000</v>
      </c>
      <c r="I339" s="27"/>
    </row>
    <row r="340" spans="1:9" x14ac:dyDescent="0.25">
      <c r="A340" s="12"/>
      <c r="B340" s="4"/>
    </row>
  </sheetData>
  <mergeCells count="516">
    <mergeCell ref="B330:X330"/>
    <mergeCell ref="B331:X331"/>
    <mergeCell ref="B332:X332"/>
    <mergeCell ref="B333:X333"/>
    <mergeCell ref="B334:X334"/>
    <mergeCell ref="B335:X335"/>
    <mergeCell ref="B306:X306"/>
    <mergeCell ref="B307:X307"/>
    <mergeCell ref="B317:X317"/>
    <mergeCell ref="B318:X318"/>
    <mergeCell ref="B319:X319"/>
    <mergeCell ref="B329:X329"/>
    <mergeCell ref="B300:X300"/>
    <mergeCell ref="B301:X301"/>
    <mergeCell ref="B302:X302"/>
    <mergeCell ref="B303:X303"/>
    <mergeCell ref="B304:X304"/>
    <mergeCell ref="B305:X305"/>
    <mergeCell ref="B294:X294"/>
    <mergeCell ref="B295:X295"/>
    <mergeCell ref="B296:X296"/>
    <mergeCell ref="B297:X297"/>
    <mergeCell ref="B298:X298"/>
    <mergeCell ref="B299:X299"/>
    <mergeCell ref="B247:X247"/>
    <mergeCell ref="B248:X248"/>
    <mergeCell ref="B249:X249"/>
    <mergeCell ref="B266:X266"/>
    <mergeCell ref="B267:X267"/>
    <mergeCell ref="B268:X268"/>
    <mergeCell ref="B202:X202"/>
    <mergeCell ref="B214:X214"/>
    <mergeCell ref="B220:X220"/>
    <mergeCell ref="B221:X221"/>
    <mergeCell ref="B222:X222"/>
    <mergeCell ref="B235:X235"/>
    <mergeCell ref="B196:X196"/>
    <mergeCell ref="B197:X197"/>
    <mergeCell ref="B198:X198"/>
    <mergeCell ref="B199:X199"/>
    <mergeCell ref="B200:X200"/>
    <mergeCell ref="B201:X201"/>
    <mergeCell ref="B166:X166"/>
    <mergeCell ref="B167:X167"/>
    <mergeCell ref="B168:X168"/>
    <mergeCell ref="B169:X169"/>
    <mergeCell ref="B170:X170"/>
    <mergeCell ref="B182:X182"/>
    <mergeCell ref="B98:X98"/>
    <mergeCell ref="B99:X99"/>
    <mergeCell ref="B100:X100"/>
    <mergeCell ref="B101:X101"/>
    <mergeCell ref="B114:X114"/>
    <mergeCell ref="B133:X133"/>
    <mergeCell ref="B4:X4"/>
    <mergeCell ref="B5:X5"/>
    <mergeCell ref="B6:X6"/>
    <mergeCell ref="B7:X7"/>
    <mergeCell ref="B8:X8"/>
    <mergeCell ref="B25:X25"/>
    <mergeCell ref="V323:W323"/>
    <mergeCell ref="D336:E336"/>
    <mergeCell ref="G336:H336"/>
    <mergeCell ref="D337:E337"/>
    <mergeCell ref="G337:H337"/>
    <mergeCell ref="A1:A2"/>
    <mergeCell ref="B1:X1"/>
    <mergeCell ref="B2:X2"/>
    <mergeCell ref="B3:X3"/>
    <mergeCell ref="A4:A340"/>
    <mergeCell ref="D323:E323"/>
    <mergeCell ref="G323:H323"/>
    <mergeCell ref="J323:K323"/>
    <mergeCell ref="M323:N323"/>
    <mergeCell ref="P323:Q323"/>
    <mergeCell ref="S323:T323"/>
    <mergeCell ref="V311:W311"/>
    <mergeCell ref="P320:Q320"/>
    <mergeCell ref="G321:N321"/>
    <mergeCell ref="P321:Q321"/>
    <mergeCell ref="B322:E322"/>
    <mergeCell ref="M322:N322"/>
    <mergeCell ref="P322:Q322"/>
    <mergeCell ref="V322:W322"/>
    <mergeCell ref="B310:E310"/>
    <mergeCell ref="M310:N310"/>
    <mergeCell ref="P310:Q310"/>
    <mergeCell ref="V310:W310"/>
    <mergeCell ref="D311:E311"/>
    <mergeCell ref="G311:H311"/>
    <mergeCell ref="J311:K311"/>
    <mergeCell ref="M311:N311"/>
    <mergeCell ref="P311:Q311"/>
    <mergeCell ref="S311:T311"/>
    <mergeCell ref="F272:G272"/>
    <mergeCell ref="I272:J272"/>
    <mergeCell ref="N272:O272"/>
    <mergeCell ref="Q272:R272"/>
    <mergeCell ref="P308:Q308"/>
    <mergeCell ref="G309:N309"/>
    <mergeCell ref="P309:Q309"/>
    <mergeCell ref="B291:X291"/>
    <mergeCell ref="B292:X292"/>
    <mergeCell ref="B293:X293"/>
    <mergeCell ref="I270:J270"/>
    <mergeCell ref="Q270:R270"/>
    <mergeCell ref="F271:G271"/>
    <mergeCell ref="I271:J271"/>
    <mergeCell ref="N271:O271"/>
    <mergeCell ref="Q271:R271"/>
    <mergeCell ref="F253:G253"/>
    <mergeCell ref="I253:J253"/>
    <mergeCell ref="N253:O253"/>
    <mergeCell ref="Q253:R253"/>
    <mergeCell ref="D269:J269"/>
    <mergeCell ref="L269:R269"/>
    <mergeCell ref="D250:J250"/>
    <mergeCell ref="L250:R250"/>
    <mergeCell ref="I251:J251"/>
    <mergeCell ref="Q251:R251"/>
    <mergeCell ref="F252:G252"/>
    <mergeCell ref="I252:J252"/>
    <mergeCell ref="N252:O252"/>
    <mergeCell ref="Q252:R252"/>
    <mergeCell ref="D239:E239"/>
    <mergeCell ref="G239:H239"/>
    <mergeCell ref="J239:K239"/>
    <mergeCell ref="M239:N239"/>
    <mergeCell ref="P239:Q239"/>
    <mergeCell ref="S239:T239"/>
    <mergeCell ref="J237:K237"/>
    <mergeCell ref="S237:T237"/>
    <mergeCell ref="D238:E238"/>
    <mergeCell ref="G238:H238"/>
    <mergeCell ref="J238:K238"/>
    <mergeCell ref="M238:N238"/>
    <mergeCell ref="P238:Q238"/>
    <mergeCell ref="S238:T238"/>
    <mergeCell ref="F226:G226"/>
    <mergeCell ref="I226:J226"/>
    <mergeCell ref="N226:O226"/>
    <mergeCell ref="Q226:R226"/>
    <mergeCell ref="D236:K236"/>
    <mergeCell ref="M236:T236"/>
    <mergeCell ref="D223:J223"/>
    <mergeCell ref="L223:R223"/>
    <mergeCell ref="I224:J224"/>
    <mergeCell ref="Q224:R224"/>
    <mergeCell ref="F225:G225"/>
    <mergeCell ref="I225:J225"/>
    <mergeCell ref="N225:O225"/>
    <mergeCell ref="Q225:R225"/>
    <mergeCell ref="D206:E206"/>
    <mergeCell ref="G206:H206"/>
    <mergeCell ref="J206:K206"/>
    <mergeCell ref="M206:N206"/>
    <mergeCell ref="P206:Q206"/>
    <mergeCell ref="S206:T206"/>
    <mergeCell ref="D203:K203"/>
    <mergeCell ref="M203:T203"/>
    <mergeCell ref="J204:K204"/>
    <mergeCell ref="S204:T204"/>
    <mergeCell ref="D205:E205"/>
    <mergeCell ref="G205:H205"/>
    <mergeCell ref="J205:K205"/>
    <mergeCell ref="M205:N205"/>
    <mergeCell ref="P205:Q205"/>
    <mergeCell ref="S205:T205"/>
    <mergeCell ref="D187:E187"/>
    <mergeCell ref="G187:H187"/>
    <mergeCell ref="J187:K187"/>
    <mergeCell ref="M187:N187"/>
    <mergeCell ref="P187:Q187"/>
    <mergeCell ref="S187:T187"/>
    <mergeCell ref="D186:E186"/>
    <mergeCell ref="G186:H186"/>
    <mergeCell ref="J186:K186"/>
    <mergeCell ref="M186:N186"/>
    <mergeCell ref="P186:Q186"/>
    <mergeCell ref="S186:T186"/>
    <mergeCell ref="G171:K171"/>
    <mergeCell ref="D185:E185"/>
    <mergeCell ref="G185:K185"/>
    <mergeCell ref="M185:N185"/>
    <mergeCell ref="P185:Q185"/>
    <mergeCell ref="S185:T185"/>
    <mergeCell ref="B183:X183"/>
    <mergeCell ref="B184:X184"/>
    <mergeCell ref="D137:E137"/>
    <mergeCell ref="G137:H137"/>
    <mergeCell ref="J137:K137"/>
    <mergeCell ref="M137:N137"/>
    <mergeCell ref="D138:E138"/>
    <mergeCell ref="G138:H138"/>
    <mergeCell ref="J138:K138"/>
    <mergeCell ref="M138:N138"/>
    <mergeCell ref="D104:E104"/>
    <mergeCell ref="G104:H104"/>
    <mergeCell ref="J104:K104"/>
    <mergeCell ref="M104:N104"/>
    <mergeCell ref="D136:E136"/>
    <mergeCell ref="G136:H136"/>
    <mergeCell ref="J136:K136"/>
    <mergeCell ref="M136:N136"/>
    <mergeCell ref="B134:X134"/>
    <mergeCell ref="B135:X135"/>
    <mergeCell ref="X95:X96"/>
    <mergeCell ref="D102:E102"/>
    <mergeCell ref="G102:H102"/>
    <mergeCell ref="J102:K102"/>
    <mergeCell ref="M102:N102"/>
    <mergeCell ref="D103:E103"/>
    <mergeCell ref="G103:H103"/>
    <mergeCell ref="J103:K103"/>
    <mergeCell ref="M103:N103"/>
    <mergeCell ref="B97:X97"/>
    <mergeCell ref="R95:R96"/>
    <mergeCell ref="S95:S96"/>
    <mergeCell ref="T95:T96"/>
    <mergeCell ref="U95:U96"/>
    <mergeCell ref="V95:V96"/>
    <mergeCell ref="W95:W96"/>
    <mergeCell ref="L95:L96"/>
    <mergeCell ref="M95:M96"/>
    <mergeCell ref="N95:N96"/>
    <mergeCell ref="O95:O96"/>
    <mergeCell ref="P95:P96"/>
    <mergeCell ref="Q95:Q96"/>
    <mergeCell ref="X91:X92"/>
    <mergeCell ref="C95:C96"/>
    <mergeCell ref="D95:D96"/>
    <mergeCell ref="E95:E96"/>
    <mergeCell ref="F95:F96"/>
    <mergeCell ref="G95:G96"/>
    <mergeCell ref="H95:H96"/>
    <mergeCell ref="I95:I96"/>
    <mergeCell ref="J95:J96"/>
    <mergeCell ref="K95:K96"/>
    <mergeCell ref="R91:R92"/>
    <mergeCell ref="S91:S92"/>
    <mergeCell ref="T91:T92"/>
    <mergeCell ref="U91:U92"/>
    <mergeCell ref="V91:V92"/>
    <mergeCell ref="W91:W92"/>
    <mergeCell ref="L91:L92"/>
    <mergeCell ref="M91:M92"/>
    <mergeCell ref="N91:N92"/>
    <mergeCell ref="O91:O92"/>
    <mergeCell ref="P91:P92"/>
    <mergeCell ref="Q91:Q92"/>
    <mergeCell ref="X87:X88"/>
    <mergeCell ref="C91:C92"/>
    <mergeCell ref="D91:D92"/>
    <mergeCell ref="E91:E92"/>
    <mergeCell ref="F91:F92"/>
    <mergeCell ref="G91:G92"/>
    <mergeCell ref="H91:H92"/>
    <mergeCell ref="I91:I92"/>
    <mergeCell ref="J91:J92"/>
    <mergeCell ref="K91:K92"/>
    <mergeCell ref="R87:R88"/>
    <mergeCell ref="S87:S88"/>
    <mergeCell ref="T87:T88"/>
    <mergeCell ref="U87:U88"/>
    <mergeCell ref="V87:V88"/>
    <mergeCell ref="W87:W88"/>
    <mergeCell ref="L87:L88"/>
    <mergeCell ref="M87:M88"/>
    <mergeCell ref="N87:N88"/>
    <mergeCell ref="O87:O88"/>
    <mergeCell ref="P87:P88"/>
    <mergeCell ref="Q87:Q88"/>
    <mergeCell ref="X83:X84"/>
    <mergeCell ref="C87:C88"/>
    <mergeCell ref="D87:D88"/>
    <mergeCell ref="E87:E88"/>
    <mergeCell ref="F87:F88"/>
    <mergeCell ref="G87:G88"/>
    <mergeCell ref="H87:H88"/>
    <mergeCell ref="I87:I88"/>
    <mergeCell ref="J87:J88"/>
    <mergeCell ref="K87:K88"/>
    <mergeCell ref="R83:R84"/>
    <mergeCell ref="S83:S84"/>
    <mergeCell ref="T83:T84"/>
    <mergeCell ref="U83:U84"/>
    <mergeCell ref="V83:V84"/>
    <mergeCell ref="W83:W84"/>
    <mergeCell ref="L83:L84"/>
    <mergeCell ref="M83:M84"/>
    <mergeCell ref="N83:N84"/>
    <mergeCell ref="O83:O84"/>
    <mergeCell ref="P83:P84"/>
    <mergeCell ref="Q83:Q84"/>
    <mergeCell ref="V81:W81"/>
    <mergeCell ref="C83:C84"/>
    <mergeCell ref="D83:D84"/>
    <mergeCell ref="E83:E84"/>
    <mergeCell ref="F83:F84"/>
    <mergeCell ref="G83:G84"/>
    <mergeCell ref="H83:H84"/>
    <mergeCell ref="I83:I84"/>
    <mergeCell ref="J83:J84"/>
    <mergeCell ref="K83:K84"/>
    <mergeCell ref="M80:N80"/>
    <mergeCell ref="P80:Q80"/>
    <mergeCell ref="S80:T80"/>
    <mergeCell ref="V80:W80"/>
    <mergeCell ref="D81:E81"/>
    <mergeCell ref="G81:H81"/>
    <mergeCell ref="J81:K81"/>
    <mergeCell ref="M81:N81"/>
    <mergeCell ref="P81:Q81"/>
    <mergeCell ref="S81:T81"/>
    <mergeCell ref="X74:X75"/>
    <mergeCell ref="P78:Q78"/>
    <mergeCell ref="S78:T78"/>
    <mergeCell ref="G79:N79"/>
    <mergeCell ref="P79:Q79"/>
    <mergeCell ref="S79:T79"/>
    <mergeCell ref="B76:X76"/>
    <mergeCell ref="R74:R75"/>
    <mergeCell ref="S74:S75"/>
    <mergeCell ref="T74:T75"/>
    <mergeCell ref="U74:U75"/>
    <mergeCell ref="V74:V75"/>
    <mergeCell ref="W74:W75"/>
    <mergeCell ref="L74:L75"/>
    <mergeCell ref="M74:M75"/>
    <mergeCell ref="N74:N75"/>
    <mergeCell ref="O74:O75"/>
    <mergeCell ref="P74:P75"/>
    <mergeCell ref="Q74:Q75"/>
    <mergeCell ref="X70:X71"/>
    <mergeCell ref="C74:C75"/>
    <mergeCell ref="D74:D75"/>
    <mergeCell ref="E74:E75"/>
    <mergeCell ref="F74:F75"/>
    <mergeCell ref="G74:G75"/>
    <mergeCell ref="H74:H75"/>
    <mergeCell ref="I74:I75"/>
    <mergeCell ref="J74:J75"/>
    <mergeCell ref="K74:K75"/>
    <mergeCell ref="R70:R71"/>
    <mergeCell ref="S70:S71"/>
    <mergeCell ref="T70:T71"/>
    <mergeCell ref="U70:U71"/>
    <mergeCell ref="V70:V71"/>
    <mergeCell ref="W70:W71"/>
    <mergeCell ref="L70:L71"/>
    <mergeCell ref="M70:M71"/>
    <mergeCell ref="N70:N71"/>
    <mergeCell ref="O70:O71"/>
    <mergeCell ref="P70:P71"/>
    <mergeCell ref="Q70:Q71"/>
    <mergeCell ref="X66:X67"/>
    <mergeCell ref="C70:C71"/>
    <mergeCell ref="D70:D71"/>
    <mergeCell ref="E70:E71"/>
    <mergeCell ref="F70:F71"/>
    <mergeCell ref="G70:G71"/>
    <mergeCell ref="H70:H71"/>
    <mergeCell ref="I70:I71"/>
    <mergeCell ref="J70:J71"/>
    <mergeCell ref="K70:K71"/>
    <mergeCell ref="R66:R67"/>
    <mergeCell ref="S66:S67"/>
    <mergeCell ref="T66:T67"/>
    <mergeCell ref="U66:U67"/>
    <mergeCell ref="V66:V67"/>
    <mergeCell ref="W66:W67"/>
    <mergeCell ref="L66:L67"/>
    <mergeCell ref="M66:M67"/>
    <mergeCell ref="N66:N67"/>
    <mergeCell ref="O66:O67"/>
    <mergeCell ref="P66:P67"/>
    <mergeCell ref="Q66:Q67"/>
    <mergeCell ref="X62:X63"/>
    <mergeCell ref="C66:C67"/>
    <mergeCell ref="D66:D67"/>
    <mergeCell ref="E66:E67"/>
    <mergeCell ref="F66:F67"/>
    <mergeCell ref="G66:G67"/>
    <mergeCell ref="H66:H67"/>
    <mergeCell ref="I66:I67"/>
    <mergeCell ref="J66:J67"/>
    <mergeCell ref="K66:K67"/>
    <mergeCell ref="R62:R63"/>
    <mergeCell ref="S62:S63"/>
    <mergeCell ref="T62:T63"/>
    <mergeCell ref="U62:U63"/>
    <mergeCell ref="V62:V63"/>
    <mergeCell ref="W62:W63"/>
    <mergeCell ref="L62:L63"/>
    <mergeCell ref="M62:M63"/>
    <mergeCell ref="N62:N63"/>
    <mergeCell ref="O62:O63"/>
    <mergeCell ref="P62:P63"/>
    <mergeCell ref="Q62:Q63"/>
    <mergeCell ref="V60:W60"/>
    <mergeCell ref="C62:C63"/>
    <mergeCell ref="D62:D63"/>
    <mergeCell ref="E62:E63"/>
    <mergeCell ref="F62:F63"/>
    <mergeCell ref="G62:G63"/>
    <mergeCell ref="H62:H63"/>
    <mergeCell ref="I62:I63"/>
    <mergeCell ref="J62:J63"/>
    <mergeCell ref="K62:K63"/>
    <mergeCell ref="D60:E60"/>
    <mergeCell ref="G60:H60"/>
    <mergeCell ref="J60:K60"/>
    <mergeCell ref="M60:N60"/>
    <mergeCell ref="P60:Q60"/>
    <mergeCell ref="S60:T60"/>
    <mergeCell ref="G58:N58"/>
    <mergeCell ref="P58:Q58"/>
    <mergeCell ref="S58:T58"/>
    <mergeCell ref="V58:W58"/>
    <mergeCell ref="M59:N59"/>
    <mergeCell ref="P59:Q59"/>
    <mergeCell ref="S59:T59"/>
    <mergeCell ref="V59:W59"/>
    <mergeCell ref="U47:U48"/>
    <mergeCell ref="V47:V48"/>
    <mergeCell ref="W47:W48"/>
    <mergeCell ref="X47:X48"/>
    <mergeCell ref="P57:Q57"/>
    <mergeCell ref="S57:T57"/>
    <mergeCell ref="V57:W57"/>
    <mergeCell ref="B53:X53"/>
    <mergeCell ref="B54:X54"/>
    <mergeCell ref="B55:X55"/>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M45:N45"/>
    <mergeCell ref="P45:Q45"/>
    <mergeCell ref="V45:W45"/>
    <mergeCell ref="D46:E46"/>
    <mergeCell ref="G46:H46"/>
    <mergeCell ref="J46:K46"/>
    <mergeCell ref="M46:N46"/>
    <mergeCell ref="P46:Q46"/>
    <mergeCell ref="S46:T46"/>
    <mergeCell ref="V46:W46"/>
    <mergeCell ref="U35:U36"/>
    <mergeCell ref="V35:V36"/>
    <mergeCell ref="W35:W36"/>
    <mergeCell ref="X35:X36"/>
    <mergeCell ref="P43:Q43"/>
    <mergeCell ref="G44:N44"/>
    <mergeCell ref="P44:Q44"/>
    <mergeCell ref="B41:X41"/>
    <mergeCell ref="O35:O36"/>
    <mergeCell ref="P35:P36"/>
    <mergeCell ref="Q35:Q36"/>
    <mergeCell ref="R35:R36"/>
    <mergeCell ref="S35:S36"/>
    <mergeCell ref="T35:T36"/>
    <mergeCell ref="I35:I36"/>
    <mergeCell ref="J35:J36"/>
    <mergeCell ref="K35:K36"/>
    <mergeCell ref="L35:L36"/>
    <mergeCell ref="M35:M36"/>
    <mergeCell ref="N35:N36"/>
    <mergeCell ref="C35:C36"/>
    <mergeCell ref="D35:D36"/>
    <mergeCell ref="E35:E36"/>
    <mergeCell ref="F35:F36"/>
    <mergeCell ref="G35:G36"/>
    <mergeCell ref="H35:H36"/>
    <mergeCell ref="S33:T33"/>
    <mergeCell ref="V33:W33"/>
    <mergeCell ref="D34:E34"/>
    <mergeCell ref="G34:H34"/>
    <mergeCell ref="J34:K34"/>
    <mergeCell ref="M34:N34"/>
    <mergeCell ref="P34:Q34"/>
    <mergeCell ref="S34:T34"/>
    <mergeCell ref="V34:W34"/>
    <mergeCell ref="V31:W31"/>
    <mergeCell ref="G32:N32"/>
    <mergeCell ref="P32:Q32"/>
    <mergeCell ref="S32:T32"/>
    <mergeCell ref="V32:W32"/>
    <mergeCell ref="D33:E33"/>
    <mergeCell ref="G33:H33"/>
    <mergeCell ref="J33:K33"/>
    <mergeCell ref="M33:N33"/>
    <mergeCell ref="P33:Q33"/>
    <mergeCell ref="D9:E9"/>
    <mergeCell ref="G9:H9"/>
    <mergeCell ref="D10:E10"/>
    <mergeCell ref="G10:H10"/>
    <mergeCell ref="P31:Q31"/>
    <mergeCell ref="S31:T31"/>
    <mergeCell ref="B26:X26"/>
    <mergeCell ref="B27:X27"/>
    <mergeCell ref="B28:X28"/>
    <mergeCell ref="B29:X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9" bestFit="1" customWidth="1"/>
    <col min="2" max="2" width="33" customWidth="1"/>
    <col min="3" max="3" width="19.5703125" customWidth="1"/>
    <col min="4" max="4" width="3.85546875" customWidth="1"/>
    <col min="5" max="5" width="18.7109375" customWidth="1"/>
    <col min="6" max="6" width="19.5703125" customWidth="1"/>
    <col min="7" max="7" width="3.85546875" customWidth="1"/>
    <col min="8" max="8" width="20" customWidth="1"/>
    <col min="9" max="9" width="19.5703125" customWidth="1"/>
  </cols>
  <sheetData>
    <row r="1" spans="1:9" ht="15" customHeight="1" x14ac:dyDescent="0.25">
      <c r="A1" s="7" t="s">
        <v>3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62" t="s">
        <v>5</v>
      </c>
      <c r="C3" s="62"/>
      <c r="D3" s="62"/>
      <c r="E3" s="62"/>
      <c r="F3" s="62"/>
      <c r="G3" s="62"/>
      <c r="H3" s="62"/>
      <c r="I3" s="62"/>
    </row>
    <row r="4" spans="1:9" ht="15" customHeight="1" x14ac:dyDescent="0.25">
      <c r="A4" s="12" t="s">
        <v>357</v>
      </c>
      <c r="B4" s="62" t="s">
        <v>5</v>
      </c>
      <c r="C4" s="62"/>
      <c r="D4" s="62"/>
      <c r="E4" s="62"/>
      <c r="F4" s="62"/>
      <c r="G4" s="62"/>
      <c r="H4" s="62"/>
      <c r="I4" s="62"/>
    </row>
    <row r="5" spans="1:9" x14ac:dyDescent="0.25">
      <c r="A5" s="12"/>
      <c r="B5" s="63" t="s">
        <v>358</v>
      </c>
      <c r="C5" s="63"/>
      <c r="D5" s="63"/>
      <c r="E5" s="63"/>
      <c r="F5" s="63"/>
      <c r="G5" s="63"/>
      <c r="H5" s="63"/>
      <c r="I5" s="63"/>
    </row>
    <row r="6" spans="1:9" x14ac:dyDescent="0.25">
      <c r="A6" s="12"/>
      <c r="B6" s="65"/>
      <c r="C6" s="65"/>
      <c r="D6" s="65"/>
      <c r="E6" s="65"/>
      <c r="F6" s="65"/>
      <c r="G6" s="65"/>
      <c r="H6" s="65"/>
      <c r="I6" s="65"/>
    </row>
    <row r="7" spans="1:9" x14ac:dyDescent="0.25">
      <c r="A7" s="12"/>
      <c r="B7" s="64" t="s">
        <v>359</v>
      </c>
      <c r="C7" s="64"/>
      <c r="D7" s="64"/>
      <c r="E7" s="64"/>
      <c r="F7" s="64"/>
      <c r="G7" s="64"/>
      <c r="H7" s="64"/>
      <c r="I7" s="64"/>
    </row>
    <row r="8" spans="1:9" x14ac:dyDescent="0.25">
      <c r="A8" s="12"/>
      <c r="B8" s="64"/>
      <c r="C8" s="64"/>
      <c r="D8" s="64"/>
      <c r="E8" s="64"/>
      <c r="F8" s="64"/>
      <c r="G8" s="64"/>
      <c r="H8" s="64"/>
      <c r="I8" s="64"/>
    </row>
    <row r="9" spans="1:9" x14ac:dyDescent="0.25">
      <c r="A9" s="12"/>
      <c r="B9" s="41"/>
      <c r="C9" s="16"/>
      <c r="D9" s="51" t="s">
        <v>252</v>
      </c>
      <c r="E9" s="51"/>
      <c r="F9" s="15"/>
      <c r="G9" s="51" t="s">
        <v>253</v>
      </c>
      <c r="H9" s="51"/>
      <c r="I9" s="16"/>
    </row>
    <row r="10" spans="1:9" ht="15.75" thickBot="1" x14ac:dyDescent="0.3">
      <c r="A10" s="12"/>
      <c r="B10" s="41"/>
      <c r="C10" s="16"/>
      <c r="D10" s="39">
        <v>2013</v>
      </c>
      <c r="E10" s="39"/>
      <c r="F10" s="15"/>
      <c r="G10" s="39">
        <v>2012</v>
      </c>
      <c r="H10" s="39"/>
      <c r="I10" s="16"/>
    </row>
    <row r="11" spans="1:9" x14ac:dyDescent="0.25">
      <c r="A11" s="12"/>
      <c r="B11" s="29" t="s">
        <v>360</v>
      </c>
      <c r="C11" s="23"/>
      <c r="D11" s="43" t="s">
        <v>226</v>
      </c>
      <c r="E11" s="77">
        <v>15289991</v>
      </c>
      <c r="F11" s="23"/>
      <c r="G11" s="43" t="s">
        <v>226</v>
      </c>
      <c r="H11" s="77">
        <v>22135921</v>
      </c>
      <c r="I11" s="23"/>
    </row>
    <row r="12" spans="1:9" x14ac:dyDescent="0.25">
      <c r="A12" s="12"/>
      <c r="B12" s="26" t="s">
        <v>361</v>
      </c>
      <c r="C12" s="27"/>
      <c r="D12" s="26"/>
      <c r="E12" s="28">
        <v>4602690</v>
      </c>
      <c r="F12" s="27"/>
      <c r="G12" s="26"/>
      <c r="H12" s="28">
        <v>6596760</v>
      </c>
      <c r="I12" s="27"/>
    </row>
    <row r="13" spans="1:9" x14ac:dyDescent="0.25">
      <c r="A13" s="12"/>
      <c r="B13" s="29" t="s">
        <v>362</v>
      </c>
      <c r="C13" s="23"/>
      <c r="D13" s="29"/>
      <c r="E13" s="30">
        <v>-4574990</v>
      </c>
      <c r="F13" s="23"/>
      <c r="G13" s="29"/>
      <c r="H13" s="30">
        <v>-12251603</v>
      </c>
      <c r="I13" s="23"/>
    </row>
    <row r="14" spans="1:9" ht="15.75" thickBot="1" x14ac:dyDescent="0.3">
      <c r="A14" s="12"/>
      <c r="B14" s="26" t="s">
        <v>363</v>
      </c>
      <c r="C14" s="27"/>
      <c r="D14" s="33"/>
      <c r="E14" s="34">
        <v>-1403712</v>
      </c>
      <c r="F14" s="27"/>
      <c r="G14" s="33"/>
      <c r="H14" s="34">
        <v>-1191087</v>
      </c>
      <c r="I14" s="27"/>
    </row>
    <row r="15" spans="1:9" ht="15.75" thickBot="1" x14ac:dyDescent="0.3">
      <c r="A15" s="12"/>
      <c r="B15" s="29" t="s">
        <v>284</v>
      </c>
      <c r="C15" s="23"/>
      <c r="D15" s="37" t="s">
        <v>226</v>
      </c>
      <c r="E15" s="38">
        <v>13913979</v>
      </c>
      <c r="F15" s="23"/>
      <c r="G15" s="37" t="s">
        <v>226</v>
      </c>
      <c r="H15" s="38">
        <v>15289991</v>
      </c>
      <c r="I15" s="23"/>
    </row>
    <row r="16" spans="1:9" ht="15.75" thickTop="1" x14ac:dyDescent="0.25">
      <c r="A16" s="12"/>
      <c r="B16" s="64"/>
      <c r="C16" s="64"/>
      <c r="D16" s="64"/>
      <c r="E16" s="64"/>
      <c r="F16" s="64"/>
      <c r="G16" s="64"/>
      <c r="H16" s="64"/>
      <c r="I16" s="64"/>
    </row>
    <row r="17" spans="1:9" x14ac:dyDescent="0.25">
      <c r="A17" s="12"/>
      <c r="B17" s="64" t="s">
        <v>364</v>
      </c>
      <c r="C17" s="64"/>
      <c r="D17" s="64"/>
      <c r="E17" s="64"/>
      <c r="F17" s="64"/>
      <c r="G17" s="64"/>
      <c r="H17" s="64"/>
      <c r="I17" s="64"/>
    </row>
    <row r="18" spans="1:9" x14ac:dyDescent="0.25">
      <c r="A18" s="12"/>
      <c r="B18" s="64"/>
      <c r="C18" s="64"/>
      <c r="D18" s="64"/>
      <c r="E18" s="64"/>
      <c r="F18" s="64"/>
      <c r="G18" s="64"/>
      <c r="H18" s="64"/>
      <c r="I18" s="64"/>
    </row>
    <row r="19" spans="1:9" x14ac:dyDescent="0.25">
      <c r="A19" s="12"/>
      <c r="B19" s="64" t="s">
        <v>365</v>
      </c>
      <c r="C19" s="64"/>
      <c r="D19" s="64"/>
      <c r="E19" s="64"/>
      <c r="F19" s="64"/>
      <c r="G19" s="64"/>
      <c r="H19" s="64"/>
      <c r="I19" s="64"/>
    </row>
    <row r="20" spans="1:9" x14ac:dyDescent="0.25">
      <c r="A20" s="12"/>
      <c r="B20" s="4"/>
    </row>
  </sheetData>
  <mergeCells count="18">
    <mergeCell ref="B18:I18"/>
    <mergeCell ref="B19:I19"/>
    <mergeCell ref="B5:I5"/>
    <mergeCell ref="B6:I6"/>
    <mergeCell ref="B7:I7"/>
    <mergeCell ref="B8:I8"/>
    <mergeCell ref="B16:I16"/>
    <mergeCell ref="B17:I17"/>
    <mergeCell ref="D9:E9"/>
    <mergeCell ref="G9:H9"/>
    <mergeCell ref="D10:E10"/>
    <mergeCell ref="G10:H10"/>
    <mergeCell ref="A1:A2"/>
    <mergeCell ref="B1:I1"/>
    <mergeCell ref="B2:I2"/>
    <mergeCell ref="B3:I3"/>
    <mergeCell ref="A4:A20"/>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4" width="18.140625" customWidth="1"/>
    <col min="5" max="5" width="15.42578125" customWidth="1"/>
    <col min="6" max="7" width="18.140625" customWidth="1"/>
    <col min="8" max="8" width="15.42578125" customWidth="1"/>
    <col min="9" max="9" width="18.140625" customWidth="1"/>
  </cols>
  <sheetData>
    <row r="1" spans="1:9" ht="15" customHeight="1" x14ac:dyDescent="0.25">
      <c r="A1" s="7" t="s">
        <v>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62" t="s">
        <v>5</v>
      </c>
      <c r="C3" s="62"/>
      <c r="D3" s="62"/>
      <c r="E3" s="62"/>
      <c r="F3" s="62"/>
      <c r="G3" s="62"/>
      <c r="H3" s="62"/>
      <c r="I3" s="62"/>
    </row>
    <row r="4" spans="1:9" ht="15" customHeight="1" x14ac:dyDescent="0.25">
      <c r="A4" s="12" t="s">
        <v>367</v>
      </c>
      <c r="B4" s="62" t="s">
        <v>5</v>
      </c>
      <c r="C4" s="62"/>
      <c r="D4" s="62"/>
      <c r="E4" s="62"/>
      <c r="F4" s="62"/>
      <c r="G4" s="62"/>
      <c r="H4" s="62"/>
      <c r="I4" s="62"/>
    </row>
    <row r="5" spans="1:9" x14ac:dyDescent="0.25">
      <c r="A5" s="12"/>
      <c r="B5" s="63" t="s">
        <v>368</v>
      </c>
      <c r="C5" s="63"/>
      <c r="D5" s="63"/>
      <c r="E5" s="63"/>
      <c r="F5" s="63"/>
      <c r="G5" s="63"/>
      <c r="H5" s="63"/>
      <c r="I5" s="63"/>
    </row>
    <row r="6" spans="1:9" x14ac:dyDescent="0.25">
      <c r="A6" s="12"/>
      <c r="B6" s="64"/>
      <c r="C6" s="64"/>
      <c r="D6" s="64"/>
      <c r="E6" s="64"/>
      <c r="F6" s="64"/>
      <c r="G6" s="64"/>
      <c r="H6" s="64"/>
      <c r="I6" s="64"/>
    </row>
    <row r="7" spans="1:9" x14ac:dyDescent="0.25">
      <c r="A7" s="12"/>
      <c r="B7" s="63" t="s">
        <v>369</v>
      </c>
      <c r="C7" s="63"/>
      <c r="D7" s="63"/>
      <c r="E7" s="63"/>
      <c r="F7" s="63"/>
      <c r="G7" s="63"/>
      <c r="H7" s="63"/>
      <c r="I7" s="63"/>
    </row>
    <row r="8" spans="1:9" x14ac:dyDescent="0.25">
      <c r="A8" s="12"/>
      <c r="B8" s="64"/>
      <c r="C8" s="64"/>
      <c r="D8" s="64"/>
      <c r="E8" s="64"/>
      <c r="F8" s="64"/>
      <c r="G8" s="64"/>
      <c r="H8" s="64"/>
      <c r="I8" s="64"/>
    </row>
    <row r="9" spans="1:9" x14ac:dyDescent="0.25">
      <c r="A9" s="12"/>
      <c r="B9" s="41"/>
      <c r="C9" s="16"/>
      <c r="D9" s="51" t="s">
        <v>370</v>
      </c>
      <c r="E9" s="51"/>
      <c r="F9" s="51"/>
      <c r="G9" s="51"/>
      <c r="H9" s="51"/>
      <c r="I9" s="16"/>
    </row>
    <row r="10" spans="1:9" ht="15.75" thickBot="1" x14ac:dyDescent="0.3">
      <c r="A10" s="12"/>
      <c r="B10" s="41"/>
      <c r="C10" s="16"/>
      <c r="D10" s="39" t="s">
        <v>252</v>
      </c>
      <c r="E10" s="39"/>
      <c r="F10" s="39"/>
      <c r="G10" s="39"/>
      <c r="H10" s="39"/>
      <c r="I10" s="16"/>
    </row>
    <row r="11" spans="1:9" ht="15.75" thickBot="1" x14ac:dyDescent="0.3">
      <c r="A11" s="12"/>
      <c r="B11" s="41"/>
      <c r="C11" s="16"/>
      <c r="D11" s="176">
        <v>2013</v>
      </c>
      <c r="E11" s="176"/>
      <c r="F11" s="148"/>
      <c r="G11" s="176">
        <v>2012</v>
      </c>
      <c r="H11" s="176"/>
      <c r="I11" s="16"/>
    </row>
    <row r="12" spans="1:9" ht="26.25" x14ac:dyDescent="0.25">
      <c r="A12" s="12"/>
      <c r="B12" s="29" t="s">
        <v>371</v>
      </c>
      <c r="C12" s="23"/>
      <c r="D12" s="76"/>
      <c r="E12" s="77">
        <v>4094861</v>
      </c>
      <c r="F12" s="23"/>
      <c r="G12" s="76"/>
      <c r="H12" s="77">
        <v>4084400</v>
      </c>
      <c r="I12" s="23"/>
    </row>
    <row r="13" spans="1:9" ht="26.25" x14ac:dyDescent="0.25">
      <c r="A13" s="12"/>
      <c r="B13" s="26" t="s">
        <v>372</v>
      </c>
      <c r="C13" s="27"/>
      <c r="D13" s="27"/>
      <c r="E13" s="28">
        <v>470829</v>
      </c>
      <c r="F13" s="27"/>
      <c r="G13" s="27"/>
      <c r="H13" s="31" t="s">
        <v>229</v>
      </c>
      <c r="I13" s="27"/>
    </row>
    <row r="14" spans="1:9" x14ac:dyDescent="0.25">
      <c r="A14" s="12"/>
      <c r="B14" s="29" t="s">
        <v>373</v>
      </c>
      <c r="C14" s="23"/>
      <c r="D14" s="23"/>
      <c r="E14" s="40">
        <v>550</v>
      </c>
      <c r="F14" s="23"/>
      <c r="G14" s="23"/>
      <c r="H14" s="40">
        <v>770</v>
      </c>
      <c r="I14" s="23"/>
    </row>
    <row r="15" spans="1:9" x14ac:dyDescent="0.25">
      <c r="A15" s="12"/>
      <c r="B15" s="26" t="s">
        <v>374</v>
      </c>
      <c r="C15" s="27"/>
      <c r="D15" s="27"/>
      <c r="E15" s="28">
        <v>1245</v>
      </c>
      <c r="F15" s="27"/>
      <c r="G15" s="27"/>
      <c r="H15" s="28">
        <v>13627</v>
      </c>
      <c r="I15" s="27"/>
    </row>
    <row r="16" spans="1:9" ht="15.75" thickBot="1" x14ac:dyDescent="0.3">
      <c r="A16" s="12"/>
      <c r="B16" s="29" t="s">
        <v>375</v>
      </c>
      <c r="C16" s="23"/>
      <c r="D16" s="68"/>
      <c r="E16" s="59">
        <v>-835</v>
      </c>
      <c r="F16" s="23"/>
      <c r="G16" s="68"/>
      <c r="H16" s="47">
        <v>-2023</v>
      </c>
      <c r="I16" s="23"/>
    </row>
    <row r="17" spans="1:9" ht="27" thickBot="1" x14ac:dyDescent="0.3">
      <c r="A17" s="12"/>
      <c r="B17" s="26" t="s">
        <v>376</v>
      </c>
      <c r="C17" s="27"/>
      <c r="D17" s="175"/>
      <c r="E17" s="50">
        <v>4566650</v>
      </c>
      <c r="F17" s="27"/>
      <c r="G17" s="175"/>
      <c r="H17" s="50">
        <v>4096774</v>
      </c>
      <c r="I17" s="27"/>
    </row>
    <row r="18" spans="1:9" ht="15.75" thickTop="1" x14ac:dyDescent="0.25">
      <c r="A18" s="12"/>
      <c r="B18" s="64"/>
      <c r="C18" s="64"/>
      <c r="D18" s="64"/>
      <c r="E18" s="64"/>
      <c r="F18" s="64"/>
      <c r="G18" s="64"/>
      <c r="H18" s="64"/>
      <c r="I18" s="64"/>
    </row>
    <row r="19" spans="1:9" ht="51" customHeight="1" x14ac:dyDescent="0.25">
      <c r="A19" s="12"/>
      <c r="B19" s="63" t="s">
        <v>377</v>
      </c>
      <c r="C19" s="63"/>
      <c r="D19" s="63"/>
      <c r="E19" s="63"/>
      <c r="F19" s="63"/>
      <c r="G19" s="63"/>
      <c r="H19" s="63"/>
      <c r="I19" s="63"/>
    </row>
    <row r="20" spans="1:9" x14ac:dyDescent="0.25">
      <c r="A20" s="12"/>
      <c r="B20" s="64"/>
      <c r="C20" s="64"/>
      <c r="D20" s="64"/>
      <c r="E20" s="64"/>
      <c r="F20" s="64"/>
      <c r="G20" s="64"/>
      <c r="H20" s="64"/>
      <c r="I20" s="64"/>
    </row>
    <row r="21" spans="1:9" ht="51" customHeight="1" x14ac:dyDescent="0.25">
      <c r="A21" s="12"/>
      <c r="B21" s="64" t="s">
        <v>378</v>
      </c>
      <c r="C21" s="64"/>
      <c r="D21" s="64"/>
      <c r="E21" s="64"/>
      <c r="F21" s="64"/>
      <c r="G21" s="64"/>
      <c r="H21" s="64"/>
      <c r="I21" s="64"/>
    </row>
    <row r="22" spans="1:9" x14ac:dyDescent="0.25">
      <c r="A22" s="12"/>
      <c r="B22" s="64"/>
      <c r="C22" s="64"/>
      <c r="D22" s="64"/>
      <c r="E22" s="64"/>
      <c r="F22" s="64"/>
      <c r="G22" s="64"/>
      <c r="H22" s="64"/>
      <c r="I22" s="64"/>
    </row>
    <row r="23" spans="1:9" ht="51" customHeight="1" x14ac:dyDescent="0.25">
      <c r="A23" s="12"/>
      <c r="B23" s="64" t="s">
        <v>379</v>
      </c>
      <c r="C23" s="64"/>
      <c r="D23" s="64"/>
      <c r="E23" s="64"/>
      <c r="F23" s="64"/>
      <c r="G23" s="64"/>
      <c r="H23" s="64"/>
      <c r="I23" s="64"/>
    </row>
    <row r="24" spans="1:9" x14ac:dyDescent="0.25">
      <c r="A24" s="12"/>
      <c r="B24" s="64"/>
      <c r="C24" s="64"/>
      <c r="D24" s="64"/>
      <c r="E24" s="64"/>
      <c r="F24" s="64"/>
      <c r="G24" s="64"/>
      <c r="H24" s="64"/>
      <c r="I24" s="64"/>
    </row>
    <row r="25" spans="1:9" ht="63.75" customHeight="1" x14ac:dyDescent="0.25">
      <c r="A25" s="12"/>
      <c r="B25" s="64" t="s">
        <v>380</v>
      </c>
      <c r="C25" s="64"/>
      <c r="D25" s="64"/>
      <c r="E25" s="64"/>
      <c r="F25" s="64"/>
      <c r="G25" s="64"/>
      <c r="H25" s="64"/>
      <c r="I25" s="64"/>
    </row>
    <row r="26" spans="1:9" x14ac:dyDescent="0.25">
      <c r="A26" s="12"/>
      <c r="B26" s="4"/>
    </row>
  </sheetData>
  <mergeCells count="22">
    <mergeCell ref="B20:I20"/>
    <mergeCell ref="B21:I21"/>
    <mergeCell ref="B22:I22"/>
    <mergeCell ref="B23:I23"/>
    <mergeCell ref="B24:I24"/>
    <mergeCell ref="B25:I25"/>
    <mergeCell ref="B5:I5"/>
    <mergeCell ref="B6:I6"/>
    <mergeCell ref="B7:I7"/>
    <mergeCell ref="B8:I8"/>
    <mergeCell ref="B18:I18"/>
    <mergeCell ref="B19:I19"/>
    <mergeCell ref="D9:H9"/>
    <mergeCell ref="D10:H10"/>
    <mergeCell ref="D11:E11"/>
    <mergeCell ref="G11:H11"/>
    <mergeCell ref="A1:A2"/>
    <mergeCell ref="B1:I1"/>
    <mergeCell ref="B2:I2"/>
    <mergeCell ref="B3:I3"/>
    <mergeCell ref="A4:A26"/>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81</v>
      </c>
      <c r="B1" s="1" t="s">
        <v>1</v>
      </c>
    </row>
    <row r="2" spans="1:2" x14ac:dyDescent="0.25">
      <c r="A2" s="7"/>
      <c r="B2" s="1" t="s">
        <v>2</v>
      </c>
    </row>
    <row r="3" spans="1:2" x14ac:dyDescent="0.25">
      <c r="A3" s="3" t="s">
        <v>382</v>
      </c>
      <c r="B3" s="4" t="s">
        <v>5</v>
      </c>
    </row>
    <row r="4" spans="1:2" x14ac:dyDescent="0.25">
      <c r="A4" s="12" t="s">
        <v>383</v>
      </c>
      <c r="B4" s="4" t="s">
        <v>5</v>
      </c>
    </row>
    <row r="5" spans="1:2" x14ac:dyDescent="0.25">
      <c r="A5" s="12"/>
      <c r="B5" s="10" t="s">
        <v>384</v>
      </c>
    </row>
    <row r="6" spans="1:2" x14ac:dyDescent="0.25">
      <c r="A6" s="12"/>
      <c r="B6" s="11"/>
    </row>
    <row r="7" spans="1:2" ht="179.25" x14ac:dyDescent="0.25">
      <c r="A7" s="12"/>
      <c r="B7" s="11" t="s">
        <v>385</v>
      </c>
    </row>
    <row r="8" spans="1:2" x14ac:dyDescent="0.25">
      <c r="A8" s="12"/>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8.7109375" bestFit="1" customWidth="1"/>
    <col min="2" max="2" width="36.5703125" bestFit="1" customWidth="1"/>
    <col min="3" max="3" width="29" customWidth="1"/>
    <col min="4" max="4" width="5.85546875" customWidth="1"/>
    <col min="5" max="5" width="26.85546875" customWidth="1"/>
    <col min="6" max="6" width="29" customWidth="1"/>
    <col min="7" max="7" width="5.85546875" customWidth="1"/>
    <col min="8" max="8" width="25" customWidth="1"/>
    <col min="9" max="9" width="29" customWidth="1"/>
    <col min="10" max="10" width="5.85546875" customWidth="1"/>
    <col min="11" max="11" width="26.85546875" customWidth="1"/>
    <col min="12" max="12" width="29" customWidth="1"/>
    <col min="13" max="13" width="5.85546875" customWidth="1"/>
    <col min="14" max="14" width="25" customWidth="1"/>
    <col min="15" max="15" width="29" customWidth="1"/>
  </cols>
  <sheetData>
    <row r="1" spans="1:15" ht="15" customHeight="1" x14ac:dyDescent="0.25">
      <c r="A1" s="7" t="s">
        <v>38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62" t="s">
        <v>5</v>
      </c>
      <c r="C3" s="62"/>
      <c r="D3" s="62"/>
      <c r="E3" s="62"/>
      <c r="F3" s="62"/>
      <c r="G3" s="62"/>
      <c r="H3" s="62"/>
      <c r="I3" s="62"/>
      <c r="J3" s="62"/>
      <c r="K3" s="62"/>
      <c r="L3" s="62"/>
      <c r="M3" s="62"/>
      <c r="N3" s="62"/>
      <c r="O3" s="62"/>
    </row>
    <row r="4" spans="1:15" ht="15" customHeight="1" x14ac:dyDescent="0.25">
      <c r="A4" s="12" t="s">
        <v>388</v>
      </c>
      <c r="B4" s="62" t="s">
        <v>5</v>
      </c>
      <c r="C4" s="62"/>
      <c r="D4" s="62"/>
      <c r="E4" s="62"/>
      <c r="F4" s="62"/>
      <c r="G4" s="62"/>
      <c r="H4" s="62"/>
      <c r="I4" s="62"/>
      <c r="J4" s="62"/>
      <c r="K4" s="62"/>
      <c r="L4" s="62"/>
      <c r="M4" s="62"/>
      <c r="N4" s="62"/>
      <c r="O4" s="62"/>
    </row>
    <row r="5" spans="1:15" x14ac:dyDescent="0.25">
      <c r="A5" s="12"/>
      <c r="B5" s="63" t="s">
        <v>389</v>
      </c>
      <c r="C5" s="63"/>
      <c r="D5" s="63"/>
      <c r="E5" s="63"/>
      <c r="F5" s="63"/>
      <c r="G5" s="63"/>
      <c r="H5" s="63"/>
      <c r="I5" s="63"/>
      <c r="J5" s="63"/>
      <c r="K5" s="63"/>
      <c r="L5" s="63"/>
      <c r="M5" s="63"/>
      <c r="N5" s="63"/>
      <c r="O5" s="63"/>
    </row>
    <row r="6" spans="1:15" x14ac:dyDescent="0.25">
      <c r="A6" s="12"/>
      <c r="B6" s="64"/>
      <c r="C6" s="64"/>
      <c r="D6" s="64"/>
      <c r="E6" s="64"/>
      <c r="F6" s="64"/>
      <c r="G6" s="64"/>
      <c r="H6" s="64"/>
      <c r="I6" s="64"/>
      <c r="J6" s="64"/>
      <c r="K6" s="64"/>
      <c r="L6" s="64"/>
      <c r="M6" s="64"/>
      <c r="N6" s="64"/>
      <c r="O6" s="64"/>
    </row>
    <row r="7" spans="1:15" ht="25.5" customHeight="1" x14ac:dyDescent="0.25">
      <c r="A7" s="12"/>
      <c r="B7" s="64" t="s">
        <v>390</v>
      </c>
      <c r="C7" s="64"/>
      <c r="D7" s="64"/>
      <c r="E7" s="64"/>
      <c r="F7" s="64"/>
      <c r="G7" s="64"/>
      <c r="H7" s="64"/>
      <c r="I7" s="64"/>
      <c r="J7" s="64"/>
      <c r="K7" s="64"/>
      <c r="L7" s="64"/>
      <c r="M7" s="64"/>
      <c r="N7" s="64"/>
      <c r="O7" s="64"/>
    </row>
    <row r="8" spans="1:15" x14ac:dyDescent="0.25">
      <c r="A8" s="12"/>
      <c r="B8" s="64"/>
      <c r="C8" s="64"/>
      <c r="D8" s="64"/>
      <c r="E8" s="64"/>
      <c r="F8" s="64"/>
      <c r="G8" s="64"/>
      <c r="H8" s="64"/>
      <c r="I8" s="64"/>
      <c r="J8" s="64"/>
      <c r="K8" s="64"/>
      <c r="L8" s="64"/>
      <c r="M8" s="64"/>
      <c r="N8" s="64"/>
      <c r="O8" s="64"/>
    </row>
    <row r="9" spans="1:15" x14ac:dyDescent="0.25">
      <c r="A9" s="12"/>
      <c r="B9" s="64" t="s">
        <v>391</v>
      </c>
      <c r="C9" s="64"/>
      <c r="D9" s="64"/>
      <c r="E9" s="64"/>
      <c r="F9" s="64"/>
      <c r="G9" s="64"/>
      <c r="H9" s="64"/>
      <c r="I9" s="64"/>
      <c r="J9" s="64"/>
      <c r="K9" s="64"/>
      <c r="L9" s="64"/>
      <c r="M9" s="64"/>
      <c r="N9" s="64"/>
      <c r="O9" s="64"/>
    </row>
    <row r="10" spans="1:15" x14ac:dyDescent="0.25">
      <c r="A10" s="12"/>
      <c r="B10" s="64"/>
      <c r="C10" s="64"/>
      <c r="D10" s="64"/>
      <c r="E10" s="64"/>
      <c r="F10" s="64"/>
      <c r="G10" s="64"/>
      <c r="H10" s="64"/>
      <c r="I10" s="64"/>
      <c r="J10" s="64"/>
      <c r="K10" s="64"/>
      <c r="L10" s="64"/>
      <c r="M10" s="64"/>
      <c r="N10" s="64"/>
      <c r="O10" s="64"/>
    </row>
    <row r="11" spans="1:15" x14ac:dyDescent="0.25">
      <c r="A11" s="12"/>
      <c r="B11" s="41"/>
      <c r="C11" s="16"/>
      <c r="D11" s="51" t="s">
        <v>392</v>
      </c>
      <c r="E11" s="51"/>
      <c r="F11" s="51"/>
      <c r="G11" s="51"/>
      <c r="H11" s="51"/>
      <c r="I11" s="15"/>
      <c r="J11" s="51" t="s">
        <v>370</v>
      </c>
      <c r="K11" s="51"/>
      <c r="L11" s="51"/>
      <c r="M11" s="51"/>
      <c r="N11" s="51"/>
      <c r="O11" s="16"/>
    </row>
    <row r="12" spans="1:15" ht="15.75" thickBot="1" x14ac:dyDescent="0.3">
      <c r="A12" s="12"/>
      <c r="B12" s="41"/>
      <c r="C12" s="16"/>
      <c r="D12" s="39" t="s">
        <v>252</v>
      </c>
      <c r="E12" s="39"/>
      <c r="F12" s="39"/>
      <c r="G12" s="39"/>
      <c r="H12" s="39"/>
      <c r="I12" s="15"/>
      <c r="J12" s="39" t="s">
        <v>252</v>
      </c>
      <c r="K12" s="39"/>
      <c r="L12" s="39"/>
      <c r="M12" s="39"/>
      <c r="N12" s="39"/>
      <c r="O12" s="16"/>
    </row>
    <row r="13" spans="1:15" ht="15.75" thickBot="1" x14ac:dyDescent="0.3">
      <c r="A13" s="12"/>
      <c r="B13" s="41"/>
      <c r="C13" s="16"/>
      <c r="D13" s="176">
        <v>2013</v>
      </c>
      <c r="E13" s="176"/>
      <c r="F13" s="148"/>
      <c r="G13" s="176">
        <v>2012</v>
      </c>
      <c r="H13" s="176"/>
      <c r="I13" s="15"/>
      <c r="J13" s="176">
        <v>2013</v>
      </c>
      <c r="K13" s="176"/>
      <c r="L13" s="148"/>
      <c r="M13" s="176">
        <v>2012</v>
      </c>
      <c r="N13" s="176"/>
      <c r="O13" s="16"/>
    </row>
    <row r="14" spans="1:15" ht="26.25" x14ac:dyDescent="0.25">
      <c r="A14" s="12"/>
      <c r="B14" s="52" t="s">
        <v>117</v>
      </c>
      <c r="C14" s="23"/>
      <c r="D14" s="43"/>
      <c r="E14" s="44"/>
      <c r="F14" s="23"/>
      <c r="G14" s="43"/>
      <c r="H14" s="44"/>
      <c r="I14" s="23"/>
      <c r="J14" s="43"/>
      <c r="K14" s="44"/>
      <c r="L14" s="23"/>
      <c r="M14" s="43"/>
      <c r="N14" s="44"/>
      <c r="O14" s="23"/>
    </row>
    <row r="15" spans="1:15" x14ac:dyDescent="0.25">
      <c r="A15" s="12"/>
      <c r="B15" s="26" t="s">
        <v>114</v>
      </c>
      <c r="C15" s="27"/>
      <c r="D15" s="26" t="s">
        <v>226</v>
      </c>
      <c r="E15" s="87">
        <v>-2469901</v>
      </c>
      <c r="F15" s="27"/>
      <c r="G15" s="26" t="s">
        <v>226</v>
      </c>
      <c r="H15" s="28">
        <v>676410</v>
      </c>
      <c r="I15" s="27"/>
      <c r="J15" s="26" t="s">
        <v>226</v>
      </c>
      <c r="K15" s="87">
        <v>-2651556</v>
      </c>
      <c r="L15" s="27"/>
      <c r="M15" s="26" t="s">
        <v>226</v>
      </c>
      <c r="N15" s="28">
        <v>1134728</v>
      </c>
      <c r="O15" s="27"/>
    </row>
    <row r="16" spans="1:15" x14ac:dyDescent="0.25">
      <c r="A16" s="12"/>
      <c r="B16" s="29" t="s">
        <v>115</v>
      </c>
      <c r="C16" s="23"/>
      <c r="D16" s="29"/>
      <c r="E16" s="30">
        <v>254449</v>
      </c>
      <c r="F16" s="23"/>
      <c r="G16" s="29"/>
      <c r="H16" s="30">
        <v>249248</v>
      </c>
      <c r="I16" s="23"/>
      <c r="J16" s="29"/>
      <c r="K16" s="30">
        <v>752944</v>
      </c>
      <c r="L16" s="23"/>
      <c r="M16" s="29"/>
      <c r="N16" s="30">
        <v>747743</v>
      </c>
      <c r="O16" s="23"/>
    </row>
    <row r="17" spans="1:15" ht="26.25" x14ac:dyDescent="0.25">
      <c r="A17" s="12"/>
      <c r="B17" s="26" t="s">
        <v>393</v>
      </c>
      <c r="C17" s="114"/>
      <c r="D17" s="115"/>
      <c r="E17" s="190">
        <v>44876</v>
      </c>
      <c r="F17" s="114"/>
      <c r="G17" s="115"/>
      <c r="H17" s="190">
        <v>44876</v>
      </c>
      <c r="I17" s="114"/>
      <c r="J17" s="115"/>
      <c r="K17" s="190">
        <v>133164</v>
      </c>
      <c r="L17" s="114"/>
      <c r="M17" s="115"/>
      <c r="N17" s="190">
        <v>133652</v>
      </c>
      <c r="O17" s="114"/>
    </row>
    <row r="18" spans="1:15" ht="27" thickBot="1" x14ac:dyDescent="0.3">
      <c r="A18" s="12"/>
      <c r="B18" s="26" t="s">
        <v>394</v>
      </c>
      <c r="C18" s="114"/>
      <c r="D18" s="189"/>
      <c r="E18" s="191"/>
      <c r="F18" s="114"/>
      <c r="G18" s="189"/>
      <c r="H18" s="191"/>
      <c r="I18" s="114"/>
      <c r="J18" s="189"/>
      <c r="K18" s="191"/>
      <c r="L18" s="114"/>
      <c r="M18" s="189"/>
      <c r="N18" s="191"/>
      <c r="O18" s="114"/>
    </row>
    <row r="19" spans="1:15" ht="27" thickBot="1" x14ac:dyDescent="0.3">
      <c r="A19" s="12"/>
      <c r="B19" s="29" t="s">
        <v>117</v>
      </c>
      <c r="C19" s="23"/>
      <c r="D19" s="37" t="s">
        <v>226</v>
      </c>
      <c r="E19" s="93">
        <v>-2769226</v>
      </c>
      <c r="F19" s="23"/>
      <c r="G19" s="37" t="s">
        <v>226</v>
      </c>
      <c r="H19" s="38">
        <v>382286</v>
      </c>
      <c r="I19" s="23"/>
      <c r="J19" s="94" t="s">
        <v>226</v>
      </c>
      <c r="K19" s="38">
        <v>-3537664</v>
      </c>
      <c r="L19" s="23"/>
      <c r="M19" s="37" t="s">
        <v>226</v>
      </c>
      <c r="N19" s="38">
        <v>253333</v>
      </c>
      <c r="O19" s="23"/>
    </row>
    <row r="20" spans="1:15" ht="15.75" thickTop="1" x14ac:dyDescent="0.25">
      <c r="A20" s="12"/>
      <c r="B20" s="27"/>
      <c r="C20" s="27"/>
      <c r="D20" s="125"/>
      <c r="E20" s="126"/>
      <c r="F20" s="27"/>
      <c r="G20" s="125"/>
      <c r="H20" s="126"/>
      <c r="I20" s="27"/>
      <c r="J20" s="125"/>
      <c r="K20" s="126"/>
      <c r="L20" s="27"/>
      <c r="M20" s="125"/>
      <c r="N20" s="126"/>
      <c r="O20" s="27"/>
    </row>
    <row r="21" spans="1:15" x14ac:dyDescent="0.25">
      <c r="A21" s="12"/>
      <c r="B21" s="52" t="s">
        <v>395</v>
      </c>
      <c r="C21" s="23"/>
      <c r="D21" s="29"/>
      <c r="E21" s="40"/>
      <c r="F21" s="23"/>
      <c r="G21" s="29"/>
      <c r="H21" s="40"/>
      <c r="I21" s="23"/>
      <c r="J21" s="29"/>
      <c r="K21" s="40"/>
      <c r="L21" s="23"/>
      <c r="M21" s="29"/>
      <c r="N21" s="40"/>
      <c r="O21" s="23"/>
    </row>
    <row r="22" spans="1:15" ht="27" thickBot="1" x14ac:dyDescent="0.3">
      <c r="A22" s="12"/>
      <c r="B22" s="26" t="s">
        <v>117</v>
      </c>
      <c r="C22" s="27"/>
      <c r="D22" s="169" t="s">
        <v>226</v>
      </c>
      <c r="E22" s="172">
        <v>-2769226</v>
      </c>
      <c r="F22" s="27"/>
      <c r="G22" s="169" t="s">
        <v>226</v>
      </c>
      <c r="H22" s="177">
        <v>382286</v>
      </c>
      <c r="I22" s="27"/>
      <c r="J22" s="169" t="s">
        <v>226</v>
      </c>
      <c r="K22" s="177">
        <v>-3537664</v>
      </c>
      <c r="L22" s="27"/>
      <c r="M22" s="169" t="s">
        <v>226</v>
      </c>
      <c r="N22" s="177">
        <v>253333</v>
      </c>
      <c r="O22" s="27"/>
    </row>
    <row r="23" spans="1:15" ht="16.5" thickTop="1" thickBot="1" x14ac:dyDescent="0.3">
      <c r="A23" s="12"/>
      <c r="B23" s="29" t="s">
        <v>396</v>
      </c>
      <c r="C23" s="23"/>
      <c r="D23" s="178"/>
      <c r="E23" s="179">
        <v>4413119</v>
      </c>
      <c r="F23" s="23"/>
      <c r="G23" s="178"/>
      <c r="H23" s="179">
        <v>4096774</v>
      </c>
      <c r="I23" s="23"/>
      <c r="J23" s="178"/>
      <c r="K23" s="179">
        <v>4202251</v>
      </c>
      <c r="L23" s="23"/>
      <c r="M23" s="178"/>
      <c r="N23" s="179">
        <v>4093148</v>
      </c>
      <c r="O23" s="23"/>
    </row>
    <row r="24" spans="1:15" ht="16.5" thickTop="1" thickBot="1" x14ac:dyDescent="0.3">
      <c r="A24" s="12"/>
      <c r="B24" s="26" t="s">
        <v>397</v>
      </c>
      <c r="C24" s="27"/>
      <c r="D24" s="180" t="s">
        <v>226</v>
      </c>
      <c r="E24" s="181">
        <v>-0.63</v>
      </c>
      <c r="F24" s="27"/>
      <c r="G24" s="180" t="s">
        <v>226</v>
      </c>
      <c r="H24" s="182">
        <v>0.09</v>
      </c>
      <c r="I24" s="27"/>
      <c r="J24" s="180" t="s">
        <v>226</v>
      </c>
      <c r="K24" s="181">
        <v>-0.84</v>
      </c>
      <c r="L24" s="27"/>
      <c r="M24" s="180" t="s">
        <v>226</v>
      </c>
      <c r="N24" s="182">
        <v>0.06</v>
      </c>
      <c r="O24" s="27"/>
    </row>
    <row r="25" spans="1:15" ht="15.75" thickTop="1" x14ac:dyDescent="0.25">
      <c r="A25" s="12"/>
      <c r="B25" s="23"/>
      <c r="C25" s="23"/>
      <c r="D25" s="183"/>
      <c r="E25" s="184"/>
      <c r="F25" s="23"/>
      <c r="G25" s="183"/>
      <c r="H25" s="184"/>
      <c r="I25" s="23"/>
      <c r="J25" s="183"/>
      <c r="K25" s="184"/>
      <c r="L25" s="23"/>
      <c r="M25" s="183"/>
      <c r="N25" s="184"/>
      <c r="O25" s="23"/>
    </row>
    <row r="26" spans="1:15" x14ac:dyDescent="0.25">
      <c r="A26" s="12"/>
      <c r="B26" s="56" t="s">
        <v>398</v>
      </c>
      <c r="C26" s="27"/>
      <c r="D26" s="26"/>
      <c r="E26" s="31"/>
      <c r="F26" s="27"/>
      <c r="G26" s="26"/>
      <c r="H26" s="31"/>
      <c r="I26" s="27"/>
      <c r="J26" s="26"/>
      <c r="K26" s="31"/>
      <c r="L26" s="27"/>
      <c r="M26" s="26"/>
      <c r="N26" s="31"/>
      <c r="O26" s="27"/>
    </row>
    <row r="27" spans="1:15" ht="27" thickBot="1" x14ac:dyDescent="0.3">
      <c r="A27" s="12"/>
      <c r="B27" s="29" t="s">
        <v>117</v>
      </c>
      <c r="C27" s="23"/>
      <c r="D27" s="185" t="s">
        <v>226</v>
      </c>
      <c r="E27" s="186">
        <v>-2769226</v>
      </c>
      <c r="F27" s="23"/>
      <c r="G27" s="185" t="s">
        <v>226</v>
      </c>
      <c r="H27" s="187">
        <v>382286</v>
      </c>
      <c r="I27" s="23"/>
      <c r="J27" s="185" t="s">
        <v>226</v>
      </c>
      <c r="K27" s="187">
        <v>-3537664</v>
      </c>
      <c r="L27" s="23"/>
      <c r="M27" s="188" t="s">
        <v>226</v>
      </c>
      <c r="N27" s="187">
        <v>253333</v>
      </c>
      <c r="O27" s="23"/>
    </row>
    <row r="28" spans="1:15" ht="15.75" thickTop="1" x14ac:dyDescent="0.25">
      <c r="A28" s="12"/>
      <c r="B28" s="27"/>
      <c r="C28" s="27"/>
      <c r="D28" s="125"/>
      <c r="E28" s="126"/>
      <c r="F28" s="27"/>
      <c r="G28" s="125"/>
      <c r="H28" s="126"/>
      <c r="I28" s="27"/>
      <c r="J28" s="125"/>
      <c r="K28" s="126"/>
      <c r="L28" s="27"/>
      <c r="M28" s="125"/>
      <c r="N28" s="126"/>
      <c r="O28" s="27"/>
    </row>
    <row r="29" spans="1:15" x14ac:dyDescent="0.25">
      <c r="A29" s="12"/>
      <c r="B29" s="29" t="s">
        <v>399</v>
      </c>
      <c r="C29" s="23"/>
      <c r="D29" s="29"/>
      <c r="E29" s="30">
        <v>4413119</v>
      </c>
      <c r="F29" s="23"/>
      <c r="G29" s="29"/>
      <c r="H29" s="30">
        <v>4096774</v>
      </c>
      <c r="I29" s="23"/>
      <c r="J29" s="29"/>
      <c r="K29" s="30">
        <v>4202251</v>
      </c>
      <c r="L29" s="23"/>
      <c r="M29" s="29"/>
      <c r="N29" s="30">
        <v>4093148</v>
      </c>
      <c r="O29" s="23"/>
    </row>
    <row r="30" spans="1:15" ht="15.75" thickBot="1" x14ac:dyDescent="0.3">
      <c r="A30" s="12"/>
      <c r="B30" s="26" t="s">
        <v>400</v>
      </c>
      <c r="C30" s="27"/>
      <c r="D30" s="33"/>
      <c r="E30" s="35" t="s">
        <v>229</v>
      </c>
      <c r="F30" s="27"/>
      <c r="G30" s="33"/>
      <c r="H30" s="34">
        <v>184325</v>
      </c>
      <c r="I30" s="27"/>
      <c r="J30" s="33"/>
      <c r="K30" s="35" t="s">
        <v>229</v>
      </c>
      <c r="L30" s="27"/>
      <c r="M30" s="33"/>
      <c r="N30" s="34">
        <v>197150</v>
      </c>
      <c r="O30" s="27"/>
    </row>
    <row r="31" spans="1:15" ht="27" thickBot="1" x14ac:dyDescent="0.3">
      <c r="A31" s="12"/>
      <c r="B31" s="29" t="s">
        <v>401</v>
      </c>
      <c r="C31" s="23"/>
      <c r="D31" s="37"/>
      <c r="E31" s="38">
        <v>4413119</v>
      </c>
      <c r="F31" s="23"/>
      <c r="G31" s="37"/>
      <c r="H31" s="38">
        <v>4281099</v>
      </c>
      <c r="I31" s="23"/>
      <c r="J31" s="37"/>
      <c r="K31" s="38">
        <v>4202251</v>
      </c>
      <c r="L31" s="23"/>
      <c r="M31" s="37"/>
      <c r="N31" s="38">
        <v>4290298</v>
      </c>
      <c r="O31" s="23"/>
    </row>
    <row r="32" spans="1:15" ht="16.5" thickTop="1" thickBot="1" x14ac:dyDescent="0.3">
      <c r="A32" s="12"/>
      <c r="B32" s="26" t="s">
        <v>402</v>
      </c>
      <c r="C32" s="27"/>
      <c r="D32" s="180" t="s">
        <v>226</v>
      </c>
      <c r="E32" s="181">
        <v>-0.63</v>
      </c>
      <c r="F32" s="27"/>
      <c r="G32" s="180" t="s">
        <v>226</v>
      </c>
      <c r="H32" s="182">
        <v>0.09</v>
      </c>
      <c r="I32" s="27"/>
      <c r="J32" s="180" t="s">
        <v>226</v>
      </c>
      <c r="K32" s="181">
        <v>-0.84</v>
      </c>
      <c r="L32" s="27"/>
      <c r="M32" s="180" t="s">
        <v>226</v>
      </c>
      <c r="N32" s="182">
        <v>0.06</v>
      </c>
      <c r="O32" s="27"/>
    </row>
    <row r="33" spans="1:2" ht="15.75" thickTop="1" x14ac:dyDescent="0.25">
      <c r="A33" s="12"/>
      <c r="B33" s="4"/>
    </row>
  </sheetData>
  <mergeCells count="33">
    <mergeCell ref="B8:O8"/>
    <mergeCell ref="B9:O9"/>
    <mergeCell ref="B10:O10"/>
    <mergeCell ref="O17:O18"/>
    <mergeCell ref="A1:A2"/>
    <mergeCell ref="B1:O1"/>
    <mergeCell ref="B2:O2"/>
    <mergeCell ref="B3:O3"/>
    <mergeCell ref="A4:A33"/>
    <mergeCell ref="B4:O4"/>
    <mergeCell ref="B5:O5"/>
    <mergeCell ref="B6:O6"/>
    <mergeCell ref="B7:O7"/>
    <mergeCell ref="I17:I18"/>
    <mergeCell ref="J17:J18"/>
    <mergeCell ref="K17:K18"/>
    <mergeCell ref="L17:L18"/>
    <mergeCell ref="M17:M18"/>
    <mergeCell ref="N17:N18"/>
    <mergeCell ref="C17:C18"/>
    <mergeCell ref="D17:D18"/>
    <mergeCell ref="E17:E18"/>
    <mergeCell ref="F17:F18"/>
    <mergeCell ref="G17:G18"/>
    <mergeCell ref="H17:H18"/>
    <mergeCell ref="D11:H11"/>
    <mergeCell ref="J11:N11"/>
    <mergeCell ref="D12:H12"/>
    <mergeCell ref="J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7" t="s">
        <v>403</v>
      </c>
      <c r="B1" s="1" t="s">
        <v>1</v>
      </c>
    </row>
    <row r="2" spans="1:2" x14ac:dyDescent="0.25">
      <c r="A2" s="7"/>
      <c r="B2" s="1" t="s">
        <v>2</v>
      </c>
    </row>
    <row r="3" spans="1:2" ht="45" x14ac:dyDescent="0.25">
      <c r="A3" s="3" t="s">
        <v>404</v>
      </c>
      <c r="B3" s="4" t="s">
        <v>5</v>
      </c>
    </row>
    <row r="4" spans="1:2" x14ac:dyDescent="0.25">
      <c r="A4" s="12" t="s">
        <v>405</v>
      </c>
      <c r="B4" s="4" t="s">
        <v>5</v>
      </c>
    </row>
    <row r="5" spans="1:2" x14ac:dyDescent="0.25">
      <c r="A5" s="12"/>
      <c r="B5" s="192" t="s">
        <v>406</v>
      </c>
    </row>
    <row r="6" spans="1:2" x14ac:dyDescent="0.25">
      <c r="A6" s="12"/>
      <c r="B6" s="193"/>
    </row>
    <row r="7" spans="1:2" ht="332.25" x14ac:dyDescent="0.25">
      <c r="A7" s="12"/>
      <c r="B7" s="193" t="s">
        <v>407</v>
      </c>
    </row>
    <row r="8" spans="1:2" x14ac:dyDescent="0.25">
      <c r="A8" s="12"/>
      <c r="B8" s="193"/>
    </row>
    <row r="9" spans="1:2" ht="204.75" x14ac:dyDescent="0.25">
      <c r="A9" s="12"/>
      <c r="B9" s="193" t="s">
        <v>408</v>
      </c>
    </row>
    <row r="10" spans="1:2" x14ac:dyDescent="0.25">
      <c r="A10" s="12"/>
      <c r="B10" s="193"/>
    </row>
    <row r="11" spans="1:2" ht="255.75" x14ac:dyDescent="0.25">
      <c r="A11" s="12"/>
      <c r="B11" s="193" t="s">
        <v>409</v>
      </c>
    </row>
    <row r="12" spans="1:2" x14ac:dyDescent="0.25">
      <c r="A12" s="12"/>
      <c r="B12" s="193"/>
    </row>
    <row r="13" spans="1:2" ht="294" x14ac:dyDescent="0.25">
      <c r="A13" s="12"/>
      <c r="B13" s="193" t="s">
        <v>410</v>
      </c>
    </row>
    <row r="14" spans="1:2" x14ac:dyDescent="0.25">
      <c r="A14" s="12"/>
      <c r="B14" s="193"/>
    </row>
    <row r="15" spans="1:2" ht="217.5" x14ac:dyDescent="0.25">
      <c r="A15" s="12"/>
      <c r="B15" s="193" t="s">
        <v>411</v>
      </c>
    </row>
    <row r="16" spans="1:2" x14ac:dyDescent="0.25">
      <c r="A16" s="12"/>
      <c r="B16" s="193"/>
    </row>
    <row r="17" spans="1:2" ht="166.5" x14ac:dyDescent="0.25">
      <c r="A17" s="12"/>
      <c r="B17" s="193" t="s">
        <v>412</v>
      </c>
    </row>
    <row r="18" spans="1:2" x14ac:dyDescent="0.25">
      <c r="A18" s="12"/>
      <c r="B18" s="4"/>
    </row>
  </sheetData>
  <mergeCells count="2">
    <mergeCell ref="A1:A2"/>
    <mergeCell ref="A4:A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1" width="31.85546875" bestFit="1" customWidth="1"/>
    <col min="2" max="2" width="36.5703125" bestFit="1" customWidth="1"/>
    <col min="3" max="3" width="21.140625" customWidth="1"/>
    <col min="4" max="4" width="36.5703125" customWidth="1"/>
    <col min="5" max="5" width="22.140625" customWidth="1"/>
    <col min="6" max="6" width="36.5703125" customWidth="1"/>
    <col min="7" max="7" width="4.140625" customWidth="1"/>
    <col min="8" max="8" width="22.140625" customWidth="1"/>
    <col min="9" max="9" width="5.85546875" customWidth="1"/>
    <col min="10" max="10" width="4.140625" customWidth="1"/>
    <col min="11" max="11" width="20.140625" customWidth="1"/>
    <col min="12" max="12" width="21.140625" customWidth="1"/>
    <col min="13" max="13" width="4.140625" customWidth="1"/>
    <col min="14" max="14" width="22.140625" customWidth="1"/>
    <col min="15" max="15" width="21.140625" customWidth="1"/>
    <col min="16" max="16" width="4.140625" customWidth="1"/>
    <col min="17" max="17" width="22.140625" customWidth="1"/>
    <col min="18" max="18" width="21.140625"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62" t="s">
        <v>5</v>
      </c>
      <c r="C3" s="62"/>
      <c r="D3" s="62"/>
      <c r="E3" s="62"/>
      <c r="F3" s="62"/>
      <c r="G3" s="62"/>
      <c r="H3" s="62"/>
      <c r="I3" s="62"/>
      <c r="J3" s="62"/>
      <c r="K3" s="62"/>
      <c r="L3" s="62"/>
      <c r="M3" s="62"/>
      <c r="N3" s="62"/>
      <c r="O3" s="62"/>
      <c r="P3" s="62"/>
      <c r="Q3" s="62"/>
      <c r="R3" s="62"/>
    </row>
    <row r="4" spans="1:18" ht="15" customHeight="1" x14ac:dyDescent="0.25">
      <c r="A4" s="12" t="s">
        <v>415</v>
      </c>
      <c r="B4" s="62" t="s">
        <v>5</v>
      </c>
      <c r="C4" s="62"/>
      <c r="D4" s="62"/>
      <c r="E4" s="62"/>
      <c r="F4" s="62"/>
      <c r="G4" s="62"/>
      <c r="H4" s="62"/>
      <c r="I4" s="62"/>
      <c r="J4" s="62"/>
      <c r="K4" s="62"/>
      <c r="L4" s="62"/>
      <c r="M4" s="62"/>
      <c r="N4" s="62"/>
      <c r="O4" s="62"/>
      <c r="P4" s="62"/>
      <c r="Q4" s="62"/>
      <c r="R4" s="62"/>
    </row>
    <row r="5" spans="1:18" x14ac:dyDescent="0.25">
      <c r="A5" s="12"/>
      <c r="B5" s="63" t="s">
        <v>416</v>
      </c>
      <c r="C5" s="63"/>
      <c r="D5" s="63"/>
      <c r="E5" s="63"/>
      <c r="F5" s="63"/>
      <c r="G5" s="63"/>
      <c r="H5" s="63"/>
      <c r="I5" s="63"/>
      <c r="J5" s="63"/>
      <c r="K5" s="63"/>
      <c r="L5" s="63"/>
      <c r="M5" s="63"/>
      <c r="N5" s="63"/>
      <c r="O5" s="63"/>
      <c r="P5" s="63"/>
      <c r="Q5" s="63"/>
      <c r="R5" s="63"/>
    </row>
    <row r="6" spans="1:18" x14ac:dyDescent="0.25">
      <c r="A6" s="12"/>
      <c r="B6" s="64"/>
      <c r="C6" s="64"/>
      <c r="D6" s="64"/>
      <c r="E6" s="64"/>
      <c r="F6" s="64"/>
      <c r="G6" s="64"/>
      <c r="H6" s="64"/>
      <c r="I6" s="64"/>
      <c r="J6" s="64"/>
      <c r="K6" s="64"/>
      <c r="L6" s="64"/>
      <c r="M6" s="64"/>
      <c r="N6" s="64"/>
      <c r="O6" s="64"/>
      <c r="P6" s="64"/>
      <c r="Q6" s="64"/>
      <c r="R6" s="64"/>
    </row>
    <row r="7" spans="1:18" x14ac:dyDescent="0.25">
      <c r="A7" s="12"/>
      <c r="B7" s="64" t="s">
        <v>417</v>
      </c>
      <c r="C7" s="64"/>
      <c r="D7" s="64"/>
      <c r="E7" s="64"/>
      <c r="F7" s="64"/>
      <c r="G7" s="64"/>
      <c r="H7" s="64"/>
      <c r="I7" s="64"/>
      <c r="J7" s="64"/>
      <c r="K7" s="64"/>
      <c r="L7" s="64"/>
      <c r="M7" s="64"/>
      <c r="N7" s="64"/>
      <c r="O7" s="64"/>
      <c r="P7" s="64"/>
      <c r="Q7" s="64"/>
      <c r="R7" s="64"/>
    </row>
    <row r="8" spans="1:18" x14ac:dyDescent="0.25">
      <c r="A8" s="12"/>
      <c r="B8" s="64"/>
      <c r="C8" s="64"/>
      <c r="D8" s="64"/>
      <c r="E8" s="64"/>
      <c r="F8" s="64"/>
      <c r="G8" s="64"/>
      <c r="H8" s="64"/>
      <c r="I8" s="64"/>
      <c r="J8" s="64"/>
      <c r="K8" s="64"/>
      <c r="L8" s="64"/>
      <c r="M8" s="64"/>
      <c r="N8" s="64"/>
      <c r="O8" s="64"/>
      <c r="P8" s="64"/>
      <c r="Q8" s="64"/>
      <c r="R8" s="64"/>
    </row>
    <row r="9" spans="1:18" ht="25.5" customHeight="1" x14ac:dyDescent="0.25">
      <c r="A9" s="12"/>
      <c r="B9" s="64" t="s">
        <v>418</v>
      </c>
      <c r="C9" s="64"/>
      <c r="D9" s="64"/>
      <c r="E9" s="64"/>
      <c r="F9" s="64"/>
      <c r="G9" s="64"/>
      <c r="H9" s="64"/>
      <c r="I9" s="64"/>
      <c r="J9" s="64"/>
      <c r="K9" s="64"/>
      <c r="L9" s="64"/>
      <c r="M9" s="64"/>
      <c r="N9" s="64"/>
      <c r="O9" s="64"/>
      <c r="P9" s="64"/>
      <c r="Q9" s="64"/>
      <c r="R9" s="64"/>
    </row>
    <row r="10" spans="1:18" x14ac:dyDescent="0.25">
      <c r="A10" s="12"/>
      <c r="B10" s="64"/>
      <c r="C10" s="64"/>
      <c r="D10" s="64"/>
      <c r="E10" s="64"/>
      <c r="F10" s="64"/>
      <c r="G10" s="64"/>
      <c r="H10" s="64"/>
      <c r="I10" s="64"/>
      <c r="J10" s="64"/>
      <c r="K10" s="64"/>
      <c r="L10" s="64"/>
      <c r="M10" s="64"/>
      <c r="N10" s="64"/>
      <c r="O10" s="64"/>
      <c r="P10" s="64"/>
      <c r="Q10" s="64"/>
      <c r="R10" s="64"/>
    </row>
    <row r="11" spans="1:18" ht="25.5" customHeight="1" x14ac:dyDescent="0.25">
      <c r="A11" s="12"/>
      <c r="B11" s="64" t="s">
        <v>419</v>
      </c>
      <c r="C11" s="64"/>
      <c r="D11" s="64"/>
      <c r="E11" s="64"/>
      <c r="F11" s="64"/>
      <c r="G11" s="64"/>
      <c r="H11" s="64"/>
      <c r="I11" s="64"/>
      <c r="J11" s="64"/>
      <c r="K11" s="64"/>
      <c r="L11" s="64"/>
      <c r="M11" s="64"/>
      <c r="N11" s="64"/>
      <c r="O11" s="64"/>
      <c r="P11" s="64"/>
      <c r="Q11" s="64"/>
      <c r="R11" s="64"/>
    </row>
    <row r="12" spans="1:18" x14ac:dyDescent="0.25">
      <c r="A12" s="12"/>
      <c r="B12" s="64"/>
      <c r="C12" s="64"/>
      <c r="D12" s="64"/>
      <c r="E12" s="64"/>
      <c r="F12" s="64"/>
      <c r="G12" s="64"/>
      <c r="H12" s="64"/>
      <c r="I12" s="64"/>
      <c r="J12" s="64"/>
      <c r="K12" s="64"/>
      <c r="L12" s="64"/>
      <c r="M12" s="64"/>
      <c r="N12" s="64"/>
      <c r="O12" s="64"/>
      <c r="P12" s="64"/>
      <c r="Q12" s="64"/>
      <c r="R12" s="64"/>
    </row>
    <row r="13" spans="1:18" x14ac:dyDescent="0.25">
      <c r="A13" s="12"/>
      <c r="B13" s="64" t="s">
        <v>420</v>
      </c>
      <c r="C13" s="64"/>
      <c r="D13" s="64"/>
      <c r="E13" s="64"/>
      <c r="F13" s="64"/>
      <c r="G13" s="64"/>
      <c r="H13" s="64"/>
      <c r="I13" s="64"/>
      <c r="J13" s="64"/>
      <c r="K13" s="64"/>
      <c r="L13" s="64"/>
      <c r="M13" s="64"/>
      <c r="N13" s="64"/>
      <c r="O13" s="64"/>
      <c r="P13" s="64"/>
      <c r="Q13" s="64"/>
      <c r="R13" s="64"/>
    </row>
    <row r="14" spans="1:18" x14ac:dyDescent="0.25">
      <c r="A14" s="12"/>
      <c r="B14" s="64"/>
      <c r="C14" s="64"/>
      <c r="D14" s="64"/>
      <c r="E14" s="64"/>
      <c r="F14" s="64"/>
      <c r="G14" s="64"/>
      <c r="H14" s="64"/>
      <c r="I14" s="64"/>
      <c r="J14" s="64"/>
      <c r="K14" s="64"/>
      <c r="L14" s="64"/>
      <c r="M14" s="64"/>
      <c r="N14" s="64"/>
      <c r="O14" s="64"/>
      <c r="P14" s="64"/>
      <c r="Q14" s="64"/>
      <c r="R14" s="64"/>
    </row>
    <row r="15" spans="1:18" x14ac:dyDescent="0.25">
      <c r="A15" s="12"/>
      <c r="B15" s="65" t="s">
        <v>421</v>
      </c>
      <c r="C15" s="65"/>
      <c r="D15" s="65"/>
      <c r="E15" s="65"/>
      <c r="F15" s="65"/>
      <c r="G15" s="65"/>
      <c r="H15" s="65"/>
      <c r="I15" s="65"/>
      <c r="J15" s="65"/>
      <c r="K15" s="65"/>
      <c r="L15" s="65"/>
      <c r="M15" s="65"/>
      <c r="N15" s="65"/>
      <c r="O15" s="65"/>
      <c r="P15" s="65"/>
      <c r="Q15" s="65"/>
      <c r="R15" s="65"/>
    </row>
    <row r="16" spans="1:18" x14ac:dyDescent="0.25">
      <c r="A16" s="12"/>
      <c r="B16" s="64"/>
      <c r="C16" s="64"/>
      <c r="D16" s="64"/>
      <c r="E16" s="64"/>
      <c r="F16" s="64"/>
      <c r="G16" s="64"/>
      <c r="H16" s="64"/>
      <c r="I16" s="64"/>
      <c r="J16" s="64"/>
      <c r="K16" s="64"/>
      <c r="L16" s="64"/>
      <c r="M16" s="64"/>
      <c r="N16" s="64"/>
      <c r="O16" s="64"/>
      <c r="P16" s="64"/>
      <c r="Q16" s="64"/>
      <c r="R16" s="64"/>
    </row>
    <row r="17" spans="1:18" x14ac:dyDescent="0.25">
      <c r="A17" s="12"/>
      <c r="B17" s="64" t="s">
        <v>422</v>
      </c>
      <c r="C17" s="64"/>
      <c r="D17" s="64"/>
      <c r="E17" s="64"/>
      <c r="F17" s="64"/>
      <c r="G17" s="64"/>
      <c r="H17" s="64"/>
      <c r="I17" s="64"/>
      <c r="J17" s="64"/>
      <c r="K17" s="64"/>
      <c r="L17" s="64"/>
      <c r="M17" s="64"/>
      <c r="N17" s="64"/>
      <c r="O17" s="64"/>
      <c r="P17" s="64"/>
      <c r="Q17" s="64"/>
      <c r="R17" s="64"/>
    </row>
    <row r="18" spans="1:18" x14ac:dyDescent="0.25">
      <c r="A18" s="12"/>
      <c r="B18" s="64"/>
      <c r="C18" s="64"/>
      <c r="D18" s="64"/>
      <c r="E18" s="64"/>
      <c r="F18" s="64"/>
      <c r="G18" s="64"/>
      <c r="H18" s="64"/>
      <c r="I18" s="64"/>
      <c r="J18" s="64"/>
      <c r="K18" s="64"/>
      <c r="L18" s="64"/>
      <c r="M18" s="64"/>
      <c r="N18" s="64"/>
      <c r="O18" s="64"/>
      <c r="P18" s="64"/>
      <c r="Q18" s="64"/>
      <c r="R18" s="64"/>
    </row>
    <row r="19" spans="1:18" x14ac:dyDescent="0.25">
      <c r="A19" s="12"/>
      <c r="B19" s="201" t="s">
        <v>423</v>
      </c>
      <c r="C19" s="201"/>
      <c r="D19" s="201"/>
      <c r="E19" s="201"/>
      <c r="F19" s="201"/>
      <c r="G19" s="201"/>
      <c r="H19" s="201"/>
      <c r="I19" s="201"/>
      <c r="J19" s="201"/>
      <c r="K19" s="201"/>
      <c r="L19" s="201"/>
      <c r="M19" s="201"/>
      <c r="N19" s="201"/>
      <c r="O19" s="201"/>
      <c r="P19" s="201"/>
      <c r="Q19" s="201"/>
      <c r="R19" s="201"/>
    </row>
    <row r="20" spans="1:18" x14ac:dyDescent="0.25">
      <c r="A20" s="12"/>
      <c r="B20" s="202"/>
      <c r="C20" s="202"/>
      <c r="D20" s="202"/>
      <c r="E20" s="202"/>
      <c r="F20" s="202"/>
      <c r="G20" s="202"/>
      <c r="H20" s="202"/>
      <c r="I20" s="202"/>
      <c r="J20" s="202"/>
      <c r="K20" s="202"/>
      <c r="L20" s="202"/>
      <c r="M20" s="202"/>
      <c r="N20" s="202"/>
      <c r="O20" s="202"/>
      <c r="P20" s="202"/>
      <c r="Q20" s="202"/>
      <c r="R20" s="202"/>
    </row>
    <row r="21" spans="1:18" x14ac:dyDescent="0.25">
      <c r="A21" s="12"/>
      <c r="B21" s="201" t="s">
        <v>424</v>
      </c>
      <c r="C21" s="201"/>
      <c r="D21" s="201"/>
      <c r="E21" s="201"/>
      <c r="F21" s="201"/>
      <c r="G21" s="201"/>
      <c r="H21" s="201"/>
      <c r="I21" s="201"/>
      <c r="J21" s="201"/>
      <c r="K21" s="201"/>
      <c r="L21" s="201"/>
      <c r="M21" s="201"/>
      <c r="N21" s="201"/>
      <c r="O21" s="201"/>
      <c r="P21" s="201"/>
      <c r="Q21" s="201"/>
      <c r="R21" s="201"/>
    </row>
    <row r="22" spans="1:18" x14ac:dyDescent="0.25">
      <c r="A22" s="12"/>
      <c r="B22" s="202"/>
      <c r="C22" s="202"/>
      <c r="D22" s="202"/>
      <c r="E22" s="202"/>
      <c r="F22" s="202"/>
      <c r="G22" s="202"/>
      <c r="H22" s="202"/>
      <c r="I22" s="202"/>
      <c r="J22" s="202"/>
      <c r="K22" s="202"/>
      <c r="L22" s="202"/>
      <c r="M22" s="202"/>
      <c r="N22" s="202"/>
      <c r="O22" s="202"/>
      <c r="P22" s="202"/>
      <c r="Q22" s="202"/>
      <c r="R22" s="202"/>
    </row>
    <row r="23" spans="1:18" x14ac:dyDescent="0.25">
      <c r="A23" s="12"/>
      <c r="B23" s="201" t="s">
        <v>425</v>
      </c>
      <c r="C23" s="201"/>
      <c r="D23" s="201"/>
      <c r="E23" s="201"/>
      <c r="F23" s="201"/>
      <c r="G23" s="201"/>
      <c r="H23" s="201"/>
      <c r="I23" s="201"/>
      <c r="J23" s="201"/>
      <c r="K23" s="201"/>
      <c r="L23" s="201"/>
      <c r="M23" s="201"/>
      <c r="N23" s="201"/>
      <c r="O23" s="201"/>
      <c r="P23" s="201"/>
      <c r="Q23" s="201"/>
      <c r="R23" s="201"/>
    </row>
    <row r="24" spans="1:18" x14ac:dyDescent="0.25">
      <c r="A24" s="12"/>
      <c r="B24" s="64"/>
      <c r="C24" s="64"/>
      <c r="D24" s="64"/>
      <c r="E24" s="64"/>
      <c r="F24" s="64"/>
      <c r="G24" s="64"/>
      <c r="H24" s="64"/>
      <c r="I24" s="64"/>
      <c r="J24" s="64"/>
      <c r="K24" s="64"/>
      <c r="L24" s="64"/>
      <c r="M24" s="64"/>
      <c r="N24" s="64"/>
      <c r="O24" s="64"/>
      <c r="P24" s="64"/>
      <c r="Q24" s="64"/>
      <c r="R24" s="64"/>
    </row>
    <row r="25" spans="1:18" x14ac:dyDescent="0.25">
      <c r="A25" s="12"/>
      <c r="B25" s="65" t="s">
        <v>426</v>
      </c>
      <c r="C25" s="65"/>
      <c r="D25" s="65"/>
      <c r="E25" s="65"/>
      <c r="F25" s="65"/>
      <c r="G25" s="65"/>
      <c r="H25" s="65"/>
      <c r="I25" s="65"/>
      <c r="J25" s="65"/>
      <c r="K25" s="65"/>
      <c r="L25" s="65"/>
      <c r="M25" s="65"/>
      <c r="N25" s="65"/>
      <c r="O25" s="65"/>
      <c r="P25" s="65"/>
      <c r="Q25" s="65"/>
      <c r="R25" s="65"/>
    </row>
    <row r="26" spans="1:18" x14ac:dyDescent="0.25">
      <c r="A26" s="12"/>
      <c r="B26" s="64"/>
      <c r="C26" s="64"/>
      <c r="D26" s="64"/>
      <c r="E26" s="64"/>
      <c r="F26" s="64"/>
      <c r="G26" s="64"/>
      <c r="H26" s="64"/>
      <c r="I26" s="64"/>
      <c r="J26" s="64"/>
      <c r="K26" s="64"/>
      <c r="L26" s="64"/>
      <c r="M26" s="64"/>
      <c r="N26" s="64"/>
      <c r="O26" s="64"/>
      <c r="P26" s="64"/>
      <c r="Q26" s="64"/>
      <c r="R26" s="64"/>
    </row>
    <row r="27" spans="1:18" x14ac:dyDescent="0.25">
      <c r="A27" s="12"/>
      <c r="B27" s="64" t="s">
        <v>427</v>
      </c>
      <c r="C27" s="64"/>
      <c r="D27" s="64"/>
      <c r="E27" s="64"/>
      <c r="F27" s="64"/>
      <c r="G27" s="64"/>
      <c r="H27" s="64"/>
      <c r="I27" s="64"/>
      <c r="J27" s="64"/>
      <c r="K27" s="64"/>
      <c r="L27" s="64"/>
      <c r="M27" s="64"/>
      <c r="N27" s="64"/>
      <c r="O27" s="64"/>
      <c r="P27" s="64"/>
      <c r="Q27" s="64"/>
      <c r="R27" s="64"/>
    </row>
    <row r="28" spans="1:18" x14ac:dyDescent="0.25">
      <c r="A28" s="12"/>
      <c r="B28" s="64"/>
      <c r="C28" s="64"/>
      <c r="D28" s="64"/>
      <c r="E28" s="64"/>
      <c r="F28" s="64"/>
      <c r="G28" s="64"/>
      <c r="H28" s="64"/>
      <c r="I28" s="64"/>
      <c r="J28" s="64"/>
      <c r="K28" s="64"/>
      <c r="L28" s="64"/>
      <c r="M28" s="64"/>
      <c r="N28" s="64"/>
      <c r="O28" s="64"/>
      <c r="P28" s="64"/>
      <c r="Q28" s="64"/>
      <c r="R28" s="64"/>
    </row>
    <row r="29" spans="1:18" ht="39" customHeight="1" x14ac:dyDescent="0.25">
      <c r="A29" s="12"/>
      <c r="B29" s="203" t="s">
        <v>428</v>
      </c>
      <c r="C29" s="203"/>
      <c r="D29" s="203"/>
      <c r="E29" s="203"/>
      <c r="F29" s="203"/>
      <c r="G29" s="203"/>
      <c r="H29" s="203"/>
      <c r="I29" s="203"/>
      <c r="J29" s="203"/>
      <c r="K29" s="203"/>
      <c r="L29" s="203"/>
      <c r="M29" s="203"/>
      <c r="N29" s="203"/>
      <c r="O29" s="203"/>
      <c r="P29" s="203"/>
      <c r="Q29" s="203"/>
      <c r="R29" s="203"/>
    </row>
    <row r="30" spans="1:18" x14ac:dyDescent="0.25">
      <c r="A30" s="12"/>
      <c r="B30" s="64"/>
      <c r="C30" s="64"/>
      <c r="D30" s="64"/>
      <c r="E30" s="64"/>
      <c r="F30" s="64"/>
      <c r="G30" s="64"/>
      <c r="H30" s="64"/>
      <c r="I30" s="64"/>
      <c r="J30" s="64"/>
      <c r="K30" s="64"/>
      <c r="L30" s="64"/>
      <c r="M30" s="64"/>
      <c r="N30" s="64"/>
      <c r="O30" s="64"/>
      <c r="P30" s="64"/>
      <c r="Q30" s="64"/>
      <c r="R30" s="64"/>
    </row>
    <row r="31" spans="1:18" ht="51.75" customHeight="1" x14ac:dyDescent="0.25">
      <c r="A31" s="12"/>
      <c r="B31" s="203" t="s">
        <v>429</v>
      </c>
      <c r="C31" s="203"/>
      <c r="D31" s="203"/>
      <c r="E31" s="203"/>
      <c r="F31" s="203"/>
      <c r="G31" s="203"/>
      <c r="H31" s="203"/>
      <c r="I31" s="203"/>
      <c r="J31" s="203"/>
      <c r="K31" s="203"/>
      <c r="L31" s="203"/>
      <c r="M31" s="203"/>
      <c r="N31" s="203"/>
      <c r="O31" s="203"/>
      <c r="P31" s="203"/>
      <c r="Q31" s="203"/>
      <c r="R31" s="203"/>
    </row>
    <row r="32" spans="1:18" x14ac:dyDescent="0.25">
      <c r="A32" s="12"/>
      <c r="B32" s="203"/>
      <c r="C32" s="203"/>
      <c r="D32" s="203"/>
      <c r="E32" s="203"/>
      <c r="F32" s="203"/>
      <c r="G32" s="203"/>
      <c r="H32" s="203"/>
      <c r="I32" s="203"/>
      <c r="J32" s="203"/>
      <c r="K32" s="203"/>
      <c r="L32" s="203"/>
      <c r="M32" s="203"/>
      <c r="N32" s="203"/>
      <c r="O32" s="203"/>
      <c r="P32" s="203"/>
      <c r="Q32" s="203"/>
      <c r="R32" s="203"/>
    </row>
    <row r="33" spans="1:18" x14ac:dyDescent="0.25">
      <c r="A33" s="12"/>
      <c r="B33" s="203" t="s">
        <v>430</v>
      </c>
      <c r="C33" s="203"/>
      <c r="D33" s="203"/>
      <c r="E33" s="203"/>
      <c r="F33" s="203"/>
      <c r="G33" s="203"/>
      <c r="H33" s="203"/>
      <c r="I33" s="203"/>
      <c r="J33" s="203"/>
      <c r="K33" s="203"/>
      <c r="L33" s="203"/>
      <c r="M33" s="203"/>
      <c r="N33" s="203"/>
      <c r="O33" s="203"/>
      <c r="P33" s="203"/>
      <c r="Q33" s="203"/>
      <c r="R33" s="203"/>
    </row>
    <row r="34" spans="1:18" x14ac:dyDescent="0.25">
      <c r="A34" s="12"/>
      <c r="B34" s="64"/>
      <c r="C34" s="64"/>
      <c r="D34" s="64"/>
      <c r="E34" s="64"/>
      <c r="F34" s="64"/>
      <c r="G34" s="64"/>
      <c r="H34" s="64"/>
      <c r="I34" s="64"/>
      <c r="J34" s="64"/>
      <c r="K34" s="64"/>
      <c r="L34" s="64"/>
      <c r="M34" s="64"/>
      <c r="N34" s="64"/>
      <c r="O34" s="64"/>
      <c r="P34" s="64"/>
      <c r="Q34" s="64"/>
      <c r="R34" s="64"/>
    </row>
    <row r="35" spans="1:18" ht="39" customHeight="1" x14ac:dyDescent="0.25">
      <c r="A35" s="12"/>
      <c r="B35" s="203" t="s">
        <v>431</v>
      </c>
      <c r="C35" s="203"/>
      <c r="D35" s="203"/>
      <c r="E35" s="203"/>
      <c r="F35" s="203"/>
      <c r="G35" s="203"/>
      <c r="H35" s="203"/>
      <c r="I35" s="203"/>
      <c r="J35" s="203"/>
      <c r="K35" s="203"/>
      <c r="L35" s="203"/>
      <c r="M35" s="203"/>
      <c r="N35" s="203"/>
      <c r="O35" s="203"/>
      <c r="P35" s="203"/>
      <c r="Q35" s="203"/>
      <c r="R35" s="203"/>
    </row>
    <row r="36" spans="1:18" x14ac:dyDescent="0.25">
      <c r="A36" s="12"/>
      <c r="B36" s="64"/>
      <c r="C36" s="64"/>
      <c r="D36" s="64"/>
      <c r="E36" s="64"/>
      <c r="F36" s="64"/>
      <c r="G36" s="64"/>
      <c r="H36" s="64"/>
      <c r="I36" s="64"/>
      <c r="J36" s="64"/>
      <c r="K36" s="64"/>
      <c r="L36" s="64"/>
      <c r="M36" s="64"/>
      <c r="N36" s="64"/>
      <c r="O36" s="64"/>
      <c r="P36" s="64"/>
      <c r="Q36" s="64"/>
      <c r="R36" s="64"/>
    </row>
    <row r="37" spans="1:18" x14ac:dyDescent="0.25">
      <c r="A37" s="12"/>
      <c r="B37" s="64" t="s">
        <v>432</v>
      </c>
      <c r="C37" s="64"/>
      <c r="D37" s="64"/>
      <c r="E37" s="64"/>
      <c r="F37" s="64"/>
      <c r="G37" s="64"/>
      <c r="H37" s="64"/>
      <c r="I37" s="64"/>
      <c r="J37" s="64"/>
      <c r="K37" s="64"/>
      <c r="L37" s="64"/>
      <c r="M37" s="64"/>
      <c r="N37" s="64"/>
      <c r="O37" s="64"/>
      <c r="P37" s="64"/>
      <c r="Q37" s="64"/>
      <c r="R37" s="64"/>
    </row>
    <row r="38" spans="1:18" x14ac:dyDescent="0.25">
      <c r="A38" s="12"/>
      <c r="B38" s="64"/>
      <c r="C38" s="64"/>
      <c r="D38" s="64"/>
      <c r="E38" s="64"/>
      <c r="F38" s="64"/>
      <c r="G38" s="64"/>
      <c r="H38" s="64"/>
      <c r="I38" s="64"/>
      <c r="J38" s="64"/>
      <c r="K38" s="64"/>
      <c r="L38" s="64"/>
      <c r="M38" s="64"/>
      <c r="N38" s="64"/>
      <c r="O38" s="64"/>
      <c r="P38" s="64"/>
      <c r="Q38" s="64"/>
      <c r="R38" s="64"/>
    </row>
    <row r="39" spans="1:18" ht="15.75" thickBot="1" x14ac:dyDescent="0.3">
      <c r="A39" s="12"/>
      <c r="B39" s="41"/>
      <c r="C39" s="41"/>
      <c r="D39" s="39" t="s">
        <v>92</v>
      </c>
      <c r="E39" s="39"/>
      <c r="F39" s="17"/>
      <c r="G39" s="39" t="s">
        <v>433</v>
      </c>
      <c r="H39" s="39"/>
      <c r="I39" s="17"/>
      <c r="J39" s="39" t="s">
        <v>434</v>
      </c>
      <c r="K39" s="39"/>
      <c r="L39" s="17"/>
      <c r="M39" s="39" t="s">
        <v>435</v>
      </c>
      <c r="N39" s="39"/>
      <c r="O39" s="41"/>
    </row>
    <row r="40" spans="1:18" x14ac:dyDescent="0.25">
      <c r="A40" s="12"/>
      <c r="B40" s="22">
        <v>41547</v>
      </c>
      <c r="C40" s="29"/>
      <c r="D40" s="43"/>
      <c r="E40" s="44"/>
      <c r="F40" s="29"/>
      <c r="G40" s="43"/>
      <c r="H40" s="44"/>
      <c r="I40" s="29"/>
      <c r="J40" s="43"/>
      <c r="K40" s="44"/>
      <c r="L40" s="29"/>
      <c r="M40" s="43"/>
      <c r="N40" s="44"/>
      <c r="O40" s="29"/>
    </row>
    <row r="41" spans="1:18" x14ac:dyDescent="0.25">
      <c r="A41" s="12"/>
      <c r="B41" s="26" t="s">
        <v>436</v>
      </c>
      <c r="C41" s="26"/>
      <c r="D41" s="26"/>
      <c r="E41" s="31"/>
      <c r="F41" s="26"/>
      <c r="G41" s="26"/>
      <c r="H41" s="31"/>
      <c r="I41" s="26"/>
      <c r="J41" s="26"/>
      <c r="K41" s="31"/>
      <c r="L41" s="26"/>
      <c r="M41" s="26"/>
      <c r="N41" s="31"/>
      <c r="O41" s="26"/>
    </row>
    <row r="42" spans="1:18" x14ac:dyDescent="0.25">
      <c r="A42" s="12"/>
      <c r="B42" s="159" t="s">
        <v>225</v>
      </c>
      <c r="C42" s="29"/>
      <c r="D42" s="29" t="s">
        <v>226</v>
      </c>
      <c r="E42" s="30">
        <v>7144732</v>
      </c>
      <c r="F42" s="29"/>
      <c r="G42" s="29" t="s">
        <v>226</v>
      </c>
      <c r="H42" s="40" t="s">
        <v>229</v>
      </c>
      <c r="I42" s="29"/>
      <c r="J42" s="29" t="s">
        <v>226</v>
      </c>
      <c r="K42" s="30">
        <v>7144732</v>
      </c>
      <c r="L42" s="29"/>
      <c r="M42" s="29" t="s">
        <v>226</v>
      </c>
      <c r="N42" s="40" t="s">
        <v>229</v>
      </c>
      <c r="O42" s="29"/>
    </row>
    <row r="43" spans="1:18" x14ac:dyDescent="0.25">
      <c r="A43" s="12"/>
      <c r="B43" s="48" t="s">
        <v>227</v>
      </c>
      <c r="C43" s="26"/>
      <c r="D43" s="26"/>
      <c r="E43" s="28">
        <v>3159965</v>
      </c>
      <c r="F43" s="26"/>
      <c r="G43" s="26"/>
      <c r="H43" s="85" t="s">
        <v>229</v>
      </c>
      <c r="I43" s="26"/>
      <c r="J43" s="26"/>
      <c r="K43" s="28">
        <v>3159965</v>
      </c>
      <c r="L43" s="26"/>
      <c r="M43" s="26"/>
      <c r="N43" s="31" t="s">
        <v>229</v>
      </c>
      <c r="O43" s="26"/>
    </row>
    <row r="44" spans="1:18" x14ac:dyDescent="0.25">
      <c r="A44" s="12"/>
      <c r="B44" s="36" t="s">
        <v>437</v>
      </c>
      <c r="C44" s="29"/>
      <c r="D44" s="29"/>
      <c r="E44" s="30">
        <v>2802780</v>
      </c>
      <c r="F44" s="29"/>
      <c r="G44" s="29"/>
      <c r="H44" s="88" t="s">
        <v>229</v>
      </c>
      <c r="I44" s="29"/>
      <c r="J44" s="29"/>
      <c r="K44" s="30">
        <v>2802780</v>
      </c>
      <c r="L44" s="29"/>
      <c r="M44" s="29"/>
      <c r="N44" s="88" t="s">
        <v>229</v>
      </c>
      <c r="O44" s="29"/>
    </row>
    <row r="45" spans="1:18" x14ac:dyDescent="0.25">
      <c r="A45" s="12"/>
      <c r="B45" s="48" t="s">
        <v>230</v>
      </c>
      <c r="C45" s="26"/>
      <c r="D45" s="26"/>
      <c r="E45" s="28">
        <v>38106236</v>
      </c>
      <c r="F45" s="26"/>
      <c r="G45" s="26"/>
      <c r="H45" s="31" t="s">
        <v>229</v>
      </c>
      <c r="I45" s="26"/>
      <c r="J45" s="26"/>
      <c r="K45" s="28">
        <v>38106236</v>
      </c>
      <c r="L45" s="26"/>
      <c r="M45" s="26"/>
      <c r="N45" s="31" t="s">
        <v>229</v>
      </c>
      <c r="O45" s="26"/>
    </row>
    <row r="46" spans="1:18" ht="15.75" thickBot="1" x14ac:dyDescent="0.3">
      <c r="A46" s="12"/>
      <c r="B46" s="159" t="s">
        <v>231</v>
      </c>
      <c r="C46" s="29"/>
      <c r="D46" s="46"/>
      <c r="E46" s="47">
        <v>30000</v>
      </c>
      <c r="F46" s="29"/>
      <c r="G46" s="46"/>
      <c r="H46" s="59" t="s">
        <v>229</v>
      </c>
      <c r="I46" s="29"/>
      <c r="J46" s="46"/>
      <c r="K46" s="47">
        <v>30000</v>
      </c>
      <c r="L46" s="29"/>
      <c r="M46" s="46"/>
      <c r="N46" s="59" t="s">
        <v>229</v>
      </c>
      <c r="O46" s="29"/>
    </row>
    <row r="47" spans="1:18" x14ac:dyDescent="0.25">
      <c r="A47" s="12"/>
      <c r="B47" s="26"/>
      <c r="C47" s="26"/>
      <c r="D47" s="57"/>
      <c r="E47" s="138">
        <v>51243713</v>
      </c>
      <c r="F47" s="26"/>
      <c r="G47" s="57"/>
      <c r="H47" s="58" t="s">
        <v>229</v>
      </c>
      <c r="I47" s="26"/>
      <c r="J47" s="57"/>
      <c r="K47" s="138">
        <v>51243713</v>
      </c>
      <c r="L47" s="26"/>
      <c r="M47" s="57"/>
      <c r="N47" s="58" t="s">
        <v>229</v>
      </c>
      <c r="O47" s="26"/>
    </row>
    <row r="48" spans="1:18" ht="15.75" thickBot="1" x14ac:dyDescent="0.3">
      <c r="A48" s="12"/>
      <c r="B48" s="29" t="s">
        <v>438</v>
      </c>
      <c r="C48" s="29"/>
      <c r="D48" s="46"/>
      <c r="E48" s="47">
        <v>825704</v>
      </c>
      <c r="F48" s="29"/>
      <c r="G48" s="46"/>
      <c r="H48" s="59" t="s">
        <v>229</v>
      </c>
      <c r="I48" s="29"/>
      <c r="J48" s="46"/>
      <c r="K48" s="47">
        <v>825704</v>
      </c>
      <c r="L48" s="29"/>
      <c r="M48" s="46"/>
      <c r="N48" s="59" t="s">
        <v>229</v>
      </c>
      <c r="O48" s="29"/>
    </row>
    <row r="49" spans="1:18" ht="15.75" thickBot="1" x14ac:dyDescent="0.3">
      <c r="A49" s="12"/>
      <c r="B49" s="26"/>
      <c r="C49" s="26"/>
      <c r="D49" s="49" t="s">
        <v>226</v>
      </c>
      <c r="E49" s="50">
        <v>52069417</v>
      </c>
      <c r="F49" s="26"/>
      <c r="G49" s="49" t="s">
        <v>226</v>
      </c>
      <c r="H49" s="141" t="s">
        <v>229</v>
      </c>
      <c r="I49" s="26"/>
      <c r="J49" s="49" t="s">
        <v>226</v>
      </c>
      <c r="K49" s="50">
        <v>52069417</v>
      </c>
      <c r="L49" s="26"/>
      <c r="M49" s="49" t="s">
        <v>226</v>
      </c>
      <c r="N49" s="141" t="s">
        <v>229</v>
      </c>
      <c r="O49" s="26"/>
    </row>
    <row r="50" spans="1:18" ht="15.75" thickTop="1" x14ac:dyDescent="0.25">
      <c r="A50" s="12"/>
      <c r="B50" s="64"/>
      <c r="C50" s="64"/>
      <c r="D50" s="64"/>
      <c r="E50" s="64"/>
      <c r="F50" s="64"/>
      <c r="G50" s="64"/>
      <c r="H50" s="64"/>
      <c r="I50" s="64"/>
      <c r="J50" s="64"/>
      <c r="K50" s="64"/>
      <c r="L50" s="64"/>
      <c r="M50" s="64"/>
      <c r="N50" s="64"/>
      <c r="O50" s="64"/>
      <c r="P50" s="64"/>
      <c r="Q50" s="64"/>
      <c r="R50" s="64"/>
    </row>
    <row r="51" spans="1:18" x14ac:dyDescent="0.25">
      <c r="A51" s="12"/>
      <c r="B51" s="204" t="s">
        <v>439</v>
      </c>
      <c r="C51" s="204"/>
      <c r="D51" s="204"/>
      <c r="E51" s="204"/>
      <c r="F51" s="204"/>
      <c r="G51" s="204"/>
      <c r="H51" s="204"/>
      <c r="I51" s="204"/>
      <c r="J51" s="204"/>
      <c r="K51" s="204"/>
      <c r="L51" s="204"/>
      <c r="M51" s="204"/>
      <c r="N51" s="204"/>
      <c r="O51" s="204"/>
      <c r="P51" s="204"/>
      <c r="Q51" s="204"/>
      <c r="R51" s="204"/>
    </row>
    <row r="52" spans="1:18" x14ac:dyDescent="0.25">
      <c r="A52" s="12"/>
      <c r="B52" s="204"/>
      <c r="C52" s="204"/>
      <c r="D52" s="204"/>
      <c r="E52" s="204"/>
      <c r="F52" s="204"/>
      <c r="G52" s="204"/>
      <c r="H52" s="204"/>
      <c r="I52" s="204"/>
      <c r="J52" s="204"/>
      <c r="K52" s="204"/>
      <c r="L52" s="204"/>
      <c r="M52" s="204"/>
      <c r="N52" s="204"/>
      <c r="O52" s="204"/>
      <c r="P52" s="204"/>
      <c r="Q52" s="204"/>
      <c r="R52" s="204"/>
    </row>
    <row r="53" spans="1:18" ht="15.75" thickBot="1" x14ac:dyDescent="0.3">
      <c r="A53" s="12"/>
      <c r="B53" s="41"/>
      <c r="C53" s="41"/>
      <c r="D53" s="39" t="s">
        <v>92</v>
      </c>
      <c r="E53" s="39"/>
      <c r="F53" s="41"/>
      <c r="G53" s="39" t="s">
        <v>433</v>
      </c>
      <c r="H53" s="39"/>
      <c r="I53" s="41"/>
      <c r="J53" s="39" t="s">
        <v>434</v>
      </c>
      <c r="K53" s="39"/>
      <c r="L53" s="41"/>
      <c r="M53" s="39" t="s">
        <v>435</v>
      </c>
      <c r="N53" s="39"/>
      <c r="O53" s="41"/>
    </row>
    <row r="54" spans="1:18" x14ac:dyDescent="0.25">
      <c r="A54" s="12"/>
      <c r="B54" s="22">
        <v>41274</v>
      </c>
      <c r="C54" s="29"/>
      <c r="D54" s="43"/>
      <c r="E54" s="44"/>
      <c r="F54" s="29"/>
      <c r="G54" s="43"/>
      <c r="H54" s="44"/>
      <c r="I54" s="29"/>
      <c r="J54" s="43"/>
      <c r="K54" s="44"/>
      <c r="L54" s="29"/>
      <c r="M54" s="43"/>
      <c r="N54" s="44"/>
      <c r="O54" s="29"/>
    </row>
    <row r="55" spans="1:18" x14ac:dyDescent="0.25">
      <c r="A55" s="12"/>
      <c r="B55" s="26" t="s">
        <v>436</v>
      </c>
      <c r="C55" s="26"/>
      <c r="D55" s="26"/>
      <c r="E55" s="31"/>
      <c r="F55" s="26"/>
      <c r="G55" s="26"/>
      <c r="H55" s="31"/>
      <c r="I55" s="26"/>
      <c r="J55" s="26"/>
      <c r="K55" s="31"/>
      <c r="L55" s="26"/>
      <c r="M55" s="26"/>
      <c r="N55" s="31"/>
      <c r="O55" s="26"/>
    </row>
    <row r="56" spans="1:18" x14ac:dyDescent="0.25">
      <c r="A56" s="12"/>
      <c r="B56" s="36" t="s">
        <v>225</v>
      </c>
      <c r="C56" s="29"/>
      <c r="D56" s="29" t="s">
        <v>226</v>
      </c>
      <c r="E56" s="30">
        <v>8109028</v>
      </c>
      <c r="F56" s="29"/>
      <c r="G56" s="29" t="s">
        <v>226</v>
      </c>
      <c r="H56" s="40" t="s">
        <v>229</v>
      </c>
      <c r="I56" s="29"/>
      <c r="J56" s="29" t="s">
        <v>226</v>
      </c>
      <c r="K56" s="30">
        <v>8109028</v>
      </c>
      <c r="L56" s="29"/>
      <c r="M56" s="29" t="s">
        <v>226</v>
      </c>
      <c r="N56" s="40" t="s">
        <v>229</v>
      </c>
      <c r="O56" s="29"/>
    </row>
    <row r="57" spans="1:18" x14ac:dyDescent="0.25">
      <c r="A57" s="12"/>
      <c r="B57" s="48" t="s">
        <v>230</v>
      </c>
      <c r="C57" s="26"/>
      <c r="D57" s="26"/>
      <c r="E57" s="28">
        <v>51956484</v>
      </c>
      <c r="F57" s="26"/>
      <c r="G57" s="26"/>
      <c r="H57" s="31" t="s">
        <v>229</v>
      </c>
      <c r="I57" s="26"/>
      <c r="J57" s="26"/>
      <c r="K57" s="28">
        <v>51956484</v>
      </c>
      <c r="L57" s="26"/>
      <c r="M57" s="26"/>
      <c r="N57" s="31" t="s">
        <v>229</v>
      </c>
      <c r="O57" s="26"/>
    </row>
    <row r="58" spans="1:18" ht="15.75" thickBot="1" x14ac:dyDescent="0.3">
      <c r="A58" s="12"/>
      <c r="B58" s="36" t="s">
        <v>231</v>
      </c>
      <c r="C58" s="29"/>
      <c r="D58" s="46"/>
      <c r="E58" s="47">
        <v>5500</v>
      </c>
      <c r="F58" s="29"/>
      <c r="G58" s="46"/>
      <c r="H58" s="59" t="s">
        <v>229</v>
      </c>
      <c r="I58" s="29"/>
      <c r="J58" s="46"/>
      <c r="K58" s="47">
        <v>5500</v>
      </c>
      <c r="L58" s="29"/>
      <c r="M58" s="46"/>
      <c r="N58" s="59" t="s">
        <v>229</v>
      </c>
      <c r="O58" s="29"/>
    </row>
    <row r="59" spans="1:18" x14ac:dyDescent="0.25">
      <c r="A59" s="12"/>
      <c r="B59" s="26"/>
      <c r="C59" s="26"/>
      <c r="D59" s="57"/>
      <c r="E59" s="138">
        <v>60071012</v>
      </c>
      <c r="F59" s="26"/>
      <c r="G59" s="57"/>
      <c r="H59" s="58" t="s">
        <v>229</v>
      </c>
      <c r="I59" s="26"/>
      <c r="J59" s="57"/>
      <c r="K59" s="138">
        <v>60071012</v>
      </c>
      <c r="L59" s="26"/>
      <c r="M59" s="57"/>
      <c r="N59" s="58" t="s">
        <v>229</v>
      </c>
      <c r="O59" s="26"/>
    </row>
    <row r="60" spans="1:18" ht="15.75" thickBot="1" x14ac:dyDescent="0.3">
      <c r="A60" s="12"/>
      <c r="B60" s="29" t="s">
        <v>438</v>
      </c>
      <c r="C60" s="29"/>
      <c r="D60" s="46"/>
      <c r="E60" s="47">
        <v>5621860</v>
      </c>
      <c r="F60" s="29"/>
      <c r="G60" s="46"/>
      <c r="H60" s="59" t="s">
        <v>229</v>
      </c>
      <c r="I60" s="29"/>
      <c r="J60" s="46"/>
      <c r="K60" s="47">
        <v>5621860</v>
      </c>
      <c r="L60" s="29"/>
      <c r="M60" s="46"/>
      <c r="N60" s="59" t="s">
        <v>229</v>
      </c>
      <c r="O60" s="29"/>
    </row>
    <row r="61" spans="1:18" ht="15.75" thickBot="1" x14ac:dyDescent="0.3">
      <c r="A61" s="12"/>
      <c r="B61" s="26"/>
      <c r="C61" s="26"/>
      <c r="D61" s="49" t="s">
        <v>226</v>
      </c>
      <c r="E61" s="50">
        <v>65692872</v>
      </c>
      <c r="F61" s="26"/>
      <c r="G61" s="49" t="s">
        <v>226</v>
      </c>
      <c r="H61" s="141" t="s">
        <v>229</v>
      </c>
      <c r="I61" s="26"/>
      <c r="J61" s="49" t="s">
        <v>226</v>
      </c>
      <c r="K61" s="50">
        <v>65692872</v>
      </c>
      <c r="L61" s="26"/>
      <c r="M61" s="49" t="s">
        <v>226</v>
      </c>
      <c r="N61" s="141" t="s">
        <v>229</v>
      </c>
      <c r="O61" s="26"/>
    </row>
    <row r="62" spans="1:18" ht="15.75" thickTop="1" x14ac:dyDescent="0.25">
      <c r="A62" s="12"/>
      <c r="B62" s="64"/>
      <c r="C62" s="64"/>
      <c r="D62" s="64"/>
      <c r="E62" s="64"/>
      <c r="F62" s="64"/>
      <c r="G62" s="64"/>
      <c r="H62" s="64"/>
      <c r="I62" s="64"/>
      <c r="J62" s="64"/>
      <c r="K62" s="64"/>
      <c r="L62" s="64"/>
      <c r="M62" s="64"/>
      <c r="N62" s="64"/>
      <c r="O62" s="64"/>
      <c r="P62" s="64"/>
      <c r="Q62" s="64"/>
      <c r="R62" s="64"/>
    </row>
    <row r="63" spans="1:18" x14ac:dyDescent="0.25">
      <c r="A63" s="12"/>
      <c r="B63" s="204" t="s">
        <v>439</v>
      </c>
      <c r="C63" s="204"/>
      <c r="D63" s="204"/>
      <c r="E63" s="204"/>
      <c r="F63" s="204"/>
      <c r="G63" s="204"/>
      <c r="H63" s="204"/>
      <c r="I63" s="204"/>
      <c r="J63" s="204"/>
      <c r="K63" s="204"/>
      <c r="L63" s="204"/>
      <c r="M63" s="204"/>
      <c r="N63" s="204"/>
      <c r="O63" s="204"/>
      <c r="P63" s="204"/>
      <c r="Q63" s="204"/>
      <c r="R63" s="204"/>
    </row>
    <row r="64" spans="1:18" x14ac:dyDescent="0.25">
      <c r="A64" s="12"/>
      <c r="B64" s="64"/>
      <c r="C64" s="64"/>
      <c r="D64" s="64"/>
      <c r="E64" s="64"/>
      <c r="F64" s="64"/>
      <c r="G64" s="64"/>
      <c r="H64" s="64"/>
      <c r="I64" s="64"/>
      <c r="J64" s="64"/>
      <c r="K64" s="64"/>
      <c r="L64" s="64"/>
      <c r="M64" s="64"/>
      <c r="N64" s="64"/>
      <c r="O64" s="64"/>
      <c r="P64" s="64"/>
      <c r="Q64" s="64"/>
      <c r="R64" s="64"/>
    </row>
    <row r="65" spans="1:18" x14ac:dyDescent="0.25">
      <c r="A65" s="12"/>
      <c r="B65" s="64" t="s">
        <v>440</v>
      </c>
      <c r="C65" s="64"/>
      <c r="D65" s="64"/>
      <c r="E65" s="64"/>
      <c r="F65" s="64"/>
      <c r="G65" s="64"/>
      <c r="H65" s="64"/>
      <c r="I65" s="64"/>
      <c r="J65" s="64"/>
      <c r="K65" s="64"/>
      <c r="L65" s="64"/>
      <c r="M65" s="64"/>
      <c r="N65" s="64"/>
      <c r="O65" s="64"/>
      <c r="P65" s="64"/>
      <c r="Q65" s="64"/>
      <c r="R65" s="64"/>
    </row>
    <row r="66" spans="1:18" x14ac:dyDescent="0.25">
      <c r="A66" s="12"/>
      <c r="B66" s="65"/>
      <c r="C66" s="65"/>
      <c r="D66" s="65"/>
      <c r="E66" s="65"/>
      <c r="F66" s="65"/>
      <c r="G66" s="65"/>
      <c r="H66" s="65"/>
      <c r="I66" s="65"/>
      <c r="J66" s="65"/>
      <c r="K66" s="65"/>
      <c r="L66" s="65"/>
      <c r="M66" s="65"/>
      <c r="N66" s="65"/>
      <c r="O66" s="65"/>
      <c r="P66" s="65"/>
      <c r="Q66" s="65"/>
      <c r="R66" s="65"/>
    </row>
    <row r="67" spans="1:18" x14ac:dyDescent="0.25">
      <c r="A67" s="12"/>
      <c r="B67" s="65" t="s">
        <v>441</v>
      </c>
      <c r="C67" s="65"/>
      <c r="D67" s="65"/>
      <c r="E67" s="65"/>
      <c r="F67" s="65"/>
      <c r="G67" s="65"/>
      <c r="H67" s="65"/>
      <c r="I67" s="65"/>
      <c r="J67" s="65"/>
      <c r="K67" s="65"/>
      <c r="L67" s="65"/>
      <c r="M67" s="65"/>
      <c r="N67" s="65"/>
      <c r="O67" s="65"/>
      <c r="P67" s="65"/>
      <c r="Q67" s="65"/>
      <c r="R67" s="65"/>
    </row>
    <row r="68" spans="1:18" x14ac:dyDescent="0.25">
      <c r="A68" s="12"/>
      <c r="B68" s="203"/>
      <c r="C68" s="203"/>
      <c r="D68" s="203"/>
      <c r="E68" s="203"/>
      <c r="F68" s="203"/>
      <c r="G68" s="203"/>
      <c r="H68" s="203"/>
      <c r="I68" s="203"/>
      <c r="J68" s="203"/>
      <c r="K68" s="203"/>
      <c r="L68" s="203"/>
      <c r="M68" s="203"/>
      <c r="N68" s="203"/>
      <c r="O68" s="203"/>
      <c r="P68" s="203"/>
      <c r="Q68" s="203"/>
      <c r="R68" s="203"/>
    </row>
    <row r="69" spans="1:18" ht="25.5" customHeight="1" x14ac:dyDescent="0.25">
      <c r="A69" s="12"/>
      <c r="B69" s="64" t="s">
        <v>442</v>
      </c>
      <c r="C69" s="64"/>
      <c r="D69" s="64"/>
      <c r="E69" s="64"/>
      <c r="F69" s="64"/>
      <c r="G69" s="64"/>
      <c r="H69" s="64"/>
      <c r="I69" s="64"/>
      <c r="J69" s="64"/>
      <c r="K69" s="64"/>
      <c r="L69" s="64"/>
      <c r="M69" s="64"/>
      <c r="N69" s="64"/>
      <c r="O69" s="64"/>
      <c r="P69" s="64"/>
      <c r="Q69" s="64"/>
      <c r="R69" s="64"/>
    </row>
    <row r="70" spans="1:18" x14ac:dyDescent="0.25">
      <c r="A70" s="12"/>
      <c r="B70" s="64"/>
      <c r="C70" s="64"/>
      <c r="D70" s="64"/>
      <c r="E70" s="64"/>
      <c r="F70" s="64"/>
      <c r="G70" s="64"/>
      <c r="H70" s="64"/>
      <c r="I70" s="64"/>
      <c r="J70" s="64"/>
      <c r="K70" s="64"/>
      <c r="L70" s="64"/>
      <c r="M70" s="64"/>
      <c r="N70" s="64"/>
      <c r="O70" s="64"/>
      <c r="P70" s="64"/>
      <c r="Q70" s="64"/>
      <c r="R70" s="64"/>
    </row>
    <row r="71" spans="1:18" ht="15.75" thickBot="1" x14ac:dyDescent="0.3">
      <c r="A71" s="12"/>
      <c r="B71" s="41"/>
      <c r="C71" s="41"/>
      <c r="D71" s="39" t="s">
        <v>92</v>
      </c>
      <c r="E71" s="39"/>
      <c r="F71" s="41"/>
      <c r="G71" s="39" t="s">
        <v>433</v>
      </c>
      <c r="H71" s="39"/>
      <c r="I71" s="41"/>
      <c r="J71" s="39" t="s">
        <v>434</v>
      </c>
      <c r="K71" s="39"/>
      <c r="L71" s="41"/>
      <c r="M71" s="39" t="s">
        <v>435</v>
      </c>
      <c r="N71" s="39"/>
      <c r="O71" s="41"/>
    </row>
    <row r="72" spans="1:18" x14ac:dyDescent="0.25">
      <c r="A72" s="12"/>
      <c r="B72" s="22">
        <v>41547</v>
      </c>
      <c r="C72" s="29"/>
      <c r="D72" s="43"/>
      <c r="E72" s="44"/>
      <c r="F72" s="29"/>
      <c r="G72" s="43"/>
      <c r="H72" s="44"/>
      <c r="I72" s="29"/>
      <c r="J72" s="43"/>
      <c r="K72" s="43"/>
      <c r="L72" s="29"/>
      <c r="M72" s="43"/>
      <c r="N72" s="44"/>
      <c r="O72" s="29"/>
    </row>
    <row r="73" spans="1:18" ht="26.25" x14ac:dyDescent="0.25">
      <c r="A73" s="12"/>
      <c r="B73" s="48" t="s">
        <v>443</v>
      </c>
      <c r="C73" s="26"/>
      <c r="D73" s="26" t="s">
        <v>226</v>
      </c>
      <c r="E73" s="87">
        <v>11977786</v>
      </c>
      <c r="F73" s="26"/>
      <c r="G73" s="26" t="s">
        <v>226</v>
      </c>
      <c r="H73" s="31" t="s">
        <v>229</v>
      </c>
      <c r="I73" s="26"/>
      <c r="J73" s="26" t="s">
        <v>226</v>
      </c>
      <c r="K73" s="31" t="s">
        <v>229</v>
      </c>
      <c r="L73" s="26"/>
      <c r="M73" s="26" t="s">
        <v>226</v>
      </c>
      <c r="N73" s="87">
        <v>11977786</v>
      </c>
      <c r="O73" s="26"/>
    </row>
    <row r="74" spans="1:18" ht="15.75" thickBot="1" x14ac:dyDescent="0.3">
      <c r="A74" s="12"/>
      <c r="B74" s="36" t="s">
        <v>44</v>
      </c>
      <c r="C74" s="29"/>
      <c r="D74" s="46"/>
      <c r="E74" s="47">
        <v>13913979</v>
      </c>
      <c r="F74" s="29"/>
      <c r="G74" s="46"/>
      <c r="H74" s="59" t="s">
        <v>229</v>
      </c>
      <c r="I74" s="29"/>
      <c r="J74" s="46"/>
      <c r="K74" s="129" t="s">
        <v>229</v>
      </c>
      <c r="L74" s="29"/>
      <c r="M74" s="46"/>
      <c r="N74" s="47">
        <v>13913979</v>
      </c>
      <c r="O74" s="29"/>
    </row>
    <row r="75" spans="1:18" ht="15.75" thickBot="1" x14ac:dyDescent="0.3">
      <c r="A75" s="12"/>
      <c r="B75" s="60" t="s">
        <v>444</v>
      </c>
      <c r="C75" s="26"/>
      <c r="D75" s="49" t="s">
        <v>226</v>
      </c>
      <c r="E75" s="135">
        <v>25891765</v>
      </c>
      <c r="F75" s="26"/>
      <c r="G75" s="49" t="s">
        <v>226</v>
      </c>
      <c r="H75" s="141" t="s">
        <v>229</v>
      </c>
      <c r="I75" s="26"/>
      <c r="J75" s="49" t="s">
        <v>226</v>
      </c>
      <c r="K75" s="137" t="s">
        <v>229</v>
      </c>
      <c r="L75" s="26"/>
      <c r="M75" s="49" t="s">
        <v>226</v>
      </c>
      <c r="N75" s="135">
        <v>25891765</v>
      </c>
      <c r="O75" s="26"/>
    </row>
    <row r="76" spans="1:18" ht="15.75" thickTop="1" x14ac:dyDescent="0.25">
      <c r="A76" s="12"/>
      <c r="B76" s="64"/>
      <c r="C76" s="64"/>
      <c r="D76" s="64"/>
      <c r="E76" s="64"/>
      <c r="F76" s="64"/>
      <c r="G76" s="64"/>
      <c r="H76" s="64"/>
      <c r="I76" s="64"/>
      <c r="J76" s="64"/>
      <c r="K76" s="64"/>
      <c r="L76" s="64"/>
      <c r="M76" s="64"/>
      <c r="N76" s="64"/>
      <c r="O76" s="64"/>
      <c r="P76" s="64"/>
      <c r="Q76" s="64"/>
      <c r="R76" s="64"/>
    </row>
    <row r="77" spans="1:18" ht="15.75" thickBot="1" x14ac:dyDescent="0.3">
      <c r="A77" s="12"/>
      <c r="B77" s="41"/>
      <c r="C77" s="41"/>
      <c r="D77" s="39" t="s">
        <v>92</v>
      </c>
      <c r="E77" s="39"/>
      <c r="F77" s="17"/>
      <c r="G77" s="39" t="s">
        <v>433</v>
      </c>
      <c r="H77" s="39"/>
      <c r="I77" s="17"/>
      <c r="J77" s="39" t="s">
        <v>434</v>
      </c>
      <c r="K77" s="39"/>
      <c r="L77" s="17"/>
      <c r="M77" s="39" t="s">
        <v>435</v>
      </c>
      <c r="N77" s="39"/>
      <c r="O77" s="41"/>
    </row>
    <row r="78" spans="1:18" x14ac:dyDescent="0.25">
      <c r="A78" s="12"/>
      <c r="B78" s="22">
        <v>41274</v>
      </c>
      <c r="C78" s="29"/>
      <c r="D78" s="43"/>
      <c r="E78" s="44"/>
      <c r="F78" s="29"/>
      <c r="G78" s="43"/>
      <c r="H78" s="44"/>
      <c r="I78" s="29"/>
      <c r="J78" s="43"/>
      <c r="K78" s="44"/>
      <c r="L78" s="29"/>
      <c r="M78" s="43"/>
      <c r="N78" s="44"/>
      <c r="O78" s="29"/>
    </row>
    <row r="79" spans="1:18" ht="26.25" x14ac:dyDescent="0.25">
      <c r="A79" s="12"/>
      <c r="B79" s="48" t="s">
        <v>443</v>
      </c>
      <c r="C79" s="26"/>
      <c r="D79" s="26" t="s">
        <v>226</v>
      </c>
      <c r="E79" s="28">
        <v>18951232</v>
      </c>
      <c r="F79" s="26"/>
      <c r="G79" s="26" t="s">
        <v>226</v>
      </c>
      <c r="H79" s="31" t="s">
        <v>229</v>
      </c>
      <c r="I79" s="26"/>
      <c r="J79" s="26" t="s">
        <v>226</v>
      </c>
      <c r="K79" s="31" t="s">
        <v>229</v>
      </c>
      <c r="L79" s="26"/>
      <c r="M79" s="26" t="s">
        <v>226</v>
      </c>
      <c r="N79" s="28">
        <v>18951232</v>
      </c>
      <c r="O79" s="26"/>
    </row>
    <row r="80" spans="1:18" ht="15.75" thickBot="1" x14ac:dyDescent="0.3">
      <c r="A80" s="12"/>
      <c r="B80" s="36" t="s">
        <v>44</v>
      </c>
      <c r="C80" s="29"/>
      <c r="D80" s="46"/>
      <c r="E80" s="47">
        <v>15289991</v>
      </c>
      <c r="F80" s="29"/>
      <c r="G80" s="46"/>
      <c r="H80" s="59" t="s">
        <v>229</v>
      </c>
      <c r="I80" s="29"/>
      <c r="J80" s="46"/>
      <c r="K80" s="59" t="s">
        <v>229</v>
      </c>
      <c r="L80" s="29"/>
      <c r="M80" s="46"/>
      <c r="N80" s="47">
        <v>15289991</v>
      </c>
      <c r="O80" s="29"/>
    </row>
    <row r="81" spans="1:18" ht="15.75" thickBot="1" x14ac:dyDescent="0.3">
      <c r="A81" s="12"/>
      <c r="B81" s="60" t="s">
        <v>444</v>
      </c>
      <c r="C81" s="26"/>
      <c r="D81" s="49" t="s">
        <v>226</v>
      </c>
      <c r="E81" s="50">
        <v>34241223</v>
      </c>
      <c r="F81" s="26"/>
      <c r="G81" s="49" t="s">
        <v>226</v>
      </c>
      <c r="H81" s="141" t="s">
        <v>229</v>
      </c>
      <c r="I81" s="26"/>
      <c r="J81" s="49" t="s">
        <v>226</v>
      </c>
      <c r="K81" s="141" t="s">
        <v>229</v>
      </c>
      <c r="L81" s="26"/>
      <c r="M81" s="49" t="s">
        <v>226</v>
      </c>
      <c r="N81" s="50">
        <v>34241223</v>
      </c>
      <c r="O81" s="26"/>
    </row>
    <row r="82" spans="1:18" ht="15.75" thickTop="1" x14ac:dyDescent="0.25">
      <c r="A82" s="12"/>
      <c r="B82" s="64"/>
      <c r="C82" s="64"/>
      <c r="D82" s="64"/>
      <c r="E82" s="64"/>
      <c r="F82" s="64"/>
      <c r="G82" s="64"/>
      <c r="H82" s="64"/>
      <c r="I82" s="64"/>
      <c r="J82" s="64"/>
      <c r="K82" s="64"/>
      <c r="L82" s="64"/>
      <c r="M82" s="64"/>
      <c r="N82" s="64"/>
      <c r="O82" s="64"/>
      <c r="P82" s="64"/>
      <c r="Q82" s="64"/>
      <c r="R82" s="64"/>
    </row>
    <row r="83" spans="1:18" x14ac:dyDescent="0.25">
      <c r="A83" s="12"/>
      <c r="B83" s="64" t="s">
        <v>445</v>
      </c>
      <c r="C83" s="64"/>
      <c r="D83" s="64"/>
      <c r="E83" s="64"/>
      <c r="F83" s="64"/>
      <c r="G83" s="64"/>
      <c r="H83" s="64"/>
      <c r="I83" s="64"/>
      <c r="J83" s="64"/>
      <c r="K83" s="64"/>
      <c r="L83" s="64"/>
      <c r="M83" s="64"/>
      <c r="N83" s="64"/>
      <c r="O83" s="64"/>
      <c r="P83" s="64"/>
      <c r="Q83" s="64"/>
      <c r="R83" s="64"/>
    </row>
    <row r="84" spans="1:18" x14ac:dyDescent="0.25">
      <c r="A84" s="12"/>
      <c r="B84" s="64"/>
      <c r="C84" s="64"/>
      <c r="D84" s="64"/>
      <c r="E84" s="64"/>
      <c r="F84" s="64"/>
      <c r="G84" s="64"/>
      <c r="H84" s="64"/>
      <c r="I84" s="64"/>
      <c r="J84" s="64"/>
      <c r="K84" s="64"/>
      <c r="L84" s="64"/>
      <c r="M84" s="64"/>
      <c r="N84" s="64"/>
      <c r="O84" s="64"/>
      <c r="P84" s="64"/>
      <c r="Q84" s="64"/>
      <c r="R84" s="64"/>
    </row>
    <row r="85" spans="1:18" x14ac:dyDescent="0.25">
      <c r="A85" s="12"/>
      <c r="B85" s="64" t="s">
        <v>446</v>
      </c>
      <c r="C85" s="64"/>
      <c r="D85" s="64"/>
      <c r="E85" s="64"/>
      <c r="F85" s="64"/>
      <c r="G85" s="64"/>
      <c r="H85" s="64"/>
      <c r="I85" s="64"/>
      <c r="J85" s="64"/>
      <c r="K85" s="64"/>
      <c r="L85" s="64"/>
      <c r="M85" s="64"/>
      <c r="N85" s="64"/>
      <c r="O85" s="64"/>
      <c r="P85" s="64"/>
      <c r="Q85" s="64"/>
      <c r="R85" s="64"/>
    </row>
    <row r="86" spans="1:18" x14ac:dyDescent="0.25">
      <c r="A86" s="12"/>
      <c r="B86" s="41"/>
      <c r="C86" s="16"/>
      <c r="D86" s="17"/>
      <c r="E86" s="142"/>
      <c r="F86" s="17"/>
      <c r="G86" s="142"/>
      <c r="H86" s="194" t="s">
        <v>447</v>
      </c>
      <c r="I86" s="16"/>
      <c r="J86" s="16"/>
    </row>
    <row r="87" spans="1:18" ht="15.75" thickBot="1" x14ac:dyDescent="0.3">
      <c r="A87" s="12"/>
      <c r="B87" s="41"/>
      <c r="C87" s="16"/>
      <c r="D87" s="18" t="s">
        <v>448</v>
      </c>
      <c r="E87" s="142"/>
      <c r="F87" s="18" t="s">
        <v>449</v>
      </c>
      <c r="G87" s="142"/>
      <c r="H87" s="195" t="s">
        <v>450</v>
      </c>
      <c r="I87" s="16"/>
      <c r="J87" s="16"/>
    </row>
    <row r="88" spans="1:18" x14ac:dyDescent="0.25">
      <c r="A88" s="12"/>
      <c r="B88" s="16"/>
      <c r="C88" s="16"/>
      <c r="D88" s="21"/>
      <c r="E88" s="16"/>
      <c r="F88" s="21"/>
      <c r="G88" s="16"/>
      <c r="H88" s="21"/>
      <c r="I88" s="16"/>
      <c r="J88" s="16"/>
    </row>
    <row r="89" spans="1:18" x14ac:dyDescent="0.25">
      <c r="A89" s="12"/>
      <c r="B89" s="29" t="s">
        <v>451</v>
      </c>
      <c r="C89" s="196"/>
      <c r="D89" s="196" t="s">
        <v>453</v>
      </c>
      <c r="E89" s="196"/>
      <c r="F89" s="196" t="s">
        <v>454</v>
      </c>
      <c r="G89" s="196"/>
      <c r="H89" s="197" t="s">
        <v>455</v>
      </c>
      <c r="I89" s="198" t="s">
        <v>456</v>
      </c>
      <c r="J89" s="196"/>
    </row>
    <row r="90" spans="1:18" x14ac:dyDescent="0.25">
      <c r="A90" s="12"/>
      <c r="B90" s="29" t="s">
        <v>452</v>
      </c>
      <c r="C90" s="196"/>
      <c r="D90" s="196"/>
      <c r="E90" s="196"/>
      <c r="F90" s="196"/>
      <c r="G90" s="196"/>
      <c r="H90" s="197"/>
      <c r="I90" s="198"/>
      <c r="J90" s="196"/>
    </row>
    <row r="91" spans="1:18" x14ac:dyDescent="0.25">
      <c r="A91" s="12"/>
      <c r="B91" s="26"/>
      <c r="C91" s="26"/>
      <c r="D91" s="26"/>
      <c r="E91" s="26"/>
      <c r="F91" s="26"/>
      <c r="G91" s="26"/>
      <c r="H91" s="31"/>
      <c r="I91" s="26"/>
      <c r="J91" s="26"/>
    </row>
    <row r="92" spans="1:18" x14ac:dyDescent="0.25">
      <c r="A92" s="12"/>
      <c r="B92" s="196" t="s">
        <v>44</v>
      </c>
      <c r="C92" s="196"/>
      <c r="D92" s="196" t="s">
        <v>453</v>
      </c>
      <c r="E92" s="196"/>
      <c r="F92" s="29" t="s">
        <v>457</v>
      </c>
      <c r="G92" s="196"/>
      <c r="H92" s="197" t="s">
        <v>455</v>
      </c>
      <c r="I92" s="198" t="s">
        <v>456</v>
      </c>
      <c r="J92" s="196"/>
    </row>
    <row r="93" spans="1:18" x14ac:dyDescent="0.25">
      <c r="A93" s="12"/>
      <c r="B93" s="196"/>
      <c r="C93" s="196"/>
      <c r="D93" s="196"/>
      <c r="E93" s="196"/>
      <c r="F93" s="29" t="s">
        <v>458</v>
      </c>
      <c r="G93" s="196"/>
      <c r="H93" s="197"/>
      <c r="I93" s="198"/>
      <c r="J93" s="196"/>
    </row>
    <row r="94" spans="1:18" x14ac:dyDescent="0.25">
      <c r="A94" s="12"/>
      <c r="B94" s="64"/>
      <c r="C94" s="64"/>
      <c r="D94" s="64"/>
      <c r="E94" s="64"/>
      <c r="F94" s="64"/>
      <c r="G94" s="64"/>
      <c r="H94" s="64"/>
      <c r="I94" s="64"/>
      <c r="J94" s="64"/>
      <c r="K94" s="64"/>
      <c r="L94" s="64"/>
      <c r="M94" s="64"/>
      <c r="N94" s="64"/>
      <c r="O94" s="64"/>
      <c r="P94" s="64"/>
      <c r="Q94" s="64"/>
      <c r="R94" s="64"/>
    </row>
    <row r="95" spans="1:18" x14ac:dyDescent="0.25">
      <c r="A95" s="12"/>
      <c r="B95" s="65" t="s">
        <v>459</v>
      </c>
      <c r="C95" s="65"/>
      <c r="D95" s="65"/>
      <c r="E95" s="65"/>
      <c r="F95" s="65"/>
      <c r="G95" s="65"/>
      <c r="H95" s="65"/>
      <c r="I95" s="65"/>
      <c r="J95" s="65"/>
      <c r="K95" s="65"/>
      <c r="L95" s="65"/>
      <c r="M95" s="65"/>
      <c r="N95" s="65"/>
      <c r="O95" s="65"/>
      <c r="P95" s="65"/>
      <c r="Q95" s="65"/>
      <c r="R95" s="65"/>
    </row>
    <row r="96" spans="1:18" x14ac:dyDescent="0.25">
      <c r="A96" s="12"/>
      <c r="B96" s="64"/>
      <c r="C96" s="64"/>
      <c r="D96" s="64"/>
      <c r="E96" s="64"/>
      <c r="F96" s="64"/>
      <c r="G96" s="64"/>
      <c r="H96" s="64"/>
      <c r="I96" s="64"/>
      <c r="J96" s="64"/>
      <c r="K96" s="64"/>
      <c r="L96" s="64"/>
      <c r="M96" s="64"/>
      <c r="N96" s="64"/>
      <c r="O96" s="64"/>
      <c r="P96" s="64"/>
      <c r="Q96" s="64"/>
      <c r="R96" s="64"/>
    </row>
    <row r="97" spans="1:18" x14ac:dyDescent="0.25">
      <c r="A97" s="12"/>
      <c r="B97" s="64" t="s">
        <v>460</v>
      </c>
      <c r="C97" s="64"/>
      <c r="D97" s="64"/>
      <c r="E97" s="64"/>
      <c r="F97" s="64"/>
      <c r="G97" s="64"/>
      <c r="H97" s="64"/>
      <c r="I97" s="64"/>
      <c r="J97" s="64"/>
      <c r="K97" s="64"/>
      <c r="L97" s="64"/>
      <c r="M97" s="64"/>
      <c r="N97" s="64"/>
      <c r="O97" s="64"/>
      <c r="P97" s="64"/>
      <c r="Q97" s="64"/>
      <c r="R97" s="64"/>
    </row>
    <row r="98" spans="1:18" x14ac:dyDescent="0.25">
      <c r="A98" s="12"/>
      <c r="B98" s="203"/>
      <c r="C98" s="203"/>
      <c r="D98" s="203"/>
      <c r="E98" s="203"/>
      <c r="F98" s="203"/>
      <c r="G98" s="203"/>
      <c r="H98" s="203"/>
      <c r="I98" s="203"/>
      <c r="J98" s="203"/>
      <c r="K98" s="203"/>
      <c r="L98" s="203"/>
      <c r="M98" s="203"/>
      <c r="N98" s="203"/>
      <c r="O98" s="203"/>
      <c r="P98" s="203"/>
      <c r="Q98" s="203"/>
      <c r="R98" s="203"/>
    </row>
    <row r="99" spans="1:18" x14ac:dyDescent="0.25">
      <c r="A99" s="12"/>
      <c r="B99" s="203" t="s">
        <v>461</v>
      </c>
      <c r="C99" s="203"/>
      <c r="D99" s="203"/>
      <c r="E99" s="203"/>
      <c r="F99" s="203"/>
      <c r="G99" s="203"/>
      <c r="H99" s="203"/>
      <c r="I99" s="203"/>
      <c r="J99" s="203"/>
      <c r="K99" s="203"/>
      <c r="L99" s="203"/>
      <c r="M99" s="203"/>
      <c r="N99" s="203"/>
      <c r="O99" s="203"/>
      <c r="P99" s="203"/>
      <c r="Q99" s="203"/>
      <c r="R99" s="203"/>
    </row>
    <row r="100" spans="1:18" x14ac:dyDescent="0.25">
      <c r="A100" s="12"/>
      <c r="B100" s="64"/>
      <c r="C100" s="64"/>
      <c r="D100" s="64"/>
      <c r="E100" s="64"/>
      <c r="F100" s="64"/>
      <c r="G100" s="64"/>
      <c r="H100" s="64"/>
      <c r="I100" s="64"/>
      <c r="J100" s="64"/>
      <c r="K100" s="64"/>
      <c r="L100" s="64"/>
      <c r="M100" s="64"/>
      <c r="N100" s="64"/>
      <c r="O100" s="64"/>
      <c r="P100" s="64"/>
      <c r="Q100" s="64"/>
      <c r="R100" s="64"/>
    </row>
    <row r="101" spans="1:18" x14ac:dyDescent="0.25">
      <c r="A101" s="12"/>
      <c r="B101" s="203" t="s">
        <v>462</v>
      </c>
      <c r="C101" s="203"/>
      <c r="D101" s="203"/>
      <c r="E101" s="203"/>
      <c r="F101" s="203"/>
      <c r="G101" s="203"/>
      <c r="H101" s="203"/>
      <c r="I101" s="203"/>
      <c r="J101" s="203"/>
      <c r="K101" s="203"/>
      <c r="L101" s="203"/>
      <c r="M101" s="203"/>
      <c r="N101" s="203"/>
      <c r="O101" s="203"/>
      <c r="P101" s="203"/>
      <c r="Q101" s="203"/>
      <c r="R101" s="203"/>
    </row>
    <row r="102" spans="1:18" x14ac:dyDescent="0.25">
      <c r="A102" s="12"/>
      <c r="B102" s="64"/>
      <c r="C102" s="64"/>
      <c r="D102" s="64"/>
      <c r="E102" s="64"/>
      <c r="F102" s="64"/>
      <c r="G102" s="64"/>
      <c r="H102" s="64"/>
      <c r="I102" s="64"/>
      <c r="J102" s="64"/>
      <c r="K102" s="64"/>
      <c r="L102" s="64"/>
      <c r="M102" s="64"/>
      <c r="N102" s="64"/>
      <c r="O102" s="64"/>
      <c r="P102" s="64"/>
      <c r="Q102" s="64"/>
      <c r="R102" s="64"/>
    </row>
    <row r="103" spans="1:18" x14ac:dyDescent="0.25">
      <c r="A103" s="12"/>
      <c r="B103" s="203" t="s">
        <v>463</v>
      </c>
      <c r="C103" s="203"/>
      <c r="D103" s="203"/>
      <c r="E103" s="203"/>
      <c r="F103" s="203"/>
      <c r="G103" s="203"/>
      <c r="H103" s="203"/>
      <c r="I103" s="203"/>
      <c r="J103" s="203"/>
      <c r="K103" s="203"/>
      <c r="L103" s="203"/>
      <c r="M103" s="203"/>
      <c r="N103" s="203"/>
      <c r="O103" s="203"/>
      <c r="P103" s="203"/>
      <c r="Q103" s="203"/>
      <c r="R103" s="203"/>
    </row>
    <row r="104" spans="1:18" x14ac:dyDescent="0.25">
      <c r="A104" s="12"/>
      <c r="B104" s="64"/>
      <c r="C104" s="64"/>
      <c r="D104" s="64"/>
      <c r="E104" s="64"/>
      <c r="F104" s="64"/>
      <c r="G104" s="64"/>
      <c r="H104" s="64"/>
      <c r="I104" s="64"/>
      <c r="J104" s="64"/>
      <c r="K104" s="64"/>
      <c r="L104" s="64"/>
      <c r="M104" s="64"/>
      <c r="N104" s="64"/>
      <c r="O104" s="64"/>
      <c r="P104" s="64"/>
      <c r="Q104" s="64"/>
      <c r="R104" s="64"/>
    </row>
    <row r="105" spans="1:18" ht="26.25" customHeight="1" x14ac:dyDescent="0.25">
      <c r="A105" s="12"/>
      <c r="B105" s="203" t="s">
        <v>464</v>
      </c>
      <c r="C105" s="203"/>
      <c r="D105" s="203"/>
      <c r="E105" s="203"/>
      <c r="F105" s="203"/>
      <c r="G105" s="203"/>
      <c r="H105" s="203"/>
      <c r="I105" s="203"/>
      <c r="J105" s="203"/>
      <c r="K105" s="203"/>
      <c r="L105" s="203"/>
      <c r="M105" s="203"/>
      <c r="N105" s="203"/>
      <c r="O105" s="203"/>
      <c r="P105" s="203"/>
      <c r="Q105" s="203"/>
      <c r="R105" s="203"/>
    </row>
    <row r="106" spans="1:18" x14ac:dyDescent="0.25">
      <c r="A106" s="12"/>
      <c r="B106" s="64"/>
      <c r="C106" s="64"/>
      <c r="D106" s="64"/>
      <c r="E106" s="64"/>
      <c r="F106" s="64"/>
      <c r="G106" s="64"/>
      <c r="H106" s="64"/>
      <c r="I106" s="64"/>
      <c r="J106" s="64"/>
      <c r="K106" s="64"/>
      <c r="L106" s="64"/>
      <c r="M106" s="64"/>
      <c r="N106" s="64"/>
      <c r="O106" s="64"/>
      <c r="P106" s="64"/>
      <c r="Q106" s="64"/>
      <c r="R106" s="64"/>
    </row>
    <row r="107" spans="1:18" x14ac:dyDescent="0.25">
      <c r="A107" s="12"/>
      <c r="B107" s="203" t="s">
        <v>465</v>
      </c>
      <c r="C107" s="203"/>
      <c r="D107" s="203"/>
      <c r="E107" s="203"/>
      <c r="F107" s="203"/>
      <c r="G107" s="203"/>
      <c r="H107" s="203"/>
      <c r="I107" s="203"/>
      <c r="J107" s="203"/>
      <c r="K107" s="203"/>
      <c r="L107" s="203"/>
      <c r="M107" s="203"/>
      <c r="N107" s="203"/>
      <c r="O107" s="203"/>
      <c r="P107" s="203"/>
      <c r="Q107" s="203"/>
      <c r="R107" s="203"/>
    </row>
    <row r="108" spans="1:18" x14ac:dyDescent="0.25">
      <c r="A108" s="12"/>
      <c r="B108" s="203"/>
      <c r="C108" s="203"/>
      <c r="D108" s="203"/>
      <c r="E108" s="203"/>
      <c r="F108" s="203"/>
      <c r="G108" s="203"/>
      <c r="H108" s="203"/>
      <c r="I108" s="203"/>
      <c r="J108" s="203"/>
      <c r="K108" s="203"/>
      <c r="L108" s="203"/>
      <c r="M108" s="203"/>
      <c r="N108" s="203"/>
      <c r="O108" s="203"/>
      <c r="P108" s="203"/>
      <c r="Q108" s="203"/>
      <c r="R108" s="203"/>
    </row>
    <row r="109" spans="1:18" x14ac:dyDescent="0.25">
      <c r="A109" s="12"/>
      <c r="B109" s="203" t="s">
        <v>466</v>
      </c>
      <c r="C109" s="203"/>
      <c r="D109" s="203"/>
      <c r="E109" s="203"/>
      <c r="F109" s="203"/>
      <c r="G109" s="203"/>
      <c r="H109" s="203"/>
      <c r="I109" s="203"/>
      <c r="J109" s="203"/>
      <c r="K109" s="203"/>
      <c r="L109" s="203"/>
      <c r="M109" s="203"/>
      <c r="N109" s="203"/>
      <c r="O109" s="203"/>
      <c r="P109" s="203"/>
      <c r="Q109" s="203"/>
      <c r="R109" s="203"/>
    </row>
    <row r="110" spans="1:18" x14ac:dyDescent="0.25">
      <c r="A110" s="12"/>
      <c r="B110" s="64"/>
      <c r="C110" s="64"/>
      <c r="D110" s="64"/>
      <c r="E110" s="64"/>
      <c r="F110" s="64"/>
      <c r="G110" s="64"/>
      <c r="H110" s="64"/>
      <c r="I110" s="64"/>
      <c r="J110" s="64"/>
      <c r="K110" s="64"/>
      <c r="L110" s="64"/>
      <c r="M110" s="64"/>
      <c r="N110" s="64"/>
      <c r="O110" s="64"/>
      <c r="P110" s="64"/>
      <c r="Q110" s="64"/>
      <c r="R110" s="64"/>
    </row>
    <row r="111" spans="1:18" x14ac:dyDescent="0.25">
      <c r="A111" s="12"/>
      <c r="B111" s="203" t="s">
        <v>467</v>
      </c>
      <c r="C111" s="203"/>
      <c r="D111" s="203"/>
      <c r="E111" s="203"/>
      <c r="F111" s="203"/>
      <c r="G111" s="203"/>
      <c r="H111" s="203"/>
      <c r="I111" s="203"/>
      <c r="J111" s="203"/>
      <c r="K111" s="203"/>
      <c r="L111" s="203"/>
      <c r="M111" s="203"/>
      <c r="N111" s="203"/>
      <c r="O111" s="203"/>
      <c r="P111" s="203"/>
      <c r="Q111" s="203"/>
      <c r="R111" s="203"/>
    </row>
    <row r="112" spans="1:18" x14ac:dyDescent="0.25">
      <c r="A112" s="12"/>
      <c r="B112" s="64"/>
      <c r="C112" s="64"/>
      <c r="D112" s="64"/>
      <c r="E112" s="64"/>
      <c r="F112" s="64"/>
      <c r="G112" s="64"/>
      <c r="H112" s="64"/>
      <c r="I112" s="64"/>
      <c r="J112" s="64"/>
      <c r="K112" s="64"/>
      <c r="L112" s="64"/>
      <c r="M112" s="64"/>
      <c r="N112" s="64"/>
      <c r="O112" s="64"/>
      <c r="P112" s="64"/>
      <c r="Q112" s="64"/>
      <c r="R112" s="64"/>
    </row>
    <row r="113" spans="1:18" x14ac:dyDescent="0.25">
      <c r="A113" s="12"/>
      <c r="B113" s="203" t="s">
        <v>468</v>
      </c>
      <c r="C113" s="203"/>
      <c r="D113" s="203"/>
      <c r="E113" s="203"/>
      <c r="F113" s="203"/>
      <c r="G113" s="203"/>
      <c r="H113" s="203"/>
      <c r="I113" s="203"/>
      <c r="J113" s="203"/>
      <c r="K113" s="203"/>
      <c r="L113" s="203"/>
      <c r="M113" s="203"/>
      <c r="N113" s="203"/>
      <c r="O113" s="203"/>
      <c r="P113" s="203"/>
      <c r="Q113" s="203"/>
      <c r="R113" s="203"/>
    </row>
    <row r="114" spans="1:18" x14ac:dyDescent="0.25">
      <c r="A114" s="12"/>
      <c r="B114" s="203"/>
      <c r="C114" s="203"/>
      <c r="D114" s="203"/>
      <c r="E114" s="203"/>
      <c r="F114" s="203"/>
      <c r="G114" s="203"/>
      <c r="H114" s="203"/>
      <c r="I114" s="203"/>
      <c r="J114" s="203"/>
      <c r="K114" s="203"/>
      <c r="L114" s="203"/>
      <c r="M114" s="203"/>
      <c r="N114" s="203"/>
      <c r="O114" s="203"/>
      <c r="P114" s="203"/>
      <c r="Q114" s="203"/>
      <c r="R114" s="203"/>
    </row>
    <row r="115" spans="1:18" x14ac:dyDescent="0.25">
      <c r="A115" s="12"/>
      <c r="B115" s="203" t="s">
        <v>469</v>
      </c>
      <c r="C115" s="203"/>
      <c r="D115" s="203"/>
      <c r="E115" s="203"/>
      <c r="F115" s="203"/>
      <c r="G115" s="203"/>
      <c r="H115" s="203"/>
      <c r="I115" s="203"/>
      <c r="J115" s="203"/>
      <c r="K115" s="203"/>
      <c r="L115" s="203"/>
      <c r="M115" s="203"/>
      <c r="N115" s="203"/>
      <c r="O115" s="203"/>
      <c r="P115" s="203"/>
      <c r="Q115" s="203"/>
      <c r="R115" s="203"/>
    </row>
    <row r="116" spans="1:18" x14ac:dyDescent="0.25">
      <c r="A116" s="12"/>
      <c r="B116" s="64"/>
      <c r="C116" s="64"/>
      <c r="D116" s="64"/>
      <c r="E116" s="64"/>
      <c r="F116" s="64"/>
      <c r="G116" s="64"/>
      <c r="H116" s="64"/>
      <c r="I116" s="64"/>
      <c r="J116" s="64"/>
      <c r="K116" s="64"/>
      <c r="L116" s="64"/>
      <c r="M116" s="64"/>
      <c r="N116" s="64"/>
      <c r="O116" s="64"/>
      <c r="P116" s="64"/>
      <c r="Q116" s="64"/>
      <c r="R116" s="64"/>
    </row>
    <row r="117" spans="1:18" x14ac:dyDescent="0.25">
      <c r="A117" s="12"/>
      <c r="B117" s="203" t="s">
        <v>470</v>
      </c>
      <c r="C117" s="203"/>
      <c r="D117" s="203"/>
      <c r="E117" s="203"/>
      <c r="F117" s="203"/>
      <c r="G117" s="203"/>
      <c r="H117" s="203"/>
      <c r="I117" s="203"/>
      <c r="J117" s="203"/>
      <c r="K117" s="203"/>
      <c r="L117" s="203"/>
      <c r="M117" s="203"/>
      <c r="N117" s="203"/>
      <c r="O117" s="203"/>
      <c r="P117" s="203"/>
      <c r="Q117" s="203"/>
      <c r="R117" s="203"/>
    </row>
    <row r="118" spans="1:18" x14ac:dyDescent="0.25">
      <c r="A118" s="12"/>
      <c r="B118" s="64"/>
      <c r="C118" s="64"/>
      <c r="D118" s="64"/>
      <c r="E118" s="64"/>
      <c r="F118" s="64"/>
      <c r="G118" s="64"/>
      <c r="H118" s="64"/>
      <c r="I118" s="64"/>
      <c r="J118" s="64"/>
      <c r="K118" s="64"/>
      <c r="L118" s="64"/>
      <c r="M118" s="64"/>
      <c r="N118" s="64"/>
      <c r="O118" s="64"/>
      <c r="P118" s="64"/>
      <c r="Q118" s="64"/>
      <c r="R118" s="64"/>
    </row>
    <row r="119" spans="1:18" ht="25.5" customHeight="1" x14ac:dyDescent="0.25">
      <c r="A119" s="12"/>
      <c r="B119" s="64" t="s">
        <v>471</v>
      </c>
      <c r="C119" s="64"/>
      <c r="D119" s="64"/>
      <c r="E119" s="64"/>
      <c r="F119" s="64"/>
      <c r="G119" s="64"/>
      <c r="H119" s="64"/>
      <c r="I119" s="64"/>
      <c r="J119" s="64"/>
      <c r="K119" s="64"/>
      <c r="L119" s="64"/>
      <c r="M119" s="64"/>
      <c r="N119" s="64"/>
      <c r="O119" s="64"/>
      <c r="P119" s="64"/>
      <c r="Q119" s="64"/>
      <c r="R119" s="64"/>
    </row>
    <row r="120" spans="1:18" x14ac:dyDescent="0.25">
      <c r="A120" s="12"/>
      <c r="B120" s="64"/>
      <c r="C120" s="64"/>
      <c r="D120" s="64"/>
      <c r="E120" s="64"/>
      <c r="F120" s="64"/>
      <c r="G120" s="64"/>
      <c r="H120" s="64"/>
      <c r="I120" s="64"/>
      <c r="J120" s="64"/>
      <c r="K120" s="64"/>
      <c r="L120" s="64"/>
      <c r="M120" s="64"/>
      <c r="N120" s="64"/>
      <c r="O120" s="64"/>
      <c r="P120" s="64"/>
      <c r="Q120" s="64"/>
      <c r="R120" s="64"/>
    </row>
    <row r="121" spans="1:18" ht="15.75" thickBot="1" x14ac:dyDescent="0.3">
      <c r="A121" s="12"/>
      <c r="B121" s="41"/>
      <c r="C121" s="41"/>
      <c r="D121" s="17"/>
      <c r="E121" s="17"/>
      <c r="F121" s="41"/>
      <c r="G121" s="17"/>
      <c r="H121" s="17"/>
      <c r="I121" s="41"/>
      <c r="J121" s="39" t="s">
        <v>472</v>
      </c>
      <c r="K121" s="39"/>
      <c r="L121" s="39"/>
      <c r="M121" s="39"/>
      <c r="N121" s="39"/>
      <c r="O121" s="39"/>
      <c r="P121" s="39"/>
      <c r="Q121" s="39"/>
      <c r="R121" s="41"/>
    </row>
    <row r="122" spans="1:18" x14ac:dyDescent="0.25">
      <c r="A122" s="12"/>
      <c r="B122" s="41"/>
      <c r="C122" s="41"/>
      <c r="D122" s="17"/>
      <c r="E122" s="17"/>
      <c r="F122" s="41"/>
      <c r="G122" s="17"/>
      <c r="H122" s="17"/>
      <c r="I122" s="41"/>
      <c r="J122" s="96" t="s">
        <v>473</v>
      </c>
      <c r="K122" s="96"/>
      <c r="L122" s="199"/>
      <c r="M122" s="42"/>
      <c r="N122" s="42"/>
      <c r="O122" s="199"/>
      <c r="P122" s="42"/>
      <c r="Q122" s="42"/>
      <c r="R122" s="41"/>
    </row>
    <row r="123" spans="1:18" x14ac:dyDescent="0.25">
      <c r="A123" s="12"/>
      <c r="B123" s="41"/>
      <c r="C123" s="41"/>
      <c r="D123" s="17"/>
      <c r="E123" s="17"/>
      <c r="F123" s="41"/>
      <c r="G123" s="17"/>
      <c r="H123" s="17"/>
      <c r="I123" s="41"/>
      <c r="J123" s="51" t="s">
        <v>474</v>
      </c>
      <c r="K123" s="51"/>
      <c r="L123" s="41"/>
      <c r="M123" s="17"/>
      <c r="N123" s="17"/>
      <c r="O123" s="41"/>
      <c r="P123" s="17"/>
      <c r="Q123" s="17"/>
      <c r="R123" s="41"/>
    </row>
    <row r="124" spans="1:18" x14ac:dyDescent="0.25">
      <c r="A124" s="12"/>
      <c r="B124" s="41"/>
      <c r="C124" s="41"/>
      <c r="D124" s="17"/>
      <c r="E124" s="17"/>
      <c r="F124" s="41"/>
      <c r="G124" s="17"/>
      <c r="H124" s="17"/>
      <c r="I124" s="41"/>
      <c r="J124" s="51" t="s">
        <v>475</v>
      </c>
      <c r="K124" s="51"/>
      <c r="L124" s="41"/>
      <c r="M124" s="17"/>
      <c r="N124" s="17"/>
      <c r="O124" s="41"/>
      <c r="P124" s="17"/>
      <c r="Q124" s="17"/>
      <c r="R124" s="41"/>
    </row>
    <row r="125" spans="1:18" x14ac:dyDescent="0.25">
      <c r="A125" s="12"/>
      <c r="B125" s="41"/>
      <c r="C125" s="41"/>
      <c r="D125" s="17"/>
      <c r="E125" s="17"/>
      <c r="F125" s="41"/>
      <c r="G125" s="17"/>
      <c r="H125" s="17"/>
      <c r="I125" s="41"/>
      <c r="J125" s="51" t="s">
        <v>476</v>
      </c>
      <c r="K125" s="51"/>
      <c r="L125" s="41"/>
      <c r="M125" s="51" t="s">
        <v>266</v>
      </c>
      <c r="N125" s="51"/>
      <c r="O125" s="41"/>
      <c r="P125" s="51" t="s">
        <v>477</v>
      </c>
      <c r="Q125" s="51"/>
      <c r="R125" s="41"/>
    </row>
    <row r="126" spans="1:18" x14ac:dyDescent="0.25">
      <c r="A126" s="12"/>
      <c r="B126" s="41"/>
      <c r="C126" s="41"/>
      <c r="D126" s="17"/>
      <c r="E126" s="17"/>
      <c r="F126" s="41"/>
      <c r="G126" s="17"/>
      <c r="H126" s="17"/>
      <c r="I126" s="41"/>
      <c r="J126" s="51" t="s">
        <v>478</v>
      </c>
      <c r="K126" s="51"/>
      <c r="L126" s="41"/>
      <c r="M126" s="51" t="s">
        <v>479</v>
      </c>
      <c r="N126" s="51"/>
      <c r="O126" s="41"/>
      <c r="P126" s="51" t="s">
        <v>480</v>
      </c>
      <c r="Q126" s="51"/>
      <c r="R126" s="41"/>
    </row>
    <row r="127" spans="1:18" x14ac:dyDescent="0.25">
      <c r="A127" s="12"/>
      <c r="B127" s="41"/>
      <c r="C127" s="41"/>
      <c r="D127" s="51" t="s">
        <v>481</v>
      </c>
      <c r="E127" s="51"/>
      <c r="F127" s="41"/>
      <c r="G127" s="51" t="s">
        <v>238</v>
      </c>
      <c r="H127" s="51"/>
      <c r="I127" s="41"/>
      <c r="J127" s="51" t="s">
        <v>482</v>
      </c>
      <c r="K127" s="51"/>
      <c r="L127" s="41"/>
      <c r="M127" s="51" t="s">
        <v>483</v>
      </c>
      <c r="N127" s="51"/>
      <c r="O127" s="41"/>
      <c r="P127" s="51" t="s">
        <v>483</v>
      </c>
      <c r="Q127" s="51"/>
      <c r="R127" s="41"/>
    </row>
    <row r="128" spans="1:18" ht="15.75" thickBot="1" x14ac:dyDescent="0.3">
      <c r="A128" s="12"/>
      <c r="B128" s="41"/>
      <c r="C128" s="41"/>
      <c r="D128" s="39" t="s">
        <v>484</v>
      </c>
      <c r="E128" s="39"/>
      <c r="F128" s="41"/>
      <c r="G128" s="39" t="s">
        <v>240</v>
      </c>
      <c r="H128" s="39"/>
      <c r="I128" s="41"/>
      <c r="J128" s="39" t="s">
        <v>485</v>
      </c>
      <c r="K128" s="39"/>
      <c r="L128" s="41"/>
      <c r="M128" s="39" t="s">
        <v>486</v>
      </c>
      <c r="N128" s="39"/>
      <c r="O128" s="41"/>
      <c r="P128" s="39" t="s">
        <v>487</v>
      </c>
      <c r="Q128" s="39"/>
      <c r="R128" s="41"/>
    </row>
    <row r="129" spans="1:18" x14ac:dyDescent="0.25">
      <c r="A129" s="12"/>
      <c r="B129" s="22">
        <v>41547</v>
      </c>
      <c r="C129" s="29"/>
      <c r="D129" s="43"/>
      <c r="E129" s="44"/>
      <c r="F129" s="29"/>
      <c r="G129" s="43"/>
      <c r="H129" s="44"/>
      <c r="I129" s="29"/>
      <c r="J129" s="43"/>
      <c r="K129" s="44"/>
      <c r="L129" s="29"/>
      <c r="M129" s="43"/>
      <c r="N129" s="44"/>
      <c r="O129" s="29"/>
      <c r="P129" s="43"/>
      <c r="Q129" s="44"/>
      <c r="R129" s="29"/>
    </row>
    <row r="130" spans="1:18" x14ac:dyDescent="0.25">
      <c r="A130" s="12"/>
      <c r="B130" s="26"/>
      <c r="C130" s="26"/>
      <c r="D130" s="26"/>
      <c r="E130" s="31"/>
      <c r="F130" s="26"/>
      <c r="G130" s="26"/>
      <c r="H130" s="31"/>
      <c r="I130" s="26"/>
      <c r="J130" s="26"/>
      <c r="K130" s="31"/>
      <c r="L130" s="26"/>
      <c r="M130" s="26"/>
      <c r="N130" s="31"/>
      <c r="O130" s="26"/>
      <c r="P130" s="26"/>
      <c r="Q130" s="31"/>
      <c r="R130" s="26"/>
    </row>
    <row r="131" spans="1:18" x14ac:dyDescent="0.25">
      <c r="A131" s="12"/>
      <c r="B131" s="52" t="s">
        <v>488</v>
      </c>
      <c r="C131" s="29"/>
      <c r="D131" s="29"/>
      <c r="E131" s="40"/>
      <c r="F131" s="29"/>
      <c r="G131" s="29"/>
      <c r="H131" s="40"/>
      <c r="I131" s="29"/>
      <c r="J131" s="29"/>
      <c r="K131" s="40"/>
      <c r="L131" s="29"/>
      <c r="M131" s="29"/>
      <c r="N131" s="40"/>
      <c r="O131" s="29"/>
      <c r="P131" s="29"/>
      <c r="Q131" s="40"/>
      <c r="R131" s="29"/>
    </row>
    <row r="132" spans="1:18" x14ac:dyDescent="0.25">
      <c r="A132" s="12"/>
      <c r="B132" s="26" t="s">
        <v>39</v>
      </c>
      <c r="C132" s="26"/>
      <c r="D132" s="26" t="s">
        <v>226</v>
      </c>
      <c r="E132" s="28">
        <v>231093043</v>
      </c>
      <c r="F132" s="26"/>
      <c r="G132" s="26" t="s">
        <v>226</v>
      </c>
      <c r="H132" s="87">
        <v>233541000</v>
      </c>
      <c r="I132" s="26"/>
      <c r="J132" s="26" t="s">
        <v>226</v>
      </c>
      <c r="K132" s="31" t="s">
        <v>229</v>
      </c>
      <c r="L132" s="26"/>
      <c r="M132" s="26" t="s">
        <v>226</v>
      </c>
      <c r="N132" s="31" t="s">
        <v>229</v>
      </c>
      <c r="O132" s="26"/>
      <c r="P132" s="26" t="s">
        <v>226</v>
      </c>
      <c r="Q132" s="87">
        <v>233541000</v>
      </c>
      <c r="R132" s="26"/>
    </row>
    <row r="133" spans="1:18" x14ac:dyDescent="0.25">
      <c r="A133" s="12"/>
      <c r="B133" s="29"/>
      <c r="C133" s="29"/>
      <c r="D133" s="29"/>
      <c r="E133" s="40"/>
      <c r="F133" s="29"/>
      <c r="G133" s="29"/>
      <c r="H133" s="40"/>
      <c r="I133" s="29"/>
      <c r="J133" s="29"/>
      <c r="K133" s="40"/>
      <c r="L133" s="29"/>
      <c r="M133" s="29"/>
      <c r="N133" s="40"/>
      <c r="O133" s="29"/>
      <c r="P133" s="29"/>
      <c r="Q133" s="40"/>
      <c r="R133" s="29"/>
    </row>
    <row r="134" spans="1:18" x14ac:dyDescent="0.25">
      <c r="A134" s="12"/>
      <c r="B134" s="56" t="s">
        <v>489</v>
      </c>
      <c r="C134" s="26"/>
      <c r="D134" s="26"/>
      <c r="E134" s="31"/>
      <c r="F134" s="26"/>
      <c r="G134" s="26"/>
      <c r="H134" s="31"/>
      <c r="I134" s="26"/>
      <c r="J134" s="26"/>
      <c r="K134" s="31"/>
      <c r="L134" s="26"/>
      <c r="M134" s="26"/>
      <c r="N134" s="31"/>
      <c r="O134" s="26"/>
      <c r="P134" s="26"/>
      <c r="Q134" s="31"/>
      <c r="R134" s="26"/>
    </row>
    <row r="135" spans="1:18" x14ac:dyDescent="0.25">
      <c r="A135" s="12"/>
      <c r="B135" s="29" t="s">
        <v>490</v>
      </c>
      <c r="C135" s="29"/>
      <c r="D135" s="29" t="s">
        <v>226</v>
      </c>
      <c r="E135" s="30">
        <v>93185715</v>
      </c>
      <c r="F135" s="29"/>
      <c r="G135" s="29" t="s">
        <v>226</v>
      </c>
      <c r="H135" s="106">
        <v>93783000</v>
      </c>
      <c r="I135" s="29"/>
      <c r="J135" s="29" t="s">
        <v>226</v>
      </c>
      <c r="K135" s="40" t="s">
        <v>229</v>
      </c>
      <c r="L135" s="29"/>
      <c r="M135" s="29" t="s">
        <v>226</v>
      </c>
      <c r="N135" s="106">
        <v>93783000</v>
      </c>
      <c r="O135" s="29"/>
      <c r="P135" s="29" t="s">
        <v>226</v>
      </c>
      <c r="Q135" s="40" t="s">
        <v>229</v>
      </c>
      <c r="R135" s="29"/>
    </row>
    <row r="136" spans="1:18" x14ac:dyDescent="0.25">
      <c r="A136" s="12"/>
      <c r="B136" s="26" t="s">
        <v>56</v>
      </c>
      <c r="C136" s="26"/>
      <c r="D136" s="26"/>
      <c r="E136" s="28">
        <v>11000000</v>
      </c>
      <c r="F136" s="26"/>
      <c r="G136" s="26"/>
      <c r="H136" s="87">
        <v>11033000</v>
      </c>
      <c r="I136" s="26"/>
      <c r="J136" s="26"/>
      <c r="K136" s="31" t="s">
        <v>229</v>
      </c>
      <c r="L136" s="26"/>
      <c r="M136" s="26"/>
      <c r="N136" s="87">
        <v>11033000</v>
      </c>
      <c r="O136" s="26"/>
      <c r="P136" s="26"/>
      <c r="Q136" s="31" t="s">
        <v>229</v>
      </c>
      <c r="R136" s="26"/>
    </row>
    <row r="137" spans="1:18" x14ac:dyDescent="0.25">
      <c r="A137" s="12"/>
      <c r="B137" s="29"/>
      <c r="C137" s="29"/>
      <c r="D137" s="29"/>
      <c r="E137" s="40"/>
      <c r="F137" s="29"/>
      <c r="G137" s="29"/>
      <c r="H137" s="40"/>
      <c r="I137" s="29"/>
      <c r="J137" s="29"/>
      <c r="K137" s="40"/>
      <c r="L137" s="29"/>
      <c r="M137" s="29"/>
      <c r="N137" s="40"/>
      <c r="O137" s="29"/>
      <c r="P137" s="29"/>
      <c r="Q137" s="40"/>
      <c r="R137" s="29"/>
    </row>
    <row r="138" spans="1:18" x14ac:dyDescent="0.25">
      <c r="A138" s="12"/>
      <c r="B138" s="200">
        <v>41274</v>
      </c>
      <c r="C138" s="26"/>
      <c r="D138" s="26"/>
      <c r="E138" s="31"/>
      <c r="F138" s="26"/>
      <c r="G138" s="26"/>
      <c r="H138" s="31"/>
      <c r="I138" s="26"/>
      <c r="J138" s="26"/>
      <c r="K138" s="31"/>
      <c r="L138" s="26"/>
      <c r="M138" s="26"/>
      <c r="N138" s="31"/>
      <c r="O138" s="26"/>
      <c r="P138" s="26"/>
      <c r="Q138" s="31"/>
      <c r="R138" s="26"/>
    </row>
    <row r="139" spans="1:18" x14ac:dyDescent="0.25">
      <c r="A139" s="12"/>
      <c r="B139" s="29"/>
      <c r="C139" s="29"/>
      <c r="D139" s="29"/>
      <c r="E139" s="40"/>
      <c r="F139" s="29"/>
      <c r="G139" s="29"/>
      <c r="H139" s="40"/>
      <c r="I139" s="29"/>
      <c r="J139" s="29"/>
      <c r="K139" s="40"/>
      <c r="L139" s="29"/>
      <c r="M139" s="29"/>
      <c r="N139" s="40"/>
      <c r="O139" s="29"/>
      <c r="P139" s="29"/>
      <c r="Q139" s="40"/>
      <c r="R139" s="29"/>
    </row>
    <row r="140" spans="1:18" x14ac:dyDescent="0.25">
      <c r="A140" s="12"/>
      <c r="B140" s="56" t="s">
        <v>488</v>
      </c>
      <c r="C140" s="26"/>
      <c r="D140" s="26"/>
      <c r="E140" s="31"/>
      <c r="F140" s="26"/>
      <c r="G140" s="26"/>
      <c r="H140" s="31"/>
      <c r="I140" s="26"/>
      <c r="J140" s="26"/>
      <c r="K140" s="31"/>
      <c r="L140" s="26"/>
      <c r="M140" s="26"/>
      <c r="N140" s="31"/>
      <c r="O140" s="26"/>
      <c r="P140" s="26"/>
      <c r="Q140" s="31"/>
      <c r="R140" s="26"/>
    </row>
    <row r="141" spans="1:18" x14ac:dyDescent="0.25">
      <c r="A141" s="12"/>
      <c r="B141" s="29" t="s">
        <v>39</v>
      </c>
      <c r="C141" s="29"/>
      <c r="D141" s="29" t="s">
        <v>226</v>
      </c>
      <c r="E141" s="30">
        <v>260257334</v>
      </c>
      <c r="F141" s="29"/>
      <c r="G141" s="29" t="s">
        <v>226</v>
      </c>
      <c r="H141" s="30">
        <v>258758000</v>
      </c>
      <c r="I141" s="29"/>
      <c r="J141" s="29" t="s">
        <v>226</v>
      </c>
      <c r="K141" s="40" t="s">
        <v>229</v>
      </c>
      <c r="L141" s="29"/>
      <c r="M141" s="29" t="s">
        <v>226</v>
      </c>
      <c r="N141" s="40" t="s">
        <v>229</v>
      </c>
      <c r="O141" s="29"/>
      <c r="P141" s="29" t="s">
        <v>226</v>
      </c>
      <c r="Q141" s="30">
        <v>258758000</v>
      </c>
      <c r="R141" s="29"/>
    </row>
    <row r="142" spans="1:18" x14ac:dyDescent="0.25">
      <c r="A142" s="12"/>
      <c r="B142" s="26"/>
      <c r="C142" s="26"/>
      <c r="D142" s="26"/>
      <c r="E142" s="31"/>
      <c r="F142" s="26"/>
      <c r="G142" s="26"/>
      <c r="H142" s="31"/>
      <c r="I142" s="26"/>
      <c r="J142" s="26"/>
      <c r="K142" s="31"/>
      <c r="L142" s="26"/>
      <c r="M142" s="26"/>
      <c r="N142" s="31"/>
      <c r="O142" s="26"/>
      <c r="P142" s="26"/>
      <c r="Q142" s="31"/>
      <c r="R142" s="26"/>
    </row>
    <row r="143" spans="1:18" x14ac:dyDescent="0.25">
      <c r="A143" s="12"/>
      <c r="B143" s="52" t="s">
        <v>489</v>
      </c>
      <c r="C143" s="29"/>
      <c r="D143" s="29"/>
      <c r="E143" s="40"/>
      <c r="F143" s="29"/>
      <c r="G143" s="29"/>
      <c r="H143" s="40"/>
      <c r="I143" s="29"/>
      <c r="J143" s="29"/>
      <c r="K143" s="40"/>
      <c r="L143" s="29"/>
      <c r="M143" s="29"/>
      <c r="N143" s="40"/>
      <c r="O143" s="29"/>
      <c r="P143" s="29"/>
      <c r="Q143" s="40"/>
      <c r="R143" s="29"/>
    </row>
    <row r="144" spans="1:18" x14ac:dyDescent="0.25">
      <c r="A144" s="12"/>
      <c r="B144" s="26" t="s">
        <v>490</v>
      </c>
      <c r="C144" s="26"/>
      <c r="D144" s="26" t="s">
        <v>226</v>
      </c>
      <c r="E144" s="28">
        <v>144690932</v>
      </c>
      <c r="F144" s="26"/>
      <c r="G144" s="26" t="s">
        <v>226</v>
      </c>
      <c r="H144" s="28">
        <v>146539000</v>
      </c>
      <c r="I144" s="26"/>
      <c r="J144" s="26" t="s">
        <v>226</v>
      </c>
      <c r="K144" s="31" t="s">
        <v>229</v>
      </c>
      <c r="L144" s="26"/>
      <c r="M144" s="26" t="s">
        <v>226</v>
      </c>
      <c r="N144" s="28">
        <v>146539000</v>
      </c>
      <c r="O144" s="26"/>
      <c r="P144" s="26" t="s">
        <v>226</v>
      </c>
      <c r="Q144" s="31" t="s">
        <v>229</v>
      </c>
      <c r="R144" s="26"/>
    </row>
    <row r="145" spans="1:18" x14ac:dyDescent="0.25">
      <c r="A145" s="12"/>
      <c r="B145" s="29" t="s">
        <v>56</v>
      </c>
      <c r="C145" s="29"/>
      <c r="D145" s="29"/>
      <c r="E145" s="30">
        <v>11000000</v>
      </c>
      <c r="F145" s="29"/>
      <c r="G145" s="29"/>
      <c r="H145" s="30">
        <v>11077000</v>
      </c>
      <c r="I145" s="29"/>
      <c r="J145" s="29"/>
      <c r="K145" s="40" t="s">
        <v>229</v>
      </c>
      <c r="L145" s="29"/>
      <c r="M145" s="29"/>
      <c r="N145" s="30">
        <v>11077000</v>
      </c>
      <c r="O145" s="29"/>
      <c r="P145" s="29"/>
      <c r="Q145" s="40" t="s">
        <v>229</v>
      </c>
      <c r="R145" s="29"/>
    </row>
    <row r="146" spans="1:18" x14ac:dyDescent="0.25">
      <c r="A146" s="12"/>
      <c r="B146" s="4"/>
    </row>
  </sheetData>
  <mergeCells count="136">
    <mergeCell ref="B116:R116"/>
    <mergeCell ref="B117:R117"/>
    <mergeCell ref="B118:R118"/>
    <mergeCell ref="B119:R119"/>
    <mergeCell ref="B120:R120"/>
    <mergeCell ref="B110:R110"/>
    <mergeCell ref="B111:R111"/>
    <mergeCell ref="B112:R112"/>
    <mergeCell ref="B113:R113"/>
    <mergeCell ref="B114:R114"/>
    <mergeCell ref="B115:R115"/>
    <mergeCell ref="B104:R104"/>
    <mergeCell ref="B105:R105"/>
    <mergeCell ref="B106:R106"/>
    <mergeCell ref="B107:R107"/>
    <mergeCell ref="B108:R108"/>
    <mergeCell ref="B109:R109"/>
    <mergeCell ref="B98:R98"/>
    <mergeCell ref="B99:R99"/>
    <mergeCell ref="B100:R100"/>
    <mergeCell ref="B101:R101"/>
    <mergeCell ref="B102:R102"/>
    <mergeCell ref="B103:R103"/>
    <mergeCell ref="B84:R84"/>
    <mergeCell ref="B85:R85"/>
    <mergeCell ref="B94:R94"/>
    <mergeCell ref="B95:R95"/>
    <mergeCell ref="B96:R96"/>
    <mergeCell ref="B97:R97"/>
    <mergeCell ref="B68:R68"/>
    <mergeCell ref="B69:R69"/>
    <mergeCell ref="B70:R70"/>
    <mergeCell ref="B76:R76"/>
    <mergeCell ref="B82:R82"/>
    <mergeCell ref="B83:R83"/>
    <mergeCell ref="B62:R62"/>
    <mergeCell ref="B63:R63"/>
    <mergeCell ref="B64:R64"/>
    <mergeCell ref="B65:R65"/>
    <mergeCell ref="B66:R66"/>
    <mergeCell ref="B67:R67"/>
    <mergeCell ref="B34:R34"/>
    <mergeCell ref="B35:R35"/>
    <mergeCell ref="B36:R36"/>
    <mergeCell ref="B37:R37"/>
    <mergeCell ref="B38:R38"/>
    <mergeCell ref="B50:R50"/>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128:E128"/>
    <mergeCell ref="G128:H128"/>
    <mergeCell ref="J128:K128"/>
    <mergeCell ref="M128:N128"/>
    <mergeCell ref="P128:Q128"/>
    <mergeCell ref="A1:A2"/>
    <mergeCell ref="B1:R1"/>
    <mergeCell ref="B2:R2"/>
    <mergeCell ref="B3:R3"/>
    <mergeCell ref="A4:A146"/>
    <mergeCell ref="J126:K126"/>
    <mergeCell ref="M126:N126"/>
    <mergeCell ref="P126:Q126"/>
    <mergeCell ref="D127:E127"/>
    <mergeCell ref="G127:H127"/>
    <mergeCell ref="J127:K127"/>
    <mergeCell ref="M127:N127"/>
    <mergeCell ref="P127:Q127"/>
    <mergeCell ref="J121:Q121"/>
    <mergeCell ref="J122:K122"/>
    <mergeCell ref="J123:K123"/>
    <mergeCell ref="J124:K124"/>
    <mergeCell ref="J125:K125"/>
    <mergeCell ref="M125:N125"/>
    <mergeCell ref="P125:Q125"/>
    <mergeCell ref="I89:I90"/>
    <mergeCell ref="J89:J90"/>
    <mergeCell ref="B92:B93"/>
    <mergeCell ref="C92:C93"/>
    <mergeCell ref="D92:D93"/>
    <mergeCell ref="E92:E93"/>
    <mergeCell ref="G92:G93"/>
    <mergeCell ref="H92:H93"/>
    <mergeCell ref="I92:I93"/>
    <mergeCell ref="J92:J93"/>
    <mergeCell ref="C89:C90"/>
    <mergeCell ref="D89:D90"/>
    <mergeCell ref="E89:E90"/>
    <mergeCell ref="F89:F90"/>
    <mergeCell ref="G89:G90"/>
    <mergeCell ref="H89:H90"/>
    <mergeCell ref="D71:E71"/>
    <mergeCell ref="G71:H71"/>
    <mergeCell ref="J71:K71"/>
    <mergeCell ref="M71:N71"/>
    <mergeCell ref="D77:E77"/>
    <mergeCell ref="G77:H77"/>
    <mergeCell ref="J77:K77"/>
    <mergeCell ref="M77:N77"/>
    <mergeCell ref="D39:E39"/>
    <mergeCell ref="G39:H39"/>
    <mergeCell ref="J39:K39"/>
    <mergeCell ref="M39:N39"/>
    <mergeCell ref="D53:E53"/>
    <mergeCell ref="G53:H53"/>
    <mergeCell ref="J53:K53"/>
    <mergeCell ref="M53:N53"/>
    <mergeCell ref="B51:R51"/>
    <mergeCell ref="B52:R5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91</v>
      </c>
      <c r="B1" s="1" t="s">
        <v>1</v>
      </c>
    </row>
    <row r="2" spans="1:2" x14ac:dyDescent="0.25">
      <c r="A2" s="7"/>
      <c r="B2" s="1" t="s">
        <v>2</v>
      </c>
    </row>
    <row r="3" spans="1:2" x14ac:dyDescent="0.25">
      <c r="A3" s="3" t="s">
        <v>492</v>
      </c>
      <c r="B3" s="4" t="s">
        <v>5</v>
      </c>
    </row>
    <row r="4" spans="1:2" x14ac:dyDescent="0.25">
      <c r="A4" s="12" t="s">
        <v>493</v>
      </c>
      <c r="B4" s="4" t="s">
        <v>5</v>
      </c>
    </row>
    <row r="5" spans="1:2" x14ac:dyDescent="0.25">
      <c r="A5" s="12"/>
      <c r="B5" s="10" t="s">
        <v>494</v>
      </c>
    </row>
    <row r="6" spans="1:2" x14ac:dyDescent="0.25">
      <c r="A6" s="12"/>
      <c r="B6" s="11"/>
    </row>
    <row r="7" spans="1:2" ht="217.5" x14ac:dyDescent="0.25">
      <c r="A7" s="12"/>
      <c r="B7" s="11" t="s">
        <v>495</v>
      </c>
    </row>
    <row r="8" spans="1:2" x14ac:dyDescent="0.25">
      <c r="A8" s="12"/>
      <c r="B8" s="4"/>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5</v>
      </c>
      <c r="C2" s="4" t="s">
        <v>5</v>
      </c>
    </row>
    <row r="3" spans="1:3" x14ac:dyDescent="0.25">
      <c r="A3" s="2" t="s">
        <v>31</v>
      </c>
      <c r="B3" s="8">
        <v>2910140</v>
      </c>
      <c r="C3" s="8">
        <v>2893020</v>
      </c>
    </row>
    <row r="4" spans="1:3" ht="30" x14ac:dyDescent="0.25">
      <c r="A4" s="2" t="s">
        <v>32</v>
      </c>
      <c r="B4" s="5">
        <v>22895029</v>
      </c>
      <c r="C4" s="5">
        <v>35169883</v>
      </c>
    </row>
    <row r="5" spans="1:3" x14ac:dyDescent="0.25">
      <c r="A5" s="2" t="s">
        <v>33</v>
      </c>
      <c r="B5" s="5">
        <v>25805169</v>
      </c>
      <c r="C5" s="5">
        <v>38062903</v>
      </c>
    </row>
    <row r="6" spans="1:3" x14ac:dyDescent="0.25">
      <c r="A6" s="2" t="s">
        <v>34</v>
      </c>
      <c r="B6" s="5">
        <v>101207</v>
      </c>
      <c r="C6" s="5">
        <v>100953</v>
      </c>
    </row>
    <row r="7" spans="1:3" x14ac:dyDescent="0.25">
      <c r="A7" s="2" t="s">
        <v>35</v>
      </c>
      <c r="B7" s="5">
        <v>51243713</v>
      </c>
      <c r="C7" s="5">
        <v>60071012</v>
      </c>
    </row>
    <row r="8" spans="1:3" x14ac:dyDescent="0.25">
      <c r="A8" s="2" t="s">
        <v>36</v>
      </c>
      <c r="B8" s="5">
        <v>1055000</v>
      </c>
      <c r="C8" s="5">
        <v>1297400</v>
      </c>
    </row>
    <row r="9" spans="1:3" x14ac:dyDescent="0.25">
      <c r="A9" s="2" t="s">
        <v>37</v>
      </c>
      <c r="B9" s="5">
        <v>52298713</v>
      </c>
      <c r="C9" s="5">
        <v>61368412</v>
      </c>
    </row>
    <row r="10" spans="1:3" x14ac:dyDescent="0.25">
      <c r="A10" s="2" t="s">
        <v>38</v>
      </c>
      <c r="B10" s="5">
        <v>825704</v>
      </c>
      <c r="C10" s="5">
        <v>5621860</v>
      </c>
    </row>
    <row r="11" spans="1:3" x14ac:dyDescent="0.25">
      <c r="A11" s="2" t="s">
        <v>39</v>
      </c>
      <c r="B11" s="5">
        <v>231093043</v>
      </c>
      <c r="C11" s="5">
        <v>260257334</v>
      </c>
    </row>
    <row r="12" spans="1:3" x14ac:dyDescent="0.25">
      <c r="A12" s="2" t="s">
        <v>40</v>
      </c>
      <c r="B12" s="5">
        <v>-2899368</v>
      </c>
      <c r="C12" s="5">
        <v>-4167482</v>
      </c>
    </row>
    <row r="13" spans="1:3" x14ac:dyDescent="0.25">
      <c r="A13" s="2" t="s">
        <v>41</v>
      </c>
      <c r="B13" s="5">
        <v>228193675</v>
      </c>
      <c r="C13" s="5">
        <v>256089852</v>
      </c>
    </row>
    <row r="14" spans="1:3" ht="30" x14ac:dyDescent="0.25">
      <c r="A14" s="2" t="s">
        <v>42</v>
      </c>
      <c r="B14" s="5">
        <v>24466238</v>
      </c>
      <c r="C14" s="5">
        <v>24626975</v>
      </c>
    </row>
    <row r="15" spans="1:3" x14ac:dyDescent="0.25">
      <c r="A15" s="2" t="s">
        <v>43</v>
      </c>
      <c r="B15" s="5">
        <v>1063083</v>
      </c>
      <c r="C15" s="5">
        <v>1276898</v>
      </c>
    </row>
    <row r="16" spans="1:3" x14ac:dyDescent="0.25">
      <c r="A16" s="2" t="s">
        <v>44</v>
      </c>
      <c r="B16" s="5">
        <v>13913979</v>
      </c>
      <c r="C16" s="5">
        <v>15289991</v>
      </c>
    </row>
    <row r="17" spans="1:3" x14ac:dyDescent="0.25">
      <c r="A17" s="2" t="s">
        <v>45</v>
      </c>
      <c r="B17" s="5">
        <v>12858461</v>
      </c>
      <c r="C17" s="5">
        <v>12599787</v>
      </c>
    </row>
    <row r="18" spans="1:3" x14ac:dyDescent="0.25">
      <c r="A18" s="2" t="s">
        <v>46</v>
      </c>
      <c r="B18" s="5">
        <v>2296990</v>
      </c>
      <c r="C18" s="5">
        <v>3239579</v>
      </c>
    </row>
    <row r="19" spans="1:3" x14ac:dyDescent="0.25">
      <c r="A19" s="2" t="s">
        <v>47</v>
      </c>
      <c r="B19" s="5">
        <v>361823219</v>
      </c>
      <c r="C19" s="5">
        <v>418277210</v>
      </c>
    </row>
    <row r="20" spans="1:3" x14ac:dyDescent="0.25">
      <c r="A20" s="3" t="s">
        <v>48</v>
      </c>
      <c r="B20" s="4" t="s">
        <v>5</v>
      </c>
      <c r="C20" s="4" t="s">
        <v>5</v>
      </c>
    </row>
    <row r="21" spans="1:3" ht="30" x14ac:dyDescent="0.25">
      <c r="A21" s="2" t="s">
        <v>49</v>
      </c>
      <c r="B21" s="5">
        <v>63983317</v>
      </c>
      <c r="C21" s="5">
        <v>58023250</v>
      </c>
    </row>
    <row r="22" spans="1:3" x14ac:dyDescent="0.25">
      <c r="A22" s="2" t="s">
        <v>50</v>
      </c>
      <c r="B22" s="5">
        <v>47720863</v>
      </c>
      <c r="C22" s="5">
        <v>42568838</v>
      </c>
    </row>
    <row r="23" spans="1:3" x14ac:dyDescent="0.25">
      <c r="A23" s="2" t="s">
        <v>51</v>
      </c>
      <c r="B23" s="5">
        <v>91308501</v>
      </c>
      <c r="C23" s="5">
        <v>104031114</v>
      </c>
    </row>
    <row r="24" spans="1:3" x14ac:dyDescent="0.25">
      <c r="A24" s="2" t="s">
        <v>52</v>
      </c>
      <c r="B24" s="5">
        <v>46607446</v>
      </c>
      <c r="C24" s="5">
        <v>83703846</v>
      </c>
    </row>
    <row r="25" spans="1:3" x14ac:dyDescent="0.25">
      <c r="A25" s="2" t="s">
        <v>53</v>
      </c>
      <c r="B25" s="5">
        <v>46578269</v>
      </c>
      <c r="C25" s="5">
        <v>60987086</v>
      </c>
    </row>
    <row r="26" spans="1:3" x14ac:dyDescent="0.25">
      <c r="A26" s="2" t="s">
        <v>54</v>
      </c>
      <c r="B26" s="5">
        <v>296198396</v>
      </c>
      <c r="C26" s="5">
        <v>349314134</v>
      </c>
    </row>
    <row r="27" spans="1:3" ht="30" x14ac:dyDescent="0.25">
      <c r="A27" s="2" t="s">
        <v>55</v>
      </c>
      <c r="B27" s="5">
        <v>4918396</v>
      </c>
      <c r="C27" s="5">
        <v>4377978</v>
      </c>
    </row>
    <row r="28" spans="1:3" ht="30" x14ac:dyDescent="0.25">
      <c r="A28" s="2" t="s">
        <v>56</v>
      </c>
      <c r="B28" s="5">
        <v>11000000</v>
      </c>
      <c r="C28" s="5">
        <v>11000000</v>
      </c>
    </row>
    <row r="29" spans="1:3" x14ac:dyDescent="0.25">
      <c r="A29" s="2" t="s">
        <v>57</v>
      </c>
      <c r="B29" s="5">
        <v>10310000</v>
      </c>
      <c r="C29" s="5">
        <v>10310000</v>
      </c>
    </row>
    <row r="30" spans="1:3" x14ac:dyDescent="0.25">
      <c r="A30" s="2" t="s">
        <v>58</v>
      </c>
      <c r="B30" s="5">
        <v>564519</v>
      </c>
      <c r="C30" s="5">
        <v>465409</v>
      </c>
    </row>
    <row r="31" spans="1:3" x14ac:dyDescent="0.25">
      <c r="A31" s="2" t="s">
        <v>59</v>
      </c>
      <c r="B31" s="5">
        <v>1551423</v>
      </c>
      <c r="C31" s="5">
        <v>1611762</v>
      </c>
    </row>
    <row r="32" spans="1:3" x14ac:dyDescent="0.25">
      <c r="A32" s="2" t="s">
        <v>60</v>
      </c>
      <c r="B32" s="5">
        <v>324542734</v>
      </c>
      <c r="C32" s="5">
        <v>377079283</v>
      </c>
    </row>
    <row r="33" spans="1:3" x14ac:dyDescent="0.25">
      <c r="A33" s="3" t="s">
        <v>61</v>
      </c>
      <c r="B33" s="4" t="s">
        <v>5</v>
      </c>
      <c r="C33" s="4" t="s">
        <v>5</v>
      </c>
    </row>
    <row r="34" spans="1:3" ht="75" x14ac:dyDescent="0.25">
      <c r="A34" s="2" t="s">
        <v>62</v>
      </c>
      <c r="B34" s="5">
        <v>45667</v>
      </c>
      <c r="C34" s="5">
        <v>40949</v>
      </c>
    </row>
    <row r="35" spans="1:3" x14ac:dyDescent="0.25">
      <c r="A35" s="2" t="s">
        <v>63</v>
      </c>
      <c r="B35" s="5">
        <v>30605907</v>
      </c>
      <c r="C35" s="5">
        <v>27991132</v>
      </c>
    </row>
    <row r="36" spans="1:3" ht="45" x14ac:dyDescent="0.25">
      <c r="A36" s="2" t="s">
        <v>64</v>
      </c>
      <c r="B36" s="5">
        <v>-201634</v>
      </c>
      <c r="C36" s="5">
        <v>-182234</v>
      </c>
    </row>
    <row r="37" spans="1:3" x14ac:dyDescent="0.25">
      <c r="A37" s="2" t="s">
        <v>65</v>
      </c>
      <c r="B37" s="5">
        <v>-40078</v>
      </c>
      <c r="C37" s="5">
        <v>-123466</v>
      </c>
    </row>
    <row r="38" spans="1:3" x14ac:dyDescent="0.25">
      <c r="A38" s="2" t="s">
        <v>66</v>
      </c>
      <c r="B38" s="5">
        <v>-9318058</v>
      </c>
      <c r="C38" s="5">
        <v>-6207116</v>
      </c>
    </row>
    <row r="39" spans="1:3" ht="30" x14ac:dyDescent="0.25">
      <c r="A39" s="2" t="s">
        <v>67</v>
      </c>
      <c r="B39" s="5">
        <v>318065</v>
      </c>
      <c r="C39" s="5">
        <v>1478919</v>
      </c>
    </row>
    <row r="40" spans="1:3" x14ac:dyDescent="0.25">
      <c r="A40" s="2" t="s">
        <v>68</v>
      </c>
      <c r="B40" s="5">
        <v>37280485</v>
      </c>
      <c r="C40" s="5">
        <v>41197927</v>
      </c>
    </row>
    <row r="41" spans="1:3" ht="30" x14ac:dyDescent="0.25">
      <c r="A41" s="2" t="s">
        <v>69</v>
      </c>
      <c r="B41" s="5">
        <v>361823219</v>
      </c>
      <c r="C41" s="5">
        <v>418277210</v>
      </c>
    </row>
    <row r="42" spans="1:3" ht="30" x14ac:dyDescent="0.25">
      <c r="A42" s="2" t="s">
        <v>70</v>
      </c>
      <c r="B42" s="4" t="s">
        <v>5</v>
      </c>
      <c r="C42" s="4" t="s">
        <v>5</v>
      </c>
    </row>
    <row r="43" spans="1:3" x14ac:dyDescent="0.25">
      <c r="A43" s="3" t="s">
        <v>61</v>
      </c>
      <c r="B43" s="4" t="s">
        <v>5</v>
      </c>
      <c r="C43" s="4" t="s">
        <v>5</v>
      </c>
    </row>
    <row r="44" spans="1:3" x14ac:dyDescent="0.25">
      <c r="A44" s="2" t="s">
        <v>71</v>
      </c>
      <c r="B44" s="5">
        <v>15096562</v>
      </c>
      <c r="C44" s="5">
        <v>15120344</v>
      </c>
    </row>
    <row r="45" spans="1:3" ht="30" x14ac:dyDescent="0.25">
      <c r="A45" s="2" t="s">
        <v>72</v>
      </c>
      <c r="B45" s="4" t="s">
        <v>5</v>
      </c>
      <c r="C45" s="4" t="s">
        <v>5</v>
      </c>
    </row>
    <row r="46" spans="1:3" x14ac:dyDescent="0.25">
      <c r="A46" s="3" t="s">
        <v>61</v>
      </c>
      <c r="B46" s="4" t="s">
        <v>5</v>
      </c>
      <c r="C46" s="4" t="s">
        <v>5</v>
      </c>
    </row>
    <row r="47" spans="1:3" x14ac:dyDescent="0.25">
      <c r="A47" s="2" t="s">
        <v>71</v>
      </c>
      <c r="B47" s="5">
        <v>774054</v>
      </c>
      <c r="C47" s="5">
        <v>786399</v>
      </c>
    </row>
    <row r="48" spans="1:3" ht="30" x14ac:dyDescent="0.25">
      <c r="A48" s="2" t="s">
        <v>73</v>
      </c>
      <c r="B48" s="4" t="s">
        <v>5</v>
      </c>
      <c r="C48" s="4" t="s">
        <v>5</v>
      </c>
    </row>
    <row r="49" spans="1:3" x14ac:dyDescent="0.25">
      <c r="A49" s="3" t="s">
        <v>61</v>
      </c>
      <c r="B49" s="4" t="s">
        <v>5</v>
      </c>
      <c r="C49" s="4" t="s">
        <v>5</v>
      </c>
    </row>
    <row r="50" spans="1:3" x14ac:dyDescent="0.25">
      <c r="A50" s="2" t="s">
        <v>71</v>
      </c>
      <c r="B50" s="8">
        <v>0</v>
      </c>
      <c r="C50" s="8">
        <v>2293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3" max="3" width="15" customWidth="1"/>
    <col min="4" max="4" width="3" customWidth="1"/>
    <col min="5" max="6" width="15" customWidth="1"/>
    <col min="7" max="7" width="3" customWidth="1"/>
    <col min="8" max="8" width="15.42578125" customWidth="1"/>
    <col min="9" max="9" width="15" customWidth="1"/>
    <col min="10" max="10" width="3" customWidth="1"/>
    <col min="11" max="11" width="10.7109375" customWidth="1"/>
    <col min="12" max="12" width="15" customWidth="1"/>
    <col min="13" max="13" width="3" customWidth="1"/>
    <col min="14" max="14" width="15.42578125" customWidth="1"/>
    <col min="15" max="15" width="3" customWidth="1"/>
  </cols>
  <sheetData>
    <row r="1" spans="1:15" ht="15" customHeight="1" x14ac:dyDescent="0.25">
      <c r="A1" s="7" t="s">
        <v>4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13</v>
      </c>
      <c r="B3" s="62" t="s">
        <v>5</v>
      </c>
      <c r="C3" s="62"/>
      <c r="D3" s="62"/>
      <c r="E3" s="62"/>
      <c r="F3" s="62"/>
      <c r="G3" s="62"/>
      <c r="H3" s="62"/>
      <c r="I3" s="62"/>
      <c r="J3" s="62"/>
      <c r="K3" s="62"/>
      <c r="L3" s="62"/>
      <c r="M3" s="62"/>
      <c r="N3" s="62"/>
      <c r="O3" s="62"/>
    </row>
    <row r="4" spans="1:15" ht="15" customHeight="1" x14ac:dyDescent="0.25">
      <c r="A4" s="12" t="s">
        <v>497</v>
      </c>
      <c r="B4" s="62" t="s">
        <v>5</v>
      </c>
      <c r="C4" s="62"/>
      <c r="D4" s="62"/>
      <c r="E4" s="62"/>
      <c r="F4" s="62"/>
      <c r="G4" s="62"/>
      <c r="H4" s="62"/>
      <c r="I4" s="62"/>
      <c r="J4" s="62"/>
      <c r="K4" s="62"/>
      <c r="L4" s="62"/>
      <c r="M4" s="62"/>
      <c r="N4" s="62"/>
      <c r="O4" s="62"/>
    </row>
    <row r="5" spans="1:15" x14ac:dyDescent="0.25">
      <c r="A5" s="12"/>
      <c r="B5" s="64" t="s">
        <v>216</v>
      </c>
      <c r="C5" s="64"/>
      <c r="D5" s="64"/>
      <c r="E5" s="64"/>
      <c r="F5" s="64"/>
      <c r="G5" s="64"/>
      <c r="H5" s="64"/>
      <c r="I5" s="64"/>
      <c r="J5" s="64"/>
      <c r="K5" s="64"/>
      <c r="L5" s="64"/>
      <c r="M5" s="64"/>
      <c r="N5" s="64"/>
      <c r="O5" s="64"/>
    </row>
    <row r="6" spans="1:15" x14ac:dyDescent="0.25">
      <c r="A6" s="12"/>
      <c r="B6" s="64" t="s">
        <v>217</v>
      </c>
      <c r="C6" s="64"/>
      <c r="D6" s="64"/>
      <c r="E6" s="64"/>
      <c r="F6" s="64"/>
      <c r="G6" s="64"/>
      <c r="H6" s="64"/>
      <c r="I6" s="64"/>
      <c r="J6" s="64"/>
      <c r="K6" s="64"/>
      <c r="L6" s="64"/>
      <c r="M6" s="64"/>
      <c r="N6" s="64"/>
      <c r="O6" s="64"/>
    </row>
    <row r="7" spans="1:15" ht="15.75" thickBot="1" x14ac:dyDescent="0.3">
      <c r="A7" s="12"/>
      <c r="B7" s="15"/>
      <c r="C7" s="16"/>
      <c r="D7" s="15"/>
      <c r="E7" s="17" t="s">
        <v>218</v>
      </c>
      <c r="F7" s="16"/>
      <c r="G7" s="39" t="s">
        <v>219</v>
      </c>
      <c r="H7" s="39"/>
      <c r="I7" s="39"/>
      <c r="J7" s="39"/>
      <c r="K7" s="39"/>
      <c r="L7" s="16"/>
      <c r="M7" s="17"/>
      <c r="N7" s="17" t="s">
        <v>220</v>
      </c>
      <c r="O7" s="16"/>
    </row>
    <row r="8" spans="1:15" ht="15.75" thickBot="1" x14ac:dyDescent="0.3">
      <c r="A8" s="12"/>
      <c r="B8" s="15"/>
      <c r="C8" s="16"/>
      <c r="D8" s="19"/>
      <c r="E8" s="18" t="s">
        <v>221</v>
      </c>
      <c r="F8" s="16"/>
      <c r="G8" s="20"/>
      <c r="H8" s="20" t="s">
        <v>222</v>
      </c>
      <c r="I8" s="21"/>
      <c r="J8" s="20"/>
      <c r="K8" s="20" t="s">
        <v>223</v>
      </c>
      <c r="L8" s="16"/>
      <c r="M8" s="18"/>
      <c r="N8" s="18" t="s">
        <v>224</v>
      </c>
      <c r="O8" s="16"/>
    </row>
    <row r="9" spans="1:15" x14ac:dyDescent="0.25">
      <c r="A9" s="12"/>
      <c r="B9" s="22">
        <v>41547</v>
      </c>
      <c r="C9" s="23"/>
      <c r="D9" s="24"/>
      <c r="E9" s="25"/>
      <c r="F9" s="23"/>
      <c r="G9" s="24"/>
      <c r="H9" s="25"/>
      <c r="I9" s="23"/>
      <c r="J9" s="24"/>
      <c r="K9" s="25"/>
      <c r="L9" s="23"/>
      <c r="M9" s="24"/>
      <c r="N9" s="25"/>
      <c r="O9" s="23"/>
    </row>
    <row r="10" spans="1:15" x14ac:dyDescent="0.25">
      <c r="A10" s="12"/>
      <c r="B10" s="26" t="s">
        <v>225</v>
      </c>
      <c r="C10" s="27"/>
      <c r="D10" s="26" t="s">
        <v>226</v>
      </c>
      <c r="E10" s="28">
        <v>7213758</v>
      </c>
      <c r="F10" s="27"/>
      <c r="G10" s="26" t="s">
        <v>226</v>
      </c>
      <c r="H10" s="28">
        <v>100023</v>
      </c>
      <c r="I10" s="27"/>
      <c r="J10" s="26" t="s">
        <v>226</v>
      </c>
      <c r="K10" s="28">
        <v>169049</v>
      </c>
      <c r="L10" s="27"/>
      <c r="M10" s="26" t="s">
        <v>226</v>
      </c>
      <c r="N10" s="28">
        <v>7144732</v>
      </c>
      <c r="O10" s="27"/>
    </row>
    <row r="11" spans="1:15" x14ac:dyDescent="0.25">
      <c r="A11" s="12"/>
      <c r="B11" s="29" t="s">
        <v>227</v>
      </c>
      <c r="C11" s="23"/>
      <c r="D11" s="29"/>
      <c r="E11" s="30">
        <v>3166424</v>
      </c>
      <c r="F11" s="23"/>
      <c r="G11" s="29"/>
      <c r="H11" s="30">
        <v>20625</v>
      </c>
      <c r="I11" s="23"/>
      <c r="J11" s="29"/>
      <c r="K11" s="30">
        <v>27084</v>
      </c>
      <c r="L11" s="23"/>
      <c r="M11" s="29"/>
      <c r="N11" s="30">
        <v>3159965</v>
      </c>
      <c r="O11" s="23"/>
    </row>
    <row r="12" spans="1:15" x14ac:dyDescent="0.25">
      <c r="A12" s="12"/>
      <c r="B12" s="26" t="s">
        <v>228</v>
      </c>
      <c r="C12" s="27"/>
      <c r="D12" s="26"/>
      <c r="E12" s="28">
        <v>2760261</v>
      </c>
      <c r="F12" s="27"/>
      <c r="G12" s="26"/>
      <c r="H12" s="28">
        <v>42519</v>
      </c>
      <c r="I12" s="27"/>
      <c r="J12" s="26"/>
      <c r="K12" s="31" t="s">
        <v>229</v>
      </c>
      <c r="L12" s="27"/>
      <c r="M12" s="26"/>
      <c r="N12" s="28">
        <v>2802780</v>
      </c>
      <c r="O12" s="27"/>
    </row>
    <row r="13" spans="1:15" x14ac:dyDescent="0.25">
      <c r="A13" s="12"/>
      <c r="B13" s="29" t="s">
        <v>230</v>
      </c>
      <c r="C13" s="23"/>
      <c r="D13" s="29"/>
      <c r="E13" s="30">
        <v>37591353</v>
      </c>
      <c r="F13" s="23"/>
      <c r="G13" s="29"/>
      <c r="H13" s="30">
        <v>693831</v>
      </c>
      <c r="I13" s="23"/>
      <c r="J13" s="29"/>
      <c r="K13" s="30">
        <v>178948</v>
      </c>
      <c r="L13" s="23"/>
      <c r="M13" s="29"/>
      <c r="N13" s="30">
        <v>38106236</v>
      </c>
      <c r="O13" s="23"/>
    </row>
    <row r="14" spans="1:15" ht="15.75" thickBot="1" x14ac:dyDescent="0.3">
      <c r="A14" s="12"/>
      <c r="B14" s="32" t="s">
        <v>231</v>
      </c>
      <c r="C14" s="27"/>
      <c r="D14" s="33"/>
      <c r="E14" s="34">
        <v>30000</v>
      </c>
      <c r="F14" s="27"/>
      <c r="G14" s="33"/>
      <c r="H14" s="35" t="s">
        <v>229</v>
      </c>
      <c r="I14" s="27"/>
      <c r="J14" s="33"/>
      <c r="K14" s="35" t="s">
        <v>229</v>
      </c>
      <c r="L14" s="27"/>
      <c r="M14" s="33"/>
      <c r="N14" s="34">
        <v>30000</v>
      </c>
      <c r="O14" s="27"/>
    </row>
    <row r="15" spans="1:15" ht="15.75" thickBot="1" x14ac:dyDescent="0.3">
      <c r="A15" s="12"/>
      <c r="B15" s="36" t="s">
        <v>92</v>
      </c>
      <c r="C15" s="23"/>
      <c r="D15" s="37" t="s">
        <v>226</v>
      </c>
      <c r="E15" s="38">
        <v>50761796</v>
      </c>
      <c r="F15" s="23"/>
      <c r="G15" s="37" t="s">
        <v>226</v>
      </c>
      <c r="H15" s="38">
        <v>856998</v>
      </c>
      <c r="I15" s="23"/>
      <c r="J15" s="37" t="s">
        <v>226</v>
      </c>
      <c r="K15" s="38">
        <v>375081</v>
      </c>
      <c r="L15" s="23"/>
      <c r="M15" s="37" t="s">
        <v>226</v>
      </c>
      <c r="N15" s="38">
        <v>51243713</v>
      </c>
      <c r="O15" s="23"/>
    </row>
    <row r="16" spans="1:15" ht="15.75" thickTop="1" x14ac:dyDescent="0.25">
      <c r="A16" s="12"/>
      <c r="B16" s="64"/>
      <c r="C16" s="64"/>
      <c r="D16" s="64"/>
      <c r="E16" s="64"/>
      <c r="F16" s="64"/>
      <c r="G16" s="64"/>
      <c r="H16" s="64"/>
      <c r="I16" s="64"/>
      <c r="J16" s="64"/>
      <c r="K16" s="64"/>
      <c r="L16" s="64"/>
      <c r="M16" s="64"/>
      <c r="N16" s="64"/>
      <c r="O16" s="64"/>
    </row>
    <row r="17" spans="1:15" x14ac:dyDescent="0.25">
      <c r="A17" s="12"/>
      <c r="B17" s="22">
        <v>41274</v>
      </c>
      <c r="C17" s="23"/>
      <c r="D17" s="29"/>
      <c r="E17" s="40"/>
      <c r="F17" s="23"/>
      <c r="G17" s="29"/>
      <c r="H17" s="40"/>
      <c r="I17" s="23"/>
      <c r="J17" s="29"/>
      <c r="K17" s="40"/>
      <c r="L17" s="23"/>
      <c r="M17" s="29"/>
      <c r="N17" s="40"/>
      <c r="O17" s="23"/>
    </row>
    <row r="18" spans="1:15" x14ac:dyDescent="0.25">
      <c r="A18" s="12"/>
      <c r="B18" s="26" t="s">
        <v>225</v>
      </c>
      <c r="C18" s="27"/>
      <c r="D18" s="26" t="s">
        <v>226</v>
      </c>
      <c r="E18" s="28">
        <v>7591892</v>
      </c>
      <c r="F18" s="27"/>
      <c r="G18" s="26" t="s">
        <v>226</v>
      </c>
      <c r="H18" s="28">
        <v>517136</v>
      </c>
      <c r="I18" s="27"/>
      <c r="J18" s="26" t="s">
        <v>226</v>
      </c>
      <c r="K18" s="31" t="s">
        <v>229</v>
      </c>
      <c r="L18" s="27"/>
      <c r="M18" s="26" t="s">
        <v>226</v>
      </c>
      <c r="N18" s="28">
        <v>8109028</v>
      </c>
      <c r="O18" s="27"/>
    </row>
    <row r="19" spans="1:15" x14ac:dyDescent="0.25">
      <c r="A19" s="12"/>
      <c r="B19" s="29" t="s">
        <v>230</v>
      </c>
      <c r="C19" s="23"/>
      <c r="D19" s="29"/>
      <c r="E19" s="30">
        <v>50197908</v>
      </c>
      <c r="F19" s="23"/>
      <c r="G19" s="29"/>
      <c r="H19" s="30">
        <v>1758576</v>
      </c>
      <c r="I19" s="23"/>
      <c r="J19" s="29"/>
      <c r="K19" s="40" t="s">
        <v>229</v>
      </c>
      <c r="L19" s="23"/>
      <c r="M19" s="29"/>
      <c r="N19" s="30">
        <v>51956484</v>
      </c>
      <c r="O19" s="23"/>
    </row>
    <row r="20" spans="1:15" ht="15.75" thickBot="1" x14ac:dyDescent="0.3">
      <c r="A20" s="12"/>
      <c r="B20" s="26" t="s">
        <v>231</v>
      </c>
      <c r="C20" s="27"/>
      <c r="D20" s="33"/>
      <c r="E20" s="34">
        <v>100000</v>
      </c>
      <c r="F20" s="27"/>
      <c r="G20" s="33"/>
      <c r="H20" s="35" t="s">
        <v>229</v>
      </c>
      <c r="I20" s="27"/>
      <c r="J20" s="33"/>
      <c r="K20" s="34">
        <v>94500</v>
      </c>
      <c r="L20" s="27"/>
      <c r="M20" s="33"/>
      <c r="N20" s="34">
        <v>5500</v>
      </c>
      <c r="O20" s="27"/>
    </row>
    <row r="21" spans="1:15" ht="15.75" thickBot="1" x14ac:dyDescent="0.3">
      <c r="A21" s="12"/>
      <c r="B21" s="36" t="s">
        <v>92</v>
      </c>
      <c r="C21" s="23"/>
      <c r="D21" s="37" t="s">
        <v>226</v>
      </c>
      <c r="E21" s="38">
        <v>57889800</v>
      </c>
      <c r="F21" s="23"/>
      <c r="G21" s="37" t="s">
        <v>226</v>
      </c>
      <c r="H21" s="38">
        <v>2275712</v>
      </c>
      <c r="I21" s="23"/>
      <c r="J21" s="37" t="s">
        <v>226</v>
      </c>
      <c r="K21" s="38">
        <v>94500</v>
      </c>
      <c r="L21" s="23"/>
      <c r="M21" s="37" t="s">
        <v>226</v>
      </c>
      <c r="N21" s="38">
        <v>60071012</v>
      </c>
      <c r="O21" s="23" t="s">
        <v>308</v>
      </c>
    </row>
    <row r="22" spans="1:15" ht="15.75" thickTop="1" x14ac:dyDescent="0.25">
      <c r="A22" s="12"/>
      <c r="B22" s="4"/>
    </row>
    <row r="23" spans="1:15" ht="15" customHeight="1" x14ac:dyDescent="0.25">
      <c r="A23" s="12" t="s">
        <v>498</v>
      </c>
      <c r="B23" s="62" t="s">
        <v>5</v>
      </c>
      <c r="C23" s="62"/>
      <c r="D23" s="62"/>
      <c r="E23" s="62"/>
      <c r="F23" s="62"/>
      <c r="G23" s="62"/>
      <c r="H23" s="62"/>
      <c r="I23" s="62"/>
      <c r="J23" s="62"/>
      <c r="K23" s="62"/>
      <c r="L23" s="62"/>
      <c r="M23" s="62"/>
      <c r="N23" s="62"/>
      <c r="O23" s="62"/>
    </row>
    <row r="24" spans="1:15" x14ac:dyDescent="0.25">
      <c r="A24" s="12"/>
      <c r="B24" s="65"/>
      <c r="C24" s="65"/>
      <c r="D24" s="65"/>
      <c r="E24" s="65"/>
      <c r="F24" s="65"/>
      <c r="G24" s="65"/>
      <c r="H24" s="65"/>
      <c r="I24" s="65"/>
      <c r="J24" s="65"/>
      <c r="K24" s="65"/>
      <c r="L24" s="65"/>
      <c r="M24" s="65"/>
      <c r="N24" s="65"/>
      <c r="O24" s="65"/>
    </row>
    <row r="25" spans="1:15" x14ac:dyDescent="0.25">
      <c r="A25" s="12"/>
      <c r="B25" s="41"/>
      <c r="C25" s="16"/>
      <c r="D25" s="51" t="s">
        <v>233</v>
      </c>
      <c r="E25" s="51"/>
      <c r="F25" s="51"/>
      <c r="G25" s="51"/>
      <c r="H25" s="51"/>
      <c r="I25" s="16"/>
    </row>
    <row r="26" spans="1:15" ht="15.75" thickBot="1" x14ac:dyDescent="0.3">
      <c r="A26" s="12"/>
      <c r="B26" s="41"/>
      <c r="C26" s="16"/>
      <c r="D26" s="39" t="s">
        <v>234</v>
      </c>
      <c r="E26" s="39"/>
      <c r="F26" s="39"/>
      <c r="G26" s="39"/>
      <c r="H26" s="39"/>
      <c r="I26" s="16"/>
    </row>
    <row r="27" spans="1:15" x14ac:dyDescent="0.25">
      <c r="A27" s="12"/>
      <c r="B27" s="41"/>
      <c r="C27" s="16"/>
      <c r="D27" s="42"/>
      <c r="E27" s="42" t="s">
        <v>218</v>
      </c>
      <c r="F27" s="21"/>
      <c r="G27" s="42"/>
      <c r="H27" s="42" t="s">
        <v>220</v>
      </c>
      <c r="I27" s="16"/>
    </row>
    <row r="28" spans="1:15" ht="15.75" thickBot="1" x14ac:dyDescent="0.3">
      <c r="A28" s="12"/>
      <c r="B28" s="41"/>
      <c r="C28" s="16"/>
      <c r="D28" s="18"/>
      <c r="E28" s="18" t="s">
        <v>221</v>
      </c>
      <c r="F28" s="16"/>
      <c r="G28" s="18"/>
      <c r="H28" s="18" t="s">
        <v>224</v>
      </c>
      <c r="I28" s="16"/>
    </row>
    <row r="29" spans="1:15" ht="26.25" x14ac:dyDescent="0.25">
      <c r="A29" s="12"/>
      <c r="B29" s="29" t="s">
        <v>235</v>
      </c>
      <c r="C29" s="23"/>
      <c r="D29" s="43"/>
      <c r="E29" s="44"/>
      <c r="F29" s="23"/>
      <c r="G29" s="43"/>
      <c r="H29" s="44"/>
      <c r="I29" s="23"/>
    </row>
    <row r="30" spans="1:15" x14ac:dyDescent="0.25">
      <c r="A30" s="12"/>
      <c r="B30" s="36" t="s">
        <v>236</v>
      </c>
      <c r="C30" s="23"/>
      <c r="D30" s="29" t="s">
        <v>226</v>
      </c>
      <c r="E30" s="30">
        <v>13140443</v>
      </c>
      <c r="F30" s="23"/>
      <c r="G30" s="29" t="s">
        <v>226</v>
      </c>
      <c r="H30" s="30">
        <v>13107477</v>
      </c>
      <c r="I30" s="23"/>
    </row>
    <row r="31" spans="1:15" x14ac:dyDescent="0.25">
      <c r="A31" s="12"/>
      <c r="B31" s="26" t="s">
        <v>230</v>
      </c>
      <c r="C31" s="27"/>
      <c r="D31" s="26"/>
      <c r="E31" s="28">
        <v>37591353</v>
      </c>
      <c r="F31" s="27"/>
      <c r="G31" s="26"/>
      <c r="H31" s="28">
        <v>38106236</v>
      </c>
      <c r="I31" s="27"/>
    </row>
    <row r="32" spans="1:15" ht="15.75" thickBot="1" x14ac:dyDescent="0.3">
      <c r="A32" s="12"/>
      <c r="B32" s="45" t="s">
        <v>231</v>
      </c>
      <c r="C32" s="23"/>
      <c r="D32" s="46"/>
      <c r="E32" s="47">
        <v>30000</v>
      </c>
      <c r="F32" s="23"/>
      <c r="G32" s="46"/>
      <c r="H32" s="47">
        <v>30000</v>
      </c>
      <c r="I32" s="23"/>
    </row>
    <row r="33" spans="1:15" ht="15.75" thickBot="1" x14ac:dyDescent="0.3">
      <c r="A33" s="12"/>
      <c r="B33" s="48" t="s">
        <v>92</v>
      </c>
      <c r="C33" s="27"/>
      <c r="D33" s="49" t="s">
        <v>226</v>
      </c>
      <c r="E33" s="50">
        <v>50761796</v>
      </c>
      <c r="F33" s="27"/>
      <c r="G33" s="49" t="s">
        <v>226</v>
      </c>
      <c r="H33" s="50">
        <v>51243713</v>
      </c>
      <c r="I33" s="27"/>
    </row>
    <row r="34" spans="1:15" ht="15.75" thickTop="1" x14ac:dyDescent="0.25">
      <c r="A34" s="12"/>
      <c r="B34" s="4"/>
    </row>
    <row r="35" spans="1:15" ht="15" customHeight="1" x14ac:dyDescent="0.25">
      <c r="A35" s="12" t="s">
        <v>499</v>
      </c>
      <c r="B35" s="62" t="s">
        <v>5</v>
      </c>
      <c r="C35" s="62"/>
      <c r="D35" s="62"/>
      <c r="E35" s="62"/>
      <c r="F35" s="62"/>
      <c r="G35" s="62"/>
      <c r="H35" s="62"/>
      <c r="I35" s="62"/>
      <c r="J35" s="62"/>
      <c r="K35" s="62"/>
      <c r="L35" s="62"/>
      <c r="M35" s="62"/>
      <c r="N35" s="62"/>
      <c r="O35" s="62"/>
    </row>
    <row r="36" spans="1:15" ht="25.5" customHeight="1" x14ac:dyDescent="0.25">
      <c r="A36" s="12"/>
      <c r="B36" s="64" t="s">
        <v>237</v>
      </c>
      <c r="C36" s="64"/>
      <c r="D36" s="64"/>
      <c r="E36" s="64"/>
      <c r="F36" s="64"/>
      <c r="G36" s="64"/>
      <c r="H36" s="64"/>
      <c r="I36" s="64"/>
      <c r="J36" s="64"/>
      <c r="K36" s="64"/>
      <c r="L36" s="64"/>
      <c r="M36" s="64"/>
      <c r="N36" s="64"/>
      <c r="O36" s="64"/>
    </row>
    <row r="37" spans="1:15" x14ac:dyDescent="0.25">
      <c r="A37" s="12"/>
      <c r="B37" s="65"/>
      <c r="C37" s="65"/>
      <c r="D37" s="65"/>
      <c r="E37" s="65"/>
      <c r="F37" s="65"/>
      <c r="G37" s="65"/>
      <c r="H37" s="65"/>
      <c r="I37" s="65"/>
      <c r="J37" s="65"/>
      <c r="K37" s="65"/>
      <c r="L37" s="65"/>
      <c r="M37" s="65"/>
      <c r="N37" s="65"/>
      <c r="O37" s="65"/>
    </row>
    <row r="38" spans="1:15" ht="15.75" thickBot="1" x14ac:dyDescent="0.3">
      <c r="A38" s="12"/>
      <c r="B38" s="41"/>
      <c r="C38" s="16"/>
      <c r="D38" s="61">
        <v>41547</v>
      </c>
      <c r="E38" s="61"/>
      <c r="F38" s="61"/>
      <c r="G38" s="61"/>
      <c r="H38" s="61"/>
      <c r="I38" s="16"/>
      <c r="J38" s="61">
        <v>41274</v>
      </c>
      <c r="K38" s="61"/>
      <c r="L38" s="61"/>
      <c r="M38" s="61"/>
      <c r="N38" s="61"/>
      <c r="O38" s="16"/>
    </row>
    <row r="39" spans="1:15" x14ac:dyDescent="0.25">
      <c r="A39" s="12"/>
      <c r="B39" s="41"/>
      <c r="C39" s="16"/>
      <c r="D39" s="42"/>
      <c r="E39" s="42" t="s">
        <v>238</v>
      </c>
      <c r="F39" s="21"/>
      <c r="G39" s="42"/>
      <c r="H39" s="42" t="s">
        <v>239</v>
      </c>
      <c r="I39" s="16"/>
      <c r="J39" s="42"/>
      <c r="K39" s="42" t="s">
        <v>238</v>
      </c>
      <c r="L39" s="21"/>
      <c r="M39" s="42"/>
      <c r="N39" s="42" t="s">
        <v>239</v>
      </c>
      <c r="O39" s="16"/>
    </row>
    <row r="40" spans="1:15" ht="15.75" thickBot="1" x14ac:dyDescent="0.3">
      <c r="A40" s="12"/>
      <c r="B40" s="41"/>
      <c r="C40" s="16"/>
      <c r="D40" s="18"/>
      <c r="E40" s="18" t="s">
        <v>240</v>
      </c>
      <c r="F40" s="16"/>
      <c r="G40" s="18"/>
      <c r="H40" s="18" t="s">
        <v>223</v>
      </c>
      <c r="I40" s="16"/>
      <c r="J40" s="18"/>
      <c r="K40" s="18" t="s">
        <v>240</v>
      </c>
      <c r="L40" s="16"/>
      <c r="M40" s="18"/>
      <c r="N40" s="18" t="s">
        <v>223</v>
      </c>
      <c r="O40" s="16"/>
    </row>
    <row r="41" spans="1:15" x14ac:dyDescent="0.25">
      <c r="A41" s="12"/>
      <c r="B41" s="52" t="s">
        <v>241</v>
      </c>
      <c r="C41" s="23"/>
      <c r="D41" s="43"/>
      <c r="E41" s="44"/>
      <c r="F41" s="23"/>
      <c r="G41" s="43"/>
      <c r="H41" s="44"/>
      <c r="I41" s="23"/>
      <c r="J41" s="43"/>
      <c r="K41" s="44"/>
      <c r="L41" s="23"/>
      <c r="M41" s="43"/>
      <c r="N41" s="44"/>
      <c r="O41" s="23"/>
    </row>
    <row r="42" spans="1:15" x14ac:dyDescent="0.25">
      <c r="A42" s="12"/>
      <c r="B42" s="48" t="s">
        <v>225</v>
      </c>
      <c r="C42" s="27"/>
      <c r="D42" s="26" t="s">
        <v>226</v>
      </c>
      <c r="E42" s="28">
        <v>4537489</v>
      </c>
      <c r="F42" s="27"/>
      <c r="G42" s="26" t="s">
        <v>226</v>
      </c>
      <c r="H42" s="28">
        <v>169049</v>
      </c>
      <c r="I42" s="27"/>
      <c r="J42" s="26" t="s">
        <v>226</v>
      </c>
      <c r="K42" s="31" t="s">
        <v>229</v>
      </c>
      <c r="L42" s="27"/>
      <c r="M42" s="26" t="s">
        <v>226</v>
      </c>
      <c r="N42" s="31" t="s">
        <v>229</v>
      </c>
      <c r="O42" s="27"/>
    </row>
    <row r="43" spans="1:15" x14ac:dyDescent="0.25">
      <c r="A43" s="12"/>
      <c r="B43" s="36" t="s">
        <v>227</v>
      </c>
      <c r="C43" s="23"/>
      <c r="D43" s="29"/>
      <c r="E43" s="30">
        <v>2043109</v>
      </c>
      <c r="F43" s="23"/>
      <c r="G43" s="29"/>
      <c r="H43" s="30">
        <v>27084</v>
      </c>
      <c r="I43" s="23"/>
      <c r="J43" s="29"/>
      <c r="K43" s="40" t="s">
        <v>229</v>
      </c>
      <c r="L43" s="23"/>
      <c r="M43" s="29"/>
      <c r="N43" s="40" t="s">
        <v>229</v>
      </c>
      <c r="O43" s="23"/>
    </row>
    <row r="44" spans="1:15" ht="15.75" thickBot="1" x14ac:dyDescent="0.3">
      <c r="A44" s="12"/>
      <c r="B44" s="48" t="s">
        <v>230</v>
      </c>
      <c r="C44" s="27"/>
      <c r="D44" s="33"/>
      <c r="E44" s="34">
        <v>7371927</v>
      </c>
      <c r="F44" s="27"/>
      <c r="G44" s="33"/>
      <c r="H44" s="34">
        <v>178948</v>
      </c>
      <c r="I44" s="27"/>
      <c r="J44" s="33"/>
      <c r="K44" s="35" t="s">
        <v>229</v>
      </c>
      <c r="L44" s="27"/>
      <c r="M44" s="33"/>
      <c r="N44" s="35" t="s">
        <v>229</v>
      </c>
      <c r="O44" s="27"/>
    </row>
    <row r="45" spans="1:15" ht="15.75" thickBot="1" x14ac:dyDescent="0.3">
      <c r="A45" s="12"/>
      <c r="B45" s="29"/>
      <c r="C45" s="23"/>
      <c r="D45" s="53"/>
      <c r="E45" s="54">
        <v>13952525</v>
      </c>
      <c r="F45" s="23"/>
      <c r="G45" s="53"/>
      <c r="H45" s="54">
        <v>375081</v>
      </c>
      <c r="I45" s="23"/>
      <c r="J45" s="53"/>
      <c r="K45" s="55" t="s">
        <v>229</v>
      </c>
      <c r="L45" s="23"/>
      <c r="M45" s="53"/>
      <c r="N45" s="55" t="s">
        <v>229</v>
      </c>
      <c r="O45" s="23"/>
    </row>
    <row r="46" spans="1:15" x14ac:dyDescent="0.25">
      <c r="A46" s="12"/>
      <c r="B46" s="56" t="s">
        <v>242</v>
      </c>
      <c r="C46" s="27"/>
      <c r="D46" s="57"/>
      <c r="E46" s="58"/>
      <c r="F46" s="27"/>
      <c r="G46" s="57"/>
      <c r="H46" s="58"/>
      <c r="I46" s="27"/>
      <c r="J46" s="57"/>
      <c r="K46" s="58"/>
      <c r="L46" s="27"/>
      <c r="M46" s="57"/>
      <c r="N46" s="58"/>
      <c r="O46" s="27"/>
    </row>
    <row r="47" spans="1:15" ht="15.75" thickBot="1" x14ac:dyDescent="0.3">
      <c r="A47" s="12"/>
      <c r="B47" s="36" t="s">
        <v>231</v>
      </c>
      <c r="C47" s="23"/>
      <c r="D47" s="46"/>
      <c r="E47" s="59" t="s">
        <v>229</v>
      </c>
      <c r="F47" s="23"/>
      <c r="G47" s="46"/>
      <c r="H47" s="59" t="s">
        <v>229</v>
      </c>
      <c r="I47" s="23"/>
      <c r="J47" s="46"/>
      <c r="K47" s="47">
        <v>5500</v>
      </c>
      <c r="L47" s="23"/>
      <c r="M47" s="46"/>
      <c r="N47" s="47">
        <v>94500</v>
      </c>
      <c r="O47" s="23"/>
    </row>
    <row r="48" spans="1:15" ht="15.75" thickBot="1" x14ac:dyDescent="0.3">
      <c r="A48" s="12"/>
      <c r="B48" s="60" t="s">
        <v>243</v>
      </c>
      <c r="C48" s="27"/>
      <c r="D48" s="49" t="s">
        <v>226</v>
      </c>
      <c r="E48" s="50">
        <v>13952525</v>
      </c>
      <c r="F48" s="27"/>
      <c r="G48" s="49" t="s">
        <v>226</v>
      </c>
      <c r="H48" s="50">
        <v>375081</v>
      </c>
      <c r="I48" s="27"/>
      <c r="J48" s="49" t="s">
        <v>226</v>
      </c>
      <c r="K48" s="50">
        <v>5500</v>
      </c>
      <c r="L48" s="27"/>
      <c r="M48" s="49" t="s">
        <v>226</v>
      </c>
      <c r="N48" s="50">
        <v>94500</v>
      </c>
      <c r="O48" s="27"/>
    </row>
    <row r="49" spans="1:2" ht="15.75" thickTop="1" x14ac:dyDescent="0.25">
      <c r="A49" s="12"/>
      <c r="B49" s="4"/>
    </row>
  </sheetData>
  <mergeCells count="21">
    <mergeCell ref="A35:A49"/>
    <mergeCell ref="B35:O35"/>
    <mergeCell ref="B36:O36"/>
    <mergeCell ref="B37:O37"/>
    <mergeCell ref="B4:O4"/>
    <mergeCell ref="B5:O5"/>
    <mergeCell ref="B6:O6"/>
    <mergeCell ref="B16:O16"/>
    <mergeCell ref="A23:A34"/>
    <mergeCell ref="B23:O23"/>
    <mergeCell ref="B24:O24"/>
    <mergeCell ref="G7:K7"/>
    <mergeCell ref="D25:H25"/>
    <mergeCell ref="D26:H26"/>
    <mergeCell ref="D38:H38"/>
    <mergeCell ref="J38:N38"/>
    <mergeCell ref="A1:A2"/>
    <mergeCell ref="B1:O1"/>
    <mergeCell ref="B2:O2"/>
    <mergeCell ref="B3:O3"/>
    <mergeCell ref="A4: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9"/>
  <sheetViews>
    <sheetView showGridLines="0" workbookViewId="0"/>
  </sheetViews>
  <sheetFormatPr defaultRowHeight="15" x14ac:dyDescent="0.25"/>
  <cols>
    <col min="1" max="1" width="36.5703125" bestFit="1" customWidth="1"/>
    <col min="2" max="2" width="36.5703125" customWidth="1"/>
    <col min="3" max="3" width="20.42578125" customWidth="1"/>
    <col min="4" max="4" width="16.85546875" customWidth="1"/>
    <col min="5" max="5" width="21.42578125" customWidth="1"/>
    <col min="6" max="6" width="4" customWidth="1"/>
    <col min="7" max="7" width="10.7109375" customWidth="1"/>
    <col min="8" max="8" width="21.42578125" customWidth="1"/>
    <col min="9" max="9" width="4" customWidth="1"/>
    <col min="10" max="10" width="10.7109375" customWidth="1"/>
    <col min="11" max="11" width="18.7109375" customWidth="1"/>
    <col min="12" max="12" width="16.85546875" customWidth="1"/>
    <col min="13" max="13" width="4" customWidth="1"/>
    <col min="14" max="14" width="17.85546875" customWidth="1"/>
    <col min="15" max="15" width="10.7109375" customWidth="1"/>
    <col min="16" max="16" width="4" customWidth="1"/>
    <col min="17" max="17" width="16.5703125" customWidth="1"/>
    <col min="18" max="18" width="10.7109375" customWidth="1"/>
    <col min="19" max="19" width="4" customWidth="1"/>
    <col min="20" max="20" width="14.7109375" customWidth="1"/>
    <col min="21" max="22" width="4" customWidth="1"/>
    <col min="23" max="23" width="12.5703125" customWidth="1"/>
    <col min="24" max="24" width="4" customWidth="1"/>
  </cols>
  <sheetData>
    <row r="1" spans="1:24" ht="15" customHeight="1" x14ac:dyDescent="0.25">
      <c r="A1" s="7" t="s">
        <v>500</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248</v>
      </c>
      <c r="B3" s="62" t="s">
        <v>5</v>
      </c>
      <c r="C3" s="62"/>
      <c r="D3" s="62"/>
      <c r="E3" s="62"/>
      <c r="F3" s="62"/>
      <c r="G3" s="62"/>
      <c r="H3" s="62"/>
      <c r="I3" s="62"/>
      <c r="J3" s="62"/>
      <c r="K3" s="62"/>
      <c r="L3" s="62"/>
      <c r="M3" s="62"/>
      <c r="N3" s="62"/>
      <c r="O3" s="62"/>
      <c r="P3" s="62"/>
      <c r="Q3" s="62"/>
      <c r="R3" s="62"/>
      <c r="S3" s="62"/>
      <c r="T3" s="62"/>
      <c r="U3" s="62"/>
      <c r="V3" s="62"/>
      <c r="W3" s="62"/>
      <c r="X3" s="62"/>
    </row>
    <row r="4" spans="1:24" ht="15" customHeight="1" x14ac:dyDescent="0.25">
      <c r="A4" s="12" t="s">
        <v>501</v>
      </c>
      <c r="B4" s="62" t="s">
        <v>5</v>
      </c>
      <c r="C4" s="62"/>
      <c r="D4" s="62"/>
      <c r="E4" s="62"/>
      <c r="F4" s="62"/>
      <c r="G4" s="62"/>
      <c r="H4" s="62"/>
      <c r="I4" s="62"/>
      <c r="J4" s="62"/>
      <c r="K4" s="62"/>
      <c r="L4" s="62"/>
      <c r="M4" s="62"/>
      <c r="N4" s="62"/>
      <c r="O4" s="62"/>
      <c r="P4" s="62"/>
      <c r="Q4" s="62"/>
      <c r="R4" s="62"/>
      <c r="S4" s="62"/>
      <c r="T4" s="62"/>
      <c r="U4" s="62"/>
      <c r="V4" s="62"/>
      <c r="W4" s="62"/>
      <c r="X4" s="62"/>
    </row>
    <row r="5" spans="1:24" x14ac:dyDescent="0.25">
      <c r="A5" s="12"/>
      <c r="B5" s="64" t="s">
        <v>251</v>
      </c>
      <c r="C5" s="64"/>
      <c r="D5" s="64"/>
      <c r="E5" s="64"/>
      <c r="F5" s="64"/>
      <c r="G5" s="64"/>
      <c r="H5" s="64"/>
      <c r="I5" s="64"/>
      <c r="J5" s="64"/>
      <c r="K5" s="64"/>
      <c r="L5" s="64"/>
      <c r="M5" s="64"/>
      <c r="N5" s="64"/>
      <c r="O5" s="64"/>
      <c r="P5" s="64"/>
      <c r="Q5" s="64"/>
      <c r="R5" s="64"/>
      <c r="S5" s="64"/>
      <c r="T5" s="64"/>
      <c r="U5" s="64"/>
      <c r="V5" s="64"/>
      <c r="W5" s="64"/>
      <c r="X5" s="64"/>
    </row>
    <row r="6" spans="1:24" x14ac:dyDescent="0.25">
      <c r="A6" s="12"/>
      <c r="B6" s="64"/>
      <c r="C6" s="64"/>
      <c r="D6" s="64"/>
      <c r="E6" s="64"/>
      <c r="F6" s="64"/>
      <c r="G6" s="64"/>
      <c r="H6" s="64"/>
      <c r="I6" s="64"/>
      <c r="J6" s="64"/>
      <c r="K6" s="64"/>
      <c r="L6" s="64"/>
      <c r="M6" s="64"/>
      <c r="N6" s="64"/>
      <c r="O6" s="64"/>
      <c r="P6" s="64"/>
      <c r="Q6" s="64"/>
      <c r="R6" s="64"/>
      <c r="S6" s="64"/>
      <c r="T6" s="64"/>
      <c r="U6" s="64"/>
      <c r="V6" s="64"/>
      <c r="W6" s="64"/>
      <c r="X6" s="64"/>
    </row>
    <row r="7" spans="1:24" x14ac:dyDescent="0.25">
      <c r="A7" s="12"/>
      <c r="B7" s="41"/>
      <c r="C7" s="16"/>
      <c r="D7" s="79" t="s">
        <v>252</v>
      </c>
      <c r="E7" s="79"/>
      <c r="F7" s="66"/>
      <c r="G7" s="79" t="s">
        <v>253</v>
      </c>
      <c r="H7" s="79"/>
      <c r="I7" s="16"/>
    </row>
    <row r="8" spans="1:24" ht="15.75" thickBot="1" x14ac:dyDescent="0.3">
      <c r="A8" s="12"/>
      <c r="B8" s="41"/>
      <c r="C8" s="16"/>
      <c r="D8" s="80">
        <v>2013</v>
      </c>
      <c r="E8" s="80"/>
      <c r="F8" s="66"/>
      <c r="G8" s="80">
        <v>2012</v>
      </c>
      <c r="H8" s="80"/>
      <c r="I8" s="16"/>
    </row>
    <row r="9" spans="1:24" x14ac:dyDescent="0.25">
      <c r="A9" s="12"/>
      <c r="B9" s="41" t="s">
        <v>254</v>
      </c>
      <c r="C9" s="16"/>
      <c r="D9" s="21"/>
      <c r="E9" s="67"/>
      <c r="F9" s="16"/>
      <c r="G9" s="21"/>
      <c r="H9" s="67"/>
      <c r="I9" s="16"/>
    </row>
    <row r="10" spans="1:24" ht="15.75" thickBot="1" x14ac:dyDescent="0.3">
      <c r="A10" s="12"/>
      <c r="B10" s="36" t="s">
        <v>255</v>
      </c>
      <c r="C10" s="23"/>
      <c r="D10" s="68" t="s">
        <v>226</v>
      </c>
      <c r="E10" s="47">
        <v>25983333</v>
      </c>
      <c r="F10" s="23"/>
      <c r="G10" s="68" t="s">
        <v>226</v>
      </c>
      <c r="H10" s="47">
        <v>31985532</v>
      </c>
      <c r="I10" s="23"/>
    </row>
    <row r="11" spans="1:24" x14ac:dyDescent="0.25">
      <c r="A11" s="12"/>
      <c r="B11" s="48" t="s">
        <v>256</v>
      </c>
      <c r="C11" s="27"/>
      <c r="D11" s="69"/>
      <c r="E11" s="58"/>
      <c r="F11" s="27"/>
      <c r="G11" s="69"/>
      <c r="H11" s="58"/>
      <c r="I11" s="27"/>
    </row>
    <row r="12" spans="1:24" x14ac:dyDescent="0.25">
      <c r="A12" s="12"/>
      <c r="B12" s="70" t="s">
        <v>257</v>
      </c>
      <c r="C12" s="23"/>
      <c r="D12" s="23"/>
      <c r="E12" s="30">
        <v>34619592</v>
      </c>
      <c r="F12" s="23"/>
      <c r="G12" s="23"/>
      <c r="H12" s="30">
        <v>35091846</v>
      </c>
      <c r="I12" s="23"/>
    </row>
    <row r="13" spans="1:24" x14ac:dyDescent="0.25">
      <c r="A13" s="12"/>
      <c r="B13" s="60" t="s">
        <v>258</v>
      </c>
      <c r="C13" s="27"/>
      <c r="D13" s="27"/>
      <c r="E13" s="28">
        <v>4460305</v>
      </c>
      <c r="F13" s="27"/>
      <c r="G13" s="27"/>
      <c r="H13" s="28">
        <v>5563043</v>
      </c>
      <c r="I13" s="27"/>
    </row>
    <row r="14" spans="1:24" x14ac:dyDescent="0.25">
      <c r="A14" s="12"/>
      <c r="B14" s="70" t="s">
        <v>259</v>
      </c>
      <c r="C14" s="23"/>
      <c r="D14" s="23"/>
      <c r="E14" s="30">
        <v>4361528</v>
      </c>
      <c r="F14" s="23"/>
      <c r="G14" s="23"/>
      <c r="H14" s="30">
        <v>4077692</v>
      </c>
      <c r="I14" s="23"/>
    </row>
    <row r="15" spans="1:24" ht="15.75" thickBot="1" x14ac:dyDescent="0.3">
      <c r="A15" s="12"/>
      <c r="B15" s="60" t="s">
        <v>260</v>
      </c>
      <c r="C15" s="27"/>
      <c r="D15" s="71"/>
      <c r="E15" s="34">
        <v>21042326</v>
      </c>
      <c r="F15" s="27"/>
      <c r="G15" s="71"/>
      <c r="H15" s="34">
        <v>22502339</v>
      </c>
      <c r="I15" s="27"/>
    </row>
    <row r="16" spans="1:24" ht="15.75" thickBot="1" x14ac:dyDescent="0.3">
      <c r="A16" s="12"/>
      <c r="B16" s="72" t="s">
        <v>261</v>
      </c>
      <c r="C16" s="23"/>
      <c r="D16" s="73"/>
      <c r="E16" s="54">
        <v>64483751</v>
      </c>
      <c r="F16" s="23"/>
      <c r="G16" s="73"/>
      <c r="H16" s="54">
        <v>67234920</v>
      </c>
      <c r="I16" s="23"/>
    </row>
    <row r="17" spans="1:24" ht="15.75" thickBot="1" x14ac:dyDescent="0.3">
      <c r="A17" s="12"/>
      <c r="B17" s="48" t="s">
        <v>262</v>
      </c>
      <c r="C17" s="27"/>
      <c r="D17" s="74"/>
      <c r="E17" s="75">
        <v>103285343</v>
      </c>
      <c r="F17" s="27"/>
      <c r="G17" s="74"/>
      <c r="H17" s="75">
        <v>122309917</v>
      </c>
      <c r="I17" s="27"/>
    </row>
    <row r="18" spans="1:24" x14ac:dyDescent="0.25">
      <c r="A18" s="12"/>
      <c r="B18" s="70" t="s">
        <v>263</v>
      </c>
      <c r="C18" s="23"/>
      <c r="D18" s="76"/>
      <c r="E18" s="77">
        <v>193752427</v>
      </c>
      <c r="F18" s="23"/>
      <c r="G18" s="76"/>
      <c r="H18" s="77">
        <v>221530369</v>
      </c>
      <c r="I18" s="23"/>
    </row>
    <row r="19" spans="1:24" x14ac:dyDescent="0.25">
      <c r="A19" s="12"/>
      <c r="B19" s="26" t="s">
        <v>264</v>
      </c>
      <c r="C19" s="27"/>
      <c r="D19" s="27"/>
      <c r="E19" s="28">
        <v>26747037</v>
      </c>
      <c r="F19" s="27"/>
      <c r="G19" s="27"/>
      <c r="H19" s="28">
        <v>29255564</v>
      </c>
      <c r="I19" s="27"/>
    </row>
    <row r="20" spans="1:24" x14ac:dyDescent="0.25">
      <c r="A20" s="12"/>
      <c r="B20" s="29" t="s">
        <v>265</v>
      </c>
      <c r="C20" s="23"/>
      <c r="D20" s="23"/>
      <c r="E20" s="30">
        <v>10521865</v>
      </c>
      <c r="F20" s="23"/>
      <c r="G20" s="23"/>
      <c r="H20" s="30">
        <v>9304913</v>
      </c>
      <c r="I20" s="23"/>
    </row>
    <row r="21" spans="1:24" ht="15.75" thickBot="1" x14ac:dyDescent="0.3">
      <c r="A21" s="12"/>
      <c r="B21" s="26" t="s">
        <v>266</v>
      </c>
      <c r="C21" s="27"/>
      <c r="D21" s="71"/>
      <c r="E21" s="34">
        <v>71714</v>
      </c>
      <c r="F21" s="27"/>
      <c r="G21" s="71"/>
      <c r="H21" s="34">
        <v>166488</v>
      </c>
      <c r="I21" s="27"/>
    </row>
    <row r="22" spans="1:24" ht="15.75" thickBot="1" x14ac:dyDescent="0.3">
      <c r="A22" s="12"/>
      <c r="B22" s="70" t="s">
        <v>267</v>
      </c>
      <c r="C22" s="23"/>
      <c r="D22" s="78" t="s">
        <v>226</v>
      </c>
      <c r="E22" s="38">
        <v>231093043</v>
      </c>
      <c r="F22" s="23"/>
      <c r="G22" s="78" t="s">
        <v>226</v>
      </c>
      <c r="H22" s="38">
        <v>260257334</v>
      </c>
      <c r="I22" s="23"/>
    </row>
    <row r="23" spans="1:24" ht="15.75" thickTop="1" x14ac:dyDescent="0.25">
      <c r="A23" s="12"/>
      <c r="B23" s="4"/>
    </row>
    <row r="24" spans="1:24" ht="15" customHeight="1" x14ac:dyDescent="0.25">
      <c r="A24" s="12" t="s">
        <v>502</v>
      </c>
      <c r="B24" s="62" t="s">
        <v>5</v>
      </c>
      <c r="C24" s="62"/>
      <c r="D24" s="62"/>
      <c r="E24" s="62"/>
      <c r="F24" s="62"/>
      <c r="G24" s="62"/>
      <c r="H24" s="62"/>
      <c r="I24" s="62"/>
      <c r="J24" s="62"/>
      <c r="K24" s="62"/>
      <c r="L24" s="62"/>
      <c r="M24" s="62"/>
      <c r="N24" s="62"/>
      <c r="O24" s="62"/>
      <c r="P24" s="62"/>
      <c r="Q24" s="62"/>
      <c r="R24" s="62"/>
      <c r="S24" s="62"/>
      <c r="T24" s="62"/>
      <c r="U24" s="62"/>
      <c r="V24" s="62"/>
      <c r="W24" s="62"/>
      <c r="X24" s="62"/>
    </row>
    <row r="25" spans="1:24" x14ac:dyDescent="0.25">
      <c r="A25" s="12"/>
      <c r="B25" s="64" t="s">
        <v>269</v>
      </c>
      <c r="C25" s="64"/>
      <c r="D25" s="64"/>
      <c r="E25" s="64"/>
      <c r="F25" s="64"/>
      <c r="G25" s="64"/>
      <c r="H25" s="64"/>
      <c r="I25" s="64"/>
      <c r="J25" s="64"/>
      <c r="K25" s="64"/>
      <c r="L25" s="64"/>
      <c r="M25" s="64"/>
      <c r="N25" s="64"/>
      <c r="O25" s="64"/>
      <c r="P25" s="64"/>
      <c r="Q25" s="64"/>
      <c r="R25" s="64"/>
      <c r="S25" s="64"/>
      <c r="T25" s="64"/>
      <c r="U25" s="64"/>
      <c r="V25" s="64"/>
      <c r="W25" s="64"/>
      <c r="X25" s="64"/>
    </row>
    <row r="26" spans="1:24" x14ac:dyDescent="0.25">
      <c r="A26" s="12"/>
      <c r="B26" s="64"/>
      <c r="C26" s="64"/>
      <c r="D26" s="64"/>
      <c r="E26" s="64"/>
      <c r="F26" s="64"/>
      <c r="G26" s="64"/>
      <c r="H26" s="64"/>
      <c r="I26" s="64"/>
      <c r="J26" s="64"/>
      <c r="K26" s="64"/>
      <c r="L26" s="64"/>
      <c r="M26" s="64"/>
      <c r="N26" s="64"/>
      <c r="O26" s="64"/>
      <c r="P26" s="64"/>
      <c r="Q26" s="64"/>
      <c r="R26" s="64"/>
      <c r="S26" s="64"/>
      <c r="T26" s="64"/>
      <c r="U26" s="64"/>
      <c r="V26" s="64"/>
      <c r="W26" s="64"/>
      <c r="X26" s="64"/>
    </row>
    <row r="27" spans="1:24" x14ac:dyDescent="0.25">
      <c r="A27" s="12"/>
      <c r="B27" s="81">
        <v>41547</v>
      </c>
      <c r="C27" s="16"/>
      <c r="D27" s="16"/>
      <c r="E27" s="82"/>
      <c r="F27" s="16"/>
      <c r="G27" s="41"/>
      <c r="H27" s="82"/>
      <c r="I27" s="16"/>
      <c r="J27" s="41"/>
      <c r="K27" s="82"/>
      <c r="L27" s="16"/>
      <c r="M27" s="41"/>
      <c r="N27" s="82"/>
      <c r="O27" s="16"/>
      <c r="P27" s="41"/>
      <c r="Q27" s="82"/>
      <c r="R27" s="16"/>
      <c r="S27" s="41"/>
      <c r="T27" s="82"/>
      <c r="U27" s="16"/>
      <c r="V27" s="41"/>
      <c r="W27" s="82"/>
      <c r="X27" s="16"/>
    </row>
    <row r="28" spans="1:24" x14ac:dyDescent="0.25">
      <c r="A28" s="12"/>
      <c r="B28" s="41"/>
      <c r="C28" s="16"/>
      <c r="D28" s="66"/>
      <c r="E28" s="17"/>
      <c r="F28" s="66"/>
      <c r="G28" s="17"/>
      <c r="H28" s="17"/>
      <c r="I28" s="66"/>
      <c r="J28" s="17"/>
      <c r="K28" s="17"/>
      <c r="L28" s="66"/>
      <c r="M28" s="17"/>
      <c r="N28" s="17"/>
      <c r="O28" s="66"/>
      <c r="P28" s="51" t="s">
        <v>92</v>
      </c>
      <c r="Q28" s="51"/>
      <c r="R28" s="66"/>
      <c r="S28" s="51"/>
      <c r="T28" s="51"/>
      <c r="U28" s="66"/>
      <c r="V28" s="51"/>
      <c r="W28" s="51"/>
      <c r="X28" s="66"/>
    </row>
    <row r="29" spans="1:24" ht="15.75" thickBot="1" x14ac:dyDescent="0.3">
      <c r="A29" s="12"/>
      <c r="B29" s="41"/>
      <c r="C29" s="16"/>
      <c r="D29" s="66"/>
      <c r="E29" s="17"/>
      <c r="F29" s="66"/>
      <c r="G29" s="39" t="s">
        <v>270</v>
      </c>
      <c r="H29" s="39"/>
      <c r="I29" s="39"/>
      <c r="J29" s="39"/>
      <c r="K29" s="39"/>
      <c r="L29" s="39"/>
      <c r="M29" s="39"/>
      <c r="N29" s="39"/>
      <c r="O29" s="66"/>
      <c r="P29" s="51" t="s">
        <v>271</v>
      </c>
      <c r="Q29" s="51"/>
      <c r="R29" s="66"/>
      <c r="S29" s="51"/>
      <c r="T29" s="51"/>
      <c r="U29" s="66"/>
      <c r="V29" s="51"/>
      <c r="W29" s="51"/>
      <c r="X29" s="66"/>
    </row>
    <row r="30" spans="1:24" x14ac:dyDescent="0.25">
      <c r="A30" s="12"/>
      <c r="B30" s="83" t="s">
        <v>272</v>
      </c>
      <c r="C30" s="16"/>
      <c r="D30" s="79"/>
      <c r="E30" s="79"/>
      <c r="F30" s="66"/>
      <c r="G30" s="96"/>
      <c r="H30" s="96"/>
      <c r="I30" s="84"/>
      <c r="J30" s="96"/>
      <c r="K30" s="96"/>
      <c r="L30" s="84"/>
      <c r="M30" s="96" t="s">
        <v>273</v>
      </c>
      <c r="N30" s="96"/>
      <c r="O30" s="66"/>
      <c r="P30" s="51" t="s">
        <v>274</v>
      </c>
      <c r="Q30" s="51"/>
      <c r="R30" s="66"/>
      <c r="S30" s="51"/>
      <c r="T30" s="51"/>
      <c r="U30" s="66"/>
      <c r="V30" s="51" t="s">
        <v>265</v>
      </c>
      <c r="W30" s="51"/>
      <c r="X30" s="66"/>
    </row>
    <row r="31" spans="1:24" ht="15.75" thickBot="1" x14ac:dyDescent="0.3">
      <c r="A31" s="12"/>
      <c r="B31" s="41"/>
      <c r="C31" s="16"/>
      <c r="D31" s="80" t="s">
        <v>92</v>
      </c>
      <c r="E31" s="80"/>
      <c r="F31" s="66"/>
      <c r="G31" s="39" t="s">
        <v>255</v>
      </c>
      <c r="H31" s="39"/>
      <c r="I31" s="66"/>
      <c r="J31" s="39" t="s">
        <v>275</v>
      </c>
      <c r="K31" s="39"/>
      <c r="L31" s="66"/>
      <c r="M31" s="39" t="s">
        <v>275</v>
      </c>
      <c r="N31" s="39"/>
      <c r="O31" s="66"/>
      <c r="P31" s="39" t="s">
        <v>276</v>
      </c>
      <c r="Q31" s="39"/>
      <c r="R31" s="66"/>
      <c r="S31" s="39" t="s">
        <v>277</v>
      </c>
      <c r="T31" s="39"/>
      <c r="U31" s="66"/>
      <c r="V31" s="39" t="s">
        <v>278</v>
      </c>
      <c r="W31" s="39"/>
      <c r="X31" s="66"/>
    </row>
    <row r="32" spans="1:24" x14ac:dyDescent="0.25">
      <c r="A32" s="12"/>
      <c r="B32" s="29" t="s">
        <v>279</v>
      </c>
      <c r="C32" s="97"/>
      <c r="D32" s="98" t="s">
        <v>226</v>
      </c>
      <c r="E32" s="100">
        <v>4167</v>
      </c>
      <c r="F32" s="97"/>
      <c r="G32" s="98" t="s">
        <v>226</v>
      </c>
      <c r="H32" s="100">
        <v>1441</v>
      </c>
      <c r="I32" s="97"/>
      <c r="J32" s="98" t="s">
        <v>226</v>
      </c>
      <c r="K32" s="102">
        <v>951</v>
      </c>
      <c r="L32" s="97"/>
      <c r="M32" s="98" t="s">
        <v>226</v>
      </c>
      <c r="N32" s="100">
        <v>1129</v>
      </c>
      <c r="O32" s="97"/>
      <c r="P32" s="98" t="s">
        <v>226</v>
      </c>
      <c r="Q32" s="100">
        <v>3521</v>
      </c>
      <c r="R32" s="97"/>
      <c r="S32" s="98" t="s">
        <v>226</v>
      </c>
      <c r="T32" s="102">
        <v>616</v>
      </c>
      <c r="U32" s="97"/>
      <c r="V32" s="98" t="s">
        <v>226</v>
      </c>
      <c r="W32" s="102">
        <v>30</v>
      </c>
      <c r="X32" s="97"/>
    </row>
    <row r="33" spans="1:24" x14ac:dyDescent="0.25">
      <c r="A33" s="12"/>
      <c r="B33" s="29" t="s">
        <v>280</v>
      </c>
      <c r="C33" s="97"/>
      <c r="D33" s="99"/>
      <c r="E33" s="101"/>
      <c r="F33" s="97"/>
      <c r="G33" s="99"/>
      <c r="H33" s="101"/>
      <c r="I33" s="97"/>
      <c r="J33" s="99"/>
      <c r="K33" s="103"/>
      <c r="L33" s="97"/>
      <c r="M33" s="99"/>
      <c r="N33" s="101"/>
      <c r="O33" s="97"/>
      <c r="P33" s="99"/>
      <c r="Q33" s="101"/>
      <c r="R33" s="97"/>
      <c r="S33" s="99"/>
      <c r="T33" s="103"/>
      <c r="U33" s="97"/>
      <c r="V33" s="99"/>
      <c r="W33" s="103"/>
      <c r="X33" s="97"/>
    </row>
    <row r="34" spans="1:24" x14ac:dyDescent="0.25">
      <c r="A34" s="12"/>
      <c r="B34" s="60" t="s">
        <v>281</v>
      </c>
      <c r="C34" s="27"/>
      <c r="D34" s="27"/>
      <c r="E34" s="85">
        <v>610</v>
      </c>
      <c r="F34" s="86"/>
      <c r="G34" s="32"/>
      <c r="H34" s="87">
        <v>-1150</v>
      </c>
      <c r="I34" s="86"/>
      <c r="J34" s="32"/>
      <c r="K34" s="87">
        <v>1071</v>
      </c>
      <c r="L34" s="86"/>
      <c r="M34" s="32"/>
      <c r="N34" s="87">
        <v>1001</v>
      </c>
      <c r="O34" s="86"/>
      <c r="P34" s="32"/>
      <c r="Q34" s="85">
        <v>922</v>
      </c>
      <c r="R34" s="86"/>
      <c r="S34" s="32"/>
      <c r="T34" s="85">
        <v>-348</v>
      </c>
      <c r="U34" s="86"/>
      <c r="V34" s="32"/>
      <c r="W34" s="85">
        <v>36</v>
      </c>
      <c r="X34" s="27"/>
    </row>
    <row r="35" spans="1:24" x14ac:dyDescent="0.25">
      <c r="A35" s="12"/>
      <c r="B35" s="70" t="s">
        <v>282</v>
      </c>
      <c r="C35" s="23"/>
      <c r="D35" s="23"/>
      <c r="E35" s="88">
        <v>396</v>
      </c>
      <c r="F35" s="89"/>
      <c r="G35" s="45"/>
      <c r="H35" s="88">
        <v>123</v>
      </c>
      <c r="I35" s="89"/>
      <c r="J35" s="45"/>
      <c r="K35" s="88">
        <v>174</v>
      </c>
      <c r="L35" s="89"/>
      <c r="M35" s="45"/>
      <c r="N35" s="88">
        <v>18</v>
      </c>
      <c r="O35" s="89"/>
      <c r="P35" s="45"/>
      <c r="Q35" s="88">
        <v>315</v>
      </c>
      <c r="R35" s="89"/>
      <c r="S35" s="45"/>
      <c r="T35" s="88">
        <v>69</v>
      </c>
      <c r="U35" s="89"/>
      <c r="V35" s="45"/>
      <c r="W35" s="88">
        <v>12</v>
      </c>
      <c r="X35" s="23"/>
    </row>
    <row r="36" spans="1:24" ht="15.75" thickBot="1" x14ac:dyDescent="0.3">
      <c r="A36" s="12"/>
      <c r="B36" s="60" t="s">
        <v>283</v>
      </c>
      <c r="C36" s="27"/>
      <c r="D36" s="71"/>
      <c r="E36" s="90">
        <v>-2274</v>
      </c>
      <c r="F36" s="86"/>
      <c r="G36" s="91"/>
      <c r="H36" s="92">
        <v>-249</v>
      </c>
      <c r="I36" s="86"/>
      <c r="J36" s="91"/>
      <c r="K36" s="92">
        <v>-981</v>
      </c>
      <c r="L36" s="86"/>
      <c r="M36" s="91"/>
      <c r="N36" s="92">
        <v>-914</v>
      </c>
      <c r="O36" s="86"/>
      <c r="P36" s="91"/>
      <c r="Q36" s="90">
        <v>-2144</v>
      </c>
      <c r="R36" s="86"/>
      <c r="S36" s="91"/>
      <c r="T36" s="92">
        <v>-92</v>
      </c>
      <c r="U36" s="86"/>
      <c r="V36" s="91"/>
      <c r="W36" s="92">
        <v>-38</v>
      </c>
      <c r="X36" s="27"/>
    </row>
    <row r="37" spans="1:24" ht="15.75" thickBot="1" x14ac:dyDescent="0.3">
      <c r="A37" s="12"/>
      <c r="B37" s="29" t="s">
        <v>284</v>
      </c>
      <c r="C37" s="23"/>
      <c r="D37" s="37" t="s">
        <v>226</v>
      </c>
      <c r="E37" s="93">
        <v>2899</v>
      </c>
      <c r="F37" s="89"/>
      <c r="G37" s="94" t="s">
        <v>226</v>
      </c>
      <c r="H37" s="95">
        <v>165</v>
      </c>
      <c r="I37" s="89"/>
      <c r="J37" s="94" t="s">
        <v>226</v>
      </c>
      <c r="K37" s="93">
        <v>1215</v>
      </c>
      <c r="L37" s="89"/>
      <c r="M37" s="94" t="s">
        <v>226</v>
      </c>
      <c r="N37" s="93">
        <v>1234</v>
      </c>
      <c r="O37" s="89"/>
      <c r="P37" s="94" t="s">
        <v>226</v>
      </c>
      <c r="Q37" s="93">
        <v>2614</v>
      </c>
      <c r="R37" s="89"/>
      <c r="S37" s="94" t="s">
        <v>226</v>
      </c>
      <c r="T37" s="95">
        <v>245</v>
      </c>
      <c r="U37" s="89"/>
      <c r="V37" s="94" t="s">
        <v>226</v>
      </c>
      <c r="W37" s="95">
        <v>40</v>
      </c>
      <c r="X37" s="23"/>
    </row>
    <row r="38" spans="1:24" ht="15.75" thickTop="1" x14ac:dyDescent="0.25">
      <c r="A38" s="12"/>
      <c r="B38" s="64"/>
      <c r="C38" s="64"/>
      <c r="D38" s="64"/>
      <c r="E38" s="64"/>
      <c r="F38" s="64"/>
      <c r="G38" s="64"/>
      <c r="H38" s="64"/>
      <c r="I38" s="64"/>
      <c r="J38" s="64"/>
      <c r="K38" s="64"/>
      <c r="L38" s="64"/>
      <c r="M38" s="64"/>
      <c r="N38" s="64"/>
      <c r="O38" s="64"/>
      <c r="P38" s="64"/>
      <c r="Q38" s="64"/>
      <c r="R38" s="64"/>
      <c r="S38" s="64"/>
      <c r="T38" s="64"/>
      <c r="U38" s="64"/>
      <c r="V38" s="64"/>
      <c r="W38" s="64"/>
      <c r="X38" s="64"/>
    </row>
    <row r="39" spans="1:24" x14ac:dyDescent="0.25">
      <c r="A39" s="12"/>
      <c r="B39" s="81">
        <v>41274</v>
      </c>
      <c r="C39" s="16"/>
      <c r="D39" s="41"/>
      <c r="E39" s="82"/>
      <c r="F39" s="16"/>
      <c r="G39" s="41"/>
      <c r="H39" s="82"/>
      <c r="I39" s="16"/>
      <c r="J39" s="41"/>
      <c r="K39" s="82"/>
      <c r="L39" s="16"/>
      <c r="M39" s="41"/>
      <c r="N39" s="82"/>
      <c r="O39" s="16"/>
      <c r="P39" s="41"/>
      <c r="Q39" s="82"/>
      <c r="R39" s="16"/>
      <c r="S39" s="41"/>
      <c r="T39" s="82"/>
      <c r="U39" s="16"/>
      <c r="V39" s="41"/>
      <c r="W39" s="82"/>
      <c r="X39" s="16"/>
    </row>
    <row r="40" spans="1:24" x14ac:dyDescent="0.25">
      <c r="A40" s="12"/>
      <c r="B40" s="41"/>
      <c r="C40" s="16"/>
      <c r="D40" s="41"/>
      <c r="E40" s="17"/>
      <c r="F40" s="16"/>
      <c r="G40" s="17"/>
      <c r="H40" s="17"/>
      <c r="I40" s="16"/>
      <c r="J40" s="17"/>
      <c r="K40" s="17"/>
      <c r="L40" s="16"/>
      <c r="M40" s="17"/>
      <c r="N40" s="17"/>
      <c r="O40" s="16"/>
      <c r="P40" s="51" t="s">
        <v>92</v>
      </c>
      <c r="Q40" s="51"/>
      <c r="R40" s="16"/>
      <c r="S40" s="17"/>
      <c r="T40" s="17"/>
      <c r="U40" s="16"/>
      <c r="V40" s="17"/>
      <c r="W40" s="17"/>
      <c r="X40" s="16"/>
    </row>
    <row r="41" spans="1:24" ht="15.75" thickBot="1" x14ac:dyDescent="0.3">
      <c r="A41" s="12"/>
      <c r="B41" s="41"/>
      <c r="C41" s="16"/>
      <c r="D41" s="41"/>
      <c r="E41" s="17"/>
      <c r="F41" s="16"/>
      <c r="G41" s="39" t="s">
        <v>270</v>
      </c>
      <c r="H41" s="39"/>
      <c r="I41" s="39"/>
      <c r="J41" s="39"/>
      <c r="K41" s="39"/>
      <c r="L41" s="39"/>
      <c r="M41" s="39"/>
      <c r="N41" s="39"/>
      <c r="O41" s="16"/>
      <c r="P41" s="51" t="s">
        <v>271</v>
      </c>
      <c r="Q41" s="51"/>
      <c r="R41" s="16"/>
      <c r="S41" s="17"/>
      <c r="T41" s="17"/>
      <c r="U41" s="16"/>
      <c r="V41" s="17"/>
      <c r="W41" s="17"/>
      <c r="X41" s="16"/>
    </row>
    <row r="42" spans="1:24" x14ac:dyDescent="0.25">
      <c r="A42" s="12"/>
      <c r="B42" s="83" t="s">
        <v>272</v>
      </c>
      <c r="C42" s="16"/>
      <c r="D42" s="41"/>
      <c r="E42" s="17"/>
      <c r="F42" s="16"/>
      <c r="G42" s="42"/>
      <c r="H42" s="42"/>
      <c r="I42" s="21"/>
      <c r="J42" s="42"/>
      <c r="K42" s="42"/>
      <c r="L42" s="21"/>
      <c r="M42" s="96" t="s">
        <v>273</v>
      </c>
      <c r="N42" s="96"/>
      <c r="O42" s="16"/>
      <c r="P42" s="51" t="s">
        <v>274</v>
      </c>
      <c r="Q42" s="51"/>
      <c r="R42" s="16"/>
      <c r="S42" s="17"/>
      <c r="T42" s="17"/>
      <c r="U42" s="16"/>
      <c r="V42" s="51" t="s">
        <v>265</v>
      </c>
      <c r="W42" s="51"/>
      <c r="X42" s="16"/>
    </row>
    <row r="43" spans="1:24" ht="15.75" thickBot="1" x14ac:dyDescent="0.3">
      <c r="A43" s="12"/>
      <c r="B43" s="41"/>
      <c r="C43" s="16"/>
      <c r="D43" s="39" t="s">
        <v>92</v>
      </c>
      <c r="E43" s="39"/>
      <c r="F43" s="16"/>
      <c r="G43" s="39" t="s">
        <v>255</v>
      </c>
      <c r="H43" s="39"/>
      <c r="I43" s="16"/>
      <c r="J43" s="39" t="s">
        <v>275</v>
      </c>
      <c r="K43" s="39"/>
      <c r="L43" s="16"/>
      <c r="M43" s="39" t="s">
        <v>275</v>
      </c>
      <c r="N43" s="39"/>
      <c r="O43" s="16"/>
      <c r="P43" s="39" t="s">
        <v>276</v>
      </c>
      <c r="Q43" s="39"/>
      <c r="R43" s="16"/>
      <c r="S43" s="39" t="s">
        <v>277</v>
      </c>
      <c r="T43" s="39"/>
      <c r="U43" s="16"/>
      <c r="V43" s="39" t="s">
        <v>278</v>
      </c>
      <c r="W43" s="39"/>
      <c r="X43" s="16"/>
    </row>
    <row r="44" spans="1:24" x14ac:dyDescent="0.25">
      <c r="A44" s="12"/>
      <c r="B44" s="29" t="s">
        <v>279</v>
      </c>
      <c r="C44" s="97"/>
      <c r="D44" s="98" t="s">
        <v>226</v>
      </c>
      <c r="E44" s="100">
        <v>7743</v>
      </c>
      <c r="F44" s="97"/>
      <c r="G44" s="98" t="s">
        <v>226</v>
      </c>
      <c r="H44" s="100">
        <v>3291</v>
      </c>
      <c r="I44" s="97"/>
      <c r="J44" s="98" t="s">
        <v>226</v>
      </c>
      <c r="K44" s="100">
        <v>2757</v>
      </c>
      <c r="L44" s="97"/>
      <c r="M44" s="98" t="s">
        <v>226</v>
      </c>
      <c r="N44" s="100">
        <v>1081</v>
      </c>
      <c r="O44" s="97"/>
      <c r="P44" s="98" t="s">
        <v>226</v>
      </c>
      <c r="Q44" s="100">
        <v>7129</v>
      </c>
      <c r="R44" s="97"/>
      <c r="S44" s="98" t="s">
        <v>226</v>
      </c>
      <c r="T44" s="102">
        <v>575</v>
      </c>
      <c r="U44" s="97"/>
      <c r="V44" s="98" t="s">
        <v>226</v>
      </c>
      <c r="W44" s="102">
        <v>39</v>
      </c>
      <c r="X44" s="97"/>
    </row>
    <row r="45" spans="1:24" x14ac:dyDescent="0.25">
      <c r="A45" s="12"/>
      <c r="B45" s="29" t="s">
        <v>280</v>
      </c>
      <c r="C45" s="97"/>
      <c r="D45" s="99"/>
      <c r="E45" s="101"/>
      <c r="F45" s="97"/>
      <c r="G45" s="99"/>
      <c r="H45" s="101"/>
      <c r="I45" s="97"/>
      <c r="J45" s="99"/>
      <c r="K45" s="101"/>
      <c r="L45" s="97"/>
      <c r="M45" s="99"/>
      <c r="N45" s="101"/>
      <c r="O45" s="97"/>
      <c r="P45" s="99"/>
      <c r="Q45" s="101"/>
      <c r="R45" s="97"/>
      <c r="S45" s="99"/>
      <c r="T45" s="103"/>
      <c r="U45" s="97"/>
      <c r="V45" s="99"/>
      <c r="W45" s="103"/>
      <c r="X45" s="97"/>
    </row>
    <row r="46" spans="1:24" x14ac:dyDescent="0.25">
      <c r="A46" s="12"/>
      <c r="B46" s="60" t="s">
        <v>281</v>
      </c>
      <c r="C46" s="27"/>
      <c r="D46" s="26"/>
      <c r="E46" s="28">
        <v>1946</v>
      </c>
      <c r="F46" s="27"/>
      <c r="G46" s="26"/>
      <c r="H46" s="31">
        <v>148</v>
      </c>
      <c r="I46" s="27"/>
      <c r="J46" s="26"/>
      <c r="K46" s="31">
        <v>-850</v>
      </c>
      <c r="L46" s="27"/>
      <c r="M46" s="26"/>
      <c r="N46" s="28">
        <v>1819</v>
      </c>
      <c r="O46" s="27"/>
      <c r="P46" s="26"/>
      <c r="Q46" s="28">
        <v>1117</v>
      </c>
      <c r="R46" s="27"/>
      <c r="S46" s="26"/>
      <c r="T46" s="31">
        <v>819</v>
      </c>
      <c r="U46" s="27"/>
      <c r="V46" s="26"/>
      <c r="W46" s="31">
        <v>10</v>
      </c>
      <c r="X46" s="27"/>
    </row>
    <row r="47" spans="1:24" x14ac:dyDescent="0.25">
      <c r="A47" s="12"/>
      <c r="B47" s="70" t="s">
        <v>282</v>
      </c>
      <c r="C47" s="23"/>
      <c r="D47" s="29"/>
      <c r="E47" s="30">
        <v>1104</v>
      </c>
      <c r="F47" s="23"/>
      <c r="G47" s="29"/>
      <c r="H47" s="40">
        <v>298</v>
      </c>
      <c r="I47" s="23"/>
      <c r="J47" s="29"/>
      <c r="K47" s="40">
        <v>129</v>
      </c>
      <c r="L47" s="23"/>
      <c r="M47" s="29"/>
      <c r="N47" s="40">
        <v>54</v>
      </c>
      <c r="O47" s="23"/>
      <c r="P47" s="29"/>
      <c r="Q47" s="40">
        <v>481</v>
      </c>
      <c r="R47" s="23"/>
      <c r="S47" s="29"/>
      <c r="T47" s="40">
        <v>613</v>
      </c>
      <c r="U47" s="23"/>
      <c r="V47" s="29"/>
      <c r="W47" s="40">
        <v>10</v>
      </c>
      <c r="X47" s="23"/>
    </row>
    <row r="48" spans="1:24" ht="15.75" thickBot="1" x14ac:dyDescent="0.3">
      <c r="A48" s="12"/>
      <c r="B48" s="60" t="s">
        <v>283</v>
      </c>
      <c r="C48" s="27"/>
      <c r="D48" s="33"/>
      <c r="E48" s="34">
        <v>-6626</v>
      </c>
      <c r="F48" s="27"/>
      <c r="G48" s="33"/>
      <c r="H48" s="34">
        <v>-2296</v>
      </c>
      <c r="I48" s="27"/>
      <c r="J48" s="33"/>
      <c r="K48" s="34">
        <v>-1085</v>
      </c>
      <c r="L48" s="27"/>
      <c r="M48" s="33"/>
      <c r="N48" s="34">
        <v>-1825</v>
      </c>
      <c r="O48" s="27"/>
      <c r="P48" s="33"/>
      <c r="Q48" s="34">
        <v>-5206</v>
      </c>
      <c r="R48" s="27"/>
      <c r="S48" s="33"/>
      <c r="T48" s="34">
        <v>-1391</v>
      </c>
      <c r="U48" s="27"/>
      <c r="V48" s="33"/>
      <c r="W48" s="35">
        <v>-29</v>
      </c>
      <c r="X48" s="71"/>
    </row>
    <row r="49" spans="1:24" ht="15.75" thickBot="1" x14ac:dyDescent="0.3">
      <c r="A49" s="12"/>
      <c r="B49" s="29" t="s">
        <v>284</v>
      </c>
      <c r="C49" s="23"/>
      <c r="D49" s="37" t="s">
        <v>226</v>
      </c>
      <c r="E49" s="38">
        <v>4167</v>
      </c>
      <c r="F49" s="23"/>
      <c r="G49" s="37" t="s">
        <v>226</v>
      </c>
      <c r="H49" s="38">
        <v>1441</v>
      </c>
      <c r="I49" s="23"/>
      <c r="J49" s="37" t="s">
        <v>226</v>
      </c>
      <c r="K49" s="104">
        <v>951</v>
      </c>
      <c r="L49" s="23"/>
      <c r="M49" s="37" t="s">
        <v>226</v>
      </c>
      <c r="N49" s="38">
        <v>1129</v>
      </c>
      <c r="O49" s="23"/>
      <c r="P49" s="37" t="s">
        <v>226</v>
      </c>
      <c r="Q49" s="38">
        <v>3521</v>
      </c>
      <c r="R49" s="23"/>
      <c r="S49" s="37" t="s">
        <v>226</v>
      </c>
      <c r="T49" s="104">
        <v>616</v>
      </c>
      <c r="U49" s="23"/>
      <c r="V49" s="37" t="s">
        <v>226</v>
      </c>
      <c r="W49" s="104">
        <v>30</v>
      </c>
      <c r="X49" s="78"/>
    </row>
    <row r="50" spans="1:24" ht="15.75" thickTop="1" x14ac:dyDescent="0.25">
      <c r="A50" s="12"/>
      <c r="B50" s="4"/>
    </row>
    <row r="51" spans="1:24" ht="15" customHeight="1" x14ac:dyDescent="0.25">
      <c r="A51" s="12" t="s">
        <v>503</v>
      </c>
      <c r="B51" s="62" t="s">
        <v>5</v>
      </c>
      <c r="C51" s="62"/>
      <c r="D51" s="62"/>
      <c r="E51" s="62"/>
      <c r="F51" s="62"/>
      <c r="G51" s="62"/>
      <c r="H51" s="62"/>
      <c r="I51" s="62"/>
      <c r="J51" s="62"/>
      <c r="K51" s="62"/>
      <c r="L51" s="62"/>
      <c r="M51" s="62"/>
      <c r="N51" s="62"/>
      <c r="O51" s="62"/>
      <c r="P51" s="62"/>
      <c r="Q51" s="62"/>
      <c r="R51" s="62"/>
      <c r="S51" s="62"/>
      <c r="T51" s="62"/>
      <c r="U51" s="62"/>
      <c r="V51" s="62"/>
      <c r="W51" s="62"/>
      <c r="X51" s="62"/>
    </row>
    <row r="52" spans="1:24" x14ac:dyDescent="0.25">
      <c r="A52" s="12"/>
      <c r="B52" s="64" t="s">
        <v>285</v>
      </c>
      <c r="C52" s="64"/>
      <c r="D52" s="64"/>
      <c r="E52" s="64"/>
      <c r="F52" s="64"/>
      <c r="G52" s="64"/>
      <c r="H52" s="64"/>
      <c r="I52" s="64"/>
      <c r="J52" s="64"/>
      <c r="K52" s="64"/>
      <c r="L52" s="64"/>
      <c r="M52" s="64"/>
      <c r="N52" s="64"/>
      <c r="O52" s="64"/>
      <c r="P52" s="64"/>
      <c r="Q52" s="64"/>
      <c r="R52" s="64"/>
      <c r="S52" s="64"/>
      <c r="T52" s="64"/>
      <c r="U52" s="64"/>
      <c r="V52" s="64"/>
      <c r="W52" s="64"/>
      <c r="X52" s="64"/>
    </row>
    <row r="53" spans="1:24" x14ac:dyDescent="0.25">
      <c r="A53" s="12"/>
      <c r="B53" s="64"/>
      <c r="C53" s="64"/>
      <c r="D53" s="64"/>
      <c r="E53" s="64"/>
      <c r="F53" s="64"/>
      <c r="G53" s="64"/>
      <c r="H53" s="64"/>
      <c r="I53" s="64"/>
      <c r="J53" s="64"/>
      <c r="K53" s="64"/>
      <c r="L53" s="64"/>
      <c r="M53" s="64"/>
      <c r="N53" s="64"/>
      <c r="O53" s="64"/>
      <c r="P53" s="64"/>
      <c r="Q53" s="64"/>
      <c r="R53" s="64"/>
      <c r="S53" s="64"/>
      <c r="T53" s="64"/>
      <c r="U53" s="64"/>
      <c r="V53" s="64"/>
      <c r="W53" s="64"/>
      <c r="X53" s="64"/>
    </row>
    <row r="54" spans="1:24" x14ac:dyDescent="0.25">
      <c r="A54" s="12"/>
      <c r="B54" s="81">
        <v>41547</v>
      </c>
      <c r="C54" s="16"/>
      <c r="D54" s="17"/>
      <c r="E54" s="17"/>
      <c r="F54" s="66"/>
      <c r="G54" s="17"/>
      <c r="H54" s="17"/>
      <c r="I54" s="66"/>
      <c r="J54" s="17"/>
      <c r="K54" s="17"/>
      <c r="L54" s="66"/>
      <c r="M54" s="17"/>
      <c r="N54" s="17"/>
      <c r="O54" s="66"/>
      <c r="P54" s="17"/>
      <c r="Q54" s="17"/>
      <c r="R54" s="66"/>
      <c r="S54" s="17"/>
      <c r="T54" s="17"/>
      <c r="U54" s="66"/>
      <c r="V54" s="17"/>
      <c r="W54" s="17"/>
      <c r="X54" s="66"/>
    </row>
    <row r="55" spans="1:24" x14ac:dyDescent="0.25">
      <c r="A55" s="12"/>
      <c r="B55" s="41"/>
      <c r="C55" s="16"/>
      <c r="D55" s="17"/>
      <c r="E55" s="17"/>
      <c r="F55" s="66"/>
      <c r="G55" s="17"/>
      <c r="H55" s="17"/>
      <c r="I55" s="66"/>
      <c r="J55" s="17"/>
      <c r="K55" s="17"/>
      <c r="L55" s="66"/>
      <c r="M55" s="17"/>
      <c r="N55" s="17"/>
      <c r="O55" s="66"/>
      <c r="P55" s="51" t="s">
        <v>92</v>
      </c>
      <c r="Q55" s="51"/>
      <c r="R55" s="66"/>
      <c r="S55" s="51"/>
      <c r="T55" s="51"/>
      <c r="U55" s="66"/>
      <c r="V55" s="51"/>
      <c r="W55" s="51"/>
      <c r="X55" s="66"/>
    </row>
    <row r="56" spans="1:24" ht="15.75" thickBot="1" x14ac:dyDescent="0.3">
      <c r="A56" s="12"/>
      <c r="B56" s="41"/>
      <c r="C56" s="16"/>
      <c r="D56" s="17"/>
      <c r="E56" s="17"/>
      <c r="F56" s="66"/>
      <c r="G56" s="39" t="s">
        <v>270</v>
      </c>
      <c r="H56" s="39"/>
      <c r="I56" s="39"/>
      <c r="J56" s="39"/>
      <c r="K56" s="39"/>
      <c r="L56" s="39"/>
      <c r="M56" s="39"/>
      <c r="N56" s="39"/>
      <c r="O56" s="66"/>
      <c r="P56" s="51" t="s">
        <v>271</v>
      </c>
      <c r="Q56" s="51"/>
      <c r="R56" s="66"/>
      <c r="S56" s="51"/>
      <c r="T56" s="51"/>
      <c r="U56" s="66"/>
      <c r="V56" s="51"/>
      <c r="W56" s="51"/>
      <c r="X56" s="66"/>
    </row>
    <row r="57" spans="1:24" x14ac:dyDescent="0.25">
      <c r="A57" s="12"/>
      <c r="B57" s="83" t="s">
        <v>272</v>
      </c>
      <c r="C57" s="16"/>
      <c r="D57" s="17"/>
      <c r="E57" s="17"/>
      <c r="F57" s="66"/>
      <c r="G57" s="42"/>
      <c r="H57" s="42"/>
      <c r="I57" s="84"/>
      <c r="J57" s="42"/>
      <c r="K57" s="42"/>
      <c r="L57" s="84"/>
      <c r="M57" s="96" t="s">
        <v>273</v>
      </c>
      <c r="N57" s="96"/>
      <c r="O57" s="66"/>
      <c r="P57" s="51" t="s">
        <v>274</v>
      </c>
      <c r="Q57" s="51"/>
      <c r="R57" s="66"/>
      <c r="S57" s="51"/>
      <c r="T57" s="51"/>
      <c r="U57" s="66"/>
      <c r="V57" s="51" t="s">
        <v>265</v>
      </c>
      <c r="W57" s="51"/>
      <c r="X57" s="66"/>
    </row>
    <row r="58" spans="1:24" ht="15.75" thickBot="1" x14ac:dyDescent="0.3">
      <c r="A58" s="12"/>
      <c r="B58" s="41"/>
      <c r="C58" s="16"/>
      <c r="D58" s="39" t="s">
        <v>92</v>
      </c>
      <c r="E58" s="39"/>
      <c r="F58" s="66"/>
      <c r="G58" s="39" t="s">
        <v>255</v>
      </c>
      <c r="H58" s="39"/>
      <c r="I58" s="66"/>
      <c r="J58" s="39" t="s">
        <v>275</v>
      </c>
      <c r="K58" s="39"/>
      <c r="L58" s="66"/>
      <c r="M58" s="39" t="s">
        <v>275</v>
      </c>
      <c r="N58" s="39"/>
      <c r="O58" s="66"/>
      <c r="P58" s="39" t="s">
        <v>276</v>
      </c>
      <c r="Q58" s="39"/>
      <c r="R58" s="66"/>
      <c r="S58" s="39" t="s">
        <v>277</v>
      </c>
      <c r="T58" s="39"/>
      <c r="U58" s="66"/>
      <c r="V58" s="39" t="s">
        <v>278</v>
      </c>
      <c r="W58" s="39"/>
      <c r="X58" s="66"/>
    </row>
    <row r="59" spans="1:24" x14ac:dyDescent="0.25">
      <c r="A59" s="12"/>
      <c r="B59" s="52" t="s">
        <v>286</v>
      </c>
      <c r="C59" s="23"/>
      <c r="D59" s="43"/>
      <c r="E59" s="44"/>
      <c r="F59" s="23"/>
      <c r="G59" s="43"/>
      <c r="H59" s="44"/>
      <c r="I59" s="23"/>
      <c r="J59" s="43"/>
      <c r="K59" s="44"/>
      <c r="L59" s="23"/>
      <c r="M59" s="43"/>
      <c r="N59" s="44"/>
      <c r="O59" s="23"/>
      <c r="P59" s="43"/>
      <c r="Q59" s="44"/>
      <c r="R59" s="23"/>
      <c r="S59" s="43"/>
      <c r="T59" s="44"/>
      <c r="U59" s="23"/>
      <c r="V59" s="43"/>
      <c r="W59" s="44"/>
      <c r="X59" s="23"/>
    </row>
    <row r="60" spans="1:24" x14ac:dyDescent="0.25">
      <c r="A60" s="12"/>
      <c r="B60" s="26" t="s">
        <v>287</v>
      </c>
      <c r="C60" s="114"/>
      <c r="D60" s="115"/>
      <c r="E60" s="116"/>
      <c r="F60" s="114"/>
      <c r="G60" s="115"/>
      <c r="H60" s="116"/>
      <c r="I60" s="114"/>
      <c r="J60" s="115"/>
      <c r="K60" s="116"/>
      <c r="L60" s="114"/>
      <c r="M60" s="115"/>
      <c r="N60" s="116"/>
      <c r="O60" s="114"/>
      <c r="P60" s="115"/>
      <c r="Q60" s="116"/>
      <c r="R60" s="114"/>
      <c r="S60" s="115"/>
      <c r="T60" s="116"/>
      <c r="U60" s="114"/>
      <c r="V60" s="115"/>
      <c r="W60" s="116"/>
      <c r="X60" s="114"/>
    </row>
    <row r="61" spans="1:24" x14ac:dyDescent="0.25">
      <c r="A61" s="12"/>
      <c r="B61" s="26" t="s">
        <v>288</v>
      </c>
      <c r="C61" s="114"/>
      <c r="D61" s="115"/>
      <c r="E61" s="116"/>
      <c r="F61" s="114"/>
      <c r="G61" s="115"/>
      <c r="H61" s="116"/>
      <c r="I61" s="114"/>
      <c r="J61" s="115"/>
      <c r="K61" s="116"/>
      <c r="L61" s="114"/>
      <c r="M61" s="115"/>
      <c r="N61" s="116"/>
      <c r="O61" s="114"/>
      <c r="P61" s="115"/>
      <c r="Q61" s="116"/>
      <c r="R61" s="114"/>
      <c r="S61" s="115"/>
      <c r="T61" s="116"/>
      <c r="U61" s="114"/>
      <c r="V61" s="115"/>
      <c r="W61" s="116"/>
      <c r="X61" s="114"/>
    </row>
    <row r="62" spans="1:24" x14ac:dyDescent="0.25">
      <c r="A62" s="12"/>
      <c r="B62" s="72" t="s">
        <v>289</v>
      </c>
      <c r="C62" s="23"/>
      <c r="D62" s="29" t="s">
        <v>226</v>
      </c>
      <c r="E62" s="88">
        <v>280</v>
      </c>
      <c r="F62" s="23"/>
      <c r="G62" s="29" t="s">
        <v>226</v>
      </c>
      <c r="H62" s="88">
        <v>6</v>
      </c>
      <c r="I62" s="23"/>
      <c r="J62" s="29" t="s">
        <v>226</v>
      </c>
      <c r="K62" s="88">
        <v>189</v>
      </c>
      <c r="L62" s="23"/>
      <c r="M62" s="29" t="s">
        <v>226</v>
      </c>
      <c r="N62" s="88">
        <v>18</v>
      </c>
      <c r="O62" s="23"/>
      <c r="P62" s="29" t="s">
        <v>226</v>
      </c>
      <c r="Q62" s="88">
        <v>213</v>
      </c>
      <c r="R62" s="23"/>
      <c r="S62" s="29" t="s">
        <v>226</v>
      </c>
      <c r="T62" s="88">
        <v>66</v>
      </c>
      <c r="U62" s="23"/>
      <c r="V62" s="29" t="s">
        <v>226</v>
      </c>
      <c r="W62" s="88">
        <v>1</v>
      </c>
      <c r="X62" s="23"/>
    </row>
    <row r="63" spans="1:24" ht="15.75" thickBot="1" x14ac:dyDescent="0.3">
      <c r="A63" s="12"/>
      <c r="B63" s="105" t="s">
        <v>290</v>
      </c>
      <c r="C63" s="27"/>
      <c r="D63" s="33"/>
      <c r="E63" s="90">
        <v>2619</v>
      </c>
      <c r="F63" s="27"/>
      <c r="G63" s="33"/>
      <c r="H63" s="92">
        <v>159</v>
      </c>
      <c r="I63" s="27"/>
      <c r="J63" s="33"/>
      <c r="K63" s="90">
        <v>1026</v>
      </c>
      <c r="L63" s="27"/>
      <c r="M63" s="33"/>
      <c r="N63" s="90">
        <v>1216</v>
      </c>
      <c r="O63" s="27"/>
      <c r="P63" s="33"/>
      <c r="Q63" s="90">
        <v>2401</v>
      </c>
      <c r="R63" s="27"/>
      <c r="S63" s="33"/>
      <c r="T63" s="92">
        <v>179</v>
      </c>
      <c r="U63" s="27"/>
      <c r="V63" s="33"/>
      <c r="W63" s="92">
        <v>39</v>
      </c>
      <c r="X63" s="27"/>
    </row>
    <row r="64" spans="1:24" x14ac:dyDescent="0.25">
      <c r="A64" s="12"/>
      <c r="B64" s="29" t="s">
        <v>286</v>
      </c>
      <c r="C64" s="97"/>
      <c r="D64" s="98" t="s">
        <v>226</v>
      </c>
      <c r="E64" s="118">
        <v>2899</v>
      </c>
      <c r="F64" s="97"/>
      <c r="G64" s="98" t="s">
        <v>226</v>
      </c>
      <c r="H64" s="120">
        <v>165</v>
      </c>
      <c r="I64" s="97"/>
      <c r="J64" s="98" t="s">
        <v>226</v>
      </c>
      <c r="K64" s="118">
        <v>1215</v>
      </c>
      <c r="L64" s="97"/>
      <c r="M64" s="98" t="s">
        <v>226</v>
      </c>
      <c r="N64" s="118">
        <v>1234</v>
      </c>
      <c r="O64" s="97"/>
      <c r="P64" s="98" t="s">
        <v>226</v>
      </c>
      <c r="Q64" s="118">
        <v>2614</v>
      </c>
      <c r="R64" s="97"/>
      <c r="S64" s="98" t="s">
        <v>226</v>
      </c>
      <c r="T64" s="120">
        <v>245</v>
      </c>
      <c r="U64" s="97"/>
      <c r="V64" s="98" t="s">
        <v>226</v>
      </c>
      <c r="W64" s="120">
        <v>40</v>
      </c>
      <c r="X64" s="97"/>
    </row>
    <row r="65" spans="1:24" ht="15.75" thickBot="1" x14ac:dyDescent="0.3">
      <c r="A65" s="12"/>
      <c r="B65" s="29" t="s">
        <v>291</v>
      </c>
      <c r="C65" s="97"/>
      <c r="D65" s="117"/>
      <c r="E65" s="119"/>
      <c r="F65" s="97"/>
      <c r="G65" s="117"/>
      <c r="H65" s="121"/>
      <c r="I65" s="97"/>
      <c r="J65" s="117"/>
      <c r="K65" s="119"/>
      <c r="L65" s="97"/>
      <c r="M65" s="117"/>
      <c r="N65" s="119"/>
      <c r="O65" s="97"/>
      <c r="P65" s="117"/>
      <c r="Q65" s="119"/>
      <c r="R65" s="97"/>
      <c r="S65" s="117"/>
      <c r="T65" s="121"/>
      <c r="U65" s="97"/>
      <c r="V65" s="117"/>
      <c r="W65" s="121"/>
      <c r="X65" s="97"/>
    </row>
    <row r="66" spans="1:24" ht="15.75" thickTop="1" x14ac:dyDescent="0.25">
      <c r="A66" s="12"/>
      <c r="B66" s="26"/>
      <c r="C66" s="27"/>
      <c r="D66" s="109"/>
      <c r="E66" s="110"/>
      <c r="F66" s="27"/>
      <c r="G66" s="109"/>
      <c r="H66" s="111"/>
      <c r="I66" s="27"/>
      <c r="J66" s="109"/>
      <c r="K66" s="111"/>
      <c r="L66" s="27"/>
      <c r="M66" s="109"/>
      <c r="N66" s="111"/>
      <c r="O66" s="27"/>
      <c r="P66" s="109"/>
      <c r="Q66" s="111"/>
      <c r="R66" s="27"/>
      <c r="S66" s="109"/>
      <c r="T66" s="111"/>
      <c r="U66" s="27"/>
      <c r="V66" s="109"/>
      <c r="W66" s="111"/>
      <c r="X66" s="27"/>
    </row>
    <row r="67" spans="1:24" x14ac:dyDescent="0.25">
      <c r="A67" s="12"/>
      <c r="B67" s="52" t="s">
        <v>292</v>
      </c>
      <c r="C67" s="23"/>
      <c r="D67" s="29"/>
      <c r="E67" s="40"/>
      <c r="F67" s="23"/>
      <c r="G67" s="29"/>
      <c r="H67" s="88"/>
      <c r="I67" s="23"/>
      <c r="J67" s="29"/>
      <c r="K67" s="88"/>
      <c r="L67" s="23"/>
      <c r="M67" s="29"/>
      <c r="N67" s="88"/>
      <c r="O67" s="23"/>
      <c r="P67" s="29"/>
      <c r="Q67" s="88"/>
      <c r="R67" s="23"/>
      <c r="S67" s="29"/>
      <c r="T67" s="88"/>
      <c r="U67" s="23"/>
      <c r="V67" s="29"/>
      <c r="W67" s="88"/>
      <c r="X67" s="23"/>
    </row>
    <row r="68" spans="1:24" x14ac:dyDescent="0.25">
      <c r="A68" s="12"/>
      <c r="B68" s="26" t="s">
        <v>287</v>
      </c>
      <c r="C68" s="114"/>
      <c r="D68" s="115"/>
      <c r="E68" s="116"/>
      <c r="F68" s="114"/>
      <c r="G68" s="115"/>
      <c r="H68" s="122"/>
      <c r="I68" s="114"/>
      <c r="J68" s="115"/>
      <c r="K68" s="122"/>
      <c r="L68" s="114"/>
      <c r="M68" s="115"/>
      <c r="N68" s="122"/>
      <c r="O68" s="114"/>
      <c r="P68" s="115"/>
      <c r="Q68" s="122"/>
      <c r="R68" s="114"/>
      <c r="S68" s="115"/>
      <c r="T68" s="122"/>
      <c r="U68" s="114"/>
      <c r="V68" s="115"/>
      <c r="W68" s="122"/>
      <c r="X68" s="114"/>
    </row>
    <row r="69" spans="1:24" x14ac:dyDescent="0.25">
      <c r="A69" s="12"/>
      <c r="B69" s="26" t="s">
        <v>288</v>
      </c>
      <c r="C69" s="114"/>
      <c r="D69" s="115"/>
      <c r="E69" s="116"/>
      <c r="F69" s="114"/>
      <c r="G69" s="115"/>
      <c r="H69" s="122"/>
      <c r="I69" s="114"/>
      <c r="J69" s="115"/>
      <c r="K69" s="122"/>
      <c r="L69" s="114"/>
      <c r="M69" s="115"/>
      <c r="N69" s="122"/>
      <c r="O69" s="114"/>
      <c r="P69" s="115"/>
      <c r="Q69" s="122"/>
      <c r="R69" s="114"/>
      <c r="S69" s="115"/>
      <c r="T69" s="122"/>
      <c r="U69" s="114"/>
      <c r="V69" s="115"/>
      <c r="W69" s="122"/>
      <c r="X69" s="114"/>
    </row>
    <row r="70" spans="1:24" x14ac:dyDescent="0.25">
      <c r="A70" s="12"/>
      <c r="B70" s="70" t="s">
        <v>289</v>
      </c>
      <c r="C70" s="23"/>
      <c r="D70" s="29" t="s">
        <v>226</v>
      </c>
      <c r="E70" s="106">
        <v>14795</v>
      </c>
      <c r="F70" s="23"/>
      <c r="G70" s="29" t="s">
        <v>226</v>
      </c>
      <c r="H70" s="106">
        <v>2601</v>
      </c>
      <c r="I70" s="23"/>
      <c r="J70" s="29" t="s">
        <v>226</v>
      </c>
      <c r="K70" s="106">
        <v>3259</v>
      </c>
      <c r="L70" s="23"/>
      <c r="M70" s="29" t="s">
        <v>226</v>
      </c>
      <c r="N70" s="106">
        <v>7315</v>
      </c>
      <c r="O70" s="23"/>
      <c r="P70" s="29" t="s">
        <v>226</v>
      </c>
      <c r="Q70" s="106">
        <v>13175</v>
      </c>
      <c r="R70" s="23"/>
      <c r="S70" s="29" t="s">
        <v>226</v>
      </c>
      <c r="T70" s="106">
        <v>1524</v>
      </c>
      <c r="U70" s="23"/>
      <c r="V70" s="29" t="s">
        <v>226</v>
      </c>
      <c r="W70" s="88">
        <v>96</v>
      </c>
      <c r="X70" s="23"/>
    </row>
    <row r="71" spans="1:24" ht="15.75" thickBot="1" x14ac:dyDescent="0.3">
      <c r="A71" s="12"/>
      <c r="B71" s="112" t="s">
        <v>290</v>
      </c>
      <c r="C71" s="27"/>
      <c r="D71" s="71"/>
      <c r="E71" s="113">
        <v>216298</v>
      </c>
      <c r="F71" s="27"/>
      <c r="G71" s="71"/>
      <c r="H71" s="113">
        <v>23382</v>
      </c>
      <c r="I71" s="27"/>
      <c r="J71" s="71"/>
      <c r="K71" s="113">
        <v>61225</v>
      </c>
      <c r="L71" s="27"/>
      <c r="M71" s="71"/>
      <c r="N71" s="113">
        <v>95970</v>
      </c>
      <c r="O71" s="27"/>
      <c r="P71" s="71"/>
      <c r="Q71" s="113">
        <v>180577</v>
      </c>
      <c r="R71" s="27"/>
      <c r="S71" s="71"/>
      <c r="T71" s="113">
        <v>25223</v>
      </c>
      <c r="U71" s="27"/>
      <c r="V71" s="71"/>
      <c r="W71" s="113">
        <v>10498</v>
      </c>
      <c r="X71" s="27"/>
    </row>
    <row r="72" spans="1:24" x14ac:dyDescent="0.25">
      <c r="A72" s="12"/>
      <c r="B72" s="29" t="s">
        <v>276</v>
      </c>
      <c r="C72" s="97"/>
      <c r="D72" s="98" t="s">
        <v>226</v>
      </c>
      <c r="E72" s="118">
        <v>231093</v>
      </c>
      <c r="F72" s="97"/>
      <c r="G72" s="98" t="s">
        <v>226</v>
      </c>
      <c r="H72" s="118">
        <v>25983</v>
      </c>
      <c r="I72" s="97"/>
      <c r="J72" s="98" t="s">
        <v>226</v>
      </c>
      <c r="K72" s="100">
        <v>64484</v>
      </c>
      <c r="L72" s="97"/>
      <c r="M72" s="98" t="s">
        <v>226</v>
      </c>
      <c r="N72" s="100">
        <v>103285</v>
      </c>
      <c r="O72" s="97"/>
      <c r="P72" s="98" t="s">
        <v>226</v>
      </c>
      <c r="Q72" s="118">
        <v>193752</v>
      </c>
      <c r="R72" s="97"/>
      <c r="S72" s="98" t="s">
        <v>226</v>
      </c>
      <c r="T72" s="118">
        <v>26747</v>
      </c>
      <c r="U72" s="97"/>
      <c r="V72" s="98" t="s">
        <v>226</v>
      </c>
      <c r="W72" s="118">
        <v>10594</v>
      </c>
      <c r="X72" s="97" t="s">
        <v>308</v>
      </c>
    </row>
    <row r="73" spans="1:24" ht="15.75" thickBot="1" x14ac:dyDescent="0.3">
      <c r="A73" s="12"/>
      <c r="B73" s="29" t="s">
        <v>293</v>
      </c>
      <c r="C73" s="97"/>
      <c r="D73" s="117"/>
      <c r="E73" s="119"/>
      <c r="F73" s="97"/>
      <c r="G73" s="117"/>
      <c r="H73" s="119"/>
      <c r="I73" s="97"/>
      <c r="J73" s="117"/>
      <c r="K73" s="123"/>
      <c r="L73" s="97"/>
      <c r="M73" s="117"/>
      <c r="N73" s="123"/>
      <c r="O73" s="97"/>
      <c r="P73" s="117"/>
      <c r="Q73" s="119"/>
      <c r="R73" s="97"/>
      <c r="S73" s="117"/>
      <c r="T73" s="119"/>
      <c r="U73" s="97"/>
      <c r="V73" s="117"/>
      <c r="W73" s="119"/>
      <c r="X73" s="97"/>
    </row>
    <row r="74" spans="1:24" ht="15.75" thickTop="1" x14ac:dyDescent="0.25">
      <c r="A74" s="12"/>
      <c r="B74" s="64"/>
      <c r="C74" s="64"/>
      <c r="D74" s="64"/>
      <c r="E74" s="64"/>
      <c r="F74" s="64"/>
      <c r="G74" s="64"/>
      <c r="H74" s="64"/>
      <c r="I74" s="64"/>
      <c r="J74" s="64"/>
      <c r="K74" s="64"/>
      <c r="L74" s="64"/>
      <c r="M74" s="64"/>
      <c r="N74" s="64"/>
      <c r="O74" s="64"/>
      <c r="P74" s="64"/>
      <c r="Q74" s="64"/>
      <c r="R74" s="64"/>
      <c r="S74" s="64"/>
      <c r="T74" s="64"/>
      <c r="U74" s="64"/>
      <c r="V74" s="64"/>
      <c r="W74" s="64"/>
      <c r="X74" s="64"/>
    </row>
    <row r="75" spans="1:24" x14ac:dyDescent="0.25">
      <c r="A75" s="12"/>
      <c r="B75" s="81">
        <v>41274</v>
      </c>
      <c r="C75" s="66"/>
      <c r="D75" s="17"/>
      <c r="E75" s="17"/>
      <c r="F75" s="66"/>
      <c r="G75" s="17"/>
      <c r="H75" s="17"/>
      <c r="I75" s="66"/>
      <c r="J75" s="17"/>
      <c r="K75" s="17"/>
      <c r="L75" s="66"/>
      <c r="M75" s="17"/>
      <c r="N75" s="17"/>
      <c r="O75" s="66"/>
      <c r="P75" s="17"/>
      <c r="Q75" s="17"/>
      <c r="R75" s="66"/>
      <c r="S75" s="17"/>
      <c r="T75" s="17"/>
      <c r="U75" s="66"/>
      <c r="V75" s="17"/>
      <c r="W75" s="17"/>
      <c r="X75" s="66"/>
    </row>
    <row r="76" spans="1:24" x14ac:dyDescent="0.25">
      <c r="A76" s="12"/>
      <c r="B76" s="41"/>
      <c r="C76" s="66"/>
      <c r="D76" s="17"/>
      <c r="E76" s="17"/>
      <c r="F76" s="66"/>
      <c r="G76" s="17"/>
      <c r="H76" s="17"/>
      <c r="I76" s="66"/>
      <c r="J76" s="17"/>
      <c r="K76" s="17"/>
      <c r="L76" s="66"/>
      <c r="M76" s="17"/>
      <c r="N76" s="17"/>
      <c r="O76" s="66"/>
      <c r="P76" s="51" t="s">
        <v>92</v>
      </c>
      <c r="Q76" s="51"/>
      <c r="R76" s="66"/>
      <c r="S76" s="51"/>
      <c r="T76" s="51"/>
      <c r="U76" s="66"/>
      <c r="V76" s="17"/>
      <c r="W76" s="17"/>
      <c r="X76" s="66"/>
    </row>
    <row r="77" spans="1:24" ht="15.75" thickBot="1" x14ac:dyDescent="0.3">
      <c r="A77" s="12"/>
      <c r="B77" s="41"/>
      <c r="C77" s="66"/>
      <c r="D77" s="17"/>
      <c r="E77" s="17"/>
      <c r="F77" s="66"/>
      <c r="G77" s="39" t="s">
        <v>270</v>
      </c>
      <c r="H77" s="39"/>
      <c r="I77" s="39"/>
      <c r="J77" s="39"/>
      <c r="K77" s="39"/>
      <c r="L77" s="39"/>
      <c r="M77" s="39"/>
      <c r="N77" s="39"/>
      <c r="O77" s="66"/>
      <c r="P77" s="51" t="s">
        <v>271</v>
      </c>
      <c r="Q77" s="51"/>
      <c r="R77" s="66"/>
      <c r="S77" s="51"/>
      <c r="T77" s="51"/>
      <c r="U77" s="66"/>
      <c r="V77" s="17"/>
      <c r="W77" s="17"/>
      <c r="X77" s="66"/>
    </row>
    <row r="78" spans="1:24" x14ac:dyDescent="0.25">
      <c r="A78" s="12"/>
      <c r="B78" s="124" t="s">
        <v>272</v>
      </c>
      <c r="C78" s="66"/>
      <c r="D78" s="17"/>
      <c r="E78" s="17"/>
      <c r="F78" s="66"/>
      <c r="G78" s="42"/>
      <c r="H78" s="42"/>
      <c r="I78" s="84"/>
      <c r="J78" s="42"/>
      <c r="K78" s="42"/>
      <c r="L78" s="84"/>
      <c r="M78" s="96" t="s">
        <v>273</v>
      </c>
      <c r="N78" s="96"/>
      <c r="O78" s="66"/>
      <c r="P78" s="51" t="s">
        <v>274</v>
      </c>
      <c r="Q78" s="51"/>
      <c r="R78" s="66"/>
      <c r="S78" s="51"/>
      <c r="T78" s="51"/>
      <c r="U78" s="66"/>
      <c r="V78" s="51" t="s">
        <v>265</v>
      </c>
      <c r="W78" s="51"/>
      <c r="X78" s="66"/>
    </row>
    <row r="79" spans="1:24" ht="15.75" thickBot="1" x14ac:dyDescent="0.3">
      <c r="A79" s="12"/>
      <c r="B79" s="41"/>
      <c r="C79" s="66"/>
      <c r="D79" s="39" t="s">
        <v>92</v>
      </c>
      <c r="E79" s="39"/>
      <c r="F79" s="66"/>
      <c r="G79" s="39" t="s">
        <v>255</v>
      </c>
      <c r="H79" s="39"/>
      <c r="I79" s="66"/>
      <c r="J79" s="39" t="s">
        <v>275</v>
      </c>
      <c r="K79" s="39"/>
      <c r="L79" s="66"/>
      <c r="M79" s="39" t="s">
        <v>275</v>
      </c>
      <c r="N79" s="39"/>
      <c r="O79" s="66"/>
      <c r="P79" s="39" t="s">
        <v>276</v>
      </c>
      <c r="Q79" s="39"/>
      <c r="R79" s="66"/>
      <c r="S79" s="39" t="s">
        <v>277</v>
      </c>
      <c r="T79" s="39"/>
      <c r="U79" s="66"/>
      <c r="V79" s="39" t="s">
        <v>278</v>
      </c>
      <c r="W79" s="39"/>
      <c r="X79" s="66"/>
    </row>
    <row r="80" spans="1:24" x14ac:dyDescent="0.25">
      <c r="A80" s="12"/>
      <c r="B80" s="52" t="s">
        <v>286</v>
      </c>
      <c r="C80" s="23"/>
      <c r="D80" s="43"/>
      <c r="E80" s="44"/>
      <c r="F80" s="23"/>
      <c r="G80" s="43"/>
      <c r="H80" s="44"/>
      <c r="I80" s="23"/>
      <c r="J80" s="43"/>
      <c r="K80" s="44"/>
      <c r="L80" s="23"/>
      <c r="M80" s="43"/>
      <c r="N80" s="44"/>
      <c r="O80" s="23"/>
      <c r="P80" s="43"/>
      <c r="Q80" s="44"/>
      <c r="R80" s="23"/>
      <c r="S80" s="43"/>
      <c r="T80" s="44"/>
      <c r="U80" s="23"/>
      <c r="V80" s="43"/>
      <c r="W80" s="44"/>
      <c r="X80" s="23"/>
    </row>
    <row r="81" spans="1:24" x14ac:dyDescent="0.25">
      <c r="A81" s="12"/>
      <c r="B81" s="26" t="s">
        <v>287</v>
      </c>
      <c r="C81" s="114"/>
      <c r="D81" s="115"/>
      <c r="E81" s="116"/>
      <c r="F81" s="114"/>
      <c r="G81" s="115"/>
      <c r="H81" s="116"/>
      <c r="I81" s="114"/>
      <c r="J81" s="115"/>
      <c r="K81" s="116"/>
      <c r="L81" s="114"/>
      <c r="M81" s="115"/>
      <c r="N81" s="116"/>
      <c r="O81" s="114"/>
      <c r="P81" s="115"/>
      <c r="Q81" s="116"/>
      <c r="R81" s="114"/>
      <c r="S81" s="115"/>
      <c r="T81" s="116"/>
      <c r="U81" s="114"/>
      <c r="V81" s="115"/>
      <c r="W81" s="116"/>
      <c r="X81" s="114"/>
    </row>
    <row r="82" spans="1:24" x14ac:dyDescent="0.25">
      <c r="A82" s="12"/>
      <c r="B82" s="26" t="s">
        <v>288</v>
      </c>
      <c r="C82" s="114"/>
      <c r="D82" s="115"/>
      <c r="E82" s="116"/>
      <c r="F82" s="114"/>
      <c r="G82" s="115"/>
      <c r="H82" s="116"/>
      <c r="I82" s="114"/>
      <c r="J82" s="115"/>
      <c r="K82" s="116"/>
      <c r="L82" s="114"/>
      <c r="M82" s="115"/>
      <c r="N82" s="116"/>
      <c r="O82" s="114"/>
      <c r="P82" s="115"/>
      <c r="Q82" s="116"/>
      <c r="R82" s="114"/>
      <c r="S82" s="115"/>
      <c r="T82" s="116"/>
      <c r="U82" s="114"/>
      <c r="V82" s="115"/>
      <c r="W82" s="116"/>
      <c r="X82" s="114"/>
    </row>
    <row r="83" spans="1:24" x14ac:dyDescent="0.25">
      <c r="A83" s="12"/>
      <c r="B83" s="70" t="s">
        <v>289</v>
      </c>
      <c r="C83" s="23"/>
      <c r="D83" s="29" t="s">
        <v>226</v>
      </c>
      <c r="E83" s="40">
        <v>524</v>
      </c>
      <c r="F83" s="23"/>
      <c r="G83" s="29" t="s">
        <v>226</v>
      </c>
      <c r="H83" s="40">
        <v>23</v>
      </c>
      <c r="I83" s="23"/>
      <c r="J83" s="29" t="s">
        <v>226</v>
      </c>
      <c r="K83" s="40">
        <v>106</v>
      </c>
      <c r="L83" s="23"/>
      <c r="M83" s="29" t="s">
        <v>226</v>
      </c>
      <c r="N83" s="40">
        <v>362</v>
      </c>
      <c r="O83" s="23"/>
      <c r="P83" s="29" t="s">
        <v>226</v>
      </c>
      <c r="Q83" s="40">
        <v>491</v>
      </c>
      <c r="R83" s="23"/>
      <c r="S83" s="29" t="s">
        <v>226</v>
      </c>
      <c r="T83" s="40">
        <v>20</v>
      </c>
      <c r="U83" s="23"/>
      <c r="V83" s="29" t="s">
        <v>226</v>
      </c>
      <c r="W83" s="40">
        <v>13</v>
      </c>
      <c r="X83" s="23"/>
    </row>
    <row r="84" spans="1:24" ht="15.75" thickBot="1" x14ac:dyDescent="0.3">
      <c r="A84" s="12"/>
      <c r="B84" s="60" t="s">
        <v>290</v>
      </c>
      <c r="C84" s="27"/>
      <c r="D84" s="33"/>
      <c r="E84" s="34">
        <v>3643</v>
      </c>
      <c r="F84" s="27"/>
      <c r="G84" s="33"/>
      <c r="H84" s="34">
        <v>1418</v>
      </c>
      <c r="I84" s="27"/>
      <c r="J84" s="33"/>
      <c r="K84" s="35">
        <v>845</v>
      </c>
      <c r="L84" s="27"/>
      <c r="M84" s="33"/>
      <c r="N84" s="35">
        <v>767</v>
      </c>
      <c r="O84" s="27"/>
      <c r="P84" s="33"/>
      <c r="Q84" s="34">
        <v>3030</v>
      </c>
      <c r="R84" s="27"/>
      <c r="S84" s="33"/>
      <c r="T84" s="35">
        <v>596</v>
      </c>
      <c r="U84" s="27"/>
      <c r="V84" s="33"/>
      <c r="W84" s="35">
        <v>17</v>
      </c>
      <c r="X84" s="27"/>
    </row>
    <row r="85" spans="1:24" x14ac:dyDescent="0.25">
      <c r="A85" s="12"/>
      <c r="B85" s="29" t="s">
        <v>286</v>
      </c>
      <c r="C85" s="97"/>
      <c r="D85" s="98" t="s">
        <v>226</v>
      </c>
      <c r="E85" s="100">
        <v>4167</v>
      </c>
      <c r="F85" s="97"/>
      <c r="G85" s="98" t="s">
        <v>226</v>
      </c>
      <c r="H85" s="100">
        <v>1441</v>
      </c>
      <c r="I85" s="97"/>
      <c r="J85" s="98" t="s">
        <v>226</v>
      </c>
      <c r="K85" s="102">
        <v>951</v>
      </c>
      <c r="L85" s="97"/>
      <c r="M85" s="98" t="s">
        <v>226</v>
      </c>
      <c r="N85" s="100">
        <v>1129</v>
      </c>
      <c r="O85" s="97"/>
      <c r="P85" s="98" t="s">
        <v>226</v>
      </c>
      <c r="Q85" s="100">
        <v>3521</v>
      </c>
      <c r="R85" s="97"/>
      <c r="S85" s="98" t="s">
        <v>226</v>
      </c>
      <c r="T85" s="102">
        <v>616</v>
      </c>
      <c r="U85" s="97"/>
      <c r="V85" s="98" t="s">
        <v>226</v>
      </c>
      <c r="W85" s="102">
        <v>30</v>
      </c>
      <c r="X85" s="97"/>
    </row>
    <row r="86" spans="1:24" ht="15.75" thickBot="1" x14ac:dyDescent="0.3">
      <c r="A86" s="12"/>
      <c r="B86" s="29" t="s">
        <v>291</v>
      </c>
      <c r="C86" s="97"/>
      <c r="D86" s="117"/>
      <c r="E86" s="123"/>
      <c r="F86" s="97"/>
      <c r="G86" s="117"/>
      <c r="H86" s="123"/>
      <c r="I86" s="97"/>
      <c r="J86" s="117"/>
      <c r="K86" s="127"/>
      <c r="L86" s="97"/>
      <c r="M86" s="117"/>
      <c r="N86" s="123"/>
      <c r="O86" s="97"/>
      <c r="P86" s="117"/>
      <c r="Q86" s="123"/>
      <c r="R86" s="97"/>
      <c r="S86" s="117"/>
      <c r="T86" s="127"/>
      <c r="U86" s="97"/>
      <c r="V86" s="117"/>
      <c r="W86" s="127"/>
      <c r="X86" s="97"/>
    </row>
    <row r="87" spans="1:24" ht="15.75" thickTop="1" x14ac:dyDescent="0.25">
      <c r="A87" s="12"/>
      <c r="B87" s="27"/>
      <c r="C87" s="27"/>
      <c r="D87" s="125"/>
      <c r="E87" s="126"/>
      <c r="F87" s="27"/>
      <c r="G87" s="125"/>
      <c r="H87" s="126"/>
      <c r="I87" s="27"/>
      <c r="J87" s="125"/>
      <c r="K87" s="126"/>
      <c r="L87" s="27"/>
      <c r="M87" s="125"/>
      <c r="N87" s="126"/>
      <c r="O87" s="27"/>
      <c r="P87" s="125"/>
      <c r="Q87" s="126"/>
      <c r="R87" s="27"/>
      <c r="S87" s="125"/>
      <c r="T87" s="126"/>
      <c r="U87" s="27"/>
      <c r="V87" s="125"/>
      <c r="W87" s="126"/>
      <c r="X87" s="27"/>
    </row>
    <row r="88" spans="1:24" x14ac:dyDescent="0.25">
      <c r="A88" s="12"/>
      <c r="B88" s="52" t="s">
        <v>292</v>
      </c>
      <c r="C88" s="23"/>
      <c r="D88" s="29"/>
      <c r="E88" s="40"/>
      <c r="F88" s="23"/>
      <c r="G88" s="29"/>
      <c r="H88" s="40"/>
      <c r="I88" s="23"/>
      <c r="J88" s="29"/>
      <c r="K88" s="40"/>
      <c r="L88" s="23"/>
      <c r="M88" s="29"/>
      <c r="N88" s="40"/>
      <c r="O88" s="23"/>
      <c r="P88" s="29"/>
      <c r="Q88" s="40"/>
      <c r="R88" s="23"/>
      <c r="S88" s="29"/>
      <c r="T88" s="40"/>
      <c r="U88" s="23"/>
      <c r="V88" s="29"/>
      <c r="W88" s="40"/>
      <c r="X88" s="23"/>
    </row>
    <row r="89" spans="1:24" x14ac:dyDescent="0.25">
      <c r="A89" s="12"/>
      <c r="B89" s="26" t="s">
        <v>287</v>
      </c>
      <c r="C89" s="114"/>
      <c r="D89" s="115"/>
      <c r="E89" s="116"/>
      <c r="F89" s="114"/>
      <c r="G89" s="115"/>
      <c r="H89" s="116"/>
      <c r="I89" s="114"/>
      <c r="J89" s="115"/>
      <c r="K89" s="116"/>
      <c r="L89" s="114"/>
      <c r="M89" s="115"/>
      <c r="N89" s="116"/>
      <c r="O89" s="114"/>
      <c r="P89" s="115"/>
      <c r="Q89" s="116"/>
      <c r="R89" s="114"/>
      <c r="S89" s="115"/>
      <c r="T89" s="116"/>
      <c r="U89" s="114"/>
      <c r="V89" s="115"/>
      <c r="W89" s="116"/>
      <c r="X89" s="114"/>
    </row>
    <row r="90" spans="1:24" x14ac:dyDescent="0.25">
      <c r="A90" s="12"/>
      <c r="B90" s="26" t="s">
        <v>288</v>
      </c>
      <c r="C90" s="114"/>
      <c r="D90" s="115"/>
      <c r="E90" s="116"/>
      <c r="F90" s="114"/>
      <c r="G90" s="115"/>
      <c r="H90" s="116"/>
      <c r="I90" s="114"/>
      <c r="J90" s="115"/>
      <c r="K90" s="116"/>
      <c r="L90" s="114"/>
      <c r="M90" s="115"/>
      <c r="N90" s="116"/>
      <c r="O90" s="114"/>
      <c r="P90" s="115"/>
      <c r="Q90" s="116"/>
      <c r="R90" s="114"/>
      <c r="S90" s="115"/>
      <c r="T90" s="116"/>
      <c r="U90" s="114"/>
      <c r="V90" s="115"/>
      <c r="W90" s="116"/>
      <c r="X90" s="114"/>
    </row>
    <row r="91" spans="1:24" x14ac:dyDescent="0.25">
      <c r="A91" s="12"/>
      <c r="B91" s="70" t="s">
        <v>289</v>
      </c>
      <c r="C91" s="23"/>
      <c r="D91" s="29" t="s">
        <v>226</v>
      </c>
      <c r="E91" s="30">
        <v>28030</v>
      </c>
      <c r="F91" s="23"/>
      <c r="G91" s="29" t="s">
        <v>226</v>
      </c>
      <c r="H91" s="30">
        <v>6151</v>
      </c>
      <c r="I91" s="23"/>
      <c r="J91" s="29" t="s">
        <v>226</v>
      </c>
      <c r="K91" s="30">
        <v>5323</v>
      </c>
      <c r="L91" s="23"/>
      <c r="M91" s="29" t="s">
        <v>226</v>
      </c>
      <c r="N91" s="30">
        <v>14464</v>
      </c>
      <c r="O91" s="23"/>
      <c r="P91" s="29" t="s">
        <v>226</v>
      </c>
      <c r="Q91" s="30">
        <v>25938</v>
      </c>
      <c r="R91" s="23"/>
      <c r="S91" s="29" t="s">
        <v>226</v>
      </c>
      <c r="T91" s="30">
        <v>1973</v>
      </c>
      <c r="U91" s="23"/>
      <c r="V91" s="29" t="s">
        <v>226</v>
      </c>
      <c r="W91" s="40">
        <v>119</v>
      </c>
      <c r="X91" s="23"/>
    </row>
    <row r="92" spans="1:24" ht="15.75" thickBot="1" x14ac:dyDescent="0.3">
      <c r="A92" s="12"/>
      <c r="B92" s="60" t="s">
        <v>290</v>
      </c>
      <c r="C92" s="27"/>
      <c r="D92" s="33"/>
      <c r="E92" s="34">
        <v>232227</v>
      </c>
      <c r="F92" s="27"/>
      <c r="G92" s="33"/>
      <c r="H92" s="34">
        <v>25834</v>
      </c>
      <c r="I92" s="27"/>
      <c r="J92" s="33"/>
      <c r="K92" s="34">
        <v>61912</v>
      </c>
      <c r="L92" s="27"/>
      <c r="M92" s="33"/>
      <c r="N92" s="34">
        <v>107846</v>
      </c>
      <c r="O92" s="27"/>
      <c r="P92" s="33"/>
      <c r="Q92" s="34">
        <v>195592</v>
      </c>
      <c r="R92" s="27"/>
      <c r="S92" s="33"/>
      <c r="T92" s="34">
        <v>27283</v>
      </c>
      <c r="U92" s="27"/>
      <c r="V92" s="33"/>
      <c r="W92" s="34">
        <v>9352</v>
      </c>
      <c r="X92" s="27"/>
    </row>
    <row r="93" spans="1:24" x14ac:dyDescent="0.25">
      <c r="A93" s="12"/>
      <c r="B93" s="29" t="s">
        <v>276</v>
      </c>
      <c r="C93" s="97"/>
      <c r="D93" s="98" t="s">
        <v>226</v>
      </c>
      <c r="E93" s="100">
        <v>260257</v>
      </c>
      <c r="F93" s="97"/>
      <c r="G93" s="98" t="s">
        <v>226</v>
      </c>
      <c r="H93" s="100">
        <v>31985</v>
      </c>
      <c r="I93" s="97"/>
      <c r="J93" s="98" t="s">
        <v>226</v>
      </c>
      <c r="K93" s="100">
        <v>67235</v>
      </c>
      <c r="L93" s="97"/>
      <c r="M93" s="98" t="s">
        <v>226</v>
      </c>
      <c r="N93" s="100">
        <v>122310</v>
      </c>
      <c r="O93" s="97"/>
      <c r="P93" s="98" t="s">
        <v>226</v>
      </c>
      <c r="Q93" s="100">
        <v>221530</v>
      </c>
      <c r="R93" s="97"/>
      <c r="S93" s="98" t="s">
        <v>226</v>
      </c>
      <c r="T93" s="100">
        <v>29256</v>
      </c>
      <c r="U93" s="97"/>
      <c r="V93" s="98" t="s">
        <v>226</v>
      </c>
      <c r="W93" s="100">
        <v>9471</v>
      </c>
      <c r="X93" s="97" t="s">
        <v>308</v>
      </c>
    </row>
    <row r="94" spans="1:24" ht="15.75" thickBot="1" x14ac:dyDescent="0.3">
      <c r="A94" s="12"/>
      <c r="B94" s="29" t="s">
        <v>293</v>
      </c>
      <c r="C94" s="97"/>
      <c r="D94" s="117"/>
      <c r="E94" s="123"/>
      <c r="F94" s="97"/>
      <c r="G94" s="117"/>
      <c r="H94" s="123"/>
      <c r="I94" s="97"/>
      <c r="J94" s="117"/>
      <c r="K94" s="123"/>
      <c r="L94" s="97"/>
      <c r="M94" s="117"/>
      <c r="N94" s="123"/>
      <c r="O94" s="97"/>
      <c r="P94" s="117"/>
      <c r="Q94" s="123"/>
      <c r="R94" s="97"/>
      <c r="S94" s="117"/>
      <c r="T94" s="123"/>
      <c r="U94" s="97"/>
      <c r="V94" s="117"/>
      <c r="W94" s="123"/>
      <c r="X94" s="97"/>
    </row>
    <row r="95" spans="1:24" ht="15.75" thickTop="1" x14ac:dyDescent="0.25">
      <c r="A95" s="12"/>
      <c r="B95" s="4"/>
    </row>
    <row r="96" spans="1:24" ht="15" customHeight="1" x14ac:dyDescent="0.25">
      <c r="A96" s="12" t="s">
        <v>504</v>
      </c>
      <c r="B96" s="62" t="s">
        <v>5</v>
      </c>
      <c r="C96" s="62"/>
      <c r="D96" s="62"/>
      <c r="E96" s="62"/>
      <c r="F96" s="62"/>
      <c r="G96" s="62"/>
      <c r="H96" s="62"/>
      <c r="I96" s="62"/>
      <c r="J96" s="62"/>
      <c r="K96" s="62"/>
      <c r="L96" s="62"/>
      <c r="M96" s="62"/>
      <c r="N96" s="62"/>
      <c r="O96" s="62"/>
      <c r="P96" s="62"/>
      <c r="Q96" s="62"/>
      <c r="R96" s="62"/>
      <c r="S96" s="62"/>
      <c r="T96" s="62"/>
      <c r="U96" s="62"/>
      <c r="V96" s="62"/>
      <c r="W96" s="62"/>
      <c r="X96" s="62"/>
    </row>
    <row r="97" spans="1:24" x14ac:dyDescent="0.25">
      <c r="A97" s="12"/>
      <c r="B97" s="64" t="s">
        <v>295</v>
      </c>
      <c r="C97" s="64"/>
      <c r="D97" s="64"/>
      <c r="E97" s="64"/>
      <c r="F97" s="64"/>
      <c r="G97" s="64"/>
      <c r="H97" s="64"/>
      <c r="I97" s="64"/>
      <c r="J97" s="64"/>
      <c r="K97" s="64"/>
      <c r="L97" s="64"/>
      <c r="M97" s="64"/>
      <c r="N97" s="64"/>
      <c r="O97" s="64"/>
      <c r="P97" s="64"/>
      <c r="Q97" s="64"/>
      <c r="R97" s="64"/>
      <c r="S97" s="64"/>
      <c r="T97" s="64"/>
      <c r="U97" s="64"/>
      <c r="V97" s="64"/>
      <c r="W97" s="64"/>
      <c r="X97" s="64"/>
    </row>
    <row r="98" spans="1:24" x14ac:dyDescent="0.25">
      <c r="A98" s="12"/>
      <c r="B98" s="64"/>
      <c r="C98" s="64"/>
      <c r="D98" s="64"/>
      <c r="E98" s="64"/>
      <c r="F98" s="64"/>
      <c r="G98" s="64"/>
      <c r="H98" s="64"/>
      <c r="I98" s="64"/>
      <c r="J98" s="64"/>
      <c r="K98" s="64"/>
      <c r="L98" s="64"/>
      <c r="M98" s="64"/>
      <c r="N98" s="64"/>
      <c r="O98" s="64"/>
      <c r="P98" s="64"/>
      <c r="Q98" s="64"/>
      <c r="R98" s="64"/>
      <c r="S98" s="64"/>
      <c r="T98" s="64"/>
      <c r="U98" s="64"/>
      <c r="V98" s="64"/>
      <c r="W98" s="64"/>
      <c r="X98" s="64"/>
    </row>
    <row r="99" spans="1:24" x14ac:dyDescent="0.25">
      <c r="A99" s="12"/>
      <c r="B99" s="17"/>
      <c r="C99" s="41"/>
      <c r="D99" s="51"/>
      <c r="E99" s="51"/>
      <c r="F99" s="41"/>
      <c r="G99" s="51" t="s">
        <v>296</v>
      </c>
      <c r="H99" s="51"/>
      <c r="I99" s="41"/>
      <c r="J99" s="51"/>
      <c r="K99" s="51"/>
      <c r="L99" s="41"/>
      <c r="M99" s="51" t="s">
        <v>297</v>
      </c>
      <c r="N99" s="51"/>
      <c r="O99" s="16"/>
    </row>
    <row r="100" spans="1:24" x14ac:dyDescent="0.25">
      <c r="A100" s="12"/>
      <c r="B100" s="124" t="s">
        <v>298</v>
      </c>
      <c r="C100" s="41"/>
      <c r="D100" s="51" t="s">
        <v>299</v>
      </c>
      <c r="E100" s="51"/>
      <c r="F100" s="41"/>
      <c r="G100" s="51" t="s">
        <v>300</v>
      </c>
      <c r="H100" s="51"/>
      <c r="I100" s="41"/>
      <c r="J100" s="51" t="s">
        <v>301</v>
      </c>
      <c r="K100" s="51"/>
      <c r="L100" s="41"/>
      <c r="M100" s="51" t="s">
        <v>299</v>
      </c>
      <c r="N100" s="51"/>
      <c r="O100" s="16"/>
    </row>
    <row r="101" spans="1:24" ht="15.75" thickBot="1" x14ac:dyDescent="0.3">
      <c r="A101" s="12"/>
      <c r="B101" s="17"/>
      <c r="C101" s="41"/>
      <c r="D101" s="39" t="s">
        <v>302</v>
      </c>
      <c r="E101" s="39"/>
      <c r="F101" s="41"/>
      <c r="G101" s="39" t="s">
        <v>303</v>
      </c>
      <c r="H101" s="39"/>
      <c r="I101" s="41"/>
      <c r="J101" s="39" t="s">
        <v>286</v>
      </c>
      <c r="K101" s="39"/>
      <c r="L101" s="41"/>
      <c r="M101" s="39" t="s">
        <v>302</v>
      </c>
      <c r="N101" s="39"/>
      <c r="O101" s="16"/>
    </row>
    <row r="102" spans="1:24" x14ac:dyDescent="0.25">
      <c r="A102" s="12"/>
      <c r="B102" s="52" t="s">
        <v>304</v>
      </c>
      <c r="C102" s="29"/>
      <c r="D102" s="43"/>
      <c r="E102" s="44"/>
      <c r="F102" s="29"/>
      <c r="G102" s="43"/>
      <c r="H102" s="44"/>
      <c r="I102" s="29"/>
      <c r="J102" s="43"/>
      <c r="K102" s="44"/>
      <c r="L102" s="29"/>
      <c r="M102" s="43"/>
      <c r="N102" s="44"/>
      <c r="O102" s="23"/>
    </row>
    <row r="103" spans="1:24" x14ac:dyDescent="0.25">
      <c r="A103" s="12"/>
      <c r="B103" s="26" t="s">
        <v>305</v>
      </c>
      <c r="C103" s="26"/>
      <c r="D103" s="26"/>
      <c r="E103" s="85"/>
      <c r="F103" s="26"/>
      <c r="G103" s="26"/>
      <c r="H103" s="31"/>
      <c r="I103" s="26"/>
      <c r="J103" s="26"/>
      <c r="K103" s="31"/>
      <c r="L103" s="26"/>
      <c r="M103" s="26"/>
      <c r="N103" s="31"/>
      <c r="O103" s="27"/>
    </row>
    <row r="104" spans="1:24" x14ac:dyDescent="0.25">
      <c r="A104" s="12"/>
      <c r="B104" s="36" t="s">
        <v>255</v>
      </c>
      <c r="C104" s="29"/>
      <c r="D104" s="29" t="s">
        <v>226</v>
      </c>
      <c r="E104" s="88">
        <v>753</v>
      </c>
      <c r="F104" s="29"/>
      <c r="G104" s="29" t="s">
        <v>226</v>
      </c>
      <c r="H104" s="88">
        <v>856</v>
      </c>
      <c r="I104" s="29"/>
      <c r="J104" s="29" t="s">
        <v>226</v>
      </c>
      <c r="K104" s="88" t="s">
        <v>229</v>
      </c>
      <c r="L104" s="29"/>
      <c r="M104" s="29" t="s">
        <v>226</v>
      </c>
      <c r="N104" s="106">
        <v>1829</v>
      </c>
      <c r="O104" s="23"/>
    </row>
    <row r="105" spans="1:24" x14ac:dyDescent="0.25">
      <c r="A105" s="12"/>
      <c r="B105" s="48" t="s">
        <v>275</v>
      </c>
      <c r="C105" s="26"/>
      <c r="D105" s="26"/>
      <c r="E105" s="87">
        <v>2368</v>
      </c>
      <c r="F105" s="26"/>
      <c r="G105" s="26"/>
      <c r="H105" s="87">
        <v>2411</v>
      </c>
      <c r="I105" s="26"/>
      <c r="J105" s="26"/>
      <c r="K105" s="85" t="s">
        <v>229</v>
      </c>
      <c r="L105" s="26"/>
      <c r="M105" s="26"/>
      <c r="N105" s="87">
        <v>3266</v>
      </c>
      <c r="O105" s="27"/>
    </row>
    <row r="106" spans="1:24" ht="15.75" thickBot="1" x14ac:dyDescent="0.3">
      <c r="A106" s="12"/>
      <c r="B106" s="36" t="s">
        <v>262</v>
      </c>
      <c r="C106" s="29"/>
      <c r="D106" s="46"/>
      <c r="E106" s="128">
        <v>6500</v>
      </c>
      <c r="F106" s="29"/>
      <c r="G106" s="46"/>
      <c r="H106" s="128">
        <v>6946</v>
      </c>
      <c r="I106" s="29"/>
      <c r="J106" s="46"/>
      <c r="K106" s="129" t="s">
        <v>229</v>
      </c>
      <c r="L106" s="29"/>
      <c r="M106" s="46"/>
      <c r="N106" s="128">
        <v>8722</v>
      </c>
      <c r="O106" s="23"/>
    </row>
    <row r="107" spans="1:24" x14ac:dyDescent="0.25">
      <c r="A107" s="12"/>
      <c r="B107" s="48" t="s">
        <v>263</v>
      </c>
      <c r="C107" s="26"/>
      <c r="D107" s="57"/>
      <c r="E107" s="130">
        <v>9621</v>
      </c>
      <c r="F107" s="26"/>
      <c r="G107" s="57"/>
      <c r="H107" s="130">
        <v>10213</v>
      </c>
      <c r="I107" s="26"/>
      <c r="J107" s="57"/>
      <c r="K107" s="131" t="s">
        <v>229</v>
      </c>
      <c r="L107" s="26"/>
      <c r="M107" s="57"/>
      <c r="N107" s="130">
        <v>13817</v>
      </c>
      <c r="O107" s="27"/>
    </row>
    <row r="108" spans="1:24" x14ac:dyDescent="0.25">
      <c r="A108" s="12"/>
      <c r="B108" s="29" t="s">
        <v>277</v>
      </c>
      <c r="C108" s="29"/>
      <c r="D108" s="29"/>
      <c r="E108" s="88">
        <v>13</v>
      </c>
      <c r="F108" s="29"/>
      <c r="G108" s="29"/>
      <c r="H108" s="88">
        <v>13</v>
      </c>
      <c r="I108" s="29"/>
      <c r="J108" s="29"/>
      <c r="K108" s="88" t="s">
        <v>229</v>
      </c>
      <c r="L108" s="29"/>
      <c r="M108" s="29"/>
      <c r="N108" s="106">
        <v>1411</v>
      </c>
      <c r="O108" s="23"/>
    </row>
    <row r="109" spans="1:24" ht="15.75" thickBot="1" x14ac:dyDescent="0.3">
      <c r="A109" s="12"/>
      <c r="B109" s="32" t="s">
        <v>306</v>
      </c>
      <c r="C109" s="26"/>
      <c r="D109" s="33"/>
      <c r="E109" s="92">
        <v>38</v>
      </c>
      <c r="F109" s="26"/>
      <c r="G109" s="33"/>
      <c r="H109" s="92">
        <v>38</v>
      </c>
      <c r="I109" s="26"/>
      <c r="J109" s="33"/>
      <c r="K109" s="92" t="s">
        <v>229</v>
      </c>
      <c r="L109" s="26"/>
      <c r="M109" s="33"/>
      <c r="N109" s="92">
        <v>73</v>
      </c>
      <c r="O109" s="27"/>
    </row>
    <row r="110" spans="1:24" ht="15.75" thickBot="1" x14ac:dyDescent="0.3">
      <c r="A110" s="12"/>
      <c r="B110" s="29"/>
      <c r="C110" s="29"/>
      <c r="D110" s="53"/>
      <c r="E110" s="132">
        <v>9672</v>
      </c>
      <c r="F110" s="29"/>
      <c r="G110" s="53"/>
      <c r="H110" s="132">
        <v>10264</v>
      </c>
      <c r="I110" s="29"/>
      <c r="J110" s="53"/>
      <c r="K110" s="133" t="s">
        <v>229</v>
      </c>
      <c r="L110" s="29"/>
      <c r="M110" s="53"/>
      <c r="N110" s="132">
        <v>15301</v>
      </c>
      <c r="O110" s="23"/>
    </row>
    <row r="111" spans="1:24" x14ac:dyDescent="0.25">
      <c r="A111" s="12"/>
      <c r="B111" s="64"/>
      <c r="C111" s="64"/>
      <c r="D111" s="64"/>
      <c r="E111" s="64"/>
      <c r="F111" s="64"/>
      <c r="G111" s="64"/>
      <c r="H111" s="64"/>
      <c r="I111" s="64"/>
      <c r="J111" s="64"/>
      <c r="K111" s="64"/>
      <c r="L111" s="64"/>
      <c r="M111" s="64"/>
      <c r="N111" s="64"/>
      <c r="O111" s="64"/>
      <c r="P111" s="64"/>
      <c r="Q111" s="64"/>
      <c r="R111" s="64"/>
      <c r="S111" s="64"/>
      <c r="T111" s="64"/>
      <c r="U111" s="64"/>
      <c r="V111" s="64"/>
      <c r="W111" s="64"/>
      <c r="X111" s="64"/>
    </row>
    <row r="112" spans="1:24" x14ac:dyDescent="0.25">
      <c r="A112" s="12"/>
      <c r="B112" s="52" t="s">
        <v>307</v>
      </c>
      <c r="C112" s="23"/>
      <c r="D112" s="29"/>
      <c r="E112" s="29"/>
      <c r="F112" s="23"/>
      <c r="G112" s="29"/>
      <c r="H112" s="29"/>
      <c r="I112" s="23"/>
      <c r="J112" s="29"/>
      <c r="K112" s="29"/>
      <c r="L112" s="23"/>
      <c r="M112" s="29"/>
      <c r="N112" s="29"/>
      <c r="O112" s="23"/>
    </row>
    <row r="113" spans="1:15" x14ac:dyDescent="0.25">
      <c r="A113" s="12"/>
      <c r="B113" s="26" t="s">
        <v>305</v>
      </c>
      <c r="C113" s="27"/>
      <c r="D113" s="26"/>
      <c r="E113" s="26"/>
      <c r="F113" s="27"/>
      <c r="G113" s="26"/>
      <c r="H113" s="26"/>
      <c r="I113" s="27"/>
      <c r="J113" s="26"/>
      <c r="K113" s="26"/>
      <c r="L113" s="27"/>
      <c r="M113" s="26"/>
      <c r="N113" s="26"/>
      <c r="O113" s="27"/>
    </row>
    <row r="114" spans="1:15" x14ac:dyDescent="0.25">
      <c r="A114" s="12"/>
      <c r="B114" s="36" t="s">
        <v>255</v>
      </c>
      <c r="C114" s="23"/>
      <c r="D114" s="29"/>
      <c r="E114" s="106">
        <v>1848</v>
      </c>
      <c r="F114" s="23"/>
      <c r="G114" s="29"/>
      <c r="H114" s="106">
        <v>1848</v>
      </c>
      <c r="I114" s="23"/>
      <c r="J114" s="29"/>
      <c r="K114" s="88">
        <v>6</v>
      </c>
      <c r="L114" s="23"/>
      <c r="M114" s="29"/>
      <c r="N114" s="106">
        <v>1767</v>
      </c>
      <c r="O114" s="23"/>
    </row>
    <row r="115" spans="1:15" x14ac:dyDescent="0.25">
      <c r="A115" s="12"/>
      <c r="B115" s="48" t="s">
        <v>275</v>
      </c>
      <c r="C115" s="27"/>
      <c r="D115" s="26"/>
      <c r="E115" s="85">
        <v>891</v>
      </c>
      <c r="F115" s="27"/>
      <c r="G115" s="26"/>
      <c r="H115" s="85">
        <v>909</v>
      </c>
      <c r="I115" s="27"/>
      <c r="J115" s="26"/>
      <c r="K115" s="85">
        <v>189</v>
      </c>
      <c r="L115" s="27"/>
      <c r="M115" s="26"/>
      <c r="N115" s="87">
        <v>1382</v>
      </c>
      <c r="O115" s="27"/>
    </row>
    <row r="116" spans="1:15" ht="15.75" thickBot="1" x14ac:dyDescent="0.3">
      <c r="A116" s="12"/>
      <c r="B116" s="36" t="s">
        <v>262</v>
      </c>
      <c r="C116" s="23"/>
      <c r="D116" s="46"/>
      <c r="E116" s="129">
        <v>815</v>
      </c>
      <c r="F116" s="23"/>
      <c r="G116" s="46"/>
      <c r="H116" s="128">
        <v>1365</v>
      </c>
      <c r="I116" s="23"/>
      <c r="J116" s="46"/>
      <c r="K116" s="129">
        <v>18</v>
      </c>
      <c r="L116" s="23"/>
      <c r="M116" s="46"/>
      <c r="N116" s="128">
        <v>2267</v>
      </c>
      <c r="O116" s="23"/>
    </row>
    <row r="117" spans="1:15" x14ac:dyDescent="0.25">
      <c r="A117" s="12"/>
      <c r="B117" s="60" t="s">
        <v>263</v>
      </c>
      <c r="C117" s="27"/>
      <c r="D117" s="57"/>
      <c r="E117" s="130">
        <v>3554</v>
      </c>
      <c r="F117" s="27"/>
      <c r="G117" s="57"/>
      <c r="H117" s="130">
        <v>4122</v>
      </c>
      <c r="I117" s="27"/>
      <c r="J117" s="57"/>
      <c r="K117" s="131">
        <v>213</v>
      </c>
      <c r="L117" s="27"/>
      <c r="M117" s="57"/>
      <c r="N117" s="130">
        <v>5416</v>
      </c>
      <c r="O117" s="27"/>
    </row>
    <row r="118" spans="1:15" x14ac:dyDescent="0.25">
      <c r="A118" s="12"/>
      <c r="B118" s="29" t="s">
        <v>277</v>
      </c>
      <c r="C118" s="23"/>
      <c r="D118" s="29"/>
      <c r="E118" s="106">
        <v>1511</v>
      </c>
      <c r="F118" s="23"/>
      <c r="G118" s="29"/>
      <c r="H118" s="106">
        <v>1511</v>
      </c>
      <c r="I118" s="23"/>
      <c r="J118" s="29"/>
      <c r="K118" s="88">
        <v>66</v>
      </c>
      <c r="L118" s="23"/>
      <c r="M118" s="29"/>
      <c r="N118" s="88">
        <v>391</v>
      </c>
      <c r="O118" s="23"/>
    </row>
    <row r="119" spans="1:15" ht="15.75" thickBot="1" x14ac:dyDescent="0.3">
      <c r="A119" s="12"/>
      <c r="B119" s="26" t="s">
        <v>306</v>
      </c>
      <c r="C119" s="27"/>
      <c r="D119" s="33"/>
      <c r="E119" s="92">
        <v>58</v>
      </c>
      <c r="F119" s="27"/>
      <c r="G119" s="33"/>
      <c r="H119" s="92">
        <v>58</v>
      </c>
      <c r="I119" s="27"/>
      <c r="J119" s="33"/>
      <c r="K119" s="92">
        <v>1</v>
      </c>
      <c r="L119" s="27"/>
      <c r="M119" s="33"/>
      <c r="N119" s="92">
        <v>32</v>
      </c>
      <c r="O119" s="27"/>
    </row>
    <row r="120" spans="1:15" ht="15.75" thickBot="1" x14ac:dyDescent="0.3">
      <c r="A120" s="12"/>
      <c r="B120" s="29"/>
      <c r="C120" s="23"/>
      <c r="D120" s="53"/>
      <c r="E120" s="132">
        <v>5123</v>
      </c>
      <c r="F120" s="23"/>
      <c r="G120" s="53"/>
      <c r="H120" s="132">
        <v>5691</v>
      </c>
      <c r="I120" s="23"/>
      <c r="J120" s="53"/>
      <c r="K120" s="133">
        <v>280</v>
      </c>
      <c r="L120" s="23"/>
      <c r="M120" s="53"/>
      <c r="N120" s="132">
        <v>5839</v>
      </c>
      <c r="O120" s="23"/>
    </row>
    <row r="121" spans="1:15" x14ac:dyDescent="0.25">
      <c r="A121" s="12"/>
      <c r="B121" s="56" t="s">
        <v>92</v>
      </c>
      <c r="C121" s="27"/>
      <c r="D121" s="57"/>
      <c r="E121" s="134"/>
      <c r="F121" s="27"/>
      <c r="G121" s="57"/>
      <c r="H121" s="134"/>
      <c r="I121" s="27"/>
      <c r="J121" s="57"/>
      <c r="K121" s="134"/>
      <c r="L121" s="27"/>
      <c r="M121" s="57"/>
      <c r="N121" s="134"/>
      <c r="O121" s="27"/>
    </row>
    <row r="122" spans="1:15" x14ac:dyDescent="0.25">
      <c r="A122" s="12"/>
      <c r="B122" s="29" t="s">
        <v>305</v>
      </c>
      <c r="C122" s="23"/>
      <c r="D122" s="29"/>
      <c r="E122" s="45"/>
      <c r="F122" s="23"/>
      <c r="G122" s="29"/>
      <c r="H122" s="45"/>
      <c r="I122" s="23"/>
      <c r="J122" s="29"/>
      <c r="K122" s="45"/>
      <c r="L122" s="23"/>
      <c r="M122" s="29"/>
      <c r="N122" s="45"/>
      <c r="O122" s="23"/>
    </row>
    <row r="123" spans="1:15" x14ac:dyDescent="0.25">
      <c r="A123" s="12"/>
      <c r="B123" s="48" t="s">
        <v>255</v>
      </c>
      <c r="C123" s="27"/>
      <c r="D123" s="26"/>
      <c r="E123" s="87">
        <v>2601</v>
      </c>
      <c r="F123" s="27"/>
      <c r="G123" s="26"/>
      <c r="H123" s="87">
        <v>2704</v>
      </c>
      <c r="I123" s="27"/>
      <c r="J123" s="26"/>
      <c r="K123" s="85">
        <v>6</v>
      </c>
      <c r="L123" s="27"/>
      <c r="M123" s="26"/>
      <c r="N123" s="87">
        <v>3596</v>
      </c>
      <c r="O123" s="27"/>
    </row>
    <row r="124" spans="1:15" x14ac:dyDescent="0.25">
      <c r="A124" s="12"/>
      <c r="B124" s="36" t="s">
        <v>275</v>
      </c>
      <c r="C124" s="23"/>
      <c r="D124" s="29"/>
      <c r="E124" s="106">
        <v>3259</v>
      </c>
      <c r="F124" s="23"/>
      <c r="G124" s="29"/>
      <c r="H124" s="106">
        <v>3320</v>
      </c>
      <c r="I124" s="23"/>
      <c r="J124" s="29"/>
      <c r="K124" s="88">
        <v>189</v>
      </c>
      <c r="L124" s="23"/>
      <c r="M124" s="29"/>
      <c r="N124" s="106">
        <v>4648</v>
      </c>
      <c r="O124" s="23"/>
    </row>
    <row r="125" spans="1:15" ht="15.75" thickBot="1" x14ac:dyDescent="0.3">
      <c r="A125" s="12"/>
      <c r="B125" s="48" t="s">
        <v>262</v>
      </c>
      <c r="C125" s="27"/>
      <c r="D125" s="33"/>
      <c r="E125" s="90">
        <v>7315</v>
      </c>
      <c r="F125" s="27"/>
      <c r="G125" s="33"/>
      <c r="H125" s="90">
        <v>8311</v>
      </c>
      <c r="I125" s="27"/>
      <c r="J125" s="33"/>
      <c r="K125" s="92">
        <v>18</v>
      </c>
      <c r="L125" s="27"/>
      <c r="M125" s="33"/>
      <c r="N125" s="90">
        <v>10989</v>
      </c>
      <c r="O125" s="27"/>
    </row>
    <row r="126" spans="1:15" x14ac:dyDescent="0.25">
      <c r="A126" s="12"/>
      <c r="B126" s="70" t="s">
        <v>263</v>
      </c>
      <c r="C126" s="23"/>
      <c r="D126" s="43"/>
      <c r="E126" s="107">
        <v>13175</v>
      </c>
      <c r="F126" s="23"/>
      <c r="G126" s="43"/>
      <c r="H126" s="107">
        <v>14335</v>
      </c>
      <c r="I126" s="23"/>
      <c r="J126" s="43"/>
      <c r="K126" s="108">
        <v>213</v>
      </c>
      <c r="L126" s="23"/>
      <c r="M126" s="43"/>
      <c r="N126" s="107">
        <v>19233</v>
      </c>
      <c r="O126" s="23"/>
    </row>
    <row r="127" spans="1:15" x14ac:dyDescent="0.25">
      <c r="A127" s="12"/>
      <c r="B127" s="26" t="s">
        <v>277</v>
      </c>
      <c r="C127" s="27"/>
      <c r="D127" s="26"/>
      <c r="E127" s="87">
        <v>1524</v>
      </c>
      <c r="F127" s="27"/>
      <c r="G127" s="26"/>
      <c r="H127" s="87">
        <v>1524</v>
      </c>
      <c r="I127" s="27"/>
      <c r="J127" s="26"/>
      <c r="K127" s="85">
        <v>66</v>
      </c>
      <c r="L127" s="27"/>
      <c r="M127" s="26"/>
      <c r="N127" s="87">
        <v>1802</v>
      </c>
      <c r="O127" s="27"/>
    </row>
    <row r="128" spans="1:15" ht="15.75" thickBot="1" x14ac:dyDescent="0.3">
      <c r="A128" s="12"/>
      <c r="B128" s="29" t="s">
        <v>306</v>
      </c>
      <c r="C128" s="23"/>
      <c r="D128" s="46"/>
      <c r="E128" s="129">
        <v>96</v>
      </c>
      <c r="F128" s="23"/>
      <c r="G128" s="46"/>
      <c r="H128" s="129">
        <v>96</v>
      </c>
      <c r="I128" s="23"/>
      <c r="J128" s="46"/>
      <c r="K128" s="129">
        <v>1</v>
      </c>
      <c r="L128" s="23"/>
      <c r="M128" s="46"/>
      <c r="N128" s="129">
        <v>105</v>
      </c>
      <c r="O128" s="23"/>
    </row>
    <row r="129" spans="1:24" ht="15.75" thickBot="1" x14ac:dyDescent="0.3">
      <c r="A129" s="12"/>
      <c r="B129" s="60" t="s">
        <v>92</v>
      </c>
      <c r="C129" s="27"/>
      <c r="D129" s="49" t="s">
        <v>226</v>
      </c>
      <c r="E129" s="135">
        <v>14795</v>
      </c>
      <c r="F129" s="27"/>
      <c r="G129" s="136" t="s">
        <v>226</v>
      </c>
      <c r="H129" s="135">
        <v>15955</v>
      </c>
      <c r="I129" s="27"/>
      <c r="J129" s="136" t="s">
        <v>226</v>
      </c>
      <c r="K129" s="137">
        <v>280</v>
      </c>
      <c r="L129" s="27"/>
      <c r="M129" s="136" t="s">
        <v>226</v>
      </c>
      <c r="N129" s="135">
        <v>21140</v>
      </c>
      <c r="O129" s="27" t="s">
        <v>308</v>
      </c>
    </row>
    <row r="130" spans="1:24" ht="15.75" thickTop="1" x14ac:dyDescent="0.25">
      <c r="A130" s="12"/>
      <c r="B130" s="64"/>
      <c r="C130" s="64"/>
      <c r="D130" s="64"/>
      <c r="E130" s="64"/>
      <c r="F130" s="64"/>
      <c r="G130" s="64"/>
      <c r="H130" s="64"/>
      <c r="I130" s="64"/>
      <c r="J130" s="64"/>
      <c r="K130" s="64"/>
      <c r="L130" s="64"/>
      <c r="M130" s="64"/>
      <c r="N130" s="64"/>
      <c r="O130" s="64"/>
      <c r="P130" s="64"/>
      <c r="Q130" s="64"/>
      <c r="R130" s="64"/>
      <c r="S130" s="64"/>
      <c r="T130" s="64"/>
      <c r="U130" s="64"/>
      <c r="V130" s="64"/>
      <c r="W130" s="64"/>
      <c r="X130" s="64"/>
    </row>
    <row r="131" spans="1:24" x14ac:dyDescent="0.25">
      <c r="A131" s="12"/>
      <c r="B131" s="64"/>
      <c r="C131" s="64"/>
      <c r="D131" s="64"/>
      <c r="E131" s="64"/>
      <c r="F131" s="64"/>
      <c r="G131" s="64"/>
      <c r="H131" s="64"/>
      <c r="I131" s="64"/>
      <c r="J131" s="64"/>
      <c r="K131" s="64"/>
      <c r="L131" s="64"/>
      <c r="M131" s="64"/>
      <c r="N131" s="64"/>
      <c r="O131" s="64"/>
      <c r="P131" s="64"/>
      <c r="Q131" s="64"/>
      <c r="R131" s="64"/>
      <c r="S131" s="64"/>
      <c r="T131" s="64"/>
      <c r="U131" s="64"/>
      <c r="V131" s="64"/>
      <c r="W131" s="64"/>
      <c r="X131" s="64"/>
    </row>
    <row r="132" spans="1:24" x14ac:dyDescent="0.25">
      <c r="A132" s="12"/>
      <c r="B132" s="64" t="s">
        <v>309</v>
      </c>
      <c r="C132" s="64"/>
      <c r="D132" s="64"/>
      <c r="E132" s="64"/>
      <c r="F132" s="64"/>
      <c r="G132" s="64"/>
      <c r="H132" s="64"/>
      <c r="I132" s="64"/>
      <c r="J132" s="64"/>
      <c r="K132" s="64"/>
      <c r="L132" s="64"/>
      <c r="M132" s="64"/>
      <c r="N132" s="64"/>
      <c r="O132" s="64"/>
      <c r="P132" s="64"/>
      <c r="Q132" s="64"/>
      <c r="R132" s="64"/>
      <c r="S132" s="64"/>
      <c r="T132" s="64"/>
      <c r="U132" s="64"/>
      <c r="V132" s="64"/>
      <c r="W132" s="64"/>
      <c r="X132" s="64"/>
    </row>
    <row r="133" spans="1:24" x14ac:dyDescent="0.25">
      <c r="A133" s="12"/>
      <c r="B133" s="64"/>
      <c r="C133" s="64"/>
      <c r="D133" s="64"/>
      <c r="E133" s="64"/>
      <c r="F133" s="64"/>
      <c r="G133" s="64"/>
      <c r="H133" s="64"/>
      <c r="I133" s="64"/>
      <c r="J133" s="64"/>
      <c r="K133" s="64"/>
      <c r="L133" s="64"/>
      <c r="M133" s="64"/>
      <c r="N133" s="64"/>
      <c r="O133" s="64"/>
      <c r="P133" s="64"/>
      <c r="Q133" s="64"/>
      <c r="R133" s="64"/>
      <c r="S133" s="64"/>
      <c r="T133" s="64"/>
      <c r="U133" s="64"/>
      <c r="V133" s="64"/>
      <c r="W133" s="64"/>
      <c r="X133" s="64"/>
    </row>
    <row r="134" spans="1:24" x14ac:dyDescent="0.25">
      <c r="A134" s="12"/>
      <c r="B134" s="41"/>
      <c r="C134" s="16"/>
      <c r="D134" s="51"/>
      <c r="E134" s="51"/>
      <c r="F134" s="66"/>
      <c r="G134" s="51" t="s">
        <v>296</v>
      </c>
      <c r="H134" s="51"/>
      <c r="I134" s="66"/>
      <c r="J134" s="51"/>
      <c r="K134" s="51"/>
      <c r="L134" s="66"/>
      <c r="M134" s="51" t="s">
        <v>297</v>
      </c>
      <c r="N134" s="51"/>
      <c r="O134" s="66"/>
    </row>
    <row r="135" spans="1:24" x14ac:dyDescent="0.25">
      <c r="A135" s="12"/>
      <c r="B135" s="83" t="s">
        <v>272</v>
      </c>
      <c r="C135" s="16"/>
      <c r="D135" s="51" t="s">
        <v>299</v>
      </c>
      <c r="E135" s="51"/>
      <c r="F135" s="66"/>
      <c r="G135" s="51" t="s">
        <v>300</v>
      </c>
      <c r="H135" s="51"/>
      <c r="I135" s="66"/>
      <c r="J135" s="51" t="s">
        <v>301</v>
      </c>
      <c r="K135" s="51"/>
      <c r="L135" s="66"/>
      <c r="M135" s="51" t="s">
        <v>299</v>
      </c>
      <c r="N135" s="51"/>
      <c r="O135" s="66"/>
    </row>
    <row r="136" spans="1:24" ht="15.75" thickBot="1" x14ac:dyDescent="0.3">
      <c r="A136" s="12"/>
      <c r="B136" s="41"/>
      <c r="C136" s="16"/>
      <c r="D136" s="39" t="s">
        <v>302</v>
      </c>
      <c r="E136" s="39"/>
      <c r="F136" s="66"/>
      <c r="G136" s="39" t="s">
        <v>303</v>
      </c>
      <c r="H136" s="39"/>
      <c r="I136" s="66"/>
      <c r="J136" s="39" t="s">
        <v>286</v>
      </c>
      <c r="K136" s="39"/>
      <c r="L136" s="66"/>
      <c r="M136" s="39" t="s">
        <v>302</v>
      </c>
      <c r="N136" s="39"/>
      <c r="O136" s="66"/>
    </row>
    <row r="137" spans="1:24" x14ac:dyDescent="0.25">
      <c r="A137" s="12"/>
      <c r="B137" s="52" t="s">
        <v>304</v>
      </c>
      <c r="C137" s="23"/>
      <c r="D137" s="43"/>
      <c r="E137" s="44"/>
      <c r="F137" s="23"/>
      <c r="G137" s="43"/>
      <c r="H137" s="44"/>
      <c r="I137" s="23"/>
      <c r="J137" s="43"/>
      <c r="K137" s="44"/>
      <c r="L137" s="23"/>
      <c r="M137" s="43"/>
      <c r="N137" s="44"/>
      <c r="O137" s="23"/>
    </row>
    <row r="138" spans="1:24" x14ac:dyDescent="0.25">
      <c r="A138" s="12"/>
      <c r="B138" s="26" t="s">
        <v>305</v>
      </c>
      <c r="C138" s="27"/>
      <c r="D138" s="26"/>
      <c r="E138" s="31"/>
      <c r="F138" s="27"/>
      <c r="G138" s="26"/>
      <c r="H138" s="31"/>
      <c r="I138" s="27"/>
      <c r="J138" s="26"/>
      <c r="K138" s="31"/>
      <c r="L138" s="27"/>
      <c r="M138" s="26"/>
      <c r="N138" s="31"/>
      <c r="O138" s="27"/>
    </row>
    <row r="139" spans="1:24" x14ac:dyDescent="0.25">
      <c r="A139" s="12"/>
      <c r="B139" s="36" t="s">
        <v>255</v>
      </c>
      <c r="C139" s="23"/>
      <c r="D139" s="29" t="s">
        <v>226</v>
      </c>
      <c r="E139" s="30">
        <v>3157</v>
      </c>
      <c r="F139" s="23"/>
      <c r="G139" s="29" t="s">
        <v>226</v>
      </c>
      <c r="H139" s="30">
        <v>3827</v>
      </c>
      <c r="I139" s="23"/>
      <c r="J139" s="29" t="s">
        <v>226</v>
      </c>
      <c r="K139" s="40" t="s">
        <v>229</v>
      </c>
      <c r="L139" s="23"/>
      <c r="M139" s="29" t="s">
        <v>226</v>
      </c>
      <c r="N139" s="30">
        <v>3755</v>
      </c>
      <c r="O139" s="23"/>
    </row>
    <row r="140" spans="1:24" x14ac:dyDescent="0.25">
      <c r="A140" s="12"/>
      <c r="B140" s="48" t="s">
        <v>275</v>
      </c>
      <c r="C140" s="27"/>
      <c r="D140" s="26"/>
      <c r="E140" s="28">
        <v>3825</v>
      </c>
      <c r="F140" s="27"/>
      <c r="G140" s="26"/>
      <c r="H140" s="28">
        <v>4209</v>
      </c>
      <c r="I140" s="27"/>
      <c r="J140" s="26"/>
      <c r="K140" s="31" t="s">
        <v>229</v>
      </c>
      <c r="L140" s="27"/>
      <c r="M140" s="26"/>
      <c r="N140" s="28">
        <v>4138</v>
      </c>
      <c r="O140" s="27"/>
    </row>
    <row r="141" spans="1:24" ht="15.75" thickBot="1" x14ac:dyDescent="0.3">
      <c r="A141" s="12"/>
      <c r="B141" s="36" t="s">
        <v>262</v>
      </c>
      <c r="C141" s="23"/>
      <c r="D141" s="46"/>
      <c r="E141" s="47">
        <v>10311</v>
      </c>
      <c r="F141" s="23"/>
      <c r="G141" s="46"/>
      <c r="H141" s="47">
        <v>11439</v>
      </c>
      <c r="I141" s="23"/>
      <c r="J141" s="46"/>
      <c r="K141" s="59" t="s">
        <v>229</v>
      </c>
      <c r="L141" s="23"/>
      <c r="M141" s="46"/>
      <c r="N141" s="47">
        <v>9941</v>
      </c>
      <c r="O141" s="23"/>
    </row>
    <row r="142" spans="1:24" x14ac:dyDescent="0.25">
      <c r="A142" s="12"/>
      <c r="B142" s="60" t="s">
        <v>263</v>
      </c>
      <c r="C142" s="27"/>
      <c r="D142" s="57"/>
      <c r="E142" s="138">
        <v>17293</v>
      </c>
      <c r="F142" s="27"/>
      <c r="G142" s="57"/>
      <c r="H142" s="138">
        <v>19475</v>
      </c>
      <c r="I142" s="27"/>
      <c r="J142" s="57"/>
      <c r="K142" s="58" t="s">
        <v>229</v>
      </c>
      <c r="L142" s="27"/>
      <c r="M142" s="57"/>
      <c r="N142" s="138">
        <v>17834</v>
      </c>
      <c r="O142" s="27"/>
    </row>
    <row r="143" spans="1:24" x14ac:dyDescent="0.25">
      <c r="A143" s="12"/>
      <c r="B143" s="29" t="s">
        <v>277</v>
      </c>
      <c r="C143" s="23"/>
      <c r="D143" s="29"/>
      <c r="E143" s="30">
        <v>1953</v>
      </c>
      <c r="F143" s="23"/>
      <c r="G143" s="29"/>
      <c r="H143" s="30">
        <v>1990</v>
      </c>
      <c r="I143" s="23"/>
      <c r="J143" s="29"/>
      <c r="K143" s="40" t="s">
        <v>229</v>
      </c>
      <c r="L143" s="23"/>
      <c r="M143" s="29"/>
      <c r="N143" s="30">
        <v>1334</v>
      </c>
      <c r="O143" s="23"/>
    </row>
    <row r="144" spans="1:24" ht="15.75" thickBot="1" x14ac:dyDescent="0.3">
      <c r="A144" s="12"/>
      <c r="B144" s="26" t="s">
        <v>306</v>
      </c>
      <c r="C144" s="27"/>
      <c r="D144" s="33"/>
      <c r="E144" s="35">
        <v>80</v>
      </c>
      <c r="F144" s="27"/>
      <c r="G144" s="33"/>
      <c r="H144" s="35">
        <v>81</v>
      </c>
      <c r="I144" s="27"/>
      <c r="J144" s="33"/>
      <c r="K144" s="35" t="s">
        <v>229</v>
      </c>
      <c r="L144" s="27"/>
      <c r="M144" s="33"/>
      <c r="N144" s="35">
        <v>42</v>
      </c>
      <c r="O144" s="27"/>
    </row>
    <row r="145" spans="1:15" ht="15.75" thickBot="1" x14ac:dyDescent="0.3">
      <c r="A145" s="12"/>
      <c r="B145" s="29"/>
      <c r="C145" s="23"/>
      <c r="D145" s="53"/>
      <c r="E145" s="54">
        <v>19326</v>
      </c>
      <c r="F145" s="23"/>
      <c r="G145" s="53"/>
      <c r="H145" s="54">
        <v>21546</v>
      </c>
      <c r="I145" s="23"/>
      <c r="J145" s="53"/>
      <c r="K145" s="55" t="s">
        <v>229</v>
      </c>
      <c r="L145" s="23"/>
      <c r="M145" s="53"/>
      <c r="N145" s="54">
        <v>19210</v>
      </c>
      <c r="O145" s="23"/>
    </row>
    <row r="146" spans="1:15" x14ac:dyDescent="0.25">
      <c r="A146" s="12"/>
      <c r="B146" s="56" t="s">
        <v>307</v>
      </c>
      <c r="C146" s="27"/>
      <c r="D146" s="57"/>
      <c r="E146" s="58"/>
      <c r="F146" s="27"/>
      <c r="G146" s="57"/>
      <c r="H146" s="58"/>
      <c r="I146" s="27"/>
      <c r="J146" s="57"/>
      <c r="K146" s="58"/>
      <c r="L146" s="27"/>
      <c r="M146" s="57"/>
      <c r="N146" s="58"/>
      <c r="O146" s="27"/>
    </row>
    <row r="147" spans="1:15" x14ac:dyDescent="0.25">
      <c r="A147" s="12"/>
      <c r="B147" s="29" t="s">
        <v>305</v>
      </c>
      <c r="C147" s="23"/>
      <c r="D147" s="29"/>
      <c r="E147" s="40"/>
      <c r="F147" s="23"/>
      <c r="G147" s="29"/>
      <c r="H147" s="40"/>
      <c r="I147" s="23"/>
      <c r="J147" s="29"/>
      <c r="K147" s="40"/>
      <c r="L147" s="23"/>
      <c r="M147" s="29"/>
      <c r="N147" s="40"/>
      <c r="O147" s="23"/>
    </row>
    <row r="148" spans="1:15" x14ac:dyDescent="0.25">
      <c r="A148" s="12"/>
      <c r="B148" s="48" t="s">
        <v>255</v>
      </c>
      <c r="C148" s="27"/>
      <c r="D148" s="26"/>
      <c r="E148" s="28">
        <v>2994</v>
      </c>
      <c r="F148" s="27"/>
      <c r="G148" s="26"/>
      <c r="H148" s="28">
        <v>3102</v>
      </c>
      <c r="I148" s="27"/>
      <c r="J148" s="26"/>
      <c r="K148" s="31">
        <v>23</v>
      </c>
      <c r="L148" s="27"/>
      <c r="M148" s="26"/>
      <c r="N148" s="28">
        <v>3099</v>
      </c>
      <c r="O148" s="27"/>
    </row>
    <row r="149" spans="1:15" x14ac:dyDescent="0.25">
      <c r="A149" s="12"/>
      <c r="B149" s="36" t="s">
        <v>275</v>
      </c>
      <c r="C149" s="23"/>
      <c r="D149" s="29"/>
      <c r="E149" s="30">
        <v>1498</v>
      </c>
      <c r="F149" s="23"/>
      <c r="G149" s="29"/>
      <c r="H149" s="30">
        <v>1500</v>
      </c>
      <c r="I149" s="23"/>
      <c r="J149" s="29"/>
      <c r="K149" s="40">
        <v>106</v>
      </c>
      <c r="L149" s="23"/>
      <c r="M149" s="29"/>
      <c r="N149" s="30">
        <v>1410</v>
      </c>
      <c r="O149" s="23"/>
    </row>
    <row r="150" spans="1:15" ht="15.75" thickBot="1" x14ac:dyDescent="0.3">
      <c r="A150" s="12"/>
      <c r="B150" s="48" t="s">
        <v>262</v>
      </c>
      <c r="C150" s="27"/>
      <c r="D150" s="33"/>
      <c r="E150" s="34">
        <v>4153</v>
      </c>
      <c r="F150" s="27"/>
      <c r="G150" s="33"/>
      <c r="H150" s="34">
        <v>4744</v>
      </c>
      <c r="I150" s="27"/>
      <c r="J150" s="33"/>
      <c r="K150" s="35">
        <v>362</v>
      </c>
      <c r="L150" s="27"/>
      <c r="M150" s="33"/>
      <c r="N150" s="34">
        <v>3183</v>
      </c>
      <c r="O150" s="27"/>
    </row>
    <row r="151" spans="1:15" x14ac:dyDescent="0.25">
      <c r="A151" s="12"/>
      <c r="B151" s="29" t="s">
        <v>263</v>
      </c>
      <c r="C151" s="23"/>
      <c r="D151" s="43"/>
      <c r="E151" s="77">
        <v>8645</v>
      </c>
      <c r="F151" s="23"/>
      <c r="G151" s="43"/>
      <c r="H151" s="77">
        <v>9346</v>
      </c>
      <c r="I151" s="23"/>
      <c r="J151" s="43"/>
      <c r="K151" s="44">
        <v>491</v>
      </c>
      <c r="L151" s="23"/>
      <c r="M151" s="43"/>
      <c r="N151" s="77">
        <v>7692</v>
      </c>
      <c r="O151" s="23"/>
    </row>
    <row r="152" spans="1:15" x14ac:dyDescent="0.25">
      <c r="A152" s="12"/>
      <c r="B152" s="26" t="s">
        <v>277</v>
      </c>
      <c r="C152" s="27"/>
      <c r="D152" s="26"/>
      <c r="E152" s="31">
        <v>20</v>
      </c>
      <c r="F152" s="27"/>
      <c r="G152" s="26"/>
      <c r="H152" s="31">
        <v>20</v>
      </c>
      <c r="I152" s="27"/>
      <c r="J152" s="26"/>
      <c r="K152" s="31">
        <v>20</v>
      </c>
      <c r="L152" s="27"/>
      <c r="M152" s="26"/>
      <c r="N152" s="31">
        <v>603</v>
      </c>
      <c r="O152" s="27"/>
    </row>
    <row r="153" spans="1:15" ht="15.75" thickBot="1" x14ac:dyDescent="0.3">
      <c r="A153" s="12"/>
      <c r="B153" s="29" t="s">
        <v>306</v>
      </c>
      <c r="C153" s="23"/>
      <c r="D153" s="46"/>
      <c r="E153" s="59">
        <v>39</v>
      </c>
      <c r="F153" s="23"/>
      <c r="G153" s="46"/>
      <c r="H153" s="59">
        <v>39</v>
      </c>
      <c r="I153" s="23"/>
      <c r="J153" s="46"/>
      <c r="K153" s="59">
        <v>13</v>
      </c>
      <c r="L153" s="23"/>
      <c r="M153" s="46"/>
      <c r="N153" s="59">
        <v>27</v>
      </c>
      <c r="O153" s="23"/>
    </row>
    <row r="154" spans="1:15" ht="15.75" thickBot="1" x14ac:dyDescent="0.3">
      <c r="A154" s="12"/>
      <c r="B154" s="26"/>
      <c r="C154" s="27"/>
      <c r="D154" s="139"/>
      <c r="E154" s="75">
        <v>8704</v>
      </c>
      <c r="F154" s="27"/>
      <c r="G154" s="139"/>
      <c r="H154" s="75">
        <v>9405</v>
      </c>
      <c r="I154" s="27"/>
      <c r="J154" s="139"/>
      <c r="K154" s="140">
        <v>524</v>
      </c>
      <c r="L154" s="27"/>
      <c r="M154" s="139"/>
      <c r="N154" s="75">
        <v>8322</v>
      </c>
      <c r="O154" s="27"/>
    </row>
    <row r="155" spans="1:15" x14ac:dyDescent="0.25">
      <c r="A155" s="12"/>
      <c r="B155" s="52" t="s">
        <v>92</v>
      </c>
      <c r="C155" s="23"/>
      <c r="D155" s="43"/>
      <c r="E155" s="44"/>
      <c r="F155" s="23"/>
      <c r="G155" s="43"/>
      <c r="H155" s="44"/>
      <c r="I155" s="23"/>
      <c r="J155" s="43"/>
      <c r="K155" s="44"/>
      <c r="L155" s="23"/>
      <c r="M155" s="43"/>
      <c r="N155" s="44"/>
      <c r="O155" s="23"/>
    </row>
    <row r="156" spans="1:15" x14ac:dyDescent="0.25">
      <c r="A156" s="12"/>
      <c r="B156" s="26" t="s">
        <v>305</v>
      </c>
      <c r="C156" s="27"/>
      <c r="D156" s="26"/>
      <c r="E156" s="31"/>
      <c r="F156" s="27"/>
      <c r="G156" s="26"/>
      <c r="H156" s="31"/>
      <c r="I156" s="27"/>
      <c r="J156" s="26"/>
      <c r="K156" s="31"/>
      <c r="L156" s="27"/>
      <c r="M156" s="26"/>
      <c r="N156" s="31"/>
      <c r="O156" s="27"/>
    </row>
    <row r="157" spans="1:15" x14ac:dyDescent="0.25">
      <c r="A157" s="12"/>
      <c r="B157" s="36" t="s">
        <v>255</v>
      </c>
      <c r="C157" s="23"/>
      <c r="D157" s="29"/>
      <c r="E157" s="30">
        <v>6151</v>
      </c>
      <c r="F157" s="23"/>
      <c r="G157" s="29"/>
      <c r="H157" s="30">
        <v>6929</v>
      </c>
      <c r="I157" s="23"/>
      <c r="J157" s="29"/>
      <c r="K157" s="40">
        <v>23</v>
      </c>
      <c r="L157" s="23"/>
      <c r="M157" s="29"/>
      <c r="N157" s="30">
        <v>6854</v>
      </c>
      <c r="O157" s="23"/>
    </row>
    <row r="158" spans="1:15" x14ac:dyDescent="0.25">
      <c r="A158" s="12"/>
      <c r="B158" s="48" t="s">
        <v>275</v>
      </c>
      <c r="C158" s="27"/>
      <c r="D158" s="26"/>
      <c r="E158" s="28">
        <v>5323</v>
      </c>
      <c r="F158" s="27"/>
      <c r="G158" s="26"/>
      <c r="H158" s="28">
        <v>5709</v>
      </c>
      <c r="I158" s="27"/>
      <c r="J158" s="26"/>
      <c r="K158" s="31">
        <v>106</v>
      </c>
      <c r="L158" s="27"/>
      <c r="M158" s="26"/>
      <c r="N158" s="28">
        <v>5548</v>
      </c>
      <c r="O158" s="27"/>
    </row>
    <row r="159" spans="1:15" ht="15.75" thickBot="1" x14ac:dyDescent="0.3">
      <c r="A159" s="12"/>
      <c r="B159" s="36" t="s">
        <v>262</v>
      </c>
      <c r="C159" s="23"/>
      <c r="D159" s="46"/>
      <c r="E159" s="47">
        <v>14464</v>
      </c>
      <c r="F159" s="23"/>
      <c r="G159" s="46"/>
      <c r="H159" s="47">
        <v>16183</v>
      </c>
      <c r="I159" s="23"/>
      <c r="J159" s="46"/>
      <c r="K159" s="59">
        <v>362</v>
      </c>
      <c r="L159" s="23"/>
      <c r="M159" s="46"/>
      <c r="N159" s="47">
        <v>13124</v>
      </c>
      <c r="O159" s="23"/>
    </row>
    <row r="160" spans="1:15" x14ac:dyDescent="0.25">
      <c r="A160" s="12"/>
      <c r="B160" s="60" t="s">
        <v>263</v>
      </c>
      <c r="C160" s="27"/>
      <c r="D160" s="57"/>
      <c r="E160" s="138">
        <v>25938</v>
      </c>
      <c r="F160" s="27"/>
      <c r="G160" s="57"/>
      <c r="H160" s="138">
        <v>28821</v>
      </c>
      <c r="I160" s="27"/>
      <c r="J160" s="57"/>
      <c r="K160" s="58">
        <v>491</v>
      </c>
      <c r="L160" s="27"/>
      <c r="M160" s="57"/>
      <c r="N160" s="138">
        <v>25526</v>
      </c>
      <c r="O160" s="27"/>
    </row>
    <row r="161" spans="1:24" x14ac:dyDescent="0.25">
      <c r="A161" s="12"/>
      <c r="B161" s="29" t="s">
        <v>277</v>
      </c>
      <c r="C161" s="23"/>
      <c r="D161" s="29"/>
      <c r="E161" s="30">
        <v>1973</v>
      </c>
      <c r="F161" s="23"/>
      <c r="G161" s="29"/>
      <c r="H161" s="30">
        <v>2010</v>
      </c>
      <c r="I161" s="23"/>
      <c r="J161" s="29"/>
      <c r="K161" s="40">
        <v>20</v>
      </c>
      <c r="L161" s="23"/>
      <c r="M161" s="29"/>
      <c r="N161" s="30">
        <v>1937</v>
      </c>
      <c r="O161" s="23"/>
    </row>
    <row r="162" spans="1:24" ht="15.75" thickBot="1" x14ac:dyDescent="0.3">
      <c r="A162" s="12"/>
      <c r="B162" s="26" t="s">
        <v>306</v>
      </c>
      <c r="C162" s="27"/>
      <c r="D162" s="33"/>
      <c r="E162" s="35">
        <v>119</v>
      </c>
      <c r="F162" s="27"/>
      <c r="G162" s="33"/>
      <c r="H162" s="35">
        <v>120</v>
      </c>
      <c r="I162" s="27"/>
      <c r="J162" s="33"/>
      <c r="K162" s="35">
        <v>13</v>
      </c>
      <c r="L162" s="27"/>
      <c r="M162" s="33"/>
      <c r="N162" s="35">
        <v>69</v>
      </c>
      <c r="O162" s="27"/>
    </row>
    <row r="163" spans="1:24" ht="15.75" thickBot="1" x14ac:dyDescent="0.3">
      <c r="A163" s="12"/>
      <c r="B163" s="70" t="s">
        <v>92</v>
      </c>
      <c r="C163" s="23"/>
      <c r="D163" s="37" t="s">
        <v>226</v>
      </c>
      <c r="E163" s="38">
        <v>28030</v>
      </c>
      <c r="F163" s="23"/>
      <c r="G163" s="37" t="s">
        <v>226</v>
      </c>
      <c r="H163" s="38">
        <v>30951</v>
      </c>
      <c r="I163" s="23"/>
      <c r="J163" s="37" t="s">
        <v>226</v>
      </c>
      <c r="K163" s="104">
        <v>524</v>
      </c>
      <c r="L163" s="23"/>
      <c r="M163" s="37" t="s">
        <v>226</v>
      </c>
      <c r="N163" s="38">
        <v>27532</v>
      </c>
      <c r="O163" s="23"/>
    </row>
    <row r="164" spans="1:24" ht="15.75" thickTop="1" x14ac:dyDescent="0.25">
      <c r="A164" s="12"/>
      <c r="B164" s="4"/>
    </row>
    <row r="165" spans="1:24" ht="15" customHeight="1" x14ac:dyDescent="0.25">
      <c r="A165" s="12" t="s">
        <v>505</v>
      </c>
      <c r="B165" s="62" t="s">
        <v>5</v>
      </c>
      <c r="C165" s="62"/>
      <c r="D165" s="62"/>
      <c r="E165" s="62"/>
      <c r="F165" s="62"/>
      <c r="G165" s="62"/>
      <c r="H165" s="62"/>
      <c r="I165" s="62"/>
      <c r="J165" s="62"/>
      <c r="K165" s="62"/>
      <c r="L165" s="62"/>
      <c r="M165" s="62"/>
      <c r="N165" s="62"/>
      <c r="O165" s="62"/>
      <c r="P165" s="62"/>
      <c r="Q165" s="62"/>
      <c r="R165" s="62"/>
      <c r="S165" s="62"/>
      <c r="T165" s="62"/>
      <c r="U165" s="62"/>
      <c r="V165" s="62"/>
      <c r="W165" s="62"/>
      <c r="X165" s="62"/>
    </row>
    <row r="166" spans="1:24" x14ac:dyDescent="0.25">
      <c r="A166" s="12"/>
      <c r="B166" s="64" t="s">
        <v>311</v>
      </c>
      <c r="C166" s="64"/>
      <c r="D166" s="64"/>
      <c r="E166" s="64"/>
      <c r="F166" s="64"/>
      <c r="G166" s="64"/>
      <c r="H166" s="64"/>
      <c r="I166" s="64"/>
      <c r="J166" s="64"/>
      <c r="K166" s="64"/>
      <c r="L166" s="64"/>
      <c r="M166" s="64"/>
      <c r="N166" s="64"/>
      <c r="O166" s="64"/>
      <c r="P166" s="64"/>
      <c r="Q166" s="64"/>
      <c r="R166" s="64"/>
      <c r="S166" s="64"/>
      <c r="T166" s="64"/>
      <c r="U166" s="64"/>
      <c r="V166" s="64"/>
      <c r="W166" s="64"/>
      <c r="X166" s="64"/>
    </row>
    <row r="167" spans="1:24" x14ac:dyDescent="0.25">
      <c r="A167" s="12"/>
      <c r="B167" s="65"/>
      <c r="C167" s="65"/>
      <c r="D167" s="65"/>
      <c r="E167" s="65"/>
      <c r="F167" s="65"/>
      <c r="G167" s="65"/>
      <c r="H167" s="65"/>
      <c r="I167" s="65"/>
      <c r="J167" s="65"/>
      <c r="K167" s="65"/>
      <c r="L167" s="65"/>
      <c r="M167" s="65"/>
      <c r="N167" s="65"/>
      <c r="O167" s="65"/>
      <c r="P167" s="65"/>
      <c r="Q167" s="65"/>
      <c r="R167" s="65"/>
      <c r="S167" s="65"/>
      <c r="T167" s="65"/>
      <c r="U167" s="65"/>
      <c r="V167" s="65"/>
      <c r="W167" s="65"/>
      <c r="X167" s="65"/>
    </row>
    <row r="168" spans="1:24" ht="15.75" thickBot="1" x14ac:dyDescent="0.3">
      <c r="A168" s="12"/>
      <c r="B168" s="17"/>
      <c r="C168" s="16"/>
      <c r="D168" s="17"/>
      <c r="E168" s="17" t="s">
        <v>312</v>
      </c>
      <c r="F168" s="66"/>
      <c r="G168" s="39" t="s">
        <v>313</v>
      </c>
      <c r="H168" s="39"/>
      <c r="I168" s="39"/>
      <c r="J168" s="39"/>
      <c r="K168" s="39"/>
      <c r="L168" s="66"/>
      <c r="M168" s="17"/>
      <c r="N168" s="17"/>
      <c r="O168" s="66"/>
      <c r="P168" s="17"/>
      <c r="Q168" s="17"/>
      <c r="R168" s="66"/>
      <c r="S168" s="17"/>
      <c r="T168" s="17"/>
      <c r="U168" s="66"/>
    </row>
    <row r="169" spans="1:24" x14ac:dyDescent="0.25">
      <c r="A169" s="12"/>
      <c r="B169" s="124" t="s">
        <v>272</v>
      </c>
      <c r="C169" s="16"/>
      <c r="D169" s="17"/>
      <c r="E169" s="17" t="s">
        <v>314</v>
      </c>
      <c r="F169" s="66"/>
      <c r="G169" s="42"/>
      <c r="H169" s="42" t="s">
        <v>315</v>
      </c>
      <c r="I169" s="84"/>
      <c r="J169" s="42"/>
      <c r="K169" s="42" t="s">
        <v>273</v>
      </c>
      <c r="L169" s="66"/>
      <c r="M169" s="17"/>
      <c r="N169" s="17" t="s">
        <v>92</v>
      </c>
      <c r="O169" s="66"/>
      <c r="P169" s="17"/>
      <c r="Q169" s="17"/>
      <c r="R169" s="66"/>
      <c r="S169" s="17"/>
      <c r="T169" s="17" t="s">
        <v>92</v>
      </c>
      <c r="U169" s="66"/>
    </row>
    <row r="170" spans="1:24" ht="15.75" thickBot="1" x14ac:dyDescent="0.3">
      <c r="A170" s="12"/>
      <c r="B170" s="17"/>
      <c r="C170" s="16"/>
      <c r="D170" s="18"/>
      <c r="E170" s="18" t="s">
        <v>316</v>
      </c>
      <c r="F170" s="66"/>
      <c r="G170" s="18"/>
      <c r="H170" s="18" t="s">
        <v>317</v>
      </c>
      <c r="I170" s="66"/>
      <c r="J170" s="18"/>
      <c r="K170" s="18" t="s">
        <v>317</v>
      </c>
      <c r="L170" s="66"/>
      <c r="M170" s="18"/>
      <c r="N170" s="18" t="s">
        <v>312</v>
      </c>
      <c r="O170" s="66"/>
      <c r="P170" s="18"/>
      <c r="Q170" s="18" t="s">
        <v>318</v>
      </c>
      <c r="R170" s="66"/>
      <c r="S170" s="18"/>
      <c r="T170" s="18" t="s">
        <v>276</v>
      </c>
      <c r="U170" s="66"/>
    </row>
    <row r="171" spans="1:24" x14ac:dyDescent="0.25">
      <c r="A171" s="12"/>
      <c r="B171" s="29" t="s">
        <v>305</v>
      </c>
      <c r="C171" s="23"/>
      <c r="D171" s="43"/>
      <c r="E171" s="44"/>
      <c r="F171" s="23"/>
      <c r="G171" s="43"/>
      <c r="H171" s="44"/>
      <c r="I171" s="23"/>
      <c r="J171" s="43"/>
      <c r="K171" s="44"/>
      <c r="L171" s="23"/>
      <c r="M171" s="43"/>
      <c r="N171" s="44"/>
      <c r="O171" s="23"/>
      <c r="P171" s="43"/>
      <c r="Q171" s="44"/>
      <c r="R171" s="23"/>
      <c r="S171" s="43"/>
      <c r="T171" s="44"/>
      <c r="U171" s="23"/>
    </row>
    <row r="172" spans="1:24" x14ac:dyDescent="0.25">
      <c r="A172" s="12"/>
      <c r="B172" s="48" t="s">
        <v>255</v>
      </c>
      <c r="C172" s="27"/>
      <c r="D172" s="26" t="s">
        <v>226</v>
      </c>
      <c r="E172" s="31" t="s">
        <v>229</v>
      </c>
      <c r="F172" s="27"/>
      <c r="G172" s="26" t="s">
        <v>226</v>
      </c>
      <c r="H172" s="31" t="s">
        <v>229</v>
      </c>
      <c r="I172" s="27"/>
      <c r="J172" s="26" t="s">
        <v>226</v>
      </c>
      <c r="K172" s="31">
        <v>554</v>
      </c>
      <c r="L172" s="27"/>
      <c r="M172" s="26" t="s">
        <v>226</v>
      </c>
      <c r="N172" s="31">
        <v>554</v>
      </c>
      <c r="O172" s="27"/>
      <c r="P172" s="26" t="s">
        <v>226</v>
      </c>
      <c r="Q172" s="28">
        <v>25429</v>
      </c>
      <c r="R172" s="27"/>
      <c r="S172" s="26" t="s">
        <v>226</v>
      </c>
      <c r="T172" s="28">
        <v>25983</v>
      </c>
      <c r="U172" s="27"/>
    </row>
    <row r="173" spans="1:24" x14ac:dyDescent="0.25">
      <c r="A173" s="12"/>
      <c r="B173" s="36" t="s">
        <v>275</v>
      </c>
      <c r="C173" s="23"/>
      <c r="D173" s="29"/>
      <c r="E173" s="40">
        <v>282</v>
      </c>
      <c r="F173" s="23"/>
      <c r="G173" s="29"/>
      <c r="H173" s="40" t="s">
        <v>229</v>
      </c>
      <c r="I173" s="23"/>
      <c r="J173" s="29"/>
      <c r="K173" s="30">
        <v>1696</v>
      </c>
      <c r="L173" s="23"/>
      <c r="M173" s="29"/>
      <c r="N173" s="30">
        <v>1978</v>
      </c>
      <c r="O173" s="23"/>
      <c r="P173" s="29"/>
      <c r="Q173" s="30">
        <v>62506</v>
      </c>
      <c r="R173" s="23"/>
      <c r="S173" s="29"/>
      <c r="T173" s="30">
        <v>64484</v>
      </c>
      <c r="U173" s="23"/>
    </row>
    <row r="174" spans="1:24" ht="15.75" thickBot="1" x14ac:dyDescent="0.3">
      <c r="A174" s="12"/>
      <c r="B174" s="48" t="s">
        <v>262</v>
      </c>
      <c r="C174" s="27"/>
      <c r="D174" s="33"/>
      <c r="E174" s="35">
        <v>21</v>
      </c>
      <c r="F174" s="27"/>
      <c r="G174" s="33"/>
      <c r="H174" s="35" t="s">
        <v>229</v>
      </c>
      <c r="I174" s="27"/>
      <c r="J174" s="33"/>
      <c r="K174" s="34">
        <v>5168</v>
      </c>
      <c r="L174" s="27"/>
      <c r="M174" s="33"/>
      <c r="N174" s="34">
        <v>5189</v>
      </c>
      <c r="O174" s="27"/>
      <c r="P174" s="33"/>
      <c r="Q174" s="34">
        <v>98096</v>
      </c>
      <c r="R174" s="27"/>
      <c r="S174" s="33"/>
      <c r="T174" s="34">
        <v>103285</v>
      </c>
      <c r="U174" s="27"/>
    </row>
    <row r="175" spans="1:24" x14ac:dyDescent="0.25">
      <c r="A175" s="12"/>
      <c r="B175" s="36" t="s">
        <v>263</v>
      </c>
      <c r="C175" s="23"/>
      <c r="D175" s="43"/>
      <c r="E175" s="44">
        <v>303</v>
      </c>
      <c r="F175" s="23"/>
      <c r="G175" s="43"/>
      <c r="H175" s="44" t="s">
        <v>229</v>
      </c>
      <c r="I175" s="23"/>
      <c r="J175" s="43"/>
      <c r="K175" s="77">
        <v>7418</v>
      </c>
      <c r="L175" s="23"/>
      <c r="M175" s="43"/>
      <c r="N175" s="77">
        <v>7721</v>
      </c>
      <c r="O175" s="23"/>
      <c r="P175" s="43"/>
      <c r="Q175" s="107">
        <v>186031</v>
      </c>
      <c r="R175" s="23"/>
      <c r="S175" s="43"/>
      <c r="T175" s="77">
        <v>193752</v>
      </c>
      <c r="U175" s="23"/>
    </row>
    <row r="176" spans="1:24" x14ac:dyDescent="0.25">
      <c r="A176" s="12"/>
      <c r="B176" s="26" t="s">
        <v>277</v>
      </c>
      <c r="C176" s="27"/>
      <c r="D176" s="26"/>
      <c r="E176" s="31">
        <v>25</v>
      </c>
      <c r="F176" s="27"/>
      <c r="G176" s="26"/>
      <c r="H176" s="31" t="s">
        <v>229</v>
      </c>
      <c r="I176" s="27"/>
      <c r="J176" s="26"/>
      <c r="K176" s="28">
        <v>1432</v>
      </c>
      <c r="L176" s="27"/>
      <c r="M176" s="26"/>
      <c r="N176" s="28">
        <v>1457</v>
      </c>
      <c r="O176" s="27"/>
      <c r="P176" s="26"/>
      <c r="Q176" s="28">
        <v>25290</v>
      </c>
      <c r="R176" s="27"/>
      <c r="S176" s="26"/>
      <c r="T176" s="28">
        <v>26747</v>
      </c>
      <c r="U176" s="27"/>
    </row>
    <row r="177" spans="1:24" ht="15.75" thickBot="1" x14ac:dyDescent="0.3">
      <c r="A177" s="12"/>
      <c r="B177" s="29" t="s">
        <v>306</v>
      </c>
      <c r="C177" s="23"/>
      <c r="D177" s="46"/>
      <c r="E177" s="59">
        <v>31</v>
      </c>
      <c r="F177" s="23"/>
      <c r="G177" s="46"/>
      <c r="H177" s="59" t="s">
        <v>229</v>
      </c>
      <c r="I177" s="23"/>
      <c r="J177" s="46"/>
      <c r="K177" s="59">
        <v>77</v>
      </c>
      <c r="L177" s="23"/>
      <c r="M177" s="46"/>
      <c r="N177" s="59">
        <v>108</v>
      </c>
      <c r="O177" s="23"/>
      <c r="P177" s="46"/>
      <c r="Q177" s="47">
        <v>10486</v>
      </c>
      <c r="R177" s="23"/>
      <c r="S177" s="46"/>
      <c r="T177" s="47">
        <v>10594</v>
      </c>
      <c r="U177" s="23"/>
    </row>
    <row r="178" spans="1:24" ht="15.75" thickBot="1" x14ac:dyDescent="0.3">
      <c r="A178" s="12"/>
      <c r="B178" s="48" t="s">
        <v>319</v>
      </c>
      <c r="C178" s="27"/>
      <c r="D178" s="49" t="s">
        <v>226</v>
      </c>
      <c r="E178" s="141">
        <v>359</v>
      </c>
      <c r="F178" s="27"/>
      <c r="G178" s="49" t="s">
        <v>226</v>
      </c>
      <c r="H178" s="141" t="s">
        <v>229</v>
      </c>
      <c r="I178" s="27"/>
      <c r="J178" s="49" t="s">
        <v>226</v>
      </c>
      <c r="K178" s="50">
        <v>8927</v>
      </c>
      <c r="L178" s="27"/>
      <c r="M178" s="49" t="s">
        <v>226</v>
      </c>
      <c r="N178" s="50">
        <v>9286</v>
      </c>
      <c r="O178" s="27"/>
      <c r="P178" s="49" t="s">
        <v>226</v>
      </c>
      <c r="Q178" s="50">
        <v>221807</v>
      </c>
      <c r="R178" s="27"/>
      <c r="S178" s="49" t="s">
        <v>226</v>
      </c>
      <c r="T178" s="50">
        <v>231093</v>
      </c>
      <c r="U178" s="27" t="s">
        <v>308</v>
      </c>
    </row>
    <row r="179" spans="1:24" ht="15.75" thickTop="1" x14ac:dyDescent="0.25">
      <c r="A179" s="12"/>
      <c r="B179" s="64"/>
      <c r="C179" s="64"/>
      <c r="D179" s="64"/>
      <c r="E179" s="64"/>
      <c r="F179" s="64"/>
      <c r="G179" s="64"/>
      <c r="H179" s="64"/>
      <c r="I179" s="64"/>
      <c r="J179" s="64"/>
      <c r="K179" s="64"/>
      <c r="L179" s="64"/>
      <c r="M179" s="64"/>
      <c r="N179" s="64"/>
      <c r="O179" s="64"/>
      <c r="P179" s="64"/>
      <c r="Q179" s="64"/>
      <c r="R179" s="64"/>
      <c r="S179" s="64"/>
      <c r="T179" s="64"/>
      <c r="U179" s="64"/>
      <c r="V179" s="64"/>
      <c r="W179" s="64"/>
      <c r="X179" s="64"/>
    </row>
    <row r="180" spans="1:24" x14ac:dyDescent="0.25">
      <c r="A180" s="12"/>
      <c r="B180" s="64" t="s">
        <v>320</v>
      </c>
      <c r="C180" s="64"/>
      <c r="D180" s="64"/>
      <c r="E180" s="64"/>
      <c r="F180" s="64"/>
      <c r="G180" s="64"/>
      <c r="H180" s="64"/>
      <c r="I180" s="64"/>
      <c r="J180" s="64"/>
      <c r="K180" s="64"/>
      <c r="L180" s="64"/>
      <c r="M180" s="64"/>
      <c r="N180" s="64"/>
      <c r="O180" s="64"/>
      <c r="P180" s="64"/>
      <c r="Q180" s="64"/>
      <c r="R180" s="64"/>
      <c r="S180" s="64"/>
      <c r="T180" s="64"/>
      <c r="U180" s="64"/>
      <c r="V180" s="64"/>
      <c r="W180" s="64"/>
      <c r="X180" s="64"/>
    </row>
    <row r="181" spans="1:24" x14ac:dyDescent="0.25">
      <c r="A181" s="12"/>
      <c r="B181" s="65"/>
      <c r="C181" s="65"/>
      <c r="D181" s="65"/>
      <c r="E181" s="65"/>
      <c r="F181" s="65"/>
      <c r="G181" s="65"/>
      <c r="H181" s="65"/>
      <c r="I181" s="65"/>
      <c r="J181" s="65"/>
      <c r="K181" s="65"/>
      <c r="L181" s="65"/>
      <c r="M181" s="65"/>
      <c r="N181" s="65"/>
      <c r="O181" s="65"/>
      <c r="P181" s="65"/>
      <c r="Q181" s="65"/>
      <c r="R181" s="65"/>
      <c r="S181" s="65"/>
      <c r="T181" s="65"/>
      <c r="U181" s="65"/>
      <c r="V181" s="65"/>
      <c r="W181" s="65"/>
      <c r="X181" s="65"/>
    </row>
    <row r="182" spans="1:24" ht="15.75" thickBot="1" x14ac:dyDescent="0.3">
      <c r="A182" s="12"/>
      <c r="B182" s="17"/>
      <c r="C182" s="16"/>
      <c r="D182" s="51" t="s">
        <v>312</v>
      </c>
      <c r="E182" s="51"/>
      <c r="F182" s="142"/>
      <c r="G182" s="39" t="s">
        <v>313</v>
      </c>
      <c r="H182" s="39"/>
      <c r="I182" s="39"/>
      <c r="J182" s="39"/>
      <c r="K182" s="39"/>
      <c r="L182" s="142"/>
      <c r="M182" s="51"/>
      <c r="N182" s="51"/>
      <c r="O182" s="142"/>
      <c r="P182" s="51"/>
      <c r="Q182" s="51"/>
      <c r="R182" s="142"/>
      <c r="S182" s="51"/>
      <c r="T182" s="51"/>
      <c r="U182" s="142"/>
    </row>
    <row r="183" spans="1:24" x14ac:dyDescent="0.25">
      <c r="A183" s="12"/>
      <c r="B183" s="83" t="s">
        <v>272</v>
      </c>
      <c r="C183" s="16"/>
      <c r="D183" s="51" t="s">
        <v>314</v>
      </c>
      <c r="E183" s="51"/>
      <c r="F183" s="142"/>
      <c r="G183" s="96"/>
      <c r="H183" s="96"/>
      <c r="I183" s="143"/>
      <c r="J183" s="96" t="s">
        <v>273</v>
      </c>
      <c r="K183" s="96"/>
      <c r="L183" s="142"/>
      <c r="M183" s="51" t="s">
        <v>92</v>
      </c>
      <c r="N183" s="51"/>
      <c r="O183" s="142"/>
      <c r="P183" s="51"/>
      <c r="Q183" s="51"/>
      <c r="R183" s="142"/>
      <c r="S183" s="51" t="s">
        <v>92</v>
      </c>
      <c r="T183" s="51"/>
      <c r="U183" s="142"/>
    </row>
    <row r="184" spans="1:24" ht="15.75" thickBot="1" x14ac:dyDescent="0.3">
      <c r="A184" s="12"/>
      <c r="B184" s="17"/>
      <c r="C184" s="16"/>
      <c r="D184" s="39" t="s">
        <v>316</v>
      </c>
      <c r="E184" s="39"/>
      <c r="F184" s="142"/>
      <c r="G184" s="39" t="s">
        <v>317</v>
      </c>
      <c r="H184" s="39"/>
      <c r="I184" s="142"/>
      <c r="J184" s="39" t="s">
        <v>317</v>
      </c>
      <c r="K184" s="39"/>
      <c r="L184" s="142"/>
      <c r="M184" s="39" t="s">
        <v>312</v>
      </c>
      <c r="N184" s="39"/>
      <c r="O184" s="142"/>
      <c r="P184" s="39" t="s">
        <v>318</v>
      </c>
      <c r="Q184" s="39"/>
      <c r="R184" s="142"/>
      <c r="S184" s="39" t="s">
        <v>276</v>
      </c>
      <c r="T184" s="39"/>
      <c r="U184" s="142"/>
    </row>
    <row r="185" spans="1:24" x14ac:dyDescent="0.25">
      <c r="A185" s="12"/>
      <c r="B185" s="29" t="s">
        <v>305</v>
      </c>
      <c r="C185" s="23"/>
      <c r="D185" s="43"/>
      <c r="E185" s="44"/>
      <c r="F185" s="23"/>
      <c r="G185" s="43"/>
      <c r="H185" s="44"/>
      <c r="I185" s="23"/>
      <c r="J185" s="43"/>
      <c r="K185" s="44"/>
      <c r="L185" s="23"/>
      <c r="M185" s="43"/>
      <c r="N185" s="44"/>
      <c r="O185" s="23"/>
      <c r="P185" s="43"/>
      <c r="Q185" s="44"/>
      <c r="R185" s="23"/>
      <c r="S185" s="43"/>
      <c r="T185" s="44"/>
      <c r="U185" s="23"/>
    </row>
    <row r="186" spans="1:24" x14ac:dyDescent="0.25">
      <c r="A186" s="12"/>
      <c r="B186" s="26" t="s">
        <v>255</v>
      </c>
      <c r="C186" s="27"/>
      <c r="D186" s="26" t="s">
        <v>226</v>
      </c>
      <c r="E186" s="31">
        <v>62</v>
      </c>
      <c r="F186" s="27"/>
      <c r="G186" s="26" t="s">
        <v>226</v>
      </c>
      <c r="H186" s="31" t="s">
        <v>229</v>
      </c>
      <c r="I186" s="27"/>
      <c r="J186" s="26" t="s">
        <v>226</v>
      </c>
      <c r="K186" s="28">
        <v>2874</v>
      </c>
      <c r="L186" s="27"/>
      <c r="M186" s="26" t="s">
        <v>226</v>
      </c>
      <c r="N186" s="28">
        <v>2936</v>
      </c>
      <c r="O186" s="27"/>
      <c r="P186" s="26" t="s">
        <v>226</v>
      </c>
      <c r="Q186" s="28">
        <v>29049</v>
      </c>
      <c r="R186" s="27"/>
      <c r="S186" s="26" t="s">
        <v>226</v>
      </c>
      <c r="T186" s="28">
        <v>31985</v>
      </c>
      <c r="U186" s="27"/>
    </row>
    <row r="187" spans="1:24" x14ac:dyDescent="0.25">
      <c r="A187" s="12"/>
      <c r="B187" s="29" t="s">
        <v>275</v>
      </c>
      <c r="C187" s="23"/>
      <c r="D187" s="29"/>
      <c r="E187" s="30">
        <v>1340</v>
      </c>
      <c r="F187" s="23"/>
      <c r="G187" s="29"/>
      <c r="H187" s="40" t="s">
        <v>229</v>
      </c>
      <c r="I187" s="23"/>
      <c r="J187" s="29"/>
      <c r="K187" s="30">
        <v>3779</v>
      </c>
      <c r="L187" s="23"/>
      <c r="M187" s="29"/>
      <c r="N187" s="30">
        <v>5119</v>
      </c>
      <c r="O187" s="23"/>
      <c r="P187" s="29"/>
      <c r="Q187" s="30">
        <v>62116</v>
      </c>
      <c r="R187" s="23"/>
      <c r="S187" s="29"/>
      <c r="T187" s="30">
        <v>67235</v>
      </c>
      <c r="U187" s="23"/>
    </row>
    <row r="188" spans="1:24" ht="15.75" thickBot="1" x14ac:dyDescent="0.3">
      <c r="A188" s="12"/>
      <c r="B188" s="26" t="s">
        <v>262</v>
      </c>
      <c r="C188" s="27"/>
      <c r="D188" s="33"/>
      <c r="E188" s="35">
        <v>566</v>
      </c>
      <c r="F188" s="27"/>
      <c r="G188" s="33"/>
      <c r="H188" s="35" t="s">
        <v>229</v>
      </c>
      <c r="I188" s="27"/>
      <c r="J188" s="33"/>
      <c r="K188" s="34">
        <v>12354</v>
      </c>
      <c r="L188" s="27"/>
      <c r="M188" s="33"/>
      <c r="N188" s="34">
        <v>12920</v>
      </c>
      <c r="O188" s="27"/>
      <c r="P188" s="33"/>
      <c r="Q188" s="34">
        <v>109390</v>
      </c>
      <c r="R188" s="27"/>
      <c r="S188" s="33"/>
      <c r="T188" s="34">
        <v>122310</v>
      </c>
      <c r="U188" s="27"/>
    </row>
    <row r="189" spans="1:24" x14ac:dyDescent="0.25">
      <c r="A189" s="12"/>
      <c r="B189" s="36" t="s">
        <v>263</v>
      </c>
      <c r="C189" s="23"/>
      <c r="D189" s="43"/>
      <c r="E189" s="77">
        <v>1968</v>
      </c>
      <c r="F189" s="23"/>
      <c r="G189" s="43"/>
      <c r="H189" s="44" t="s">
        <v>229</v>
      </c>
      <c r="I189" s="23"/>
      <c r="J189" s="43"/>
      <c r="K189" s="77">
        <v>19007</v>
      </c>
      <c r="L189" s="23"/>
      <c r="M189" s="43"/>
      <c r="N189" s="77">
        <v>20975</v>
      </c>
      <c r="O189" s="23"/>
      <c r="P189" s="43"/>
      <c r="Q189" s="77">
        <v>200555</v>
      </c>
      <c r="R189" s="23"/>
      <c r="S189" s="43"/>
      <c r="T189" s="77">
        <v>221530</v>
      </c>
      <c r="U189" s="23"/>
    </row>
    <row r="190" spans="1:24" x14ac:dyDescent="0.25">
      <c r="A190" s="12"/>
      <c r="B190" s="26" t="s">
        <v>277</v>
      </c>
      <c r="C190" s="27"/>
      <c r="D190" s="26"/>
      <c r="E190" s="31">
        <v>37</v>
      </c>
      <c r="F190" s="27"/>
      <c r="G190" s="26"/>
      <c r="H190" s="31" t="s">
        <v>229</v>
      </c>
      <c r="I190" s="27"/>
      <c r="J190" s="26"/>
      <c r="K190" s="28">
        <v>1879</v>
      </c>
      <c r="L190" s="27"/>
      <c r="M190" s="26"/>
      <c r="N190" s="28">
        <v>1916</v>
      </c>
      <c r="O190" s="27"/>
      <c r="P190" s="26"/>
      <c r="Q190" s="28">
        <v>27340</v>
      </c>
      <c r="R190" s="27"/>
      <c r="S190" s="26"/>
      <c r="T190" s="28">
        <v>29256</v>
      </c>
      <c r="U190" s="27"/>
    </row>
    <row r="191" spans="1:24" ht="15.75" thickBot="1" x14ac:dyDescent="0.3">
      <c r="A191" s="12"/>
      <c r="B191" s="29" t="s">
        <v>306</v>
      </c>
      <c r="C191" s="23"/>
      <c r="D191" s="46"/>
      <c r="E191" s="59">
        <v>22</v>
      </c>
      <c r="F191" s="23"/>
      <c r="G191" s="46"/>
      <c r="H191" s="59">
        <v>6</v>
      </c>
      <c r="I191" s="23"/>
      <c r="J191" s="46"/>
      <c r="K191" s="59">
        <v>88</v>
      </c>
      <c r="L191" s="23"/>
      <c r="M191" s="46"/>
      <c r="N191" s="59">
        <v>116</v>
      </c>
      <c r="O191" s="23"/>
      <c r="P191" s="46"/>
      <c r="Q191" s="47">
        <v>9355</v>
      </c>
      <c r="R191" s="23"/>
      <c r="S191" s="46"/>
      <c r="T191" s="47">
        <v>9471</v>
      </c>
      <c r="U191" s="23"/>
    </row>
    <row r="192" spans="1:24" ht="15.75" thickBot="1" x14ac:dyDescent="0.3">
      <c r="A192" s="12"/>
      <c r="B192" s="48" t="s">
        <v>319</v>
      </c>
      <c r="C192" s="27"/>
      <c r="D192" s="49" t="s">
        <v>226</v>
      </c>
      <c r="E192" s="50">
        <v>2027</v>
      </c>
      <c r="F192" s="27"/>
      <c r="G192" s="49" t="s">
        <v>226</v>
      </c>
      <c r="H192" s="141">
        <v>6</v>
      </c>
      <c r="I192" s="27"/>
      <c r="J192" s="49" t="s">
        <v>226</v>
      </c>
      <c r="K192" s="50">
        <v>20974</v>
      </c>
      <c r="L192" s="27"/>
      <c r="M192" s="49" t="s">
        <v>226</v>
      </c>
      <c r="N192" s="50">
        <v>23007</v>
      </c>
      <c r="O192" s="27"/>
      <c r="P192" s="49" t="s">
        <v>226</v>
      </c>
      <c r="Q192" s="50">
        <v>237250</v>
      </c>
      <c r="R192" s="27"/>
      <c r="S192" s="49" t="s">
        <v>226</v>
      </c>
      <c r="T192" s="50">
        <v>260257</v>
      </c>
      <c r="U192" s="27" t="s">
        <v>308</v>
      </c>
    </row>
    <row r="193" spans="1:24" ht="15.75" thickTop="1" x14ac:dyDescent="0.25">
      <c r="A193" s="12"/>
      <c r="B193" s="4"/>
    </row>
    <row r="194" spans="1:24" ht="15" customHeight="1" x14ac:dyDescent="0.25">
      <c r="A194" s="12" t="s">
        <v>506</v>
      </c>
      <c r="B194" s="62" t="s">
        <v>5</v>
      </c>
      <c r="C194" s="62"/>
      <c r="D194" s="62"/>
      <c r="E194" s="62"/>
      <c r="F194" s="62"/>
      <c r="G194" s="62"/>
      <c r="H194" s="62"/>
      <c r="I194" s="62"/>
      <c r="J194" s="62"/>
      <c r="K194" s="62"/>
      <c r="L194" s="62"/>
      <c r="M194" s="62"/>
      <c r="N194" s="62"/>
      <c r="O194" s="62"/>
      <c r="P194" s="62"/>
      <c r="Q194" s="62"/>
      <c r="R194" s="62"/>
      <c r="S194" s="62"/>
      <c r="T194" s="62"/>
      <c r="U194" s="62"/>
      <c r="V194" s="62"/>
      <c r="W194" s="62"/>
      <c r="X194" s="62"/>
    </row>
    <row r="195" spans="1:24" x14ac:dyDescent="0.25">
      <c r="A195" s="12"/>
      <c r="B195" s="64" t="s">
        <v>323</v>
      </c>
      <c r="C195" s="64"/>
      <c r="D195" s="64"/>
      <c r="E195" s="64"/>
      <c r="F195" s="64"/>
      <c r="G195" s="64"/>
      <c r="H195" s="64"/>
      <c r="I195" s="64"/>
      <c r="J195" s="64"/>
      <c r="K195" s="64"/>
      <c r="L195" s="64"/>
      <c r="M195" s="64"/>
      <c r="N195" s="64"/>
      <c r="O195" s="64"/>
      <c r="P195" s="64"/>
      <c r="Q195" s="64"/>
      <c r="R195" s="64"/>
      <c r="S195" s="64"/>
      <c r="T195" s="64"/>
      <c r="U195" s="64"/>
      <c r="V195" s="64"/>
      <c r="W195" s="64"/>
      <c r="X195" s="64"/>
    </row>
    <row r="196" spans="1:24" x14ac:dyDescent="0.25">
      <c r="A196" s="12"/>
      <c r="B196" s="64"/>
      <c r="C196" s="64"/>
      <c r="D196" s="64"/>
      <c r="E196" s="64"/>
      <c r="F196" s="64"/>
      <c r="G196" s="64"/>
      <c r="H196" s="64"/>
      <c r="I196" s="64"/>
      <c r="J196" s="64"/>
      <c r="K196" s="64"/>
      <c r="L196" s="64"/>
      <c r="M196" s="64"/>
      <c r="N196" s="64"/>
      <c r="O196" s="64"/>
      <c r="P196" s="64"/>
      <c r="Q196" s="64"/>
      <c r="R196" s="64"/>
      <c r="S196" s="64"/>
      <c r="T196" s="64"/>
      <c r="U196" s="64"/>
      <c r="V196" s="64"/>
      <c r="W196" s="64"/>
      <c r="X196" s="64"/>
    </row>
    <row r="197" spans="1:24" ht="15.75" thickBot="1" x14ac:dyDescent="0.3">
      <c r="A197" s="12"/>
      <c r="B197" s="83" t="s">
        <v>272</v>
      </c>
      <c r="C197" s="16"/>
      <c r="D197" s="80" t="s">
        <v>324</v>
      </c>
      <c r="E197" s="80"/>
      <c r="F197" s="80"/>
      <c r="G197" s="80"/>
      <c r="H197" s="80"/>
      <c r="I197" s="80"/>
      <c r="J197" s="80"/>
      <c r="K197" s="80"/>
      <c r="L197" s="142"/>
      <c r="M197" s="80" t="s">
        <v>325</v>
      </c>
      <c r="N197" s="80"/>
      <c r="O197" s="80"/>
      <c r="P197" s="80"/>
      <c r="Q197" s="80"/>
      <c r="R197" s="80"/>
      <c r="S197" s="80"/>
      <c r="T197" s="80"/>
      <c r="U197" s="16"/>
    </row>
    <row r="198" spans="1:24" x14ac:dyDescent="0.25">
      <c r="A198" s="12"/>
      <c r="B198" s="15"/>
      <c r="C198" s="16"/>
      <c r="D198" s="143"/>
      <c r="E198" s="42"/>
      <c r="F198" s="143"/>
      <c r="G198" s="42"/>
      <c r="H198" s="42"/>
      <c r="I198" s="143"/>
      <c r="J198" s="96" t="s">
        <v>296</v>
      </c>
      <c r="K198" s="96"/>
      <c r="L198" s="142"/>
      <c r="M198" s="143"/>
      <c r="N198" s="42"/>
      <c r="O198" s="143"/>
      <c r="P198" s="42"/>
      <c r="Q198" s="42"/>
      <c r="R198" s="143"/>
      <c r="S198" s="96" t="s">
        <v>296</v>
      </c>
      <c r="T198" s="96"/>
      <c r="U198" s="16"/>
    </row>
    <row r="199" spans="1:24" x14ac:dyDescent="0.25">
      <c r="A199" s="12"/>
      <c r="B199" s="15"/>
      <c r="C199" s="16"/>
      <c r="D199" s="79" t="s">
        <v>326</v>
      </c>
      <c r="E199" s="79"/>
      <c r="F199" s="142"/>
      <c r="G199" s="51" t="s">
        <v>299</v>
      </c>
      <c r="H199" s="51"/>
      <c r="I199" s="142"/>
      <c r="J199" s="51" t="s">
        <v>300</v>
      </c>
      <c r="K199" s="51"/>
      <c r="L199" s="142"/>
      <c r="M199" s="79" t="s">
        <v>326</v>
      </c>
      <c r="N199" s="79"/>
      <c r="O199" s="142"/>
      <c r="P199" s="51" t="s">
        <v>299</v>
      </c>
      <c r="Q199" s="51"/>
      <c r="R199" s="142"/>
      <c r="S199" s="51" t="s">
        <v>300</v>
      </c>
      <c r="T199" s="51"/>
      <c r="U199" s="16"/>
    </row>
    <row r="200" spans="1:24" ht="15.75" thickBot="1" x14ac:dyDescent="0.3">
      <c r="A200" s="12"/>
      <c r="B200" s="15"/>
      <c r="C200" s="16"/>
      <c r="D200" s="80" t="s">
        <v>327</v>
      </c>
      <c r="E200" s="80"/>
      <c r="F200" s="142"/>
      <c r="G200" s="39" t="s">
        <v>302</v>
      </c>
      <c r="H200" s="39"/>
      <c r="I200" s="142"/>
      <c r="J200" s="39" t="s">
        <v>303</v>
      </c>
      <c r="K200" s="39"/>
      <c r="L200" s="142"/>
      <c r="M200" s="80" t="s">
        <v>327</v>
      </c>
      <c r="N200" s="80"/>
      <c r="O200" s="142"/>
      <c r="P200" s="39" t="s">
        <v>302</v>
      </c>
      <c r="Q200" s="39"/>
      <c r="R200" s="142"/>
      <c r="S200" s="39" t="s">
        <v>303</v>
      </c>
      <c r="T200" s="39"/>
      <c r="U200" s="16"/>
    </row>
    <row r="201" spans="1:24" x14ac:dyDescent="0.25">
      <c r="A201" s="12"/>
      <c r="B201" s="52" t="s">
        <v>328</v>
      </c>
      <c r="C201" s="23"/>
      <c r="D201" s="76"/>
      <c r="E201" s="25"/>
      <c r="F201" s="23"/>
      <c r="G201" s="24"/>
      <c r="H201" s="25"/>
      <c r="I201" s="23"/>
      <c r="J201" s="24"/>
      <c r="K201" s="25"/>
      <c r="L201" s="23"/>
      <c r="M201" s="76"/>
      <c r="N201" s="25"/>
      <c r="O201" s="23"/>
      <c r="P201" s="24"/>
      <c r="Q201" s="25"/>
      <c r="R201" s="23"/>
      <c r="S201" s="24"/>
      <c r="T201" s="25"/>
      <c r="U201" s="23"/>
    </row>
    <row r="202" spans="1:24" x14ac:dyDescent="0.25">
      <c r="A202" s="12"/>
      <c r="B202" s="48" t="s">
        <v>329</v>
      </c>
      <c r="C202" s="27"/>
      <c r="D202" s="27"/>
      <c r="E202" s="31"/>
      <c r="F202" s="27"/>
      <c r="G202" s="26"/>
      <c r="H202" s="31"/>
      <c r="I202" s="27"/>
      <c r="J202" s="26"/>
      <c r="K202" s="31"/>
      <c r="L202" s="27"/>
      <c r="M202" s="27"/>
      <c r="N202" s="31"/>
      <c r="O202" s="27"/>
      <c r="P202" s="26"/>
      <c r="Q202" s="31"/>
      <c r="R202" s="27"/>
      <c r="S202" s="26"/>
      <c r="T202" s="31"/>
      <c r="U202" s="27"/>
    </row>
    <row r="203" spans="1:24" x14ac:dyDescent="0.25">
      <c r="A203" s="12"/>
      <c r="B203" s="70" t="s">
        <v>275</v>
      </c>
      <c r="C203" s="23"/>
      <c r="D203" s="23"/>
      <c r="E203" s="40" t="s">
        <v>229</v>
      </c>
      <c r="F203" s="23"/>
      <c r="G203" s="29" t="s">
        <v>226</v>
      </c>
      <c r="H203" s="40" t="s">
        <v>229</v>
      </c>
      <c r="I203" s="23"/>
      <c r="J203" s="29" t="s">
        <v>226</v>
      </c>
      <c r="K203" s="40" t="s">
        <v>229</v>
      </c>
      <c r="L203" s="23"/>
      <c r="M203" s="23"/>
      <c r="N203" s="40">
        <v>2</v>
      </c>
      <c r="O203" s="23"/>
      <c r="P203" s="29" t="s">
        <v>226</v>
      </c>
      <c r="Q203" s="40">
        <v>76</v>
      </c>
      <c r="R203" s="23"/>
      <c r="S203" s="29" t="s">
        <v>226</v>
      </c>
      <c r="T203" s="40">
        <v>76</v>
      </c>
      <c r="U203" s="23"/>
    </row>
    <row r="204" spans="1:24" x14ac:dyDescent="0.25">
      <c r="A204" s="12"/>
      <c r="B204" s="60" t="s">
        <v>262</v>
      </c>
      <c r="C204" s="27"/>
      <c r="D204" s="27"/>
      <c r="E204" s="31" t="s">
        <v>229</v>
      </c>
      <c r="F204" s="27"/>
      <c r="G204" s="26"/>
      <c r="H204" s="31" t="s">
        <v>229</v>
      </c>
      <c r="I204" s="27"/>
      <c r="J204" s="26"/>
      <c r="K204" s="31" t="s">
        <v>229</v>
      </c>
      <c r="L204" s="27"/>
      <c r="M204" s="27"/>
      <c r="N204" s="31">
        <v>1</v>
      </c>
      <c r="O204" s="27"/>
      <c r="P204" s="26"/>
      <c r="Q204" s="31">
        <v>204</v>
      </c>
      <c r="R204" s="27"/>
      <c r="S204" s="26"/>
      <c r="T204" s="31">
        <v>204</v>
      </c>
      <c r="U204" s="27"/>
    </row>
    <row r="205" spans="1:24" x14ac:dyDescent="0.25">
      <c r="A205" s="12"/>
      <c r="B205" s="36" t="s">
        <v>277</v>
      </c>
      <c r="C205" s="23"/>
      <c r="D205" s="23"/>
      <c r="E205" s="40" t="s">
        <v>229</v>
      </c>
      <c r="F205" s="23"/>
      <c r="G205" s="29"/>
      <c r="H205" s="40" t="s">
        <v>229</v>
      </c>
      <c r="I205" s="23"/>
      <c r="J205" s="29"/>
      <c r="K205" s="40" t="s">
        <v>229</v>
      </c>
      <c r="L205" s="23"/>
      <c r="M205" s="23"/>
      <c r="N205" s="40">
        <v>1</v>
      </c>
      <c r="O205" s="23"/>
      <c r="P205" s="29"/>
      <c r="Q205" s="40">
        <v>14</v>
      </c>
      <c r="R205" s="23"/>
      <c r="S205" s="29"/>
      <c r="T205" s="40">
        <v>14</v>
      </c>
      <c r="U205" s="23"/>
    </row>
    <row r="206" spans="1:24" ht="15.75" thickBot="1" x14ac:dyDescent="0.3">
      <c r="A206" s="12"/>
      <c r="B206" s="48" t="s">
        <v>306</v>
      </c>
      <c r="C206" s="27"/>
      <c r="D206" s="71"/>
      <c r="E206" s="35" t="s">
        <v>229</v>
      </c>
      <c r="F206" s="27"/>
      <c r="G206" s="33"/>
      <c r="H206" s="35" t="s">
        <v>229</v>
      </c>
      <c r="I206" s="27"/>
      <c r="J206" s="33"/>
      <c r="K206" s="35" t="s">
        <v>229</v>
      </c>
      <c r="L206" s="27"/>
      <c r="M206" s="71"/>
      <c r="N206" s="35">
        <v>1</v>
      </c>
      <c r="O206" s="27"/>
      <c r="P206" s="33"/>
      <c r="Q206" s="35">
        <v>13</v>
      </c>
      <c r="R206" s="27"/>
      <c r="S206" s="33"/>
      <c r="T206" s="35">
        <v>13</v>
      </c>
      <c r="U206" s="27"/>
    </row>
    <row r="207" spans="1:24" ht="15.75" thickBot="1" x14ac:dyDescent="0.3">
      <c r="A207" s="12"/>
      <c r="B207" s="70" t="s">
        <v>92</v>
      </c>
      <c r="C207" s="23"/>
      <c r="D207" s="73"/>
      <c r="E207" s="55" t="s">
        <v>229</v>
      </c>
      <c r="F207" s="23"/>
      <c r="G207" s="53"/>
      <c r="H207" s="55" t="s">
        <v>229</v>
      </c>
      <c r="I207" s="23"/>
      <c r="J207" s="53"/>
      <c r="K207" s="55" t="s">
        <v>229</v>
      </c>
      <c r="L207" s="23"/>
      <c r="M207" s="73"/>
      <c r="N207" s="55">
        <v>5</v>
      </c>
      <c r="O207" s="23"/>
      <c r="P207" s="53"/>
      <c r="Q207" s="55">
        <v>307</v>
      </c>
      <c r="R207" s="23"/>
      <c r="S207" s="53"/>
      <c r="T207" s="55">
        <v>307</v>
      </c>
      <c r="U207" s="23" t="s">
        <v>308</v>
      </c>
    </row>
    <row r="208" spans="1:24" x14ac:dyDescent="0.25">
      <c r="A208" s="12"/>
      <c r="B208" s="64"/>
      <c r="C208" s="64"/>
      <c r="D208" s="64"/>
      <c r="E208" s="64"/>
      <c r="F208" s="64"/>
      <c r="G208" s="64"/>
      <c r="H208" s="64"/>
      <c r="I208" s="64"/>
      <c r="J208" s="64"/>
      <c r="K208" s="64"/>
      <c r="L208" s="64"/>
      <c r="M208" s="64"/>
      <c r="N208" s="64"/>
      <c r="O208" s="64"/>
      <c r="P208" s="64"/>
      <c r="Q208" s="64"/>
      <c r="R208" s="64"/>
      <c r="S208" s="64"/>
      <c r="T208" s="64"/>
      <c r="U208" s="64"/>
      <c r="V208" s="64"/>
      <c r="W208" s="64"/>
      <c r="X208" s="64"/>
    </row>
    <row r="209" spans="1:24" x14ac:dyDescent="0.25">
      <c r="A209" s="12"/>
      <c r="B209" s="52" t="s">
        <v>330</v>
      </c>
      <c r="C209" s="23"/>
      <c r="D209" s="40"/>
      <c r="E209" s="23"/>
      <c r="F209" s="29"/>
      <c r="G209" s="40"/>
      <c r="H209" s="23"/>
      <c r="I209" s="29"/>
      <c r="J209" s="40"/>
      <c r="K209" s="23"/>
      <c r="L209" s="40"/>
      <c r="M209" s="23"/>
      <c r="N209" s="29"/>
      <c r="O209" s="40"/>
      <c r="P209" s="23"/>
      <c r="Q209" s="29"/>
      <c r="R209" s="40"/>
      <c r="S209" s="23"/>
    </row>
    <row r="210" spans="1:24" x14ac:dyDescent="0.25">
      <c r="A210" s="12"/>
      <c r="B210" s="48" t="s">
        <v>329</v>
      </c>
      <c r="C210" s="27"/>
      <c r="D210" s="31"/>
      <c r="E210" s="27"/>
      <c r="F210" s="26"/>
      <c r="G210" s="31"/>
      <c r="H210" s="27"/>
      <c r="I210" s="26"/>
      <c r="J210" s="31"/>
      <c r="K210" s="27"/>
      <c r="L210" s="31"/>
      <c r="M210" s="27"/>
      <c r="N210" s="26"/>
      <c r="O210" s="31"/>
      <c r="P210" s="27"/>
      <c r="Q210" s="26"/>
      <c r="R210" s="31"/>
      <c r="S210" s="27"/>
    </row>
    <row r="211" spans="1:24" ht="15.75" thickBot="1" x14ac:dyDescent="0.3">
      <c r="A211" s="12"/>
      <c r="B211" s="72" t="s">
        <v>275</v>
      </c>
      <c r="C211" s="23"/>
      <c r="D211" s="59">
        <v>2</v>
      </c>
      <c r="E211" s="23"/>
      <c r="F211" s="46" t="s">
        <v>226</v>
      </c>
      <c r="G211" s="59">
        <v>281</v>
      </c>
      <c r="H211" s="23"/>
      <c r="I211" s="46" t="s">
        <v>226</v>
      </c>
      <c r="J211" s="59">
        <v>281</v>
      </c>
      <c r="K211" s="23"/>
      <c r="L211" s="59">
        <v>4</v>
      </c>
      <c r="M211" s="23"/>
      <c r="N211" s="46" t="s">
        <v>226</v>
      </c>
      <c r="O211" s="59">
        <v>738</v>
      </c>
      <c r="P211" s="23"/>
      <c r="Q211" s="46" t="s">
        <v>226</v>
      </c>
      <c r="R211" s="59">
        <v>738</v>
      </c>
      <c r="S211" s="23"/>
    </row>
    <row r="212" spans="1:24" ht="15.75" thickBot="1" x14ac:dyDescent="0.3">
      <c r="A212" s="12"/>
      <c r="B212" s="144" t="s">
        <v>92</v>
      </c>
      <c r="C212" s="27"/>
      <c r="D212" s="140">
        <v>2</v>
      </c>
      <c r="E212" s="27"/>
      <c r="F212" s="139"/>
      <c r="G212" s="140">
        <v>281</v>
      </c>
      <c r="H212" s="27"/>
      <c r="I212" s="139"/>
      <c r="J212" s="140">
        <v>281</v>
      </c>
      <c r="K212" s="27"/>
      <c r="L212" s="140">
        <v>4</v>
      </c>
      <c r="M212" s="27"/>
      <c r="N212" s="139"/>
      <c r="O212" s="140">
        <v>738</v>
      </c>
      <c r="P212" s="27"/>
      <c r="Q212" s="139"/>
      <c r="R212" s="140">
        <v>738</v>
      </c>
      <c r="S212" s="27"/>
    </row>
    <row r="213" spans="1:24" ht="15.75" thickBot="1" x14ac:dyDescent="0.3">
      <c r="A213" s="12"/>
      <c r="B213" s="145" t="s">
        <v>319</v>
      </c>
      <c r="C213" s="23"/>
      <c r="D213" s="104">
        <v>2</v>
      </c>
      <c r="E213" s="23"/>
      <c r="F213" s="37" t="s">
        <v>226</v>
      </c>
      <c r="G213" s="104">
        <v>281</v>
      </c>
      <c r="H213" s="23"/>
      <c r="I213" s="37" t="s">
        <v>226</v>
      </c>
      <c r="J213" s="104">
        <v>281</v>
      </c>
      <c r="K213" s="23"/>
      <c r="L213" s="104">
        <v>9</v>
      </c>
      <c r="M213" s="23"/>
      <c r="N213" s="37" t="s">
        <v>226</v>
      </c>
      <c r="O213" s="38">
        <v>1045</v>
      </c>
      <c r="P213" s="23"/>
      <c r="Q213" s="37" t="s">
        <v>226</v>
      </c>
      <c r="R213" s="38">
        <v>1045</v>
      </c>
      <c r="S213" s="23"/>
    </row>
    <row r="214" spans="1:24" ht="15.75" thickTop="1" x14ac:dyDescent="0.25">
      <c r="A214" s="12"/>
      <c r="B214" s="64"/>
      <c r="C214" s="64"/>
      <c r="D214" s="64"/>
      <c r="E214" s="64"/>
      <c r="F214" s="64"/>
      <c r="G214" s="64"/>
      <c r="H214" s="64"/>
      <c r="I214" s="64"/>
      <c r="J214" s="64"/>
      <c r="K214" s="64"/>
      <c r="L214" s="64"/>
      <c r="M214" s="64"/>
      <c r="N214" s="64"/>
      <c r="O214" s="64"/>
      <c r="P214" s="64"/>
      <c r="Q214" s="64"/>
      <c r="R214" s="64"/>
      <c r="S214" s="64"/>
      <c r="T214" s="64"/>
      <c r="U214" s="64"/>
      <c r="V214" s="64"/>
      <c r="W214" s="64"/>
      <c r="X214" s="64"/>
    </row>
    <row r="215" spans="1:24" x14ac:dyDescent="0.25">
      <c r="A215" s="12"/>
      <c r="B215" s="64" t="s">
        <v>331</v>
      </c>
      <c r="C215" s="64"/>
      <c r="D215" s="64"/>
      <c r="E215" s="64"/>
      <c r="F215" s="64"/>
      <c r="G215" s="64"/>
      <c r="H215" s="64"/>
      <c r="I215" s="64"/>
      <c r="J215" s="64"/>
      <c r="K215" s="64"/>
      <c r="L215" s="64"/>
      <c r="M215" s="64"/>
      <c r="N215" s="64"/>
      <c r="O215" s="64"/>
      <c r="P215" s="64"/>
      <c r="Q215" s="64"/>
      <c r="R215" s="64"/>
      <c r="S215" s="64"/>
      <c r="T215" s="64"/>
      <c r="U215" s="64"/>
      <c r="V215" s="64"/>
      <c r="W215" s="64"/>
      <c r="X215" s="64"/>
    </row>
    <row r="216" spans="1:24" x14ac:dyDescent="0.25">
      <c r="A216" s="12"/>
      <c r="B216" s="65"/>
      <c r="C216" s="65"/>
      <c r="D216" s="65"/>
      <c r="E216" s="65"/>
      <c r="F216" s="65"/>
      <c r="G216" s="65"/>
      <c r="H216" s="65"/>
      <c r="I216" s="65"/>
      <c r="J216" s="65"/>
      <c r="K216" s="65"/>
      <c r="L216" s="65"/>
      <c r="M216" s="65"/>
      <c r="N216" s="65"/>
      <c r="O216" s="65"/>
      <c r="P216" s="65"/>
      <c r="Q216" s="65"/>
      <c r="R216" s="65"/>
      <c r="S216" s="65"/>
      <c r="T216" s="65"/>
      <c r="U216" s="65"/>
      <c r="V216" s="65"/>
      <c r="W216" s="65"/>
      <c r="X216" s="65"/>
    </row>
    <row r="217" spans="1:24" ht="15.75" thickBot="1" x14ac:dyDescent="0.3">
      <c r="A217" s="12"/>
      <c r="B217" s="146" t="s">
        <v>298</v>
      </c>
      <c r="C217" s="15"/>
      <c r="D217" s="39" t="s">
        <v>332</v>
      </c>
      <c r="E217" s="39"/>
      <c r="F217" s="39"/>
      <c r="G217" s="39"/>
      <c r="H217" s="39"/>
      <c r="I217" s="39"/>
      <c r="J217" s="39"/>
      <c r="K217" s="15"/>
      <c r="L217" s="39" t="s">
        <v>333</v>
      </c>
      <c r="M217" s="39"/>
      <c r="N217" s="39"/>
      <c r="O217" s="39"/>
      <c r="P217" s="39"/>
      <c r="Q217" s="39"/>
      <c r="R217" s="39"/>
      <c r="S217" s="16"/>
    </row>
    <row r="218" spans="1:24" x14ac:dyDescent="0.25">
      <c r="A218" s="12"/>
      <c r="B218" s="15"/>
      <c r="C218" s="15"/>
      <c r="D218" s="147"/>
      <c r="E218" s="148"/>
      <c r="F218" s="148"/>
      <c r="G218" s="147"/>
      <c r="H218" s="148"/>
      <c r="I218" s="96" t="s">
        <v>296</v>
      </c>
      <c r="J218" s="96"/>
      <c r="K218" s="15"/>
      <c r="L218" s="147"/>
      <c r="M218" s="148"/>
      <c r="N218" s="148"/>
      <c r="O218" s="147"/>
      <c r="P218" s="148"/>
      <c r="Q218" s="96" t="s">
        <v>296</v>
      </c>
      <c r="R218" s="96"/>
      <c r="S218" s="16"/>
    </row>
    <row r="219" spans="1:24" x14ac:dyDescent="0.25">
      <c r="A219" s="12"/>
      <c r="B219" s="15"/>
      <c r="C219" s="15"/>
      <c r="D219" s="17" t="s">
        <v>326</v>
      </c>
      <c r="E219" s="15"/>
      <c r="F219" s="51" t="s">
        <v>299</v>
      </c>
      <c r="G219" s="51"/>
      <c r="H219" s="15"/>
      <c r="I219" s="51" t="s">
        <v>300</v>
      </c>
      <c r="J219" s="51"/>
      <c r="K219" s="15"/>
      <c r="L219" s="17" t="s">
        <v>326</v>
      </c>
      <c r="M219" s="15"/>
      <c r="N219" s="51" t="s">
        <v>299</v>
      </c>
      <c r="O219" s="51"/>
      <c r="P219" s="15"/>
      <c r="Q219" s="51" t="s">
        <v>300</v>
      </c>
      <c r="R219" s="51"/>
      <c r="S219" s="16"/>
    </row>
    <row r="220" spans="1:24" ht="15.75" thickBot="1" x14ac:dyDescent="0.3">
      <c r="A220" s="12"/>
      <c r="B220" s="15"/>
      <c r="C220" s="15"/>
      <c r="D220" s="18" t="s">
        <v>327</v>
      </c>
      <c r="E220" s="15"/>
      <c r="F220" s="39" t="s">
        <v>302</v>
      </c>
      <c r="G220" s="39"/>
      <c r="H220" s="15"/>
      <c r="I220" s="39" t="s">
        <v>303</v>
      </c>
      <c r="J220" s="39"/>
      <c r="K220" s="15"/>
      <c r="L220" s="18" t="s">
        <v>327</v>
      </c>
      <c r="M220" s="15"/>
      <c r="N220" s="39" t="s">
        <v>302</v>
      </c>
      <c r="O220" s="39"/>
      <c r="P220" s="15"/>
      <c r="Q220" s="39" t="s">
        <v>303</v>
      </c>
      <c r="R220" s="39"/>
      <c r="S220" s="16"/>
    </row>
    <row r="221" spans="1:24" x14ac:dyDescent="0.25">
      <c r="A221" s="12"/>
      <c r="B221" s="52" t="s">
        <v>328</v>
      </c>
      <c r="C221" s="23"/>
      <c r="D221" s="44"/>
      <c r="E221" s="23"/>
      <c r="F221" s="43"/>
      <c r="G221" s="44"/>
      <c r="H221" s="23"/>
      <c r="I221" s="43"/>
      <c r="J221" s="44"/>
      <c r="K221" s="23"/>
      <c r="L221" s="44"/>
      <c r="M221" s="23"/>
      <c r="N221" s="43"/>
      <c r="O221" s="44"/>
      <c r="P221" s="23"/>
      <c r="Q221" s="43"/>
      <c r="R221" s="44"/>
      <c r="S221" s="23"/>
    </row>
    <row r="222" spans="1:24" x14ac:dyDescent="0.25">
      <c r="A222" s="12"/>
      <c r="B222" s="48" t="s">
        <v>329</v>
      </c>
      <c r="C222" s="27"/>
      <c r="D222" s="31"/>
      <c r="E222" s="27"/>
      <c r="F222" s="26"/>
      <c r="G222" s="31"/>
      <c r="H222" s="27"/>
      <c r="I222" s="26"/>
      <c r="J222" s="31"/>
      <c r="K222" s="27"/>
      <c r="L222" s="31"/>
      <c r="M222" s="27"/>
      <c r="N222" s="26"/>
      <c r="O222" s="31"/>
      <c r="P222" s="27"/>
      <c r="Q222" s="26"/>
      <c r="R222" s="31"/>
      <c r="S222" s="27"/>
    </row>
    <row r="223" spans="1:24" x14ac:dyDescent="0.25">
      <c r="A223" s="12"/>
      <c r="B223" s="72" t="s">
        <v>255</v>
      </c>
      <c r="C223" s="23"/>
      <c r="D223" s="88">
        <v>1</v>
      </c>
      <c r="E223" s="23"/>
      <c r="F223" s="29" t="s">
        <v>226</v>
      </c>
      <c r="G223" s="88">
        <v>495</v>
      </c>
      <c r="H223" s="23"/>
      <c r="I223" s="29" t="s">
        <v>226</v>
      </c>
      <c r="J223" s="88">
        <v>514</v>
      </c>
      <c r="K223" s="23"/>
      <c r="L223" s="88">
        <v>4</v>
      </c>
      <c r="M223" s="23"/>
      <c r="N223" s="29" t="s">
        <v>226</v>
      </c>
      <c r="O223" s="106">
        <v>3800</v>
      </c>
      <c r="P223" s="23"/>
      <c r="Q223" s="29" t="s">
        <v>226</v>
      </c>
      <c r="R223" s="106">
        <v>3819</v>
      </c>
      <c r="S223" s="23"/>
    </row>
    <row r="224" spans="1:24" x14ac:dyDescent="0.25">
      <c r="A224" s="12"/>
      <c r="B224" s="144" t="s">
        <v>275</v>
      </c>
      <c r="C224" s="27"/>
      <c r="D224" s="85">
        <v>5</v>
      </c>
      <c r="E224" s="27"/>
      <c r="F224" s="26"/>
      <c r="G224" s="87">
        <v>1546</v>
      </c>
      <c r="H224" s="27"/>
      <c r="I224" s="26"/>
      <c r="J224" s="87">
        <v>1731</v>
      </c>
      <c r="K224" s="27"/>
      <c r="L224" s="85">
        <v>6</v>
      </c>
      <c r="M224" s="27"/>
      <c r="N224" s="26"/>
      <c r="O224" s="87">
        <v>2560</v>
      </c>
      <c r="P224" s="27"/>
      <c r="Q224" s="26"/>
      <c r="R224" s="87">
        <v>2745</v>
      </c>
      <c r="S224" s="27"/>
    </row>
    <row r="225" spans="1:24" x14ac:dyDescent="0.25">
      <c r="A225" s="12"/>
      <c r="B225" s="72" t="s">
        <v>262</v>
      </c>
      <c r="C225" s="23"/>
      <c r="D225" s="88">
        <v>3</v>
      </c>
      <c r="E225" s="23"/>
      <c r="F225" s="29"/>
      <c r="G225" s="106">
        <v>1759</v>
      </c>
      <c r="H225" s="23"/>
      <c r="I225" s="29"/>
      <c r="J225" s="106">
        <v>1816</v>
      </c>
      <c r="K225" s="23"/>
      <c r="L225" s="88">
        <v>4</v>
      </c>
      <c r="M225" s="23"/>
      <c r="N225" s="29"/>
      <c r="O225" s="106">
        <v>1777</v>
      </c>
      <c r="P225" s="23"/>
      <c r="Q225" s="29"/>
      <c r="R225" s="106">
        <v>1834</v>
      </c>
      <c r="S225" s="23"/>
    </row>
    <row r="226" spans="1:24" x14ac:dyDescent="0.25">
      <c r="A226" s="12"/>
      <c r="B226" s="48" t="s">
        <v>277</v>
      </c>
      <c r="C226" s="27"/>
      <c r="D226" s="85" t="s">
        <v>229</v>
      </c>
      <c r="E226" s="27"/>
      <c r="F226" s="26"/>
      <c r="G226" s="85" t="s">
        <v>229</v>
      </c>
      <c r="H226" s="27"/>
      <c r="I226" s="26"/>
      <c r="J226" s="85" t="s">
        <v>229</v>
      </c>
      <c r="K226" s="27"/>
      <c r="L226" s="85">
        <v>1</v>
      </c>
      <c r="M226" s="27"/>
      <c r="N226" s="26"/>
      <c r="O226" s="85">
        <v>110</v>
      </c>
      <c r="P226" s="27"/>
      <c r="Q226" s="26"/>
      <c r="R226" s="85">
        <v>110</v>
      </c>
      <c r="S226" s="27"/>
    </row>
    <row r="227" spans="1:24" ht="15.75" thickBot="1" x14ac:dyDescent="0.3">
      <c r="A227" s="12"/>
      <c r="B227" s="36" t="s">
        <v>306</v>
      </c>
      <c r="C227" s="23"/>
      <c r="D227" s="129">
        <v>2</v>
      </c>
      <c r="E227" s="23"/>
      <c r="F227" s="46"/>
      <c r="G227" s="129">
        <v>69</v>
      </c>
      <c r="H227" s="23"/>
      <c r="I227" s="46"/>
      <c r="J227" s="129">
        <v>74</v>
      </c>
      <c r="K227" s="23"/>
      <c r="L227" s="129">
        <v>4</v>
      </c>
      <c r="M227" s="23"/>
      <c r="N227" s="46"/>
      <c r="O227" s="129">
        <v>307</v>
      </c>
      <c r="P227" s="23"/>
      <c r="Q227" s="46"/>
      <c r="R227" s="129">
        <v>312</v>
      </c>
      <c r="S227" s="23"/>
    </row>
    <row r="228" spans="1:24" ht="15.75" thickBot="1" x14ac:dyDescent="0.3">
      <c r="A228" s="12"/>
      <c r="B228" s="144" t="s">
        <v>92</v>
      </c>
      <c r="C228" s="27"/>
      <c r="D228" s="149">
        <v>11</v>
      </c>
      <c r="E228" s="27"/>
      <c r="F228" s="139"/>
      <c r="G228" s="150">
        <v>3869</v>
      </c>
      <c r="H228" s="27"/>
      <c r="I228" s="139"/>
      <c r="J228" s="150">
        <v>4135</v>
      </c>
      <c r="K228" s="27"/>
      <c r="L228" s="149">
        <v>19</v>
      </c>
      <c r="M228" s="27"/>
      <c r="N228" s="139"/>
      <c r="O228" s="150">
        <v>8554</v>
      </c>
      <c r="P228" s="27"/>
      <c r="Q228" s="139"/>
      <c r="R228" s="150">
        <v>8820</v>
      </c>
      <c r="S228" s="27" t="s">
        <v>308</v>
      </c>
    </row>
    <row r="229" spans="1:24" x14ac:dyDescent="0.25">
      <c r="A229" s="12"/>
      <c r="B229" s="64"/>
      <c r="C229" s="64"/>
      <c r="D229" s="64"/>
      <c r="E229" s="64"/>
      <c r="F229" s="64"/>
      <c r="G229" s="64"/>
      <c r="H229" s="64"/>
      <c r="I229" s="64"/>
      <c r="J229" s="64"/>
      <c r="K229" s="64"/>
      <c r="L229" s="64"/>
      <c r="M229" s="64"/>
      <c r="N229" s="64"/>
      <c r="O229" s="64"/>
      <c r="P229" s="64"/>
      <c r="Q229" s="64"/>
      <c r="R229" s="64"/>
      <c r="S229" s="64"/>
      <c r="T229" s="64"/>
      <c r="U229" s="64"/>
      <c r="V229" s="64"/>
      <c r="W229" s="64"/>
      <c r="X229" s="64"/>
    </row>
    <row r="230" spans="1:24" ht="15.75" thickBot="1" x14ac:dyDescent="0.3">
      <c r="A230" s="12"/>
      <c r="B230" s="151" t="s">
        <v>298</v>
      </c>
      <c r="C230" s="41"/>
      <c r="D230" s="163" t="s">
        <v>332</v>
      </c>
      <c r="E230" s="163"/>
      <c r="F230" s="163"/>
      <c r="G230" s="163"/>
      <c r="H230" s="163"/>
      <c r="I230" s="163"/>
      <c r="J230" s="163"/>
      <c r="K230" s="163"/>
      <c r="L230" s="15"/>
      <c r="M230" s="163" t="s">
        <v>333</v>
      </c>
      <c r="N230" s="163"/>
      <c r="O230" s="163"/>
      <c r="P230" s="163"/>
      <c r="Q230" s="163"/>
      <c r="R230" s="163"/>
      <c r="S230" s="163"/>
      <c r="T230" s="163"/>
      <c r="U230" s="41"/>
    </row>
    <row r="231" spans="1:24" x14ac:dyDescent="0.25">
      <c r="A231" s="12"/>
      <c r="B231" s="152"/>
      <c r="C231" s="41"/>
      <c r="D231" s="42"/>
      <c r="E231" s="153"/>
      <c r="F231" s="148"/>
      <c r="G231" s="153"/>
      <c r="H231" s="153"/>
      <c r="I231" s="148"/>
      <c r="J231" s="164" t="s">
        <v>296</v>
      </c>
      <c r="K231" s="164"/>
      <c r="L231" s="15"/>
      <c r="M231" s="42"/>
      <c r="N231" s="153"/>
      <c r="O231" s="148"/>
      <c r="P231" s="153"/>
      <c r="Q231" s="153"/>
      <c r="R231" s="148"/>
      <c r="S231" s="164" t="s">
        <v>296</v>
      </c>
      <c r="T231" s="164"/>
      <c r="U231" s="41"/>
    </row>
    <row r="232" spans="1:24" x14ac:dyDescent="0.25">
      <c r="A232" s="12"/>
      <c r="B232" s="152"/>
      <c r="C232" s="41"/>
      <c r="D232" s="165" t="s">
        <v>326</v>
      </c>
      <c r="E232" s="165"/>
      <c r="F232" s="15"/>
      <c r="G232" s="165" t="s">
        <v>299</v>
      </c>
      <c r="H232" s="165"/>
      <c r="I232" s="15"/>
      <c r="J232" s="165" t="s">
        <v>300</v>
      </c>
      <c r="K232" s="165"/>
      <c r="L232" s="15"/>
      <c r="M232" s="165" t="s">
        <v>326</v>
      </c>
      <c r="N232" s="165"/>
      <c r="O232" s="15"/>
      <c r="P232" s="165" t="s">
        <v>299</v>
      </c>
      <c r="Q232" s="165"/>
      <c r="R232" s="15"/>
      <c r="S232" s="165" t="s">
        <v>300</v>
      </c>
      <c r="T232" s="165"/>
      <c r="U232" s="41"/>
    </row>
    <row r="233" spans="1:24" ht="15.75" thickBot="1" x14ac:dyDescent="0.3">
      <c r="A233" s="12"/>
      <c r="B233" s="152"/>
      <c r="C233" s="41"/>
      <c r="D233" s="163" t="s">
        <v>327</v>
      </c>
      <c r="E233" s="163"/>
      <c r="F233" s="15"/>
      <c r="G233" s="163" t="s">
        <v>302</v>
      </c>
      <c r="H233" s="163"/>
      <c r="I233" s="15"/>
      <c r="J233" s="163" t="s">
        <v>303</v>
      </c>
      <c r="K233" s="163"/>
      <c r="L233" s="15"/>
      <c r="M233" s="163" t="s">
        <v>327</v>
      </c>
      <c r="N233" s="163"/>
      <c r="O233" s="15"/>
      <c r="P233" s="163" t="s">
        <v>302</v>
      </c>
      <c r="Q233" s="163"/>
      <c r="R233" s="15"/>
      <c r="S233" s="163" t="s">
        <v>303</v>
      </c>
      <c r="T233" s="163"/>
      <c r="U233" s="41"/>
    </row>
    <row r="234" spans="1:24" x14ac:dyDescent="0.25">
      <c r="A234" s="12"/>
      <c r="B234" s="154" t="s">
        <v>330</v>
      </c>
      <c r="C234" s="29"/>
      <c r="D234" s="43"/>
      <c r="E234" s="108"/>
      <c r="F234" s="29"/>
      <c r="G234" s="155"/>
      <c r="H234" s="108"/>
      <c r="I234" s="29"/>
      <c r="J234" s="155"/>
      <c r="K234" s="108"/>
      <c r="L234" s="29"/>
      <c r="M234" s="43"/>
      <c r="N234" s="108"/>
      <c r="O234" s="29"/>
      <c r="P234" s="155"/>
      <c r="Q234" s="108"/>
      <c r="R234" s="29"/>
      <c r="S234" s="155"/>
      <c r="T234" s="108"/>
      <c r="U234" s="29"/>
    </row>
    <row r="235" spans="1:24" x14ac:dyDescent="0.25">
      <c r="A235" s="12"/>
      <c r="B235" s="156" t="s">
        <v>329</v>
      </c>
      <c r="C235" s="26"/>
      <c r="D235" s="26"/>
      <c r="E235" s="85"/>
      <c r="F235" s="26"/>
      <c r="G235" s="32"/>
      <c r="H235" s="85"/>
      <c r="I235" s="26"/>
      <c r="J235" s="32"/>
      <c r="K235" s="85"/>
      <c r="L235" s="26"/>
      <c r="M235" s="26"/>
      <c r="N235" s="85"/>
      <c r="O235" s="26"/>
      <c r="P235" s="32"/>
      <c r="Q235" s="85"/>
      <c r="R235" s="26"/>
      <c r="S235" s="32"/>
      <c r="T235" s="85"/>
      <c r="U235" s="26"/>
    </row>
    <row r="236" spans="1:24" x14ac:dyDescent="0.25">
      <c r="A236" s="12"/>
      <c r="B236" s="157" t="s">
        <v>275</v>
      </c>
      <c r="C236" s="29"/>
      <c r="D236" s="29"/>
      <c r="E236" s="88" t="s">
        <v>229</v>
      </c>
      <c r="F236" s="29"/>
      <c r="G236" s="45"/>
      <c r="H236" s="88" t="s">
        <v>229</v>
      </c>
      <c r="I236" s="29"/>
      <c r="J236" s="45"/>
      <c r="K236" s="88" t="s">
        <v>229</v>
      </c>
      <c r="L236" s="29"/>
      <c r="M236" s="29"/>
      <c r="N236" s="88">
        <v>1</v>
      </c>
      <c r="O236" s="29"/>
      <c r="P236" s="45"/>
      <c r="Q236" s="88">
        <v>30</v>
      </c>
      <c r="R236" s="29"/>
      <c r="S236" s="45"/>
      <c r="T236" s="88">
        <v>30</v>
      </c>
      <c r="U236" s="29"/>
    </row>
    <row r="237" spans="1:24" x14ac:dyDescent="0.25">
      <c r="A237" s="12"/>
      <c r="B237" s="158" t="s">
        <v>262</v>
      </c>
      <c r="C237" s="26"/>
      <c r="D237" s="26"/>
      <c r="E237" s="85">
        <v>1</v>
      </c>
      <c r="F237" s="26"/>
      <c r="G237" s="32"/>
      <c r="H237" s="85">
        <v>30</v>
      </c>
      <c r="I237" s="26"/>
      <c r="J237" s="32"/>
      <c r="K237" s="85">
        <v>30</v>
      </c>
      <c r="L237" s="26"/>
      <c r="M237" s="26"/>
      <c r="N237" s="85">
        <v>2</v>
      </c>
      <c r="O237" s="26"/>
      <c r="P237" s="32"/>
      <c r="Q237" s="85">
        <v>446</v>
      </c>
      <c r="R237" s="26"/>
      <c r="S237" s="32"/>
      <c r="T237" s="85">
        <v>566</v>
      </c>
      <c r="U237" s="26"/>
    </row>
    <row r="238" spans="1:24" ht="15.75" thickBot="1" x14ac:dyDescent="0.3">
      <c r="A238" s="12"/>
      <c r="B238" s="159" t="s">
        <v>277</v>
      </c>
      <c r="C238" s="29"/>
      <c r="D238" s="46"/>
      <c r="E238" s="129" t="s">
        <v>229</v>
      </c>
      <c r="F238" s="29"/>
      <c r="G238" s="160"/>
      <c r="H238" s="129" t="s">
        <v>229</v>
      </c>
      <c r="I238" s="29"/>
      <c r="J238" s="160"/>
      <c r="K238" s="129" t="s">
        <v>229</v>
      </c>
      <c r="L238" s="29"/>
      <c r="M238" s="46"/>
      <c r="N238" s="129">
        <v>2</v>
      </c>
      <c r="O238" s="29"/>
      <c r="P238" s="160"/>
      <c r="Q238" s="128">
        <v>1588</v>
      </c>
      <c r="R238" s="29"/>
      <c r="S238" s="160"/>
      <c r="T238" s="128">
        <v>1588</v>
      </c>
      <c r="U238" s="29"/>
    </row>
    <row r="239" spans="1:24" ht="15.75" thickBot="1" x14ac:dyDescent="0.3">
      <c r="A239" s="12"/>
      <c r="B239" s="158" t="s">
        <v>92</v>
      </c>
      <c r="C239" s="26"/>
      <c r="D239" s="139"/>
      <c r="E239" s="149">
        <v>1</v>
      </c>
      <c r="F239" s="26"/>
      <c r="G239" s="161"/>
      <c r="H239" s="149">
        <v>30</v>
      </c>
      <c r="I239" s="26"/>
      <c r="J239" s="161"/>
      <c r="K239" s="149">
        <v>30</v>
      </c>
      <c r="L239" s="26"/>
      <c r="M239" s="139"/>
      <c r="N239" s="149">
        <v>5</v>
      </c>
      <c r="O239" s="26"/>
      <c r="P239" s="161"/>
      <c r="Q239" s="150">
        <v>2064</v>
      </c>
      <c r="R239" s="26"/>
      <c r="S239" s="161"/>
      <c r="T239" s="150">
        <v>2184</v>
      </c>
      <c r="U239" s="26"/>
    </row>
    <row r="240" spans="1:24" ht="15.75" thickBot="1" x14ac:dyDescent="0.3">
      <c r="A240" s="12"/>
      <c r="B240" s="162" t="s">
        <v>319</v>
      </c>
      <c r="C240" s="29"/>
      <c r="D240" s="37"/>
      <c r="E240" s="95">
        <v>12</v>
      </c>
      <c r="F240" s="29"/>
      <c r="G240" s="94" t="s">
        <v>226</v>
      </c>
      <c r="H240" s="93">
        <v>3899</v>
      </c>
      <c r="I240" s="29"/>
      <c r="J240" s="94" t="s">
        <v>226</v>
      </c>
      <c r="K240" s="93">
        <v>4165</v>
      </c>
      <c r="L240" s="29"/>
      <c r="M240" s="37"/>
      <c r="N240" s="95">
        <v>24</v>
      </c>
      <c r="O240" s="29"/>
      <c r="P240" s="94" t="s">
        <v>226</v>
      </c>
      <c r="Q240" s="93">
        <v>10618</v>
      </c>
      <c r="R240" s="29"/>
      <c r="S240" s="94" t="s">
        <v>226</v>
      </c>
      <c r="T240" s="93">
        <v>11004</v>
      </c>
      <c r="U240" s="29"/>
    </row>
    <row r="241" spans="1:24" ht="15.75" thickTop="1" x14ac:dyDescent="0.25">
      <c r="A241" s="12"/>
      <c r="B241" s="4"/>
    </row>
    <row r="242" spans="1:24" ht="15" customHeight="1" x14ac:dyDescent="0.25">
      <c r="A242" s="12" t="s">
        <v>507</v>
      </c>
      <c r="B242" s="62" t="s">
        <v>5</v>
      </c>
      <c r="C242" s="62"/>
      <c r="D242" s="62"/>
      <c r="E242" s="62"/>
      <c r="F242" s="62"/>
      <c r="G242" s="62"/>
      <c r="H242" s="62"/>
      <c r="I242" s="62"/>
      <c r="J242" s="62"/>
      <c r="K242" s="62"/>
      <c r="L242" s="62"/>
      <c r="M242" s="62"/>
      <c r="N242" s="62"/>
      <c r="O242" s="62"/>
      <c r="P242" s="62"/>
      <c r="Q242" s="62"/>
      <c r="R242" s="62"/>
      <c r="S242" s="62"/>
      <c r="T242" s="62"/>
      <c r="U242" s="62"/>
      <c r="V242" s="62"/>
      <c r="W242" s="62"/>
      <c r="X242" s="62"/>
    </row>
    <row r="243" spans="1:24" x14ac:dyDescent="0.25">
      <c r="A243" s="12"/>
      <c r="B243" s="64" t="s">
        <v>334</v>
      </c>
      <c r="C243" s="64"/>
      <c r="D243" s="64"/>
      <c r="E243" s="64"/>
      <c r="F243" s="64"/>
      <c r="G243" s="64"/>
      <c r="H243" s="64"/>
      <c r="I243" s="64"/>
      <c r="J243" s="64"/>
      <c r="K243" s="64"/>
      <c r="L243" s="64"/>
      <c r="M243" s="64"/>
      <c r="N243" s="64"/>
      <c r="O243" s="64"/>
      <c r="P243" s="64"/>
      <c r="Q243" s="64"/>
      <c r="R243" s="64"/>
      <c r="S243" s="64"/>
      <c r="T243" s="64"/>
      <c r="U243" s="64"/>
      <c r="V243" s="64"/>
      <c r="W243" s="64"/>
      <c r="X243" s="64"/>
    </row>
    <row r="244" spans="1:24" x14ac:dyDescent="0.25">
      <c r="A244" s="12"/>
      <c r="B244" s="64"/>
      <c r="C244" s="64"/>
      <c r="D244" s="64"/>
      <c r="E244" s="64"/>
      <c r="F244" s="64"/>
      <c r="G244" s="64"/>
      <c r="H244" s="64"/>
      <c r="I244" s="64"/>
      <c r="J244" s="64"/>
      <c r="K244" s="64"/>
      <c r="L244" s="64"/>
      <c r="M244" s="64"/>
      <c r="N244" s="64"/>
      <c r="O244" s="64"/>
      <c r="P244" s="64"/>
      <c r="Q244" s="64"/>
      <c r="R244" s="64"/>
      <c r="S244" s="64"/>
      <c r="T244" s="64"/>
      <c r="U244" s="64"/>
      <c r="V244" s="64"/>
      <c r="W244" s="64"/>
      <c r="X244" s="64"/>
    </row>
    <row r="245" spans="1:24" ht="15.75" thickBot="1" x14ac:dyDescent="0.3">
      <c r="A245" s="12"/>
      <c r="B245" s="146" t="s">
        <v>298</v>
      </c>
      <c r="C245" s="15"/>
      <c r="D245" s="163" t="s">
        <v>324</v>
      </c>
      <c r="E245" s="163"/>
      <c r="F245" s="163"/>
      <c r="G245" s="163"/>
      <c r="H245" s="163"/>
      <c r="I245" s="163"/>
      <c r="J245" s="163"/>
      <c r="K245" s="17"/>
      <c r="L245" s="163" t="s">
        <v>325</v>
      </c>
      <c r="M245" s="163"/>
      <c r="N245" s="163"/>
      <c r="O245" s="163"/>
      <c r="P245" s="163"/>
      <c r="Q245" s="163"/>
      <c r="R245" s="163"/>
      <c r="S245" s="16"/>
    </row>
    <row r="246" spans="1:24" x14ac:dyDescent="0.25">
      <c r="A246" s="12"/>
      <c r="B246" s="15"/>
      <c r="C246" s="15"/>
      <c r="D246" s="42"/>
      <c r="E246" s="42"/>
      <c r="F246" s="42"/>
      <c r="G246" s="42"/>
      <c r="H246" s="42"/>
      <c r="I246" s="96" t="s">
        <v>296</v>
      </c>
      <c r="J246" s="96"/>
      <c r="K246" s="17"/>
      <c r="L246" s="42"/>
      <c r="M246" s="42"/>
      <c r="N246" s="42"/>
      <c r="O246" s="42"/>
      <c r="P246" s="42"/>
      <c r="Q246" s="96" t="s">
        <v>296</v>
      </c>
      <c r="R246" s="96"/>
      <c r="S246" s="16"/>
    </row>
    <row r="247" spans="1:24" x14ac:dyDescent="0.25">
      <c r="A247" s="12"/>
      <c r="B247" s="15"/>
      <c r="C247" s="15"/>
      <c r="D247" s="17" t="s">
        <v>326</v>
      </c>
      <c r="E247" s="17"/>
      <c r="F247" s="51" t="s">
        <v>299</v>
      </c>
      <c r="G247" s="51"/>
      <c r="H247" s="17"/>
      <c r="I247" s="51" t="s">
        <v>300</v>
      </c>
      <c r="J247" s="51"/>
      <c r="K247" s="17"/>
      <c r="L247" s="17" t="s">
        <v>326</v>
      </c>
      <c r="M247" s="17"/>
      <c r="N247" s="51" t="s">
        <v>299</v>
      </c>
      <c r="O247" s="51"/>
      <c r="P247" s="17"/>
      <c r="Q247" s="51" t="s">
        <v>300</v>
      </c>
      <c r="R247" s="51"/>
      <c r="S247" s="16"/>
    </row>
    <row r="248" spans="1:24" ht="15.75" thickBot="1" x14ac:dyDescent="0.3">
      <c r="A248" s="12"/>
      <c r="B248" s="15"/>
      <c r="C248" s="15"/>
      <c r="D248" s="18" t="s">
        <v>327</v>
      </c>
      <c r="E248" s="17"/>
      <c r="F248" s="39" t="s">
        <v>302</v>
      </c>
      <c r="G248" s="39"/>
      <c r="H248" s="17"/>
      <c r="I248" s="39" t="s">
        <v>303</v>
      </c>
      <c r="J248" s="39"/>
      <c r="K248" s="17"/>
      <c r="L248" s="18" t="s">
        <v>327</v>
      </c>
      <c r="M248" s="17"/>
      <c r="N248" s="39" t="s">
        <v>302</v>
      </c>
      <c r="O248" s="39"/>
      <c r="P248" s="17"/>
      <c r="Q248" s="39" t="s">
        <v>303</v>
      </c>
      <c r="R248" s="39"/>
      <c r="S248" s="16"/>
    </row>
    <row r="249" spans="1:24" x14ac:dyDescent="0.25">
      <c r="A249" s="12"/>
      <c r="B249" s="52" t="s">
        <v>335</v>
      </c>
      <c r="C249" s="23"/>
      <c r="D249" s="44"/>
      <c r="E249" s="23"/>
      <c r="F249" s="43"/>
      <c r="G249" s="44"/>
      <c r="H249" s="23"/>
      <c r="I249" s="43"/>
      <c r="J249" s="44"/>
      <c r="K249" s="23"/>
      <c r="L249" s="44"/>
      <c r="M249" s="23"/>
      <c r="N249" s="43"/>
      <c r="O249" s="44"/>
      <c r="P249" s="23"/>
      <c r="Q249" s="43"/>
      <c r="R249" s="44"/>
      <c r="S249" s="23"/>
    </row>
    <row r="250" spans="1:24" x14ac:dyDescent="0.25">
      <c r="A250" s="12"/>
      <c r="B250" s="48" t="s">
        <v>329</v>
      </c>
      <c r="C250" s="27"/>
      <c r="D250" s="31"/>
      <c r="E250" s="27"/>
      <c r="F250" s="26"/>
      <c r="G250" s="31"/>
      <c r="H250" s="27"/>
      <c r="I250" s="26"/>
      <c r="J250" s="31"/>
      <c r="K250" s="27"/>
      <c r="L250" s="31"/>
      <c r="M250" s="27"/>
      <c r="N250" s="26"/>
      <c r="O250" s="31"/>
      <c r="P250" s="27"/>
      <c r="Q250" s="26"/>
      <c r="R250" s="31"/>
      <c r="S250" s="27"/>
    </row>
    <row r="251" spans="1:24" ht="15.75" thickBot="1" x14ac:dyDescent="0.3">
      <c r="A251" s="12"/>
      <c r="B251" s="72" t="s">
        <v>262</v>
      </c>
      <c r="C251" s="23"/>
      <c r="D251" s="59" t="s">
        <v>229</v>
      </c>
      <c r="E251" s="23"/>
      <c r="F251" s="46" t="s">
        <v>226</v>
      </c>
      <c r="G251" s="59" t="s">
        <v>229</v>
      </c>
      <c r="H251" s="23"/>
      <c r="I251" s="46" t="s">
        <v>226</v>
      </c>
      <c r="J251" s="59" t="s">
        <v>229</v>
      </c>
      <c r="K251" s="23"/>
      <c r="L251" s="59">
        <v>1</v>
      </c>
      <c r="M251" s="23"/>
      <c r="N251" s="46" t="s">
        <v>226</v>
      </c>
      <c r="O251" s="59">
        <v>104</v>
      </c>
      <c r="P251" s="23"/>
      <c r="Q251" s="46" t="s">
        <v>226</v>
      </c>
      <c r="R251" s="59">
        <v>104</v>
      </c>
      <c r="S251" s="23"/>
    </row>
    <row r="252" spans="1:24" ht="15.75" thickBot="1" x14ac:dyDescent="0.3">
      <c r="A252" s="12"/>
      <c r="B252" s="144" t="s">
        <v>92</v>
      </c>
      <c r="C252" s="27"/>
      <c r="D252" s="140" t="s">
        <v>229</v>
      </c>
      <c r="E252" s="27"/>
      <c r="F252" s="139"/>
      <c r="G252" s="140" t="s">
        <v>229</v>
      </c>
      <c r="H252" s="27"/>
      <c r="I252" s="139"/>
      <c r="J252" s="140" t="s">
        <v>229</v>
      </c>
      <c r="K252" s="27"/>
      <c r="L252" s="140">
        <v>1</v>
      </c>
      <c r="M252" s="27"/>
      <c r="N252" s="139"/>
      <c r="O252" s="140">
        <v>104</v>
      </c>
      <c r="P252" s="27"/>
      <c r="Q252" s="139"/>
      <c r="R252" s="140">
        <v>104</v>
      </c>
      <c r="S252" s="27"/>
    </row>
    <row r="253" spans="1:24" x14ac:dyDescent="0.25">
      <c r="A253" s="12"/>
      <c r="B253" s="23"/>
      <c r="C253" s="23"/>
      <c r="D253" s="166"/>
      <c r="E253" s="23"/>
      <c r="F253" s="76"/>
      <c r="G253" s="166"/>
      <c r="H253" s="23"/>
      <c r="I253" s="76"/>
      <c r="J253" s="166"/>
      <c r="K253" s="23"/>
      <c r="L253" s="166"/>
      <c r="M253" s="23"/>
      <c r="N253" s="76"/>
      <c r="O253" s="166"/>
      <c r="P253" s="23"/>
      <c r="Q253" s="76"/>
      <c r="R253" s="166"/>
      <c r="S253" s="23"/>
    </row>
    <row r="254" spans="1:24" x14ac:dyDescent="0.25">
      <c r="A254" s="12"/>
      <c r="B254" s="56" t="s">
        <v>330</v>
      </c>
      <c r="C254" s="27"/>
      <c r="D254" s="31"/>
      <c r="E254" s="27"/>
      <c r="F254" s="26"/>
      <c r="G254" s="31"/>
      <c r="H254" s="27"/>
      <c r="I254" s="26"/>
      <c r="J254" s="31"/>
      <c r="K254" s="27"/>
      <c r="L254" s="31"/>
      <c r="M254" s="27"/>
      <c r="N254" s="26"/>
      <c r="O254" s="31"/>
      <c r="P254" s="27"/>
      <c r="Q254" s="26"/>
      <c r="R254" s="31"/>
      <c r="S254" s="27"/>
    </row>
    <row r="255" spans="1:24" x14ac:dyDescent="0.25">
      <c r="A255" s="12"/>
      <c r="B255" s="36" t="s">
        <v>329</v>
      </c>
      <c r="C255" s="23"/>
      <c r="D255" s="40"/>
      <c r="E255" s="23"/>
      <c r="F255" s="29"/>
      <c r="G255" s="40"/>
      <c r="H255" s="23"/>
      <c r="I255" s="29"/>
      <c r="J255" s="40"/>
      <c r="K255" s="23"/>
      <c r="L255" s="40"/>
      <c r="M255" s="23"/>
      <c r="N255" s="29"/>
      <c r="O255" s="40"/>
      <c r="P255" s="23"/>
      <c r="Q255" s="29"/>
      <c r="R255" s="40"/>
      <c r="S255" s="23"/>
    </row>
    <row r="256" spans="1:24" x14ac:dyDescent="0.25">
      <c r="A256" s="12"/>
      <c r="B256" s="144" t="s">
        <v>275</v>
      </c>
      <c r="C256" s="27"/>
      <c r="D256" s="31" t="s">
        <v>229</v>
      </c>
      <c r="E256" s="27"/>
      <c r="F256" s="26"/>
      <c r="G256" s="31" t="s">
        <v>229</v>
      </c>
      <c r="H256" s="27"/>
      <c r="I256" s="26"/>
      <c r="J256" s="31" t="s">
        <v>229</v>
      </c>
      <c r="K256" s="27"/>
      <c r="L256" s="31">
        <v>1</v>
      </c>
      <c r="M256" s="27"/>
      <c r="N256" s="26"/>
      <c r="O256" s="31">
        <v>171</v>
      </c>
      <c r="P256" s="27"/>
      <c r="Q256" s="26"/>
      <c r="R256" s="31">
        <v>171</v>
      </c>
      <c r="S256" s="27"/>
    </row>
    <row r="257" spans="1:24" ht="15.75" thickBot="1" x14ac:dyDescent="0.3">
      <c r="A257" s="12"/>
      <c r="B257" s="72" t="s">
        <v>262</v>
      </c>
      <c r="C257" s="23"/>
      <c r="D257" s="59" t="s">
        <v>229</v>
      </c>
      <c r="E257" s="23"/>
      <c r="F257" s="46"/>
      <c r="G257" s="59" t="s">
        <v>229</v>
      </c>
      <c r="H257" s="23"/>
      <c r="I257" s="46"/>
      <c r="J257" s="59" t="s">
        <v>229</v>
      </c>
      <c r="K257" s="23"/>
      <c r="L257" s="59">
        <v>1</v>
      </c>
      <c r="M257" s="23"/>
      <c r="N257" s="46"/>
      <c r="O257" s="59">
        <v>119</v>
      </c>
      <c r="P257" s="23"/>
      <c r="Q257" s="46"/>
      <c r="R257" s="59">
        <v>119</v>
      </c>
      <c r="S257" s="23"/>
    </row>
    <row r="258" spans="1:24" ht="15.75" thickBot="1" x14ac:dyDescent="0.3">
      <c r="A258" s="12"/>
      <c r="B258" s="144" t="s">
        <v>92</v>
      </c>
      <c r="C258" s="27"/>
      <c r="D258" s="140" t="s">
        <v>229</v>
      </c>
      <c r="E258" s="27"/>
      <c r="F258" s="139"/>
      <c r="G258" s="140" t="s">
        <v>229</v>
      </c>
      <c r="H258" s="27"/>
      <c r="I258" s="139"/>
      <c r="J258" s="140" t="s">
        <v>229</v>
      </c>
      <c r="K258" s="27"/>
      <c r="L258" s="140">
        <v>2</v>
      </c>
      <c r="M258" s="27"/>
      <c r="N258" s="139"/>
      <c r="O258" s="140">
        <v>290</v>
      </c>
      <c r="P258" s="27"/>
      <c r="Q258" s="139"/>
      <c r="R258" s="140">
        <v>290</v>
      </c>
      <c r="S258" s="27"/>
    </row>
    <row r="259" spans="1:24" x14ac:dyDescent="0.25">
      <c r="A259" s="12"/>
      <c r="B259" s="23"/>
      <c r="C259" s="23"/>
      <c r="D259" s="166"/>
      <c r="E259" s="23"/>
      <c r="F259" s="76"/>
      <c r="G259" s="166"/>
      <c r="H259" s="23"/>
      <c r="I259" s="76"/>
      <c r="J259" s="166"/>
      <c r="K259" s="23"/>
      <c r="L259" s="166"/>
      <c r="M259" s="23"/>
      <c r="N259" s="76"/>
      <c r="O259" s="166"/>
      <c r="P259" s="23"/>
      <c r="Q259" s="76"/>
      <c r="R259" s="166"/>
      <c r="S259" s="23"/>
    </row>
    <row r="260" spans="1:24" ht="15.75" thickBot="1" x14ac:dyDescent="0.3">
      <c r="A260" s="12"/>
      <c r="B260" s="167" t="s">
        <v>319</v>
      </c>
      <c r="C260" s="27"/>
      <c r="D260" s="168" t="s">
        <v>229</v>
      </c>
      <c r="E260" s="27"/>
      <c r="F260" s="169" t="s">
        <v>226</v>
      </c>
      <c r="G260" s="168" t="s">
        <v>229</v>
      </c>
      <c r="H260" s="27"/>
      <c r="I260" s="169" t="s">
        <v>226</v>
      </c>
      <c r="J260" s="168" t="s">
        <v>229</v>
      </c>
      <c r="K260" s="27"/>
      <c r="L260" s="168">
        <v>3</v>
      </c>
      <c r="M260" s="27"/>
      <c r="N260" s="169" t="s">
        <v>226</v>
      </c>
      <c r="O260" s="168">
        <v>394</v>
      </c>
      <c r="P260" s="27"/>
      <c r="Q260" s="169" t="s">
        <v>226</v>
      </c>
      <c r="R260" s="168">
        <v>394</v>
      </c>
      <c r="S260" s="27"/>
    </row>
    <row r="261" spans="1:24" ht="15.75" thickTop="1" x14ac:dyDescent="0.25">
      <c r="A261" s="12"/>
      <c r="B261" s="64"/>
      <c r="C261" s="64"/>
      <c r="D261" s="64"/>
      <c r="E261" s="64"/>
      <c r="F261" s="64"/>
      <c r="G261" s="64"/>
      <c r="H261" s="64"/>
      <c r="I261" s="64"/>
      <c r="J261" s="64"/>
      <c r="K261" s="64"/>
      <c r="L261" s="64"/>
      <c r="M261" s="64"/>
      <c r="N261" s="64"/>
      <c r="O261" s="64"/>
      <c r="P261" s="64"/>
      <c r="Q261" s="64"/>
      <c r="R261" s="64"/>
      <c r="S261" s="64"/>
      <c r="T261" s="64"/>
      <c r="U261" s="64"/>
      <c r="V261" s="64"/>
      <c r="W261" s="64"/>
      <c r="X261" s="64"/>
    </row>
    <row r="262" spans="1:24" x14ac:dyDescent="0.25">
      <c r="A262" s="12"/>
      <c r="B262" s="64" t="s">
        <v>336</v>
      </c>
      <c r="C262" s="64"/>
      <c r="D262" s="64"/>
      <c r="E262" s="64"/>
      <c r="F262" s="64"/>
      <c r="G262" s="64"/>
      <c r="H262" s="64"/>
      <c r="I262" s="64"/>
      <c r="J262" s="64"/>
      <c r="K262" s="64"/>
      <c r="L262" s="64"/>
      <c r="M262" s="64"/>
      <c r="N262" s="64"/>
      <c r="O262" s="64"/>
      <c r="P262" s="64"/>
      <c r="Q262" s="64"/>
      <c r="R262" s="64"/>
      <c r="S262" s="64"/>
      <c r="T262" s="64"/>
      <c r="U262" s="64"/>
      <c r="V262" s="64"/>
      <c r="W262" s="64"/>
      <c r="X262" s="64"/>
    </row>
    <row r="263" spans="1:24" x14ac:dyDescent="0.25">
      <c r="A263" s="12"/>
      <c r="B263" s="64"/>
      <c r="C263" s="64"/>
      <c r="D263" s="64"/>
      <c r="E263" s="64"/>
      <c r="F263" s="64"/>
      <c r="G263" s="64"/>
      <c r="H263" s="64"/>
      <c r="I263" s="64"/>
      <c r="J263" s="64"/>
      <c r="K263" s="64"/>
      <c r="L263" s="64"/>
      <c r="M263" s="64"/>
      <c r="N263" s="64"/>
      <c r="O263" s="64"/>
      <c r="P263" s="64"/>
      <c r="Q263" s="64"/>
      <c r="R263" s="64"/>
      <c r="S263" s="64"/>
      <c r="T263" s="64"/>
      <c r="U263" s="64"/>
      <c r="V263" s="64"/>
      <c r="W263" s="64"/>
      <c r="X263" s="64"/>
    </row>
    <row r="264" spans="1:24" ht="15.75" thickBot="1" x14ac:dyDescent="0.3">
      <c r="A264" s="12"/>
      <c r="B264" s="146" t="s">
        <v>298</v>
      </c>
      <c r="C264" s="17"/>
      <c r="D264" s="39" t="s">
        <v>332</v>
      </c>
      <c r="E264" s="39"/>
      <c r="F264" s="39"/>
      <c r="G264" s="39"/>
      <c r="H264" s="39"/>
      <c r="I264" s="39"/>
      <c r="J264" s="39"/>
      <c r="K264" s="17"/>
      <c r="L264" s="39" t="s">
        <v>333</v>
      </c>
      <c r="M264" s="39"/>
      <c r="N264" s="39"/>
      <c r="O264" s="39"/>
      <c r="P264" s="39"/>
      <c r="Q264" s="39"/>
      <c r="R264" s="39"/>
      <c r="S264" s="16"/>
    </row>
    <row r="265" spans="1:24" x14ac:dyDescent="0.25">
      <c r="A265" s="12"/>
      <c r="B265" s="17"/>
      <c r="C265" s="17"/>
      <c r="D265" s="42"/>
      <c r="E265" s="42"/>
      <c r="F265" s="42"/>
      <c r="G265" s="42"/>
      <c r="H265" s="42"/>
      <c r="I265" s="96" t="s">
        <v>296</v>
      </c>
      <c r="J265" s="96"/>
      <c r="K265" s="17"/>
      <c r="L265" s="42"/>
      <c r="M265" s="42"/>
      <c r="N265" s="42"/>
      <c r="O265" s="42"/>
      <c r="P265" s="42"/>
      <c r="Q265" s="96" t="s">
        <v>296</v>
      </c>
      <c r="R265" s="96"/>
      <c r="S265" s="16"/>
    </row>
    <row r="266" spans="1:24" x14ac:dyDescent="0.25">
      <c r="A266" s="12"/>
      <c r="B266" s="17"/>
      <c r="C266" s="17"/>
      <c r="D266" s="17" t="s">
        <v>326</v>
      </c>
      <c r="E266" s="17"/>
      <c r="F266" s="51" t="s">
        <v>299</v>
      </c>
      <c r="G266" s="51"/>
      <c r="H266" s="17"/>
      <c r="I266" s="51" t="s">
        <v>300</v>
      </c>
      <c r="J266" s="51"/>
      <c r="K266" s="17"/>
      <c r="L266" s="17" t="s">
        <v>326</v>
      </c>
      <c r="M266" s="17"/>
      <c r="N266" s="51" t="s">
        <v>299</v>
      </c>
      <c r="O266" s="51"/>
      <c r="P266" s="17"/>
      <c r="Q266" s="51" t="s">
        <v>300</v>
      </c>
      <c r="R266" s="51"/>
      <c r="S266" s="16"/>
    </row>
    <row r="267" spans="1:24" ht="15.75" thickBot="1" x14ac:dyDescent="0.3">
      <c r="A267" s="12"/>
      <c r="B267" s="17"/>
      <c r="C267" s="17"/>
      <c r="D267" s="18" t="s">
        <v>327</v>
      </c>
      <c r="E267" s="17"/>
      <c r="F267" s="39" t="s">
        <v>302</v>
      </c>
      <c r="G267" s="39"/>
      <c r="H267" s="17"/>
      <c r="I267" s="39" t="s">
        <v>303</v>
      </c>
      <c r="J267" s="39"/>
      <c r="K267" s="17"/>
      <c r="L267" s="18" t="s">
        <v>327</v>
      </c>
      <c r="M267" s="17"/>
      <c r="N267" s="39" t="s">
        <v>302</v>
      </c>
      <c r="O267" s="39"/>
      <c r="P267" s="17"/>
      <c r="Q267" s="39" t="s">
        <v>303</v>
      </c>
      <c r="R267" s="39"/>
      <c r="S267" s="16"/>
    </row>
    <row r="268" spans="1:24" x14ac:dyDescent="0.25">
      <c r="A268" s="12"/>
      <c r="B268" s="52" t="s">
        <v>328</v>
      </c>
      <c r="C268" s="23"/>
      <c r="D268" s="44"/>
      <c r="E268" s="23"/>
      <c r="F268" s="43"/>
      <c r="G268" s="44"/>
      <c r="H268" s="23"/>
      <c r="I268" s="43"/>
      <c r="J268" s="44"/>
      <c r="K268" s="23"/>
      <c r="L268" s="44"/>
      <c r="M268" s="23"/>
      <c r="N268" s="43"/>
      <c r="O268" s="44"/>
      <c r="P268" s="23"/>
      <c r="Q268" s="43"/>
      <c r="R268" s="44"/>
      <c r="S268" s="23"/>
    </row>
    <row r="269" spans="1:24" x14ac:dyDescent="0.25">
      <c r="A269" s="12"/>
      <c r="B269" s="48" t="s">
        <v>329</v>
      </c>
      <c r="C269" s="27"/>
      <c r="D269" s="31"/>
      <c r="E269" s="27"/>
      <c r="F269" s="26"/>
      <c r="G269" s="31"/>
      <c r="H269" s="27"/>
      <c r="I269" s="26"/>
      <c r="J269" s="31"/>
      <c r="K269" s="27"/>
      <c r="L269" s="31"/>
      <c r="M269" s="27"/>
      <c r="N269" s="26"/>
      <c r="O269" s="31"/>
      <c r="P269" s="27"/>
      <c r="Q269" s="26"/>
      <c r="R269" s="31"/>
      <c r="S269" s="27"/>
    </row>
    <row r="270" spans="1:24" x14ac:dyDescent="0.25">
      <c r="A270" s="12"/>
      <c r="B270" s="72" t="s">
        <v>255</v>
      </c>
      <c r="C270" s="23"/>
      <c r="D270" s="88">
        <v>1</v>
      </c>
      <c r="E270" s="23"/>
      <c r="F270" s="29" t="s">
        <v>226</v>
      </c>
      <c r="G270" s="88">
        <v>496</v>
      </c>
      <c r="H270" s="23"/>
      <c r="I270" s="29" t="s">
        <v>226</v>
      </c>
      <c r="J270" s="88">
        <v>514</v>
      </c>
      <c r="K270" s="23"/>
      <c r="L270" s="88">
        <v>4</v>
      </c>
      <c r="M270" s="23"/>
      <c r="N270" s="29" t="s">
        <v>226</v>
      </c>
      <c r="O270" s="106">
        <v>1969</v>
      </c>
      <c r="P270" s="23"/>
      <c r="Q270" s="29" t="s">
        <v>226</v>
      </c>
      <c r="R270" s="106">
        <v>1987</v>
      </c>
      <c r="S270" s="23"/>
    </row>
    <row r="271" spans="1:24" x14ac:dyDescent="0.25">
      <c r="A271" s="12"/>
      <c r="B271" s="144" t="s">
        <v>275</v>
      </c>
      <c r="C271" s="27"/>
      <c r="D271" s="85">
        <v>5</v>
      </c>
      <c r="E271" s="27"/>
      <c r="F271" s="26"/>
      <c r="G271" s="85">
        <v>841</v>
      </c>
      <c r="H271" s="27"/>
      <c r="I271" s="26"/>
      <c r="J271" s="85">
        <v>842</v>
      </c>
      <c r="K271" s="27"/>
      <c r="L271" s="85">
        <v>7</v>
      </c>
      <c r="M271" s="27"/>
      <c r="N271" s="26"/>
      <c r="O271" s="87">
        <v>1873</v>
      </c>
      <c r="P271" s="27"/>
      <c r="Q271" s="26"/>
      <c r="R271" s="87">
        <v>1874</v>
      </c>
      <c r="S271" s="27"/>
    </row>
    <row r="272" spans="1:24" x14ac:dyDescent="0.25">
      <c r="A272" s="12"/>
      <c r="B272" s="72" t="s">
        <v>262</v>
      </c>
      <c r="C272" s="23"/>
      <c r="D272" s="88" t="s">
        <v>229</v>
      </c>
      <c r="E272" s="23"/>
      <c r="F272" s="29"/>
      <c r="G272" s="88" t="s">
        <v>229</v>
      </c>
      <c r="H272" s="23"/>
      <c r="I272" s="29"/>
      <c r="J272" s="88" t="s">
        <v>229</v>
      </c>
      <c r="K272" s="23"/>
      <c r="L272" s="88">
        <v>1</v>
      </c>
      <c r="M272" s="23"/>
      <c r="N272" s="29"/>
      <c r="O272" s="88">
        <v>110</v>
      </c>
      <c r="P272" s="23"/>
      <c r="Q272" s="29"/>
      <c r="R272" s="88">
        <v>110</v>
      </c>
      <c r="S272" s="23"/>
    </row>
    <row r="273" spans="1:24" x14ac:dyDescent="0.25">
      <c r="A273" s="12"/>
      <c r="B273" s="48" t="s">
        <v>277</v>
      </c>
      <c r="C273" s="27"/>
      <c r="D273" s="85" t="s">
        <v>229</v>
      </c>
      <c r="E273" s="27"/>
      <c r="F273" s="26"/>
      <c r="G273" s="85" t="s">
        <v>229</v>
      </c>
      <c r="H273" s="27"/>
      <c r="I273" s="26"/>
      <c r="J273" s="85" t="s">
        <v>229</v>
      </c>
      <c r="K273" s="27"/>
      <c r="L273" s="85">
        <v>1</v>
      </c>
      <c r="M273" s="27"/>
      <c r="N273" s="26"/>
      <c r="O273" s="85">
        <v>222</v>
      </c>
      <c r="P273" s="27"/>
      <c r="Q273" s="26"/>
      <c r="R273" s="85">
        <v>222</v>
      </c>
      <c r="S273" s="27"/>
    </row>
    <row r="274" spans="1:24" ht="15.75" thickBot="1" x14ac:dyDescent="0.3">
      <c r="A274" s="12"/>
      <c r="B274" s="36" t="s">
        <v>306</v>
      </c>
      <c r="C274" s="23"/>
      <c r="D274" s="129" t="s">
        <v>229</v>
      </c>
      <c r="E274" s="23"/>
      <c r="F274" s="46"/>
      <c r="G274" s="129" t="s">
        <v>229</v>
      </c>
      <c r="H274" s="23"/>
      <c r="I274" s="46"/>
      <c r="J274" s="129" t="s">
        <v>229</v>
      </c>
      <c r="K274" s="23"/>
      <c r="L274" s="129">
        <v>1</v>
      </c>
      <c r="M274" s="23"/>
      <c r="N274" s="46"/>
      <c r="O274" s="129">
        <v>23</v>
      </c>
      <c r="P274" s="23"/>
      <c r="Q274" s="46"/>
      <c r="R274" s="129">
        <v>23</v>
      </c>
      <c r="S274" s="23"/>
    </row>
    <row r="275" spans="1:24" ht="15.75" thickBot="1" x14ac:dyDescent="0.3">
      <c r="A275" s="12"/>
      <c r="B275" s="144" t="s">
        <v>92</v>
      </c>
      <c r="C275" s="27"/>
      <c r="D275" s="149">
        <v>6</v>
      </c>
      <c r="E275" s="27"/>
      <c r="F275" s="139"/>
      <c r="G275" s="150">
        <v>1337</v>
      </c>
      <c r="H275" s="27"/>
      <c r="I275" s="139"/>
      <c r="J275" s="150">
        <v>1356</v>
      </c>
      <c r="K275" s="27"/>
      <c r="L275" s="149">
        <v>14</v>
      </c>
      <c r="M275" s="27"/>
      <c r="N275" s="139"/>
      <c r="O275" s="150">
        <v>4197</v>
      </c>
      <c r="P275" s="27"/>
      <c r="Q275" s="139"/>
      <c r="R275" s="150">
        <v>4216</v>
      </c>
      <c r="S275" s="27"/>
    </row>
    <row r="276" spans="1:24" x14ac:dyDescent="0.25">
      <c r="A276" s="12"/>
      <c r="B276" s="23"/>
      <c r="C276" s="23"/>
      <c r="D276" s="166"/>
      <c r="E276" s="23"/>
      <c r="F276" s="76"/>
      <c r="G276" s="166"/>
      <c r="H276" s="23"/>
      <c r="I276" s="76"/>
      <c r="J276" s="166"/>
      <c r="K276" s="23"/>
      <c r="L276" s="166"/>
      <c r="M276" s="23"/>
      <c r="N276" s="76"/>
      <c r="O276" s="166"/>
      <c r="P276" s="23"/>
      <c r="Q276" s="76"/>
      <c r="R276" s="166"/>
      <c r="S276" s="23"/>
    </row>
    <row r="277" spans="1:24" x14ac:dyDescent="0.25">
      <c r="A277" s="12"/>
      <c r="B277" s="56" t="s">
        <v>330</v>
      </c>
      <c r="C277" s="27"/>
      <c r="D277" s="31"/>
      <c r="E277" s="27"/>
      <c r="F277" s="26"/>
      <c r="G277" s="31"/>
      <c r="H277" s="27"/>
      <c r="I277" s="26"/>
      <c r="J277" s="31"/>
      <c r="K277" s="27"/>
      <c r="L277" s="31"/>
      <c r="M277" s="27"/>
      <c r="N277" s="26"/>
      <c r="O277" s="31"/>
      <c r="P277" s="27"/>
      <c r="Q277" s="26"/>
      <c r="R277" s="31"/>
      <c r="S277" s="27"/>
    </row>
    <row r="278" spans="1:24" x14ac:dyDescent="0.25">
      <c r="A278" s="12"/>
      <c r="B278" s="36" t="s">
        <v>329</v>
      </c>
      <c r="C278" s="23"/>
      <c r="D278" s="40"/>
      <c r="E278" s="23"/>
      <c r="F278" s="29"/>
      <c r="G278" s="40"/>
      <c r="H278" s="23"/>
      <c r="I278" s="29"/>
      <c r="J278" s="40"/>
      <c r="K278" s="23"/>
      <c r="L278" s="40"/>
      <c r="M278" s="23"/>
      <c r="N278" s="29"/>
      <c r="O278" s="40"/>
      <c r="P278" s="23"/>
      <c r="Q278" s="29"/>
      <c r="R278" s="40"/>
      <c r="S278" s="23"/>
    </row>
    <row r="279" spans="1:24" x14ac:dyDescent="0.25">
      <c r="A279" s="12"/>
      <c r="B279" s="144" t="s">
        <v>275</v>
      </c>
      <c r="C279" s="27"/>
      <c r="D279" s="85" t="s">
        <v>229</v>
      </c>
      <c r="E279" s="27"/>
      <c r="F279" s="26"/>
      <c r="G279" s="85" t="s">
        <v>229</v>
      </c>
      <c r="H279" s="27"/>
      <c r="I279" s="26"/>
      <c r="J279" s="85" t="s">
        <v>229</v>
      </c>
      <c r="K279" s="27"/>
      <c r="L279" s="85">
        <v>2</v>
      </c>
      <c r="M279" s="27"/>
      <c r="N279" s="26"/>
      <c r="O279" s="85">
        <v>471</v>
      </c>
      <c r="P279" s="27"/>
      <c r="Q279" s="26"/>
      <c r="R279" s="85">
        <v>591</v>
      </c>
      <c r="S279" s="27"/>
    </row>
    <row r="280" spans="1:24" x14ac:dyDescent="0.25">
      <c r="A280" s="12"/>
      <c r="B280" s="72" t="s">
        <v>262</v>
      </c>
      <c r="C280" s="23"/>
      <c r="D280" s="88" t="s">
        <v>229</v>
      </c>
      <c r="E280" s="23"/>
      <c r="F280" s="29"/>
      <c r="G280" s="88" t="s">
        <v>229</v>
      </c>
      <c r="H280" s="23"/>
      <c r="I280" s="29"/>
      <c r="J280" s="88" t="s">
        <v>229</v>
      </c>
      <c r="K280" s="23"/>
      <c r="L280" s="88">
        <v>1</v>
      </c>
      <c r="M280" s="23"/>
      <c r="N280" s="29"/>
      <c r="O280" s="88">
        <v>16</v>
      </c>
      <c r="P280" s="23"/>
      <c r="Q280" s="29"/>
      <c r="R280" s="88">
        <v>16</v>
      </c>
      <c r="S280" s="23"/>
    </row>
    <row r="281" spans="1:24" x14ac:dyDescent="0.25">
      <c r="A281" s="12"/>
      <c r="B281" s="48" t="s">
        <v>277</v>
      </c>
      <c r="C281" s="27"/>
      <c r="D281" s="85" t="s">
        <v>229</v>
      </c>
      <c r="E281" s="27"/>
      <c r="F281" s="26"/>
      <c r="G281" s="85" t="s">
        <v>229</v>
      </c>
      <c r="H281" s="27"/>
      <c r="I281" s="26"/>
      <c r="J281" s="85" t="s">
        <v>229</v>
      </c>
      <c r="K281" s="27"/>
      <c r="L281" s="85">
        <v>1</v>
      </c>
      <c r="M281" s="27"/>
      <c r="N281" s="26"/>
      <c r="O281" s="85">
        <v>237</v>
      </c>
      <c r="P281" s="27"/>
      <c r="Q281" s="26"/>
      <c r="R281" s="85">
        <v>237</v>
      </c>
      <c r="S281" s="27"/>
    </row>
    <row r="282" spans="1:24" ht="15.75" thickBot="1" x14ac:dyDescent="0.3">
      <c r="A282" s="12"/>
      <c r="B282" s="36" t="s">
        <v>306</v>
      </c>
      <c r="C282" s="23"/>
      <c r="D282" s="129" t="s">
        <v>229</v>
      </c>
      <c r="E282" s="23"/>
      <c r="F282" s="46"/>
      <c r="G282" s="129" t="s">
        <v>229</v>
      </c>
      <c r="H282" s="23"/>
      <c r="I282" s="46"/>
      <c r="J282" s="129" t="s">
        <v>229</v>
      </c>
      <c r="K282" s="23"/>
      <c r="L282" s="129">
        <v>1</v>
      </c>
      <c r="M282" s="23"/>
      <c r="N282" s="46"/>
      <c r="O282" s="129">
        <v>4</v>
      </c>
      <c r="P282" s="23"/>
      <c r="Q282" s="46"/>
      <c r="R282" s="129">
        <v>4</v>
      </c>
      <c r="S282" s="23"/>
    </row>
    <row r="283" spans="1:24" ht="15.75" thickBot="1" x14ac:dyDescent="0.3">
      <c r="A283" s="12"/>
      <c r="B283" s="144" t="s">
        <v>92</v>
      </c>
      <c r="C283" s="27"/>
      <c r="D283" s="149" t="s">
        <v>229</v>
      </c>
      <c r="E283" s="27"/>
      <c r="F283" s="139"/>
      <c r="G283" s="149" t="s">
        <v>229</v>
      </c>
      <c r="H283" s="27"/>
      <c r="I283" s="139"/>
      <c r="J283" s="149" t="s">
        <v>229</v>
      </c>
      <c r="K283" s="27"/>
      <c r="L283" s="149">
        <v>5</v>
      </c>
      <c r="M283" s="27"/>
      <c r="N283" s="139"/>
      <c r="O283" s="149">
        <v>728</v>
      </c>
      <c r="P283" s="27"/>
      <c r="Q283" s="139"/>
      <c r="R283" s="149">
        <v>848</v>
      </c>
      <c r="S283" s="27"/>
    </row>
    <row r="284" spans="1:24" x14ac:dyDescent="0.25">
      <c r="A284" s="12"/>
      <c r="B284" s="23"/>
      <c r="C284" s="23"/>
      <c r="D284" s="170"/>
      <c r="E284" s="23"/>
      <c r="F284" s="76"/>
      <c r="G284" s="170"/>
      <c r="H284" s="23"/>
      <c r="I284" s="76"/>
      <c r="J284" s="170"/>
      <c r="K284" s="23"/>
      <c r="L284" s="170"/>
      <c r="M284" s="23"/>
      <c r="N284" s="76"/>
      <c r="O284" s="170"/>
      <c r="P284" s="23"/>
      <c r="Q284" s="76"/>
      <c r="R284" s="170"/>
      <c r="S284" s="23"/>
    </row>
    <row r="285" spans="1:24" ht="15.75" thickBot="1" x14ac:dyDescent="0.3">
      <c r="A285" s="12"/>
      <c r="B285" s="167" t="s">
        <v>319</v>
      </c>
      <c r="C285" s="27"/>
      <c r="D285" s="171">
        <v>6</v>
      </c>
      <c r="E285" s="27"/>
      <c r="F285" s="169" t="s">
        <v>226</v>
      </c>
      <c r="G285" s="172">
        <v>1337</v>
      </c>
      <c r="H285" s="27"/>
      <c r="I285" s="169" t="s">
        <v>226</v>
      </c>
      <c r="J285" s="172">
        <v>1356</v>
      </c>
      <c r="K285" s="27"/>
      <c r="L285" s="171">
        <v>19</v>
      </c>
      <c r="M285" s="27"/>
      <c r="N285" s="169" t="s">
        <v>226</v>
      </c>
      <c r="O285" s="172">
        <v>4925</v>
      </c>
      <c r="P285" s="27"/>
      <c r="Q285" s="169" t="s">
        <v>226</v>
      </c>
      <c r="R285" s="172">
        <v>5064</v>
      </c>
      <c r="S285" s="27" t="s">
        <v>308</v>
      </c>
    </row>
    <row r="286" spans="1:24" ht="15.75" thickTop="1" x14ac:dyDescent="0.25">
      <c r="A286" s="12"/>
      <c r="B286" s="4"/>
    </row>
    <row r="287" spans="1:24" ht="15" customHeight="1" x14ac:dyDescent="0.25">
      <c r="A287" s="12" t="s">
        <v>508</v>
      </c>
      <c r="B287" s="62" t="s">
        <v>5</v>
      </c>
      <c r="C287" s="62"/>
      <c r="D287" s="62"/>
      <c r="E287" s="62"/>
      <c r="F287" s="62"/>
      <c r="G287" s="62"/>
      <c r="H287" s="62"/>
      <c r="I287" s="62"/>
      <c r="J287" s="62"/>
      <c r="K287" s="62"/>
      <c r="L287" s="62"/>
      <c r="M287" s="62"/>
      <c r="N287" s="62"/>
      <c r="O287" s="62"/>
      <c r="P287" s="62"/>
      <c r="Q287" s="62"/>
      <c r="R287" s="62"/>
      <c r="S287" s="62"/>
      <c r="T287" s="62"/>
      <c r="U287" s="62"/>
      <c r="V287" s="62"/>
      <c r="W287" s="62"/>
      <c r="X287" s="62"/>
    </row>
    <row r="288" spans="1:24" x14ac:dyDescent="0.25">
      <c r="A288" s="12"/>
      <c r="B288" s="64" t="s">
        <v>344</v>
      </c>
      <c r="C288" s="64"/>
      <c r="D288" s="64"/>
      <c r="E288" s="64"/>
      <c r="F288" s="64"/>
      <c r="G288" s="64"/>
      <c r="H288" s="64"/>
      <c r="I288" s="64"/>
      <c r="J288" s="64"/>
      <c r="K288" s="64"/>
      <c r="L288" s="64"/>
      <c r="M288" s="64"/>
      <c r="N288" s="64"/>
      <c r="O288" s="64"/>
      <c r="P288" s="64"/>
      <c r="Q288" s="64"/>
      <c r="R288" s="64"/>
      <c r="S288" s="64"/>
      <c r="T288" s="64"/>
      <c r="U288" s="64"/>
      <c r="V288" s="64"/>
      <c r="W288" s="64"/>
      <c r="X288" s="64"/>
    </row>
    <row r="289" spans="1:24" x14ac:dyDescent="0.25">
      <c r="A289" s="12"/>
      <c r="B289" s="64"/>
      <c r="C289" s="64"/>
      <c r="D289" s="64"/>
      <c r="E289" s="64"/>
      <c r="F289" s="64"/>
      <c r="G289" s="64"/>
      <c r="H289" s="64"/>
      <c r="I289" s="64"/>
      <c r="J289" s="64"/>
      <c r="K289" s="64"/>
      <c r="L289" s="64"/>
      <c r="M289" s="64"/>
      <c r="N289" s="64"/>
      <c r="O289" s="64"/>
      <c r="P289" s="64"/>
      <c r="Q289" s="64"/>
      <c r="R289" s="64"/>
      <c r="S289" s="64"/>
      <c r="T289" s="64"/>
      <c r="U289" s="64"/>
      <c r="V289" s="64"/>
      <c r="W289" s="64"/>
      <c r="X289" s="64"/>
    </row>
    <row r="290" spans="1:24" x14ac:dyDescent="0.25">
      <c r="A290" s="12"/>
      <c r="B290" s="17"/>
      <c r="C290" s="17"/>
      <c r="D290" s="17"/>
      <c r="E290" s="17"/>
      <c r="F290" s="17"/>
      <c r="G290" s="17"/>
      <c r="H290" s="17"/>
      <c r="I290" s="17"/>
      <c r="J290" s="17"/>
      <c r="K290" s="17"/>
      <c r="L290" s="17"/>
      <c r="M290" s="17"/>
      <c r="N290" s="17"/>
      <c r="O290" s="17"/>
      <c r="P290" s="51" t="s">
        <v>92</v>
      </c>
      <c r="Q290" s="51"/>
      <c r="R290" s="17"/>
      <c r="S290" s="17"/>
      <c r="T290" s="17"/>
      <c r="U290" s="17"/>
      <c r="V290" s="17"/>
      <c r="W290" s="17"/>
      <c r="X290" s="16"/>
    </row>
    <row r="291" spans="1:24" ht="15.75" thickBot="1" x14ac:dyDescent="0.3">
      <c r="A291" s="12"/>
      <c r="B291" s="17"/>
      <c r="C291" s="17"/>
      <c r="D291" s="17"/>
      <c r="E291" s="17"/>
      <c r="F291" s="17"/>
      <c r="G291" s="39" t="s">
        <v>270</v>
      </c>
      <c r="H291" s="39"/>
      <c r="I291" s="39"/>
      <c r="J291" s="39"/>
      <c r="K291" s="39"/>
      <c r="L291" s="39"/>
      <c r="M291" s="39"/>
      <c r="N291" s="39"/>
      <c r="O291" s="17"/>
      <c r="P291" s="51" t="s">
        <v>271</v>
      </c>
      <c r="Q291" s="51"/>
      <c r="R291" s="17"/>
      <c r="S291" s="17"/>
      <c r="T291" s="17"/>
      <c r="U291" s="17"/>
      <c r="V291" s="17"/>
      <c r="W291" s="17"/>
      <c r="X291" s="16"/>
    </row>
    <row r="292" spans="1:24" x14ac:dyDescent="0.25">
      <c r="A292" s="12"/>
      <c r="B292" s="173" t="s">
        <v>298</v>
      </c>
      <c r="C292" s="173"/>
      <c r="D292" s="173"/>
      <c r="E292" s="173"/>
      <c r="F292" s="17"/>
      <c r="G292" s="42"/>
      <c r="H292" s="42"/>
      <c r="I292" s="42"/>
      <c r="J292" s="42"/>
      <c r="K292" s="42"/>
      <c r="L292" s="42"/>
      <c r="M292" s="96" t="s">
        <v>273</v>
      </c>
      <c r="N292" s="96"/>
      <c r="O292" s="17"/>
      <c r="P292" s="51" t="s">
        <v>274</v>
      </c>
      <c r="Q292" s="51"/>
      <c r="R292" s="17"/>
      <c r="S292" s="17"/>
      <c r="T292" s="17"/>
      <c r="U292" s="17"/>
      <c r="V292" s="51" t="s">
        <v>265</v>
      </c>
      <c r="W292" s="51"/>
      <c r="X292" s="16"/>
    </row>
    <row r="293" spans="1:24" ht="15.75" thickBot="1" x14ac:dyDescent="0.3">
      <c r="A293" s="12"/>
      <c r="B293" s="17"/>
      <c r="C293" s="17"/>
      <c r="D293" s="39" t="s">
        <v>92</v>
      </c>
      <c r="E293" s="39"/>
      <c r="F293" s="17"/>
      <c r="G293" s="39" t="s">
        <v>255</v>
      </c>
      <c r="H293" s="39"/>
      <c r="I293" s="17"/>
      <c r="J293" s="39" t="s">
        <v>275</v>
      </c>
      <c r="K293" s="39"/>
      <c r="L293" s="17"/>
      <c r="M293" s="39" t="s">
        <v>275</v>
      </c>
      <c r="N293" s="39"/>
      <c r="O293" s="17"/>
      <c r="P293" s="39" t="s">
        <v>276</v>
      </c>
      <c r="Q293" s="39"/>
      <c r="R293" s="17"/>
      <c r="S293" s="39" t="s">
        <v>277</v>
      </c>
      <c r="T293" s="39"/>
      <c r="U293" s="17"/>
      <c r="V293" s="39" t="s">
        <v>278</v>
      </c>
      <c r="W293" s="39"/>
      <c r="X293" s="16"/>
    </row>
    <row r="294" spans="1:24" x14ac:dyDescent="0.25">
      <c r="A294" s="12"/>
      <c r="B294" s="29" t="s">
        <v>345</v>
      </c>
      <c r="C294" s="23"/>
      <c r="D294" s="43" t="s">
        <v>226</v>
      </c>
      <c r="E294" s="77">
        <v>185172</v>
      </c>
      <c r="F294" s="23"/>
      <c r="G294" s="43" t="s">
        <v>226</v>
      </c>
      <c r="H294" s="77">
        <v>15886</v>
      </c>
      <c r="I294" s="23"/>
      <c r="J294" s="43" t="s">
        <v>226</v>
      </c>
      <c r="K294" s="77">
        <v>54685</v>
      </c>
      <c r="L294" s="23"/>
      <c r="M294" s="43" t="s">
        <v>226</v>
      </c>
      <c r="N294" s="77">
        <v>79799</v>
      </c>
      <c r="O294" s="23"/>
      <c r="P294" s="43" t="s">
        <v>226</v>
      </c>
      <c r="Q294" s="77">
        <v>150370</v>
      </c>
      <c r="R294" s="23"/>
      <c r="S294" s="43" t="s">
        <v>226</v>
      </c>
      <c r="T294" s="77">
        <v>24366</v>
      </c>
      <c r="U294" s="23"/>
      <c r="V294" s="43" t="s">
        <v>226</v>
      </c>
      <c r="W294" s="77">
        <v>10436</v>
      </c>
      <c r="X294" s="23"/>
    </row>
    <row r="295" spans="1:24" x14ac:dyDescent="0.25">
      <c r="A295" s="12"/>
      <c r="B295" s="26" t="s">
        <v>346</v>
      </c>
      <c r="C295" s="27"/>
      <c r="D295" s="26"/>
      <c r="E295" s="28">
        <v>32624</v>
      </c>
      <c r="F295" s="27"/>
      <c r="G295" s="26"/>
      <c r="H295" s="28">
        <v>9334</v>
      </c>
      <c r="I295" s="27"/>
      <c r="J295" s="26"/>
      <c r="K295" s="28">
        <v>6101</v>
      </c>
      <c r="L295" s="27"/>
      <c r="M295" s="26"/>
      <c r="N295" s="28">
        <v>16271</v>
      </c>
      <c r="O295" s="27"/>
      <c r="P295" s="26"/>
      <c r="Q295" s="28">
        <v>31706</v>
      </c>
      <c r="R295" s="27"/>
      <c r="S295" s="26"/>
      <c r="T295" s="31">
        <v>855</v>
      </c>
      <c r="U295" s="27"/>
      <c r="V295" s="26"/>
      <c r="W295" s="31">
        <v>63</v>
      </c>
      <c r="X295" s="27"/>
    </row>
    <row r="296" spans="1:24" x14ac:dyDescent="0.25">
      <c r="A296" s="12"/>
      <c r="B296" s="29" t="s">
        <v>347</v>
      </c>
      <c r="C296" s="23"/>
      <c r="D296" s="29"/>
      <c r="E296" s="30">
        <v>13297</v>
      </c>
      <c r="F296" s="23"/>
      <c r="G296" s="29"/>
      <c r="H296" s="40">
        <v>763</v>
      </c>
      <c r="I296" s="23"/>
      <c r="J296" s="29"/>
      <c r="K296" s="30">
        <v>3698</v>
      </c>
      <c r="L296" s="23"/>
      <c r="M296" s="29"/>
      <c r="N296" s="30">
        <v>7215</v>
      </c>
      <c r="O296" s="23"/>
      <c r="P296" s="29"/>
      <c r="Q296" s="30">
        <v>11676</v>
      </c>
      <c r="R296" s="23"/>
      <c r="S296" s="29"/>
      <c r="T296" s="30">
        <v>1526</v>
      </c>
      <c r="U296" s="23"/>
      <c r="V296" s="29"/>
      <c r="W296" s="40">
        <v>95</v>
      </c>
      <c r="X296" s="23"/>
    </row>
    <row r="297" spans="1:24" ht="15.75" thickBot="1" x14ac:dyDescent="0.3">
      <c r="A297" s="12"/>
      <c r="B297" s="26" t="s">
        <v>348</v>
      </c>
      <c r="C297" s="27"/>
      <c r="D297" s="33"/>
      <c r="E297" s="35" t="s">
        <v>229</v>
      </c>
      <c r="F297" s="27"/>
      <c r="G297" s="33"/>
      <c r="H297" s="35" t="s">
        <v>229</v>
      </c>
      <c r="I297" s="27"/>
      <c r="J297" s="33"/>
      <c r="K297" s="35" t="s">
        <v>229</v>
      </c>
      <c r="L297" s="27"/>
      <c r="M297" s="33"/>
      <c r="N297" s="35" t="s">
        <v>229</v>
      </c>
      <c r="O297" s="27"/>
      <c r="P297" s="33"/>
      <c r="Q297" s="35" t="s">
        <v>229</v>
      </c>
      <c r="R297" s="27"/>
      <c r="S297" s="33"/>
      <c r="T297" s="35" t="s">
        <v>229</v>
      </c>
      <c r="U297" s="27"/>
      <c r="V297" s="33"/>
      <c r="W297" s="35" t="s">
        <v>229</v>
      </c>
      <c r="X297" s="27"/>
    </row>
    <row r="298" spans="1:24" ht="15.75" thickBot="1" x14ac:dyDescent="0.3">
      <c r="A298" s="12"/>
      <c r="B298" s="36" t="s">
        <v>319</v>
      </c>
      <c r="C298" s="23"/>
      <c r="D298" s="37" t="s">
        <v>226</v>
      </c>
      <c r="E298" s="38">
        <v>231093</v>
      </c>
      <c r="F298" s="23"/>
      <c r="G298" s="37" t="s">
        <v>226</v>
      </c>
      <c r="H298" s="38">
        <v>25983</v>
      </c>
      <c r="I298" s="23"/>
      <c r="J298" s="37" t="s">
        <v>226</v>
      </c>
      <c r="K298" s="38">
        <v>64484</v>
      </c>
      <c r="L298" s="23"/>
      <c r="M298" s="37" t="s">
        <v>226</v>
      </c>
      <c r="N298" s="38">
        <v>103285</v>
      </c>
      <c r="O298" s="23"/>
      <c r="P298" s="37" t="s">
        <v>226</v>
      </c>
      <c r="Q298" s="38">
        <v>193752</v>
      </c>
      <c r="R298" s="23"/>
      <c r="S298" s="37" t="s">
        <v>226</v>
      </c>
      <c r="T298" s="38">
        <v>26747</v>
      </c>
      <c r="U298" s="23"/>
      <c r="V298" s="37" t="s">
        <v>226</v>
      </c>
      <c r="W298" s="38">
        <v>10594</v>
      </c>
      <c r="X298" s="23"/>
    </row>
    <row r="299" spans="1:24" ht="15.75" thickTop="1" x14ac:dyDescent="0.25">
      <c r="A299" s="12"/>
      <c r="B299" s="64"/>
      <c r="C299" s="64"/>
      <c r="D299" s="64"/>
      <c r="E299" s="64"/>
      <c r="F299" s="64"/>
      <c r="G299" s="64"/>
      <c r="H299" s="64"/>
      <c r="I299" s="64"/>
      <c r="J299" s="64"/>
      <c r="K299" s="64"/>
      <c r="L299" s="64"/>
      <c r="M299" s="64"/>
      <c r="N299" s="64"/>
      <c r="O299" s="64"/>
      <c r="P299" s="64"/>
      <c r="Q299" s="64"/>
      <c r="R299" s="64"/>
      <c r="S299" s="64"/>
      <c r="T299" s="64"/>
      <c r="U299" s="64"/>
      <c r="V299" s="64"/>
      <c r="W299" s="64"/>
      <c r="X299" s="64"/>
    </row>
    <row r="300" spans="1:24" x14ac:dyDescent="0.25">
      <c r="A300" s="12"/>
      <c r="B300" s="64" t="s">
        <v>349</v>
      </c>
      <c r="C300" s="64"/>
      <c r="D300" s="64"/>
      <c r="E300" s="64"/>
      <c r="F300" s="64"/>
      <c r="G300" s="64"/>
      <c r="H300" s="64"/>
      <c r="I300" s="64"/>
      <c r="J300" s="64"/>
      <c r="K300" s="64"/>
      <c r="L300" s="64"/>
      <c r="M300" s="64"/>
      <c r="N300" s="64"/>
      <c r="O300" s="64"/>
      <c r="P300" s="64"/>
      <c r="Q300" s="64"/>
      <c r="R300" s="64"/>
      <c r="S300" s="64"/>
      <c r="T300" s="64"/>
      <c r="U300" s="64"/>
      <c r="V300" s="64"/>
      <c r="W300" s="64"/>
      <c r="X300" s="64"/>
    </row>
    <row r="301" spans="1:24" x14ac:dyDescent="0.25">
      <c r="A301" s="12"/>
      <c r="B301" s="65"/>
      <c r="C301" s="65"/>
      <c r="D301" s="65"/>
      <c r="E301" s="65"/>
      <c r="F301" s="65"/>
      <c r="G301" s="65"/>
      <c r="H301" s="65"/>
      <c r="I301" s="65"/>
      <c r="J301" s="65"/>
      <c r="K301" s="65"/>
      <c r="L301" s="65"/>
      <c r="M301" s="65"/>
      <c r="N301" s="65"/>
      <c r="O301" s="65"/>
      <c r="P301" s="65"/>
      <c r="Q301" s="65"/>
      <c r="R301" s="65"/>
      <c r="S301" s="65"/>
      <c r="T301" s="65"/>
      <c r="U301" s="65"/>
      <c r="V301" s="65"/>
      <c r="W301" s="65"/>
      <c r="X301" s="65"/>
    </row>
    <row r="302" spans="1:24" x14ac:dyDescent="0.25">
      <c r="A302" s="12"/>
      <c r="B302" s="17"/>
      <c r="C302" s="17"/>
      <c r="D302" s="17"/>
      <c r="E302" s="17"/>
      <c r="F302" s="17"/>
      <c r="G302" s="17"/>
      <c r="H302" s="17"/>
      <c r="I302" s="17"/>
      <c r="J302" s="17"/>
      <c r="K302" s="17"/>
      <c r="L302" s="17"/>
      <c r="M302" s="17"/>
      <c r="N302" s="17"/>
      <c r="O302" s="17"/>
      <c r="P302" s="51" t="s">
        <v>92</v>
      </c>
      <c r="Q302" s="51"/>
      <c r="R302" s="17"/>
      <c r="S302" s="17"/>
      <c r="T302" s="17"/>
      <c r="U302" s="17"/>
      <c r="V302" s="17"/>
      <c r="W302" s="17"/>
      <c r="X302" s="16"/>
    </row>
    <row r="303" spans="1:24" ht="15.75" thickBot="1" x14ac:dyDescent="0.3">
      <c r="A303" s="12"/>
      <c r="B303" s="17"/>
      <c r="C303" s="17"/>
      <c r="D303" s="17"/>
      <c r="E303" s="17"/>
      <c r="F303" s="17"/>
      <c r="G303" s="39" t="s">
        <v>270</v>
      </c>
      <c r="H303" s="39"/>
      <c r="I303" s="39"/>
      <c r="J303" s="39"/>
      <c r="K303" s="39"/>
      <c r="L303" s="39"/>
      <c r="M303" s="39"/>
      <c r="N303" s="39"/>
      <c r="O303" s="17"/>
      <c r="P303" s="51" t="s">
        <v>271</v>
      </c>
      <c r="Q303" s="51"/>
      <c r="R303" s="17"/>
      <c r="S303" s="17"/>
      <c r="T303" s="17"/>
      <c r="U303" s="17"/>
      <c r="V303" s="17"/>
      <c r="W303" s="17"/>
      <c r="X303" s="16"/>
    </row>
    <row r="304" spans="1:24" x14ac:dyDescent="0.25">
      <c r="A304" s="12"/>
      <c r="B304" s="173" t="s">
        <v>298</v>
      </c>
      <c r="C304" s="173"/>
      <c r="D304" s="173"/>
      <c r="E304" s="173"/>
      <c r="F304" s="17"/>
      <c r="G304" s="42"/>
      <c r="H304" s="42"/>
      <c r="I304" s="42"/>
      <c r="J304" s="42"/>
      <c r="K304" s="42"/>
      <c r="L304" s="42"/>
      <c r="M304" s="96" t="s">
        <v>273</v>
      </c>
      <c r="N304" s="96"/>
      <c r="O304" s="17"/>
      <c r="P304" s="51" t="s">
        <v>274</v>
      </c>
      <c r="Q304" s="51"/>
      <c r="R304" s="17"/>
      <c r="S304" s="17"/>
      <c r="T304" s="17"/>
      <c r="U304" s="17"/>
      <c r="V304" s="51" t="s">
        <v>265</v>
      </c>
      <c r="W304" s="51"/>
      <c r="X304" s="16"/>
    </row>
    <row r="305" spans="1:24" ht="15.75" thickBot="1" x14ac:dyDescent="0.3">
      <c r="A305" s="12"/>
      <c r="B305" s="17"/>
      <c r="C305" s="17"/>
      <c r="D305" s="39" t="s">
        <v>92</v>
      </c>
      <c r="E305" s="39"/>
      <c r="F305" s="17"/>
      <c r="G305" s="39" t="s">
        <v>255</v>
      </c>
      <c r="H305" s="39"/>
      <c r="I305" s="17"/>
      <c r="J305" s="39" t="s">
        <v>275</v>
      </c>
      <c r="K305" s="39"/>
      <c r="L305" s="17"/>
      <c r="M305" s="39" t="s">
        <v>275</v>
      </c>
      <c r="N305" s="39"/>
      <c r="O305" s="17"/>
      <c r="P305" s="39" t="s">
        <v>276</v>
      </c>
      <c r="Q305" s="39"/>
      <c r="R305" s="17"/>
      <c r="S305" s="39" t="s">
        <v>277</v>
      </c>
      <c r="T305" s="39"/>
      <c r="U305" s="17"/>
      <c r="V305" s="39" t="s">
        <v>278</v>
      </c>
      <c r="W305" s="39"/>
      <c r="X305" s="16"/>
    </row>
    <row r="306" spans="1:24" x14ac:dyDescent="0.25">
      <c r="A306" s="12"/>
      <c r="B306" s="29" t="s">
        <v>345</v>
      </c>
      <c r="C306" s="23"/>
      <c r="D306" s="43" t="s">
        <v>226</v>
      </c>
      <c r="E306" s="77">
        <v>200723</v>
      </c>
      <c r="F306" s="23"/>
      <c r="G306" s="43" t="s">
        <v>226</v>
      </c>
      <c r="H306" s="77">
        <v>19871</v>
      </c>
      <c r="I306" s="23"/>
      <c r="J306" s="43" t="s">
        <v>226</v>
      </c>
      <c r="K306" s="77">
        <v>54280</v>
      </c>
      <c r="L306" s="23"/>
      <c r="M306" s="43" t="s">
        <v>226</v>
      </c>
      <c r="N306" s="77">
        <v>90871</v>
      </c>
      <c r="O306" s="23"/>
      <c r="P306" s="43" t="s">
        <v>226</v>
      </c>
      <c r="Q306" s="77">
        <v>165022</v>
      </c>
      <c r="R306" s="23"/>
      <c r="S306" s="43" t="s">
        <v>226</v>
      </c>
      <c r="T306" s="77">
        <v>26407</v>
      </c>
      <c r="U306" s="23"/>
      <c r="V306" s="43" t="s">
        <v>226</v>
      </c>
      <c r="W306" s="77">
        <v>9294</v>
      </c>
      <c r="X306" s="23"/>
    </row>
    <row r="307" spans="1:24" x14ac:dyDescent="0.25">
      <c r="A307" s="12"/>
      <c r="B307" s="26" t="s">
        <v>346</v>
      </c>
      <c r="C307" s="27"/>
      <c r="D307" s="26"/>
      <c r="E307" s="28">
        <v>29371</v>
      </c>
      <c r="F307" s="27"/>
      <c r="G307" s="26"/>
      <c r="H307" s="28">
        <v>7931</v>
      </c>
      <c r="I307" s="27"/>
      <c r="J307" s="26"/>
      <c r="K307" s="28">
        <v>6534</v>
      </c>
      <c r="L307" s="27"/>
      <c r="M307" s="26"/>
      <c r="N307" s="28">
        <v>14421</v>
      </c>
      <c r="O307" s="27"/>
      <c r="P307" s="26"/>
      <c r="Q307" s="28">
        <v>28886</v>
      </c>
      <c r="R307" s="27"/>
      <c r="S307" s="26"/>
      <c r="T307" s="31">
        <v>423</v>
      </c>
      <c r="U307" s="27"/>
      <c r="V307" s="26"/>
      <c r="W307" s="31">
        <v>62</v>
      </c>
      <c r="X307" s="27"/>
    </row>
    <row r="308" spans="1:24" x14ac:dyDescent="0.25">
      <c r="A308" s="12"/>
      <c r="B308" s="29" t="s">
        <v>347</v>
      </c>
      <c r="C308" s="23"/>
      <c r="D308" s="29"/>
      <c r="E308" s="30">
        <v>30163</v>
      </c>
      <c r="F308" s="23"/>
      <c r="G308" s="29"/>
      <c r="H308" s="30">
        <v>4183</v>
      </c>
      <c r="I308" s="23"/>
      <c r="J308" s="29"/>
      <c r="K308" s="30">
        <v>6421</v>
      </c>
      <c r="L308" s="23"/>
      <c r="M308" s="29"/>
      <c r="N308" s="30">
        <v>17018</v>
      </c>
      <c r="O308" s="23"/>
      <c r="P308" s="29"/>
      <c r="Q308" s="30">
        <v>27622</v>
      </c>
      <c r="R308" s="23"/>
      <c r="S308" s="29"/>
      <c r="T308" s="30">
        <v>2426</v>
      </c>
      <c r="U308" s="23"/>
      <c r="V308" s="29"/>
      <c r="W308" s="40">
        <v>115</v>
      </c>
      <c r="X308" s="23"/>
    </row>
    <row r="309" spans="1:24" ht="15.75" thickBot="1" x14ac:dyDescent="0.3">
      <c r="A309" s="12"/>
      <c r="B309" s="26" t="s">
        <v>348</v>
      </c>
      <c r="C309" s="27"/>
      <c r="D309" s="33"/>
      <c r="E309" s="35" t="s">
        <v>229</v>
      </c>
      <c r="F309" s="27"/>
      <c r="G309" s="33"/>
      <c r="H309" s="35" t="s">
        <v>229</v>
      </c>
      <c r="I309" s="27"/>
      <c r="J309" s="33"/>
      <c r="K309" s="35" t="s">
        <v>229</v>
      </c>
      <c r="L309" s="27"/>
      <c r="M309" s="33"/>
      <c r="N309" s="35" t="s">
        <v>229</v>
      </c>
      <c r="O309" s="27"/>
      <c r="P309" s="33"/>
      <c r="Q309" s="35" t="s">
        <v>229</v>
      </c>
      <c r="R309" s="27"/>
      <c r="S309" s="33"/>
      <c r="T309" s="35" t="s">
        <v>229</v>
      </c>
      <c r="U309" s="27"/>
      <c r="V309" s="33"/>
      <c r="W309" s="35" t="s">
        <v>229</v>
      </c>
      <c r="X309" s="27"/>
    </row>
    <row r="310" spans="1:24" ht="15.75" thickBot="1" x14ac:dyDescent="0.3">
      <c r="A310" s="12"/>
      <c r="B310" s="36" t="s">
        <v>319</v>
      </c>
      <c r="C310" s="23"/>
      <c r="D310" s="37" t="s">
        <v>226</v>
      </c>
      <c r="E310" s="38">
        <v>260257</v>
      </c>
      <c r="F310" s="23"/>
      <c r="G310" s="37" t="s">
        <v>226</v>
      </c>
      <c r="H310" s="38">
        <v>31985</v>
      </c>
      <c r="I310" s="23"/>
      <c r="J310" s="37" t="s">
        <v>226</v>
      </c>
      <c r="K310" s="38">
        <v>67235</v>
      </c>
      <c r="L310" s="23"/>
      <c r="M310" s="37" t="s">
        <v>226</v>
      </c>
      <c r="N310" s="38">
        <v>122310</v>
      </c>
      <c r="O310" s="23"/>
      <c r="P310" s="37" t="s">
        <v>226</v>
      </c>
      <c r="Q310" s="38">
        <v>221530</v>
      </c>
      <c r="R310" s="23"/>
      <c r="S310" s="37" t="s">
        <v>226</v>
      </c>
      <c r="T310" s="38">
        <v>29256</v>
      </c>
      <c r="U310" s="23"/>
      <c r="V310" s="37" t="s">
        <v>226</v>
      </c>
      <c r="W310" s="38">
        <v>9471</v>
      </c>
      <c r="X310" s="23"/>
    </row>
    <row r="311" spans="1:24" ht="15.75" thickTop="1" x14ac:dyDescent="0.25">
      <c r="A311" s="12"/>
      <c r="B311" s="4"/>
    </row>
    <row r="312" spans="1:24" ht="15" customHeight="1" x14ac:dyDescent="0.25">
      <c r="A312" s="12" t="s">
        <v>509</v>
      </c>
      <c r="B312" s="62" t="s">
        <v>5</v>
      </c>
      <c r="C312" s="62"/>
      <c r="D312" s="62"/>
      <c r="E312" s="62"/>
      <c r="F312" s="62"/>
      <c r="G312" s="62"/>
      <c r="H312" s="62"/>
      <c r="I312" s="62"/>
      <c r="J312" s="62"/>
      <c r="K312" s="62"/>
      <c r="L312" s="62"/>
      <c r="M312" s="62"/>
      <c r="N312" s="62"/>
      <c r="O312" s="62"/>
      <c r="P312" s="62"/>
      <c r="Q312" s="62"/>
      <c r="R312" s="62"/>
      <c r="S312" s="62"/>
      <c r="T312" s="62"/>
      <c r="U312" s="62"/>
      <c r="V312" s="62"/>
      <c r="W312" s="62"/>
      <c r="X312" s="62"/>
    </row>
    <row r="313" spans="1:24" x14ac:dyDescent="0.25">
      <c r="A313" s="12"/>
      <c r="B313" s="64" t="s">
        <v>352</v>
      </c>
      <c r="C313" s="64"/>
      <c r="D313" s="64"/>
      <c r="E313" s="64"/>
      <c r="F313" s="64"/>
      <c r="G313" s="64"/>
      <c r="H313" s="64"/>
      <c r="I313" s="64"/>
      <c r="J313" s="64"/>
      <c r="K313" s="64"/>
      <c r="L313" s="64"/>
      <c r="M313" s="64"/>
      <c r="N313" s="64"/>
      <c r="O313" s="64"/>
      <c r="P313" s="64"/>
      <c r="Q313" s="64"/>
      <c r="R313" s="64"/>
      <c r="S313" s="64"/>
      <c r="T313" s="64"/>
      <c r="U313" s="64"/>
      <c r="V313" s="64"/>
      <c r="W313" s="64"/>
      <c r="X313" s="64"/>
    </row>
    <row r="314" spans="1:24" x14ac:dyDescent="0.25">
      <c r="A314" s="12"/>
      <c r="B314" s="64"/>
      <c r="C314" s="64"/>
      <c r="D314" s="64"/>
      <c r="E314" s="64"/>
      <c r="F314" s="64"/>
      <c r="G314" s="64"/>
      <c r="H314" s="64"/>
      <c r="I314" s="64"/>
      <c r="J314" s="64"/>
      <c r="K314" s="64"/>
      <c r="L314" s="64"/>
      <c r="M314" s="64"/>
      <c r="N314" s="64"/>
      <c r="O314" s="64"/>
      <c r="P314" s="64"/>
      <c r="Q314" s="64"/>
      <c r="R314" s="64"/>
      <c r="S314" s="64"/>
      <c r="T314" s="64"/>
      <c r="U314" s="64"/>
      <c r="V314" s="64"/>
      <c r="W314" s="64"/>
      <c r="X314" s="64"/>
    </row>
    <row r="315" spans="1:24" x14ac:dyDescent="0.25">
      <c r="A315" s="12"/>
      <c r="B315" s="41"/>
      <c r="C315" s="16"/>
      <c r="D315" s="51" t="s">
        <v>252</v>
      </c>
      <c r="E315" s="51"/>
      <c r="F315" s="17"/>
      <c r="G315" s="51" t="s">
        <v>253</v>
      </c>
      <c r="H315" s="51"/>
      <c r="I315" s="16"/>
    </row>
    <row r="316" spans="1:24" ht="15.75" thickBot="1" x14ac:dyDescent="0.3">
      <c r="A316" s="12"/>
      <c r="B316" s="41"/>
      <c r="C316" s="16"/>
      <c r="D316" s="39">
        <v>2013</v>
      </c>
      <c r="E316" s="39"/>
      <c r="F316" s="17"/>
      <c r="G316" s="39">
        <v>2012</v>
      </c>
      <c r="H316" s="39"/>
      <c r="I316" s="16"/>
    </row>
    <row r="317" spans="1:24" x14ac:dyDescent="0.25">
      <c r="A317" s="12"/>
      <c r="B317" s="29" t="s">
        <v>353</v>
      </c>
      <c r="C317" s="23"/>
      <c r="D317" s="43" t="s">
        <v>226</v>
      </c>
      <c r="E317" s="77">
        <v>36506437</v>
      </c>
      <c r="F317" s="23"/>
      <c r="G317" s="43" t="s">
        <v>226</v>
      </c>
      <c r="H317" s="77">
        <v>28919003</v>
      </c>
      <c r="I317" s="23"/>
    </row>
    <row r="318" spans="1:24" x14ac:dyDescent="0.25">
      <c r="A318" s="12"/>
      <c r="B318" s="26" t="s">
        <v>354</v>
      </c>
      <c r="C318" s="27"/>
      <c r="D318" s="26"/>
      <c r="E318" s="28">
        <v>83000</v>
      </c>
      <c r="F318" s="27"/>
      <c r="G318" s="26"/>
      <c r="H318" s="28">
        <v>8000</v>
      </c>
      <c r="I318" s="27"/>
    </row>
    <row r="319" spans="1:24" x14ac:dyDescent="0.25">
      <c r="A319" s="12"/>
      <c r="B319" s="4"/>
    </row>
  </sheetData>
  <mergeCells count="495">
    <mergeCell ref="A312:A319"/>
    <mergeCell ref="B312:X312"/>
    <mergeCell ref="B313:X313"/>
    <mergeCell ref="B314:X314"/>
    <mergeCell ref="A287:A311"/>
    <mergeCell ref="B287:X287"/>
    <mergeCell ref="B288:X288"/>
    <mergeCell ref="B289:X289"/>
    <mergeCell ref="B299:X299"/>
    <mergeCell ref="B300:X300"/>
    <mergeCell ref="B301:X301"/>
    <mergeCell ref="A242:A286"/>
    <mergeCell ref="B242:X242"/>
    <mergeCell ref="B243:X243"/>
    <mergeCell ref="B244:X244"/>
    <mergeCell ref="B261:X261"/>
    <mergeCell ref="B262:X262"/>
    <mergeCell ref="B263:X263"/>
    <mergeCell ref="A194:A241"/>
    <mergeCell ref="B194:X194"/>
    <mergeCell ref="B195:X195"/>
    <mergeCell ref="B196:X196"/>
    <mergeCell ref="B208:X208"/>
    <mergeCell ref="B214:X214"/>
    <mergeCell ref="B215:X215"/>
    <mergeCell ref="B216:X216"/>
    <mergeCell ref="B229:X229"/>
    <mergeCell ref="B132:X132"/>
    <mergeCell ref="B133:X133"/>
    <mergeCell ref="A165:A193"/>
    <mergeCell ref="B165:X165"/>
    <mergeCell ref="B166:X166"/>
    <mergeCell ref="B167:X167"/>
    <mergeCell ref="B179:X179"/>
    <mergeCell ref="B180:X180"/>
    <mergeCell ref="B181:X181"/>
    <mergeCell ref="A51:A95"/>
    <mergeCell ref="B51:X51"/>
    <mergeCell ref="B52:X52"/>
    <mergeCell ref="B53:X53"/>
    <mergeCell ref="B74:X74"/>
    <mergeCell ref="A96:A164"/>
    <mergeCell ref="B96:X96"/>
    <mergeCell ref="B97:X97"/>
    <mergeCell ref="B98:X98"/>
    <mergeCell ref="B111:X111"/>
    <mergeCell ref="B4:X4"/>
    <mergeCell ref="B5:X5"/>
    <mergeCell ref="B6:X6"/>
    <mergeCell ref="A24:A50"/>
    <mergeCell ref="B24:X24"/>
    <mergeCell ref="B25:X25"/>
    <mergeCell ref="B26:X26"/>
    <mergeCell ref="B38:X38"/>
    <mergeCell ref="V305:W305"/>
    <mergeCell ref="D315:E315"/>
    <mergeCell ref="G315:H315"/>
    <mergeCell ref="D316:E316"/>
    <mergeCell ref="G316:H316"/>
    <mergeCell ref="A1:A2"/>
    <mergeCell ref="B1:X1"/>
    <mergeCell ref="B2:X2"/>
    <mergeCell ref="B3:X3"/>
    <mergeCell ref="A4:A23"/>
    <mergeCell ref="D305:E305"/>
    <mergeCell ref="G305:H305"/>
    <mergeCell ref="J305:K305"/>
    <mergeCell ref="M305:N305"/>
    <mergeCell ref="P305:Q305"/>
    <mergeCell ref="S305:T305"/>
    <mergeCell ref="V293:W293"/>
    <mergeCell ref="P302:Q302"/>
    <mergeCell ref="G303:N303"/>
    <mergeCell ref="P303:Q303"/>
    <mergeCell ref="B304:E304"/>
    <mergeCell ref="M304:N304"/>
    <mergeCell ref="P304:Q304"/>
    <mergeCell ref="V304:W304"/>
    <mergeCell ref="B292:E292"/>
    <mergeCell ref="M292:N292"/>
    <mergeCell ref="P292:Q292"/>
    <mergeCell ref="V292:W292"/>
    <mergeCell ref="D293:E293"/>
    <mergeCell ref="G293:H293"/>
    <mergeCell ref="J293:K293"/>
    <mergeCell ref="M293:N293"/>
    <mergeCell ref="P293:Q293"/>
    <mergeCell ref="S293:T293"/>
    <mergeCell ref="F267:G267"/>
    <mergeCell ref="I267:J267"/>
    <mergeCell ref="N267:O267"/>
    <mergeCell ref="Q267:R267"/>
    <mergeCell ref="P290:Q290"/>
    <mergeCell ref="G291:N291"/>
    <mergeCell ref="P291:Q291"/>
    <mergeCell ref="I265:J265"/>
    <mergeCell ref="Q265:R265"/>
    <mergeCell ref="F266:G266"/>
    <mergeCell ref="I266:J266"/>
    <mergeCell ref="N266:O266"/>
    <mergeCell ref="Q266:R266"/>
    <mergeCell ref="F248:G248"/>
    <mergeCell ref="I248:J248"/>
    <mergeCell ref="N248:O248"/>
    <mergeCell ref="Q248:R248"/>
    <mergeCell ref="D264:J264"/>
    <mergeCell ref="L264:R264"/>
    <mergeCell ref="D245:J245"/>
    <mergeCell ref="L245:R245"/>
    <mergeCell ref="I246:J246"/>
    <mergeCell ref="Q246:R246"/>
    <mergeCell ref="F247:G247"/>
    <mergeCell ref="I247:J247"/>
    <mergeCell ref="N247:O247"/>
    <mergeCell ref="Q247:R247"/>
    <mergeCell ref="D233:E233"/>
    <mergeCell ref="G233:H233"/>
    <mergeCell ref="J233:K233"/>
    <mergeCell ref="M233:N233"/>
    <mergeCell ref="P233:Q233"/>
    <mergeCell ref="S233:T233"/>
    <mergeCell ref="J231:K231"/>
    <mergeCell ref="S231:T231"/>
    <mergeCell ref="D232:E232"/>
    <mergeCell ref="G232:H232"/>
    <mergeCell ref="J232:K232"/>
    <mergeCell ref="M232:N232"/>
    <mergeCell ref="P232:Q232"/>
    <mergeCell ref="S232:T232"/>
    <mergeCell ref="F220:G220"/>
    <mergeCell ref="I220:J220"/>
    <mergeCell ref="N220:O220"/>
    <mergeCell ref="Q220:R220"/>
    <mergeCell ref="D230:K230"/>
    <mergeCell ref="M230:T230"/>
    <mergeCell ref="D217:J217"/>
    <mergeCell ref="L217:R217"/>
    <mergeCell ref="I218:J218"/>
    <mergeCell ref="Q218:R218"/>
    <mergeCell ref="F219:G219"/>
    <mergeCell ref="I219:J219"/>
    <mergeCell ref="N219:O219"/>
    <mergeCell ref="Q219:R219"/>
    <mergeCell ref="D200:E200"/>
    <mergeCell ref="G200:H200"/>
    <mergeCell ref="J200:K200"/>
    <mergeCell ref="M200:N200"/>
    <mergeCell ref="P200:Q200"/>
    <mergeCell ref="S200:T200"/>
    <mergeCell ref="D197:K197"/>
    <mergeCell ref="M197:T197"/>
    <mergeCell ref="J198:K198"/>
    <mergeCell ref="S198:T198"/>
    <mergeCell ref="D199:E199"/>
    <mergeCell ref="G199:H199"/>
    <mergeCell ref="J199:K199"/>
    <mergeCell ref="M199:N199"/>
    <mergeCell ref="P199:Q199"/>
    <mergeCell ref="S199:T199"/>
    <mergeCell ref="D184:E184"/>
    <mergeCell ref="G184:H184"/>
    <mergeCell ref="J184:K184"/>
    <mergeCell ref="M184:N184"/>
    <mergeCell ref="P184:Q184"/>
    <mergeCell ref="S184:T184"/>
    <mergeCell ref="D183:E183"/>
    <mergeCell ref="G183:H183"/>
    <mergeCell ref="J183:K183"/>
    <mergeCell ref="M183:N183"/>
    <mergeCell ref="P183:Q183"/>
    <mergeCell ref="S183:T183"/>
    <mergeCell ref="G168:K168"/>
    <mergeCell ref="D182:E182"/>
    <mergeCell ref="G182:K182"/>
    <mergeCell ref="M182:N182"/>
    <mergeCell ref="P182:Q182"/>
    <mergeCell ref="S182:T182"/>
    <mergeCell ref="D135:E135"/>
    <mergeCell ref="G135:H135"/>
    <mergeCell ref="J135:K135"/>
    <mergeCell ref="M135:N135"/>
    <mergeCell ref="D136:E136"/>
    <mergeCell ref="G136:H136"/>
    <mergeCell ref="J136:K136"/>
    <mergeCell ref="M136:N136"/>
    <mergeCell ref="D101:E101"/>
    <mergeCell ref="G101:H101"/>
    <mergeCell ref="J101:K101"/>
    <mergeCell ref="M101:N101"/>
    <mergeCell ref="D134:E134"/>
    <mergeCell ref="G134:H134"/>
    <mergeCell ref="J134:K134"/>
    <mergeCell ref="M134:N134"/>
    <mergeCell ref="B130:X130"/>
    <mergeCell ref="B131:X131"/>
    <mergeCell ref="X93:X94"/>
    <mergeCell ref="D99:E99"/>
    <mergeCell ref="G99:H99"/>
    <mergeCell ref="J99:K99"/>
    <mergeCell ref="M99:N99"/>
    <mergeCell ref="D100:E100"/>
    <mergeCell ref="G100:H100"/>
    <mergeCell ref="J100:K100"/>
    <mergeCell ref="M100:N100"/>
    <mergeCell ref="R93:R94"/>
    <mergeCell ref="S93:S94"/>
    <mergeCell ref="T93:T94"/>
    <mergeCell ref="U93:U94"/>
    <mergeCell ref="V93:V94"/>
    <mergeCell ref="W93:W94"/>
    <mergeCell ref="L93:L94"/>
    <mergeCell ref="M93:M94"/>
    <mergeCell ref="N93:N94"/>
    <mergeCell ref="O93:O94"/>
    <mergeCell ref="P93:P94"/>
    <mergeCell ref="Q93:Q94"/>
    <mergeCell ref="X89:X90"/>
    <mergeCell ref="C93:C94"/>
    <mergeCell ref="D93:D94"/>
    <mergeCell ref="E93:E94"/>
    <mergeCell ref="F93:F94"/>
    <mergeCell ref="G93:G94"/>
    <mergeCell ref="H93:H94"/>
    <mergeCell ref="I93:I94"/>
    <mergeCell ref="J93:J94"/>
    <mergeCell ref="K93:K94"/>
    <mergeCell ref="R89:R90"/>
    <mergeCell ref="S89:S90"/>
    <mergeCell ref="T89:T90"/>
    <mergeCell ref="U89:U90"/>
    <mergeCell ref="V89:V90"/>
    <mergeCell ref="W89:W90"/>
    <mergeCell ref="L89:L90"/>
    <mergeCell ref="M89:M90"/>
    <mergeCell ref="N89:N90"/>
    <mergeCell ref="O89:O90"/>
    <mergeCell ref="P89:P90"/>
    <mergeCell ref="Q89:Q90"/>
    <mergeCell ref="X85:X86"/>
    <mergeCell ref="C89:C90"/>
    <mergeCell ref="D89:D90"/>
    <mergeCell ref="E89:E90"/>
    <mergeCell ref="F89:F90"/>
    <mergeCell ref="G89:G90"/>
    <mergeCell ref="H89:H90"/>
    <mergeCell ref="I89:I90"/>
    <mergeCell ref="J89:J90"/>
    <mergeCell ref="K89:K90"/>
    <mergeCell ref="R85:R86"/>
    <mergeCell ref="S85:S86"/>
    <mergeCell ref="T85:T86"/>
    <mergeCell ref="U85:U86"/>
    <mergeCell ref="V85:V86"/>
    <mergeCell ref="W85:W86"/>
    <mergeCell ref="L85:L86"/>
    <mergeCell ref="M85:M86"/>
    <mergeCell ref="N85:N86"/>
    <mergeCell ref="O85:O86"/>
    <mergeCell ref="P85:P86"/>
    <mergeCell ref="Q85:Q86"/>
    <mergeCell ref="X81:X82"/>
    <mergeCell ref="C85:C86"/>
    <mergeCell ref="D85:D86"/>
    <mergeCell ref="E85:E86"/>
    <mergeCell ref="F85:F86"/>
    <mergeCell ref="G85:G86"/>
    <mergeCell ref="H85:H86"/>
    <mergeCell ref="I85:I86"/>
    <mergeCell ref="J85:J86"/>
    <mergeCell ref="K85:K86"/>
    <mergeCell ref="R81:R82"/>
    <mergeCell ref="S81:S82"/>
    <mergeCell ref="T81:T82"/>
    <mergeCell ref="U81:U82"/>
    <mergeCell ref="V81:V82"/>
    <mergeCell ref="W81:W82"/>
    <mergeCell ref="L81:L82"/>
    <mergeCell ref="M81:M82"/>
    <mergeCell ref="N81:N82"/>
    <mergeCell ref="O81:O82"/>
    <mergeCell ref="P81:P82"/>
    <mergeCell ref="Q81:Q82"/>
    <mergeCell ref="V79:W79"/>
    <mergeCell ref="C81:C82"/>
    <mergeCell ref="D81:D82"/>
    <mergeCell ref="E81:E82"/>
    <mergeCell ref="F81:F82"/>
    <mergeCell ref="G81:G82"/>
    <mergeCell ref="H81:H82"/>
    <mergeCell ref="I81:I82"/>
    <mergeCell ref="J81:J82"/>
    <mergeCell ref="K81:K82"/>
    <mergeCell ref="M78:N78"/>
    <mergeCell ref="P78:Q78"/>
    <mergeCell ref="S78:T78"/>
    <mergeCell ref="V78:W78"/>
    <mergeCell ref="D79:E79"/>
    <mergeCell ref="G79:H79"/>
    <mergeCell ref="J79:K79"/>
    <mergeCell ref="M79:N79"/>
    <mergeCell ref="P79:Q79"/>
    <mergeCell ref="S79:T79"/>
    <mergeCell ref="X72:X73"/>
    <mergeCell ref="P76:Q76"/>
    <mergeCell ref="S76:T76"/>
    <mergeCell ref="G77:N77"/>
    <mergeCell ref="P77:Q77"/>
    <mergeCell ref="S77:T77"/>
    <mergeCell ref="R72:R73"/>
    <mergeCell ref="S72:S73"/>
    <mergeCell ref="T72:T73"/>
    <mergeCell ref="U72:U73"/>
    <mergeCell ref="V72:V73"/>
    <mergeCell ref="W72:W73"/>
    <mergeCell ref="L72:L73"/>
    <mergeCell ref="M72:M73"/>
    <mergeCell ref="N72:N73"/>
    <mergeCell ref="O72:O73"/>
    <mergeCell ref="P72:P73"/>
    <mergeCell ref="Q72:Q73"/>
    <mergeCell ref="X68:X69"/>
    <mergeCell ref="C72:C73"/>
    <mergeCell ref="D72:D73"/>
    <mergeCell ref="E72:E73"/>
    <mergeCell ref="F72:F73"/>
    <mergeCell ref="G72:G73"/>
    <mergeCell ref="H72:H73"/>
    <mergeCell ref="I72:I73"/>
    <mergeCell ref="J72:J73"/>
    <mergeCell ref="K72:K73"/>
    <mergeCell ref="R68:R69"/>
    <mergeCell ref="S68:S69"/>
    <mergeCell ref="T68:T69"/>
    <mergeCell ref="U68:U69"/>
    <mergeCell ref="V68:V69"/>
    <mergeCell ref="W68:W69"/>
    <mergeCell ref="L68:L69"/>
    <mergeCell ref="M68:M69"/>
    <mergeCell ref="N68:N69"/>
    <mergeCell ref="O68:O69"/>
    <mergeCell ref="P68:P69"/>
    <mergeCell ref="Q68:Q69"/>
    <mergeCell ref="X64:X65"/>
    <mergeCell ref="C68:C69"/>
    <mergeCell ref="D68:D69"/>
    <mergeCell ref="E68:E69"/>
    <mergeCell ref="F68:F69"/>
    <mergeCell ref="G68:G69"/>
    <mergeCell ref="H68:H69"/>
    <mergeCell ref="I68:I69"/>
    <mergeCell ref="J68:J69"/>
    <mergeCell ref="K68:K69"/>
    <mergeCell ref="R64:R65"/>
    <mergeCell ref="S64:S65"/>
    <mergeCell ref="T64:T65"/>
    <mergeCell ref="U64:U65"/>
    <mergeCell ref="V64:V65"/>
    <mergeCell ref="W64:W65"/>
    <mergeCell ref="L64:L65"/>
    <mergeCell ref="M64:M65"/>
    <mergeCell ref="N64:N65"/>
    <mergeCell ref="O64:O65"/>
    <mergeCell ref="P64:P65"/>
    <mergeCell ref="Q64:Q65"/>
    <mergeCell ref="X60:X61"/>
    <mergeCell ref="C64:C65"/>
    <mergeCell ref="D64:D65"/>
    <mergeCell ref="E64:E65"/>
    <mergeCell ref="F64:F65"/>
    <mergeCell ref="G64:G65"/>
    <mergeCell ref="H64:H65"/>
    <mergeCell ref="I64:I65"/>
    <mergeCell ref="J64:J65"/>
    <mergeCell ref="K64:K65"/>
    <mergeCell ref="R60:R61"/>
    <mergeCell ref="S60:S61"/>
    <mergeCell ref="T60:T61"/>
    <mergeCell ref="U60:U61"/>
    <mergeCell ref="V60:V61"/>
    <mergeCell ref="W60:W61"/>
    <mergeCell ref="L60:L61"/>
    <mergeCell ref="M60:M61"/>
    <mergeCell ref="N60:N61"/>
    <mergeCell ref="O60:O61"/>
    <mergeCell ref="P60:P61"/>
    <mergeCell ref="Q60:Q61"/>
    <mergeCell ref="V58:W58"/>
    <mergeCell ref="C60:C61"/>
    <mergeCell ref="D60:D61"/>
    <mergeCell ref="E60:E61"/>
    <mergeCell ref="F60:F61"/>
    <mergeCell ref="G60:G61"/>
    <mergeCell ref="H60:H61"/>
    <mergeCell ref="I60:I61"/>
    <mergeCell ref="J60:J61"/>
    <mergeCell ref="K60:K61"/>
    <mergeCell ref="D58:E58"/>
    <mergeCell ref="G58:H58"/>
    <mergeCell ref="J58:K58"/>
    <mergeCell ref="M58:N58"/>
    <mergeCell ref="P58:Q58"/>
    <mergeCell ref="S58:T58"/>
    <mergeCell ref="G56:N56"/>
    <mergeCell ref="P56:Q56"/>
    <mergeCell ref="S56:T56"/>
    <mergeCell ref="V56:W56"/>
    <mergeCell ref="M57:N57"/>
    <mergeCell ref="P57:Q57"/>
    <mergeCell ref="S57:T57"/>
    <mergeCell ref="V57:W57"/>
    <mergeCell ref="U44:U45"/>
    <mergeCell ref="V44:V45"/>
    <mergeCell ref="W44:W45"/>
    <mergeCell ref="X44:X45"/>
    <mergeCell ref="P55:Q55"/>
    <mergeCell ref="S55:T55"/>
    <mergeCell ref="V55:W55"/>
    <mergeCell ref="O44:O45"/>
    <mergeCell ref="P44:P45"/>
    <mergeCell ref="Q44:Q45"/>
    <mergeCell ref="R44:R45"/>
    <mergeCell ref="S44:S45"/>
    <mergeCell ref="T44:T45"/>
    <mergeCell ref="I44:I45"/>
    <mergeCell ref="J44:J45"/>
    <mergeCell ref="K44:K45"/>
    <mergeCell ref="L44:L45"/>
    <mergeCell ref="M44:M45"/>
    <mergeCell ref="N44:N45"/>
    <mergeCell ref="C44:C45"/>
    <mergeCell ref="D44:D45"/>
    <mergeCell ref="E44:E45"/>
    <mergeCell ref="F44:F45"/>
    <mergeCell ref="G44:G45"/>
    <mergeCell ref="H44:H45"/>
    <mergeCell ref="M42:N42"/>
    <mergeCell ref="P42:Q42"/>
    <mergeCell ref="V42:W42"/>
    <mergeCell ref="D43:E43"/>
    <mergeCell ref="G43:H43"/>
    <mergeCell ref="J43:K43"/>
    <mergeCell ref="M43:N43"/>
    <mergeCell ref="P43:Q43"/>
    <mergeCell ref="S43:T43"/>
    <mergeCell ref="V43:W43"/>
    <mergeCell ref="U32:U33"/>
    <mergeCell ref="V32:V33"/>
    <mergeCell ref="W32:W33"/>
    <mergeCell ref="X32:X33"/>
    <mergeCell ref="P40:Q40"/>
    <mergeCell ref="G41:N41"/>
    <mergeCell ref="P41:Q41"/>
    <mergeCell ref="O32:O33"/>
    <mergeCell ref="P32:P33"/>
    <mergeCell ref="Q32:Q33"/>
    <mergeCell ref="R32:R33"/>
    <mergeCell ref="S32:S33"/>
    <mergeCell ref="T32:T33"/>
    <mergeCell ref="I32:I33"/>
    <mergeCell ref="J32:J33"/>
    <mergeCell ref="K32:K33"/>
    <mergeCell ref="L32:L33"/>
    <mergeCell ref="M32:M33"/>
    <mergeCell ref="N32:N33"/>
    <mergeCell ref="C32:C33"/>
    <mergeCell ref="D32:D33"/>
    <mergeCell ref="E32:E33"/>
    <mergeCell ref="F32:F33"/>
    <mergeCell ref="G32:G33"/>
    <mergeCell ref="H32:H33"/>
    <mergeCell ref="S30:T30"/>
    <mergeCell ref="V30:W30"/>
    <mergeCell ref="D31:E31"/>
    <mergeCell ref="G31:H31"/>
    <mergeCell ref="J31:K31"/>
    <mergeCell ref="M31:N31"/>
    <mergeCell ref="P31:Q31"/>
    <mergeCell ref="S31:T31"/>
    <mergeCell ref="V31:W31"/>
    <mergeCell ref="V28:W28"/>
    <mergeCell ref="G29:N29"/>
    <mergeCell ref="P29:Q29"/>
    <mergeCell ref="S29:T29"/>
    <mergeCell ref="V29:W29"/>
    <mergeCell ref="D30:E30"/>
    <mergeCell ref="G30:H30"/>
    <mergeCell ref="J30:K30"/>
    <mergeCell ref="M30:N30"/>
    <mergeCell ref="P30:Q30"/>
    <mergeCell ref="D7:E7"/>
    <mergeCell ref="G7:H7"/>
    <mergeCell ref="D8:E8"/>
    <mergeCell ref="G8:H8"/>
    <mergeCell ref="P28:Q28"/>
    <mergeCell ref="S28:T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85546875" customWidth="1"/>
    <col min="3" max="3" width="16" customWidth="1"/>
    <col min="4" max="4" width="3.140625" customWidth="1"/>
    <col min="5" max="5" width="15.28515625" customWidth="1"/>
    <col min="6" max="6" width="16" customWidth="1"/>
    <col min="7" max="7" width="3.140625" customWidth="1"/>
    <col min="8" max="8" width="16.28515625" customWidth="1"/>
    <col min="9" max="9" width="16"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56</v>
      </c>
      <c r="B3" s="62" t="s">
        <v>5</v>
      </c>
      <c r="C3" s="62"/>
      <c r="D3" s="62"/>
      <c r="E3" s="62"/>
      <c r="F3" s="62"/>
      <c r="G3" s="62"/>
      <c r="H3" s="62"/>
      <c r="I3" s="62"/>
    </row>
    <row r="4" spans="1:9" ht="15" customHeight="1" x14ac:dyDescent="0.25">
      <c r="A4" s="12" t="s">
        <v>511</v>
      </c>
      <c r="B4" s="62" t="s">
        <v>5</v>
      </c>
      <c r="C4" s="62"/>
      <c r="D4" s="62"/>
      <c r="E4" s="62"/>
      <c r="F4" s="62"/>
      <c r="G4" s="62"/>
      <c r="H4" s="62"/>
      <c r="I4" s="62"/>
    </row>
    <row r="5" spans="1:9" x14ac:dyDescent="0.25">
      <c r="A5" s="12"/>
      <c r="B5" s="64" t="s">
        <v>359</v>
      </c>
      <c r="C5" s="64"/>
      <c r="D5" s="64"/>
      <c r="E5" s="64"/>
      <c r="F5" s="64"/>
      <c r="G5" s="64"/>
      <c r="H5" s="64"/>
      <c r="I5" s="64"/>
    </row>
    <row r="6" spans="1:9" x14ac:dyDescent="0.25">
      <c r="A6" s="12"/>
      <c r="B6" s="64"/>
      <c r="C6" s="64"/>
      <c r="D6" s="64"/>
      <c r="E6" s="64"/>
      <c r="F6" s="64"/>
      <c r="G6" s="64"/>
      <c r="H6" s="64"/>
      <c r="I6" s="64"/>
    </row>
    <row r="7" spans="1:9" x14ac:dyDescent="0.25">
      <c r="A7" s="12"/>
      <c r="B7" s="41"/>
      <c r="C7" s="16"/>
      <c r="D7" s="51" t="s">
        <v>252</v>
      </c>
      <c r="E7" s="51"/>
      <c r="F7" s="15"/>
      <c r="G7" s="51" t="s">
        <v>253</v>
      </c>
      <c r="H7" s="51"/>
      <c r="I7" s="16"/>
    </row>
    <row r="8" spans="1:9" ht="15.75" thickBot="1" x14ac:dyDescent="0.3">
      <c r="A8" s="12"/>
      <c r="B8" s="41"/>
      <c r="C8" s="16"/>
      <c r="D8" s="39">
        <v>2013</v>
      </c>
      <c r="E8" s="39"/>
      <c r="F8" s="15"/>
      <c r="G8" s="39">
        <v>2012</v>
      </c>
      <c r="H8" s="39"/>
      <c r="I8" s="16"/>
    </row>
    <row r="9" spans="1:9" x14ac:dyDescent="0.25">
      <c r="A9" s="12"/>
      <c r="B9" s="29" t="s">
        <v>360</v>
      </c>
      <c r="C9" s="23"/>
      <c r="D9" s="43" t="s">
        <v>226</v>
      </c>
      <c r="E9" s="77">
        <v>15289991</v>
      </c>
      <c r="F9" s="23"/>
      <c r="G9" s="43" t="s">
        <v>226</v>
      </c>
      <c r="H9" s="77">
        <v>22135921</v>
      </c>
      <c r="I9" s="23"/>
    </row>
    <row r="10" spans="1:9" x14ac:dyDescent="0.25">
      <c r="A10" s="12"/>
      <c r="B10" s="26" t="s">
        <v>361</v>
      </c>
      <c r="C10" s="27"/>
      <c r="D10" s="26"/>
      <c r="E10" s="28">
        <v>4602690</v>
      </c>
      <c r="F10" s="27"/>
      <c r="G10" s="26"/>
      <c r="H10" s="28">
        <v>6596760</v>
      </c>
      <c r="I10" s="27"/>
    </row>
    <row r="11" spans="1:9" x14ac:dyDescent="0.25">
      <c r="A11" s="12"/>
      <c r="B11" s="29" t="s">
        <v>362</v>
      </c>
      <c r="C11" s="23"/>
      <c r="D11" s="29"/>
      <c r="E11" s="30">
        <v>-4574990</v>
      </c>
      <c r="F11" s="23"/>
      <c r="G11" s="29"/>
      <c r="H11" s="30">
        <v>-12251603</v>
      </c>
      <c r="I11" s="23"/>
    </row>
    <row r="12" spans="1:9" ht="15.75" thickBot="1" x14ac:dyDescent="0.3">
      <c r="A12" s="12"/>
      <c r="B12" s="26" t="s">
        <v>363</v>
      </c>
      <c r="C12" s="27"/>
      <c r="D12" s="33"/>
      <c r="E12" s="34">
        <v>-1403712</v>
      </c>
      <c r="F12" s="27"/>
      <c r="G12" s="33"/>
      <c r="H12" s="34">
        <v>-1191087</v>
      </c>
      <c r="I12" s="27"/>
    </row>
    <row r="13" spans="1:9" ht="15.75" thickBot="1" x14ac:dyDescent="0.3">
      <c r="A13" s="12"/>
      <c r="B13" s="29" t="s">
        <v>284</v>
      </c>
      <c r="C13" s="23"/>
      <c r="D13" s="37" t="s">
        <v>226</v>
      </c>
      <c r="E13" s="38">
        <v>13913979</v>
      </c>
      <c r="F13" s="23"/>
      <c r="G13" s="37" t="s">
        <v>226</v>
      </c>
      <c r="H13" s="38">
        <v>15289991</v>
      </c>
      <c r="I13" s="23"/>
    </row>
    <row r="14" spans="1:9" ht="15.75" thickTop="1" x14ac:dyDescent="0.25">
      <c r="A14" s="12"/>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4" width="9.5703125" customWidth="1"/>
    <col min="5" max="5" width="8.140625" customWidth="1"/>
    <col min="6" max="7" width="9.5703125" customWidth="1"/>
    <col min="8" max="8" width="8.140625" customWidth="1"/>
    <col min="9" max="9" width="9.5703125" customWidth="1"/>
  </cols>
  <sheetData>
    <row r="1" spans="1:9" ht="15" customHeight="1" x14ac:dyDescent="0.25">
      <c r="A1" s="7" t="s">
        <v>51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66</v>
      </c>
      <c r="B3" s="62" t="s">
        <v>5</v>
      </c>
      <c r="C3" s="62"/>
      <c r="D3" s="62"/>
      <c r="E3" s="62"/>
      <c r="F3" s="62"/>
      <c r="G3" s="62"/>
      <c r="H3" s="62"/>
      <c r="I3" s="62"/>
    </row>
    <row r="4" spans="1:9" ht="15" customHeight="1" x14ac:dyDescent="0.25">
      <c r="A4" s="12" t="s">
        <v>513</v>
      </c>
      <c r="B4" s="62" t="s">
        <v>5</v>
      </c>
      <c r="C4" s="62"/>
      <c r="D4" s="62"/>
      <c r="E4" s="62"/>
      <c r="F4" s="62"/>
      <c r="G4" s="62"/>
      <c r="H4" s="62"/>
      <c r="I4" s="62"/>
    </row>
    <row r="5" spans="1:9" x14ac:dyDescent="0.25">
      <c r="A5" s="12"/>
      <c r="B5" s="64" t="s">
        <v>514</v>
      </c>
      <c r="C5" s="64"/>
      <c r="D5" s="64"/>
      <c r="E5" s="64"/>
      <c r="F5" s="64"/>
      <c r="G5" s="64"/>
      <c r="H5" s="64"/>
      <c r="I5" s="64"/>
    </row>
    <row r="6" spans="1:9" x14ac:dyDescent="0.25">
      <c r="A6" s="12"/>
      <c r="B6" s="65"/>
      <c r="C6" s="65"/>
      <c r="D6" s="65"/>
      <c r="E6" s="65"/>
      <c r="F6" s="65"/>
      <c r="G6" s="65"/>
      <c r="H6" s="65"/>
      <c r="I6" s="65"/>
    </row>
    <row r="7" spans="1:9" x14ac:dyDescent="0.25">
      <c r="A7" s="12"/>
      <c r="B7" s="41"/>
      <c r="C7" s="16"/>
      <c r="D7" s="51" t="s">
        <v>370</v>
      </c>
      <c r="E7" s="51"/>
      <c r="F7" s="51"/>
      <c r="G7" s="51"/>
      <c r="H7" s="51"/>
      <c r="I7" s="16"/>
    </row>
    <row r="8" spans="1:9" ht="15.75" thickBot="1" x14ac:dyDescent="0.3">
      <c r="A8" s="12"/>
      <c r="B8" s="41"/>
      <c r="C8" s="16"/>
      <c r="D8" s="39" t="s">
        <v>252</v>
      </c>
      <c r="E8" s="39"/>
      <c r="F8" s="39"/>
      <c r="G8" s="39"/>
      <c r="H8" s="39"/>
      <c r="I8" s="16"/>
    </row>
    <row r="9" spans="1:9" ht="15.75" thickBot="1" x14ac:dyDescent="0.3">
      <c r="A9" s="12"/>
      <c r="B9" s="41"/>
      <c r="C9" s="16"/>
      <c r="D9" s="176">
        <v>2013</v>
      </c>
      <c r="E9" s="176"/>
      <c r="F9" s="148"/>
      <c r="G9" s="176">
        <v>2012</v>
      </c>
      <c r="H9" s="176"/>
      <c r="I9" s="16"/>
    </row>
    <row r="10" spans="1:9" ht="26.25" x14ac:dyDescent="0.25">
      <c r="A10" s="12"/>
      <c r="B10" s="29" t="s">
        <v>371</v>
      </c>
      <c r="C10" s="23"/>
      <c r="D10" s="76"/>
      <c r="E10" s="77">
        <v>4094861</v>
      </c>
      <c r="F10" s="23"/>
      <c r="G10" s="76"/>
      <c r="H10" s="77">
        <v>4084400</v>
      </c>
      <c r="I10" s="23"/>
    </row>
    <row r="11" spans="1:9" ht="26.25" x14ac:dyDescent="0.25">
      <c r="A11" s="12"/>
      <c r="B11" s="26" t="s">
        <v>372</v>
      </c>
      <c r="C11" s="27"/>
      <c r="D11" s="27"/>
      <c r="E11" s="28">
        <v>470829</v>
      </c>
      <c r="F11" s="27"/>
      <c r="G11" s="27"/>
      <c r="H11" s="31" t="s">
        <v>229</v>
      </c>
      <c r="I11" s="27"/>
    </row>
    <row r="12" spans="1:9" x14ac:dyDescent="0.25">
      <c r="A12" s="12"/>
      <c r="B12" s="29" t="s">
        <v>373</v>
      </c>
      <c r="C12" s="23"/>
      <c r="D12" s="23"/>
      <c r="E12" s="40">
        <v>550</v>
      </c>
      <c r="F12" s="23"/>
      <c r="G12" s="23"/>
      <c r="H12" s="40">
        <v>770</v>
      </c>
      <c r="I12" s="23"/>
    </row>
    <row r="13" spans="1:9" x14ac:dyDescent="0.25">
      <c r="A13" s="12"/>
      <c r="B13" s="26" t="s">
        <v>374</v>
      </c>
      <c r="C13" s="27"/>
      <c r="D13" s="27"/>
      <c r="E13" s="28">
        <v>1245</v>
      </c>
      <c r="F13" s="27"/>
      <c r="G13" s="27"/>
      <c r="H13" s="28">
        <v>13627</v>
      </c>
      <c r="I13" s="27"/>
    </row>
    <row r="14" spans="1:9" ht="15.75" thickBot="1" x14ac:dyDescent="0.3">
      <c r="A14" s="12"/>
      <c r="B14" s="29" t="s">
        <v>375</v>
      </c>
      <c r="C14" s="23"/>
      <c r="D14" s="68"/>
      <c r="E14" s="59">
        <v>-835</v>
      </c>
      <c r="F14" s="23"/>
      <c r="G14" s="68"/>
      <c r="H14" s="47">
        <v>-2023</v>
      </c>
      <c r="I14" s="23"/>
    </row>
    <row r="15" spans="1:9" ht="27" thickBot="1" x14ac:dyDescent="0.3">
      <c r="A15" s="12"/>
      <c r="B15" s="26" t="s">
        <v>376</v>
      </c>
      <c r="C15" s="27"/>
      <c r="D15" s="175"/>
      <c r="E15" s="50">
        <v>4566650</v>
      </c>
      <c r="F15" s="27"/>
      <c r="G15" s="175"/>
      <c r="H15" s="50">
        <v>4096774</v>
      </c>
      <c r="I15" s="27"/>
    </row>
    <row r="16" spans="1:9" ht="15.75" thickTop="1" x14ac:dyDescent="0.25">
      <c r="A16" s="12"/>
      <c r="B16" s="4"/>
    </row>
  </sheetData>
  <mergeCells count="12">
    <mergeCell ref="B5:I5"/>
    <mergeCell ref="B6:I6"/>
    <mergeCell ref="D7:H7"/>
    <mergeCell ref="D8:H8"/>
    <mergeCell ref="D9:E9"/>
    <mergeCell ref="G9:H9"/>
    <mergeCell ref="A1:A2"/>
    <mergeCell ref="B1:I1"/>
    <mergeCell ref="B2:I2"/>
    <mergeCell ref="B3:I3"/>
    <mergeCell ref="A4:A16"/>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3" max="3" width="9.28515625" customWidth="1"/>
    <col min="4" max="4" width="1.85546875" customWidth="1"/>
    <col min="5" max="5" width="8.42578125" customWidth="1"/>
    <col min="6" max="6" width="9.28515625" customWidth="1"/>
    <col min="7" max="7" width="1.85546875" customWidth="1"/>
    <col min="8" max="8" width="7.85546875" customWidth="1"/>
    <col min="9" max="9" width="9.28515625" customWidth="1"/>
    <col min="10" max="10" width="1.85546875" customWidth="1"/>
    <col min="11" max="11" width="8.42578125" customWidth="1"/>
    <col min="12" max="12" width="9.28515625" customWidth="1"/>
    <col min="13" max="13" width="1.85546875" customWidth="1"/>
    <col min="14" max="14" width="7.85546875" customWidth="1"/>
    <col min="15" max="15" width="9.2851562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87</v>
      </c>
      <c r="B3" s="62" t="s">
        <v>5</v>
      </c>
      <c r="C3" s="62"/>
      <c r="D3" s="62"/>
      <c r="E3" s="62"/>
      <c r="F3" s="62"/>
      <c r="G3" s="62"/>
      <c r="H3" s="62"/>
      <c r="I3" s="62"/>
      <c r="J3" s="62"/>
      <c r="K3" s="62"/>
      <c r="L3" s="62"/>
      <c r="M3" s="62"/>
      <c r="N3" s="62"/>
      <c r="O3" s="62"/>
    </row>
    <row r="4" spans="1:15" ht="15" customHeight="1" x14ac:dyDescent="0.25">
      <c r="A4" s="12" t="s">
        <v>516</v>
      </c>
      <c r="B4" s="62" t="s">
        <v>5</v>
      </c>
      <c r="C4" s="62"/>
      <c r="D4" s="62"/>
      <c r="E4" s="62"/>
      <c r="F4" s="62"/>
      <c r="G4" s="62"/>
      <c r="H4" s="62"/>
      <c r="I4" s="62"/>
      <c r="J4" s="62"/>
      <c r="K4" s="62"/>
      <c r="L4" s="62"/>
      <c r="M4" s="62"/>
      <c r="N4" s="62"/>
      <c r="O4" s="62"/>
    </row>
    <row r="5" spans="1:15" x14ac:dyDescent="0.25">
      <c r="A5" s="12"/>
      <c r="B5" s="64" t="s">
        <v>391</v>
      </c>
      <c r="C5" s="64"/>
      <c r="D5" s="64"/>
      <c r="E5" s="64"/>
      <c r="F5" s="64"/>
      <c r="G5" s="64"/>
      <c r="H5" s="64"/>
      <c r="I5" s="64"/>
      <c r="J5" s="64"/>
      <c r="K5" s="64"/>
      <c r="L5" s="64"/>
      <c r="M5" s="64"/>
      <c r="N5" s="64"/>
      <c r="O5" s="64"/>
    </row>
    <row r="6" spans="1:15" x14ac:dyDescent="0.25">
      <c r="A6" s="12"/>
      <c r="B6" s="64"/>
      <c r="C6" s="64"/>
      <c r="D6" s="64"/>
      <c r="E6" s="64"/>
      <c r="F6" s="64"/>
      <c r="G6" s="64"/>
      <c r="H6" s="64"/>
      <c r="I6" s="64"/>
      <c r="J6" s="64"/>
      <c r="K6" s="64"/>
      <c r="L6" s="64"/>
      <c r="M6" s="64"/>
      <c r="N6" s="64"/>
      <c r="O6" s="64"/>
    </row>
    <row r="7" spans="1:15" x14ac:dyDescent="0.25">
      <c r="A7" s="12"/>
      <c r="B7" s="41"/>
      <c r="C7" s="16"/>
      <c r="D7" s="51" t="s">
        <v>392</v>
      </c>
      <c r="E7" s="51"/>
      <c r="F7" s="51"/>
      <c r="G7" s="51"/>
      <c r="H7" s="51"/>
      <c r="I7" s="15"/>
      <c r="J7" s="51" t="s">
        <v>370</v>
      </c>
      <c r="K7" s="51"/>
      <c r="L7" s="51"/>
      <c r="M7" s="51"/>
      <c r="N7" s="51"/>
      <c r="O7" s="16"/>
    </row>
    <row r="8" spans="1:15" ht="15.75" thickBot="1" x14ac:dyDescent="0.3">
      <c r="A8" s="12"/>
      <c r="B8" s="41"/>
      <c r="C8" s="16"/>
      <c r="D8" s="39" t="s">
        <v>252</v>
      </c>
      <c r="E8" s="39"/>
      <c r="F8" s="39"/>
      <c r="G8" s="39"/>
      <c r="H8" s="39"/>
      <c r="I8" s="15"/>
      <c r="J8" s="39" t="s">
        <v>252</v>
      </c>
      <c r="K8" s="39"/>
      <c r="L8" s="39"/>
      <c r="M8" s="39"/>
      <c r="N8" s="39"/>
      <c r="O8" s="16"/>
    </row>
    <row r="9" spans="1:15" ht="15.75" thickBot="1" x14ac:dyDescent="0.3">
      <c r="A9" s="12"/>
      <c r="B9" s="41"/>
      <c r="C9" s="16"/>
      <c r="D9" s="176">
        <v>2013</v>
      </c>
      <c r="E9" s="176"/>
      <c r="F9" s="148"/>
      <c r="G9" s="176">
        <v>2012</v>
      </c>
      <c r="H9" s="176"/>
      <c r="I9" s="15"/>
      <c r="J9" s="176">
        <v>2013</v>
      </c>
      <c r="K9" s="176"/>
      <c r="L9" s="148"/>
      <c r="M9" s="176">
        <v>2012</v>
      </c>
      <c r="N9" s="176"/>
      <c r="O9" s="16"/>
    </row>
    <row r="10" spans="1:15" ht="26.25" x14ac:dyDescent="0.25">
      <c r="A10" s="12"/>
      <c r="B10" s="52" t="s">
        <v>117</v>
      </c>
      <c r="C10" s="23"/>
      <c r="D10" s="43"/>
      <c r="E10" s="44"/>
      <c r="F10" s="23"/>
      <c r="G10" s="43"/>
      <c r="H10" s="44"/>
      <c r="I10" s="23"/>
      <c r="J10" s="43"/>
      <c r="K10" s="44"/>
      <c r="L10" s="23"/>
      <c r="M10" s="43"/>
      <c r="N10" s="44"/>
      <c r="O10" s="23"/>
    </row>
    <row r="11" spans="1:15" x14ac:dyDescent="0.25">
      <c r="A11" s="12"/>
      <c r="B11" s="26" t="s">
        <v>114</v>
      </c>
      <c r="C11" s="27"/>
      <c r="D11" s="26" t="s">
        <v>226</v>
      </c>
      <c r="E11" s="87">
        <v>-2469901</v>
      </c>
      <c r="F11" s="27"/>
      <c r="G11" s="26" t="s">
        <v>226</v>
      </c>
      <c r="H11" s="28">
        <v>676410</v>
      </c>
      <c r="I11" s="27"/>
      <c r="J11" s="26" t="s">
        <v>226</v>
      </c>
      <c r="K11" s="87">
        <v>-2651556</v>
      </c>
      <c r="L11" s="27"/>
      <c r="M11" s="26" t="s">
        <v>226</v>
      </c>
      <c r="N11" s="28">
        <v>1134728</v>
      </c>
      <c r="O11" s="27"/>
    </row>
    <row r="12" spans="1:15" x14ac:dyDescent="0.25">
      <c r="A12" s="12"/>
      <c r="B12" s="29" t="s">
        <v>115</v>
      </c>
      <c r="C12" s="23"/>
      <c r="D12" s="29"/>
      <c r="E12" s="30">
        <v>254449</v>
      </c>
      <c r="F12" s="23"/>
      <c r="G12" s="29"/>
      <c r="H12" s="30">
        <v>249248</v>
      </c>
      <c r="I12" s="23"/>
      <c r="J12" s="29"/>
      <c r="K12" s="30">
        <v>752944</v>
      </c>
      <c r="L12" s="23"/>
      <c r="M12" s="29"/>
      <c r="N12" s="30">
        <v>747743</v>
      </c>
      <c r="O12" s="23"/>
    </row>
    <row r="13" spans="1:15" ht="26.25" x14ac:dyDescent="0.25">
      <c r="A13" s="12"/>
      <c r="B13" s="26" t="s">
        <v>393</v>
      </c>
      <c r="C13" s="114"/>
      <c r="D13" s="115"/>
      <c r="E13" s="190">
        <v>44876</v>
      </c>
      <c r="F13" s="114"/>
      <c r="G13" s="115"/>
      <c r="H13" s="190">
        <v>44876</v>
      </c>
      <c r="I13" s="114"/>
      <c r="J13" s="115"/>
      <c r="K13" s="190">
        <v>133164</v>
      </c>
      <c r="L13" s="114"/>
      <c r="M13" s="115"/>
      <c r="N13" s="190">
        <v>133652</v>
      </c>
      <c r="O13" s="114"/>
    </row>
    <row r="14" spans="1:15" ht="27" thickBot="1" x14ac:dyDescent="0.3">
      <c r="A14" s="12"/>
      <c r="B14" s="26" t="s">
        <v>394</v>
      </c>
      <c r="C14" s="114"/>
      <c r="D14" s="189"/>
      <c r="E14" s="191"/>
      <c r="F14" s="114"/>
      <c r="G14" s="189"/>
      <c r="H14" s="191"/>
      <c r="I14" s="114"/>
      <c r="J14" s="189"/>
      <c r="K14" s="191"/>
      <c r="L14" s="114"/>
      <c r="M14" s="189"/>
      <c r="N14" s="191"/>
      <c r="O14" s="114"/>
    </row>
    <row r="15" spans="1:15" ht="27" thickBot="1" x14ac:dyDescent="0.3">
      <c r="A15" s="12"/>
      <c r="B15" s="29" t="s">
        <v>117</v>
      </c>
      <c r="C15" s="23"/>
      <c r="D15" s="37" t="s">
        <v>226</v>
      </c>
      <c r="E15" s="93">
        <v>-2769226</v>
      </c>
      <c r="F15" s="23"/>
      <c r="G15" s="37" t="s">
        <v>226</v>
      </c>
      <c r="H15" s="38">
        <v>382286</v>
      </c>
      <c r="I15" s="23"/>
      <c r="J15" s="94" t="s">
        <v>226</v>
      </c>
      <c r="K15" s="38">
        <v>-3537664</v>
      </c>
      <c r="L15" s="23"/>
      <c r="M15" s="37" t="s">
        <v>226</v>
      </c>
      <c r="N15" s="38">
        <v>253333</v>
      </c>
      <c r="O15" s="23"/>
    </row>
    <row r="16" spans="1:15" ht="15.75" thickTop="1" x14ac:dyDescent="0.25">
      <c r="A16" s="12"/>
      <c r="B16" s="27"/>
      <c r="C16" s="27"/>
      <c r="D16" s="125"/>
      <c r="E16" s="126"/>
      <c r="F16" s="27"/>
      <c r="G16" s="125"/>
      <c r="H16" s="126"/>
      <c r="I16" s="27"/>
      <c r="J16" s="125"/>
      <c r="K16" s="126"/>
      <c r="L16" s="27"/>
      <c r="M16" s="125"/>
      <c r="N16" s="126"/>
      <c r="O16" s="27"/>
    </row>
    <row r="17" spans="1:15" x14ac:dyDescent="0.25">
      <c r="A17" s="12"/>
      <c r="B17" s="52" t="s">
        <v>395</v>
      </c>
      <c r="C17" s="23"/>
      <c r="D17" s="29"/>
      <c r="E17" s="40"/>
      <c r="F17" s="23"/>
      <c r="G17" s="29"/>
      <c r="H17" s="40"/>
      <c r="I17" s="23"/>
      <c r="J17" s="29"/>
      <c r="K17" s="40"/>
      <c r="L17" s="23"/>
      <c r="M17" s="29"/>
      <c r="N17" s="40"/>
      <c r="O17" s="23"/>
    </row>
    <row r="18" spans="1:15" ht="27" thickBot="1" x14ac:dyDescent="0.3">
      <c r="A18" s="12"/>
      <c r="B18" s="26" t="s">
        <v>117</v>
      </c>
      <c r="C18" s="27"/>
      <c r="D18" s="169" t="s">
        <v>226</v>
      </c>
      <c r="E18" s="172">
        <v>-2769226</v>
      </c>
      <c r="F18" s="27"/>
      <c r="G18" s="169" t="s">
        <v>226</v>
      </c>
      <c r="H18" s="177">
        <v>382286</v>
      </c>
      <c r="I18" s="27"/>
      <c r="J18" s="169" t="s">
        <v>226</v>
      </c>
      <c r="K18" s="177">
        <v>-3537664</v>
      </c>
      <c r="L18" s="27"/>
      <c r="M18" s="169" t="s">
        <v>226</v>
      </c>
      <c r="N18" s="177">
        <v>253333</v>
      </c>
      <c r="O18" s="27"/>
    </row>
    <row r="19" spans="1:15" ht="16.5" thickTop="1" thickBot="1" x14ac:dyDescent="0.3">
      <c r="A19" s="12"/>
      <c r="B19" s="29" t="s">
        <v>396</v>
      </c>
      <c r="C19" s="23"/>
      <c r="D19" s="178"/>
      <c r="E19" s="179">
        <v>4413119</v>
      </c>
      <c r="F19" s="23"/>
      <c r="G19" s="178"/>
      <c r="H19" s="179">
        <v>4096774</v>
      </c>
      <c r="I19" s="23"/>
      <c r="J19" s="178"/>
      <c r="K19" s="179">
        <v>4202251</v>
      </c>
      <c r="L19" s="23"/>
      <c r="M19" s="178"/>
      <c r="N19" s="179">
        <v>4093148</v>
      </c>
      <c r="O19" s="23"/>
    </row>
    <row r="20" spans="1:15" ht="16.5" thickTop="1" thickBot="1" x14ac:dyDescent="0.3">
      <c r="A20" s="12"/>
      <c r="B20" s="26" t="s">
        <v>397</v>
      </c>
      <c r="C20" s="27"/>
      <c r="D20" s="180" t="s">
        <v>226</v>
      </c>
      <c r="E20" s="181">
        <v>-0.63</v>
      </c>
      <c r="F20" s="27"/>
      <c r="G20" s="180" t="s">
        <v>226</v>
      </c>
      <c r="H20" s="182">
        <v>0.09</v>
      </c>
      <c r="I20" s="27"/>
      <c r="J20" s="180" t="s">
        <v>226</v>
      </c>
      <c r="K20" s="181">
        <v>-0.84</v>
      </c>
      <c r="L20" s="27"/>
      <c r="M20" s="180" t="s">
        <v>226</v>
      </c>
      <c r="N20" s="182">
        <v>0.06</v>
      </c>
      <c r="O20" s="27"/>
    </row>
    <row r="21" spans="1:15" ht="15.75" thickTop="1" x14ac:dyDescent="0.25">
      <c r="A21" s="12"/>
      <c r="B21" s="23"/>
      <c r="C21" s="23"/>
      <c r="D21" s="183"/>
      <c r="E21" s="184"/>
      <c r="F21" s="23"/>
      <c r="G21" s="183"/>
      <c r="H21" s="184"/>
      <c r="I21" s="23"/>
      <c r="J21" s="183"/>
      <c r="K21" s="184"/>
      <c r="L21" s="23"/>
      <c r="M21" s="183"/>
      <c r="N21" s="184"/>
      <c r="O21" s="23"/>
    </row>
    <row r="22" spans="1:15" x14ac:dyDescent="0.25">
      <c r="A22" s="12"/>
      <c r="B22" s="56" t="s">
        <v>398</v>
      </c>
      <c r="C22" s="27"/>
      <c r="D22" s="26"/>
      <c r="E22" s="31"/>
      <c r="F22" s="27"/>
      <c r="G22" s="26"/>
      <c r="H22" s="31"/>
      <c r="I22" s="27"/>
      <c r="J22" s="26"/>
      <c r="K22" s="31"/>
      <c r="L22" s="27"/>
      <c r="M22" s="26"/>
      <c r="N22" s="31"/>
      <c r="O22" s="27"/>
    </row>
    <row r="23" spans="1:15" ht="27" thickBot="1" x14ac:dyDescent="0.3">
      <c r="A23" s="12"/>
      <c r="B23" s="29" t="s">
        <v>117</v>
      </c>
      <c r="C23" s="23"/>
      <c r="D23" s="185" t="s">
        <v>226</v>
      </c>
      <c r="E23" s="186">
        <v>-2769226</v>
      </c>
      <c r="F23" s="23"/>
      <c r="G23" s="185" t="s">
        <v>226</v>
      </c>
      <c r="H23" s="187">
        <v>382286</v>
      </c>
      <c r="I23" s="23"/>
      <c r="J23" s="185" t="s">
        <v>226</v>
      </c>
      <c r="K23" s="187">
        <v>-3537664</v>
      </c>
      <c r="L23" s="23"/>
      <c r="M23" s="188" t="s">
        <v>226</v>
      </c>
      <c r="N23" s="187">
        <v>253333</v>
      </c>
      <c r="O23" s="23"/>
    </row>
    <row r="24" spans="1:15" ht="15.75" thickTop="1" x14ac:dyDescent="0.25">
      <c r="A24" s="12"/>
      <c r="B24" s="27"/>
      <c r="C24" s="27"/>
      <c r="D24" s="125"/>
      <c r="E24" s="126"/>
      <c r="F24" s="27"/>
      <c r="G24" s="125"/>
      <c r="H24" s="126"/>
      <c r="I24" s="27"/>
      <c r="J24" s="125"/>
      <c r="K24" s="126"/>
      <c r="L24" s="27"/>
      <c r="M24" s="125"/>
      <c r="N24" s="126"/>
      <c r="O24" s="27"/>
    </row>
    <row r="25" spans="1:15" x14ac:dyDescent="0.25">
      <c r="A25" s="12"/>
      <c r="B25" s="29" t="s">
        <v>399</v>
      </c>
      <c r="C25" s="23"/>
      <c r="D25" s="29"/>
      <c r="E25" s="30">
        <v>4413119</v>
      </c>
      <c r="F25" s="23"/>
      <c r="G25" s="29"/>
      <c r="H25" s="30">
        <v>4096774</v>
      </c>
      <c r="I25" s="23"/>
      <c r="J25" s="29"/>
      <c r="K25" s="30">
        <v>4202251</v>
      </c>
      <c r="L25" s="23"/>
      <c r="M25" s="29"/>
      <c r="N25" s="30">
        <v>4093148</v>
      </c>
      <c r="O25" s="23"/>
    </row>
    <row r="26" spans="1:15" ht="15.75" thickBot="1" x14ac:dyDescent="0.3">
      <c r="A26" s="12"/>
      <c r="B26" s="26" t="s">
        <v>400</v>
      </c>
      <c r="C26" s="27"/>
      <c r="D26" s="33"/>
      <c r="E26" s="35" t="s">
        <v>229</v>
      </c>
      <c r="F26" s="27"/>
      <c r="G26" s="33"/>
      <c r="H26" s="34">
        <v>184325</v>
      </c>
      <c r="I26" s="27"/>
      <c r="J26" s="33"/>
      <c r="K26" s="35" t="s">
        <v>229</v>
      </c>
      <c r="L26" s="27"/>
      <c r="M26" s="33"/>
      <c r="N26" s="34">
        <v>197150</v>
      </c>
      <c r="O26" s="27"/>
    </row>
    <row r="27" spans="1:15" ht="27" thickBot="1" x14ac:dyDescent="0.3">
      <c r="A27" s="12"/>
      <c r="B27" s="29" t="s">
        <v>401</v>
      </c>
      <c r="C27" s="23"/>
      <c r="D27" s="37"/>
      <c r="E27" s="38">
        <v>4413119</v>
      </c>
      <c r="F27" s="23"/>
      <c r="G27" s="37"/>
      <c r="H27" s="38">
        <v>4281099</v>
      </c>
      <c r="I27" s="23"/>
      <c r="J27" s="37"/>
      <c r="K27" s="38">
        <v>4202251</v>
      </c>
      <c r="L27" s="23"/>
      <c r="M27" s="37"/>
      <c r="N27" s="38">
        <v>4290298</v>
      </c>
      <c r="O27" s="23"/>
    </row>
    <row r="28" spans="1:15" ht="16.5" thickTop="1" thickBot="1" x14ac:dyDescent="0.3">
      <c r="A28" s="12"/>
      <c r="B28" s="26" t="s">
        <v>402</v>
      </c>
      <c r="C28" s="27"/>
      <c r="D28" s="180" t="s">
        <v>226</v>
      </c>
      <c r="E28" s="181">
        <v>-0.63</v>
      </c>
      <c r="F28" s="27"/>
      <c r="G28" s="180" t="s">
        <v>226</v>
      </c>
      <c r="H28" s="182">
        <v>0.09</v>
      </c>
      <c r="I28" s="27"/>
      <c r="J28" s="180" t="s">
        <v>226</v>
      </c>
      <c r="K28" s="181">
        <v>-0.84</v>
      </c>
      <c r="L28" s="27"/>
      <c r="M28" s="180" t="s">
        <v>226</v>
      </c>
      <c r="N28" s="182">
        <v>0.06</v>
      </c>
      <c r="O28" s="27"/>
    </row>
    <row r="29" spans="1:15" ht="15.75" thickTop="1" x14ac:dyDescent="0.25">
      <c r="A29" s="12"/>
      <c r="B29" s="4"/>
    </row>
  </sheetData>
  <mergeCells count="29">
    <mergeCell ref="O13:O14"/>
    <mergeCell ref="A1:A2"/>
    <mergeCell ref="B1:O1"/>
    <mergeCell ref="B2:O2"/>
    <mergeCell ref="B3:O3"/>
    <mergeCell ref="A4:A29"/>
    <mergeCell ref="B4:O4"/>
    <mergeCell ref="B5:O5"/>
    <mergeCell ref="B6:O6"/>
    <mergeCell ref="I13:I14"/>
    <mergeCell ref="J13:J14"/>
    <mergeCell ref="K13:K14"/>
    <mergeCell ref="L13:L14"/>
    <mergeCell ref="M13:M14"/>
    <mergeCell ref="N13:N14"/>
    <mergeCell ref="C13:C14"/>
    <mergeCell ref="D13:D14"/>
    <mergeCell ref="E13:E14"/>
    <mergeCell ref="F13:F14"/>
    <mergeCell ref="G13:G14"/>
    <mergeCell ref="H13:H14"/>
    <mergeCell ref="D7:H7"/>
    <mergeCell ref="J7:N7"/>
    <mergeCell ref="D8:H8"/>
    <mergeCell ref="J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2" width="36.5703125" bestFit="1" customWidth="1"/>
    <col min="3" max="3" width="9.42578125" customWidth="1"/>
    <col min="4" max="4" width="18.140625" customWidth="1"/>
    <col min="5" max="5" width="10" customWidth="1"/>
    <col min="6" max="6" width="27.42578125" customWidth="1"/>
    <col min="7" max="7" width="1.85546875" customWidth="1"/>
    <col min="8" max="8" width="10" customWidth="1"/>
    <col min="9" max="9" width="2.5703125" customWidth="1"/>
    <col min="10" max="10" width="2.140625" customWidth="1"/>
    <col min="11" max="11" width="10.7109375" customWidth="1"/>
    <col min="12" max="12" width="9.42578125" customWidth="1"/>
    <col min="13" max="13" width="1.85546875" customWidth="1"/>
    <col min="14" max="14" width="10" customWidth="1"/>
    <col min="15" max="15" width="9.42578125" customWidth="1"/>
    <col min="16" max="16" width="1.85546875" customWidth="1"/>
    <col min="17" max="17" width="10" customWidth="1"/>
    <col min="18" max="18" width="9.42578125" customWidth="1"/>
  </cols>
  <sheetData>
    <row r="1" spans="1:18" ht="15" customHeight="1" x14ac:dyDescent="0.25">
      <c r="A1" s="7" t="s">
        <v>51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14</v>
      </c>
      <c r="B3" s="62" t="s">
        <v>5</v>
      </c>
      <c r="C3" s="62"/>
      <c r="D3" s="62"/>
      <c r="E3" s="62"/>
      <c r="F3" s="62"/>
      <c r="G3" s="62"/>
      <c r="H3" s="62"/>
      <c r="I3" s="62"/>
      <c r="J3" s="62"/>
      <c r="K3" s="62"/>
      <c r="L3" s="62"/>
      <c r="M3" s="62"/>
      <c r="N3" s="62"/>
      <c r="O3" s="62"/>
      <c r="P3" s="62"/>
      <c r="Q3" s="62"/>
      <c r="R3" s="62"/>
    </row>
    <row r="4" spans="1:18" ht="15" customHeight="1" x14ac:dyDescent="0.25">
      <c r="A4" s="12" t="s">
        <v>518</v>
      </c>
      <c r="B4" s="62" t="s">
        <v>5</v>
      </c>
      <c r="C4" s="62"/>
      <c r="D4" s="62"/>
      <c r="E4" s="62"/>
      <c r="F4" s="62"/>
      <c r="G4" s="62"/>
      <c r="H4" s="62"/>
      <c r="I4" s="62"/>
      <c r="J4" s="62"/>
      <c r="K4" s="62"/>
      <c r="L4" s="62"/>
      <c r="M4" s="62"/>
      <c r="N4" s="62"/>
      <c r="O4" s="62"/>
      <c r="P4" s="62"/>
      <c r="Q4" s="62"/>
      <c r="R4" s="62"/>
    </row>
    <row r="5" spans="1:18" x14ac:dyDescent="0.25">
      <c r="A5" s="12"/>
      <c r="B5" s="64" t="s">
        <v>432</v>
      </c>
      <c r="C5" s="64"/>
      <c r="D5" s="64"/>
      <c r="E5" s="64"/>
      <c r="F5" s="64"/>
      <c r="G5" s="64"/>
      <c r="H5" s="64"/>
      <c r="I5" s="64"/>
      <c r="J5" s="64"/>
      <c r="K5" s="64"/>
      <c r="L5" s="64"/>
      <c r="M5" s="64"/>
      <c r="N5" s="64"/>
      <c r="O5" s="64"/>
      <c r="P5" s="64"/>
      <c r="Q5" s="64"/>
      <c r="R5" s="64"/>
    </row>
    <row r="6" spans="1:18" x14ac:dyDescent="0.25">
      <c r="A6" s="12"/>
      <c r="B6" s="64"/>
      <c r="C6" s="64"/>
      <c r="D6" s="64"/>
      <c r="E6" s="64"/>
      <c r="F6" s="64"/>
      <c r="G6" s="64"/>
      <c r="H6" s="64"/>
      <c r="I6" s="64"/>
      <c r="J6" s="64"/>
      <c r="K6" s="64"/>
      <c r="L6" s="64"/>
      <c r="M6" s="64"/>
      <c r="N6" s="64"/>
      <c r="O6" s="64"/>
      <c r="P6" s="64"/>
      <c r="Q6" s="64"/>
      <c r="R6" s="64"/>
    </row>
    <row r="7" spans="1:18" ht="15.75" thickBot="1" x14ac:dyDescent="0.3">
      <c r="A7" s="12"/>
      <c r="B7" s="41"/>
      <c r="C7" s="41"/>
      <c r="D7" s="39" t="s">
        <v>92</v>
      </c>
      <c r="E7" s="39"/>
      <c r="F7" s="17"/>
      <c r="G7" s="39" t="s">
        <v>433</v>
      </c>
      <c r="H7" s="39"/>
      <c r="I7" s="17"/>
      <c r="J7" s="39" t="s">
        <v>434</v>
      </c>
      <c r="K7" s="39"/>
      <c r="L7" s="17"/>
      <c r="M7" s="39" t="s">
        <v>435</v>
      </c>
      <c r="N7" s="39"/>
      <c r="O7" s="41"/>
    </row>
    <row r="8" spans="1:18" x14ac:dyDescent="0.25">
      <c r="A8" s="12"/>
      <c r="B8" s="22">
        <v>41547</v>
      </c>
      <c r="C8" s="29"/>
      <c r="D8" s="43"/>
      <c r="E8" s="44"/>
      <c r="F8" s="29"/>
      <c r="G8" s="43"/>
      <c r="H8" s="44"/>
      <c r="I8" s="29"/>
      <c r="J8" s="43"/>
      <c r="K8" s="44"/>
      <c r="L8" s="29"/>
      <c r="M8" s="43"/>
      <c r="N8" s="44"/>
      <c r="O8" s="29"/>
    </row>
    <row r="9" spans="1:18" x14ac:dyDescent="0.25">
      <c r="A9" s="12"/>
      <c r="B9" s="26" t="s">
        <v>436</v>
      </c>
      <c r="C9" s="26"/>
      <c r="D9" s="26"/>
      <c r="E9" s="31"/>
      <c r="F9" s="26"/>
      <c r="G9" s="26"/>
      <c r="H9" s="31"/>
      <c r="I9" s="26"/>
      <c r="J9" s="26"/>
      <c r="K9" s="31"/>
      <c r="L9" s="26"/>
      <c r="M9" s="26"/>
      <c r="N9" s="31"/>
      <c r="O9" s="26"/>
    </row>
    <row r="10" spans="1:18" x14ac:dyDescent="0.25">
      <c r="A10" s="12"/>
      <c r="B10" s="159" t="s">
        <v>225</v>
      </c>
      <c r="C10" s="29"/>
      <c r="D10" s="29" t="s">
        <v>226</v>
      </c>
      <c r="E10" s="30">
        <v>7144732</v>
      </c>
      <c r="F10" s="29"/>
      <c r="G10" s="29" t="s">
        <v>226</v>
      </c>
      <c r="H10" s="40" t="s">
        <v>229</v>
      </c>
      <c r="I10" s="29"/>
      <c r="J10" s="29" t="s">
        <v>226</v>
      </c>
      <c r="K10" s="30">
        <v>7144732</v>
      </c>
      <c r="L10" s="29"/>
      <c r="M10" s="29" t="s">
        <v>226</v>
      </c>
      <c r="N10" s="40" t="s">
        <v>229</v>
      </c>
      <c r="O10" s="29"/>
    </row>
    <row r="11" spans="1:18" x14ac:dyDescent="0.25">
      <c r="A11" s="12"/>
      <c r="B11" s="48" t="s">
        <v>227</v>
      </c>
      <c r="C11" s="26"/>
      <c r="D11" s="26"/>
      <c r="E11" s="28">
        <v>3159965</v>
      </c>
      <c r="F11" s="26"/>
      <c r="G11" s="26"/>
      <c r="H11" s="85" t="s">
        <v>229</v>
      </c>
      <c r="I11" s="26"/>
      <c r="J11" s="26"/>
      <c r="K11" s="28">
        <v>3159965</v>
      </c>
      <c r="L11" s="26"/>
      <c r="M11" s="26"/>
      <c r="N11" s="31" t="s">
        <v>229</v>
      </c>
      <c r="O11" s="26"/>
    </row>
    <row r="12" spans="1:18" x14ac:dyDescent="0.25">
      <c r="A12" s="12"/>
      <c r="B12" s="36" t="s">
        <v>437</v>
      </c>
      <c r="C12" s="29"/>
      <c r="D12" s="29"/>
      <c r="E12" s="30">
        <v>2802780</v>
      </c>
      <c r="F12" s="29"/>
      <c r="G12" s="29"/>
      <c r="H12" s="88" t="s">
        <v>229</v>
      </c>
      <c r="I12" s="29"/>
      <c r="J12" s="29"/>
      <c r="K12" s="30">
        <v>2802780</v>
      </c>
      <c r="L12" s="29"/>
      <c r="M12" s="29"/>
      <c r="N12" s="88" t="s">
        <v>229</v>
      </c>
      <c r="O12" s="29"/>
    </row>
    <row r="13" spans="1:18" x14ac:dyDescent="0.25">
      <c r="A13" s="12"/>
      <c r="B13" s="48" t="s">
        <v>230</v>
      </c>
      <c r="C13" s="26"/>
      <c r="D13" s="26"/>
      <c r="E13" s="28">
        <v>38106236</v>
      </c>
      <c r="F13" s="26"/>
      <c r="G13" s="26"/>
      <c r="H13" s="31" t="s">
        <v>229</v>
      </c>
      <c r="I13" s="26"/>
      <c r="J13" s="26"/>
      <c r="K13" s="28">
        <v>38106236</v>
      </c>
      <c r="L13" s="26"/>
      <c r="M13" s="26"/>
      <c r="N13" s="31" t="s">
        <v>229</v>
      </c>
      <c r="O13" s="26"/>
    </row>
    <row r="14" spans="1:18" ht="15.75" thickBot="1" x14ac:dyDescent="0.3">
      <c r="A14" s="12"/>
      <c r="B14" s="159" t="s">
        <v>231</v>
      </c>
      <c r="C14" s="29"/>
      <c r="D14" s="46"/>
      <c r="E14" s="47">
        <v>30000</v>
      </c>
      <c r="F14" s="29"/>
      <c r="G14" s="46"/>
      <c r="H14" s="59" t="s">
        <v>229</v>
      </c>
      <c r="I14" s="29"/>
      <c r="J14" s="46"/>
      <c r="K14" s="47">
        <v>30000</v>
      </c>
      <c r="L14" s="29"/>
      <c r="M14" s="46"/>
      <c r="N14" s="59" t="s">
        <v>229</v>
      </c>
      <c r="O14" s="29"/>
    </row>
    <row r="15" spans="1:18" x14ac:dyDescent="0.25">
      <c r="A15" s="12"/>
      <c r="B15" s="26"/>
      <c r="C15" s="26"/>
      <c r="D15" s="57"/>
      <c r="E15" s="138">
        <v>51243713</v>
      </c>
      <c r="F15" s="26"/>
      <c r="G15" s="57"/>
      <c r="H15" s="58" t="s">
        <v>229</v>
      </c>
      <c r="I15" s="26"/>
      <c r="J15" s="57"/>
      <c r="K15" s="138">
        <v>51243713</v>
      </c>
      <c r="L15" s="26"/>
      <c r="M15" s="57"/>
      <c r="N15" s="58" t="s">
        <v>229</v>
      </c>
      <c r="O15" s="26"/>
    </row>
    <row r="16" spans="1:18" ht="15.75" thickBot="1" x14ac:dyDescent="0.3">
      <c r="A16" s="12"/>
      <c r="B16" s="29" t="s">
        <v>438</v>
      </c>
      <c r="C16" s="29"/>
      <c r="D16" s="46"/>
      <c r="E16" s="47">
        <v>825704</v>
      </c>
      <c r="F16" s="29"/>
      <c r="G16" s="46"/>
      <c r="H16" s="59" t="s">
        <v>229</v>
      </c>
      <c r="I16" s="29"/>
      <c r="J16" s="46"/>
      <c r="K16" s="47">
        <v>825704</v>
      </c>
      <c r="L16" s="29"/>
      <c r="M16" s="46"/>
      <c r="N16" s="59" t="s">
        <v>229</v>
      </c>
      <c r="O16" s="29"/>
    </row>
    <row r="17" spans="1:18" ht="15.75" thickBot="1" x14ac:dyDescent="0.3">
      <c r="A17" s="12"/>
      <c r="B17" s="26"/>
      <c r="C17" s="26"/>
      <c r="D17" s="49" t="s">
        <v>226</v>
      </c>
      <c r="E17" s="50">
        <v>52069417</v>
      </c>
      <c r="F17" s="26"/>
      <c r="G17" s="49" t="s">
        <v>226</v>
      </c>
      <c r="H17" s="141" t="s">
        <v>229</v>
      </c>
      <c r="I17" s="26"/>
      <c r="J17" s="49" t="s">
        <v>226</v>
      </c>
      <c r="K17" s="50">
        <v>52069417</v>
      </c>
      <c r="L17" s="26"/>
      <c r="M17" s="49" t="s">
        <v>226</v>
      </c>
      <c r="N17" s="141" t="s">
        <v>229</v>
      </c>
      <c r="O17" s="26"/>
    </row>
    <row r="18" spans="1:18" ht="15.75" thickTop="1" x14ac:dyDescent="0.25">
      <c r="A18" s="12"/>
      <c r="B18" s="64"/>
      <c r="C18" s="64"/>
      <c r="D18" s="64"/>
      <c r="E18" s="64"/>
      <c r="F18" s="64"/>
      <c r="G18" s="64"/>
      <c r="H18" s="64"/>
      <c r="I18" s="64"/>
      <c r="J18" s="64"/>
      <c r="K18" s="64"/>
      <c r="L18" s="64"/>
      <c r="M18" s="64"/>
      <c r="N18" s="64"/>
      <c r="O18" s="64"/>
      <c r="P18" s="64"/>
      <c r="Q18" s="64"/>
      <c r="R18" s="64"/>
    </row>
    <row r="19" spans="1:18" x14ac:dyDescent="0.25">
      <c r="A19" s="12"/>
      <c r="B19" s="204" t="s">
        <v>439</v>
      </c>
      <c r="C19" s="204"/>
      <c r="D19" s="204"/>
      <c r="E19" s="204"/>
      <c r="F19" s="204"/>
      <c r="G19" s="204"/>
      <c r="H19" s="204"/>
      <c r="I19" s="204"/>
      <c r="J19" s="204"/>
      <c r="K19" s="204"/>
      <c r="L19" s="204"/>
      <c r="M19" s="204"/>
      <c r="N19" s="204"/>
      <c r="O19" s="204"/>
      <c r="P19" s="204"/>
      <c r="Q19" s="204"/>
      <c r="R19" s="204"/>
    </row>
    <row r="20" spans="1:18" x14ac:dyDescent="0.25">
      <c r="A20" s="12"/>
      <c r="B20" s="204"/>
      <c r="C20" s="204"/>
      <c r="D20" s="204"/>
      <c r="E20" s="204"/>
      <c r="F20" s="204"/>
      <c r="G20" s="204"/>
      <c r="H20" s="204"/>
      <c r="I20" s="204"/>
      <c r="J20" s="204"/>
      <c r="K20" s="204"/>
      <c r="L20" s="204"/>
      <c r="M20" s="204"/>
      <c r="N20" s="204"/>
      <c r="O20" s="204"/>
      <c r="P20" s="204"/>
      <c r="Q20" s="204"/>
      <c r="R20" s="204"/>
    </row>
    <row r="21" spans="1:18" ht="15.75" thickBot="1" x14ac:dyDescent="0.3">
      <c r="A21" s="12"/>
      <c r="B21" s="41"/>
      <c r="C21" s="41"/>
      <c r="D21" s="39" t="s">
        <v>92</v>
      </c>
      <c r="E21" s="39"/>
      <c r="F21" s="41"/>
      <c r="G21" s="39" t="s">
        <v>433</v>
      </c>
      <c r="H21" s="39"/>
      <c r="I21" s="41"/>
      <c r="J21" s="39" t="s">
        <v>434</v>
      </c>
      <c r="K21" s="39"/>
      <c r="L21" s="41"/>
      <c r="M21" s="39" t="s">
        <v>435</v>
      </c>
      <c r="N21" s="39"/>
      <c r="O21" s="41"/>
    </row>
    <row r="22" spans="1:18" x14ac:dyDescent="0.25">
      <c r="A22" s="12"/>
      <c r="B22" s="22">
        <v>41274</v>
      </c>
      <c r="C22" s="29"/>
      <c r="D22" s="43"/>
      <c r="E22" s="44"/>
      <c r="F22" s="29"/>
      <c r="G22" s="43"/>
      <c r="H22" s="44"/>
      <c r="I22" s="29"/>
      <c r="J22" s="43"/>
      <c r="K22" s="44"/>
      <c r="L22" s="29"/>
      <c r="M22" s="43"/>
      <c r="N22" s="44"/>
      <c r="O22" s="29"/>
    </row>
    <row r="23" spans="1:18" x14ac:dyDescent="0.25">
      <c r="A23" s="12"/>
      <c r="B23" s="26" t="s">
        <v>436</v>
      </c>
      <c r="C23" s="26"/>
      <c r="D23" s="26"/>
      <c r="E23" s="31"/>
      <c r="F23" s="26"/>
      <c r="G23" s="26"/>
      <c r="H23" s="31"/>
      <c r="I23" s="26"/>
      <c r="J23" s="26"/>
      <c r="K23" s="31"/>
      <c r="L23" s="26"/>
      <c r="M23" s="26"/>
      <c r="N23" s="31"/>
      <c r="O23" s="26"/>
    </row>
    <row r="24" spans="1:18" x14ac:dyDescent="0.25">
      <c r="A24" s="12"/>
      <c r="B24" s="36" t="s">
        <v>225</v>
      </c>
      <c r="C24" s="29"/>
      <c r="D24" s="29" t="s">
        <v>226</v>
      </c>
      <c r="E24" s="30">
        <v>8109028</v>
      </c>
      <c r="F24" s="29"/>
      <c r="G24" s="29" t="s">
        <v>226</v>
      </c>
      <c r="H24" s="40" t="s">
        <v>229</v>
      </c>
      <c r="I24" s="29"/>
      <c r="J24" s="29" t="s">
        <v>226</v>
      </c>
      <c r="K24" s="30">
        <v>8109028</v>
      </c>
      <c r="L24" s="29"/>
      <c r="M24" s="29" t="s">
        <v>226</v>
      </c>
      <c r="N24" s="40" t="s">
        <v>229</v>
      </c>
      <c r="O24" s="29"/>
    </row>
    <row r="25" spans="1:18" x14ac:dyDescent="0.25">
      <c r="A25" s="12"/>
      <c r="B25" s="48" t="s">
        <v>230</v>
      </c>
      <c r="C25" s="26"/>
      <c r="D25" s="26"/>
      <c r="E25" s="28">
        <v>51956484</v>
      </c>
      <c r="F25" s="26"/>
      <c r="G25" s="26"/>
      <c r="H25" s="31" t="s">
        <v>229</v>
      </c>
      <c r="I25" s="26"/>
      <c r="J25" s="26"/>
      <c r="K25" s="28">
        <v>51956484</v>
      </c>
      <c r="L25" s="26"/>
      <c r="M25" s="26"/>
      <c r="N25" s="31" t="s">
        <v>229</v>
      </c>
      <c r="O25" s="26"/>
    </row>
    <row r="26" spans="1:18" ht="15.75" thickBot="1" x14ac:dyDescent="0.3">
      <c r="A26" s="12"/>
      <c r="B26" s="36" t="s">
        <v>231</v>
      </c>
      <c r="C26" s="29"/>
      <c r="D26" s="46"/>
      <c r="E26" s="47">
        <v>5500</v>
      </c>
      <c r="F26" s="29"/>
      <c r="G26" s="46"/>
      <c r="H26" s="59" t="s">
        <v>229</v>
      </c>
      <c r="I26" s="29"/>
      <c r="J26" s="46"/>
      <c r="K26" s="47">
        <v>5500</v>
      </c>
      <c r="L26" s="29"/>
      <c r="M26" s="46"/>
      <c r="N26" s="59" t="s">
        <v>229</v>
      </c>
      <c r="O26" s="29"/>
    </row>
    <row r="27" spans="1:18" x14ac:dyDescent="0.25">
      <c r="A27" s="12"/>
      <c r="B27" s="26"/>
      <c r="C27" s="26"/>
      <c r="D27" s="57"/>
      <c r="E27" s="138">
        <v>60071012</v>
      </c>
      <c r="F27" s="26"/>
      <c r="G27" s="57"/>
      <c r="H27" s="58" t="s">
        <v>229</v>
      </c>
      <c r="I27" s="26"/>
      <c r="J27" s="57"/>
      <c r="K27" s="138">
        <v>60071012</v>
      </c>
      <c r="L27" s="26"/>
      <c r="M27" s="57"/>
      <c r="N27" s="58" t="s">
        <v>229</v>
      </c>
      <c r="O27" s="26"/>
    </row>
    <row r="28" spans="1:18" ht="15.75" thickBot="1" x14ac:dyDescent="0.3">
      <c r="A28" s="12"/>
      <c r="B28" s="29" t="s">
        <v>438</v>
      </c>
      <c r="C28" s="29"/>
      <c r="D28" s="46"/>
      <c r="E28" s="47">
        <v>5621860</v>
      </c>
      <c r="F28" s="29"/>
      <c r="G28" s="46"/>
      <c r="H28" s="59" t="s">
        <v>229</v>
      </c>
      <c r="I28" s="29"/>
      <c r="J28" s="46"/>
      <c r="K28" s="47">
        <v>5621860</v>
      </c>
      <c r="L28" s="29"/>
      <c r="M28" s="46"/>
      <c r="N28" s="59" t="s">
        <v>229</v>
      </c>
      <c r="O28" s="29"/>
    </row>
    <row r="29" spans="1:18" ht="15.75" thickBot="1" x14ac:dyDescent="0.3">
      <c r="A29" s="12"/>
      <c r="B29" s="26"/>
      <c r="C29" s="26"/>
      <c r="D29" s="49" t="s">
        <v>226</v>
      </c>
      <c r="E29" s="50">
        <v>65692872</v>
      </c>
      <c r="F29" s="26"/>
      <c r="G29" s="49" t="s">
        <v>226</v>
      </c>
      <c r="H29" s="141" t="s">
        <v>229</v>
      </c>
      <c r="I29" s="26"/>
      <c r="J29" s="49" t="s">
        <v>226</v>
      </c>
      <c r="K29" s="50">
        <v>65692872</v>
      </c>
      <c r="L29" s="26"/>
      <c r="M29" s="49" t="s">
        <v>226</v>
      </c>
      <c r="N29" s="141" t="s">
        <v>229</v>
      </c>
      <c r="O29" s="26"/>
    </row>
    <row r="30" spans="1:18" ht="15.75" thickTop="1" x14ac:dyDescent="0.25">
      <c r="A30" s="12"/>
      <c r="B30" s="64"/>
      <c r="C30" s="64"/>
      <c r="D30" s="64"/>
      <c r="E30" s="64"/>
      <c r="F30" s="64"/>
      <c r="G30" s="64"/>
      <c r="H30" s="64"/>
      <c r="I30" s="64"/>
      <c r="J30" s="64"/>
      <c r="K30" s="64"/>
      <c r="L30" s="64"/>
      <c r="M30" s="64"/>
      <c r="N30" s="64"/>
      <c r="O30" s="64"/>
      <c r="P30" s="64"/>
      <c r="Q30" s="64"/>
      <c r="R30" s="64"/>
    </row>
    <row r="31" spans="1:18" x14ac:dyDescent="0.25">
      <c r="A31" s="12"/>
      <c r="B31" s="204" t="s">
        <v>439</v>
      </c>
      <c r="C31" s="204"/>
      <c r="D31" s="204"/>
      <c r="E31" s="204"/>
      <c r="F31" s="204"/>
      <c r="G31" s="204"/>
      <c r="H31" s="204"/>
      <c r="I31" s="204"/>
      <c r="J31" s="204"/>
      <c r="K31" s="204"/>
      <c r="L31" s="204"/>
      <c r="M31" s="204"/>
      <c r="N31" s="204"/>
      <c r="O31" s="204"/>
      <c r="P31" s="204"/>
      <c r="Q31" s="204"/>
      <c r="R31" s="204"/>
    </row>
    <row r="32" spans="1:18" x14ac:dyDescent="0.25">
      <c r="A32" s="12"/>
      <c r="B32" s="4"/>
    </row>
    <row r="33" spans="1:18" ht="15" customHeight="1" x14ac:dyDescent="0.25">
      <c r="A33" s="12" t="s">
        <v>519</v>
      </c>
      <c r="B33" s="62" t="s">
        <v>5</v>
      </c>
      <c r="C33" s="62"/>
      <c r="D33" s="62"/>
      <c r="E33" s="62"/>
      <c r="F33" s="62"/>
      <c r="G33" s="62"/>
      <c r="H33" s="62"/>
      <c r="I33" s="62"/>
      <c r="J33" s="62"/>
      <c r="K33" s="62"/>
      <c r="L33" s="62"/>
      <c r="M33" s="62"/>
      <c r="N33" s="62"/>
      <c r="O33" s="62"/>
      <c r="P33" s="62"/>
      <c r="Q33" s="62"/>
      <c r="R33" s="62"/>
    </row>
    <row r="34" spans="1:18" x14ac:dyDescent="0.25">
      <c r="A34" s="12"/>
      <c r="B34" s="64" t="s">
        <v>520</v>
      </c>
      <c r="C34" s="64"/>
      <c r="D34" s="64"/>
      <c r="E34" s="64"/>
      <c r="F34" s="64"/>
      <c r="G34" s="64"/>
      <c r="H34" s="64"/>
      <c r="I34" s="64"/>
      <c r="J34" s="64"/>
      <c r="K34" s="64"/>
      <c r="L34" s="64"/>
      <c r="M34" s="64"/>
      <c r="N34" s="64"/>
      <c r="O34" s="64"/>
      <c r="P34" s="64"/>
      <c r="Q34" s="64"/>
      <c r="R34" s="64"/>
    </row>
    <row r="35" spans="1:18" x14ac:dyDescent="0.25">
      <c r="A35" s="12"/>
      <c r="B35" s="64"/>
      <c r="C35" s="64"/>
      <c r="D35" s="64"/>
      <c r="E35" s="64"/>
      <c r="F35" s="64"/>
      <c r="G35" s="64"/>
      <c r="H35" s="64"/>
      <c r="I35" s="64"/>
      <c r="J35" s="64"/>
      <c r="K35" s="64"/>
      <c r="L35" s="64"/>
      <c r="M35" s="64"/>
      <c r="N35" s="64"/>
      <c r="O35" s="64"/>
      <c r="P35" s="64"/>
      <c r="Q35" s="64"/>
      <c r="R35" s="64"/>
    </row>
    <row r="36" spans="1:18" ht="15.75" thickBot="1" x14ac:dyDescent="0.3">
      <c r="A36" s="12"/>
      <c r="B36" s="41"/>
      <c r="C36" s="41"/>
      <c r="D36" s="39" t="s">
        <v>92</v>
      </c>
      <c r="E36" s="39"/>
      <c r="F36" s="41"/>
      <c r="G36" s="39" t="s">
        <v>433</v>
      </c>
      <c r="H36" s="39"/>
      <c r="I36" s="41"/>
      <c r="J36" s="39" t="s">
        <v>434</v>
      </c>
      <c r="K36" s="39"/>
      <c r="L36" s="41"/>
      <c r="M36" s="39" t="s">
        <v>435</v>
      </c>
      <c r="N36" s="39"/>
      <c r="O36" s="41"/>
    </row>
    <row r="37" spans="1:18" x14ac:dyDescent="0.25">
      <c r="A37" s="12"/>
      <c r="B37" s="22">
        <v>41547</v>
      </c>
      <c r="C37" s="29"/>
      <c r="D37" s="43"/>
      <c r="E37" s="44"/>
      <c r="F37" s="29"/>
      <c r="G37" s="43"/>
      <c r="H37" s="44"/>
      <c r="I37" s="29"/>
      <c r="J37" s="43"/>
      <c r="K37" s="43"/>
      <c r="L37" s="29"/>
      <c r="M37" s="43"/>
      <c r="N37" s="44"/>
      <c r="O37" s="29"/>
    </row>
    <row r="38" spans="1:18" ht="26.25" x14ac:dyDescent="0.25">
      <c r="A38" s="12"/>
      <c r="B38" s="48" t="s">
        <v>443</v>
      </c>
      <c r="C38" s="26"/>
      <c r="D38" s="26" t="s">
        <v>226</v>
      </c>
      <c r="E38" s="87">
        <v>11977786</v>
      </c>
      <c r="F38" s="26"/>
      <c r="G38" s="26" t="s">
        <v>226</v>
      </c>
      <c r="H38" s="31" t="s">
        <v>229</v>
      </c>
      <c r="I38" s="26"/>
      <c r="J38" s="26" t="s">
        <v>226</v>
      </c>
      <c r="K38" s="31" t="s">
        <v>229</v>
      </c>
      <c r="L38" s="26"/>
      <c r="M38" s="26" t="s">
        <v>226</v>
      </c>
      <c r="N38" s="87">
        <v>11977786</v>
      </c>
      <c r="O38" s="26"/>
    </row>
    <row r="39" spans="1:18" ht="15.75" thickBot="1" x14ac:dyDescent="0.3">
      <c r="A39" s="12"/>
      <c r="B39" s="36" t="s">
        <v>44</v>
      </c>
      <c r="C39" s="29"/>
      <c r="D39" s="46"/>
      <c r="E39" s="47">
        <v>13913979</v>
      </c>
      <c r="F39" s="29"/>
      <c r="G39" s="46"/>
      <c r="H39" s="59" t="s">
        <v>229</v>
      </c>
      <c r="I39" s="29"/>
      <c r="J39" s="46"/>
      <c r="K39" s="129" t="s">
        <v>229</v>
      </c>
      <c r="L39" s="29"/>
      <c r="M39" s="46"/>
      <c r="N39" s="47">
        <v>13913979</v>
      </c>
      <c r="O39" s="29"/>
    </row>
    <row r="40" spans="1:18" ht="15.75" thickBot="1" x14ac:dyDescent="0.3">
      <c r="A40" s="12"/>
      <c r="B40" s="60" t="s">
        <v>444</v>
      </c>
      <c r="C40" s="26"/>
      <c r="D40" s="49" t="s">
        <v>226</v>
      </c>
      <c r="E40" s="135">
        <v>25891765</v>
      </c>
      <c r="F40" s="26"/>
      <c r="G40" s="49" t="s">
        <v>226</v>
      </c>
      <c r="H40" s="141" t="s">
        <v>229</v>
      </c>
      <c r="I40" s="26"/>
      <c r="J40" s="49" t="s">
        <v>226</v>
      </c>
      <c r="K40" s="137" t="s">
        <v>229</v>
      </c>
      <c r="L40" s="26"/>
      <c r="M40" s="49" t="s">
        <v>226</v>
      </c>
      <c r="N40" s="135">
        <v>25891765</v>
      </c>
      <c r="O40" s="26"/>
    </row>
    <row r="41" spans="1:18" ht="15.75" thickTop="1" x14ac:dyDescent="0.25">
      <c r="A41" s="12"/>
      <c r="B41" s="64"/>
      <c r="C41" s="64"/>
      <c r="D41" s="64"/>
      <c r="E41" s="64"/>
      <c r="F41" s="64"/>
      <c r="G41" s="64"/>
      <c r="H41" s="64"/>
      <c r="I41" s="64"/>
      <c r="J41" s="64"/>
      <c r="K41" s="64"/>
      <c r="L41" s="64"/>
      <c r="M41" s="64"/>
      <c r="N41" s="64"/>
      <c r="O41" s="64"/>
      <c r="P41" s="64"/>
      <c r="Q41" s="64"/>
      <c r="R41" s="64"/>
    </row>
    <row r="42" spans="1:18" ht="15.75" thickBot="1" x14ac:dyDescent="0.3">
      <c r="A42" s="12"/>
      <c r="B42" s="41"/>
      <c r="C42" s="41"/>
      <c r="D42" s="39" t="s">
        <v>92</v>
      </c>
      <c r="E42" s="39"/>
      <c r="F42" s="17"/>
      <c r="G42" s="39" t="s">
        <v>433</v>
      </c>
      <c r="H42" s="39"/>
      <c r="I42" s="17"/>
      <c r="J42" s="39" t="s">
        <v>434</v>
      </c>
      <c r="K42" s="39"/>
      <c r="L42" s="17"/>
      <c r="M42" s="39" t="s">
        <v>435</v>
      </c>
      <c r="N42" s="39"/>
      <c r="O42" s="41"/>
    </row>
    <row r="43" spans="1:18" x14ac:dyDescent="0.25">
      <c r="A43" s="12"/>
      <c r="B43" s="22">
        <v>41274</v>
      </c>
      <c r="C43" s="29"/>
      <c r="D43" s="43"/>
      <c r="E43" s="44"/>
      <c r="F43" s="29"/>
      <c r="G43" s="43"/>
      <c r="H43" s="44"/>
      <c r="I43" s="29"/>
      <c r="J43" s="43"/>
      <c r="K43" s="44"/>
      <c r="L43" s="29"/>
      <c r="M43" s="43"/>
      <c r="N43" s="44"/>
      <c r="O43" s="29"/>
    </row>
    <row r="44" spans="1:18" ht="26.25" x14ac:dyDescent="0.25">
      <c r="A44" s="12"/>
      <c r="B44" s="48" t="s">
        <v>443</v>
      </c>
      <c r="C44" s="26"/>
      <c r="D44" s="26" t="s">
        <v>226</v>
      </c>
      <c r="E44" s="28">
        <v>18951232</v>
      </c>
      <c r="F44" s="26"/>
      <c r="G44" s="26" t="s">
        <v>226</v>
      </c>
      <c r="H44" s="31" t="s">
        <v>229</v>
      </c>
      <c r="I44" s="26"/>
      <c r="J44" s="26" t="s">
        <v>226</v>
      </c>
      <c r="K44" s="31" t="s">
        <v>229</v>
      </c>
      <c r="L44" s="26"/>
      <c r="M44" s="26" t="s">
        <v>226</v>
      </c>
      <c r="N44" s="28">
        <v>18951232</v>
      </c>
      <c r="O44" s="26"/>
    </row>
    <row r="45" spans="1:18" ht="15.75" thickBot="1" x14ac:dyDescent="0.3">
      <c r="A45" s="12"/>
      <c r="B45" s="36" t="s">
        <v>44</v>
      </c>
      <c r="C45" s="29"/>
      <c r="D45" s="46"/>
      <c r="E45" s="47">
        <v>15289991</v>
      </c>
      <c r="F45" s="29"/>
      <c r="G45" s="46"/>
      <c r="H45" s="59" t="s">
        <v>229</v>
      </c>
      <c r="I45" s="29"/>
      <c r="J45" s="46"/>
      <c r="K45" s="59" t="s">
        <v>229</v>
      </c>
      <c r="L45" s="29"/>
      <c r="M45" s="46"/>
      <c r="N45" s="47">
        <v>15289991</v>
      </c>
      <c r="O45" s="29"/>
    </row>
    <row r="46" spans="1:18" ht="15.75" thickBot="1" x14ac:dyDescent="0.3">
      <c r="A46" s="12"/>
      <c r="B46" s="60" t="s">
        <v>444</v>
      </c>
      <c r="C46" s="26"/>
      <c r="D46" s="49" t="s">
        <v>226</v>
      </c>
      <c r="E46" s="50">
        <v>34241223</v>
      </c>
      <c r="F46" s="26"/>
      <c r="G46" s="49" t="s">
        <v>226</v>
      </c>
      <c r="H46" s="141" t="s">
        <v>229</v>
      </c>
      <c r="I46" s="26"/>
      <c r="J46" s="49" t="s">
        <v>226</v>
      </c>
      <c r="K46" s="141" t="s">
        <v>229</v>
      </c>
      <c r="L46" s="26"/>
      <c r="M46" s="49" t="s">
        <v>226</v>
      </c>
      <c r="N46" s="50">
        <v>34241223</v>
      </c>
      <c r="O46" s="26"/>
    </row>
    <row r="47" spans="1:18" ht="15.75" thickTop="1" x14ac:dyDescent="0.25">
      <c r="A47" s="12"/>
      <c r="B47" s="4"/>
    </row>
    <row r="48" spans="1:18" ht="15" customHeight="1" x14ac:dyDescent="0.25">
      <c r="A48" s="12" t="s">
        <v>521</v>
      </c>
      <c r="B48" s="62" t="s">
        <v>5</v>
      </c>
      <c r="C48" s="62"/>
      <c r="D48" s="62"/>
      <c r="E48" s="62"/>
      <c r="F48" s="62"/>
      <c r="G48" s="62"/>
      <c r="H48" s="62"/>
      <c r="I48" s="62"/>
      <c r="J48" s="62"/>
      <c r="K48" s="62"/>
      <c r="L48" s="62"/>
      <c r="M48" s="62"/>
      <c r="N48" s="62"/>
      <c r="O48" s="62"/>
      <c r="P48" s="62"/>
      <c r="Q48" s="62"/>
      <c r="R48" s="62"/>
    </row>
    <row r="49" spans="1:18" x14ac:dyDescent="0.25">
      <c r="A49" s="12"/>
      <c r="B49" s="64"/>
      <c r="C49" s="64"/>
      <c r="D49" s="64"/>
      <c r="E49" s="64"/>
      <c r="F49" s="64"/>
      <c r="G49" s="64"/>
      <c r="H49" s="64"/>
      <c r="I49" s="64"/>
      <c r="J49" s="64"/>
      <c r="K49" s="64"/>
      <c r="L49" s="64"/>
      <c r="M49" s="64"/>
      <c r="N49" s="64"/>
      <c r="O49" s="64"/>
      <c r="P49" s="64"/>
      <c r="Q49" s="64"/>
      <c r="R49" s="64"/>
    </row>
    <row r="50" spans="1:18" x14ac:dyDescent="0.25">
      <c r="A50" s="12"/>
      <c r="B50" s="64" t="s">
        <v>446</v>
      </c>
      <c r="C50" s="64"/>
      <c r="D50" s="64"/>
      <c r="E50" s="64"/>
      <c r="F50" s="64"/>
      <c r="G50" s="64"/>
      <c r="H50" s="64"/>
      <c r="I50" s="64"/>
      <c r="J50" s="64"/>
      <c r="K50" s="64"/>
      <c r="L50" s="64"/>
      <c r="M50" s="64"/>
      <c r="N50" s="64"/>
      <c r="O50" s="64"/>
      <c r="P50" s="64"/>
      <c r="Q50" s="64"/>
      <c r="R50" s="64"/>
    </row>
    <row r="51" spans="1:18" x14ac:dyDescent="0.25">
      <c r="A51" s="12"/>
      <c r="B51" s="41"/>
      <c r="C51" s="16"/>
      <c r="D51" s="17"/>
      <c r="E51" s="142"/>
      <c r="F51" s="17"/>
      <c r="G51" s="142"/>
      <c r="H51" s="194" t="s">
        <v>447</v>
      </c>
      <c r="I51" s="16"/>
      <c r="J51" s="16"/>
    </row>
    <row r="52" spans="1:18" ht="15.75" thickBot="1" x14ac:dyDescent="0.3">
      <c r="A52" s="12"/>
      <c r="B52" s="41"/>
      <c r="C52" s="16"/>
      <c r="D52" s="18" t="s">
        <v>448</v>
      </c>
      <c r="E52" s="142"/>
      <c r="F52" s="18" t="s">
        <v>449</v>
      </c>
      <c r="G52" s="142"/>
      <c r="H52" s="195" t="s">
        <v>450</v>
      </c>
      <c r="I52" s="16"/>
      <c r="J52" s="16"/>
    </row>
    <row r="53" spans="1:18" x14ac:dyDescent="0.25">
      <c r="A53" s="12"/>
      <c r="B53" s="16"/>
      <c r="C53" s="16"/>
      <c r="D53" s="21"/>
      <c r="E53" s="16"/>
      <c r="F53" s="21"/>
      <c r="G53" s="16"/>
      <c r="H53" s="21"/>
      <c r="I53" s="16"/>
      <c r="J53" s="16"/>
    </row>
    <row r="54" spans="1:18" x14ac:dyDescent="0.25">
      <c r="A54" s="12"/>
      <c r="B54" s="29" t="s">
        <v>451</v>
      </c>
      <c r="C54" s="196"/>
      <c r="D54" s="196" t="s">
        <v>453</v>
      </c>
      <c r="E54" s="196"/>
      <c r="F54" s="196" t="s">
        <v>454</v>
      </c>
      <c r="G54" s="196"/>
      <c r="H54" s="197" t="s">
        <v>455</v>
      </c>
      <c r="I54" s="198" t="s">
        <v>456</v>
      </c>
      <c r="J54" s="196"/>
    </row>
    <row r="55" spans="1:18" x14ac:dyDescent="0.25">
      <c r="A55" s="12"/>
      <c r="B55" s="29" t="s">
        <v>452</v>
      </c>
      <c r="C55" s="196"/>
      <c r="D55" s="196"/>
      <c r="E55" s="196"/>
      <c r="F55" s="196"/>
      <c r="G55" s="196"/>
      <c r="H55" s="197"/>
      <c r="I55" s="198"/>
      <c r="J55" s="196"/>
    </row>
    <row r="56" spans="1:18" x14ac:dyDescent="0.25">
      <c r="A56" s="12"/>
      <c r="B56" s="26"/>
      <c r="C56" s="26"/>
      <c r="D56" s="26"/>
      <c r="E56" s="26"/>
      <c r="F56" s="26"/>
      <c r="G56" s="26"/>
      <c r="H56" s="31"/>
      <c r="I56" s="26"/>
      <c r="J56" s="26"/>
    </row>
    <row r="57" spans="1:18" x14ac:dyDescent="0.25">
      <c r="A57" s="12"/>
      <c r="B57" s="196" t="s">
        <v>44</v>
      </c>
      <c r="C57" s="196"/>
      <c r="D57" s="196" t="s">
        <v>453</v>
      </c>
      <c r="E57" s="196"/>
      <c r="F57" s="29" t="s">
        <v>457</v>
      </c>
      <c r="G57" s="196"/>
      <c r="H57" s="197" t="s">
        <v>455</v>
      </c>
      <c r="I57" s="198" t="s">
        <v>456</v>
      </c>
      <c r="J57" s="196"/>
    </row>
    <row r="58" spans="1:18" x14ac:dyDescent="0.25">
      <c r="A58" s="12"/>
      <c r="B58" s="196"/>
      <c r="C58" s="196"/>
      <c r="D58" s="196"/>
      <c r="E58" s="196"/>
      <c r="F58" s="29" t="s">
        <v>458</v>
      </c>
      <c r="G58" s="196"/>
      <c r="H58" s="197"/>
      <c r="I58" s="198"/>
      <c r="J58" s="196"/>
    </row>
    <row r="59" spans="1:18" x14ac:dyDescent="0.25">
      <c r="A59" s="12"/>
      <c r="B59" s="4"/>
    </row>
    <row r="60" spans="1:18" ht="15" customHeight="1" x14ac:dyDescent="0.25">
      <c r="A60" s="12" t="s">
        <v>522</v>
      </c>
      <c r="B60" s="62" t="s">
        <v>5</v>
      </c>
      <c r="C60" s="62"/>
      <c r="D60" s="62"/>
      <c r="E60" s="62"/>
      <c r="F60" s="62"/>
      <c r="G60" s="62"/>
      <c r="H60" s="62"/>
      <c r="I60" s="62"/>
      <c r="J60" s="62"/>
      <c r="K60" s="62"/>
      <c r="L60" s="62"/>
      <c r="M60" s="62"/>
      <c r="N60" s="62"/>
      <c r="O60" s="62"/>
      <c r="P60" s="62"/>
      <c r="Q60" s="62"/>
      <c r="R60" s="62"/>
    </row>
    <row r="61" spans="1:18" x14ac:dyDescent="0.25">
      <c r="A61" s="12"/>
      <c r="B61" s="64" t="s">
        <v>523</v>
      </c>
      <c r="C61" s="64"/>
      <c r="D61" s="64"/>
      <c r="E61" s="64"/>
      <c r="F61" s="64"/>
      <c r="G61" s="64"/>
      <c r="H61" s="64"/>
      <c r="I61" s="64"/>
      <c r="J61" s="64"/>
      <c r="K61" s="64"/>
      <c r="L61" s="64"/>
      <c r="M61" s="64"/>
      <c r="N61" s="64"/>
      <c r="O61" s="64"/>
      <c r="P61" s="64"/>
      <c r="Q61" s="64"/>
      <c r="R61" s="64"/>
    </row>
    <row r="62" spans="1:18" x14ac:dyDescent="0.25">
      <c r="A62" s="12"/>
      <c r="B62" s="64"/>
      <c r="C62" s="64"/>
      <c r="D62" s="64"/>
      <c r="E62" s="64"/>
      <c r="F62" s="64"/>
      <c r="G62" s="64"/>
      <c r="H62" s="64"/>
      <c r="I62" s="64"/>
      <c r="J62" s="64"/>
      <c r="K62" s="64"/>
      <c r="L62" s="64"/>
      <c r="M62" s="64"/>
      <c r="N62" s="64"/>
      <c r="O62" s="64"/>
      <c r="P62" s="64"/>
      <c r="Q62" s="64"/>
      <c r="R62" s="64"/>
    </row>
    <row r="63" spans="1:18" ht="15.75" thickBot="1" x14ac:dyDescent="0.3">
      <c r="A63" s="12"/>
      <c r="B63" s="41"/>
      <c r="C63" s="41"/>
      <c r="D63" s="17"/>
      <c r="E63" s="17"/>
      <c r="F63" s="41"/>
      <c r="G63" s="17"/>
      <c r="H63" s="17"/>
      <c r="I63" s="41"/>
      <c r="J63" s="39" t="s">
        <v>472</v>
      </c>
      <c r="K63" s="39"/>
      <c r="L63" s="39"/>
      <c r="M63" s="39"/>
      <c r="N63" s="39"/>
      <c r="O63" s="39"/>
      <c r="P63" s="39"/>
      <c r="Q63" s="39"/>
      <c r="R63" s="41"/>
    </row>
    <row r="64" spans="1:18" x14ac:dyDescent="0.25">
      <c r="A64" s="12"/>
      <c r="B64" s="41"/>
      <c r="C64" s="41"/>
      <c r="D64" s="17"/>
      <c r="E64" s="17"/>
      <c r="F64" s="41"/>
      <c r="G64" s="17"/>
      <c r="H64" s="17"/>
      <c r="I64" s="41"/>
      <c r="J64" s="96" t="s">
        <v>473</v>
      </c>
      <c r="K64" s="96"/>
      <c r="L64" s="199"/>
      <c r="M64" s="42"/>
      <c r="N64" s="42"/>
      <c r="O64" s="199"/>
      <c r="P64" s="42"/>
      <c r="Q64" s="42"/>
      <c r="R64" s="41"/>
    </row>
    <row r="65" spans="1:18" x14ac:dyDescent="0.25">
      <c r="A65" s="12"/>
      <c r="B65" s="41"/>
      <c r="C65" s="41"/>
      <c r="D65" s="17"/>
      <c r="E65" s="17"/>
      <c r="F65" s="41"/>
      <c r="G65" s="17"/>
      <c r="H65" s="17"/>
      <c r="I65" s="41"/>
      <c r="J65" s="51" t="s">
        <v>474</v>
      </c>
      <c r="K65" s="51"/>
      <c r="L65" s="41"/>
      <c r="M65" s="17"/>
      <c r="N65" s="17"/>
      <c r="O65" s="41"/>
      <c r="P65" s="17"/>
      <c r="Q65" s="17"/>
      <c r="R65" s="41"/>
    </row>
    <row r="66" spans="1:18" x14ac:dyDescent="0.25">
      <c r="A66" s="12"/>
      <c r="B66" s="41"/>
      <c r="C66" s="41"/>
      <c r="D66" s="17"/>
      <c r="E66" s="17"/>
      <c r="F66" s="41"/>
      <c r="G66" s="17"/>
      <c r="H66" s="17"/>
      <c r="I66" s="41"/>
      <c r="J66" s="51" t="s">
        <v>475</v>
      </c>
      <c r="K66" s="51"/>
      <c r="L66" s="41"/>
      <c r="M66" s="17"/>
      <c r="N66" s="17"/>
      <c r="O66" s="41"/>
      <c r="P66" s="17"/>
      <c r="Q66" s="17"/>
      <c r="R66" s="41"/>
    </row>
    <row r="67" spans="1:18" x14ac:dyDescent="0.25">
      <c r="A67" s="12"/>
      <c r="B67" s="41"/>
      <c r="C67" s="41"/>
      <c r="D67" s="17"/>
      <c r="E67" s="17"/>
      <c r="F67" s="41"/>
      <c r="G67" s="17"/>
      <c r="H67" s="17"/>
      <c r="I67" s="41"/>
      <c r="J67" s="51" t="s">
        <v>476</v>
      </c>
      <c r="K67" s="51"/>
      <c r="L67" s="41"/>
      <c r="M67" s="51" t="s">
        <v>266</v>
      </c>
      <c r="N67" s="51"/>
      <c r="O67" s="41"/>
      <c r="P67" s="51" t="s">
        <v>477</v>
      </c>
      <c r="Q67" s="51"/>
      <c r="R67" s="41"/>
    </row>
    <row r="68" spans="1:18" x14ac:dyDescent="0.25">
      <c r="A68" s="12"/>
      <c r="B68" s="41"/>
      <c r="C68" s="41"/>
      <c r="D68" s="17"/>
      <c r="E68" s="17"/>
      <c r="F68" s="41"/>
      <c r="G68" s="17"/>
      <c r="H68" s="17"/>
      <c r="I68" s="41"/>
      <c r="J68" s="51" t="s">
        <v>478</v>
      </c>
      <c r="K68" s="51"/>
      <c r="L68" s="41"/>
      <c r="M68" s="51" t="s">
        <v>479</v>
      </c>
      <c r="N68" s="51"/>
      <c r="O68" s="41"/>
      <c r="P68" s="51" t="s">
        <v>480</v>
      </c>
      <c r="Q68" s="51"/>
      <c r="R68" s="41"/>
    </row>
    <row r="69" spans="1:18" x14ac:dyDescent="0.25">
      <c r="A69" s="12"/>
      <c r="B69" s="41"/>
      <c r="C69" s="41"/>
      <c r="D69" s="51" t="s">
        <v>481</v>
      </c>
      <c r="E69" s="51"/>
      <c r="F69" s="41"/>
      <c r="G69" s="51" t="s">
        <v>238</v>
      </c>
      <c r="H69" s="51"/>
      <c r="I69" s="41"/>
      <c r="J69" s="51" t="s">
        <v>482</v>
      </c>
      <c r="K69" s="51"/>
      <c r="L69" s="41"/>
      <c r="M69" s="51" t="s">
        <v>483</v>
      </c>
      <c r="N69" s="51"/>
      <c r="O69" s="41"/>
      <c r="P69" s="51" t="s">
        <v>483</v>
      </c>
      <c r="Q69" s="51"/>
      <c r="R69" s="41"/>
    </row>
    <row r="70" spans="1:18" ht="15.75" thickBot="1" x14ac:dyDescent="0.3">
      <c r="A70" s="12"/>
      <c r="B70" s="41"/>
      <c r="C70" s="41"/>
      <c r="D70" s="39" t="s">
        <v>484</v>
      </c>
      <c r="E70" s="39"/>
      <c r="F70" s="41"/>
      <c r="G70" s="39" t="s">
        <v>240</v>
      </c>
      <c r="H70" s="39"/>
      <c r="I70" s="41"/>
      <c r="J70" s="39" t="s">
        <v>485</v>
      </c>
      <c r="K70" s="39"/>
      <c r="L70" s="41"/>
      <c r="M70" s="39" t="s">
        <v>486</v>
      </c>
      <c r="N70" s="39"/>
      <c r="O70" s="41"/>
      <c r="P70" s="39" t="s">
        <v>487</v>
      </c>
      <c r="Q70" s="39"/>
      <c r="R70" s="41"/>
    </row>
    <row r="71" spans="1:18" x14ac:dyDescent="0.25">
      <c r="A71" s="12"/>
      <c r="B71" s="22">
        <v>41547</v>
      </c>
      <c r="C71" s="29"/>
      <c r="D71" s="43"/>
      <c r="E71" s="44"/>
      <c r="F71" s="29"/>
      <c r="G71" s="43"/>
      <c r="H71" s="44"/>
      <c r="I71" s="29"/>
      <c r="J71" s="43"/>
      <c r="K71" s="44"/>
      <c r="L71" s="29"/>
      <c r="M71" s="43"/>
      <c r="N71" s="44"/>
      <c r="O71" s="29"/>
      <c r="P71" s="43"/>
      <c r="Q71" s="44"/>
      <c r="R71" s="29"/>
    </row>
    <row r="72" spans="1:18" x14ac:dyDescent="0.25">
      <c r="A72" s="12"/>
      <c r="B72" s="26"/>
      <c r="C72" s="26"/>
      <c r="D72" s="26"/>
      <c r="E72" s="31"/>
      <c r="F72" s="26"/>
      <c r="G72" s="26"/>
      <c r="H72" s="31"/>
      <c r="I72" s="26"/>
      <c r="J72" s="26"/>
      <c r="K72" s="31"/>
      <c r="L72" s="26"/>
      <c r="M72" s="26"/>
      <c r="N72" s="31"/>
      <c r="O72" s="26"/>
      <c r="P72" s="26"/>
      <c r="Q72" s="31"/>
      <c r="R72" s="26"/>
    </row>
    <row r="73" spans="1:18" x14ac:dyDescent="0.25">
      <c r="A73" s="12"/>
      <c r="B73" s="52" t="s">
        <v>488</v>
      </c>
      <c r="C73" s="29"/>
      <c r="D73" s="29"/>
      <c r="E73" s="40"/>
      <c r="F73" s="29"/>
      <c r="G73" s="29"/>
      <c r="H73" s="40"/>
      <c r="I73" s="29"/>
      <c r="J73" s="29"/>
      <c r="K73" s="40"/>
      <c r="L73" s="29"/>
      <c r="M73" s="29"/>
      <c r="N73" s="40"/>
      <c r="O73" s="29"/>
      <c r="P73" s="29"/>
      <c r="Q73" s="40"/>
      <c r="R73" s="29"/>
    </row>
    <row r="74" spans="1:18" x14ac:dyDescent="0.25">
      <c r="A74" s="12"/>
      <c r="B74" s="26" t="s">
        <v>39</v>
      </c>
      <c r="C74" s="26"/>
      <c r="D74" s="26" t="s">
        <v>226</v>
      </c>
      <c r="E74" s="28">
        <v>231093043</v>
      </c>
      <c r="F74" s="26"/>
      <c r="G74" s="26" t="s">
        <v>226</v>
      </c>
      <c r="H74" s="87">
        <v>233541000</v>
      </c>
      <c r="I74" s="26"/>
      <c r="J74" s="26" t="s">
        <v>226</v>
      </c>
      <c r="K74" s="31" t="s">
        <v>229</v>
      </c>
      <c r="L74" s="26"/>
      <c r="M74" s="26" t="s">
        <v>226</v>
      </c>
      <c r="N74" s="31" t="s">
        <v>229</v>
      </c>
      <c r="O74" s="26"/>
      <c r="P74" s="26" t="s">
        <v>226</v>
      </c>
      <c r="Q74" s="87">
        <v>233541000</v>
      </c>
      <c r="R74" s="26"/>
    </row>
    <row r="75" spans="1:18" x14ac:dyDescent="0.25">
      <c r="A75" s="12"/>
      <c r="B75" s="29"/>
      <c r="C75" s="29"/>
      <c r="D75" s="29"/>
      <c r="E75" s="40"/>
      <c r="F75" s="29"/>
      <c r="G75" s="29"/>
      <c r="H75" s="40"/>
      <c r="I75" s="29"/>
      <c r="J75" s="29"/>
      <c r="K75" s="40"/>
      <c r="L75" s="29"/>
      <c r="M75" s="29"/>
      <c r="N75" s="40"/>
      <c r="O75" s="29"/>
      <c r="P75" s="29"/>
      <c r="Q75" s="40"/>
      <c r="R75" s="29"/>
    </row>
    <row r="76" spans="1:18" x14ac:dyDescent="0.25">
      <c r="A76" s="12"/>
      <c r="B76" s="56" t="s">
        <v>489</v>
      </c>
      <c r="C76" s="26"/>
      <c r="D76" s="26"/>
      <c r="E76" s="31"/>
      <c r="F76" s="26"/>
      <c r="G76" s="26"/>
      <c r="H76" s="31"/>
      <c r="I76" s="26"/>
      <c r="J76" s="26"/>
      <c r="K76" s="31"/>
      <c r="L76" s="26"/>
      <c r="M76" s="26"/>
      <c r="N76" s="31"/>
      <c r="O76" s="26"/>
      <c r="P76" s="26"/>
      <c r="Q76" s="31"/>
      <c r="R76" s="26"/>
    </row>
    <row r="77" spans="1:18" x14ac:dyDescent="0.25">
      <c r="A77" s="12"/>
      <c r="B77" s="29" t="s">
        <v>490</v>
      </c>
      <c r="C77" s="29"/>
      <c r="D77" s="29" t="s">
        <v>226</v>
      </c>
      <c r="E77" s="30">
        <v>93185715</v>
      </c>
      <c r="F77" s="29"/>
      <c r="G77" s="29" t="s">
        <v>226</v>
      </c>
      <c r="H77" s="106">
        <v>93783000</v>
      </c>
      <c r="I77" s="29"/>
      <c r="J77" s="29" t="s">
        <v>226</v>
      </c>
      <c r="K77" s="40" t="s">
        <v>229</v>
      </c>
      <c r="L77" s="29"/>
      <c r="M77" s="29" t="s">
        <v>226</v>
      </c>
      <c r="N77" s="106">
        <v>93783000</v>
      </c>
      <c r="O77" s="29"/>
      <c r="P77" s="29" t="s">
        <v>226</v>
      </c>
      <c r="Q77" s="40" t="s">
        <v>229</v>
      </c>
      <c r="R77" s="29"/>
    </row>
    <row r="78" spans="1:18" x14ac:dyDescent="0.25">
      <c r="A78" s="12"/>
      <c r="B78" s="26" t="s">
        <v>56</v>
      </c>
      <c r="C78" s="26"/>
      <c r="D78" s="26"/>
      <c r="E78" s="28">
        <v>11000000</v>
      </c>
      <c r="F78" s="26"/>
      <c r="G78" s="26"/>
      <c r="H78" s="87">
        <v>11033000</v>
      </c>
      <c r="I78" s="26"/>
      <c r="J78" s="26"/>
      <c r="K78" s="31" t="s">
        <v>229</v>
      </c>
      <c r="L78" s="26"/>
      <c r="M78" s="26"/>
      <c r="N78" s="87">
        <v>11033000</v>
      </c>
      <c r="O78" s="26"/>
      <c r="P78" s="26"/>
      <c r="Q78" s="31" t="s">
        <v>229</v>
      </c>
      <c r="R78" s="26"/>
    </row>
    <row r="79" spans="1:18" x14ac:dyDescent="0.25">
      <c r="A79" s="12"/>
      <c r="B79" s="29"/>
      <c r="C79" s="29"/>
      <c r="D79" s="29"/>
      <c r="E79" s="40"/>
      <c r="F79" s="29"/>
      <c r="G79" s="29"/>
      <c r="H79" s="40"/>
      <c r="I79" s="29"/>
      <c r="J79" s="29"/>
      <c r="K79" s="40"/>
      <c r="L79" s="29"/>
      <c r="M79" s="29"/>
      <c r="N79" s="40"/>
      <c r="O79" s="29"/>
      <c r="P79" s="29"/>
      <c r="Q79" s="40"/>
      <c r="R79" s="29"/>
    </row>
    <row r="80" spans="1:18" x14ac:dyDescent="0.25">
      <c r="A80" s="12"/>
      <c r="B80" s="200">
        <v>41274</v>
      </c>
      <c r="C80" s="26"/>
      <c r="D80" s="26"/>
      <c r="E80" s="31"/>
      <c r="F80" s="26"/>
      <c r="G80" s="26"/>
      <c r="H80" s="31"/>
      <c r="I80" s="26"/>
      <c r="J80" s="26"/>
      <c r="K80" s="31"/>
      <c r="L80" s="26"/>
      <c r="M80" s="26"/>
      <c r="N80" s="31"/>
      <c r="O80" s="26"/>
      <c r="P80" s="26"/>
      <c r="Q80" s="31"/>
      <c r="R80" s="26"/>
    </row>
    <row r="81" spans="1:18" x14ac:dyDescent="0.25">
      <c r="A81" s="12"/>
      <c r="B81" s="29"/>
      <c r="C81" s="29"/>
      <c r="D81" s="29"/>
      <c r="E81" s="40"/>
      <c r="F81" s="29"/>
      <c r="G81" s="29"/>
      <c r="H81" s="40"/>
      <c r="I81" s="29"/>
      <c r="J81" s="29"/>
      <c r="K81" s="40"/>
      <c r="L81" s="29"/>
      <c r="M81" s="29"/>
      <c r="N81" s="40"/>
      <c r="O81" s="29"/>
      <c r="P81" s="29"/>
      <c r="Q81" s="40"/>
      <c r="R81" s="29"/>
    </row>
    <row r="82" spans="1:18" x14ac:dyDescent="0.25">
      <c r="A82" s="12"/>
      <c r="B82" s="56" t="s">
        <v>488</v>
      </c>
      <c r="C82" s="26"/>
      <c r="D82" s="26"/>
      <c r="E82" s="31"/>
      <c r="F82" s="26"/>
      <c r="G82" s="26"/>
      <c r="H82" s="31"/>
      <c r="I82" s="26"/>
      <c r="J82" s="26"/>
      <c r="K82" s="31"/>
      <c r="L82" s="26"/>
      <c r="M82" s="26"/>
      <c r="N82" s="31"/>
      <c r="O82" s="26"/>
      <c r="P82" s="26"/>
      <c r="Q82" s="31"/>
      <c r="R82" s="26"/>
    </row>
    <row r="83" spans="1:18" x14ac:dyDescent="0.25">
      <c r="A83" s="12"/>
      <c r="B83" s="29" t="s">
        <v>39</v>
      </c>
      <c r="C83" s="29"/>
      <c r="D83" s="29" t="s">
        <v>226</v>
      </c>
      <c r="E83" s="30">
        <v>260257334</v>
      </c>
      <c r="F83" s="29"/>
      <c r="G83" s="29" t="s">
        <v>226</v>
      </c>
      <c r="H83" s="30">
        <v>258758000</v>
      </c>
      <c r="I83" s="29"/>
      <c r="J83" s="29" t="s">
        <v>226</v>
      </c>
      <c r="K83" s="40" t="s">
        <v>229</v>
      </c>
      <c r="L83" s="29"/>
      <c r="M83" s="29" t="s">
        <v>226</v>
      </c>
      <c r="N83" s="40" t="s">
        <v>229</v>
      </c>
      <c r="O83" s="29"/>
      <c r="P83" s="29" t="s">
        <v>226</v>
      </c>
      <c r="Q83" s="30">
        <v>258758000</v>
      </c>
      <c r="R83" s="29"/>
    </row>
    <row r="84" spans="1:18" x14ac:dyDescent="0.25">
      <c r="A84" s="12"/>
      <c r="B84" s="26"/>
      <c r="C84" s="26"/>
      <c r="D84" s="26"/>
      <c r="E84" s="31"/>
      <c r="F84" s="26"/>
      <c r="G84" s="26"/>
      <c r="H84" s="31"/>
      <c r="I84" s="26"/>
      <c r="J84" s="26"/>
      <c r="K84" s="31"/>
      <c r="L84" s="26"/>
      <c r="M84" s="26"/>
      <c r="N84" s="31"/>
      <c r="O84" s="26"/>
      <c r="P84" s="26"/>
      <c r="Q84" s="31"/>
      <c r="R84" s="26"/>
    </row>
    <row r="85" spans="1:18" x14ac:dyDescent="0.25">
      <c r="A85" s="12"/>
      <c r="B85" s="52" t="s">
        <v>489</v>
      </c>
      <c r="C85" s="29"/>
      <c r="D85" s="29"/>
      <c r="E85" s="40"/>
      <c r="F85" s="29"/>
      <c r="G85" s="29"/>
      <c r="H85" s="40"/>
      <c r="I85" s="29"/>
      <c r="J85" s="29"/>
      <c r="K85" s="40"/>
      <c r="L85" s="29"/>
      <c r="M85" s="29"/>
      <c r="N85" s="40"/>
      <c r="O85" s="29"/>
      <c r="P85" s="29"/>
      <c r="Q85" s="40"/>
      <c r="R85" s="29"/>
    </row>
    <row r="86" spans="1:18" x14ac:dyDescent="0.25">
      <c r="A86" s="12"/>
      <c r="B86" s="26" t="s">
        <v>490</v>
      </c>
      <c r="C86" s="26"/>
      <c r="D86" s="26" t="s">
        <v>226</v>
      </c>
      <c r="E86" s="28">
        <v>144690932</v>
      </c>
      <c r="F86" s="26"/>
      <c r="G86" s="26" t="s">
        <v>226</v>
      </c>
      <c r="H86" s="28">
        <v>146539000</v>
      </c>
      <c r="I86" s="26"/>
      <c r="J86" s="26" t="s">
        <v>226</v>
      </c>
      <c r="K86" s="31" t="s">
        <v>229</v>
      </c>
      <c r="L86" s="26"/>
      <c r="M86" s="26" t="s">
        <v>226</v>
      </c>
      <c r="N86" s="28">
        <v>146539000</v>
      </c>
      <c r="O86" s="26"/>
      <c r="P86" s="26" t="s">
        <v>226</v>
      </c>
      <c r="Q86" s="31" t="s">
        <v>229</v>
      </c>
      <c r="R86" s="26"/>
    </row>
    <row r="87" spans="1:18" x14ac:dyDescent="0.25">
      <c r="A87" s="12"/>
      <c r="B87" s="29" t="s">
        <v>56</v>
      </c>
      <c r="C87" s="29"/>
      <c r="D87" s="29"/>
      <c r="E87" s="30">
        <v>11000000</v>
      </c>
      <c r="F87" s="29"/>
      <c r="G87" s="29"/>
      <c r="H87" s="30">
        <v>11077000</v>
      </c>
      <c r="I87" s="29"/>
      <c r="J87" s="29"/>
      <c r="K87" s="40" t="s">
        <v>229</v>
      </c>
      <c r="L87" s="29"/>
      <c r="M87" s="29"/>
      <c r="N87" s="30">
        <v>11077000</v>
      </c>
      <c r="O87" s="29"/>
      <c r="P87" s="29"/>
      <c r="Q87" s="40" t="s">
        <v>229</v>
      </c>
      <c r="R87" s="29"/>
    </row>
    <row r="88" spans="1:18" x14ac:dyDescent="0.25">
      <c r="A88" s="12"/>
      <c r="B88" s="4"/>
    </row>
  </sheetData>
  <mergeCells count="78">
    <mergeCell ref="A48:A59"/>
    <mergeCell ref="B48:R48"/>
    <mergeCell ref="B49:R49"/>
    <mergeCell ref="B50:R50"/>
    <mergeCell ref="A60:A88"/>
    <mergeCell ref="B60:R60"/>
    <mergeCell ref="B61:R61"/>
    <mergeCell ref="B62:R62"/>
    <mergeCell ref="B30:R30"/>
    <mergeCell ref="B31:R31"/>
    <mergeCell ref="A33:A47"/>
    <mergeCell ref="B33:R33"/>
    <mergeCell ref="B34:R34"/>
    <mergeCell ref="B35:R35"/>
    <mergeCell ref="B41:R41"/>
    <mergeCell ref="B4:R4"/>
    <mergeCell ref="B5:R5"/>
    <mergeCell ref="B6:R6"/>
    <mergeCell ref="B18:R18"/>
    <mergeCell ref="B19:R19"/>
    <mergeCell ref="B20:R20"/>
    <mergeCell ref="D70:E70"/>
    <mergeCell ref="G70:H70"/>
    <mergeCell ref="J70:K70"/>
    <mergeCell ref="M70:N70"/>
    <mergeCell ref="P70:Q70"/>
    <mergeCell ref="A1:A2"/>
    <mergeCell ref="B1:R1"/>
    <mergeCell ref="B2:R2"/>
    <mergeCell ref="B3:R3"/>
    <mergeCell ref="A4:A32"/>
    <mergeCell ref="J68:K68"/>
    <mergeCell ref="M68:N68"/>
    <mergeCell ref="P68:Q68"/>
    <mergeCell ref="D69:E69"/>
    <mergeCell ref="G69:H69"/>
    <mergeCell ref="J69:K69"/>
    <mergeCell ref="M69:N69"/>
    <mergeCell ref="P69:Q69"/>
    <mergeCell ref="J63:Q63"/>
    <mergeCell ref="J64:K64"/>
    <mergeCell ref="J65:K65"/>
    <mergeCell ref="J66:K66"/>
    <mergeCell ref="J67:K67"/>
    <mergeCell ref="M67:N67"/>
    <mergeCell ref="P67:Q67"/>
    <mergeCell ref="I54:I55"/>
    <mergeCell ref="J54:J55"/>
    <mergeCell ref="B57:B58"/>
    <mergeCell ref="C57:C58"/>
    <mergeCell ref="D57:D58"/>
    <mergeCell ref="E57:E58"/>
    <mergeCell ref="G57:G58"/>
    <mergeCell ref="H57:H58"/>
    <mergeCell ref="I57:I58"/>
    <mergeCell ref="J57:J58"/>
    <mergeCell ref="C54:C55"/>
    <mergeCell ref="D54:D55"/>
    <mergeCell ref="E54:E55"/>
    <mergeCell ref="F54:F55"/>
    <mergeCell ref="G54:G55"/>
    <mergeCell ref="H54:H55"/>
    <mergeCell ref="D36:E36"/>
    <mergeCell ref="G36:H36"/>
    <mergeCell ref="J36:K36"/>
    <mergeCell ref="M36:N36"/>
    <mergeCell ref="D42:E42"/>
    <mergeCell ref="G42:H42"/>
    <mergeCell ref="J42:K42"/>
    <mergeCell ref="M42:N42"/>
    <mergeCell ref="D7:E7"/>
    <mergeCell ref="G7:H7"/>
    <mergeCell ref="J7:K7"/>
    <mergeCell ref="M7:N7"/>
    <mergeCell ref="D21:E21"/>
    <mergeCell ref="G21:H21"/>
    <mergeCell ref="J21:K21"/>
    <mergeCell ref="M21:N2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24</v>
      </c>
      <c r="B1" s="1" t="s">
        <v>1</v>
      </c>
      <c r="C1" s="1" t="s">
        <v>525</v>
      </c>
    </row>
    <row r="2" spans="1:3" x14ac:dyDescent="0.25">
      <c r="A2" s="7"/>
      <c r="B2" s="1" t="s">
        <v>2</v>
      </c>
      <c r="C2" s="1" t="s">
        <v>29</v>
      </c>
    </row>
    <row r="3" spans="1:3" x14ac:dyDescent="0.25">
      <c r="A3" s="2" t="s">
        <v>526</v>
      </c>
      <c r="B3" s="8">
        <v>50761796</v>
      </c>
      <c r="C3" s="8">
        <v>57889800</v>
      </c>
    </row>
    <row r="4" spans="1:3" x14ac:dyDescent="0.25">
      <c r="A4" s="2" t="s">
        <v>527</v>
      </c>
      <c r="B4" s="5">
        <v>856998</v>
      </c>
      <c r="C4" s="5">
        <v>2275712</v>
      </c>
    </row>
    <row r="5" spans="1:3" x14ac:dyDescent="0.25">
      <c r="A5" s="2" t="s">
        <v>528</v>
      </c>
      <c r="B5" s="5">
        <v>375081</v>
      </c>
      <c r="C5" s="5">
        <v>94500</v>
      </c>
    </row>
    <row r="6" spans="1:3" x14ac:dyDescent="0.25">
      <c r="A6" s="2" t="s">
        <v>529</v>
      </c>
      <c r="B6" s="5">
        <v>51243713</v>
      </c>
      <c r="C6" s="5">
        <v>60071012</v>
      </c>
    </row>
    <row r="7" spans="1:3" ht="30" x14ac:dyDescent="0.25">
      <c r="A7" s="2" t="s">
        <v>530</v>
      </c>
      <c r="B7" s="4" t="s">
        <v>5</v>
      </c>
      <c r="C7" s="4" t="s">
        <v>5</v>
      </c>
    </row>
    <row r="8" spans="1:3" x14ac:dyDescent="0.25">
      <c r="A8" s="2" t="s">
        <v>526</v>
      </c>
      <c r="B8" s="5">
        <v>7213758</v>
      </c>
      <c r="C8" s="5">
        <v>7591892</v>
      </c>
    </row>
    <row r="9" spans="1:3" x14ac:dyDescent="0.25">
      <c r="A9" s="2" t="s">
        <v>527</v>
      </c>
      <c r="B9" s="5">
        <v>100023</v>
      </c>
      <c r="C9" s="5">
        <v>517136</v>
      </c>
    </row>
    <row r="10" spans="1:3" x14ac:dyDescent="0.25">
      <c r="A10" s="2" t="s">
        <v>528</v>
      </c>
      <c r="B10" s="5">
        <v>169049</v>
      </c>
      <c r="C10" s="4">
        <v>0</v>
      </c>
    </row>
    <row r="11" spans="1:3" x14ac:dyDescent="0.25">
      <c r="A11" s="2" t="s">
        <v>529</v>
      </c>
      <c r="B11" s="5">
        <v>7144732</v>
      </c>
      <c r="C11" s="5">
        <v>8109028</v>
      </c>
    </row>
    <row r="12" spans="1:3" x14ac:dyDescent="0.25">
      <c r="A12" s="2" t="s">
        <v>531</v>
      </c>
      <c r="B12" s="4" t="s">
        <v>5</v>
      </c>
      <c r="C12" s="4" t="s">
        <v>5</v>
      </c>
    </row>
    <row r="13" spans="1:3" x14ac:dyDescent="0.25">
      <c r="A13" s="2" t="s">
        <v>526</v>
      </c>
      <c r="B13" s="5">
        <v>37591353</v>
      </c>
      <c r="C13" s="5">
        <v>50197908</v>
      </c>
    </row>
    <row r="14" spans="1:3" x14ac:dyDescent="0.25">
      <c r="A14" s="2" t="s">
        <v>527</v>
      </c>
      <c r="B14" s="5">
        <v>693831</v>
      </c>
      <c r="C14" s="5">
        <v>1758576</v>
      </c>
    </row>
    <row r="15" spans="1:3" x14ac:dyDescent="0.25">
      <c r="A15" s="2" t="s">
        <v>528</v>
      </c>
      <c r="B15" s="5">
        <v>178948</v>
      </c>
      <c r="C15" s="4">
        <v>0</v>
      </c>
    </row>
    <row r="16" spans="1:3" x14ac:dyDescent="0.25">
      <c r="A16" s="2" t="s">
        <v>529</v>
      </c>
      <c r="B16" s="5">
        <v>38106236</v>
      </c>
      <c r="C16" s="5">
        <v>51956484</v>
      </c>
    </row>
    <row r="17" spans="1:3" x14ac:dyDescent="0.25">
      <c r="A17" s="2" t="s">
        <v>532</v>
      </c>
      <c r="B17" s="4" t="s">
        <v>5</v>
      </c>
      <c r="C17" s="4" t="s">
        <v>5</v>
      </c>
    </row>
    <row r="18" spans="1:3" x14ac:dyDescent="0.25">
      <c r="A18" s="2" t="s">
        <v>526</v>
      </c>
      <c r="B18" s="5">
        <v>30000</v>
      </c>
      <c r="C18" s="5">
        <v>100000</v>
      </c>
    </row>
    <row r="19" spans="1:3" x14ac:dyDescent="0.25">
      <c r="A19" s="2" t="s">
        <v>527</v>
      </c>
      <c r="B19" s="4">
        <v>0</v>
      </c>
      <c r="C19" s="4">
        <v>0</v>
      </c>
    </row>
    <row r="20" spans="1:3" x14ac:dyDescent="0.25">
      <c r="A20" s="2" t="s">
        <v>528</v>
      </c>
      <c r="B20" s="4">
        <v>0</v>
      </c>
      <c r="C20" s="5">
        <v>94500</v>
      </c>
    </row>
    <row r="21" spans="1:3" x14ac:dyDescent="0.25">
      <c r="A21" s="2" t="s">
        <v>529</v>
      </c>
      <c r="B21" s="5">
        <v>30000</v>
      </c>
      <c r="C21" s="5">
        <v>5500</v>
      </c>
    </row>
    <row r="22" spans="1:3" x14ac:dyDescent="0.25">
      <c r="A22" s="2" t="s">
        <v>533</v>
      </c>
      <c r="B22" s="4" t="s">
        <v>5</v>
      </c>
      <c r="C22" s="4" t="s">
        <v>5</v>
      </c>
    </row>
    <row r="23" spans="1:3" x14ac:dyDescent="0.25">
      <c r="A23" s="2" t="s">
        <v>526</v>
      </c>
      <c r="B23" s="5">
        <v>3166424</v>
      </c>
      <c r="C23" s="4" t="s">
        <v>5</v>
      </c>
    </row>
    <row r="24" spans="1:3" x14ac:dyDescent="0.25">
      <c r="A24" s="2" t="s">
        <v>527</v>
      </c>
      <c r="B24" s="5">
        <v>20625</v>
      </c>
      <c r="C24" s="4" t="s">
        <v>5</v>
      </c>
    </row>
    <row r="25" spans="1:3" x14ac:dyDescent="0.25">
      <c r="A25" s="2" t="s">
        <v>528</v>
      </c>
      <c r="B25" s="5">
        <v>27084</v>
      </c>
      <c r="C25" s="4" t="s">
        <v>5</v>
      </c>
    </row>
    <row r="26" spans="1:3" x14ac:dyDescent="0.25">
      <c r="A26" s="2" t="s">
        <v>529</v>
      </c>
      <c r="B26" s="5">
        <v>3159965</v>
      </c>
      <c r="C26" s="4" t="s">
        <v>5</v>
      </c>
    </row>
    <row r="27" spans="1:3" x14ac:dyDescent="0.25">
      <c r="A27" s="2" t="s">
        <v>534</v>
      </c>
      <c r="B27" s="4" t="s">
        <v>5</v>
      </c>
      <c r="C27" s="4" t="s">
        <v>5</v>
      </c>
    </row>
    <row r="28" spans="1:3" x14ac:dyDescent="0.25">
      <c r="A28" s="2" t="s">
        <v>526</v>
      </c>
      <c r="B28" s="5">
        <v>2760261</v>
      </c>
      <c r="C28" s="4" t="s">
        <v>5</v>
      </c>
    </row>
    <row r="29" spans="1:3" x14ac:dyDescent="0.25">
      <c r="A29" s="2" t="s">
        <v>527</v>
      </c>
      <c r="B29" s="5">
        <v>42519</v>
      </c>
      <c r="C29" s="4" t="s">
        <v>5</v>
      </c>
    </row>
    <row r="30" spans="1:3" x14ac:dyDescent="0.25">
      <c r="A30" s="2" t="s">
        <v>528</v>
      </c>
      <c r="B30" s="4">
        <v>0</v>
      </c>
      <c r="C30" s="4" t="s">
        <v>5</v>
      </c>
    </row>
    <row r="31" spans="1:3" x14ac:dyDescent="0.25">
      <c r="A31" s="2" t="s">
        <v>529</v>
      </c>
      <c r="B31" s="8">
        <v>2802780</v>
      </c>
      <c r="C31"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5</v>
      </c>
      <c r="B1" s="1" t="s">
        <v>2</v>
      </c>
      <c r="C1" s="1" t="s">
        <v>29</v>
      </c>
    </row>
    <row r="2" spans="1:3" x14ac:dyDescent="0.25">
      <c r="A2" s="2" t="s">
        <v>526</v>
      </c>
      <c r="B2" s="8">
        <v>50761796</v>
      </c>
      <c r="C2" s="8">
        <v>57889800</v>
      </c>
    </row>
    <row r="3" spans="1:3" x14ac:dyDescent="0.25">
      <c r="A3" s="2" t="s">
        <v>529</v>
      </c>
      <c r="B3" s="5">
        <v>51243713</v>
      </c>
      <c r="C3" s="5">
        <v>60071012</v>
      </c>
    </row>
    <row r="4" spans="1:3" ht="30" x14ac:dyDescent="0.25">
      <c r="A4" s="2" t="s">
        <v>530</v>
      </c>
      <c r="B4" s="4" t="s">
        <v>5</v>
      </c>
      <c r="C4" s="4" t="s">
        <v>5</v>
      </c>
    </row>
    <row r="5" spans="1:3" x14ac:dyDescent="0.25">
      <c r="A5" s="2" t="s">
        <v>526</v>
      </c>
      <c r="B5" s="5">
        <v>7213758</v>
      </c>
      <c r="C5" s="5">
        <v>7591892</v>
      </c>
    </row>
    <row r="6" spans="1:3" x14ac:dyDescent="0.25">
      <c r="A6" s="2" t="s">
        <v>529</v>
      </c>
      <c r="B6" s="5">
        <v>7144732</v>
      </c>
      <c r="C6" s="5">
        <v>8109028</v>
      </c>
    </row>
    <row r="7" spans="1:3" x14ac:dyDescent="0.25">
      <c r="A7" s="2" t="s">
        <v>531</v>
      </c>
      <c r="B7" s="4" t="s">
        <v>5</v>
      </c>
      <c r="C7" s="4" t="s">
        <v>5</v>
      </c>
    </row>
    <row r="8" spans="1:3" x14ac:dyDescent="0.25">
      <c r="A8" s="2" t="s">
        <v>526</v>
      </c>
      <c r="B8" s="5">
        <v>37591353</v>
      </c>
      <c r="C8" s="5">
        <v>50197908</v>
      </c>
    </row>
    <row r="9" spans="1:3" x14ac:dyDescent="0.25">
      <c r="A9" s="2" t="s">
        <v>529</v>
      </c>
      <c r="B9" s="5">
        <v>38106236</v>
      </c>
      <c r="C9" s="5">
        <v>51956484</v>
      </c>
    </row>
    <row r="10" spans="1:3" x14ac:dyDescent="0.25">
      <c r="A10" s="2" t="s">
        <v>532</v>
      </c>
      <c r="B10" s="4" t="s">
        <v>5</v>
      </c>
      <c r="C10" s="4" t="s">
        <v>5</v>
      </c>
    </row>
    <row r="11" spans="1:3" x14ac:dyDescent="0.25">
      <c r="A11" s="2" t="s">
        <v>526</v>
      </c>
      <c r="B11" s="5">
        <v>30000</v>
      </c>
      <c r="C11" s="5">
        <v>100000</v>
      </c>
    </row>
    <row r="12" spans="1:3" x14ac:dyDescent="0.25">
      <c r="A12" s="2" t="s">
        <v>529</v>
      </c>
      <c r="B12" s="8">
        <v>30000</v>
      </c>
      <c r="C12" s="8">
        <v>55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536</v>
      </c>
      <c r="B1" s="1" t="s">
        <v>1</v>
      </c>
      <c r="C1" s="1" t="s">
        <v>525</v>
      </c>
    </row>
    <row r="2" spans="1:3" x14ac:dyDescent="0.25">
      <c r="A2" s="7"/>
      <c r="B2" s="1" t="s">
        <v>2</v>
      </c>
      <c r="C2" s="1" t="s">
        <v>29</v>
      </c>
    </row>
    <row r="3" spans="1:3" ht="30" x14ac:dyDescent="0.25">
      <c r="A3" s="2" t="s">
        <v>537</v>
      </c>
      <c r="B3" s="8">
        <v>13952525</v>
      </c>
      <c r="C3" s="8">
        <v>5500</v>
      </c>
    </row>
    <row r="4" spans="1:3" ht="30" x14ac:dyDescent="0.25">
      <c r="A4" s="2" t="s">
        <v>538</v>
      </c>
      <c r="B4" s="5">
        <v>375081</v>
      </c>
      <c r="C4" s="5">
        <v>94500</v>
      </c>
    </row>
    <row r="5" spans="1:3" ht="30" x14ac:dyDescent="0.25">
      <c r="A5" s="2" t="s">
        <v>530</v>
      </c>
      <c r="B5" s="4" t="s">
        <v>5</v>
      </c>
      <c r="C5" s="4" t="s">
        <v>5</v>
      </c>
    </row>
    <row r="6" spans="1:3" x14ac:dyDescent="0.25">
      <c r="A6" s="2" t="s">
        <v>539</v>
      </c>
      <c r="B6" s="5">
        <v>4537489</v>
      </c>
      <c r="C6" s="4">
        <v>0</v>
      </c>
    </row>
    <row r="7" spans="1:3" x14ac:dyDescent="0.25">
      <c r="A7" s="2" t="s">
        <v>540</v>
      </c>
      <c r="B7" s="5">
        <v>169049</v>
      </c>
      <c r="C7" s="4">
        <v>0</v>
      </c>
    </row>
    <row r="8" spans="1:3" x14ac:dyDescent="0.25">
      <c r="A8" s="2" t="s">
        <v>532</v>
      </c>
      <c r="B8" s="4" t="s">
        <v>5</v>
      </c>
      <c r="C8" s="4" t="s">
        <v>5</v>
      </c>
    </row>
    <row r="9" spans="1:3" x14ac:dyDescent="0.25">
      <c r="A9" s="2" t="s">
        <v>541</v>
      </c>
      <c r="B9" s="4">
        <v>0</v>
      </c>
      <c r="C9" s="5">
        <v>5500</v>
      </c>
    </row>
    <row r="10" spans="1:3" x14ac:dyDescent="0.25">
      <c r="A10" s="2" t="s">
        <v>542</v>
      </c>
      <c r="B10" s="4">
        <v>0</v>
      </c>
      <c r="C10" s="5">
        <v>94500</v>
      </c>
    </row>
    <row r="11" spans="1:3" x14ac:dyDescent="0.25">
      <c r="A11" s="2" t="s">
        <v>531</v>
      </c>
      <c r="B11" s="4" t="s">
        <v>5</v>
      </c>
      <c r="C11" s="4" t="s">
        <v>5</v>
      </c>
    </row>
    <row r="12" spans="1:3" x14ac:dyDescent="0.25">
      <c r="A12" s="2" t="s">
        <v>539</v>
      </c>
      <c r="B12" s="5">
        <v>7371927</v>
      </c>
      <c r="C12" s="4">
        <v>0</v>
      </c>
    </row>
    <row r="13" spans="1:3" x14ac:dyDescent="0.25">
      <c r="A13" s="2" t="s">
        <v>540</v>
      </c>
      <c r="B13" s="5">
        <v>178948</v>
      </c>
      <c r="C13" s="4">
        <v>0</v>
      </c>
    </row>
    <row r="14" spans="1:3" x14ac:dyDescent="0.25">
      <c r="A14" s="2" t="s">
        <v>533</v>
      </c>
      <c r="B14" s="4" t="s">
        <v>5</v>
      </c>
      <c r="C14" s="4" t="s">
        <v>5</v>
      </c>
    </row>
    <row r="15" spans="1:3" x14ac:dyDescent="0.25">
      <c r="A15" s="2" t="s">
        <v>539</v>
      </c>
      <c r="B15" s="5">
        <v>2043109</v>
      </c>
      <c r="C15" s="4">
        <v>0</v>
      </c>
    </row>
    <row r="16" spans="1:3" x14ac:dyDescent="0.25">
      <c r="A16" s="2" t="s">
        <v>540</v>
      </c>
      <c r="B16" s="8">
        <v>27084</v>
      </c>
      <c r="C16" s="8">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6" width="12.28515625" bestFit="1" customWidth="1"/>
  </cols>
  <sheetData>
    <row r="1" spans="1:6" ht="15" customHeight="1" x14ac:dyDescent="0.25">
      <c r="A1" s="7" t="s">
        <v>543</v>
      </c>
      <c r="B1" s="7" t="s">
        <v>84</v>
      </c>
      <c r="C1" s="7"/>
      <c r="D1" s="7"/>
      <c r="E1" s="7" t="s">
        <v>1</v>
      </c>
      <c r="F1" s="7"/>
    </row>
    <row r="2" spans="1:6" x14ac:dyDescent="0.25">
      <c r="A2" s="7"/>
      <c r="B2" s="1" t="s">
        <v>2</v>
      </c>
      <c r="C2" s="1" t="s">
        <v>544</v>
      </c>
      <c r="D2" s="1" t="s">
        <v>85</v>
      </c>
      <c r="E2" s="1" t="s">
        <v>2</v>
      </c>
      <c r="F2" s="1" t="s">
        <v>85</v>
      </c>
    </row>
    <row r="3" spans="1:6" ht="30" x14ac:dyDescent="0.25">
      <c r="A3" s="2" t="s">
        <v>545</v>
      </c>
      <c r="B3" s="4" t="s">
        <v>5</v>
      </c>
      <c r="C3" s="4" t="s">
        <v>5</v>
      </c>
      <c r="D3" s="4" t="s">
        <v>5</v>
      </c>
      <c r="E3" s="8">
        <v>712248</v>
      </c>
      <c r="F3" s="8">
        <v>25677784</v>
      </c>
    </row>
    <row r="4" spans="1:6" ht="30" x14ac:dyDescent="0.25">
      <c r="A4" s="2" t="s">
        <v>546</v>
      </c>
      <c r="B4" s="4">
        <v>0</v>
      </c>
      <c r="C4" s="4" t="s">
        <v>5</v>
      </c>
      <c r="D4" s="5">
        <v>1298627</v>
      </c>
      <c r="E4" s="5">
        <v>33917</v>
      </c>
      <c r="F4" s="5">
        <v>1806414</v>
      </c>
    </row>
    <row r="5" spans="1:6" ht="45" x14ac:dyDescent="0.25">
      <c r="A5" s="2" t="s">
        <v>547</v>
      </c>
      <c r="B5" s="4" t="s">
        <v>5</v>
      </c>
      <c r="C5" s="5">
        <v>100000</v>
      </c>
      <c r="D5" s="4" t="s">
        <v>5</v>
      </c>
      <c r="E5" s="4" t="s">
        <v>5</v>
      </c>
      <c r="F5" s="4" t="s">
        <v>5</v>
      </c>
    </row>
    <row r="6" spans="1:6" ht="30" x14ac:dyDescent="0.25">
      <c r="A6" s="2" t="s">
        <v>548</v>
      </c>
      <c r="B6" s="5">
        <v>30000</v>
      </c>
      <c r="C6" s="4" t="s">
        <v>5</v>
      </c>
      <c r="D6" s="4" t="s">
        <v>5</v>
      </c>
      <c r="E6" s="5">
        <v>30000</v>
      </c>
      <c r="F6" s="4" t="s">
        <v>5</v>
      </c>
    </row>
    <row r="7" spans="1:6" ht="30" x14ac:dyDescent="0.25">
      <c r="A7" s="2" t="s">
        <v>549</v>
      </c>
      <c r="B7" s="8">
        <v>70000</v>
      </c>
      <c r="C7" s="4" t="s">
        <v>5</v>
      </c>
      <c r="D7" s="4" t="s">
        <v>5</v>
      </c>
      <c r="E7" s="4" t="s">
        <v>5</v>
      </c>
      <c r="F7" s="4" t="s">
        <v>5</v>
      </c>
    </row>
  </sheetData>
  <mergeCells count="3">
    <mergeCell ref="A1:A2"/>
    <mergeCell ref="B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v>
      </c>
      <c r="B1" s="1" t="s">
        <v>2</v>
      </c>
      <c r="C1" s="1" t="s">
        <v>29</v>
      </c>
    </row>
    <row r="2" spans="1:3" ht="30" x14ac:dyDescent="0.25">
      <c r="A2" s="2" t="s">
        <v>75</v>
      </c>
      <c r="B2" s="9">
        <v>0.01</v>
      </c>
      <c r="C2" s="9">
        <v>0.01</v>
      </c>
    </row>
    <row r="3" spans="1:3" x14ac:dyDescent="0.25">
      <c r="A3" s="2" t="s">
        <v>76</v>
      </c>
      <c r="B3" s="5">
        <v>20000000</v>
      </c>
      <c r="C3" s="5">
        <v>20000000</v>
      </c>
    </row>
    <row r="4" spans="1:3" x14ac:dyDescent="0.25">
      <c r="A4" s="2" t="s">
        <v>77</v>
      </c>
      <c r="B4" s="5">
        <v>4566650</v>
      </c>
      <c r="C4" s="5">
        <v>4094861</v>
      </c>
    </row>
    <row r="5" spans="1:3" x14ac:dyDescent="0.25">
      <c r="A5" s="2" t="s">
        <v>78</v>
      </c>
      <c r="B5" s="5">
        <v>4566650</v>
      </c>
      <c r="C5" s="5">
        <v>4094861</v>
      </c>
    </row>
    <row r="6" spans="1:3" x14ac:dyDescent="0.25">
      <c r="A6" s="2" t="s">
        <v>79</v>
      </c>
      <c r="B6" s="5">
        <v>29846</v>
      </c>
      <c r="C6" s="5">
        <v>19289</v>
      </c>
    </row>
    <row r="7" spans="1:3" x14ac:dyDescent="0.25">
      <c r="A7" s="2" t="s">
        <v>80</v>
      </c>
      <c r="B7" s="8">
        <v>100000</v>
      </c>
      <c r="C7" s="8">
        <v>100000</v>
      </c>
    </row>
    <row r="8" spans="1:3" ht="30" x14ac:dyDescent="0.25">
      <c r="A8" s="2" t="s">
        <v>70</v>
      </c>
      <c r="B8" s="4" t="s">
        <v>5</v>
      </c>
      <c r="C8" s="4" t="s">
        <v>5</v>
      </c>
    </row>
    <row r="9" spans="1:3" x14ac:dyDescent="0.25">
      <c r="A9" s="2" t="s">
        <v>81</v>
      </c>
      <c r="B9" s="5">
        <v>15349</v>
      </c>
      <c r="C9" s="5">
        <v>15349</v>
      </c>
    </row>
    <row r="10" spans="1:3" x14ac:dyDescent="0.25">
      <c r="A10" s="2" t="s">
        <v>82</v>
      </c>
      <c r="B10" s="5">
        <v>15349</v>
      </c>
      <c r="C10" s="5">
        <v>15349</v>
      </c>
    </row>
    <row r="11" spans="1:3" ht="30" x14ac:dyDescent="0.25">
      <c r="A11" s="2" t="s">
        <v>72</v>
      </c>
      <c r="B11" s="4" t="s">
        <v>5</v>
      </c>
      <c r="C11" s="4" t="s">
        <v>5</v>
      </c>
    </row>
    <row r="12" spans="1:3" x14ac:dyDescent="0.25">
      <c r="A12" s="2" t="s">
        <v>81</v>
      </c>
      <c r="B12" s="4">
        <v>767</v>
      </c>
      <c r="C12" s="4">
        <v>767</v>
      </c>
    </row>
    <row r="13" spans="1:3" x14ac:dyDescent="0.25">
      <c r="A13" s="2" t="s">
        <v>82</v>
      </c>
      <c r="B13" s="4">
        <v>767</v>
      </c>
      <c r="C13" s="4">
        <v>767</v>
      </c>
    </row>
    <row r="14" spans="1:3" ht="30" x14ac:dyDescent="0.25">
      <c r="A14" s="2" t="s">
        <v>73</v>
      </c>
      <c r="B14" s="4" t="s">
        <v>5</v>
      </c>
      <c r="C14" s="4" t="s">
        <v>5</v>
      </c>
    </row>
    <row r="15" spans="1:3" x14ac:dyDescent="0.25">
      <c r="A15" s="2" t="s">
        <v>81</v>
      </c>
      <c r="B15" s="4" t="s">
        <v>5</v>
      </c>
      <c r="C15" s="5">
        <v>2293</v>
      </c>
    </row>
    <row r="16" spans="1:3" x14ac:dyDescent="0.25">
      <c r="A16" s="2" t="s">
        <v>82</v>
      </c>
      <c r="B16" s="4" t="s">
        <v>5</v>
      </c>
      <c r="C16" s="5">
        <v>229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0</v>
      </c>
      <c r="B1" s="1" t="s">
        <v>2</v>
      </c>
      <c r="C1" s="1" t="s">
        <v>29</v>
      </c>
    </row>
    <row r="2" spans="1:3" x14ac:dyDescent="0.25">
      <c r="A2" s="3" t="s">
        <v>254</v>
      </c>
      <c r="B2" s="4" t="s">
        <v>5</v>
      </c>
      <c r="C2" s="4" t="s">
        <v>5</v>
      </c>
    </row>
    <row r="3" spans="1:3" x14ac:dyDescent="0.25">
      <c r="A3" s="2" t="s">
        <v>261</v>
      </c>
      <c r="B3" s="8">
        <v>64483751</v>
      </c>
      <c r="C3" s="8">
        <v>67234920</v>
      </c>
    </row>
    <row r="4" spans="1:3" x14ac:dyDescent="0.25">
      <c r="A4" s="2" t="s">
        <v>262</v>
      </c>
      <c r="B4" s="5">
        <v>103285343</v>
      </c>
      <c r="C4" s="5">
        <v>122309917</v>
      </c>
    </row>
    <row r="5" spans="1:3" x14ac:dyDescent="0.25">
      <c r="A5" s="2" t="s">
        <v>263</v>
      </c>
      <c r="B5" s="5">
        <v>193752427</v>
      </c>
      <c r="C5" s="5">
        <v>221530369</v>
      </c>
    </row>
    <row r="6" spans="1:3" x14ac:dyDescent="0.25">
      <c r="A6" s="2" t="s">
        <v>264</v>
      </c>
      <c r="B6" s="5">
        <v>26747037</v>
      </c>
      <c r="C6" s="5">
        <v>29255564</v>
      </c>
    </row>
    <row r="7" spans="1:3" x14ac:dyDescent="0.25">
      <c r="A7" s="2" t="s">
        <v>265</v>
      </c>
      <c r="B7" s="5">
        <v>10521865</v>
      </c>
      <c r="C7" s="5">
        <v>9304913</v>
      </c>
    </row>
    <row r="8" spans="1:3" x14ac:dyDescent="0.25">
      <c r="A8" s="2" t="s">
        <v>266</v>
      </c>
      <c r="B8" s="5">
        <v>71714</v>
      </c>
      <c r="C8" s="5">
        <v>166488</v>
      </c>
    </row>
    <row r="9" spans="1:3" x14ac:dyDescent="0.25">
      <c r="A9" s="2" t="s">
        <v>267</v>
      </c>
      <c r="B9" s="5">
        <v>231093043</v>
      </c>
      <c r="C9" s="5">
        <v>260257334</v>
      </c>
    </row>
    <row r="10" spans="1:3" ht="30" x14ac:dyDescent="0.25">
      <c r="A10" s="2" t="s">
        <v>551</v>
      </c>
      <c r="B10" s="4" t="s">
        <v>5</v>
      </c>
      <c r="C10" s="4" t="s">
        <v>5</v>
      </c>
    </row>
    <row r="11" spans="1:3" x14ac:dyDescent="0.25">
      <c r="A11" s="3" t="s">
        <v>254</v>
      </c>
      <c r="B11" s="4" t="s">
        <v>5</v>
      </c>
      <c r="C11" s="4" t="s">
        <v>5</v>
      </c>
    </row>
    <row r="12" spans="1:3" x14ac:dyDescent="0.25">
      <c r="A12" s="2" t="s">
        <v>261</v>
      </c>
      <c r="B12" s="5">
        <v>25983333</v>
      </c>
      <c r="C12" s="5">
        <v>31985532</v>
      </c>
    </row>
    <row r="13" spans="1:3" x14ac:dyDescent="0.25">
      <c r="A13" s="2" t="s">
        <v>267</v>
      </c>
      <c r="B13" s="5">
        <v>25983000</v>
      </c>
      <c r="C13" s="5">
        <v>31985000</v>
      </c>
    </row>
    <row r="14" spans="1:3" x14ac:dyDescent="0.25">
      <c r="A14" s="2" t="s">
        <v>552</v>
      </c>
      <c r="B14" s="4" t="s">
        <v>5</v>
      </c>
      <c r="C14" s="4" t="s">
        <v>5</v>
      </c>
    </row>
    <row r="15" spans="1:3" x14ac:dyDescent="0.25">
      <c r="A15" s="3" t="s">
        <v>254</v>
      </c>
      <c r="B15" s="4" t="s">
        <v>5</v>
      </c>
      <c r="C15" s="4" t="s">
        <v>5</v>
      </c>
    </row>
    <row r="16" spans="1:3" x14ac:dyDescent="0.25">
      <c r="A16" s="2" t="s">
        <v>261</v>
      </c>
      <c r="B16" s="5">
        <v>34619592</v>
      </c>
      <c r="C16" s="5">
        <v>35091846</v>
      </c>
    </row>
    <row r="17" spans="1:3" x14ac:dyDescent="0.25">
      <c r="A17" s="2" t="s">
        <v>267</v>
      </c>
      <c r="B17" s="5">
        <v>64484000</v>
      </c>
      <c r="C17" s="5">
        <v>67235000</v>
      </c>
    </row>
    <row r="18" spans="1:3" x14ac:dyDescent="0.25">
      <c r="A18" s="2" t="s">
        <v>553</v>
      </c>
      <c r="B18" s="4" t="s">
        <v>5</v>
      </c>
      <c r="C18" s="4" t="s">
        <v>5</v>
      </c>
    </row>
    <row r="19" spans="1:3" x14ac:dyDescent="0.25">
      <c r="A19" s="3" t="s">
        <v>254</v>
      </c>
      <c r="B19" s="4" t="s">
        <v>5</v>
      </c>
      <c r="C19" s="4" t="s">
        <v>5</v>
      </c>
    </row>
    <row r="20" spans="1:3" x14ac:dyDescent="0.25">
      <c r="A20" s="2" t="s">
        <v>261</v>
      </c>
      <c r="B20" s="5">
        <v>4460305</v>
      </c>
      <c r="C20" s="5">
        <v>5563043</v>
      </c>
    </row>
    <row r="21" spans="1:3" x14ac:dyDescent="0.25">
      <c r="A21" s="2" t="s">
        <v>554</v>
      </c>
      <c r="B21" s="4" t="s">
        <v>5</v>
      </c>
      <c r="C21" s="4" t="s">
        <v>5</v>
      </c>
    </row>
    <row r="22" spans="1:3" x14ac:dyDescent="0.25">
      <c r="A22" s="3" t="s">
        <v>254</v>
      </c>
      <c r="B22" s="4" t="s">
        <v>5</v>
      </c>
      <c r="C22" s="4" t="s">
        <v>5</v>
      </c>
    </row>
    <row r="23" spans="1:3" x14ac:dyDescent="0.25">
      <c r="A23" s="2" t="s">
        <v>261</v>
      </c>
      <c r="B23" s="5">
        <v>4361528</v>
      </c>
      <c r="C23" s="5">
        <v>4077692</v>
      </c>
    </row>
    <row r="24" spans="1:3" x14ac:dyDescent="0.25">
      <c r="A24" s="2" t="s">
        <v>555</v>
      </c>
      <c r="B24" s="4" t="s">
        <v>5</v>
      </c>
      <c r="C24" s="4" t="s">
        <v>5</v>
      </c>
    </row>
    <row r="25" spans="1:3" x14ac:dyDescent="0.25">
      <c r="A25" s="3" t="s">
        <v>254</v>
      </c>
      <c r="B25" s="4" t="s">
        <v>5</v>
      </c>
      <c r="C25" s="4" t="s">
        <v>5</v>
      </c>
    </row>
    <row r="26" spans="1:3" x14ac:dyDescent="0.25">
      <c r="A26" s="2" t="s">
        <v>261</v>
      </c>
      <c r="B26" s="8">
        <v>21042326</v>
      </c>
      <c r="C26" s="8">
        <v>22502339</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556</v>
      </c>
      <c r="B1" s="1" t="s">
        <v>1</v>
      </c>
      <c r="C1" s="1" t="s">
        <v>525</v>
      </c>
    </row>
    <row r="2" spans="1:3" x14ac:dyDescent="0.25">
      <c r="A2" s="7"/>
      <c r="B2" s="1" t="s">
        <v>2</v>
      </c>
      <c r="C2" s="1" t="s">
        <v>29</v>
      </c>
    </row>
    <row r="3" spans="1:3" x14ac:dyDescent="0.25">
      <c r="A3" s="2" t="s">
        <v>360</v>
      </c>
      <c r="B3" s="8">
        <v>4167482</v>
      </c>
      <c r="C3" s="8">
        <v>7743000</v>
      </c>
    </row>
    <row r="4" spans="1:3" x14ac:dyDescent="0.25">
      <c r="A4" s="2" t="s">
        <v>281</v>
      </c>
      <c r="B4" s="5">
        <v>610000</v>
      </c>
      <c r="C4" s="5">
        <v>1946000</v>
      </c>
    </row>
    <row r="5" spans="1:3" x14ac:dyDescent="0.25">
      <c r="A5" s="2" t="s">
        <v>282</v>
      </c>
      <c r="B5" s="5">
        <v>396000</v>
      </c>
      <c r="C5" s="5">
        <v>1104000</v>
      </c>
    </row>
    <row r="6" spans="1:3" x14ac:dyDescent="0.25">
      <c r="A6" s="2" t="s">
        <v>283</v>
      </c>
      <c r="B6" s="5">
        <v>-2274000</v>
      </c>
      <c r="C6" s="5">
        <v>-6626000</v>
      </c>
    </row>
    <row r="7" spans="1:3" x14ac:dyDescent="0.25">
      <c r="A7" s="2" t="s">
        <v>284</v>
      </c>
      <c r="B7" s="5">
        <v>2899368</v>
      </c>
      <c r="C7" s="5">
        <v>4167482</v>
      </c>
    </row>
    <row r="8" spans="1:3" ht="30" x14ac:dyDescent="0.25">
      <c r="A8" s="2" t="s">
        <v>551</v>
      </c>
      <c r="B8" s="4" t="s">
        <v>5</v>
      </c>
      <c r="C8" s="4" t="s">
        <v>5</v>
      </c>
    </row>
    <row r="9" spans="1:3" x14ac:dyDescent="0.25">
      <c r="A9" s="2" t="s">
        <v>360</v>
      </c>
      <c r="B9" s="5">
        <v>1441000</v>
      </c>
      <c r="C9" s="5">
        <v>3291000</v>
      </c>
    </row>
    <row r="10" spans="1:3" x14ac:dyDescent="0.25">
      <c r="A10" s="2" t="s">
        <v>281</v>
      </c>
      <c r="B10" s="5">
        <v>-1150000</v>
      </c>
      <c r="C10" s="5">
        <v>148000</v>
      </c>
    </row>
    <row r="11" spans="1:3" x14ac:dyDescent="0.25">
      <c r="A11" s="2" t="s">
        <v>282</v>
      </c>
      <c r="B11" s="5">
        <v>123000</v>
      </c>
      <c r="C11" s="5">
        <v>298000</v>
      </c>
    </row>
    <row r="12" spans="1:3" x14ac:dyDescent="0.25">
      <c r="A12" s="2" t="s">
        <v>283</v>
      </c>
      <c r="B12" s="5">
        <v>-249000</v>
      </c>
      <c r="C12" s="5">
        <v>-2296000</v>
      </c>
    </row>
    <row r="13" spans="1:3" x14ac:dyDescent="0.25">
      <c r="A13" s="2" t="s">
        <v>284</v>
      </c>
      <c r="B13" s="5">
        <v>165000</v>
      </c>
      <c r="C13" s="5">
        <v>1441000</v>
      </c>
    </row>
    <row r="14" spans="1:3" x14ac:dyDescent="0.25">
      <c r="A14" s="2" t="s">
        <v>552</v>
      </c>
      <c r="B14" s="4" t="s">
        <v>5</v>
      </c>
      <c r="C14" s="4" t="s">
        <v>5</v>
      </c>
    </row>
    <row r="15" spans="1:3" x14ac:dyDescent="0.25">
      <c r="A15" s="2" t="s">
        <v>360</v>
      </c>
      <c r="B15" s="5">
        <v>951000</v>
      </c>
      <c r="C15" s="5">
        <v>2757000</v>
      </c>
    </row>
    <row r="16" spans="1:3" x14ac:dyDescent="0.25">
      <c r="A16" s="2" t="s">
        <v>281</v>
      </c>
      <c r="B16" s="5">
        <v>1071000</v>
      </c>
      <c r="C16" s="5">
        <v>-850000</v>
      </c>
    </row>
    <row r="17" spans="1:3" x14ac:dyDescent="0.25">
      <c r="A17" s="2" t="s">
        <v>282</v>
      </c>
      <c r="B17" s="5">
        <v>174000</v>
      </c>
      <c r="C17" s="5">
        <v>129000</v>
      </c>
    </row>
    <row r="18" spans="1:3" x14ac:dyDescent="0.25">
      <c r="A18" s="2" t="s">
        <v>283</v>
      </c>
      <c r="B18" s="5">
        <v>-981000</v>
      </c>
      <c r="C18" s="5">
        <v>-1085000</v>
      </c>
    </row>
    <row r="19" spans="1:3" x14ac:dyDescent="0.25">
      <c r="A19" s="2" t="s">
        <v>284</v>
      </c>
      <c r="B19" s="5">
        <v>1215000</v>
      </c>
      <c r="C19" s="5">
        <v>951000</v>
      </c>
    </row>
    <row r="20" spans="1:3" x14ac:dyDescent="0.25">
      <c r="A20" s="2" t="s">
        <v>557</v>
      </c>
      <c r="B20" s="4" t="s">
        <v>5</v>
      </c>
      <c r="C20" s="4" t="s">
        <v>5</v>
      </c>
    </row>
    <row r="21" spans="1:3" x14ac:dyDescent="0.25">
      <c r="A21" s="2" t="s">
        <v>360</v>
      </c>
      <c r="B21" s="5">
        <v>1129000</v>
      </c>
      <c r="C21" s="5">
        <v>1081000</v>
      </c>
    </row>
    <row r="22" spans="1:3" x14ac:dyDescent="0.25">
      <c r="A22" s="2" t="s">
        <v>281</v>
      </c>
      <c r="B22" s="5">
        <v>1001000</v>
      </c>
      <c r="C22" s="5">
        <v>1819000</v>
      </c>
    </row>
    <row r="23" spans="1:3" x14ac:dyDescent="0.25">
      <c r="A23" s="2" t="s">
        <v>282</v>
      </c>
      <c r="B23" s="5">
        <v>18000</v>
      </c>
      <c r="C23" s="5">
        <v>54000</v>
      </c>
    </row>
    <row r="24" spans="1:3" x14ac:dyDescent="0.25">
      <c r="A24" s="2" t="s">
        <v>283</v>
      </c>
      <c r="B24" s="5">
        <v>-914000</v>
      </c>
      <c r="C24" s="5">
        <v>-1825000</v>
      </c>
    </row>
    <row r="25" spans="1:3" x14ac:dyDescent="0.25">
      <c r="A25" s="2" t="s">
        <v>284</v>
      </c>
      <c r="B25" s="5">
        <v>1234000</v>
      </c>
      <c r="C25" s="5">
        <v>1129000</v>
      </c>
    </row>
    <row r="26" spans="1:3" x14ac:dyDescent="0.25">
      <c r="A26" s="2" t="s">
        <v>558</v>
      </c>
      <c r="B26" s="4" t="s">
        <v>5</v>
      </c>
      <c r="C26" s="4" t="s">
        <v>5</v>
      </c>
    </row>
    <row r="27" spans="1:3" x14ac:dyDescent="0.25">
      <c r="A27" s="2" t="s">
        <v>360</v>
      </c>
      <c r="B27" s="5">
        <v>3521000</v>
      </c>
      <c r="C27" s="5">
        <v>7129000</v>
      </c>
    </row>
    <row r="28" spans="1:3" x14ac:dyDescent="0.25">
      <c r="A28" s="2" t="s">
        <v>281</v>
      </c>
      <c r="B28" s="5">
        <v>922000</v>
      </c>
      <c r="C28" s="5">
        <v>1117000</v>
      </c>
    </row>
    <row r="29" spans="1:3" x14ac:dyDescent="0.25">
      <c r="A29" s="2" t="s">
        <v>282</v>
      </c>
      <c r="B29" s="5">
        <v>315000</v>
      </c>
      <c r="C29" s="5">
        <v>481000</v>
      </c>
    </row>
    <row r="30" spans="1:3" x14ac:dyDescent="0.25">
      <c r="A30" s="2" t="s">
        <v>283</v>
      </c>
      <c r="B30" s="5">
        <v>-2144000</v>
      </c>
      <c r="C30" s="5">
        <v>-5206000</v>
      </c>
    </row>
    <row r="31" spans="1:3" x14ac:dyDescent="0.25">
      <c r="A31" s="2" t="s">
        <v>284</v>
      </c>
      <c r="B31" s="5">
        <v>2614000</v>
      </c>
      <c r="C31" s="5">
        <v>3521000</v>
      </c>
    </row>
    <row r="32" spans="1:3" x14ac:dyDescent="0.25">
      <c r="A32" s="2" t="s">
        <v>559</v>
      </c>
      <c r="B32" s="4" t="s">
        <v>5</v>
      </c>
      <c r="C32" s="4" t="s">
        <v>5</v>
      </c>
    </row>
    <row r="33" spans="1:3" x14ac:dyDescent="0.25">
      <c r="A33" s="2" t="s">
        <v>360</v>
      </c>
      <c r="B33" s="5">
        <v>616000</v>
      </c>
      <c r="C33" s="5">
        <v>575000</v>
      </c>
    </row>
    <row r="34" spans="1:3" x14ac:dyDescent="0.25">
      <c r="A34" s="2" t="s">
        <v>281</v>
      </c>
      <c r="B34" s="5">
        <v>-348000</v>
      </c>
      <c r="C34" s="5">
        <v>819000</v>
      </c>
    </row>
    <row r="35" spans="1:3" x14ac:dyDescent="0.25">
      <c r="A35" s="2" t="s">
        <v>282</v>
      </c>
      <c r="B35" s="5">
        <v>69000</v>
      </c>
      <c r="C35" s="5">
        <v>613000</v>
      </c>
    </row>
    <row r="36" spans="1:3" x14ac:dyDescent="0.25">
      <c r="A36" s="2" t="s">
        <v>283</v>
      </c>
      <c r="B36" s="5">
        <v>-92000</v>
      </c>
      <c r="C36" s="5">
        <v>-1391000</v>
      </c>
    </row>
    <row r="37" spans="1:3" x14ac:dyDescent="0.25">
      <c r="A37" s="2" t="s">
        <v>284</v>
      </c>
      <c r="B37" s="5">
        <v>245000</v>
      </c>
      <c r="C37" s="5">
        <v>616000</v>
      </c>
    </row>
    <row r="38" spans="1:3" ht="30" x14ac:dyDescent="0.25">
      <c r="A38" s="2" t="s">
        <v>560</v>
      </c>
      <c r="B38" s="4" t="s">
        <v>5</v>
      </c>
      <c r="C38" s="4" t="s">
        <v>5</v>
      </c>
    </row>
    <row r="39" spans="1:3" x14ac:dyDescent="0.25">
      <c r="A39" s="2" t="s">
        <v>360</v>
      </c>
      <c r="B39" s="5">
        <v>30000</v>
      </c>
      <c r="C39" s="5">
        <v>39000</v>
      </c>
    </row>
    <row r="40" spans="1:3" x14ac:dyDescent="0.25">
      <c r="A40" s="2" t="s">
        <v>281</v>
      </c>
      <c r="B40" s="5">
        <v>36000</v>
      </c>
      <c r="C40" s="5">
        <v>10000</v>
      </c>
    </row>
    <row r="41" spans="1:3" x14ac:dyDescent="0.25">
      <c r="A41" s="2" t="s">
        <v>282</v>
      </c>
      <c r="B41" s="5">
        <v>12000</v>
      </c>
      <c r="C41" s="5">
        <v>10000</v>
      </c>
    </row>
    <row r="42" spans="1:3" x14ac:dyDescent="0.25">
      <c r="A42" s="2" t="s">
        <v>283</v>
      </c>
      <c r="B42" s="5">
        <v>-38000</v>
      </c>
      <c r="C42" s="5">
        <v>-29000</v>
      </c>
    </row>
    <row r="43" spans="1:3" x14ac:dyDescent="0.25">
      <c r="A43" s="2" t="s">
        <v>284</v>
      </c>
      <c r="B43" s="8">
        <v>40000</v>
      </c>
      <c r="C43" s="8">
        <v>30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1</v>
      </c>
      <c r="B1" s="1" t="s">
        <v>2</v>
      </c>
      <c r="C1" s="1" t="s">
        <v>29</v>
      </c>
      <c r="D1" s="1" t="s">
        <v>562</v>
      </c>
    </row>
    <row r="2" spans="1:4" x14ac:dyDescent="0.25">
      <c r="A2" s="3" t="s">
        <v>286</v>
      </c>
      <c r="B2" s="4" t="s">
        <v>5</v>
      </c>
      <c r="C2" s="4" t="s">
        <v>5</v>
      </c>
      <c r="D2" s="4" t="s">
        <v>5</v>
      </c>
    </row>
    <row r="3" spans="1:4" ht="30" x14ac:dyDescent="0.25">
      <c r="A3" s="2" t="s">
        <v>563</v>
      </c>
      <c r="B3" s="8">
        <v>280000</v>
      </c>
      <c r="C3" s="8">
        <v>524000</v>
      </c>
      <c r="D3" s="4" t="s">
        <v>5</v>
      </c>
    </row>
    <row r="4" spans="1:4" ht="30" x14ac:dyDescent="0.25">
      <c r="A4" s="2" t="s">
        <v>564</v>
      </c>
      <c r="B4" s="5">
        <v>2619000</v>
      </c>
      <c r="C4" s="5">
        <v>3643000</v>
      </c>
      <c r="D4" s="4" t="s">
        <v>5</v>
      </c>
    </row>
    <row r="5" spans="1:4" x14ac:dyDescent="0.25">
      <c r="A5" s="2" t="s">
        <v>565</v>
      </c>
      <c r="B5" s="5">
        <v>2899368</v>
      </c>
      <c r="C5" s="5">
        <v>4167482</v>
      </c>
      <c r="D5" s="5">
        <v>7743000</v>
      </c>
    </row>
    <row r="6" spans="1:4" ht="30" x14ac:dyDescent="0.25">
      <c r="A6" s="2" t="s">
        <v>566</v>
      </c>
      <c r="B6" s="5">
        <v>14795000</v>
      </c>
      <c r="C6" s="5">
        <v>28030000</v>
      </c>
      <c r="D6" s="4" t="s">
        <v>5</v>
      </c>
    </row>
    <row r="7" spans="1:4" ht="30" x14ac:dyDescent="0.25">
      <c r="A7" s="2" t="s">
        <v>567</v>
      </c>
      <c r="B7" s="5">
        <v>216298000</v>
      </c>
      <c r="C7" s="5">
        <v>232227000</v>
      </c>
      <c r="D7" s="4" t="s">
        <v>5</v>
      </c>
    </row>
    <row r="8" spans="1:4" x14ac:dyDescent="0.25">
      <c r="A8" s="2" t="s">
        <v>39</v>
      </c>
      <c r="B8" s="5">
        <v>231093043</v>
      </c>
      <c r="C8" s="5">
        <v>260257334</v>
      </c>
      <c r="D8" s="4" t="s">
        <v>5</v>
      </c>
    </row>
    <row r="9" spans="1:4" ht="30" x14ac:dyDescent="0.25">
      <c r="A9" s="2" t="s">
        <v>551</v>
      </c>
      <c r="B9" s="4" t="s">
        <v>5</v>
      </c>
      <c r="C9" s="4" t="s">
        <v>5</v>
      </c>
      <c r="D9" s="4" t="s">
        <v>5</v>
      </c>
    </row>
    <row r="10" spans="1:4" x14ac:dyDescent="0.25">
      <c r="A10" s="3" t="s">
        <v>286</v>
      </c>
      <c r="B10" s="4" t="s">
        <v>5</v>
      </c>
      <c r="C10" s="4" t="s">
        <v>5</v>
      </c>
      <c r="D10" s="4" t="s">
        <v>5</v>
      </c>
    </row>
    <row r="11" spans="1:4" ht="30" x14ac:dyDescent="0.25">
      <c r="A11" s="2" t="s">
        <v>563</v>
      </c>
      <c r="B11" s="5">
        <v>6000</v>
      </c>
      <c r="C11" s="5">
        <v>23000</v>
      </c>
      <c r="D11" s="4" t="s">
        <v>5</v>
      </c>
    </row>
    <row r="12" spans="1:4" ht="30" x14ac:dyDescent="0.25">
      <c r="A12" s="2" t="s">
        <v>564</v>
      </c>
      <c r="B12" s="5">
        <v>159000</v>
      </c>
      <c r="C12" s="5">
        <v>1418000</v>
      </c>
      <c r="D12" s="4" t="s">
        <v>5</v>
      </c>
    </row>
    <row r="13" spans="1:4" x14ac:dyDescent="0.25">
      <c r="A13" s="2" t="s">
        <v>565</v>
      </c>
      <c r="B13" s="5">
        <v>165000</v>
      </c>
      <c r="C13" s="5">
        <v>1441000</v>
      </c>
      <c r="D13" s="5">
        <v>3291000</v>
      </c>
    </row>
    <row r="14" spans="1:4" ht="30" x14ac:dyDescent="0.25">
      <c r="A14" s="2" t="s">
        <v>566</v>
      </c>
      <c r="B14" s="5">
        <v>2601000</v>
      </c>
      <c r="C14" s="5">
        <v>6151000</v>
      </c>
      <c r="D14" s="4" t="s">
        <v>5</v>
      </c>
    </row>
    <row r="15" spans="1:4" ht="30" x14ac:dyDescent="0.25">
      <c r="A15" s="2" t="s">
        <v>567</v>
      </c>
      <c r="B15" s="5">
        <v>23382000</v>
      </c>
      <c r="C15" s="5">
        <v>25834000</v>
      </c>
      <c r="D15" s="4" t="s">
        <v>5</v>
      </c>
    </row>
    <row r="16" spans="1:4" x14ac:dyDescent="0.25">
      <c r="A16" s="2" t="s">
        <v>39</v>
      </c>
      <c r="B16" s="5">
        <v>25983000</v>
      </c>
      <c r="C16" s="5">
        <v>31985000</v>
      </c>
      <c r="D16" s="4" t="s">
        <v>5</v>
      </c>
    </row>
    <row r="17" spans="1:4" x14ac:dyDescent="0.25">
      <c r="A17" s="2" t="s">
        <v>552</v>
      </c>
      <c r="B17" s="4" t="s">
        <v>5</v>
      </c>
      <c r="C17" s="4" t="s">
        <v>5</v>
      </c>
      <c r="D17" s="4" t="s">
        <v>5</v>
      </c>
    </row>
    <row r="18" spans="1:4" x14ac:dyDescent="0.25">
      <c r="A18" s="3" t="s">
        <v>286</v>
      </c>
      <c r="B18" s="4" t="s">
        <v>5</v>
      </c>
      <c r="C18" s="4" t="s">
        <v>5</v>
      </c>
      <c r="D18" s="4" t="s">
        <v>5</v>
      </c>
    </row>
    <row r="19" spans="1:4" ht="30" x14ac:dyDescent="0.25">
      <c r="A19" s="2" t="s">
        <v>563</v>
      </c>
      <c r="B19" s="5">
        <v>189000</v>
      </c>
      <c r="C19" s="5">
        <v>106000</v>
      </c>
      <c r="D19" s="4" t="s">
        <v>5</v>
      </c>
    </row>
    <row r="20" spans="1:4" ht="30" x14ac:dyDescent="0.25">
      <c r="A20" s="2" t="s">
        <v>564</v>
      </c>
      <c r="B20" s="5">
        <v>1026000</v>
      </c>
      <c r="C20" s="5">
        <v>845000</v>
      </c>
      <c r="D20" s="4" t="s">
        <v>5</v>
      </c>
    </row>
    <row r="21" spans="1:4" x14ac:dyDescent="0.25">
      <c r="A21" s="2" t="s">
        <v>565</v>
      </c>
      <c r="B21" s="5">
        <v>1215000</v>
      </c>
      <c r="C21" s="5">
        <v>951000</v>
      </c>
      <c r="D21" s="5">
        <v>2757000</v>
      </c>
    </row>
    <row r="22" spans="1:4" ht="30" x14ac:dyDescent="0.25">
      <c r="A22" s="2" t="s">
        <v>566</v>
      </c>
      <c r="B22" s="5">
        <v>3259000</v>
      </c>
      <c r="C22" s="5">
        <v>5323000</v>
      </c>
      <c r="D22" s="4" t="s">
        <v>5</v>
      </c>
    </row>
    <row r="23" spans="1:4" ht="30" x14ac:dyDescent="0.25">
      <c r="A23" s="2" t="s">
        <v>567</v>
      </c>
      <c r="B23" s="5">
        <v>61225000</v>
      </c>
      <c r="C23" s="5">
        <v>61912000</v>
      </c>
      <c r="D23" s="4" t="s">
        <v>5</v>
      </c>
    </row>
    <row r="24" spans="1:4" x14ac:dyDescent="0.25">
      <c r="A24" s="2" t="s">
        <v>39</v>
      </c>
      <c r="B24" s="5">
        <v>64484000</v>
      </c>
      <c r="C24" s="5">
        <v>67235000</v>
      </c>
      <c r="D24" s="4" t="s">
        <v>5</v>
      </c>
    </row>
    <row r="25" spans="1:4" x14ac:dyDescent="0.25">
      <c r="A25" s="2" t="s">
        <v>557</v>
      </c>
      <c r="B25" s="4" t="s">
        <v>5</v>
      </c>
      <c r="C25" s="4" t="s">
        <v>5</v>
      </c>
      <c r="D25" s="4" t="s">
        <v>5</v>
      </c>
    </row>
    <row r="26" spans="1:4" x14ac:dyDescent="0.25">
      <c r="A26" s="3" t="s">
        <v>286</v>
      </c>
      <c r="B26" s="4" t="s">
        <v>5</v>
      </c>
      <c r="C26" s="4" t="s">
        <v>5</v>
      </c>
      <c r="D26" s="4" t="s">
        <v>5</v>
      </c>
    </row>
    <row r="27" spans="1:4" ht="30" x14ac:dyDescent="0.25">
      <c r="A27" s="2" t="s">
        <v>563</v>
      </c>
      <c r="B27" s="5">
        <v>18000</v>
      </c>
      <c r="C27" s="5">
        <v>362000</v>
      </c>
      <c r="D27" s="4" t="s">
        <v>5</v>
      </c>
    </row>
    <row r="28" spans="1:4" ht="30" x14ac:dyDescent="0.25">
      <c r="A28" s="2" t="s">
        <v>564</v>
      </c>
      <c r="B28" s="5">
        <v>1216000</v>
      </c>
      <c r="C28" s="5">
        <v>767000</v>
      </c>
      <c r="D28" s="4" t="s">
        <v>5</v>
      </c>
    </row>
    <row r="29" spans="1:4" x14ac:dyDescent="0.25">
      <c r="A29" s="2" t="s">
        <v>565</v>
      </c>
      <c r="B29" s="5">
        <v>1234000</v>
      </c>
      <c r="C29" s="5">
        <v>1129000</v>
      </c>
      <c r="D29" s="5">
        <v>1081000</v>
      </c>
    </row>
    <row r="30" spans="1:4" ht="30" x14ac:dyDescent="0.25">
      <c r="A30" s="2" t="s">
        <v>566</v>
      </c>
      <c r="B30" s="5">
        <v>7315000</v>
      </c>
      <c r="C30" s="5">
        <v>14464000</v>
      </c>
      <c r="D30" s="4" t="s">
        <v>5</v>
      </c>
    </row>
    <row r="31" spans="1:4" ht="30" x14ac:dyDescent="0.25">
      <c r="A31" s="2" t="s">
        <v>567</v>
      </c>
      <c r="B31" s="5">
        <v>95970000</v>
      </c>
      <c r="C31" s="5">
        <v>107846000</v>
      </c>
      <c r="D31" s="4" t="s">
        <v>5</v>
      </c>
    </row>
    <row r="32" spans="1:4" x14ac:dyDescent="0.25">
      <c r="A32" s="2" t="s">
        <v>39</v>
      </c>
      <c r="B32" s="5">
        <v>103285000</v>
      </c>
      <c r="C32" s="5">
        <v>122310000</v>
      </c>
      <c r="D32" s="4" t="s">
        <v>5</v>
      </c>
    </row>
    <row r="33" spans="1:4" x14ac:dyDescent="0.25">
      <c r="A33" s="2" t="s">
        <v>558</v>
      </c>
      <c r="B33" s="4" t="s">
        <v>5</v>
      </c>
      <c r="C33" s="4" t="s">
        <v>5</v>
      </c>
      <c r="D33" s="4" t="s">
        <v>5</v>
      </c>
    </row>
    <row r="34" spans="1:4" x14ac:dyDescent="0.25">
      <c r="A34" s="3" t="s">
        <v>286</v>
      </c>
      <c r="B34" s="4" t="s">
        <v>5</v>
      </c>
      <c r="C34" s="4" t="s">
        <v>5</v>
      </c>
      <c r="D34" s="4" t="s">
        <v>5</v>
      </c>
    </row>
    <row r="35" spans="1:4" ht="30" x14ac:dyDescent="0.25">
      <c r="A35" s="2" t="s">
        <v>563</v>
      </c>
      <c r="B35" s="5">
        <v>213000</v>
      </c>
      <c r="C35" s="5">
        <v>491000</v>
      </c>
      <c r="D35" s="4" t="s">
        <v>5</v>
      </c>
    </row>
    <row r="36" spans="1:4" ht="30" x14ac:dyDescent="0.25">
      <c r="A36" s="2" t="s">
        <v>564</v>
      </c>
      <c r="B36" s="5">
        <v>2401000</v>
      </c>
      <c r="C36" s="5">
        <v>3030000</v>
      </c>
      <c r="D36" s="4" t="s">
        <v>5</v>
      </c>
    </row>
    <row r="37" spans="1:4" x14ac:dyDescent="0.25">
      <c r="A37" s="2" t="s">
        <v>565</v>
      </c>
      <c r="B37" s="5">
        <v>2614000</v>
      </c>
      <c r="C37" s="5">
        <v>3521000</v>
      </c>
      <c r="D37" s="5">
        <v>7129000</v>
      </c>
    </row>
    <row r="38" spans="1:4" ht="30" x14ac:dyDescent="0.25">
      <c r="A38" s="2" t="s">
        <v>566</v>
      </c>
      <c r="B38" s="5">
        <v>13175000</v>
      </c>
      <c r="C38" s="5">
        <v>25938000</v>
      </c>
      <c r="D38" s="4" t="s">
        <v>5</v>
      </c>
    </row>
    <row r="39" spans="1:4" ht="30" x14ac:dyDescent="0.25">
      <c r="A39" s="2" t="s">
        <v>567</v>
      </c>
      <c r="B39" s="5">
        <v>180577000</v>
      </c>
      <c r="C39" s="5">
        <v>195592000</v>
      </c>
      <c r="D39" s="4" t="s">
        <v>5</v>
      </c>
    </row>
    <row r="40" spans="1:4" x14ac:dyDescent="0.25">
      <c r="A40" s="2" t="s">
        <v>39</v>
      </c>
      <c r="B40" s="5">
        <v>193752000</v>
      </c>
      <c r="C40" s="5">
        <v>221530000</v>
      </c>
      <c r="D40" s="4" t="s">
        <v>5</v>
      </c>
    </row>
    <row r="41" spans="1:4" x14ac:dyDescent="0.25">
      <c r="A41" s="2" t="s">
        <v>559</v>
      </c>
      <c r="B41" s="4" t="s">
        <v>5</v>
      </c>
      <c r="C41" s="4" t="s">
        <v>5</v>
      </c>
      <c r="D41" s="4" t="s">
        <v>5</v>
      </c>
    </row>
    <row r="42" spans="1:4" x14ac:dyDescent="0.25">
      <c r="A42" s="3" t="s">
        <v>286</v>
      </c>
      <c r="B42" s="4" t="s">
        <v>5</v>
      </c>
      <c r="C42" s="4" t="s">
        <v>5</v>
      </c>
      <c r="D42" s="4" t="s">
        <v>5</v>
      </c>
    </row>
    <row r="43" spans="1:4" ht="30" x14ac:dyDescent="0.25">
      <c r="A43" s="2" t="s">
        <v>563</v>
      </c>
      <c r="B43" s="5">
        <v>66000</v>
      </c>
      <c r="C43" s="5">
        <v>20000</v>
      </c>
      <c r="D43" s="4" t="s">
        <v>5</v>
      </c>
    </row>
    <row r="44" spans="1:4" ht="30" x14ac:dyDescent="0.25">
      <c r="A44" s="2" t="s">
        <v>564</v>
      </c>
      <c r="B44" s="5">
        <v>179000</v>
      </c>
      <c r="C44" s="5">
        <v>596000</v>
      </c>
      <c r="D44" s="4" t="s">
        <v>5</v>
      </c>
    </row>
    <row r="45" spans="1:4" x14ac:dyDescent="0.25">
      <c r="A45" s="2" t="s">
        <v>565</v>
      </c>
      <c r="B45" s="5">
        <v>245000</v>
      </c>
      <c r="C45" s="5">
        <v>616000</v>
      </c>
      <c r="D45" s="5">
        <v>575000</v>
      </c>
    </row>
    <row r="46" spans="1:4" ht="30" x14ac:dyDescent="0.25">
      <c r="A46" s="2" t="s">
        <v>566</v>
      </c>
      <c r="B46" s="5">
        <v>1524000</v>
      </c>
      <c r="C46" s="5">
        <v>1973000</v>
      </c>
      <c r="D46" s="4" t="s">
        <v>5</v>
      </c>
    </row>
    <row r="47" spans="1:4" ht="30" x14ac:dyDescent="0.25">
      <c r="A47" s="2" t="s">
        <v>567</v>
      </c>
      <c r="B47" s="5">
        <v>25223000</v>
      </c>
      <c r="C47" s="5">
        <v>27283000</v>
      </c>
      <c r="D47" s="4" t="s">
        <v>5</v>
      </c>
    </row>
    <row r="48" spans="1:4" x14ac:dyDescent="0.25">
      <c r="A48" s="2" t="s">
        <v>39</v>
      </c>
      <c r="B48" s="5">
        <v>26747000</v>
      </c>
      <c r="C48" s="5">
        <v>29256000</v>
      </c>
      <c r="D48" s="4" t="s">
        <v>5</v>
      </c>
    </row>
    <row r="49" spans="1:4" ht="30" x14ac:dyDescent="0.25">
      <c r="A49" s="2" t="s">
        <v>560</v>
      </c>
      <c r="B49" s="4" t="s">
        <v>5</v>
      </c>
      <c r="C49" s="4" t="s">
        <v>5</v>
      </c>
      <c r="D49" s="4" t="s">
        <v>5</v>
      </c>
    </row>
    <row r="50" spans="1:4" x14ac:dyDescent="0.25">
      <c r="A50" s="3" t="s">
        <v>286</v>
      </c>
      <c r="B50" s="4" t="s">
        <v>5</v>
      </c>
      <c r="C50" s="4" t="s">
        <v>5</v>
      </c>
      <c r="D50" s="4" t="s">
        <v>5</v>
      </c>
    </row>
    <row r="51" spans="1:4" ht="30" x14ac:dyDescent="0.25">
      <c r="A51" s="2" t="s">
        <v>563</v>
      </c>
      <c r="B51" s="5">
        <v>1000</v>
      </c>
      <c r="C51" s="5">
        <v>13000</v>
      </c>
      <c r="D51" s="4" t="s">
        <v>5</v>
      </c>
    </row>
    <row r="52" spans="1:4" ht="30" x14ac:dyDescent="0.25">
      <c r="A52" s="2" t="s">
        <v>564</v>
      </c>
      <c r="B52" s="5">
        <v>39000</v>
      </c>
      <c r="C52" s="5">
        <v>17000</v>
      </c>
      <c r="D52" s="4" t="s">
        <v>5</v>
      </c>
    </row>
    <row r="53" spans="1:4" x14ac:dyDescent="0.25">
      <c r="A53" s="2" t="s">
        <v>565</v>
      </c>
      <c r="B53" s="5">
        <v>40000</v>
      </c>
      <c r="C53" s="5">
        <v>30000</v>
      </c>
      <c r="D53" s="5">
        <v>39000</v>
      </c>
    </row>
    <row r="54" spans="1:4" ht="30" x14ac:dyDescent="0.25">
      <c r="A54" s="2" t="s">
        <v>566</v>
      </c>
      <c r="B54" s="5">
        <v>96000</v>
      </c>
      <c r="C54" s="5">
        <v>119000</v>
      </c>
      <c r="D54" s="4" t="s">
        <v>5</v>
      </c>
    </row>
    <row r="55" spans="1:4" ht="30" x14ac:dyDescent="0.25">
      <c r="A55" s="2" t="s">
        <v>567</v>
      </c>
      <c r="B55" s="5">
        <v>10498000</v>
      </c>
      <c r="C55" s="5">
        <v>9352000</v>
      </c>
      <c r="D55" s="4" t="s">
        <v>5</v>
      </c>
    </row>
    <row r="56" spans="1:4" x14ac:dyDescent="0.25">
      <c r="A56" s="2" t="s">
        <v>39</v>
      </c>
      <c r="B56" s="8">
        <v>10594000</v>
      </c>
      <c r="C56" s="8">
        <v>9471000</v>
      </c>
      <c r="D56"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568</v>
      </c>
      <c r="B1" s="1" t="s">
        <v>1</v>
      </c>
      <c r="C1" s="1" t="s">
        <v>525</v>
      </c>
    </row>
    <row r="2" spans="1:3" ht="30" x14ac:dyDescent="0.25">
      <c r="A2" s="1" t="s">
        <v>569</v>
      </c>
      <c r="B2" s="1" t="s">
        <v>2</v>
      </c>
      <c r="C2" s="1" t="s">
        <v>29</v>
      </c>
    </row>
    <row r="3" spans="1:3" x14ac:dyDescent="0.25">
      <c r="A3" s="2" t="s">
        <v>570</v>
      </c>
      <c r="B3" s="8">
        <v>14795</v>
      </c>
      <c r="C3" s="8">
        <v>28030</v>
      </c>
    </row>
    <row r="4" spans="1:3" ht="30" x14ac:dyDescent="0.25">
      <c r="A4" s="2" t="s">
        <v>571</v>
      </c>
      <c r="B4" s="5">
        <v>15955</v>
      </c>
      <c r="C4" s="5">
        <v>30951</v>
      </c>
    </row>
    <row r="5" spans="1:3" x14ac:dyDescent="0.25">
      <c r="A5" s="2" t="s">
        <v>572</v>
      </c>
      <c r="B5" s="4">
        <v>280</v>
      </c>
      <c r="C5" s="4">
        <v>524</v>
      </c>
    </row>
    <row r="6" spans="1:3" ht="30" x14ac:dyDescent="0.25">
      <c r="A6" s="2" t="s">
        <v>573</v>
      </c>
      <c r="B6" s="5">
        <v>21140</v>
      </c>
      <c r="C6" s="5">
        <v>27532</v>
      </c>
    </row>
    <row r="7" spans="1:3" ht="30" x14ac:dyDescent="0.25">
      <c r="A7" s="2" t="s">
        <v>551</v>
      </c>
      <c r="B7" s="4" t="s">
        <v>5</v>
      </c>
      <c r="C7" s="4" t="s">
        <v>5</v>
      </c>
    </row>
    <row r="8" spans="1:3" x14ac:dyDescent="0.25">
      <c r="A8" s="2" t="s">
        <v>570</v>
      </c>
      <c r="B8" s="5">
        <v>2601</v>
      </c>
      <c r="C8" s="5">
        <v>6151</v>
      </c>
    </row>
    <row r="9" spans="1:3" ht="30" x14ac:dyDescent="0.25">
      <c r="A9" s="2" t="s">
        <v>571</v>
      </c>
      <c r="B9" s="5">
        <v>2704</v>
      </c>
      <c r="C9" s="5">
        <v>6929</v>
      </c>
    </row>
    <row r="10" spans="1:3" x14ac:dyDescent="0.25">
      <c r="A10" s="2" t="s">
        <v>572</v>
      </c>
      <c r="B10" s="4">
        <v>6</v>
      </c>
      <c r="C10" s="4">
        <v>23</v>
      </c>
    </row>
    <row r="11" spans="1:3" ht="30" x14ac:dyDescent="0.25">
      <c r="A11" s="2" t="s">
        <v>573</v>
      </c>
      <c r="B11" s="5">
        <v>3596</v>
      </c>
      <c r="C11" s="5">
        <v>6854</v>
      </c>
    </row>
    <row r="12" spans="1:3" x14ac:dyDescent="0.25">
      <c r="A12" s="2" t="s">
        <v>552</v>
      </c>
      <c r="B12" s="4" t="s">
        <v>5</v>
      </c>
      <c r="C12" s="4" t="s">
        <v>5</v>
      </c>
    </row>
    <row r="13" spans="1:3" x14ac:dyDescent="0.25">
      <c r="A13" s="2" t="s">
        <v>570</v>
      </c>
      <c r="B13" s="5">
        <v>3259</v>
      </c>
      <c r="C13" s="5">
        <v>5323</v>
      </c>
    </row>
    <row r="14" spans="1:3" ht="30" x14ac:dyDescent="0.25">
      <c r="A14" s="2" t="s">
        <v>571</v>
      </c>
      <c r="B14" s="5">
        <v>3320</v>
      </c>
      <c r="C14" s="5">
        <v>5709</v>
      </c>
    </row>
    <row r="15" spans="1:3" x14ac:dyDescent="0.25">
      <c r="A15" s="2" t="s">
        <v>572</v>
      </c>
      <c r="B15" s="4">
        <v>189</v>
      </c>
      <c r="C15" s="4">
        <v>106</v>
      </c>
    </row>
    <row r="16" spans="1:3" ht="30" x14ac:dyDescent="0.25">
      <c r="A16" s="2" t="s">
        <v>573</v>
      </c>
      <c r="B16" s="5">
        <v>4648</v>
      </c>
      <c r="C16" s="5">
        <v>5548</v>
      </c>
    </row>
    <row r="17" spans="1:3" x14ac:dyDescent="0.25">
      <c r="A17" s="2" t="s">
        <v>557</v>
      </c>
      <c r="B17" s="4" t="s">
        <v>5</v>
      </c>
      <c r="C17" s="4" t="s">
        <v>5</v>
      </c>
    </row>
    <row r="18" spans="1:3" x14ac:dyDescent="0.25">
      <c r="A18" s="2" t="s">
        <v>570</v>
      </c>
      <c r="B18" s="5">
        <v>7315</v>
      </c>
      <c r="C18" s="5">
        <v>14464</v>
      </c>
    </row>
    <row r="19" spans="1:3" ht="30" x14ac:dyDescent="0.25">
      <c r="A19" s="2" t="s">
        <v>571</v>
      </c>
      <c r="B19" s="5">
        <v>8311</v>
      </c>
      <c r="C19" s="5">
        <v>16183</v>
      </c>
    </row>
    <row r="20" spans="1:3" x14ac:dyDescent="0.25">
      <c r="A20" s="2" t="s">
        <v>572</v>
      </c>
      <c r="B20" s="4">
        <v>18</v>
      </c>
      <c r="C20" s="4">
        <v>362</v>
      </c>
    </row>
    <row r="21" spans="1:3" ht="30" x14ac:dyDescent="0.25">
      <c r="A21" s="2" t="s">
        <v>573</v>
      </c>
      <c r="B21" s="5">
        <v>10989</v>
      </c>
      <c r="C21" s="5">
        <v>13124</v>
      </c>
    </row>
    <row r="22" spans="1:3" x14ac:dyDescent="0.25">
      <c r="A22" s="2" t="s">
        <v>558</v>
      </c>
      <c r="B22" s="4" t="s">
        <v>5</v>
      </c>
      <c r="C22" s="4" t="s">
        <v>5</v>
      </c>
    </row>
    <row r="23" spans="1:3" x14ac:dyDescent="0.25">
      <c r="A23" s="2" t="s">
        <v>570</v>
      </c>
      <c r="B23" s="5">
        <v>13175</v>
      </c>
      <c r="C23" s="5">
        <v>25938</v>
      </c>
    </row>
    <row r="24" spans="1:3" ht="30" x14ac:dyDescent="0.25">
      <c r="A24" s="2" t="s">
        <v>571</v>
      </c>
      <c r="B24" s="5">
        <v>14335</v>
      </c>
      <c r="C24" s="5">
        <v>28821</v>
      </c>
    </row>
    <row r="25" spans="1:3" x14ac:dyDescent="0.25">
      <c r="A25" s="2" t="s">
        <v>572</v>
      </c>
      <c r="B25" s="4">
        <v>213</v>
      </c>
      <c r="C25" s="4">
        <v>491</v>
      </c>
    </row>
    <row r="26" spans="1:3" ht="30" x14ac:dyDescent="0.25">
      <c r="A26" s="2" t="s">
        <v>573</v>
      </c>
      <c r="B26" s="5">
        <v>19233</v>
      </c>
      <c r="C26" s="5">
        <v>25526</v>
      </c>
    </row>
    <row r="27" spans="1:3" x14ac:dyDescent="0.25">
      <c r="A27" s="2" t="s">
        <v>559</v>
      </c>
      <c r="B27" s="4" t="s">
        <v>5</v>
      </c>
      <c r="C27" s="4" t="s">
        <v>5</v>
      </c>
    </row>
    <row r="28" spans="1:3" x14ac:dyDescent="0.25">
      <c r="A28" s="2" t="s">
        <v>570</v>
      </c>
      <c r="B28" s="5">
        <v>1524</v>
      </c>
      <c r="C28" s="5">
        <v>1973</v>
      </c>
    </row>
    <row r="29" spans="1:3" ht="30" x14ac:dyDescent="0.25">
      <c r="A29" s="2" t="s">
        <v>571</v>
      </c>
      <c r="B29" s="5">
        <v>1524</v>
      </c>
      <c r="C29" s="5">
        <v>2010</v>
      </c>
    </row>
    <row r="30" spans="1:3" x14ac:dyDescent="0.25">
      <c r="A30" s="2" t="s">
        <v>572</v>
      </c>
      <c r="B30" s="4">
        <v>66</v>
      </c>
      <c r="C30" s="4">
        <v>20</v>
      </c>
    </row>
    <row r="31" spans="1:3" ht="30" x14ac:dyDescent="0.25">
      <c r="A31" s="2" t="s">
        <v>573</v>
      </c>
      <c r="B31" s="5">
        <v>1802</v>
      </c>
      <c r="C31" s="5">
        <v>1937</v>
      </c>
    </row>
    <row r="32" spans="1:3" ht="30" x14ac:dyDescent="0.25">
      <c r="A32" s="2" t="s">
        <v>560</v>
      </c>
      <c r="B32" s="4" t="s">
        <v>5</v>
      </c>
      <c r="C32" s="4" t="s">
        <v>5</v>
      </c>
    </row>
    <row r="33" spans="1:3" x14ac:dyDescent="0.25">
      <c r="A33" s="2" t="s">
        <v>570</v>
      </c>
      <c r="B33" s="4">
        <v>96</v>
      </c>
      <c r="C33" s="4">
        <v>119</v>
      </c>
    </row>
    <row r="34" spans="1:3" ht="30" x14ac:dyDescent="0.25">
      <c r="A34" s="2" t="s">
        <v>571</v>
      </c>
      <c r="B34" s="4">
        <v>96</v>
      </c>
      <c r="C34" s="4">
        <v>120</v>
      </c>
    </row>
    <row r="35" spans="1:3" x14ac:dyDescent="0.25">
      <c r="A35" s="2" t="s">
        <v>572</v>
      </c>
      <c r="B35" s="4">
        <v>1</v>
      </c>
      <c r="C35" s="4">
        <v>13</v>
      </c>
    </row>
    <row r="36" spans="1:3" ht="30" x14ac:dyDescent="0.25">
      <c r="A36" s="2" t="s">
        <v>573</v>
      </c>
      <c r="B36" s="4">
        <v>105</v>
      </c>
      <c r="C36" s="4">
        <v>69</v>
      </c>
    </row>
    <row r="37" spans="1:3" ht="30" x14ac:dyDescent="0.25">
      <c r="A37" s="2" t="s">
        <v>574</v>
      </c>
      <c r="B37" s="4" t="s">
        <v>5</v>
      </c>
      <c r="C37" s="4" t="s">
        <v>5</v>
      </c>
    </row>
    <row r="38" spans="1:3" x14ac:dyDescent="0.25">
      <c r="A38" s="2" t="s">
        <v>570</v>
      </c>
      <c r="B38" s="5">
        <v>9672</v>
      </c>
      <c r="C38" s="5">
        <v>19326</v>
      </c>
    </row>
    <row r="39" spans="1:3" ht="30" x14ac:dyDescent="0.25">
      <c r="A39" s="2" t="s">
        <v>571</v>
      </c>
      <c r="B39" s="5">
        <v>10264</v>
      </c>
      <c r="C39" s="5">
        <v>21546</v>
      </c>
    </row>
    <row r="40" spans="1:3" x14ac:dyDescent="0.25">
      <c r="A40" s="2" t="s">
        <v>572</v>
      </c>
      <c r="B40" s="4">
        <v>0</v>
      </c>
      <c r="C40" s="4" t="s">
        <v>5</v>
      </c>
    </row>
    <row r="41" spans="1:3" ht="30" x14ac:dyDescent="0.25">
      <c r="A41" s="2" t="s">
        <v>573</v>
      </c>
      <c r="B41" s="5">
        <v>15301</v>
      </c>
      <c r="C41" s="5">
        <v>19210</v>
      </c>
    </row>
    <row r="42" spans="1:3" ht="45" x14ac:dyDescent="0.25">
      <c r="A42" s="2" t="s">
        <v>575</v>
      </c>
      <c r="B42" s="4" t="s">
        <v>5</v>
      </c>
      <c r="C42" s="4" t="s">
        <v>5</v>
      </c>
    </row>
    <row r="43" spans="1:3" x14ac:dyDescent="0.25">
      <c r="A43" s="2" t="s">
        <v>570</v>
      </c>
      <c r="B43" s="4">
        <v>753</v>
      </c>
      <c r="C43" s="5">
        <v>3157</v>
      </c>
    </row>
    <row r="44" spans="1:3" ht="30" x14ac:dyDescent="0.25">
      <c r="A44" s="2" t="s">
        <v>571</v>
      </c>
      <c r="B44" s="4">
        <v>856</v>
      </c>
      <c r="C44" s="5">
        <v>3827</v>
      </c>
    </row>
    <row r="45" spans="1:3" x14ac:dyDescent="0.25">
      <c r="A45" s="2" t="s">
        <v>572</v>
      </c>
      <c r="B45" s="4">
        <v>0</v>
      </c>
      <c r="C45" s="4" t="s">
        <v>5</v>
      </c>
    </row>
    <row r="46" spans="1:3" ht="30" x14ac:dyDescent="0.25">
      <c r="A46" s="2" t="s">
        <v>573</v>
      </c>
      <c r="B46" s="5">
        <v>1829</v>
      </c>
      <c r="C46" s="5">
        <v>3755</v>
      </c>
    </row>
    <row r="47" spans="1:3" ht="45" x14ac:dyDescent="0.25">
      <c r="A47" s="2" t="s">
        <v>576</v>
      </c>
      <c r="B47" s="4" t="s">
        <v>5</v>
      </c>
      <c r="C47" s="4" t="s">
        <v>5</v>
      </c>
    </row>
    <row r="48" spans="1:3" x14ac:dyDescent="0.25">
      <c r="A48" s="2" t="s">
        <v>570</v>
      </c>
      <c r="B48" s="5">
        <v>2368</v>
      </c>
      <c r="C48" s="5">
        <v>3825</v>
      </c>
    </row>
    <row r="49" spans="1:3" ht="30" x14ac:dyDescent="0.25">
      <c r="A49" s="2" t="s">
        <v>571</v>
      </c>
      <c r="B49" s="5">
        <v>2411</v>
      </c>
      <c r="C49" s="5">
        <v>4209</v>
      </c>
    </row>
    <row r="50" spans="1:3" x14ac:dyDescent="0.25">
      <c r="A50" s="2" t="s">
        <v>572</v>
      </c>
      <c r="B50" s="4">
        <v>0</v>
      </c>
      <c r="C50" s="4" t="s">
        <v>5</v>
      </c>
    </row>
    <row r="51" spans="1:3" ht="30" x14ac:dyDescent="0.25">
      <c r="A51" s="2" t="s">
        <v>573</v>
      </c>
      <c r="B51" s="5">
        <v>3266</v>
      </c>
      <c r="C51" s="5">
        <v>4138</v>
      </c>
    </row>
    <row r="52" spans="1:3" ht="45" x14ac:dyDescent="0.25">
      <c r="A52" s="2" t="s">
        <v>577</v>
      </c>
      <c r="B52" s="4" t="s">
        <v>5</v>
      </c>
      <c r="C52" s="4" t="s">
        <v>5</v>
      </c>
    </row>
    <row r="53" spans="1:3" x14ac:dyDescent="0.25">
      <c r="A53" s="2" t="s">
        <v>570</v>
      </c>
      <c r="B53" s="5">
        <v>6500</v>
      </c>
      <c r="C53" s="5">
        <v>10311</v>
      </c>
    </row>
    <row r="54" spans="1:3" ht="30" x14ac:dyDescent="0.25">
      <c r="A54" s="2" t="s">
        <v>571</v>
      </c>
      <c r="B54" s="5">
        <v>6946</v>
      </c>
      <c r="C54" s="5">
        <v>11439</v>
      </c>
    </row>
    <row r="55" spans="1:3" x14ac:dyDescent="0.25">
      <c r="A55" s="2" t="s">
        <v>572</v>
      </c>
      <c r="B55" s="4">
        <v>0</v>
      </c>
      <c r="C55" s="4" t="s">
        <v>5</v>
      </c>
    </row>
    <row r="56" spans="1:3" ht="30" x14ac:dyDescent="0.25">
      <c r="A56" s="2" t="s">
        <v>573</v>
      </c>
      <c r="B56" s="5">
        <v>8722</v>
      </c>
      <c r="C56" s="5">
        <v>9941</v>
      </c>
    </row>
    <row r="57" spans="1:3" ht="30" x14ac:dyDescent="0.25">
      <c r="A57" s="2" t="s">
        <v>578</v>
      </c>
      <c r="B57" s="4" t="s">
        <v>5</v>
      </c>
      <c r="C57" s="4" t="s">
        <v>5</v>
      </c>
    </row>
    <row r="58" spans="1:3" x14ac:dyDescent="0.25">
      <c r="A58" s="2" t="s">
        <v>570</v>
      </c>
      <c r="B58" s="5">
        <v>9621</v>
      </c>
      <c r="C58" s="5">
        <v>17293</v>
      </c>
    </row>
    <row r="59" spans="1:3" ht="30" x14ac:dyDescent="0.25">
      <c r="A59" s="2" t="s">
        <v>571</v>
      </c>
      <c r="B59" s="5">
        <v>10213</v>
      </c>
      <c r="C59" s="5">
        <v>19475</v>
      </c>
    </row>
    <row r="60" spans="1:3" x14ac:dyDescent="0.25">
      <c r="A60" s="2" t="s">
        <v>572</v>
      </c>
      <c r="B60" s="4">
        <v>0</v>
      </c>
      <c r="C60" s="4" t="s">
        <v>5</v>
      </c>
    </row>
    <row r="61" spans="1:3" ht="30" x14ac:dyDescent="0.25">
      <c r="A61" s="2" t="s">
        <v>573</v>
      </c>
      <c r="B61" s="5">
        <v>13817</v>
      </c>
      <c r="C61" s="5">
        <v>17834</v>
      </c>
    </row>
    <row r="62" spans="1:3" ht="45" x14ac:dyDescent="0.25">
      <c r="A62" s="2" t="s">
        <v>579</v>
      </c>
      <c r="B62" s="4" t="s">
        <v>5</v>
      </c>
      <c r="C62" s="4" t="s">
        <v>5</v>
      </c>
    </row>
    <row r="63" spans="1:3" x14ac:dyDescent="0.25">
      <c r="A63" s="2" t="s">
        <v>570</v>
      </c>
      <c r="B63" s="4">
        <v>13</v>
      </c>
      <c r="C63" s="5">
        <v>1953</v>
      </c>
    </row>
    <row r="64" spans="1:3" ht="30" x14ac:dyDescent="0.25">
      <c r="A64" s="2" t="s">
        <v>571</v>
      </c>
      <c r="B64" s="4">
        <v>13</v>
      </c>
      <c r="C64" s="5">
        <v>1990</v>
      </c>
    </row>
    <row r="65" spans="1:3" x14ac:dyDescent="0.25">
      <c r="A65" s="2" t="s">
        <v>572</v>
      </c>
      <c r="B65" s="4">
        <v>0</v>
      </c>
      <c r="C65" s="4" t="s">
        <v>5</v>
      </c>
    </row>
    <row r="66" spans="1:3" ht="30" x14ac:dyDescent="0.25">
      <c r="A66" s="2" t="s">
        <v>573</v>
      </c>
      <c r="B66" s="5">
        <v>1411</v>
      </c>
      <c r="C66" s="5">
        <v>1334</v>
      </c>
    </row>
    <row r="67" spans="1:3" ht="45" x14ac:dyDescent="0.25">
      <c r="A67" s="2" t="s">
        <v>580</v>
      </c>
      <c r="B67" s="4" t="s">
        <v>5</v>
      </c>
      <c r="C67" s="4" t="s">
        <v>5</v>
      </c>
    </row>
    <row r="68" spans="1:3" x14ac:dyDescent="0.25">
      <c r="A68" s="2" t="s">
        <v>570</v>
      </c>
      <c r="B68" s="4">
        <v>38</v>
      </c>
      <c r="C68" s="4">
        <v>80</v>
      </c>
    </row>
    <row r="69" spans="1:3" ht="30" x14ac:dyDescent="0.25">
      <c r="A69" s="2" t="s">
        <v>571</v>
      </c>
      <c r="B69" s="4">
        <v>38</v>
      </c>
      <c r="C69" s="4">
        <v>81</v>
      </c>
    </row>
    <row r="70" spans="1:3" x14ac:dyDescent="0.25">
      <c r="A70" s="2" t="s">
        <v>572</v>
      </c>
      <c r="B70" s="4">
        <v>0</v>
      </c>
      <c r="C70" s="4" t="s">
        <v>5</v>
      </c>
    </row>
    <row r="71" spans="1:3" ht="30" x14ac:dyDescent="0.25">
      <c r="A71" s="2" t="s">
        <v>573</v>
      </c>
      <c r="B71" s="4">
        <v>73</v>
      </c>
      <c r="C71" s="4">
        <v>42</v>
      </c>
    </row>
    <row r="72" spans="1:3" ht="30" x14ac:dyDescent="0.25">
      <c r="A72" s="2" t="s">
        <v>581</v>
      </c>
      <c r="B72" s="4" t="s">
        <v>5</v>
      </c>
      <c r="C72" s="4" t="s">
        <v>5</v>
      </c>
    </row>
    <row r="73" spans="1:3" x14ac:dyDescent="0.25">
      <c r="A73" s="2" t="s">
        <v>570</v>
      </c>
      <c r="B73" s="5">
        <v>5123</v>
      </c>
      <c r="C73" s="5">
        <v>8704</v>
      </c>
    </row>
    <row r="74" spans="1:3" ht="30" x14ac:dyDescent="0.25">
      <c r="A74" s="2" t="s">
        <v>571</v>
      </c>
      <c r="B74" s="5">
        <v>5691</v>
      </c>
      <c r="C74" s="5">
        <v>9405</v>
      </c>
    </row>
    <row r="75" spans="1:3" x14ac:dyDescent="0.25">
      <c r="A75" s="2" t="s">
        <v>572</v>
      </c>
      <c r="B75" s="4">
        <v>280</v>
      </c>
      <c r="C75" s="4">
        <v>524</v>
      </c>
    </row>
    <row r="76" spans="1:3" ht="30" x14ac:dyDescent="0.25">
      <c r="A76" s="2" t="s">
        <v>573</v>
      </c>
      <c r="B76" s="5">
        <v>5839</v>
      </c>
      <c r="C76" s="5">
        <v>8322</v>
      </c>
    </row>
    <row r="77" spans="1:3" ht="45" x14ac:dyDescent="0.25">
      <c r="A77" s="2" t="s">
        <v>582</v>
      </c>
      <c r="B77" s="4" t="s">
        <v>5</v>
      </c>
      <c r="C77" s="4" t="s">
        <v>5</v>
      </c>
    </row>
    <row r="78" spans="1:3" x14ac:dyDescent="0.25">
      <c r="A78" s="2" t="s">
        <v>570</v>
      </c>
      <c r="B78" s="5">
        <v>1848</v>
      </c>
      <c r="C78" s="5">
        <v>2994</v>
      </c>
    </row>
    <row r="79" spans="1:3" ht="30" x14ac:dyDescent="0.25">
      <c r="A79" s="2" t="s">
        <v>571</v>
      </c>
      <c r="B79" s="5">
        <v>1848</v>
      </c>
      <c r="C79" s="5">
        <v>3102</v>
      </c>
    </row>
    <row r="80" spans="1:3" x14ac:dyDescent="0.25">
      <c r="A80" s="2" t="s">
        <v>572</v>
      </c>
      <c r="B80" s="4">
        <v>6</v>
      </c>
      <c r="C80" s="4">
        <v>23</v>
      </c>
    </row>
    <row r="81" spans="1:3" ht="30" x14ac:dyDescent="0.25">
      <c r="A81" s="2" t="s">
        <v>573</v>
      </c>
      <c r="B81" s="5">
        <v>1767</v>
      </c>
      <c r="C81" s="5">
        <v>3099</v>
      </c>
    </row>
    <row r="82" spans="1:3" ht="45" x14ac:dyDescent="0.25">
      <c r="A82" s="2" t="s">
        <v>583</v>
      </c>
      <c r="B82" s="4" t="s">
        <v>5</v>
      </c>
      <c r="C82" s="4" t="s">
        <v>5</v>
      </c>
    </row>
    <row r="83" spans="1:3" x14ac:dyDescent="0.25">
      <c r="A83" s="2" t="s">
        <v>570</v>
      </c>
      <c r="B83" s="4">
        <v>891</v>
      </c>
      <c r="C83" s="5">
        <v>1498</v>
      </c>
    </row>
    <row r="84" spans="1:3" ht="30" x14ac:dyDescent="0.25">
      <c r="A84" s="2" t="s">
        <v>571</v>
      </c>
      <c r="B84" s="4">
        <v>909</v>
      </c>
      <c r="C84" s="5">
        <v>1500</v>
      </c>
    </row>
    <row r="85" spans="1:3" x14ac:dyDescent="0.25">
      <c r="A85" s="2" t="s">
        <v>572</v>
      </c>
      <c r="B85" s="4">
        <v>189</v>
      </c>
      <c r="C85" s="4">
        <v>106</v>
      </c>
    </row>
    <row r="86" spans="1:3" ht="30" x14ac:dyDescent="0.25">
      <c r="A86" s="2" t="s">
        <v>573</v>
      </c>
      <c r="B86" s="5">
        <v>1382</v>
      </c>
      <c r="C86" s="5">
        <v>1410</v>
      </c>
    </row>
    <row r="87" spans="1:3" ht="45" x14ac:dyDescent="0.25">
      <c r="A87" s="2" t="s">
        <v>584</v>
      </c>
      <c r="B87" s="4" t="s">
        <v>5</v>
      </c>
      <c r="C87" s="4" t="s">
        <v>5</v>
      </c>
    </row>
    <row r="88" spans="1:3" x14ac:dyDescent="0.25">
      <c r="A88" s="2" t="s">
        <v>570</v>
      </c>
      <c r="B88" s="4">
        <v>815</v>
      </c>
      <c r="C88" s="5">
        <v>4153</v>
      </c>
    </row>
    <row r="89" spans="1:3" ht="30" x14ac:dyDescent="0.25">
      <c r="A89" s="2" t="s">
        <v>571</v>
      </c>
      <c r="B89" s="5">
        <v>1365</v>
      </c>
      <c r="C89" s="5">
        <v>4744</v>
      </c>
    </row>
    <row r="90" spans="1:3" x14ac:dyDescent="0.25">
      <c r="A90" s="2" t="s">
        <v>572</v>
      </c>
      <c r="B90" s="4">
        <v>18</v>
      </c>
      <c r="C90" s="4">
        <v>362</v>
      </c>
    </row>
    <row r="91" spans="1:3" ht="30" x14ac:dyDescent="0.25">
      <c r="A91" s="2" t="s">
        <v>573</v>
      </c>
      <c r="B91" s="5">
        <v>2267</v>
      </c>
      <c r="C91" s="5">
        <v>3183</v>
      </c>
    </row>
    <row r="92" spans="1:3" ht="30" x14ac:dyDescent="0.25">
      <c r="A92" s="2" t="s">
        <v>585</v>
      </c>
      <c r="B92" s="4" t="s">
        <v>5</v>
      </c>
      <c r="C92" s="4" t="s">
        <v>5</v>
      </c>
    </row>
    <row r="93" spans="1:3" x14ac:dyDescent="0.25">
      <c r="A93" s="2" t="s">
        <v>570</v>
      </c>
      <c r="B93" s="5">
        <v>3554</v>
      </c>
      <c r="C93" s="5">
        <v>8645</v>
      </c>
    </row>
    <row r="94" spans="1:3" ht="30" x14ac:dyDescent="0.25">
      <c r="A94" s="2" t="s">
        <v>571</v>
      </c>
      <c r="B94" s="5">
        <v>4122</v>
      </c>
      <c r="C94" s="5">
        <v>9346</v>
      </c>
    </row>
    <row r="95" spans="1:3" x14ac:dyDescent="0.25">
      <c r="A95" s="2" t="s">
        <v>572</v>
      </c>
      <c r="B95" s="4">
        <v>213</v>
      </c>
      <c r="C95" s="4">
        <v>491</v>
      </c>
    </row>
    <row r="96" spans="1:3" ht="30" x14ac:dyDescent="0.25">
      <c r="A96" s="2" t="s">
        <v>573</v>
      </c>
      <c r="B96" s="5">
        <v>5416</v>
      </c>
      <c r="C96" s="5">
        <v>7692</v>
      </c>
    </row>
    <row r="97" spans="1:3" ht="45" x14ac:dyDescent="0.25">
      <c r="A97" s="2" t="s">
        <v>586</v>
      </c>
      <c r="B97" s="4" t="s">
        <v>5</v>
      </c>
      <c r="C97" s="4" t="s">
        <v>5</v>
      </c>
    </row>
    <row r="98" spans="1:3" x14ac:dyDescent="0.25">
      <c r="A98" s="2" t="s">
        <v>570</v>
      </c>
      <c r="B98" s="5">
        <v>1511</v>
      </c>
      <c r="C98" s="4">
        <v>20</v>
      </c>
    </row>
    <row r="99" spans="1:3" ht="30" x14ac:dyDescent="0.25">
      <c r="A99" s="2" t="s">
        <v>571</v>
      </c>
      <c r="B99" s="5">
        <v>1511</v>
      </c>
      <c r="C99" s="4">
        <v>20</v>
      </c>
    </row>
    <row r="100" spans="1:3" x14ac:dyDescent="0.25">
      <c r="A100" s="2" t="s">
        <v>572</v>
      </c>
      <c r="B100" s="4">
        <v>66</v>
      </c>
      <c r="C100" s="4">
        <v>20</v>
      </c>
    </row>
    <row r="101" spans="1:3" ht="30" x14ac:dyDescent="0.25">
      <c r="A101" s="2" t="s">
        <v>573</v>
      </c>
      <c r="B101" s="4">
        <v>391</v>
      </c>
      <c r="C101" s="4">
        <v>603</v>
      </c>
    </row>
    <row r="102" spans="1:3" ht="45" x14ac:dyDescent="0.25">
      <c r="A102" s="2" t="s">
        <v>587</v>
      </c>
      <c r="B102" s="4" t="s">
        <v>5</v>
      </c>
      <c r="C102" s="4" t="s">
        <v>5</v>
      </c>
    </row>
    <row r="103" spans="1:3" x14ac:dyDescent="0.25">
      <c r="A103" s="2" t="s">
        <v>570</v>
      </c>
      <c r="B103" s="4">
        <v>58</v>
      </c>
      <c r="C103" s="4">
        <v>39</v>
      </c>
    </row>
    <row r="104" spans="1:3" ht="30" x14ac:dyDescent="0.25">
      <c r="A104" s="2" t="s">
        <v>571</v>
      </c>
      <c r="B104" s="4">
        <v>58</v>
      </c>
      <c r="C104" s="4">
        <v>39</v>
      </c>
    </row>
    <row r="105" spans="1:3" x14ac:dyDescent="0.25">
      <c r="A105" s="2" t="s">
        <v>572</v>
      </c>
      <c r="B105" s="4">
        <v>1</v>
      </c>
      <c r="C105" s="4">
        <v>13</v>
      </c>
    </row>
    <row r="106" spans="1:3" ht="30" x14ac:dyDescent="0.25">
      <c r="A106" s="2" t="s">
        <v>573</v>
      </c>
      <c r="B106" s="8">
        <v>32</v>
      </c>
      <c r="C106" s="8">
        <v>2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88</v>
      </c>
      <c r="B1" s="1" t="s">
        <v>2</v>
      </c>
      <c r="C1" s="1" t="s">
        <v>29</v>
      </c>
    </row>
    <row r="2" spans="1:3" x14ac:dyDescent="0.25">
      <c r="A2" s="2" t="s">
        <v>589</v>
      </c>
      <c r="B2" s="8">
        <v>359000</v>
      </c>
      <c r="C2" s="8">
        <v>2027000</v>
      </c>
    </row>
    <row r="3" spans="1:3" x14ac:dyDescent="0.25">
      <c r="A3" s="2" t="s">
        <v>590</v>
      </c>
      <c r="B3" s="4">
        <v>0</v>
      </c>
      <c r="C3" s="5">
        <v>6000</v>
      </c>
    </row>
    <row r="4" spans="1:3" ht="30" x14ac:dyDescent="0.25">
      <c r="A4" s="2" t="s">
        <v>591</v>
      </c>
      <c r="B4" s="5">
        <v>8927000</v>
      </c>
      <c r="C4" s="5">
        <v>20974000</v>
      </c>
    </row>
    <row r="5" spans="1:3" x14ac:dyDescent="0.25">
      <c r="A5" s="2" t="s">
        <v>592</v>
      </c>
      <c r="B5" s="5">
        <v>9286000</v>
      </c>
      <c r="C5" s="5">
        <v>23007000</v>
      </c>
    </row>
    <row r="6" spans="1:3" x14ac:dyDescent="0.25">
      <c r="A6" s="2" t="s">
        <v>318</v>
      </c>
      <c r="B6" s="5">
        <v>221807000</v>
      </c>
      <c r="C6" s="5">
        <v>237250000</v>
      </c>
    </row>
    <row r="7" spans="1:3" x14ac:dyDescent="0.25">
      <c r="A7" s="2" t="s">
        <v>39</v>
      </c>
      <c r="B7" s="5">
        <v>231093043</v>
      </c>
      <c r="C7" s="5">
        <v>260257334</v>
      </c>
    </row>
    <row r="8" spans="1:3" ht="30" x14ac:dyDescent="0.25">
      <c r="A8" s="2" t="s">
        <v>551</v>
      </c>
      <c r="B8" s="4" t="s">
        <v>5</v>
      </c>
      <c r="C8" s="4" t="s">
        <v>5</v>
      </c>
    </row>
    <row r="9" spans="1:3" x14ac:dyDescent="0.25">
      <c r="A9" s="2" t="s">
        <v>589</v>
      </c>
      <c r="B9" s="4">
        <v>0</v>
      </c>
      <c r="C9" s="5">
        <v>62000</v>
      </c>
    </row>
    <row r="10" spans="1:3" x14ac:dyDescent="0.25">
      <c r="A10" s="2" t="s">
        <v>590</v>
      </c>
      <c r="B10" s="4">
        <v>0</v>
      </c>
      <c r="C10" s="4">
        <v>0</v>
      </c>
    </row>
    <row r="11" spans="1:3" ht="30" x14ac:dyDescent="0.25">
      <c r="A11" s="2" t="s">
        <v>591</v>
      </c>
      <c r="B11" s="5">
        <v>554000</v>
      </c>
      <c r="C11" s="5">
        <v>2874000</v>
      </c>
    </row>
    <row r="12" spans="1:3" x14ac:dyDescent="0.25">
      <c r="A12" s="2" t="s">
        <v>592</v>
      </c>
      <c r="B12" s="5">
        <v>554000</v>
      </c>
      <c r="C12" s="5">
        <v>2936000</v>
      </c>
    </row>
    <row r="13" spans="1:3" x14ac:dyDescent="0.25">
      <c r="A13" s="2" t="s">
        <v>318</v>
      </c>
      <c r="B13" s="5">
        <v>25429000</v>
      </c>
      <c r="C13" s="5">
        <v>29049000</v>
      </c>
    </row>
    <row r="14" spans="1:3" x14ac:dyDescent="0.25">
      <c r="A14" s="2" t="s">
        <v>39</v>
      </c>
      <c r="B14" s="5">
        <v>25983000</v>
      </c>
      <c r="C14" s="5">
        <v>31985000</v>
      </c>
    </row>
    <row r="15" spans="1:3" x14ac:dyDescent="0.25">
      <c r="A15" s="2" t="s">
        <v>552</v>
      </c>
      <c r="B15" s="4" t="s">
        <v>5</v>
      </c>
      <c r="C15" s="4" t="s">
        <v>5</v>
      </c>
    </row>
    <row r="16" spans="1:3" x14ac:dyDescent="0.25">
      <c r="A16" s="2" t="s">
        <v>589</v>
      </c>
      <c r="B16" s="5">
        <v>282000</v>
      </c>
      <c r="C16" s="5">
        <v>1340000</v>
      </c>
    </row>
    <row r="17" spans="1:3" x14ac:dyDescent="0.25">
      <c r="A17" s="2" t="s">
        <v>590</v>
      </c>
      <c r="B17" s="4">
        <v>0</v>
      </c>
      <c r="C17" s="4">
        <v>0</v>
      </c>
    </row>
    <row r="18" spans="1:3" ht="30" x14ac:dyDescent="0.25">
      <c r="A18" s="2" t="s">
        <v>591</v>
      </c>
      <c r="B18" s="5">
        <v>1696000</v>
      </c>
      <c r="C18" s="5">
        <v>3779000</v>
      </c>
    </row>
    <row r="19" spans="1:3" x14ac:dyDescent="0.25">
      <c r="A19" s="2" t="s">
        <v>592</v>
      </c>
      <c r="B19" s="5">
        <v>1978000</v>
      </c>
      <c r="C19" s="5">
        <v>5119000</v>
      </c>
    </row>
    <row r="20" spans="1:3" x14ac:dyDescent="0.25">
      <c r="A20" s="2" t="s">
        <v>318</v>
      </c>
      <c r="B20" s="5">
        <v>62506000</v>
      </c>
      <c r="C20" s="5">
        <v>62116000</v>
      </c>
    </row>
    <row r="21" spans="1:3" x14ac:dyDescent="0.25">
      <c r="A21" s="2" t="s">
        <v>39</v>
      </c>
      <c r="B21" s="5">
        <v>64484000</v>
      </c>
      <c r="C21" s="5">
        <v>67235000</v>
      </c>
    </row>
    <row r="22" spans="1:3" x14ac:dyDescent="0.25">
      <c r="A22" s="2" t="s">
        <v>557</v>
      </c>
      <c r="B22" s="4" t="s">
        <v>5</v>
      </c>
      <c r="C22" s="4" t="s">
        <v>5</v>
      </c>
    </row>
    <row r="23" spans="1:3" x14ac:dyDescent="0.25">
      <c r="A23" s="2" t="s">
        <v>589</v>
      </c>
      <c r="B23" s="5">
        <v>21000</v>
      </c>
      <c r="C23" s="5">
        <v>566000</v>
      </c>
    </row>
    <row r="24" spans="1:3" x14ac:dyDescent="0.25">
      <c r="A24" s="2" t="s">
        <v>590</v>
      </c>
      <c r="B24" s="4">
        <v>0</v>
      </c>
      <c r="C24" s="4">
        <v>0</v>
      </c>
    </row>
    <row r="25" spans="1:3" ht="30" x14ac:dyDescent="0.25">
      <c r="A25" s="2" t="s">
        <v>591</v>
      </c>
      <c r="B25" s="5">
        <v>5168000</v>
      </c>
      <c r="C25" s="5">
        <v>12354000</v>
      </c>
    </row>
    <row r="26" spans="1:3" x14ac:dyDescent="0.25">
      <c r="A26" s="2" t="s">
        <v>592</v>
      </c>
      <c r="B26" s="5">
        <v>5189000</v>
      </c>
      <c r="C26" s="5">
        <v>12920000</v>
      </c>
    </row>
    <row r="27" spans="1:3" x14ac:dyDescent="0.25">
      <c r="A27" s="2" t="s">
        <v>318</v>
      </c>
      <c r="B27" s="5">
        <v>98096000</v>
      </c>
      <c r="C27" s="5">
        <v>109390000</v>
      </c>
    </row>
    <row r="28" spans="1:3" x14ac:dyDescent="0.25">
      <c r="A28" s="2" t="s">
        <v>39</v>
      </c>
      <c r="B28" s="5">
        <v>103285000</v>
      </c>
      <c r="C28" s="5">
        <v>122310000</v>
      </c>
    </row>
    <row r="29" spans="1:3" x14ac:dyDescent="0.25">
      <c r="A29" s="2" t="s">
        <v>558</v>
      </c>
      <c r="B29" s="4" t="s">
        <v>5</v>
      </c>
      <c r="C29" s="4" t="s">
        <v>5</v>
      </c>
    </row>
    <row r="30" spans="1:3" x14ac:dyDescent="0.25">
      <c r="A30" s="2" t="s">
        <v>589</v>
      </c>
      <c r="B30" s="5">
        <v>303000</v>
      </c>
      <c r="C30" s="5">
        <v>1968000</v>
      </c>
    </row>
    <row r="31" spans="1:3" x14ac:dyDescent="0.25">
      <c r="A31" s="2" t="s">
        <v>590</v>
      </c>
      <c r="B31" s="4">
        <v>0</v>
      </c>
      <c r="C31" s="4">
        <v>0</v>
      </c>
    </row>
    <row r="32" spans="1:3" ht="30" x14ac:dyDescent="0.25">
      <c r="A32" s="2" t="s">
        <v>591</v>
      </c>
      <c r="B32" s="5">
        <v>7418000</v>
      </c>
      <c r="C32" s="5">
        <v>19007000</v>
      </c>
    </row>
    <row r="33" spans="1:3" x14ac:dyDescent="0.25">
      <c r="A33" s="2" t="s">
        <v>592</v>
      </c>
      <c r="B33" s="5">
        <v>7721000</v>
      </c>
      <c r="C33" s="5">
        <v>20975000</v>
      </c>
    </row>
    <row r="34" spans="1:3" x14ac:dyDescent="0.25">
      <c r="A34" s="2" t="s">
        <v>318</v>
      </c>
      <c r="B34" s="5">
        <v>186031000</v>
      </c>
      <c r="C34" s="5">
        <v>200555000</v>
      </c>
    </row>
    <row r="35" spans="1:3" x14ac:dyDescent="0.25">
      <c r="A35" s="2" t="s">
        <v>39</v>
      </c>
      <c r="B35" s="5">
        <v>193752000</v>
      </c>
      <c r="C35" s="5">
        <v>221530000</v>
      </c>
    </row>
    <row r="36" spans="1:3" x14ac:dyDescent="0.25">
      <c r="A36" s="2" t="s">
        <v>559</v>
      </c>
      <c r="B36" s="4" t="s">
        <v>5</v>
      </c>
      <c r="C36" s="4" t="s">
        <v>5</v>
      </c>
    </row>
    <row r="37" spans="1:3" x14ac:dyDescent="0.25">
      <c r="A37" s="2" t="s">
        <v>589</v>
      </c>
      <c r="B37" s="5">
        <v>25000</v>
      </c>
      <c r="C37" s="5">
        <v>37000</v>
      </c>
    </row>
    <row r="38" spans="1:3" x14ac:dyDescent="0.25">
      <c r="A38" s="2" t="s">
        <v>590</v>
      </c>
      <c r="B38" s="4">
        <v>0</v>
      </c>
      <c r="C38" s="4">
        <v>0</v>
      </c>
    </row>
    <row r="39" spans="1:3" ht="30" x14ac:dyDescent="0.25">
      <c r="A39" s="2" t="s">
        <v>591</v>
      </c>
      <c r="B39" s="5">
        <v>1432000</v>
      </c>
      <c r="C39" s="5">
        <v>1879000</v>
      </c>
    </row>
    <row r="40" spans="1:3" x14ac:dyDescent="0.25">
      <c r="A40" s="2" t="s">
        <v>592</v>
      </c>
      <c r="B40" s="5">
        <v>1457000</v>
      </c>
      <c r="C40" s="5">
        <v>1916000</v>
      </c>
    </row>
    <row r="41" spans="1:3" x14ac:dyDescent="0.25">
      <c r="A41" s="2" t="s">
        <v>318</v>
      </c>
      <c r="B41" s="5">
        <v>25290000</v>
      </c>
      <c r="C41" s="5">
        <v>27340000</v>
      </c>
    </row>
    <row r="42" spans="1:3" x14ac:dyDescent="0.25">
      <c r="A42" s="2" t="s">
        <v>39</v>
      </c>
      <c r="B42" s="5">
        <v>26747000</v>
      </c>
      <c r="C42" s="5">
        <v>29256000</v>
      </c>
    </row>
    <row r="43" spans="1:3" ht="30" x14ac:dyDescent="0.25">
      <c r="A43" s="2" t="s">
        <v>560</v>
      </c>
      <c r="B43" s="4" t="s">
        <v>5</v>
      </c>
      <c r="C43" s="4" t="s">
        <v>5</v>
      </c>
    </row>
    <row r="44" spans="1:3" x14ac:dyDescent="0.25">
      <c r="A44" s="2" t="s">
        <v>589</v>
      </c>
      <c r="B44" s="5">
        <v>31000</v>
      </c>
      <c r="C44" s="5">
        <v>22000</v>
      </c>
    </row>
    <row r="45" spans="1:3" x14ac:dyDescent="0.25">
      <c r="A45" s="2" t="s">
        <v>590</v>
      </c>
      <c r="B45" s="4">
        <v>0</v>
      </c>
      <c r="C45" s="5">
        <v>6000</v>
      </c>
    </row>
    <row r="46" spans="1:3" ht="30" x14ac:dyDescent="0.25">
      <c r="A46" s="2" t="s">
        <v>591</v>
      </c>
      <c r="B46" s="5">
        <v>77000</v>
      </c>
      <c r="C46" s="5">
        <v>88000</v>
      </c>
    </row>
    <row r="47" spans="1:3" x14ac:dyDescent="0.25">
      <c r="A47" s="2" t="s">
        <v>592</v>
      </c>
      <c r="B47" s="5">
        <v>108000</v>
      </c>
      <c r="C47" s="5">
        <v>116000</v>
      </c>
    </row>
    <row r="48" spans="1:3" x14ac:dyDescent="0.25">
      <c r="A48" s="2" t="s">
        <v>318</v>
      </c>
      <c r="B48" s="5">
        <v>10486000</v>
      </c>
      <c r="C48" s="5">
        <v>9355000</v>
      </c>
    </row>
    <row r="49" spans="1:3" x14ac:dyDescent="0.25">
      <c r="A49" s="2" t="s">
        <v>39</v>
      </c>
      <c r="B49" s="8">
        <v>10594000</v>
      </c>
      <c r="C49" s="8">
        <v>9471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3</v>
      </c>
      <c r="B1" s="7" t="s">
        <v>84</v>
      </c>
      <c r="C1" s="7"/>
      <c r="D1" s="7" t="s">
        <v>1</v>
      </c>
      <c r="E1" s="7"/>
    </row>
    <row r="2" spans="1:5" ht="30" x14ac:dyDescent="0.25">
      <c r="A2" s="1" t="s">
        <v>569</v>
      </c>
      <c r="B2" s="1" t="s">
        <v>2</v>
      </c>
      <c r="C2" s="1" t="s">
        <v>85</v>
      </c>
      <c r="D2" s="1" t="s">
        <v>2</v>
      </c>
      <c r="E2" s="1" t="s">
        <v>85</v>
      </c>
    </row>
    <row r="3" spans="1:5" x14ac:dyDescent="0.25">
      <c r="A3" s="1"/>
      <c r="B3" s="1" t="s">
        <v>594</v>
      </c>
      <c r="C3" s="1" t="s">
        <v>326</v>
      </c>
      <c r="D3" s="1" t="s">
        <v>594</v>
      </c>
      <c r="E3" s="1" t="s">
        <v>326</v>
      </c>
    </row>
    <row r="4" spans="1:5" x14ac:dyDescent="0.25">
      <c r="A4" s="2" t="s">
        <v>595</v>
      </c>
      <c r="B4" s="4">
        <v>2</v>
      </c>
      <c r="C4" s="4">
        <v>12</v>
      </c>
      <c r="D4" s="4">
        <v>9</v>
      </c>
      <c r="E4" s="4">
        <v>24</v>
      </c>
    </row>
    <row r="5" spans="1:5" x14ac:dyDescent="0.25">
      <c r="A5" s="2" t="s">
        <v>596</v>
      </c>
      <c r="B5" s="8">
        <v>281</v>
      </c>
      <c r="C5" s="8">
        <v>3899</v>
      </c>
      <c r="D5" s="8">
        <v>1045</v>
      </c>
      <c r="E5" s="8">
        <v>10618</v>
      </c>
    </row>
    <row r="6" spans="1:5" x14ac:dyDescent="0.25">
      <c r="A6" s="2" t="s">
        <v>597</v>
      </c>
      <c r="B6" s="4">
        <v>281</v>
      </c>
      <c r="C6" s="5">
        <v>4165</v>
      </c>
      <c r="D6" s="5">
        <v>1045</v>
      </c>
      <c r="E6" s="5">
        <v>11004</v>
      </c>
    </row>
    <row r="7" spans="1:5" x14ac:dyDescent="0.25">
      <c r="A7" s="2" t="s">
        <v>598</v>
      </c>
      <c r="B7" s="4" t="s">
        <v>5</v>
      </c>
      <c r="C7" s="4" t="s">
        <v>5</v>
      </c>
      <c r="D7" s="4" t="s">
        <v>5</v>
      </c>
      <c r="E7" s="4" t="s">
        <v>5</v>
      </c>
    </row>
    <row r="8" spans="1:5" x14ac:dyDescent="0.25">
      <c r="A8" s="2" t="s">
        <v>595</v>
      </c>
      <c r="B8" s="4">
        <v>0</v>
      </c>
      <c r="C8" s="4">
        <v>11</v>
      </c>
      <c r="D8" s="4">
        <v>5</v>
      </c>
      <c r="E8" s="4">
        <v>19</v>
      </c>
    </row>
    <row r="9" spans="1:5" x14ac:dyDescent="0.25">
      <c r="A9" s="2" t="s">
        <v>596</v>
      </c>
      <c r="B9" s="4">
        <v>0</v>
      </c>
      <c r="C9" s="5">
        <v>3869</v>
      </c>
      <c r="D9" s="4">
        <v>307</v>
      </c>
      <c r="E9" s="5">
        <v>8554</v>
      </c>
    </row>
    <row r="10" spans="1:5" x14ac:dyDescent="0.25">
      <c r="A10" s="2" t="s">
        <v>597</v>
      </c>
      <c r="B10" s="4">
        <v>0</v>
      </c>
      <c r="C10" s="5">
        <v>4135</v>
      </c>
      <c r="D10" s="4">
        <v>307</v>
      </c>
      <c r="E10" s="5">
        <v>8820</v>
      </c>
    </row>
    <row r="11" spans="1:5" x14ac:dyDescent="0.25">
      <c r="A11" s="2" t="s">
        <v>599</v>
      </c>
      <c r="B11" s="4" t="s">
        <v>5</v>
      </c>
      <c r="C11" s="4" t="s">
        <v>5</v>
      </c>
      <c r="D11" s="4" t="s">
        <v>5</v>
      </c>
      <c r="E11" s="4" t="s">
        <v>5</v>
      </c>
    </row>
    <row r="12" spans="1:5" x14ac:dyDescent="0.25">
      <c r="A12" s="2" t="s">
        <v>595</v>
      </c>
      <c r="B12" s="4">
        <v>2</v>
      </c>
      <c r="C12" s="4">
        <v>1</v>
      </c>
      <c r="D12" s="4">
        <v>4</v>
      </c>
      <c r="E12" s="4">
        <v>5</v>
      </c>
    </row>
    <row r="13" spans="1:5" x14ac:dyDescent="0.25">
      <c r="A13" s="2" t="s">
        <v>596</v>
      </c>
      <c r="B13" s="4">
        <v>281</v>
      </c>
      <c r="C13" s="4">
        <v>30</v>
      </c>
      <c r="D13" s="4">
        <v>738</v>
      </c>
      <c r="E13" s="5">
        <v>2064</v>
      </c>
    </row>
    <row r="14" spans="1:5" x14ac:dyDescent="0.25">
      <c r="A14" s="2" t="s">
        <v>597</v>
      </c>
      <c r="B14" s="4">
        <v>281</v>
      </c>
      <c r="C14" s="4">
        <v>30</v>
      </c>
      <c r="D14" s="4">
        <v>738</v>
      </c>
      <c r="E14" s="5">
        <v>2184</v>
      </c>
    </row>
    <row r="15" spans="1:5" ht="45" x14ac:dyDescent="0.25">
      <c r="A15" s="2" t="s">
        <v>600</v>
      </c>
      <c r="B15" s="4" t="s">
        <v>5</v>
      </c>
      <c r="C15" s="4" t="s">
        <v>5</v>
      </c>
      <c r="D15" s="4" t="s">
        <v>5</v>
      </c>
      <c r="E15" s="4" t="s">
        <v>5</v>
      </c>
    </row>
    <row r="16" spans="1:5" x14ac:dyDescent="0.25">
      <c r="A16" s="2" t="s">
        <v>595</v>
      </c>
      <c r="B16" s="4" t="s">
        <v>5</v>
      </c>
      <c r="C16" s="4">
        <v>1</v>
      </c>
      <c r="D16" s="4" t="s">
        <v>5</v>
      </c>
      <c r="E16" s="4">
        <v>4</v>
      </c>
    </row>
    <row r="17" spans="1:5" x14ac:dyDescent="0.25">
      <c r="A17" s="2" t="s">
        <v>596</v>
      </c>
      <c r="B17" s="4" t="s">
        <v>5</v>
      </c>
      <c r="C17" s="4">
        <v>495</v>
      </c>
      <c r="D17" s="4" t="s">
        <v>5</v>
      </c>
      <c r="E17" s="5">
        <v>3800</v>
      </c>
    </row>
    <row r="18" spans="1:5" x14ac:dyDescent="0.25">
      <c r="A18" s="2" t="s">
        <v>597</v>
      </c>
      <c r="B18" s="4" t="s">
        <v>5</v>
      </c>
      <c r="C18" s="4">
        <v>514</v>
      </c>
      <c r="D18" s="4" t="s">
        <v>5</v>
      </c>
      <c r="E18" s="5">
        <v>3819</v>
      </c>
    </row>
    <row r="19" spans="1:5" ht="30" x14ac:dyDescent="0.25">
      <c r="A19" s="2" t="s">
        <v>601</v>
      </c>
      <c r="B19" s="4" t="s">
        <v>5</v>
      </c>
      <c r="C19" s="4" t="s">
        <v>5</v>
      </c>
      <c r="D19" s="4" t="s">
        <v>5</v>
      </c>
      <c r="E19" s="4" t="s">
        <v>5</v>
      </c>
    </row>
    <row r="20" spans="1:5" x14ac:dyDescent="0.25">
      <c r="A20" s="2" t="s">
        <v>595</v>
      </c>
      <c r="B20" s="4">
        <v>0</v>
      </c>
      <c r="C20" s="4">
        <v>5</v>
      </c>
      <c r="D20" s="4">
        <v>2</v>
      </c>
      <c r="E20" s="4">
        <v>6</v>
      </c>
    </row>
    <row r="21" spans="1:5" x14ac:dyDescent="0.25">
      <c r="A21" s="2" t="s">
        <v>596</v>
      </c>
      <c r="B21" s="4">
        <v>0</v>
      </c>
      <c r="C21" s="5">
        <v>1546</v>
      </c>
      <c r="D21" s="4">
        <v>76</v>
      </c>
      <c r="E21" s="5">
        <v>2560</v>
      </c>
    </row>
    <row r="22" spans="1:5" x14ac:dyDescent="0.25">
      <c r="A22" s="2" t="s">
        <v>597</v>
      </c>
      <c r="B22" s="4">
        <v>0</v>
      </c>
      <c r="C22" s="5">
        <v>1731</v>
      </c>
      <c r="D22" s="4">
        <v>76</v>
      </c>
      <c r="E22" s="5">
        <v>2745</v>
      </c>
    </row>
    <row r="23" spans="1:5" ht="30" x14ac:dyDescent="0.25">
      <c r="A23" s="2" t="s">
        <v>602</v>
      </c>
      <c r="B23" s="4" t="s">
        <v>5</v>
      </c>
      <c r="C23" s="4" t="s">
        <v>5</v>
      </c>
      <c r="D23" s="4" t="s">
        <v>5</v>
      </c>
      <c r="E23" s="4" t="s">
        <v>5</v>
      </c>
    </row>
    <row r="24" spans="1:5" x14ac:dyDescent="0.25">
      <c r="A24" s="2" t="s">
        <v>595</v>
      </c>
      <c r="B24" s="4">
        <v>2</v>
      </c>
      <c r="C24" s="4">
        <v>0</v>
      </c>
      <c r="D24" s="4">
        <v>4</v>
      </c>
      <c r="E24" s="4">
        <v>1</v>
      </c>
    </row>
    <row r="25" spans="1:5" x14ac:dyDescent="0.25">
      <c r="A25" s="2" t="s">
        <v>596</v>
      </c>
      <c r="B25" s="4">
        <v>281</v>
      </c>
      <c r="C25" s="4">
        <v>0</v>
      </c>
      <c r="D25" s="4">
        <v>738</v>
      </c>
      <c r="E25" s="4">
        <v>30</v>
      </c>
    </row>
    <row r="26" spans="1:5" x14ac:dyDescent="0.25">
      <c r="A26" s="2" t="s">
        <v>597</v>
      </c>
      <c r="B26" s="4">
        <v>281</v>
      </c>
      <c r="C26" s="4">
        <v>0</v>
      </c>
      <c r="D26" s="4">
        <v>738</v>
      </c>
      <c r="E26" s="4">
        <v>30</v>
      </c>
    </row>
    <row r="27" spans="1:5" ht="30" x14ac:dyDescent="0.25">
      <c r="A27" s="2" t="s">
        <v>603</v>
      </c>
      <c r="B27" s="4" t="s">
        <v>5</v>
      </c>
      <c r="C27" s="4" t="s">
        <v>5</v>
      </c>
      <c r="D27" s="4" t="s">
        <v>5</v>
      </c>
      <c r="E27" s="4" t="s">
        <v>5</v>
      </c>
    </row>
    <row r="28" spans="1:5" x14ac:dyDescent="0.25">
      <c r="A28" s="2" t="s">
        <v>595</v>
      </c>
      <c r="B28" s="4">
        <v>0</v>
      </c>
      <c r="C28" s="4">
        <v>3</v>
      </c>
      <c r="D28" s="4">
        <v>1</v>
      </c>
      <c r="E28" s="4">
        <v>4</v>
      </c>
    </row>
    <row r="29" spans="1:5" x14ac:dyDescent="0.25">
      <c r="A29" s="2" t="s">
        <v>596</v>
      </c>
      <c r="B29" s="4">
        <v>0</v>
      </c>
      <c r="C29" s="5">
        <v>1759</v>
      </c>
      <c r="D29" s="4">
        <v>204</v>
      </c>
      <c r="E29" s="5">
        <v>1777</v>
      </c>
    </row>
    <row r="30" spans="1:5" x14ac:dyDescent="0.25">
      <c r="A30" s="2" t="s">
        <v>597</v>
      </c>
      <c r="B30" s="4">
        <v>0</v>
      </c>
      <c r="C30" s="5">
        <v>1816</v>
      </c>
      <c r="D30" s="4">
        <v>204</v>
      </c>
      <c r="E30" s="5">
        <v>1834</v>
      </c>
    </row>
    <row r="31" spans="1:5" ht="30" x14ac:dyDescent="0.25">
      <c r="A31" s="2" t="s">
        <v>604</v>
      </c>
      <c r="B31" s="4" t="s">
        <v>5</v>
      </c>
      <c r="C31" s="4" t="s">
        <v>5</v>
      </c>
      <c r="D31" s="4" t="s">
        <v>5</v>
      </c>
      <c r="E31" s="4" t="s">
        <v>5</v>
      </c>
    </row>
    <row r="32" spans="1:5" x14ac:dyDescent="0.25">
      <c r="A32" s="2" t="s">
        <v>595</v>
      </c>
      <c r="B32" s="4" t="s">
        <v>5</v>
      </c>
      <c r="C32" s="4">
        <v>1</v>
      </c>
      <c r="D32" s="4" t="s">
        <v>5</v>
      </c>
      <c r="E32" s="4">
        <v>2</v>
      </c>
    </row>
    <row r="33" spans="1:5" x14ac:dyDescent="0.25">
      <c r="A33" s="2" t="s">
        <v>596</v>
      </c>
      <c r="B33" s="4" t="s">
        <v>5</v>
      </c>
      <c r="C33" s="4">
        <v>30</v>
      </c>
      <c r="D33" s="4" t="s">
        <v>5</v>
      </c>
      <c r="E33" s="4">
        <v>446</v>
      </c>
    </row>
    <row r="34" spans="1:5" x14ac:dyDescent="0.25">
      <c r="A34" s="2" t="s">
        <v>597</v>
      </c>
      <c r="B34" s="4" t="s">
        <v>5</v>
      </c>
      <c r="C34" s="4">
        <v>30</v>
      </c>
      <c r="D34" s="4" t="s">
        <v>5</v>
      </c>
      <c r="E34" s="4">
        <v>566</v>
      </c>
    </row>
    <row r="35" spans="1:5" ht="30" x14ac:dyDescent="0.25">
      <c r="A35" s="2" t="s">
        <v>605</v>
      </c>
      <c r="B35" s="4" t="s">
        <v>5</v>
      </c>
      <c r="C35" s="4" t="s">
        <v>5</v>
      </c>
      <c r="D35" s="4" t="s">
        <v>5</v>
      </c>
      <c r="E35" s="4" t="s">
        <v>5</v>
      </c>
    </row>
    <row r="36" spans="1:5" x14ac:dyDescent="0.25">
      <c r="A36" s="2" t="s">
        <v>595</v>
      </c>
      <c r="B36" s="4">
        <v>0</v>
      </c>
      <c r="C36" s="4">
        <v>0</v>
      </c>
      <c r="D36" s="4">
        <v>1</v>
      </c>
      <c r="E36" s="4">
        <v>1</v>
      </c>
    </row>
    <row r="37" spans="1:5" x14ac:dyDescent="0.25">
      <c r="A37" s="2" t="s">
        <v>596</v>
      </c>
      <c r="B37" s="4">
        <v>0</v>
      </c>
      <c r="C37" s="4">
        <v>0</v>
      </c>
      <c r="D37" s="4">
        <v>14</v>
      </c>
      <c r="E37" s="4">
        <v>110</v>
      </c>
    </row>
    <row r="38" spans="1:5" x14ac:dyDescent="0.25">
      <c r="A38" s="2" t="s">
        <v>597</v>
      </c>
      <c r="B38" s="4">
        <v>0</v>
      </c>
      <c r="C38" s="4">
        <v>0</v>
      </c>
      <c r="D38" s="4">
        <v>14</v>
      </c>
      <c r="E38" s="4">
        <v>110</v>
      </c>
    </row>
    <row r="39" spans="1:5" ht="30" x14ac:dyDescent="0.25">
      <c r="A39" s="2" t="s">
        <v>606</v>
      </c>
      <c r="B39" s="4" t="s">
        <v>5</v>
      </c>
      <c r="C39" s="4" t="s">
        <v>5</v>
      </c>
      <c r="D39" s="4" t="s">
        <v>5</v>
      </c>
      <c r="E39" s="4" t="s">
        <v>5</v>
      </c>
    </row>
    <row r="40" spans="1:5" x14ac:dyDescent="0.25">
      <c r="A40" s="2" t="s">
        <v>595</v>
      </c>
      <c r="B40" s="4" t="s">
        <v>5</v>
      </c>
      <c r="C40" s="4">
        <v>0</v>
      </c>
      <c r="D40" s="4" t="s">
        <v>5</v>
      </c>
      <c r="E40" s="4">
        <v>2</v>
      </c>
    </row>
    <row r="41" spans="1:5" x14ac:dyDescent="0.25">
      <c r="A41" s="2" t="s">
        <v>596</v>
      </c>
      <c r="B41" s="4" t="s">
        <v>5</v>
      </c>
      <c r="C41" s="4">
        <v>0</v>
      </c>
      <c r="D41" s="4" t="s">
        <v>5</v>
      </c>
      <c r="E41" s="5">
        <v>1588</v>
      </c>
    </row>
    <row r="42" spans="1:5" x14ac:dyDescent="0.25">
      <c r="A42" s="2" t="s">
        <v>597</v>
      </c>
      <c r="B42" s="4" t="s">
        <v>5</v>
      </c>
      <c r="C42" s="4">
        <v>0</v>
      </c>
      <c r="D42" s="4" t="s">
        <v>5</v>
      </c>
      <c r="E42" s="5">
        <v>1588</v>
      </c>
    </row>
    <row r="43" spans="1:5" ht="45" x14ac:dyDescent="0.25">
      <c r="A43" s="2" t="s">
        <v>607</v>
      </c>
      <c r="B43" s="4" t="s">
        <v>5</v>
      </c>
      <c r="C43" s="4" t="s">
        <v>5</v>
      </c>
      <c r="D43" s="4" t="s">
        <v>5</v>
      </c>
      <c r="E43" s="4" t="s">
        <v>5</v>
      </c>
    </row>
    <row r="44" spans="1:5" x14ac:dyDescent="0.25">
      <c r="A44" s="2" t="s">
        <v>595</v>
      </c>
      <c r="B44" s="4">
        <v>0</v>
      </c>
      <c r="C44" s="4">
        <v>2</v>
      </c>
      <c r="D44" s="4">
        <v>1</v>
      </c>
      <c r="E44" s="4">
        <v>4</v>
      </c>
    </row>
    <row r="45" spans="1:5" x14ac:dyDescent="0.25">
      <c r="A45" s="2" t="s">
        <v>596</v>
      </c>
      <c r="B45" s="4">
        <v>0</v>
      </c>
      <c r="C45" s="4">
        <v>69</v>
      </c>
      <c r="D45" s="4">
        <v>13</v>
      </c>
      <c r="E45" s="4">
        <v>307</v>
      </c>
    </row>
    <row r="46" spans="1:5" x14ac:dyDescent="0.25">
      <c r="A46" s="2" t="s">
        <v>597</v>
      </c>
      <c r="B46" s="8">
        <v>0</v>
      </c>
      <c r="C46" s="8">
        <v>74</v>
      </c>
      <c r="D46" s="8">
        <v>13</v>
      </c>
      <c r="E46" s="8">
        <v>312</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84</v>
      </c>
      <c r="C1" s="7"/>
      <c r="D1" s="7" t="s">
        <v>1</v>
      </c>
      <c r="E1" s="7"/>
    </row>
    <row r="2" spans="1:5" ht="30" x14ac:dyDescent="0.25">
      <c r="A2" s="1" t="s">
        <v>569</v>
      </c>
      <c r="B2" s="1" t="s">
        <v>2</v>
      </c>
      <c r="C2" s="1" t="s">
        <v>85</v>
      </c>
      <c r="D2" s="1" t="s">
        <v>2</v>
      </c>
      <c r="E2" s="1" t="s">
        <v>85</v>
      </c>
    </row>
    <row r="3" spans="1:5" x14ac:dyDescent="0.25">
      <c r="A3" s="1"/>
      <c r="B3" s="1" t="s">
        <v>594</v>
      </c>
      <c r="C3" s="1" t="s">
        <v>594</v>
      </c>
      <c r="D3" s="1" t="s">
        <v>594</v>
      </c>
      <c r="E3" s="1" t="s">
        <v>594</v>
      </c>
    </row>
    <row r="4" spans="1:5" x14ac:dyDescent="0.25">
      <c r="A4" s="2" t="s">
        <v>595</v>
      </c>
      <c r="B4" s="4">
        <v>0</v>
      </c>
      <c r="C4" s="4">
        <v>6</v>
      </c>
      <c r="D4" s="4">
        <v>3</v>
      </c>
      <c r="E4" s="4">
        <v>19</v>
      </c>
    </row>
    <row r="5" spans="1:5" x14ac:dyDescent="0.25">
      <c r="A5" s="2" t="s">
        <v>596</v>
      </c>
      <c r="B5" s="8">
        <v>0</v>
      </c>
      <c r="C5" s="8">
        <v>1337</v>
      </c>
      <c r="D5" s="8">
        <v>394</v>
      </c>
      <c r="E5" s="8">
        <v>4925</v>
      </c>
    </row>
    <row r="6" spans="1:5" x14ac:dyDescent="0.25">
      <c r="A6" s="2" t="s">
        <v>597</v>
      </c>
      <c r="B6" s="4">
        <v>0</v>
      </c>
      <c r="C6" s="5">
        <v>1356</v>
      </c>
      <c r="D6" s="4">
        <v>394</v>
      </c>
      <c r="E6" s="5">
        <v>5064</v>
      </c>
    </row>
    <row r="7" spans="1:5" x14ac:dyDescent="0.25">
      <c r="A7" s="2" t="s">
        <v>598</v>
      </c>
      <c r="B7" s="4" t="s">
        <v>5</v>
      </c>
      <c r="C7" s="4" t="s">
        <v>5</v>
      </c>
      <c r="D7" s="4" t="s">
        <v>5</v>
      </c>
      <c r="E7" s="4" t="s">
        <v>5</v>
      </c>
    </row>
    <row r="8" spans="1:5" x14ac:dyDescent="0.25">
      <c r="A8" s="2" t="s">
        <v>595</v>
      </c>
      <c r="B8" s="4">
        <v>0</v>
      </c>
      <c r="C8" s="4">
        <v>6</v>
      </c>
      <c r="D8" s="4">
        <v>1</v>
      </c>
      <c r="E8" s="4">
        <v>14</v>
      </c>
    </row>
    <row r="9" spans="1:5" x14ac:dyDescent="0.25">
      <c r="A9" s="2" t="s">
        <v>596</v>
      </c>
      <c r="B9" s="4">
        <v>0</v>
      </c>
      <c r="C9" s="5">
        <v>1337</v>
      </c>
      <c r="D9" s="4">
        <v>104</v>
      </c>
      <c r="E9" s="5">
        <v>4197</v>
      </c>
    </row>
    <row r="10" spans="1:5" x14ac:dyDescent="0.25">
      <c r="A10" s="2" t="s">
        <v>597</v>
      </c>
      <c r="B10" s="4">
        <v>0</v>
      </c>
      <c r="C10" s="5">
        <v>1356</v>
      </c>
      <c r="D10" s="4">
        <v>104</v>
      </c>
      <c r="E10" s="5">
        <v>4216</v>
      </c>
    </row>
    <row r="11" spans="1:5" ht="45" x14ac:dyDescent="0.25">
      <c r="A11" s="2" t="s">
        <v>609</v>
      </c>
      <c r="B11" s="4" t="s">
        <v>5</v>
      </c>
      <c r="C11" s="4" t="s">
        <v>5</v>
      </c>
      <c r="D11" s="4" t="s">
        <v>5</v>
      </c>
      <c r="E11" s="4" t="s">
        <v>5</v>
      </c>
    </row>
    <row r="12" spans="1:5" x14ac:dyDescent="0.25">
      <c r="A12" s="2" t="s">
        <v>595</v>
      </c>
      <c r="B12" s="4" t="s">
        <v>5</v>
      </c>
      <c r="C12" s="4">
        <v>1</v>
      </c>
      <c r="D12" s="4" t="s">
        <v>5</v>
      </c>
      <c r="E12" s="4">
        <v>4</v>
      </c>
    </row>
    <row r="13" spans="1:5" x14ac:dyDescent="0.25">
      <c r="A13" s="2" t="s">
        <v>596</v>
      </c>
      <c r="B13" s="4" t="s">
        <v>5</v>
      </c>
      <c r="C13" s="4">
        <v>496</v>
      </c>
      <c r="D13" s="4" t="s">
        <v>5</v>
      </c>
      <c r="E13" s="5">
        <v>1969</v>
      </c>
    </row>
    <row r="14" spans="1:5" x14ac:dyDescent="0.25">
      <c r="A14" s="2" t="s">
        <v>597</v>
      </c>
      <c r="B14" s="4" t="s">
        <v>5</v>
      </c>
      <c r="C14" s="4">
        <v>514</v>
      </c>
      <c r="D14" s="4" t="s">
        <v>5</v>
      </c>
      <c r="E14" s="5">
        <v>1987</v>
      </c>
    </row>
    <row r="15" spans="1:5" ht="30" x14ac:dyDescent="0.25">
      <c r="A15" s="2" t="s">
        <v>610</v>
      </c>
      <c r="B15" s="4" t="s">
        <v>5</v>
      </c>
      <c r="C15" s="4" t="s">
        <v>5</v>
      </c>
      <c r="D15" s="4" t="s">
        <v>5</v>
      </c>
      <c r="E15" s="4" t="s">
        <v>5</v>
      </c>
    </row>
    <row r="16" spans="1:5" x14ac:dyDescent="0.25">
      <c r="A16" s="2" t="s">
        <v>595</v>
      </c>
      <c r="B16" s="4" t="s">
        <v>5</v>
      </c>
      <c r="C16" s="4">
        <v>5</v>
      </c>
      <c r="D16" s="4" t="s">
        <v>5</v>
      </c>
      <c r="E16" s="4">
        <v>7</v>
      </c>
    </row>
    <row r="17" spans="1:5" x14ac:dyDescent="0.25">
      <c r="A17" s="2" t="s">
        <v>596</v>
      </c>
      <c r="B17" s="4" t="s">
        <v>5</v>
      </c>
      <c r="C17" s="4">
        <v>841</v>
      </c>
      <c r="D17" s="4" t="s">
        <v>5</v>
      </c>
      <c r="E17" s="5">
        <v>1873</v>
      </c>
    </row>
    <row r="18" spans="1:5" x14ac:dyDescent="0.25">
      <c r="A18" s="2" t="s">
        <v>597</v>
      </c>
      <c r="B18" s="4" t="s">
        <v>5</v>
      </c>
      <c r="C18" s="4">
        <v>842</v>
      </c>
      <c r="D18" s="4" t="s">
        <v>5</v>
      </c>
      <c r="E18" s="5">
        <v>1874</v>
      </c>
    </row>
    <row r="19" spans="1:5" ht="30" x14ac:dyDescent="0.25">
      <c r="A19" s="2" t="s">
        <v>611</v>
      </c>
      <c r="B19" s="4" t="s">
        <v>5</v>
      </c>
      <c r="C19" s="4" t="s">
        <v>5</v>
      </c>
      <c r="D19" s="4" t="s">
        <v>5</v>
      </c>
      <c r="E19" s="4" t="s">
        <v>5</v>
      </c>
    </row>
    <row r="20" spans="1:5" x14ac:dyDescent="0.25">
      <c r="A20" s="2" t="s">
        <v>595</v>
      </c>
      <c r="B20" s="4">
        <v>0</v>
      </c>
      <c r="C20" s="4">
        <v>0</v>
      </c>
      <c r="D20" s="4">
        <v>1</v>
      </c>
      <c r="E20" s="4">
        <v>1</v>
      </c>
    </row>
    <row r="21" spans="1:5" x14ac:dyDescent="0.25">
      <c r="A21" s="2" t="s">
        <v>596</v>
      </c>
      <c r="B21" s="4">
        <v>0</v>
      </c>
      <c r="C21" s="4">
        <v>0</v>
      </c>
      <c r="D21" s="4">
        <v>104</v>
      </c>
      <c r="E21" s="4">
        <v>110</v>
      </c>
    </row>
    <row r="22" spans="1:5" x14ac:dyDescent="0.25">
      <c r="A22" s="2" t="s">
        <v>597</v>
      </c>
      <c r="B22" s="4">
        <v>0</v>
      </c>
      <c r="C22" s="4">
        <v>0</v>
      </c>
      <c r="D22" s="4">
        <v>104</v>
      </c>
      <c r="E22" s="4">
        <v>110</v>
      </c>
    </row>
    <row r="23" spans="1:5" ht="30" x14ac:dyDescent="0.25">
      <c r="A23" s="2" t="s">
        <v>612</v>
      </c>
      <c r="B23" s="4" t="s">
        <v>5</v>
      </c>
      <c r="C23" s="4" t="s">
        <v>5</v>
      </c>
      <c r="D23" s="4" t="s">
        <v>5</v>
      </c>
      <c r="E23" s="4" t="s">
        <v>5</v>
      </c>
    </row>
    <row r="24" spans="1:5" x14ac:dyDescent="0.25">
      <c r="A24" s="2" t="s">
        <v>595</v>
      </c>
      <c r="B24" s="4" t="s">
        <v>5</v>
      </c>
      <c r="C24" s="4">
        <v>0</v>
      </c>
      <c r="D24" s="4" t="s">
        <v>5</v>
      </c>
      <c r="E24" s="4">
        <v>1</v>
      </c>
    </row>
    <row r="25" spans="1:5" x14ac:dyDescent="0.25">
      <c r="A25" s="2" t="s">
        <v>596</v>
      </c>
      <c r="B25" s="4" t="s">
        <v>5</v>
      </c>
      <c r="C25" s="4">
        <v>0</v>
      </c>
      <c r="D25" s="4" t="s">
        <v>5</v>
      </c>
      <c r="E25" s="4">
        <v>222</v>
      </c>
    </row>
    <row r="26" spans="1:5" x14ac:dyDescent="0.25">
      <c r="A26" s="2" t="s">
        <v>597</v>
      </c>
      <c r="B26" s="4" t="s">
        <v>5</v>
      </c>
      <c r="C26" s="4">
        <v>0</v>
      </c>
      <c r="D26" s="4" t="s">
        <v>5</v>
      </c>
      <c r="E26" s="4">
        <v>222</v>
      </c>
    </row>
    <row r="27" spans="1:5" ht="45" x14ac:dyDescent="0.25">
      <c r="A27" s="2" t="s">
        <v>613</v>
      </c>
      <c r="B27" s="4" t="s">
        <v>5</v>
      </c>
      <c r="C27" s="4" t="s">
        <v>5</v>
      </c>
      <c r="D27" s="4" t="s">
        <v>5</v>
      </c>
      <c r="E27" s="4" t="s">
        <v>5</v>
      </c>
    </row>
    <row r="28" spans="1:5" x14ac:dyDescent="0.25">
      <c r="A28" s="2" t="s">
        <v>595</v>
      </c>
      <c r="B28" s="4" t="s">
        <v>5</v>
      </c>
      <c r="C28" s="4">
        <v>0</v>
      </c>
      <c r="D28" s="4" t="s">
        <v>5</v>
      </c>
      <c r="E28" s="4">
        <v>1</v>
      </c>
    </row>
    <row r="29" spans="1:5" x14ac:dyDescent="0.25">
      <c r="A29" s="2" t="s">
        <v>596</v>
      </c>
      <c r="B29" s="4" t="s">
        <v>5</v>
      </c>
      <c r="C29" s="4">
        <v>0</v>
      </c>
      <c r="D29" s="4" t="s">
        <v>5</v>
      </c>
      <c r="E29" s="4">
        <v>23</v>
      </c>
    </row>
    <row r="30" spans="1:5" x14ac:dyDescent="0.25">
      <c r="A30" s="2" t="s">
        <v>597</v>
      </c>
      <c r="B30" s="4" t="s">
        <v>5</v>
      </c>
      <c r="C30" s="4">
        <v>0</v>
      </c>
      <c r="D30" s="4" t="s">
        <v>5</v>
      </c>
      <c r="E30" s="4">
        <v>23</v>
      </c>
    </row>
    <row r="31" spans="1:5" x14ac:dyDescent="0.25">
      <c r="A31" s="2" t="s">
        <v>599</v>
      </c>
      <c r="B31" s="4" t="s">
        <v>5</v>
      </c>
      <c r="C31" s="4" t="s">
        <v>5</v>
      </c>
      <c r="D31" s="4" t="s">
        <v>5</v>
      </c>
      <c r="E31" s="4" t="s">
        <v>5</v>
      </c>
    </row>
    <row r="32" spans="1:5" x14ac:dyDescent="0.25">
      <c r="A32" s="2" t="s">
        <v>595</v>
      </c>
      <c r="B32" s="4">
        <v>0</v>
      </c>
      <c r="C32" s="4">
        <v>0</v>
      </c>
      <c r="D32" s="4">
        <v>2</v>
      </c>
      <c r="E32" s="4">
        <v>5</v>
      </c>
    </row>
    <row r="33" spans="1:5" x14ac:dyDescent="0.25">
      <c r="A33" s="2" t="s">
        <v>596</v>
      </c>
      <c r="B33" s="4">
        <v>0</v>
      </c>
      <c r="C33" s="4">
        <v>0</v>
      </c>
      <c r="D33" s="4">
        <v>290</v>
      </c>
      <c r="E33" s="4">
        <v>728</v>
      </c>
    </row>
    <row r="34" spans="1:5" x14ac:dyDescent="0.25">
      <c r="A34" s="2" t="s">
        <v>597</v>
      </c>
      <c r="B34" s="4">
        <v>0</v>
      </c>
      <c r="C34" s="4">
        <v>0</v>
      </c>
      <c r="D34" s="4">
        <v>290</v>
      </c>
      <c r="E34" s="4">
        <v>848</v>
      </c>
    </row>
    <row r="35" spans="1:5" ht="30" x14ac:dyDescent="0.25">
      <c r="A35" s="2" t="s">
        <v>614</v>
      </c>
      <c r="B35" s="4" t="s">
        <v>5</v>
      </c>
      <c r="C35" s="4" t="s">
        <v>5</v>
      </c>
      <c r="D35" s="4" t="s">
        <v>5</v>
      </c>
      <c r="E35" s="4" t="s">
        <v>5</v>
      </c>
    </row>
    <row r="36" spans="1:5" x14ac:dyDescent="0.25">
      <c r="A36" s="2" t="s">
        <v>595</v>
      </c>
      <c r="B36" s="4">
        <v>0</v>
      </c>
      <c r="C36" s="4">
        <v>0</v>
      </c>
      <c r="D36" s="4">
        <v>1</v>
      </c>
      <c r="E36" s="4">
        <v>2</v>
      </c>
    </row>
    <row r="37" spans="1:5" x14ac:dyDescent="0.25">
      <c r="A37" s="2" t="s">
        <v>596</v>
      </c>
      <c r="B37" s="4">
        <v>0</v>
      </c>
      <c r="C37" s="4">
        <v>0</v>
      </c>
      <c r="D37" s="4">
        <v>171</v>
      </c>
      <c r="E37" s="4">
        <v>471</v>
      </c>
    </row>
    <row r="38" spans="1:5" x14ac:dyDescent="0.25">
      <c r="A38" s="2" t="s">
        <v>597</v>
      </c>
      <c r="B38" s="4">
        <v>0</v>
      </c>
      <c r="C38" s="4">
        <v>0</v>
      </c>
      <c r="D38" s="4">
        <v>171</v>
      </c>
      <c r="E38" s="4">
        <v>591</v>
      </c>
    </row>
    <row r="39" spans="1:5" ht="30" x14ac:dyDescent="0.25">
      <c r="A39" s="2" t="s">
        <v>615</v>
      </c>
      <c r="B39" s="4" t="s">
        <v>5</v>
      </c>
      <c r="C39" s="4" t="s">
        <v>5</v>
      </c>
      <c r="D39" s="4" t="s">
        <v>5</v>
      </c>
      <c r="E39" s="4" t="s">
        <v>5</v>
      </c>
    </row>
    <row r="40" spans="1:5" x14ac:dyDescent="0.25">
      <c r="A40" s="2" t="s">
        <v>595</v>
      </c>
      <c r="B40" s="4">
        <v>0</v>
      </c>
      <c r="C40" s="4">
        <v>0</v>
      </c>
      <c r="D40" s="4">
        <v>1</v>
      </c>
      <c r="E40" s="4">
        <v>1</v>
      </c>
    </row>
    <row r="41" spans="1:5" x14ac:dyDescent="0.25">
      <c r="A41" s="2" t="s">
        <v>596</v>
      </c>
      <c r="B41" s="4">
        <v>0</v>
      </c>
      <c r="C41" s="4">
        <v>0</v>
      </c>
      <c r="D41" s="4">
        <v>119</v>
      </c>
      <c r="E41" s="4">
        <v>16</v>
      </c>
    </row>
    <row r="42" spans="1:5" x14ac:dyDescent="0.25">
      <c r="A42" s="2" t="s">
        <v>597</v>
      </c>
      <c r="B42" s="4">
        <v>0</v>
      </c>
      <c r="C42" s="4">
        <v>0</v>
      </c>
      <c r="D42" s="4">
        <v>119</v>
      </c>
      <c r="E42" s="4">
        <v>16</v>
      </c>
    </row>
    <row r="43" spans="1:5" ht="30" x14ac:dyDescent="0.25">
      <c r="A43" s="2" t="s">
        <v>616</v>
      </c>
      <c r="B43" s="4" t="s">
        <v>5</v>
      </c>
      <c r="C43" s="4" t="s">
        <v>5</v>
      </c>
      <c r="D43" s="4" t="s">
        <v>5</v>
      </c>
      <c r="E43" s="4" t="s">
        <v>5</v>
      </c>
    </row>
    <row r="44" spans="1:5" x14ac:dyDescent="0.25">
      <c r="A44" s="2" t="s">
        <v>595</v>
      </c>
      <c r="B44" s="4" t="s">
        <v>5</v>
      </c>
      <c r="C44" s="4">
        <v>0</v>
      </c>
      <c r="D44" s="4" t="s">
        <v>5</v>
      </c>
      <c r="E44" s="4">
        <v>1</v>
      </c>
    </row>
    <row r="45" spans="1:5" x14ac:dyDescent="0.25">
      <c r="A45" s="2" t="s">
        <v>596</v>
      </c>
      <c r="B45" s="4" t="s">
        <v>5</v>
      </c>
      <c r="C45" s="4">
        <v>0</v>
      </c>
      <c r="D45" s="4" t="s">
        <v>5</v>
      </c>
      <c r="E45" s="4">
        <v>237</v>
      </c>
    </row>
    <row r="46" spans="1:5" x14ac:dyDescent="0.25">
      <c r="A46" s="2" t="s">
        <v>597</v>
      </c>
      <c r="B46" s="4" t="s">
        <v>5</v>
      </c>
      <c r="C46" s="4">
        <v>0</v>
      </c>
      <c r="D46" s="4" t="s">
        <v>5</v>
      </c>
      <c r="E46" s="4">
        <v>237</v>
      </c>
    </row>
    <row r="47" spans="1:5" ht="45" x14ac:dyDescent="0.25">
      <c r="A47" s="2" t="s">
        <v>617</v>
      </c>
      <c r="B47" s="4" t="s">
        <v>5</v>
      </c>
      <c r="C47" s="4" t="s">
        <v>5</v>
      </c>
      <c r="D47" s="4" t="s">
        <v>5</v>
      </c>
      <c r="E47" s="4" t="s">
        <v>5</v>
      </c>
    </row>
    <row r="48" spans="1:5" x14ac:dyDescent="0.25">
      <c r="A48" s="2" t="s">
        <v>595</v>
      </c>
      <c r="B48" s="4" t="s">
        <v>5</v>
      </c>
      <c r="C48" s="4">
        <v>0</v>
      </c>
      <c r="D48" s="4" t="s">
        <v>5</v>
      </c>
      <c r="E48" s="4">
        <v>1</v>
      </c>
    </row>
    <row r="49" spans="1:5" x14ac:dyDescent="0.25">
      <c r="A49" s="2" t="s">
        <v>596</v>
      </c>
      <c r="B49" s="4" t="s">
        <v>5</v>
      </c>
      <c r="C49" s="4">
        <v>0</v>
      </c>
      <c r="D49" s="4" t="s">
        <v>5</v>
      </c>
      <c r="E49" s="4">
        <v>4</v>
      </c>
    </row>
    <row r="50" spans="1:5" x14ac:dyDescent="0.25">
      <c r="A50" s="2" t="s">
        <v>597</v>
      </c>
      <c r="B50" s="4" t="s">
        <v>5</v>
      </c>
      <c r="C50" s="8">
        <v>0</v>
      </c>
      <c r="D50" s="4" t="s">
        <v>5</v>
      </c>
      <c r="E50" s="8">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18</v>
      </c>
      <c r="B1" s="1" t="s">
        <v>2</v>
      </c>
      <c r="C1" s="1" t="s">
        <v>29</v>
      </c>
    </row>
    <row r="2" spans="1:3" x14ac:dyDescent="0.25">
      <c r="A2" s="2" t="s">
        <v>39</v>
      </c>
      <c r="B2" s="8">
        <v>231093043</v>
      </c>
      <c r="C2" s="8">
        <v>260257334</v>
      </c>
    </row>
    <row r="3" spans="1:3" x14ac:dyDescent="0.25">
      <c r="A3" s="2" t="s">
        <v>619</v>
      </c>
      <c r="B3" s="4" t="s">
        <v>5</v>
      </c>
      <c r="C3" s="4" t="s">
        <v>5</v>
      </c>
    </row>
    <row r="4" spans="1:3" x14ac:dyDescent="0.25">
      <c r="A4" s="2" t="s">
        <v>39</v>
      </c>
      <c r="B4" s="5">
        <v>185172000</v>
      </c>
      <c r="C4" s="5">
        <v>200723000</v>
      </c>
    </row>
    <row r="5" spans="1:3" x14ac:dyDescent="0.25">
      <c r="A5" s="2" t="s">
        <v>620</v>
      </c>
      <c r="B5" s="4" t="s">
        <v>5</v>
      </c>
      <c r="C5" s="4" t="s">
        <v>5</v>
      </c>
    </row>
    <row r="6" spans="1:3" x14ac:dyDescent="0.25">
      <c r="A6" s="2" t="s">
        <v>39</v>
      </c>
      <c r="B6" s="5">
        <v>32624000</v>
      </c>
      <c r="C6" s="5">
        <v>29371000</v>
      </c>
    </row>
    <row r="7" spans="1:3" x14ac:dyDescent="0.25">
      <c r="A7" s="2" t="s">
        <v>621</v>
      </c>
      <c r="B7" s="4" t="s">
        <v>5</v>
      </c>
      <c r="C7" s="4" t="s">
        <v>5</v>
      </c>
    </row>
    <row r="8" spans="1:3" x14ac:dyDescent="0.25">
      <c r="A8" s="2" t="s">
        <v>39</v>
      </c>
      <c r="B8" s="5">
        <v>13297000</v>
      </c>
      <c r="C8" s="5">
        <v>30163000</v>
      </c>
    </row>
    <row r="9" spans="1:3" x14ac:dyDescent="0.25">
      <c r="A9" s="2" t="s">
        <v>622</v>
      </c>
      <c r="B9" s="4" t="s">
        <v>5</v>
      </c>
      <c r="C9" s="4" t="s">
        <v>5</v>
      </c>
    </row>
    <row r="10" spans="1:3" x14ac:dyDescent="0.25">
      <c r="A10" s="2" t="s">
        <v>39</v>
      </c>
      <c r="B10" s="4">
        <v>0</v>
      </c>
      <c r="C10" s="4">
        <v>0</v>
      </c>
    </row>
    <row r="11" spans="1:3" ht="30" x14ac:dyDescent="0.25">
      <c r="A11" s="2" t="s">
        <v>551</v>
      </c>
      <c r="B11" s="4" t="s">
        <v>5</v>
      </c>
      <c r="C11" s="4" t="s">
        <v>5</v>
      </c>
    </row>
    <row r="12" spans="1:3" x14ac:dyDescent="0.25">
      <c r="A12" s="2" t="s">
        <v>39</v>
      </c>
      <c r="B12" s="5">
        <v>25983000</v>
      </c>
      <c r="C12" s="5">
        <v>31985000</v>
      </c>
    </row>
    <row r="13" spans="1:3" ht="30" x14ac:dyDescent="0.25">
      <c r="A13" s="2" t="s">
        <v>623</v>
      </c>
      <c r="B13" s="4" t="s">
        <v>5</v>
      </c>
      <c r="C13" s="4" t="s">
        <v>5</v>
      </c>
    </row>
    <row r="14" spans="1:3" x14ac:dyDescent="0.25">
      <c r="A14" s="2" t="s">
        <v>39</v>
      </c>
      <c r="B14" s="5">
        <v>15886000</v>
      </c>
      <c r="C14" s="5">
        <v>19871000</v>
      </c>
    </row>
    <row r="15" spans="1:3" ht="45" x14ac:dyDescent="0.25">
      <c r="A15" s="2" t="s">
        <v>624</v>
      </c>
      <c r="B15" s="4" t="s">
        <v>5</v>
      </c>
      <c r="C15" s="4" t="s">
        <v>5</v>
      </c>
    </row>
    <row r="16" spans="1:3" x14ac:dyDescent="0.25">
      <c r="A16" s="2" t="s">
        <v>39</v>
      </c>
      <c r="B16" s="5">
        <v>9334000</v>
      </c>
      <c r="C16" s="5">
        <v>7931000</v>
      </c>
    </row>
    <row r="17" spans="1:3" ht="45" x14ac:dyDescent="0.25">
      <c r="A17" s="2" t="s">
        <v>625</v>
      </c>
      <c r="B17" s="4" t="s">
        <v>5</v>
      </c>
      <c r="C17" s="4" t="s">
        <v>5</v>
      </c>
    </row>
    <row r="18" spans="1:3" x14ac:dyDescent="0.25">
      <c r="A18" s="2" t="s">
        <v>39</v>
      </c>
      <c r="B18" s="5">
        <v>763000</v>
      </c>
      <c r="C18" s="5">
        <v>4183000</v>
      </c>
    </row>
    <row r="19" spans="1:3" ht="45" x14ac:dyDescent="0.25">
      <c r="A19" s="2" t="s">
        <v>626</v>
      </c>
      <c r="B19" s="4" t="s">
        <v>5</v>
      </c>
      <c r="C19" s="4" t="s">
        <v>5</v>
      </c>
    </row>
    <row r="20" spans="1:3" x14ac:dyDescent="0.25">
      <c r="A20" s="2" t="s">
        <v>39</v>
      </c>
      <c r="B20" s="4">
        <v>0</v>
      </c>
      <c r="C20" s="4">
        <v>0</v>
      </c>
    </row>
    <row r="21" spans="1:3" x14ac:dyDescent="0.25">
      <c r="A21" s="2" t="s">
        <v>552</v>
      </c>
      <c r="B21" s="4" t="s">
        <v>5</v>
      </c>
      <c r="C21" s="4" t="s">
        <v>5</v>
      </c>
    </row>
    <row r="22" spans="1:3" x14ac:dyDescent="0.25">
      <c r="A22" s="2" t="s">
        <v>39</v>
      </c>
      <c r="B22" s="5">
        <v>64484000</v>
      </c>
      <c r="C22" s="5">
        <v>67235000</v>
      </c>
    </row>
    <row r="23" spans="1:3" ht="30" x14ac:dyDescent="0.25">
      <c r="A23" s="2" t="s">
        <v>627</v>
      </c>
      <c r="B23" s="4" t="s">
        <v>5</v>
      </c>
      <c r="C23" s="4" t="s">
        <v>5</v>
      </c>
    </row>
    <row r="24" spans="1:3" x14ac:dyDescent="0.25">
      <c r="A24" s="2" t="s">
        <v>39</v>
      </c>
      <c r="B24" s="5">
        <v>54685000</v>
      </c>
      <c r="C24" s="5">
        <v>54280000</v>
      </c>
    </row>
    <row r="25" spans="1:3" ht="30" x14ac:dyDescent="0.25">
      <c r="A25" s="2" t="s">
        <v>628</v>
      </c>
      <c r="B25" s="4" t="s">
        <v>5</v>
      </c>
      <c r="C25" s="4" t="s">
        <v>5</v>
      </c>
    </row>
    <row r="26" spans="1:3" x14ac:dyDescent="0.25">
      <c r="A26" s="2" t="s">
        <v>39</v>
      </c>
      <c r="B26" s="5">
        <v>6101000</v>
      </c>
      <c r="C26" s="5">
        <v>6534000</v>
      </c>
    </row>
    <row r="27" spans="1:3" ht="30" x14ac:dyDescent="0.25">
      <c r="A27" s="2" t="s">
        <v>629</v>
      </c>
      <c r="B27" s="4" t="s">
        <v>5</v>
      </c>
      <c r="C27" s="4" t="s">
        <v>5</v>
      </c>
    </row>
    <row r="28" spans="1:3" x14ac:dyDescent="0.25">
      <c r="A28" s="2" t="s">
        <v>39</v>
      </c>
      <c r="B28" s="5">
        <v>3698000</v>
      </c>
      <c r="C28" s="5">
        <v>6421000</v>
      </c>
    </row>
    <row r="29" spans="1:3" ht="30" x14ac:dyDescent="0.25">
      <c r="A29" s="2" t="s">
        <v>630</v>
      </c>
      <c r="B29" s="4" t="s">
        <v>5</v>
      </c>
      <c r="C29" s="4" t="s">
        <v>5</v>
      </c>
    </row>
    <row r="30" spans="1:3" x14ac:dyDescent="0.25">
      <c r="A30" s="2" t="s">
        <v>39</v>
      </c>
      <c r="B30" s="4">
        <v>0</v>
      </c>
      <c r="C30" s="4">
        <v>0</v>
      </c>
    </row>
    <row r="31" spans="1:3" x14ac:dyDescent="0.25">
      <c r="A31" s="2" t="s">
        <v>557</v>
      </c>
      <c r="B31" s="4" t="s">
        <v>5</v>
      </c>
      <c r="C31" s="4" t="s">
        <v>5</v>
      </c>
    </row>
    <row r="32" spans="1:3" x14ac:dyDescent="0.25">
      <c r="A32" s="2" t="s">
        <v>39</v>
      </c>
      <c r="B32" s="5">
        <v>103285000</v>
      </c>
      <c r="C32" s="5">
        <v>122310000</v>
      </c>
    </row>
    <row r="33" spans="1:3" ht="30" x14ac:dyDescent="0.25">
      <c r="A33" s="2" t="s">
        <v>631</v>
      </c>
      <c r="B33" s="4" t="s">
        <v>5</v>
      </c>
      <c r="C33" s="4" t="s">
        <v>5</v>
      </c>
    </row>
    <row r="34" spans="1:3" x14ac:dyDescent="0.25">
      <c r="A34" s="2" t="s">
        <v>39</v>
      </c>
      <c r="B34" s="5">
        <v>79799000</v>
      </c>
      <c r="C34" s="5">
        <v>90871000</v>
      </c>
    </row>
    <row r="35" spans="1:3" ht="30" x14ac:dyDescent="0.25">
      <c r="A35" s="2" t="s">
        <v>632</v>
      </c>
      <c r="B35" s="4" t="s">
        <v>5</v>
      </c>
      <c r="C35" s="4" t="s">
        <v>5</v>
      </c>
    </row>
    <row r="36" spans="1:3" x14ac:dyDescent="0.25">
      <c r="A36" s="2" t="s">
        <v>39</v>
      </c>
      <c r="B36" s="5">
        <v>16271000</v>
      </c>
      <c r="C36" s="5">
        <v>14421000</v>
      </c>
    </row>
    <row r="37" spans="1:3" ht="30" x14ac:dyDescent="0.25">
      <c r="A37" s="2" t="s">
        <v>633</v>
      </c>
      <c r="B37" s="4" t="s">
        <v>5</v>
      </c>
      <c r="C37" s="4" t="s">
        <v>5</v>
      </c>
    </row>
    <row r="38" spans="1:3" x14ac:dyDescent="0.25">
      <c r="A38" s="2" t="s">
        <v>39</v>
      </c>
      <c r="B38" s="5">
        <v>7215000</v>
      </c>
      <c r="C38" s="5">
        <v>17018000</v>
      </c>
    </row>
    <row r="39" spans="1:3" ht="30" x14ac:dyDescent="0.25">
      <c r="A39" s="2" t="s">
        <v>634</v>
      </c>
      <c r="B39" s="4" t="s">
        <v>5</v>
      </c>
      <c r="C39" s="4" t="s">
        <v>5</v>
      </c>
    </row>
    <row r="40" spans="1:3" x14ac:dyDescent="0.25">
      <c r="A40" s="2" t="s">
        <v>39</v>
      </c>
      <c r="B40" s="4">
        <v>0</v>
      </c>
      <c r="C40" s="4">
        <v>0</v>
      </c>
    </row>
    <row r="41" spans="1:3" x14ac:dyDescent="0.25">
      <c r="A41" s="2" t="s">
        <v>558</v>
      </c>
      <c r="B41" s="4" t="s">
        <v>5</v>
      </c>
      <c r="C41" s="4" t="s">
        <v>5</v>
      </c>
    </row>
    <row r="42" spans="1:3" x14ac:dyDescent="0.25">
      <c r="A42" s="2" t="s">
        <v>39</v>
      </c>
      <c r="B42" s="5">
        <v>193752000</v>
      </c>
      <c r="C42" s="5">
        <v>221530000</v>
      </c>
    </row>
    <row r="43" spans="1:3" x14ac:dyDescent="0.25">
      <c r="A43" s="2" t="s">
        <v>635</v>
      </c>
      <c r="B43" s="4" t="s">
        <v>5</v>
      </c>
      <c r="C43" s="4" t="s">
        <v>5</v>
      </c>
    </row>
    <row r="44" spans="1:3" x14ac:dyDescent="0.25">
      <c r="A44" s="2" t="s">
        <v>39</v>
      </c>
      <c r="B44" s="5">
        <v>150370000</v>
      </c>
      <c r="C44" s="5">
        <v>165022000</v>
      </c>
    </row>
    <row r="45" spans="1:3" ht="30" x14ac:dyDescent="0.25">
      <c r="A45" s="2" t="s">
        <v>636</v>
      </c>
      <c r="B45" s="4" t="s">
        <v>5</v>
      </c>
      <c r="C45" s="4" t="s">
        <v>5</v>
      </c>
    </row>
    <row r="46" spans="1:3" x14ac:dyDescent="0.25">
      <c r="A46" s="2" t="s">
        <v>39</v>
      </c>
      <c r="B46" s="5">
        <v>31706000</v>
      </c>
      <c r="C46" s="5">
        <v>28886000</v>
      </c>
    </row>
    <row r="47" spans="1:3" ht="30" x14ac:dyDescent="0.25">
      <c r="A47" s="2" t="s">
        <v>637</v>
      </c>
      <c r="B47" s="4" t="s">
        <v>5</v>
      </c>
      <c r="C47" s="4" t="s">
        <v>5</v>
      </c>
    </row>
    <row r="48" spans="1:3" x14ac:dyDescent="0.25">
      <c r="A48" s="2" t="s">
        <v>39</v>
      </c>
      <c r="B48" s="5">
        <v>11676000</v>
      </c>
      <c r="C48" s="5">
        <v>27622000</v>
      </c>
    </row>
    <row r="49" spans="1:3" ht="30" x14ac:dyDescent="0.25">
      <c r="A49" s="2" t="s">
        <v>638</v>
      </c>
      <c r="B49" s="4" t="s">
        <v>5</v>
      </c>
      <c r="C49" s="4" t="s">
        <v>5</v>
      </c>
    </row>
    <row r="50" spans="1:3" x14ac:dyDescent="0.25">
      <c r="A50" s="2" t="s">
        <v>39</v>
      </c>
      <c r="B50" s="4">
        <v>0</v>
      </c>
      <c r="C50" s="4">
        <v>0</v>
      </c>
    </row>
    <row r="51" spans="1:3" x14ac:dyDescent="0.25">
      <c r="A51" s="2" t="s">
        <v>559</v>
      </c>
      <c r="B51" s="4" t="s">
        <v>5</v>
      </c>
      <c r="C51" s="4" t="s">
        <v>5</v>
      </c>
    </row>
    <row r="52" spans="1:3" x14ac:dyDescent="0.25">
      <c r="A52" s="2" t="s">
        <v>39</v>
      </c>
      <c r="B52" s="5">
        <v>26747000</v>
      </c>
      <c r="C52" s="5">
        <v>29256000</v>
      </c>
    </row>
    <row r="53" spans="1:3" ht="30" x14ac:dyDescent="0.25">
      <c r="A53" s="2" t="s">
        <v>639</v>
      </c>
      <c r="B53" s="4" t="s">
        <v>5</v>
      </c>
      <c r="C53" s="4" t="s">
        <v>5</v>
      </c>
    </row>
    <row r="54" spans="1:3" x14ac:dyDescent="0.25">
      <c r="A54" s="2" t="s">
        <v>39</v>
      </c>
      <c r="B54" s="5">
        <v>24366000</v>
      </c>
      <c r="C54" s="5">
        <v>26407000</v>
      </c>
    </row>
    <row r="55" spans="1:3" ht="30" x14ac:dyDescent="0.25">
      <c r="A55" s="2" t="s">
        <v>640</v>
      </c>
      <c r="B55" s="4" t="s">
        <v>5</v>
      </c>
      <c r="C55" s="4" t="s">
        <v>5</v>
      </c>
    </row>
    <row r="56" spans="1:3" x14ac:dyDescent="0.25">
      <c r="A56" s="2" t="s">
        <v>39</v>
      </c>
      <c r="B56" s="5">
        <v>855000</v>
      </c>
      <c r="C56" s="5">
        <v>423000</v>
      </c>
    </row>
    <row r="57" spans="1:3" ht="30" x14ac:dyDescent="0.25">
      <c r="A57" s="2" t="s">
        <v>641</v>
      </c>
      <c r="B57" s="4" t="s">
        <v>5</v>
      </c>
      <c r="C57" s="4" t="s">
        <v>5</v>
      </c>
    </row>
    <row r="58" spans="1:3" x14ac:dyDescent="0.25">
      <c r="A58" s="2" t="s">
        <v>39</v>
      </c>
      <c r="B58" s="5">
        <v>1526000</v>
      </c>
      <c r="C58" s="5">
        <v>2426000</v>
      </c>
    </row>
    <row r="59" spans="1:3" ht="30" x14ac:dyDescent="0.25">
      <c r="A59" s="2" t="s">
        <v>642</v>
      </c>
      <c r="B59" s="4" t="s">
        <v>5</v>
      </c>
      <c r="C59" s="4" t="s">
        <v>5</v>
      </c>
    </row>
    <row r="60" spans="1:3" x14ac:dyDescent="0.25">
      <c r="A60" s="2" t="s">
        <v>39</v>
      </c>
      <c r="B60" s="4">
        <v>0</v>
      </c>
      <c r="C60" s="4">
        <v>0</v>
      </c>
    </row>
    <row r="61" spans="1:3" ht="30" x14ac:dyDescent="0.25">
      <c r="A61" s="2" t="s">
        <v>560</v>
      </c>
      <c r="B61" s="4" t="s">
        <v>5</v>
      </c>
      <c r="C61" s="4" t="s">
        <v>5</v>
      </c>
    </row>
    <row r="62" spans="1:3" x14ac:dyDescent="0.25">
      <c r="A62" s="2" t="s">
        <v>39</v>
      </c>
      <c r="B62" s="5">
        <v>10594000</v>
      </c>
      <c r="C62" s="5">
        <v>9471000</v>
      </c>
    </row>
    <row r="63" spans="1:3" ht="30" x14ac:dyDescent="0.25">
      <c r="A63" s="2" t="s">
        <v>643</v>
      </c>
      <c r="B63" s="4" t="s">
        <v>5</v>
      </c>
      <c r="C63" s="4" t="s">
        <v>5</v>
      </c>
    </row>
    <row r="64" spans="1:3" x14ac:dyDescent="0.25">
      <c r="A64" s="2" t="s">
        <v>39</v>
      </c>
      <c r="B64" s="5">
        <v>10436000</v>
      </c>
      <c r="C64" s="5">
        <v>9294000</v>
      </c>
    </row>
    <row r="65" spans="1:3" ht="45" x14ac:dyDescent="0.25">
      <c r="A65" s="2" t="s">
        <v>644</v>
      </c>
      <c r="B65" s="4" t="s">
        <v>5</v>
      </c>
      <c r="C65" s="4" t="s">
        <v>5</v>
      </c>
    </row>
    <row r="66" spans="1:3" x14ac:dyDescent="0.25">
      <c r="A66" s="2" t="s">
        <v>39</v>
      </c>
      <c r="B66" s="5">
        <v>63000</v>
      </c>
      <c r="C66" s="5">
        <v>62000</v>
      </c>
    </row>
    <row r="67" spans="1:3" ht="45" x14ac:dyDescent="0.25">
      <c r="A67" s="2" t="s">
        <v>645</v>
      </c>
      <c r="B67" s="4" t="s">
        <v>5</v>
      </c>
      <c r="C67" s="4" t="s">
        <v>5</v>
      </c>
    </row>
    <row r="68" spans="1:3" x14ac:dyDescent="0.25">
      <c r="A68" s="2" t="s">
        <v>39</v>
      </c>
      <c r="B68" s="5">
        <v>95000</v>
      </c>
      <c r="C68" s="5">
        <v>115000</v>
      </c>
    </row>
    <row r="69" spans="1:3" ht="45" x14ac:dyDescent="0.25">
      <c r="A69" s="2" t="s">
        <v>646</v>
      </c>
      <c r="B69" s="4" t="s">
        <v>5</v>
      </c>
      <c r="C69" s="4" t="s">
        <v>5</v>
      </c>
    </row>
    <row r="70" spans="1:3" x14ac:dyDescent="0.25">
      <c r="A70" s="2" t="s">
        <v>39</v>
      </c>
      <c r="B70" s="8">
        <v>0</v>
      </c>
      <c r="C70" s="8">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1" t="s">
        <v>2</v>
      </c>
      <c r="C1" s="1" t="s">
        <v>29</v>
      </c>
    </row>
    <row r="2" spans="1:3" ht="30" x14ac:dyDescent="0.25">
      <c r="A2" s="2" t="s">
        <v>648</v>
      </c>
      <c r="B2" s="4" t="s">
        <v>5</v>
      </c>
      <c r="C2" s="4" t="s">
        <v>5</v>
      </c>
    </row>
    <row r="3" spans="1:3" x14ac:dyDescent="0.25">
      <c r="A3" s="2" t="s">
        <v>649</v>
      </c>
      <c r="B3" s="8">
        <v>36506437</v>
      </c>
      <c r="C3" s="8">
        <v>28919003</v>
      </c>
    </row>
    <row r="4" spans="1:3" x14ac:dyDescent="0.25">
      <c r="A4" s="2" t="s">
        <v>650</v>
      </c>
      <c r="B4" s="4" t="s">
        <v>5</v>
      </c>
      <c r="C4" s="4" t="s">
        <v>5</v>
      </c>
    </row>
    <row r="5" spans="1:3" x14ac:dyDescent="0.25">
      <c r="A5" s="2" t="s">
        <v>649</v>
      </c>
      <c r="B5" s="8">
        <v>83000</v>
      </c>
      <c r="C5" s="8">
        <v>800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51</v>
      </c>
      <c r="B1" s="7" t="s">
        <v>1</v>
      </c>
      <c r="C1" s="7"/>
      <c r="D1" s="1" t="s">
        <v>525</v>
      </c>
    </row>
    <row r="2" spans="1:4" x14ac:dyDescent="0.25">
      <c r="A2" s="7"/>
      <c r="B2" s="1" t="s">
        <v>2</v>
      </c>
      <c r="C2" s="1" t="s">
        <v>85</v>
      </c>
      <c r="D2" s="1" t="s">
        <v>29</v>
      </c>
    </row>
    <row r="3" spans="1:4" x14ac:dyDescent="0.25">
      <c r="A3" s="2" t="s">
        <v>652</v>
      </c>
      <c r="B3" s="8">
        <v>75250210</v>
      </c>
      <c r="C3" s="4" t="s">
        <v>5</v>
      </c>
      <c r="D3" s="8">
        <v>84692901</v>
      </c>
    </row>
    <row r="4" spans="1:4" ht="30" x14ac:dyDescent="0.25">
      <c r="A4" s="2" t="s">
        <v>653</v>
      </c>
      <c r="B4" s="5">
        <v>605750</v>
      </c>
      <c r="C4" s="5">
        <v>478475</v>
      </c>
      <c r="D4" s="4" t="s">
        <v>5</v>
      </c>
    </row>
    <row r="5" spans="1:4" ht="30" x14ac:dyDescent="0.25">
      <c r="A5" s="2" t="s">
        <v>654</v>
      </c>
      <c r="B5" s="5">
        <v>927891</v>
      </c>
      <c r="C5" s="5">
        <v>654639</v>
      </c>
      <c r="D5" s="4" t="s">
        <v>5</v>
      </c>
    </row>
    <row r="6" spans="1:4" x14ac:dyDescent="0.25">
      <c r="A6" s="2" t="s">
        <v>595</v>
      </c>
      <c r="B6" s="4">
        <v>29</v>
      </c>
      <c r="C6" s="4" t="s">
        <v>5</v>
      </c>
      <c r="D6" s="4">
        <v>52</v>
      </c>
    </row>
    <row r="7" spans="1:4" ht="30" x14ac:dyDescent="0.25">
      <c r="A7" s="2" t="s">
        <v>655</v>
      </c>
      <c r="B7" s="5">
        <v>7341485</v>
      </c>
      <c r="C7" s="4" t="s">
        <v>5</v>
      </c>
      <c r="D7" s="5">
        <v>15155121</v>
      </c>
    </row>
    <row r="8" spans="1:4" ht="30" x14ac:dyDescent="0.25">
      <c r="A8" s="2" t="s">
        <v>656</v>
      </c>
      <c r="B8" s="4" t="s">
        <v>5</v>
      </c>
      <c r="C8" s="4" t="s">
        <v>5</v>
      </c>
      <c r="D8" s="4" t="s">
        <v>5</v>
      </c>
    </row>
    <row r="9" spans="1:4" ht="30" x14ac:dyDescent="0.25">
      <c r="A9" s="2" t="s">
        <v>655</v>
      </c>
      <c r="B9" s="5">
        <v>3501541</v>
      </c>
      <c r="C9" s="4" t="s">
        <v>5</v>
      </c>
      <c r="D9" s="5">
        <v>3128542</v>
      </c>
    </row>
    <row r="10" spans="1:4" ht="30" x14ac:dyDescent="0.25">
      <c r="A10" s="2" t="s">
        <v>657</v>
      </c>
      <c r="B10" s="4" t="s">
        <v>5</v>
      </c>
      <c r="C10" s="4" t="s">
        <v>5</v>
      </c>
      <c r="D10" s="4" t="s">
        <v>5</v>
      </c>
    </row>
    <row r="11" spans="1:4" x14ac:dyDescent="0.25">
      <c r="A11" s="2" t="s">
        <v>595</v>
      </c>
      <c r="B11" s="4">
        <v>29</v>
      </c>
      <c r="C11" s="4" t="s">
        <v>5</v>
      </c>
      <c r="D11" s="4">
        <v>52</v>
      </c>
    </row>
    <row r="12" spans="1:4" ht="30" x14ac:dyDescent="0.25">
      <c r="A12" s="2" t="s">
        <v>658</v>
      </c>
      <c r="B12" s="4" t="s">
        <v>5</v>
      </c>
      <c r="C12" s="4" t="s">
        <v>5</v>
      </c>
      <c r="D12" s="4" t="s">
        <v>5</v>
      </c>
    </row>
    <row r="13" spans="1:4" x14ac:dyDescent="0.25">
      <c r="A13" s="2" t="s">
        <v>595</v>
      </c>
      <c r="B13" s="4">
        <v>15</v>
      </c>
      <c r="C13" s="4" t="s">
        <v>5</v>
      </c>
      <c r="D13" s="4">
        <v>7</v>
      </c>
    </row>
    <row r="14" spans="1:4" ht="30" x14ac:dyDescent="0.25">
      <c r="A14" s="2" t="s">
        <v>659</v>
      </c>
      <c r="B14" s="4" t="s">
        <v>5</v>
      </c>
      <c r="C14" s="4" t="s">
        <v>5</v>
      </c>
      <c r="D14" s="4" t="s">
        <v>5</v>
      </c>
    </row>
    <row r="15" spans="1:4" x14ac:dyDescent="0.25">
      <c r="A15" s="2" t="s">
        <v>595</v>
      </c>
      <c r="B15" s="4">
        <v>14</v>
      </c>
      <c r="C15" s="4" t="s">
        <v>5</v>
      </c>
      <c r="D15" s="4">
        <v>45</v>
      </c>
    </row>
    <row r="16" spans="1:4" ht="30" x14ac:dyDescent="0.25">
      <c r="A16" s="2" t="s">
        <v>655</v>
      </c>
      <c r="B16" s="8">
        <v>3839944</v>
      </c>
      <c r="C16" s="4" t="s">
        <v>5</v>
      </c>
      <c r="D16" s="8">
        <v>1202657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3</v>
      </c>
      <c r="B1" s="7" t="s">
        <v>84</v>
      </c>
      <c r="C1" s="7"/>
      <c r="D1" s="7" t="s">
        <v>1</v>
      </c>
      <c r="E1" s="7"/>
    </row>
    <row r="2" spans="1:5" x14ac:dyDescent="0.25">
      <c r="A2" s="7"/>
      <c r="B2" s="1" t="s">
        <v>2</v>
      </c>
      <c r="C2" s="1" t="s">
        <v>85</v>
      </c>
      <c r="D2" s="1" t="s">
        <v>2</v>
      </c>
      <c r="E2" s="1" t="s">
        <v>85</v>
      </c>
    </row>
    <row r="3" spans="1:5" x14ac:dyDescent="0.25">
      <c r="A3" s="3" t="s">
        <v>86</v>
      </c>
      <c r="B3" s="4" t="s">
        <v>5</v>
      </c>
      <c r="C3" s="4" t="s">
        <v>5</v>
      </c>
      <c r="D3" s="4" t="s">
        <v>5</v>
      </c>
      <c r="E3" s="4" t="s">
        <v>5</v>
      </c>
    </row>
    <row r="4" spans="1:5" x14ac:dyDescent="0.25">
      <c r="A4" s="2" t="s">
        <v>87</v>
      </c>
      <c r="B4" s="8">
        <v>3246099</v>
      </c>
      <c r="C4" s="8">
        <v>4196618</v>
      </c>
      <c r="D4" s="8">
        <v>10090301</v>
      </c>
      <c r="E4" s="8">
        <v>12699918</v>
      </c>
    </row>
    <row r="5" spans="1:5" x14ac:dyDescent="0.25">
      <c r="A5" s="3" t="s">
        <v>88</v>
      </c>
      <c r="B5" s="4" t="s">
        <v>5</v>
      </c>
      <c r="C5" s="4" t="s">
        <v>5</v>
      </c>
      <c r="D5" s="4" t="s">
        <v>5</v>
      </c>
      <c r="E5" s="4" t="s">
        <v>5</v>
      </c>
    </row>
    <row r="6" spans="1:5" x14ac:dyDescent="0.25">
      <c r="A6" s="2" t="s">
        <v>89</v>
      </c>
      <c r="B6" s="5">
        <v>272918</v>
      </c>
      <c r="C6" s="5">
        <v>445994</v>
      </c>
      <c r="D6" s="5">
        <v>935158</v>
      </c>
      <c r="E6" s="5">
        <v>1373027</v>
      </c>
    </row>
    <row r="7" spans="1:5" x14ac:dyDescent="0.25">
      <c r="A7" s="2" t="s">
        <v>90</v>
      </c>
      <c r="B7" s="5">
        <v>16987</v>
      </c>
      <c r="C7" s="5">
        <v>128216</v>
      </c>
      <c r="D7" s="5">
        <v>16987</v>
      </c>
      <c r="E7" s="5">
        <v>506305</v>
      </c>
    </row>
    <row r="8" spans="1:5" x14ac:dyDescent="0.25">
      <c r="A8" s="2" t="s">
        <v>91</v>
      </c>
      <c r="B8" s="5">
        <v>20295</v>
      </c>
      <c r="C8" s="5">
        <v>22844</v>
      </c>
      <c r="D8" s="5">
        <v>73230</v>
      </c>
      <c r="E8" s="5">
        <v>80838</v>
      </c>
    </row>
    <row r="9" spans="1:5" x14ac:dyDescent="0.25">
      <c r="A9" s="2" t="s">
        <v>92</v>
      </c>
      <c r="B9" s="5">
        <v>3556299</v>
      </c>
      <c r="C9" s="5">
        <v>4793672</v>
      </c>
      <c r="D9" s="5">
        <v>11115676</v>
      </c>
      <c r="E9" s="5">
        <v>14660088</v>
      </c>
    </row>
    <row r="10" spans="1:5" x14ac:dyDescent="0.25">
      <c r="A10" s="3" t="s">
        <v>93</v>
      </c>
      <c r="B10" s="4" t="s">
        <v>5</v>
      </c>
      <c r="C10" s="4" t="s">
        <v>5</v>
      </c>
      <c r="D10" s="4" t="s">
        <v>5</v>
      </c>
      <c r="E10" s="4" t="s">
        <v>5</v>
      </c>
    </row>
    <row r="11" spans="1:5" x14ac:dyDescent="0.25">
      <c r="A11" s="2" t="s">
        <v>94</v>
      </c>
      <c r="B11" s="5">
        <v>376271</v>
      </c>
      <c r="C11" s="5">
        <v>823399</v>
      </c>
      <c r="D11" s="5">
        <v>1502759</v>
      </c>
      <c r="E11" s="5">
        <v>2833290</v>
      </c>
    </row>
    <row r="12" spans="1:5" x14ac:dyDescent="0.25">
      <c r="A12" s="2" t="s">
        <v>95</v>
      </c>
      <c r="B12" s="5">
        <v>49458</v>
      </c>
      <c r="C12" s="5">
        <v>87814</v>
      </c>
      <c r="D12" s="5">
        <v>173446</v>
      </c>
      <c r="E12" s="5">
        <v>346952</v>
      </c>
    </row>
    <row r="13" spans="1:5" x14ac:dyDescent="0.25">
      <c r="A13" s="2" t="s">
        <v>96</v>
      </c>
      <c r="B13" s="5">
        <v>122005</v>
      </c>
      <c r="C13" s="5">
        <v>129890</v>
      </c>
      <c r="D13" s="5">
        <v>362023</v>
      </c>
      <c r="E13" s="5">
        <v>386917</v>
      </c>
    </row>
    <row r="14" spans="1:5" x14ac:dyDescent="0.25">
      <c r="A14" s="2" t="s">
        <v>92</v>
      </c>
      <c r="B14" s="5">
        <v>547734</v>
      </c>
      <c r="C14" s="5">
        <v>1041103</v>
      </c>
      <c r="D14" s="5">
        <v>2038228</v>
      </c>
      <c r="E14" s="5">
        <v>3567159</v>
      </c>
    </row>
    <row r="15" spans="1:5" x14ac:dyDescent="0.25">
      <c r="A15" s="2" t="s">
        <v>97</v>
      </c>
      <c r="B15" s="5">
        <v>3008565</v>
      </c>
      <c r="C15" s="5">
        <v>3752569</v>
      </c>
      <c r="D15" s="5">
        <v>9077448</v>
      </c>
      <c r="E15" s="5">
        <v>11092929</v>
      </c>
    </row>
    <row r="16" spans="1:5" x14ac:dyDescent="0.25">
      <c r="A16" s="2" t="s">
        <v>98</v>
      </c>
      <c r="B16" s="5">
        <v>609808</v>
      </c>
      <c r="C16" s="5">
        <v>350955</v>
      </c>
      <c r="D16" s="5">
        <v>609808</v>
      </c>
      <c r="E16" s="5">
        <v>950955</v>
      </c>
    </row>
    <row r="17" spans="1:5" ht="30" x14ac:dyDescent="0.25">
      <c r="A17" s="2" t="s">
        <v>99</v>
      </c>
      <c r="B17" s="5">
        <v>2398757</v>
      </c>
      <c r="C17" s="5">
        <v>3401614</v>
      </c>
      <c r="D17" s="5">
        <v>8467640</v>
      </c>
      <c r="E17" s="5">
        <v>10141974</v>
      </c>
    </row>
    <row r="18" spans="1:5" x14ac:dyDescent="0.25">
      <c r="A18" s="3" t="s">
        <v>100</v>
      </c>
      <c r="B18" s="4" t="s">
        <v>5</v>
      </c>
      <c r="C18" s="4" t="s">
        <v>5</v>
      </c>
      <c r="D18" s="4" t="s">
        <v>5</v>
      </c>
      <c r="E18" s="4" t="s">
        <v>5</v>
      </c>
    </row>
    <row r="19" spans="1:5" x14ac:dyDescent="0.25">
      <c r="A19" s="2" t="s">
        <v>101</v>
      </c>
      <c r="B19" s="5">
        <v>435616</v>
      </c>
      <c r="C19" s="5">
        <v>451027</v>
      </c>
      <c r="D19" s="5">
        <v>1252816</v>
      </c>
      <c r="E19" s="5">
        <v>1301545</v>
      </c>
    </row>
    <row r="20" spans="1:5" x14ac:dyDescent="0.25">
      <c r="A20" s="2" t="s">
        <v>102</v>
      </c>
      <c r="B20" s="5">
        <v>303781</v>
      </c>
      <c r="C20" s="5">
        <v>303228</v>
      </c>
      <c r="D20" s="5">
        <v>877822</v>
      </c>
      <c r="E20" s="5">
        <v>855966</v>
      </c>
    </row>
    <row r="21" spans="1:5" ht="30" x14ac:dyDescent="0.25">
      <c r="A21" s="2" t="s">
        <v>103</v>
      </c>
      <c r="B21" s="5">
        <v>86908</v>
      </c>
      <c r="C21" s="5">
        <v>91573</v>
      </c>
      <c r="D21" s="5">
        <v>258675</v>
      </c>
      <c r="E21" s="5">
        <v>281250</v>
      </c>
    </row>
    <row r="22" spans="1:5" x14ac:dyDescent="0.25">
      <c r="A22" s="2" t="s">
        <v>104</v>
      </c>
      <c r="B22" s="5">
        <v>271658</v>
      </c>
      <c r="C22" s="5">
        <v>250335</v>
      </c>
      <c r="D22" s="5">
        <v>739322</v>
      </c>
      <c r="E22" s="5">
        <v>719344</v>
      </c>
    </row>
    <row r="23" spans="1:5" x14ac:dyDescent="0.25">
      <c r="A23" s="2" t="s">
        <v>105</v>
      </c>
      <c r="B23" s="4">
        <v>0</v>
      </c>
      <c r="C23" s="5">
        <v>1298627</v>
      </c>
      <c r="D23" s="5">
        <v>33917</v>
      </c>
      <c r="E23" s="5">
        <v>1806414</v>
      </c>
    </row>
    <row r="24" spans="1:5" x14ac:dyDescent="0.25">
      <c r="A24" s="2" t="s">
        <v>106</v>
      </c>
      <c r="B24" s="5">
        <v>82617</v>
      </c>
      <c r="C24" s="5">
        <v>57544</v>
      </c>
      <c r="D24" s="5">
        <v>252043</v>
      </c>
      <c r="E24" s="5">
        <v>493904</v>
      </c>
    </row>
    <row r="25" spans="1:5" x14ac:dyDescent="0.25">
      <c r="A25" s="2" t="s">
        <v>92</v>
      </c>
      <c r="B25" s="5">
        <v>1180580</v>
      </c>
      <c r="C25" s="5">
        <v>2452334</v>
      </c>
      <c r="D25" s="5">
        <v>3414595</v>
      </c>
      <c r="E25" s="5">
        <v>5458423</v>
      </c>
    </row>
    <row r="26" spans="1:5" x14ac:dyDescent="0.25">
      <c r="A26" s="3" t="s">
        <v>107</v>
      </c>
      <c r="B26" s="4" t="s">
        <v>5</v>
      </c>
      <c r="C26" s="4" t="s">
        <v>5</v>
      </c>
      <c r="D26" s="4" t="s">
        <v>5</v>
      </c>
      <c r="E26" s="4" t="s">
        <v>5</v>
      </c>
    </row>
    <row r="27" spans="1:5" x14ac:dyDescent="0.25">
      <c r="A27" s="2" t="s">
        <v>108</v>
      </c>
      <c r="B27" s="5">
        <v>1939545</v>
      </c>
      <c r="C27" s="5">
        <v>1975606</v>
      </c>
      <c r="D27" s="5">
        <v>5845209</v>
      </c>
      <c r="E27" s="5">
        <v>5771871</v>
      </c>
    </row>
    <row r="28" spans="1:5" x14ac:dyDescent="0.25">
      <c r="A28" s="2" t="s">
        <v>109</v>
      </c>
      <c r="B28" s="5">
        <v>390355</v>
      </c>
      <c r="C28" s="5">
        <v>375971</v>
      </c>
      <c r="D28" s="5">
        <v>1123502</v>
      </c>
      <c r="E28" s="5">
        <v>1108232</v>
      </c>
    </row>
    <row r="29" spans="1:5" x14ac:dyDescent="0.25">
      <c r="A29" s="2" t="s">
        <v>110</v>
      </c>
      <c r="B29" s="5">
        <v>435846</v>
      </c>
      <c r="C29" s="5">
        <v>330979</v>
      </c>
      <c r="D29" s="5">
        <v>908688</v>
      </c>
      <c r="E29" s="5">
        <v>1083915</v>
      </c>
    </row>
    <row r="30" spans="1:5" x14ac:dyDescent="0.25">
      <c r="A30" s="2" t="s">
        <v>111</v>
      </c>
      <c r="B30" s="5">
        <v>3283492</v>
      </c>
      <c r="C30" s="5">
        <v>2494982</v>
      </c>
      <c r="D30" s="5">
        <v>6656392</v>
      </c>
      <c r="E30" s="5">
        <v>6501651</v>
      </c>
    </row>
    <row r="31" spans="1:5" x14ac:dyDescent="0.25">
      <c r="A31" s="2" t="s">
        <v>92</v>
      </c>
      <c r="B31" s="5">
        <v>6049238</v>
      </c>
      <c r="C31" s="5">
        <v>5177538</v>
      </c>
      <c r="D31" s="5">
        <v>14533791</v>
      </c>
      <c r="E31" s="5">
        <v>14465669</v>
      </c>
    </row>
    <row r="32" spans="1:5" x14ac:dyDescent="0.25">
      <c r="A32" s="2" t="s">
        <v>112</v>
      </c>
      <c r="B32" s="5">
        <v>-2469901</v>
      </c>
      <c r="C32" s="5">
        <v>676410</v>
      </c>
      <c r="D32" s="5">
        <v>-2651556</v>
      </c>
      <c r="E32" s="5">
        <v>1134728</v>
      </c>
    </row>
    <row r="33" spans="1:5" x14ac:dyDescent="0.25">
      <c r="A33" s="2" t="s">
        <v>113</v>
      </c>
      <c r="B33" s="4">
        <v>0</v>
      </c>
      <c r="C33" s="4">
        <v>0</v>
      </c>
      <c r="D33" s="4">
        <v>0</v>
      </c>
      <c r="E33" s="4">
        <v>0</v>
      </c>
    </row>
    <row r="34" spans="1:5" x14ac:dyDescent="0.25">
      <c r="A34" s="2" t="s">
        <v>114</v>
      </c>
      <c r="B34" s="5">
        <v>-2469901</v>
      </c>
      <c r="C34" s="5">
        <v>676410</v>
      </c>
      <c r="D34" s="5">
        <v>-2651556</v>
      </c>
      <c r="E34" s="5">
        <v>1134728</v>
      </c>
    </row>
    <row r="35" spans="1:5" x14ac:dyDescent="0.25">
      <c r="A35" s="2" t="s">
        <v>115</v>
      </c>
      <c r="B35" s="5">
        <v>254449</v>
      </c>
      <c r="C35" s="5">
        <v>249248</v>
      </c>
      <c r="D35" s="5">
        <v>752944</v>
      </c>
      <c r="E35" s="5">
        <v>747743</v>
      </c>
    </row>
    <row r="36" spans="1:5" ht="45" x14ac:dyDescent="0.25">
      <c r="A36" s="2" t="s">
        <v>116</v>
      </c>
      <c r="B36" s="5">
        <v>44876</v>
      </c>
      <c r="C36" s="5">
        <v>44876</v>
      </c>
      <c r="D36" s="5">
        <v>133164</v>
      </c>
      <c r="E36" s="5">
        <v>133652</v>
      </c>
    </row>
    <row r="37" spans="1:5" ht="30" x14ac:dyDescent="0.25">
      <c r="A37" s="2" t="s">
        <v>117</v>
      </c>
      <c r="B37" s="8">
        <v>-2769226</v>
      </c>
      <c r="C37" s="8">
        <v>382286</v>
      </c>
      <c r="D37" s="8">
        <v>-3537664</v>
      </c>
      <c r="E37" s="8">
        <v>253333</v>
      </c>
    </row>
    <row r="38" spans="1:5" ht="30" x14ac:dyDescent="0.25">
      <c r="A38" s="2" t="s">
        <v>118</v>
      </c>
      <c r="B38" s="5">
        <v>4413119</v>
      </c>
      <c r="C38" s="5">
        <v>4096774</v>
      </c>
      <c r="D38" s="5">
        <v>4202251</v>
      </c>
      <c r="E38" s="5">
        <v>4093148</v>
      </c>
    </row>
    <row r="39" spans="1:5" ht="30" x14ac:dyDescent="0.25">
      <c r="A39" s="2" t="s">
        <v>119</v>
      </c>
      <c r="B39" s="5">
        <v>4413119</v>
      </c>
      <c r="C39" s="5">
        <v>4281099</v>
      </c>
      <c r="D39" s="5">
        <v>4202251</v>
      </c>
      <c r="E39" s="5">
        <v>4290298</v>
      </c>
    </row>
    <row r="40" spans="1:5" ht="30" x14ac:dyDescent="0.25">
      <c r="A40" s="2" t="s">
        <v>120</v>
      </c>
      <c r="B40" s="9">
        <v>-0.63</v>
      </c>
      <c r="C40" s="9">
        <v>0.09</v>
      </c>
      <c r="D40" s="9">
        <v>-0.84</v>
      </c>
      <c r="E40" s="9">
        <v>0.06</v>
      </c>
    </row>
    <row r="41" spans="1:5" ht="30" x14ac:dyDescent="0.25">
      <c r="A41" s="2" t="s">
        <v>121</v>
      </c>
      <c r="B41" s="9">
        <v>-0.63</v>
      </c>
      <c r="C41" s="9">
        <v>0.09</v>
      </c>
      <c r="D41" s="9">
        <v>-0.84</v>
      </c>
      <c r="E41" s="9">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660</v>
      </c>
      <c r="B1" s="7" t="s">
        <v>1</v>
      </c>
      <c r="C1" s="7"/>
      <c r="D1" s="1" t="s">
        <v>525</v>
      </c>
    </row>
    <row r="2" spans="1:4" x14ac:dyDescent="0.25">
      <c r="A2" s="7"/>
      <c r="B2" s="1" t="s">
        <v>2</v>
      </c>
      <c r="C2" s="1" t="s">
        <v>85</v>
      </c>
      <c r="D2" s="1" t="s">
        <v>29</v>
      </c>
    </row>
    <row r="3" spans="1:4" x14ac:dyDescent="0.25">
      <c r="A3" s="2" t="s">
        <v>360</v>
      </c>
      <c r="B3" s="8">
        <v>15289991</v>
      </c>
      <c r="C3" s="8">
        <v>22135921</v>
      </c>
      <c r="D3" s="8">
        <v>22135921</v>
      </c>
    </row>
    <row r="4" spans="1:4" x14ac:dyDescent="0.25">
      <c r="A4" s="2" t="s">
        <v>361</v>
      </c>
      <c r="B4" s="5">
        <v>4602690</v>
      </c>
      <c r="C4" s="4" t="s">
        <v>5</v>
      </c>
      <c r="D4" s="5">
        <v>6596760</v>
      </c>
    </row>
    <row r="5" spans="1:4" x14ac:dyDescent="0.25">
      <c r="A5" s="2" t="s">
        <v>362</v>
      </c>
      <c r="B5" s="5">
        <v>-4574990</v>
      </c>
      <c r="C5" s="4" t="s">
        <v>5</v>
      </c>
      <c r="D5" s="5">
        <v>-12251603</v>
      </c>
    </row>
    <row r="6" spans="1:4" x14ac:dyDescent="0.25">
      <c r="A6" s="2" t="s">
        <v>363</v>
      </c>
      <c r="B6" s="5">
        <v>-1403712</v>
      </c>
      <c r="C6" s="5">
        <v>-882189</v>
      </c>
      <c r="D6" s="5">
        <v>-1191087</v>
      </c>
    </row>
    <row r="7" spans="1:4" x14ac:dyDescent="0.25">
      <c r="A7" s="2" t="s">
        <v>284</v>
      </c>
      <c r="B7" s="8">
        <v>13913979</v>
      </c>
      <c r="C7" s="4" t="s">
        <v>5</v>
      </c>
      <c r="D7" s="8">
        <v>152899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1</v>
      </c>
      <c r="B1" s="7" t="s">
        <v>1</v>
      </c>
      <c r="C1" s="7"/>
    </row>
    <row r="2" spans="1:3" x14ac:dyDescent="0.25">
      <c r="A2" s="7"/>
      <c r="B2" s="1" t="s">
        <v>2</v>
      </c>
      <c r="C2" s="1" t="s">
        <v>85</v>
      </c>
    </row>
    <row r="3" spans="1:3" x14ac:dyDescent="0.25">
      <c r="A3" s="2" t="s">
        <v>158</v>
      </c>
      <c r="B3" s="8">
        <v>331626</v>
      </c>
      <c r="C3" s="8">
        <v>109516</v>
      </c>
    </row>
    <row r="4" spans="1:3" x14ac:dyDescent="0.25">
      <c r="A4" s="2" t="s">
        <v>662</v>
      </c>
      <c r="B4" s="8">
        <v>2738692</v>
      </c>
      <c r="C4" s="8">
        <v>1766182</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3</v>
      </c>
      <c r="B1" s="7" t="s">
        <v>1</v>
      </c>
      <c r="C1" s="7"/>
    </row>
    <row r="2" spans="1:3" x14ac:dyDescent="0.25">
      <c r="A2" s="7"/>
      <c r="B2" s="1" t="s">
        <v>2</v>
      </c>
      <c r="C2" s="1" t="s">
        <v>85</v>
      </c>
    </row>
    <row r="3" spans="1:3" ht="30" x14ac:dyDescent="0.25">
      <c r="A3" s="2" t="s">
        <v>371</v>
      </c>
      <c r="B3" s="5">
        <v>4094861</v>
      </c>
      <c r="C3" s="5">
        <v>4084400</v>
      </c>
    </row>
    <row r="4" spans="1:3" ht="30" x14ac:dyDescent="0.25">
      <c r="A4" s="2" t="s">
        <v>372</v>
      </c>
      <c r="B4" s="5">
        <v>470829</v>
      </c>
      <c r="C4" s="4">
        <v>0</v>
      </c>
    </row>
    <row r="5" spans="1:3" x14ac:dyDescent="0.25">
      <c r="A5" s="2" t="s">
        <v>373</v>
      </c>
      <c r="B5" s="4">
        <v>550</v>
      </c>
      <c r="C5" s="4">
        <v>770</v>
      </c>
    </row>
    <row r="6" spans="1:3" ht="30" x14ac:dyDescent="0.25">
      <c r="A6" s="2" t="s">
        <v>374</v>
      </c>
      <c r="B6" s="5">
        <v>1245</v>
      </c>
      <c r="C6" s="5">
        <v>13627</v>
      </c>
    </row>
    <row r="7" spans="1:3" x14ac:dyDescent="0.25">
      <c r="A7" s="2" t="s">
        <v>375</v>
      </c>
      <c r="B7" s="4">
        <v>-835</v>
      </c>
      <c r="C7" s="5">
        <v>-2023</v>
      </c>
    </row>
    <row r="8" spans="1:3" ht="30" x14ac:dyDescent="0.25">
      <c r="A8" s="2" t="s">
        <v>376</v>
      </c>
      <c r="B8" s="5">
        <v>4566650</v>
      </c>
      <c r="C8" s="5">
        <v>409677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5703125" bestFit="1" customWidth="1"/>
    <col min="5" max="7" width="36.5703125" bestFit="1" customWidth="1"/>
    <col min="8" max="9" width="32.42578125" bestFit="1" customWidth="1"/>
  </cols>
  <sheetData>
    <row r="1" spans="1:9" x14ac:dyDescent="0.25">
      <c r="A1" s="7" t="s">
        <v>664</v>
      </c>
      <c r="B1" s="1" t="s">
        <v>1</v>
      </c>
      <c r="C1" s="1"/>
      <c r="D1" s="1"/>
      <c r="E1" s="1" t="s">
        <v>1</v>
      </c>
      <c r="F1" s="1"/>
      <c r="G1" s="1" t="s">
        <v>1</v>
      </c>
      <c r="H1" s="1"/>
      <c r="I1" s="1" t="s">
        <v>665</v>
      </c>
    </row>
    <row r="2" spans="1:9" x14ac:dyDescent="0.25">
      <c r="A2" s="7"/>
      <c r="B2" s="7" t="s">
        <v>2</v>
      </c>
      <c r="C2" s="7" t="s">
        <v>666</v>
      </c>
      <c r="D2" s="7" t="s">
        <v>667</v>
      </c>
      <c r="E2" s="1" t="s">
        <v>2</v>
      </c>
      <c r="F2" s="1" t="s">
        <v>667</v>
      </c>
      <c r="G2" s="1" t="s">
        <v>2</v>
      </c>
      <c r="H2" s="1" t="s">
        <v>667</v>
      </c>
      <c r="I2" s="1" t="s">
        <v>670</v>
      </c>
    </row>
    <row r="3" spans="1:9" ht="30" x14ac:dyDescent="0.25">
      <c r="A3" s="7"/>
      <c r="B3" s="7"/>
      <c r="C3" s="7"/>
      <c r="D3" s="7"/>
      <c r="E3" s="1" t="s">
        <v>70</v>
      </c>
      <c r="F3" s="1" t="s">
        <v>70</v>
      </c>
      <c r="G3" s="1" t="s">
        <v>70</v>
      </c>
      <c r="H3" s="1" t="s">
        <v>669</v>
      </c>
      <c r="I3" s="1" t="s">
        <v>671</v>
      </c>
    </row>
    <row r="4" spans="1:9" x14ac:dyDescent="0.25">
      <c r="A4" s="7"/>
      <c r="B4" s="7"/>
      <c r="C4" s="7"/>
      <c r="D4" s="7"/>
      <c r="E4" s="1"/>
      <c r="F4" s="1"/>
      <c r="G4" s="1" t="s">
        <v>668</v>
      </c>
      <c r="H4" s="1"/>
      <c r="I4" s="1"/>
    </row>
    <row r="5" spans="1:9" ht="30" x14ac:dyDescent="0.25">
      <c r="A5" s="2" t="s">
        <v>672</v>
      </c>
      <c r="B5" s="4" t="s">
        <v>5</v>
      </c>
      <c r="C5" s="4" t="s">
        <v>5</v>
      </c>
      <c r="D5" s="4" t="s">
        <v>5</v>
      </c>
      <c r="E5" s="4" t="s">
        <v>5</v>
      </c>
      <c r="F5" s="5">
        <v>15349</v>
      </c>
      <c r="G5" s="4" t="s">
        <v>5</v>
      </c>
      <c r="H5" s="4">
        <v>767</v>
      </c>
      <c r="I5" s="4" t="s">
        <v>5</v>
      </c>
    </row>
    <row r="6" spans="1:9" x14ac:dyDescent="0.25">
      <c r="A6" s="2" t="s">
        <v>673</v>
      </c>
      <c r="B6" s="4" t="s">
        <v>5</v>
      </c>
      <c r="C6" s="4" t="s">
        <v>5</v>
      </c>
      <c r="D6" s="4" t="s">
        <v>5</v>
      </c>
      <c r="E6" s="4" t="s">
        <v>5</v>
      </c>
      <c r="F6" s="9">
        <v>679.61</v>
      </c>
      <c r="G6" s="4" t="s">
        <v>5</v>
      </c>
      <c r="H6" s="9">
        <v>822.61</v>
      </c>
      <c r="I6" s="4" t="s">
        <v>5</v>
      </c>
    </row>
    <row r="7" spans="1:9" ht="30" x14ac:dyDescent="0.25">
      <c r="A7" s="2" t="s">
        <v>674</v>
      </c>
      <c r="B7" s="4" t="s">
        <v>5</v>
      </c>
      <c r="C7" s="8">
        <v>1000</v>
      </c>
      <c r="D7" s="8">
        <v>1000</v>
      </c>
      <c r="E7" s="4" t="s">
        <v>5</v>
      </c>
      <c r="F7" s="4" t="s">
        <v>5</v>
      </c>
      <c r="G7" s="4" t="s">
        <v>5</v>
      </c>
      <c r="H7" s="4" t="s">
        <v>5</v>
      </c>
      <c r="I7" s="4" t="s">
        <v>5</v>
      </c>
    </row>
    <row r="8" spans="1:9" ht="30" x14ac:dyDescent="0.25">
      <c r="A8" s="2" t="s">
        <v>675</v>
      </c>
      <c r="B8" s="4" t="s">
        <v>5</v>
      </c>
      <c r="C8" s="4" t="s">
        <v>5</v>
      </c>
      <c r="D8" s="8">
        <v>1700000</v>
      </c>
      <c r="E8" s="4" t="s">
        <v>5</v>
      </c>
      <c r="F8" s="4" t="s">
        <v>5</v>
      </c>
      <c r="G8" s="4" t="s">
        <v>5</v>
      </c>
      <c r="H8" s="4" t="s">
        <v>5</v>
      </c>
      <c r="I8" s="4" t="s">
        <v>5</v>
      </c>
    </row>
    <row r="9" spans="1:9" ht="30" x14ac:dyDescent="0.25">
      <c r="A9" s="2" t="s">
        <v>676</v>
      </c>
      <c r="B9" s="4" t="s">
        <v>5</v>
      </c>
      <c r="C9" s="4" t="s">
        <v>5</v>
      </c>
      <c r="D9" s="4" t="s">
        <v>5</v>
      </c>
      <c r="E9" s="205">
        <v>0.05</v>
      </c>
      <c r="F9" s="4" t="s">
        <v>5</v>
      </c>
      <c r="G9" s="205">
        <v>0.09</v>
      </c>
      <c r="H9" s="4" t="s">
        <v>5</v>
      </c>
      <c r="I9" s="205">
        <v>7.0000000000000007E-2</v>
      </c>
    </row>
    <row r="10" spans="1:9" x14ac:dyDescent="0.25">
      <c r="A10" s="2" t="s">
        <v>677</v>
      </c>
      <c r="B10" s="8">
        <v>-169291</v>
      </c>
      <c r="C10" s="4" t="s">
        <v>5</v>
      </c>
      <c r="D10" s="4" t="s">
        <v>5</v>
      </c>
      <c r="E10" s="4" t="s">
        <v>5</v>
      </c>
      <c r="F10" s="4" t="s">
        <v>5</v>
      </c>
      <c r="G10" s="4" t="s">
        <v>5</v>
      </c>
      <c r="H10" s="4" t="s">
        <v>5</v>
      </c>
      <c r="I10" s="4" t="s">
        <v>5</v>
      </c>
    </row>
    <row r="11" spans="1:9" ht="30" x14ac:dyDescent="0.25">
      <c r="A11" s="2" t="s">
        <v>678</v>
      </c>
      <c r="B11" s="4" t="s">
        <v>5</v>
      </c>
      <c r="C11" s="4" t="s">
        <v>5</v>
      </c>
      <c r="D11" s="4" t="s">
        <v>5</v>
      </c>
      <c r="E11" s="4" t="s">
        <v>5</v>
      </c>
      <c r="F11" s="4" t="s">
        <v>5</v>
      </c>
      <c r="G11" s="4" t="s">
        <v>5</v>
      </c>
      <c r="H11" s="4" t="s">
        <v>5</v>
      </c>
      <c r="I11" s="5">
        <v>2293</v>
      </c>
    </row>
    <row r="12" spans="1:9" x14ac:dyDescent="0.25">
      <c r="A12" s="2" t="s">
        <v>679</v>
      </c>
      <c r="B12" s="4" t="s">
        <v>5</v>
      </c>
      <c r="C12" s="4" t="s">
        <v>5</v>
      </c>
      <c r="D12" s="4" t="s">
        <v>5</v>
      </c>
      <c r="E12" s="4" t="s">
        <v>5</v>
      </c>
      <c r="F12" s="4" t="s">
        <v>5</v>
      </c>
      <c r="G12" s="4" t="s">
        <v>5</v>
      </c>
      <c r="H12" s="4" t="s">
        <v>5</v>
      </c>
      <c r="I12" s="5">
        <v>470829</v>
      </c>
    </row>
    <row r="13" spans="1:9" x14ac:dyDescent="0.25">
      <c r="A13" s="2" t="s">
        <v>680</v>
      </c>
      <c r="B13" s="4" t="s">
        <v>5</v>
      </c>
      <c r="C13" s="9">
        <v>5.5629999999999997</v>
      </c>
      <c r="D13" s="4" t="s">
        <v>5</v>
      </c>
      <c r="E13" s="4" t="s">
        <v>5</v>
      </c>
      <c r="F13" s="4" t="s">
        <v>5</v>
      </c>
      <c r="G13" s="4" t="s">
        <v>5</v>
      </c>
      <c r="H13" s="4" t="s">
        <v>5</v>
      </c>
      <c r="I13" s="4" t="s">
        <v>5</v>
      </c>
    </row>
  </sheetData>
  <mergeCells count="4">
    <mergeCell ref="A1:A4"/>
    <mergeCell ref="B2:B4"/>
    <mergeCell ref="C2:C4"/>
    <mergeCell ref="D2:D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81</v>
      </c>
      <c r="B1" s="7" t="s">
        <v>84</v>
      </c>
      <c r="C1" s="7"/>
      <c r="D1" s="7" t="s">
        <v>1</v>
      </c>
      <c r="E1" s="7"/>
    </row>
    <row r="2" spans="1:5" x14ac:dyDescent="0.25">
      <c r="A2" s="7"/>
      <c r="B2" s="1" t="s">
        <v>2</v>
      </c>
      <c r="C2" s="1" t="s">
        <v>85</v>
      </c>
      <c r="D2" s="1" t="s">
        <v>2</v>
      </c>
      <c r="E2" s="1" t="s">
        <v>85</v>
      </c>
    </row>
    <row r="3" spans="1:5" ht="30" x14ac:dyDescent="0.25">
      <c r="A3" s="3" t="s">
        <v>117</v>
      </c>
      <c r="B3" s="4" t="s">
        <v>5</v>
      </c>
      <c r="C3" s="4" t="s">
        <v>5</v>
      </c>
      <c r="D3" s="4" t="s">
        <v>5</v>
      </c>
      <c r="E3" s="4" t="s">
        <v>5</v>
      </c>
    </row>
    <row r="4" spans="1:5" x14ac:dyDescent="0.25">
      <c r="A4" s="2" t="s">
        <v>114</v>
      </c>
      <c r="B4" s="8">
        <v>-2469901</v>
      </c>
      <c r="C4" s="8">
        <v>676410</v>
      </c>
      <c r="D4" s="8">
        <v>-2651556</v>
      </c>
      <c r="E4" s="8">
        <v>1134728</v>
      </c>
    </row>
    <row r="5" spans="1:5" x14ac:dyDescent="0.25">
      <c r="A5" s="2" t="s">
        <v>115</v>
      </c>
      <c r="B5" s="5">
        <v>254449</v>
      </c>
      <c r="C5" s="5">
        <v>249248</v>
      </c>
      <c r="D5" s="5">
        <v>752944</v>
      </c>
      <c r="E5" s="5">
        <v>747743</v>
      </c>
    </row>
    <row r="6" spans="1:5" ht="45" x14ac:dyDescent="0.25">
      <c r="A6" s="2" t="s">
        <v>116</v>
      </c>
      <c r="B6" s="5">
        <v>44876</v>
      </c>
      <c r="C6" s="5">
        <v>44876</v>
      </c>
      <c r="D6" s="5">
        <v>133164</v>
      </c>
      <c r="E6" s="5">
        <v>133652</v>
      </c>
    </row>
    <row r="7" spans="1:5" ht="30" x14ac:dyDescent="0.25">
      <c r="A7" s="2" t="s">
        <v>117</v>
      </c>
      <c r="B7" s="5">
        <v>-2769226</v>
      </c>
      <c r="C7" s="5">
        <v>382286</v>
      </c>
      <c r="D7" s="5">
        <v>-3537664</v>
      </c>
      <c r="E7" s="5">
        <v>253333</v>
      </c>
    </row>
    <row r="8" spans="1:5" ht="30" x14ac:dyDescent="0.25">
      <c r="A8" s="3" t="s">
        <v>395</v>
      </c>
      <c r="B8" s="4" t="s">
        <v>5</v>
      </c>
      <c r="C8" s="4" t="s">
        <v>5</v>
      </c>
      <c r="D8" s="4" t="s">
        <v>5</v>
      </c>
      <c r="E8" s="4" t="s">
        <v>5</v>
      </c>
    </row>
    <row r="9" spans="1:5" ht="30" x14ac:dyDescent="0.25">
      <c r="A9" s="2" t="s">
        <v>117</v>
      </c>
      <c r="B9" s="5">
        <v>-2769226</v>
      </c>
      <c r="C9" s="5">
        <v>382286</v>
      </c>
      <c r="D9" s="5">
        <v>-3537664</v>
      </c>
      <c r="E9" s="5">
        <v>253333</v>
      </c>
    </row>
    <row r="10" spans="1:5" ht="30" x14ac:dyDescent="0.25">
      <c r="A10" s="2" t="s">
        <v>118</v>
      </c>
      <c r="B10" s="5">
        <v>4413119</v>
      </c>
      <c r="C10" s="5">
        <v>4096774</v>
      </c>
      <c r="D10" s="5">
        <v>4202251</v>
      </c>
      <c r="E10" s="5">
        <v>4093148</v>
      </c>
    </row>
    <row r="11" spans="1:5" ht="30" x14ac:dyDescent="0.25">
      <c r="A11" s="2" t="s">
        <v>682</v>
      </c>
      <c r="B11" s="9">
        <v>-0.63</v>
      </c>
      <c r="C11" s="9">
        <v>0.09</v>
      </c>
      <c r="D11" s="9">
        <v>-0.84</v>
      </c>
      <c r="E11" s="9">
        <v>0.06</v>
      </c>
    </row>
    <row r="12" spans="1:5" ht="30" x14ac:dyDescent="0.25">
      <c r="A12" s="3" t="s">
        <v>398</v>
      </c>
      <c r="B12" s="4" t="s">
        <v>5</v>
      </c>
      <c r="C12" s="4" t="s">
        <v>5</v>
      </c>
      <c r="D12" s="4" t="s">
        <v>5</v>
      </c>
      <c r="E12" s="4" t="s">
        <v>5</v>
      </c>
    </row>
    <row r="13" spans="1:5" ht="30" x14ac:dyDescent="0.25">
      <c r="A13" s="2" t="s">
        <v>117</v>
      </c>
      <c r="B13" s="8">
        <v>-2769226</v>
      </c>
      <c r="C13" s="8">
        <v>382286</v>
      </c>
      <c r="D13" s="8">
        <v>-3537664</v>
      </c>
      <c r="E13" s="8">
        <v>253333</v>
      </c>
    </row>
    <row r="14" spans="1:5" ht="30" x14ac:dyDescent="0.25">
      <c r="A14" s="2" t="s">
        <v>683</v>
      </c>
      <c r="B14" s="5">
        <v>4413119</v>
      </c>
      <c r="C14" s="5">
        <v>4096774</v>
      </c>
      <c r="D14" s="5">
        <v>4202251</v>
      </c>
      <c r="E14" s="5">
        <v>4093148</v>
      </c>
    </row>
    <row r="15" spans="1:5" x14ac:dyDescent="0.25">
      <c r="A15" s="2" t="s">
        <v>400</v>
      </c>
      <c r="B15" s="4">
        <v>0</v>
      </c>
      <c r="C15" s="5">
        <v>184325</v>
      </c>
      <c r="D15" s="4">
        <v>0</v>
      </c>
      <c r="E15" s="5">
        <v>197150</v>
      </c>
    </row>
    <row r="16" spans="1:5" ht="30" x14ac:dyDescent="0.25">
      <c r="A16" s="2" t="s">
        <v>684</v>
      </c>
      <c r="B16" s="5">
        <v>4413119</v>
      </c>
      <c r="C16" s="5">
        <v>4281099</v>
      </c>
      <c r="D16" s="5">
        <v>4202251</v>
      </c>
      <c r="E16" s="5">
        <v>4290298</v>
      </c>
    </row>
    <row r="17" spans="1:5" ht="30" x14ac:dyDescent="0.25">
      <c r="A17" s="2" t="s">
        <v>685</v>
      </c>
      <c r="B17" s="9">
        <v>-0.63</v>
      </c>
      <c r="C17" s="9">
        <v>0.09</v>
      </c>
      <c r="D17" s="9">
        <v>-0.84</v>
      </c>
      <c r="E17" s="9">
        <v>0.0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4" width="12.28515625" bestFit="1" customWidth="1"/>
    <col min="5" max="7" width="36.5703125" bestFit="1" customWidth="1"/>
  </cols>
  <sheetData>
    <row r="1" spans="1:7" ht="15" customHeight="1" x14ac:dyDescent="0.25">
      <c r="A1" s="7" t="s">
        <v>686</v>
      </c>
      <c r="B1" s="7" t="s">
        <v>1</v>
      </c>
      <c r="C1" s="7"/>
      <c r="D1" s="1"/>
      <c r="E1" s="1" t="s">
        <v>1</v>
      </c>
      <c r="F1" s="1" t="s">
        <v>525</v>
      </c>
      <c r="G1" s="1"/>
    </row>
    <row r="2" spans="1:7" x14ac:dyDescent="0.25">
      <c r="A2" s="7"/>
      <c r="B2" s="7" t="s">
        <v>2</v>
      </c>
      <c r="C2" s="7" t="s">
        <v>85</v>
      </c>
      <c r="D2" s="7" t="s">
        <v>687</v>
      </c>
      <c r="E2" s="1" t="s">
        <v>2</v>
      </c>
      <c r="F2" s="1" t="s">
        <v>29</v>
      </c>
      <c r="G2" s="1" t="s">
        <v>689</v>
      </c>
    </row>
    <row r="3" spans="1:7" ht="30" x14ac:dyDescent="0.25">
      <c r="A3" s="7"/>
      <c r="B3" s="7"/>
      <c r="C3" s="7"/>
      <c r="D3" s="7"/>
      <c r="E3" s="1" t="s">
        <v>688</v>
      </c>
      <c r="F3" s="1" t="s">
        <v>688</v>
      </c>
      <c r="G3" s="1" t="s">
        <v>688</v>
      </c>
    </row>
    <row r="4" spans="1:7" ht="60" x14ac:dyDescent="0.25">
      <c r="A4" s="2" t="s">
        <v>690</v>
      </c>
      <c r="B4" s="4" t="s">
        <v>5</v>
      </c>
      <c r="C4" s="4" t="s">
        <v>5</v>
      </c>
      <c r="D4" s="5">
        <v>950000</v>
      </c>
      <c r="E4" s="4" t="s">
        <v>5</v>
      </c>
      <c r="F4" s="4" t="s">
        <v>5</v>
      </c>
      <c r="G4" s="4" t="s">
        <v>5</v>
      </c>
    </row>
    <row r="5" spans="1:7" ht="30" x14ac:dyDescent="0.25">
      <c r="A5" s="2" t="s">
        <v>691</v>
      </c>
      <c r="B5" s="5">
        <v>1245</v>
      </c>
      <c r="C5" s="5">
        <v>13627</v>
      </c>
      <c r="D5" s="4" t="s">
        <v>5</v>
      </c>
      <c r="E5" s="4" t="s">
        <v>5</v>
      </c>
      <c r="F5" s="4" t="s">
        <v>5</v>
      </c>
      <c r="G5" s="4" t="s">
        <v>5</v>
      </c>
    </row>
    <row r="6" spans="1:7" ht="45" x14ac:dyDescent="0.25">
      <c r="A6" s="2" t="s">
        <v>692</v>
      </c>
      <c r="B6" s="9">
        <v>1.76</v>
      </c>
      <c r="C6" s="9">
        <v>1.05</v>
      </c>
      <c r="D6" s="4" t="s">
        <v>5</v>
      </c>
      <c r="E6" s="4" t="s">
        <v>5</v>
      </c>
      <c r="F6" s="4" t="s">
        <v>5</v>
      </c>
      <c r="G6" s="4" t="s">
        <v>5</v>
      </c>
    </row>
    <row r="7" spans="1:7" x14ac:dyDescent="0.25">
      <c r="A7" s="2" t="s">
        <v>693</v>
      </c>
      <c r="B7" s="8">
        <v>2191</v>
      </c>
      <c r="C7" s="8">
        <v>14308</v>
      </c>
      <c r="D7" s="4" t="s">
        <v>5</v>
      </c>
      <c r="E7" s="4" t="s">
        <v>5</v>
      </c>
      <c r="F7" s="4" t="s">
        <v>5</v>
      </c>
      <c r="G7" s="4" t="s">
        <v>5</v>
      </c>
    </row>
    <row r="8" spans="1:7" ht="60" x14ac:dyDescent="0.25">
      <c r="A8" s="2" t="s">
        <v>694</v>
      </c>
      <c r="B8" s="4">
        <v>835</v>
      </c>
      <c r="C8" s="5">
        <v>2023</v>
      </c>
      <c r="D8" s="4" t="s">
        <v>5</v>
      </c>
      <c r="E8" s="4" t="s">
        <v>5</v>
      </c>
      <c r="F8" s="4" t="s">
        <v>5</v>
      </c>
      <c r="G8" s="4" t="s">
        <v>5</v>
      </c>
    </row>
    <row r="9" spans="1:7" ht="75" x14ac:dyDescent="0.25">
      <c r="A9" s="2" t="s">
        <v>695</v>
      </c>
      <c r="B9" s="9">
        <v>3.5</v>
      </c>
      <c r="C9" s="9">
        <v>3.18</v>
      </c>
      <c r="D9" s="4" t="s">
        <v>5</v>
      </c>
      <c r="E9" s="4" t="s">
        <v>5</v>
      </c>
      <c r="F9" s="4" t="s">
        <v>5</v>
      </c>
      <c r="G9" s="4" t="s">
        <v>5</v>
      </c>
    </row>
    <row r="10" spans="1:7" ht="30" x14ac:dyDescent="0.25">
      <c r="A10" s="2" t="s">
        <v>166</v>
      </c>
      <c r="B10" s="5">
        <v>82657</v>
      </c>
      <c r="C10" s="5">
        <v>152101</v>
      </c>
      <c r="D10" s="4" t="s">
        <v>5</v>
      </c>
      <c r="E10" s="4" t="s">
        <v>5</v>
      </c>
      <c r="F10" s="4" t="s">
        <v>5</v>
      </c>
      <c r="G10" s="4" t="s">
        <v>5</v>
      </c>
    </row>
    <row r="11" spans="1:7" ht="60" x14ac:dyDescent="0.25">
      <c r="A11" s="2" t="s">
        <v>696</v>
      </c>
      <c r="B11" s="4" t="s">
        <v>5</v>
      </c>
      <c r="C11" s="4" t="s">
        <v>5</v>
      </c>
      <c r="D11" s="4" t="s">
        <v>5</v>
      </c>
      <c r="E11" s="4" t="s">
        <v>5</v>
      </c>
      <c r="F11" s="4" t="s">
        <v>5</v>
      </c>
      <c r="G11" s="5">
        <v>84334</v>
      </c>
    </row>
    <row r="12" spans="1:7" ht="45" x14ac:dyDescent="0.25">
      <c r="A12" s="2" t="s">
        <v>697</v>
      </c>
      <c r="B12" s="4" t="s">
        <v>5</v>
      </c>
      <c r="C12" s="4" t="s">
        <v>5</v>
      </c>
      <c r="D12" s="4" t="s">
        <v>5</v>
      </c>
      <c r="E12" s="5">
        <v>37500</v>
      </c>
      <c r="F12" s="4" t="s">
        <v>5</v>
      </c>
      <c r="G12" s="4" t="s">
        <v>5</v>
      </c>
    </row>
    <row r="13" spans="1:7" ht="30" x14ac:dyDescent="0.25">
      <c r="A13" s="2" t="s">
        <v>698</v>
      </c>
      <c r="B13" s="4" t="s">
        <v>5</v>
      </c>
      <c r="C13" s="4" t="s">
        <v>5</v>
      </c>
      <c r="D13" s="4" t="s">
        <v>5</v>
      </c>
      <c r="E13" s="4" t="s">
        <v>5</v>
      </c>
      <c r="F13" s="8">
        <v>337153</v>
      </c>
      <c r="G13" s="4" t="s">
        <v>5</v>
      </c>
    </row>
    <row r="14" spans="1:7" ht="30" x14ac:dyDescent="0.25">
      <c r="A14" s="2" t="s">
        <v>699</v>
      </c>
      <c r="B14" s="4" t="s">
        <v>5</v>
      </c>
      <c r="C14" s="4" t="s">
        <v>5</v>
      </c>
      <c r="D14" s="4" t="s">
        <v>5</v>
      </c>
      <c r="E14" s="205">
        <v>0.2</v>
      </c>
      <c r="F14" s="4" t="s">
        <v>5</v>
      </c>
      <c r="G14" s="4" t="s">
        <v>5</v>
      </c>
    </row>
  </sheetData>
  <mergeCells count="5">
    <mergeCell ref="A1:A3"/>
    <mergeCell ref="B1:C1"/>
    <mergeCell ref="B2:B3"/>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2" width="14.28515625" customWidth="1"/>
    <col min="3" max="3" width="3.140625" customWidth="1"/>
    <col min="4" max="4" width="14.28515625" customWidth="1"/>
    <col min="5" max="5" width="3.140625" customWidth="1"/>
  </cols>
  <sheetData>
    <row r="1" spans="1:5" ht="15" customHeight="1" x14ac:dyDescent="0.25">
      <c r="A1" s="1" t="s">
        <v>700</v>
      </c>
      <c r="B1" s="7" t="s">
        <v>2</v>
      </c>
      <c r="C1" s="7"/>
      <c r="D1" s="7" t="s">
        <v>29</v>
      </c>
      <c r="E1" s="7"/>
    </row>
    <row r="2" spans="1:5" x14ac:dyDescent="0.25">
      <c r="A2" s="3" t="s">
        <v>436</v>
      </c>
      <c r="B2" s="4" t="s">
        <v>5</v>
      </c>
      <c r="C2" s="4"/>
      <c r="D2" s="4" t="s">
        <v>5</v>
      </c>
      <c r="E2" s="4"/>
    </row>
    <row r="3" spans="1:5" x14ac:dyDescent="0.25">
      <c r="A3" s="2" t="s">
        <v>529</v>
      </c>
      <c r="B3" s="8">
        <v>51243713</v>
      </c>
      <c r="C3" s="4"/>
      <c r="D3" s="8">
        <v>60071012</v>
      </c>
      <c r="E3" s="4"/>
    </row>
    <row r="4" spans="1:5" ht="17.25" x14ac:dyDescent="0.25">
      <c r="A4" s="2" t="s">
        <v>38</v>
      </c>
      <c r="B4" s="5">
        <v>825704</v>
      </c>
      <c r="C4" s="206" t="s">
        <v>701</v>
      </c>
      <c r="D4" s="5">
        <v>5621860</v>
      </c>
      <c r="E4" s="206" t="s">
        <v>701</v>
      </c>
    </row>
    <row r="5" spans="1:5" x14ac:dyDescent="0.25">
      <c r="A5" s="2" t="s">
        <v>702</v>
      </c>
      <c r="B5" s="5">
        <v>52069417</v>
      </c>
      <c r="C5" s="4"/>
      <c r="D5" s="5">
        <v>65692872</v>
      </c>
      <c r="E5" s="4"/>
    </row>
    <row r="6" spans="1:5" ht="30" x14ac:dyDescent="0.25">
      <c r="A6" s="2" t="s">
        <v>703</v>
      </c>
      <c r="B6" s="4" t="s">
        <v>5</v>
      </c>
      <c r="C6" s="4"/>
      <c r="D6" s="4" t="s">
        <v>5</v>
      </c>
      <c r="E6" s="4"/>
    </row>
    <row r="7" spans="1:5" x14ac:dyDescent="0.25">
      <c r="A7" s="3" t="s">
        <v>436</v>
      </c>
      <c r="B7" s="4" t="s">
        <v>5</v>
      </c>
      <c r="C7" s="4"/>
      <c r="D7" s="4" t="s">
        <v>5</v>
      </c>
      <c r="E7" s="4"/>
    </row>
    <row r="8" spans="1:5" x14ac:dyDescent="0.25">
      <c r="A8" s="2" t="s">
        <v>529</v>
      </c>
      <c r="B8" s="5">
        <v>7144732</v>
      </c>
      <c r="C8" s="4"/>
      <c r="D8" s="5">
        <v>8109028</v>
      </c>
      <c r="E8" s="4"/>
    </row>
    <row r="9" spans="1:5" x14ac:dyDescent="0.25">
      <c r="A9" s="2" t="s">
        <v>704</v>
      </c>
      <c r="B9" s="4" t="s">
        <v>5</v>
      </c>
      <c r="C9" s="4"/>
      <c r="D9" s="4" t="s">
        <v>5</v>
      </c>
      <c r="E9" s="4"/>
    </row>
    <row r="10" spans="1:5" x14ac:dyDescent="0.25">
      <c r="A10" s="3" t="s">
        <v>436</v>
      </c>
      <c r="B10" s="4" t="s">
        <v>5</v>
      </c>
      <c r="C10" s="4"/>
      <c r="D10" s="4" t="s">
        <v>5</v>
      </c>
      <c r="E10" s="4"/>
    </row>
    <row r="11" spans="1:5" x14ac:dyDescent="0.25">
      <c r="A11" s="2" t="s">
        <v>529</v>
      </c>
      <c r="B11" s="5">
        <v>3159965</v>
      </c>
      <c r="C11" s="4"/>
      <c r="D11" s="4" t="s">
        <v>5</v>
      </c>
      <c r="E11" s="4"/>
    </row>
    <row r="12" spans="1:5" x14ac:dyDescent="0.25">
      <c r="A12" s="2" t="s">
        <v>534</v>
      </c>
      <c r="B12" s="4" t="s">
        <v>5</v>
      </c>
      <c r="C12" s="4"/>
      <c r="D12" s="4" t="s">
        <v>5</v>
      </c>
      <c r="E12" s="4"/>
    </row>
    <row r="13" spans="1:5" x14ac:dyDescent="0.25">
      <c r="A13" s="3" t="s">
        <v>436</v>
      </c>
      <c r="B13" s="4" t="s">
        <v>5</v>
      </c>
      <c r="C13" s="4"/>
      <c r="D13" s="4" t="s">
        <v>5</v>
      </c>
      <c r="E13" s="4"/>
    </row>
    <row r="14" spans="1:5" x14ac:dyDescent="0.25">
      <c r="A14" s="2" t="s">
        <v>529</v>
      </c>
      <c r="B14" s="5">
        <v>2802780</v>
      </c>
      <c r="C14" s="4"/>
      <c r="D14" s="4" t="s">
        <v>5</v>
      </c>
      <c r="E14" s="4"/>
    </row>
    <row r="15" spans="1:5" x14ac:dyDescent="0.25">
      <c r="A15" s="2" t="s">
        <v>531</v>
      </c>
      <c r="B15" s="4" t="s">
        <v>5</v>
      </c>
      <c r="C15" s="4"/>
      <c r="D15" s="4" t="s">
        <v>5</v>
      </c>
      <c r="E15" s="4"/>
    </row>
    <row r="16" spans="1:5" x14ac:dyDescent="0.25">
      <c r="A16" s="3" t="s">
        <v>436</v>
      </c>
      <c r="B16" s="4" t="s">
        <v>5</v>
      </c>
      <c r="C16" s="4"/>
      <c r="D16" s="4" t="s">
        <v>5</v>
      </c>
      <c r="E16" s="4"/>
    </row>
    <row r="17" spans="1:5" x14ac:dyDescent="0.25">
      <c r="A17" s="2" t="s">
        <v>529</v>
      </c>
      <c r="B17" s="5">
        <v>38106236</v>
      </c>
      <c r="C17" s="4"/>
      <c r="D17" s="5">
        <v>51956484</v>
      </c>
      <c r="E17" s="4"/>
    </row>
    <row r="18" spans="1:5" x14ac:dyDescent="0.25">
      <c r="A18" s="2" t="s">
        <v>532</v>
      </c>
      <c r="B18" s="4" t="s">
        <v>5</v>
      </c>
      <c r="C18" s="4"/>
      <c r="D18" s="4" t="s">
        <v>5</v>
      </c>
      <c r="E18" s="4"/>
    </row>
    <row r="19" spans="1:5" x14ac:dyDescent="0.25">
      <c r="A19" s="3" t="s">
        <v>436</v>
      </c>
      <c r="B19" s="4" t="s">
        <v>5</v>
      </c>
      <c r="C19" s="4"/>
      <c r="D19" s="4" t="s">
        <v>5</v>
      </c>
      <c r="E19" s="4"/>
    </row>
    <row r="20" spans="1:5" x14ac:dyDescent="0.25">
      <c r="A20" s="2" t="s">
        <v>529</v>
      </c>
      <c r="B20" s="5">
        <v>30000</v>
      </c>
      <c r="C20" s="4"/>
      <c r="D20" s="5">
        <v>5500</v>
      </c>
      <c r="E20" s="4"/>
    </row>
    <row r="21" spans="1:5" x14ac:dyDescent="0.25">
      <c r="A21" s="2" t="s">
        <v>705</v>
      </c>
      <c r="B21" s="4" t="s">
        <v>5</v>
      </c>
      <c r="C21" s="4"/>
      <c r="D21" s="4" t="s">
        <v>5</v>
      </c>
      <c r="E21" s="4"/>
    </row>
    <row r="22" spans="1:5" x14ac:dyDescent="0.25">
      <c r="A22" s="3" t="s">
        <v>436</v>
      </c>
      <c r="B22" s="4" t="s">
        <v>5</v>
      </c>
      <c r="C22" s="4"/>
      <c r="D22" s="4" t="s">
        <v>5</v>
      </c>
      <c r="E22" s="4"/>
    </row>
    <row r="23" spans="1:5" x14ac:dyDescent="0.25">
      <c r="A23" s="2" t="s">
        <v>529</v>
      </c>
      <c r="B23" s="4">
        <v>0</v>
      </c>
      <c r="C23" s="4"/>
      <c r="D23" s="4">
        <v>0</v>
      </c>
      <c r="E23" s="4"/>
    </row>
    <row r="24" spans="1:5" ht="17.25" x14ac:dyDescent="0.25">
      <c r="A24" s="2" t="s">
        <v>38</v>
      </c>
      <c r="B24" s="4">
        <v>0</v>
      </c>
      <c r="C24" s="206" t="s">
        <v>701</v>
      </c>
      <c r="D24" s="4">
        <v>0</v>
      </c>
      <c r="E24" s="206" t="s">
        <v>701</v>
      </c>
    </row>
    <row r="25" spans="1:5" x14ac:dyDescent="0.25">
      <c r="A25" s="2" t="s">
        <v>702</v>
      </c>
      <c r="B25" s="4">
        <v>0</v>
      </c>
      <c r="C25" s="4"/>
      <c r="D25" s="4">
        <v>0</v>
      </c>
      <c r="E25" s="4"/>
    </row>
    <row r="26" spans="1:5" ht="45" x14ac:dyDescent="0.25">
      <c r="A26" s="2" t="s">
        <v>706</v>
      </c>
      <c r="B26" s="4" t="s">
        <v>5</v>
      </c>
      <c r="C26" s="4"/>
      <c r="D26" s="4" t="s">
        <v>5</v>
      </c>
      <c r="E26" s="4"/>
    </row>
    <row r="27" spans="1:5" x14ac:dyDescent="0.25">
      <c r="A27" s="3" t="s">
        <v>436</v>
      </c>
      <c r="B27" s="4" t="s">
        <v>5</v>
      </c>
      <c r="C27" s="4"/>
      <c r="D27" s="4" t="s">
        <v>5</v>
      </c>
      <c r="E27" s="4"/>
    </row>
    <row r="28" spans="1:5" x14ac:dyDescent="0.25">
      <c r="A28" s="2" t="s">
        <v>529</v>
      </c>
      <c r="B28" s="4">
        <v>0</v>
      </c>
      <c r="C28" s="4"/>
      <c r="D28" s="4">
        <v>0</v>
      </c>
      <c r="E28" s="4"/>
    </row>
    <row r="29" spans="1:5" ht="30" x14ac:dyDescent="0.25">
      <c r="A29" s="2" t="s">
        <v>707</v>
      </c>
      <c r="B29" s="4" t="s">
        <v>5</v>
      </c>
      <c r="C29" s="4"/>
      <c r="D29" s="4" t="s">
        <v>5</v>
      </c>
      <c r="E29" s="4"/>
    </row>
    <row r="30" spans="1:5" x14ac:dyDescent="0.25">
      <c r="A30" s="3" t="s">
        <v>436</v>
      </c>
      <c r="B30" s="4" t="s">
        <v>5</v>
      </c>
      <c r="C30" s="4"/>
      <c r="D30" s="4" t="s">
        <v>5</v>
      </c>
      <c r="E30" s="4"/>
    </row>
    <row r="31" spans="1:5" x14ac:dyDescent="0.25">
      <c r="A31" s="2" t="s">
        <v>529</v>
      </c>
      <c r="B31" s="4">
        <v>0</v>
      </c>
      <c r="C31" s="4"/>
      <c r="D31" s="4">
        <v>0</v>
      </c>
      <c r="E31" s="4"/>
    </row>
    <row r="32" spans="1:5" ht="30" x14ac:dyDescent="0.25">
      <c r="A32" s="2" t="s">
        <v>708</v>
      </c>
      <c r="B32" s="4" t="s">
        <v>5</v>
      </c>
      <c r="C32" s="4"/>
      <c r="D32" s="4" t="s">
        <v>5</v>
      </c>
      <c r="E32" s="4"/>
    </row>
    <row r="33" spans="1:5" x14ac:dyDescent="0.25">
      <c r="A33" s="3" t="s">
        <v>436</v>
      </c>
      <c r="B33" s="4" t="s">
        <v>5</v>
      </c>
      <c r="C33" s="4"/>
      <c r="D33" s="4" t="s">
        <v>5</v>
      </c>
      <c r="E33" s="4"/>
    </row>
    <row r="34" spans="1:5" x14ac:dyDescent="0.25">
      <c r="A34" s="2" t="s">
        <v>529</v>
      </c>
      <c r="B34" s="4">
        <v>0</v>
      </c>
      <c r="C34" s="4"/>
      <c r="D34" s="4">
        <v>0</v>
      </c>
      <c r="E34" s="4"/>
    </row>
    <row r="35" spans="1:5" x14ac:dyDescent="0.25">
      <c r="A35" s="2" t="s">
        <v>709</v>
      </c>
      <c r="B35" s="4" t="s">
        <v>5</v>
      </c>
      <c r="C35" s="4"/>
      <c r="D35" s="4" t="s">
        <v>5</v>
      </c>
      <c r="E35" s="4"/>
    </row>
    <row r="36" spans="1:5" x14ac:dyDescent="0.25">
      <c r="A36" s="3" t="s">
        <v>436</v>
      </c>
      <c r="B36" s="4" t="s">
        <v>5</v>
      </c>
      <c r="C36" s="4"/>
      <c r="D36" s="4" t="s">
        <v>5</v>
      </c>
      <c r="E36" s="4"/>
    </row>
    <row r="37" spans="1:5" x14ac:dyDescent="0.25">
      <c r="A37" s="2" t="s">
        <v>529</v>
      </c>
      <c r="B37" s="5">
        <v>51243713</v>
      </c>
      <c r="C37" s="4"/>
      <c r="D37" s="5">
        <v>60071012</v>
      </c>
      <c r="E37" s="4"/>
    </row>
    <row r="38" spans="1:5" ht="17.25" x14ac:dyDescent="0.25">
      <c r="A38" s="2" t="s">
        <v>38</v>
      </c>
      <c r="B38" s="5">
        <v>825704</v>
      </c>
      <c r="C38" s="206" t="s">
        <v>701</v>
      </c>
      <c r="D38" s="5">
        <v>5621860</v>
      </c>
      <c r="E38" s="206" t="s">
        <v>701</v>
      </c>
    </row>
    <row r="39" spans="1:5" x14ac:dyDescent="0.25">
      <c r="A39" s="2" t="s">
        <v>702</v>
      </c>
      <c r="B39" s="5">
        <v>52069417</v>
      </c>
      <c r="C39" s="4"/>
      <c r="D39" s="5">
        <v>65692872</v>
      </c>
      <c r="E39" s="4"/>
    </row>
    <row r="40" spans="1:5" ht="45" x14ac:dyDescent="0.25">
      <c r="A40" s="2" t="s">
        <v>710</v>
      </c>
      <c r="B40" s="4" t="s">
        <v>5</v>
      </c>
      <c r="C40" s="4"/>
      <c r="D40" s="4" t="s">
        <v>5</v>
      </c>
      <c r="E40" s="4"/>
    </row>
    <row r="41" spans="1:5" x14ac:dyDescent="0.25">
      <c r="A41" s="3" t="s">
        <v>436</v>
      </c>
      <c r="B41" s="4" t="s">
        <v>5</v>
      </c>
      <c r="C41" s="4"/>
      <c r="D41" s="4" t="s">
        <v>5</v>
      </c>
      <c r="E41" s="4"/>
    </row>
    <row r="42" spans="1:5" x14ac:dyDescent="0.25">
      <c r="A42" s="2" t="s">
        <v>529</v>
      </c>
      <c r="B42" s="5">
        <v>7144732</v>
      </c>
      <c r="C42" s="4"/>
      <c r="D42" s="5">
        <v>8109028</v>
      </c>
      <c r="E42" s="4"/>
    </row>
    <row r="43" spans="1:5" ht="30" x14ac:dyDescent="0.25">
      <c r="A43" s="2" t="s">
        <v>711</v>
      </c>
      <c r="B43" s="4" t="s">
        <v>5</v>
      </c>
      <c r="C43" s="4"/>
      <c r="D43" s="4" t="s">
        <v>5</v>
      </c>
      <c r="E43" s="4"/>
    </row>
    <row r="44" spans="1:5" x14ac:dyDescent="0.25">
      <c r="A44" s="3" t="s">
        <v>436</v>
      </c>
      <c r="B44" s="4" t="s">
        <v>5</v>
      </c>
      <c r="C44" s="4"/>
      <c r="D44" s="4" t="s">
        <v>5</v>
      </c>
      <c r="E44" s="4"/>
    </row>
    <row r="45" spans="1:5" x14ac:dyDescent="0.25">
      <c r="A45" s="2" t="s">
        <v>529</v>
      </c>
      <c r="B45" s="5">
        <v>3159965</v>
      </c>
      <c r="C45" s="4"/>
      <c r="D45" s="4" t="s">
        <v>5</v>
      </c>
      <c r="E45" s="4"/>
    </row>
    <row r="46" spans="1:5" ht="30" x14ac:dyDescent="0.25">
      <c r="A46" s="2" t="s">
        <v>712</v>
      </c>
      <c r="B46" s="4" t="s">
        <v>5</v>
      </c>
      <c r="C46" s="4"/>
      <c r="D46" s="4" t="s">
        <v>5</v>
      </c>
      <c r="E46" s="4"/>
    </row>
    <row r="47" spans="1:5" x14ac:dyDescent="0.25">
      <c r="A47" s="3" t="s">
        <v>436</v>
      </c>
      <c r="B47" s="4" t="s">
        <v>5</v>
      </c>
      <c r="C47" s="4"/>
      <c r="D47" s="4" t="s">
        <v>5</v>
      </c>
      <c r="E47" s="4"/>
    </row>
    <row r="48" spans="1:5" x14ac:dyDescent="0.25">
      <c r="A48" s="2" t="s">
        <v>529</v>
      </c>
      <c r="B48" s="5">
        <v>2802780</v>
      </c>
      <c r="C48" s="4"/>
      <c r="D48" s="4" t="s">
        <v>5</v>
      </c>
      <c r="E48" s="4"/>
    </row>
    <row r="49" spans="1:5" ht="30" x14ac:dyDescent="0.25">
      <c r="A49" s="2" t="s">
        <v>713</v>
      </c>
      <c r="B49" s="4" t="s">
        <v>5</v>
      </c>
      <c r="C49" s="4"/>
      <c r="D49" s="4" t="s">
        <v>5</v>
      </c>
      <c r="E49" s="4"/>
    </row>
    <row r="50" spans="1:5" x14ac:dyDescent="0.25">
      <c r="A50" s="3" t="s">
        <v>436</v>
      </c>
      <c r="B50" s="4" t="s">
        <v>5</v>
      </c>
      <c r="C50" s="4"/>
      <c r="D50" s="4" t="s">
        <v>5</v>
      </c>
      <c r="E50" s="4"/>
    </row>
    <row r="51" spans="1:5" x14ac:dyDescent="0.25">
      <c r="A51" s="2" t="s">
        <v>529</v>
      </c>
      <c r="B51" s="5">
        <v>38106236</v>
      </c>
      <c r="C51" s="4"/>
      <c r="D51" s="5">
        <v>51956484</v>
      </c>
      <c r="E51" s="4"/>
    </row>
    <row r="52" spans="1:5" ht="30" x14ac:dyDescent="0.25">
      <c r="A52" s="2" t="s">
        <v>714</v>
      </c>
      <c r="B52" s="4" t="s">
        <v>5</v>
      </c>
      <c r="C52" s="4"/>
      <c r="D52" s="4" t="s">
        <v>5</v>
      </c>
      <c r="E52" s="4"/>
    </row>
    <row r="53" spans="1:5" x14ac:dyDescent="0.25">
      <c r="A53" s="3" t="s">
        <v>436</v>
      </c>
      <c r="B53" s="4" t="s">
        <v>5</v>
      </c>
      <c r="C53" s="4"/>
      <c r="D53" s="4" t="s">
        <v>5</v>
      </c>
      <c r="E53" s="4"/>
    </row>
    <row r="54" spans="1:5" x14ac:dyDescent="0.25">
      <c r="A54" s="2" t="s">
        <v>529</v>
      </c>
      <c r="B54" s="5">
        <v>30000</v>
      </c>
      <c r="C54" s="4"/>
      <c r="D54" s="5">
        <v>5500</v>
      </c>
      <c r="E54" s="4"/>
    </row>
    <row r="55" spans="1:5" x14ac:dyDescent="0.25">
      <c r="A55" s="2" t="s">
        <v>715</v>
      </c>
      <c r="B55" s="4" t="s">
        <v>5</v>
      </c>
      <c r="C55" s="4"/>
      <c r="D55" s="4" t="s">
        <v>5</v>
      </c>
      <c r="E55" s="4"/>
    </row>
    <row r="56" spans="1:5" x14ac:dyDescent="0.25">
      <c r="A56" s="3" t="s">
        <v>436</v>
      </c>
      <c r="B56" s="4" t="s">
        <v>5</v>
      </c>
      <c r="C56" s="4"/>
      <c r="D56" s="4" t="s">
        <v>5</v>
      </c>
      <c r="E56" s="4"/>
    </row>
    <row r="57" spans="1:5" x14ac:dyDescent="0.25">
      <c r="A57" s="2" t="s">
        <v>529</v>
      </c>
      <c r="B57" s="4">
        <v>0</v>
      </c>
      <c r="C57" s="4"/>
      <c r="D57" s="4">
        <v>0</v>
      </c>
      <c r="E57" s="4"/>
    </row>
    <row r="58" spans="1:5" ht="17.25" x14ac:dyDescent="0.25">
      <c r="A58" s="2" t="s">
        <v>38</v>
      </c>
      <c r="B58" s="4">
        <v>0</v>
      </c>
      <c r="C58" s="206" t="s">
        <v>701</v>
      </c>
      <c r="D58" s="4">
        <v>0</v>
      </c>
      <c r="E58" s="206" t="s">
        <v>701</v>
      </c>
    </row>
    <row r="59" spans="1:5" x14ac:dyDescent="0.25">
      <c r="A59" s="2" t="s">
        <v>702</v>
      </c>
      <c r="B59" s="4">
        <v>0</v>
      </c>
      <c r="C59" s="4"/>
      <c r="D59" s="4">
        <v>0</v>
      </c>
      <c r="E59" s="4"/>
    </row>
    <row r="60" spans="1:5" ht="45" x14ac:dyDescent="0.25">
      <c r="A60" s="2" t="s">
        <v>716</v>
      </c>
      <c r="B60" s="4" t="s">
        <v>5</v>
      </c>
      <c r="C60" s="4"/>
      <c r="D60" s="4" t="s">
        <v>5</v>
      </c>
      <c r="E60" s="4"/>
    </row>
    <row r="61" spans="1:5" x14ac:dyDescent="0.25">
      <c r="A61" s="3" t="s">
        <v>436</v>
      </c>
      <c r="B61" s="4" t="s">
        <v>5</v>
      </c>
      <c r="C61" s="4"/>
      <c r="D61" s="4" t="s">
        <v>5</v>
      </c>
      <c r="E61" s="4"/>
    </row>
    <row r="62" spans="1:5" x14ac:dyDescent="0.25">
      <c r="A62" s="2" t="s">
        <v>529</v>
      </c>
      <c r="B62" s="4">
        <v>0</v>
      </c>
      <c r="C62" s="4"/>
      <c r="D62" s="4">
        <v>0</v>
      </c>
      <c r="E62" s="4"/>
    </row>
    <row r="63" spans="1:5" ht="30" x14ac:dyDescent="0.25">
      <c r="A63" s="2" t="s">
        <v>717</v>
      </c>
      <c r="B63" s="4" t="s">
        <v>5</v>
      </c>
      <c r="C63" s="4"/>
      <c r="D63" s="4" t="s">
        <v>5</v>
      </c>
      <c r="E63" s="4"/>
    </row>
    <row r="64" spans="1:5" x14ac:dyDescent="0.25">
      <c r="A64" s="3" t="s">
        <v>436</v>
      </c>
      <c r="B64" s="4" t="s">
        <v>5</v>
      </c>
      <c r="C64" s="4"/>
      <c r="D64" s="4" t="s">
        <v>5</v>
      </c>
      <c r="E64" s="4"/>
    </row>
    <row r="65" spans="1:5" x14ac:dyDescent="0.25">
      <c r="A65" s="2" t="s">
        <v>529</v>
      </c>
      <c r="B65" s="4">
        <v>0</v>
      </c>
      <c r="C65" s="4"/>
      <c r="D65" s="4" t="s">
        <v>5</v>
      </c>
      <c r="E65" s="4"/>
    </row>
    <row r="66" spans="1:5" ht="30" x14ac:dyDescent="0.25">
      <c r="A66" s="2" t="s">
        <v>718</v>
      </c>
      <c r="B66" s="4" t="s">
        <v>5</v>
      </c>
      <c r="C66" s="4"/>
      <c r="D66" s="4" t="s">
        <v>5</v>
      </c>
      <c r="E66" s="4"/>
    </row>
    <row r="67" spans="1:5" x14ac:dyDescent="0.25">
      <c r="A67" s="3" t="s">
        <v>436</v>
      </c>
      <c r="B67" s="4" t="s">
        <v>5</v>
      </c>
      <c r="C67" s="4"/>
      <c r="D67" s="4" t="s">
        <v>5</v>
      </c>
      <c r="E67" s="4"/>
    </row>
    <row r="68" spans="1:5" x14ac:dyDescent="0.25">
      <c r="A68" s="2" t="s">
        <v>529</v>
      </c>
      <c r="B68" s="4">
        <v>0</v>
      </c>
      <c r="C68" s="4"/>
      <c r="D68" s="4">
        <v>0</v>
      </c>
      <c r="E68" s="4"/>
    </row>
    <row r="69" spans="1:5" ht="30" x14ac:dyDescent="0.25">
      <c r="A69" s="2" t="s">
        <v>719</v>
      </c>
      <c r="B69" s="4" t="s">
        <v>5</v>
      </c>
      <c r="C69" s="4"/>
      <c r="D69" s="4" t="s">
        <v>5</v>
      </c>
      <c r="E69" s="4"/>
    </row>
    <row r="70" spans="1:5" x14ac:dyDescent="0.25">
      <c r="A70" s="3" t="s">
        <v>436</v>
      </c>
      <c r="B70" s="4" t="s">
        <v>5</v>
      </c>
      <c r="C70" s="4"/>
      <c r="D70" s="4" t="s">
        <v>5</v>
      </c>
      <c r="E70" s="4"/>
    </row>
    <row r="71" spans="1:5" x14ac:dyDescent="0.25">
      <c r="A71" s="2" t="s">
        <v>529</v>
      </c>
      <c r="B71" s="8">
        <v>0</v>
      </c>
      <c r="C71" s="4"/>
      <c r="D71" s="8">
        <v>0</v>
      </c>
      <c r="E71" s="4"/>
    </row>
    <row r="72" spans="1:5" x14ac:dyDescent="0.25">
      <c r="A72" s="62"/>
      <c r="B72" s="62"/>
      <c r="C72" s="62"/>
      <c r="D72" s="62"/>
      <c r="E72" s="62"/>
    </row>
    <row r="73" spans="1:5" ht="15" customHeight="1" x14ac:dyDescent="0.25">
      <c r="A73" s="2" t="s">
        <v>701</v>
      </c>
      <c r="B73" s="12" t="s">
        <v>720</v>
      </c>
      <c r="C73" s="12"/>
      <c r="D73" s="12"/>
      <c r="E73" s="12"/>
    </row>
  </sheetData>
  <mergeCells count="4">
    <mergeCell ref="B1:C1"/>
    <mergeCell ref="D1:E1"/>
    <mergeCell ref="A72:E72"/>
    <mergeCell ref="B73:E7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2</v>
      </c>
      <c r="C1" s="1" t="s">
        <v>29</v>
      </c>
    </row>
    <row r="2" spans="1:3" ht="30" x14ac:dyDescent="0.25">
      <c r="A2" s="2" t="s">
        <v>443</v>
      </c>
      <c r="B2" s="8">
        <v>11977786</v>
      </c>
      <c r="C2" s="8">
        <v>18951232</v>
      </c>
    </row>
    <row r="3" spans="1:3" x14ac:dyDescent="0.25">
      <c r="A3" s="2" t="s">
        <v>44</v>
      </c>
      <c r="B3" s="5">
        <v>13913979</v>
      </c>
      <c r="C3" s="5">
        <v>15289991</v>
      </c>
    </row>
    <row r="4" spans="1:3" x14ac:dyDescent="0.25">
      <c r="A4" s="2" t="s">
        <v>444</v>
      </c>
      <c r="B4" s="5">
        <v>52069417</v>
      </c>
      <c r="C4" s="5">
        <v>65692872</v>
      </c>
    </row>
    <row r="5" spans="1:3" x14ac:dyDescent="0.25">
      <c r="A5" s="2" t="s">
        <v>705</v>
      </c>
      <c r="B5" s="4" t="s">
        <v>5</v>
      </c>
      <c r="C5" s="4" t="s">
        <v>5</v>
      </c>
    </row>
    <row r="6" spans="1:3" ht="30" x14ac:dyDescent="0.25">
      <c r="A6" s="2" t="s">
        <v>443</v>
      </c>
      <c r="B6" s="4">
        <v>0</v>
      </c>
      <c r="C6" s="4">
        <v>0</v>
      </c>
    </row>
    <row r="7" spans="1:3" x14ac:dyDescent="0.25">
      <c r="A7" s="2" t="s">
        <v>44</v>
      </c>
      <c r="B7" s="4">
        <v>0</v>
      </c>
      <c r="C7" s="4">
        <v>0</v>
      </c>
    </row>
    <row r="8" spans="1:3" x14ac:dyDescent="0.25">
      <c r="A8" s="2" t="s">
        <v>444</v>
      </c>
      <c r="B8" s="4">
        <v>0</v>
      </c>
      <c r="C8" s="4">
        <v>0</v>
      </c>
    </row>
    <row r="9" spans="1:3" x14ac:dyDescent="0.25">
      <c r="A9" s="2" t="s">
        <v>709</v>
      </c>
      <c r="B9" s="4" t="s">
        <v>5</v>
      </c>
      <c r="C9" s="4" t="s">
        <v>5</v>
      </c>
    </row>
    <row r="10" spans="1:3" ht="30" x14ac:dyDescent="0.25">
      <c r="A10" s="2" t="s">
        <v>443</v>
      </c>
      <c r="B10" s="4">
        <v>0</v>
      </c>
      <c r="C10" s="4">
        <v>0</v>
      </c>
    </row>
    <row r="11" spans="1:3" x14ac:dyDescent="0.25">
      <c r="A11" s="2" t="s">
        <v>44</v>
      </c>
      <c r="B11" s="4">
        <v>0</v>
      </c>
      <c r="C11" s="4">
        <v>0</v>
      </c>
    </row>
    <row r="12" spans="1:3" x14ac:dyDescent="0.25">
      <c r="A12" s="2" t="s">
        <v>444</v>
      </c>
      <c r="B12" s="5">
        <v>52069417</v>
      </c>
      <c r="C12" s="5">
        <v>65692872</v>
      </c>
    </row>
    <row r="13" spans="1:3" x14ac:dyDescent="0.25">
      <c r="A13" s="2" t="s">
        <v>715</v>
      </c>
      <c r="B13" s="4" t="s">
        <v>5</v>
      </c>
      <c r="C13" s="4" t="s">
        <v>5</v>
      </c>
    </row>
    <row r="14" spans="1:3" ht="30" x14ac:dyDescent="0.25">
      <c r="A14" s="2" t="s">
        <v>443</v>
      </c>
      <c r="B14" s="5">
        <v>11977786</v>
      </c>
      <c r="C14" s="5">
        <v>18951232</v>
      </c>
    </row>
    <row r="15" spans="1:3" x14ac:dyDescent="0.25">
      <c r="A15" s="2" t="s">
        <v>44</v>
      </c>
      <c r="B15" s="5">
        <v>13913979</v>
      </c>
      <c r="C15" s="5">
        <v>15289991</v>
      </c>
    </row>
    <row r="16" spans="1:3" x14ac:dyDescent="0.25">
      <c r="A16" s="2" t="s">
        <v>444</v>
      </c>
      <c r="B16" s="8">
        <v>0</v>
      </c>
      <c r="C16" s="8">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ht="15" customHeight="1" x14ac:dyDescent="0.25">
      <c r="A1" s="7" t="s">
        <v>722</v>
      </c>
      <c r="B1" s="1" t="s">
        <v>1</v>
      </c>
      <c r="C1" s="1" t="s">
        <v>525</v>
      </c>
    </row>
    <row r="2" spans="1:3" x14ac:dyDescent="0.25">
      <c r="A2" s="7"/>
      <c r="B2" s="1" t="s">
        <v>2</v>
      </c>
      <c r="C2" s="1" t="s">
        <v>29</v>
      </c>
    </row>
    <row r="3" spans="1:3" x14ac:dyDescent="0.25">
      <c r="A3" s="2" t="s">
        <v>723</v>
      </c>
      <c r="B3" s="4" t="s">
        <v>5</v>
      </c>
      <c r="C3" s="4" t="s">
        <v>5</v>
      </c>
    </row>
    <row r="4" spans="1:3" ht="30" x14ac:dyDescent="0.25">
      <c r="A4" s="2" t="s">
        <v>724</v>
      </c>
      <c r="B4" s="4" t="s">
        <v>725</v>
      </c>
      <c r="C4" s="4" t="s">
        <v>725</v>
      </c>
    </row>
    <row r="5" spans="1:3" ht="30" x14ac:dyDescent="0.25">
      <c r="A5" s="2" t="s">
        <v>726</v>
      </c>
      <c r="B5" s="4" t="s">
        <v>727</v>
      </c>
      <c r="C5" s="4" t="s">
        <v>727</v>
      </c>
    </row>
    <row r="6" spans="1:3" ht="30" x14ac:dyDescent="0.25">
      <c r="A6" s="2" t="s">
        <v>728</v>
      </c>
      <c r="B6" s="4" t="s">
        <v>5</v>
      </c>
      <c r="C6" s="4" t="s">
        <v>5</v>
      </c>
    </row>
    <row r="7" spans="1:3" ht="30" x14ac:dyDescent="0.25">
      <c r="A7" s="2" t="s">
        <v>729</v>
      </c>
      <c r="B7" s="205">
        <v>0.1</v>
      </c>
      <c r="C7" s="205">
        <v>0.1</v>
      </c>
    </row>
    <row r="8" spans="1:3" ht="30" x14ac:dyDescent="0.25">
      <c r="A8" s="2" t="s">
        <v>730</v>
      </c>
      <c r="B8" s="4" t="s">
        <v>5</v>
      </c>
      <c r="C8" s="4" t="s">
        <v>5</v>
      </c>
    </row>
    <row r="9" spans="1:3" ht="30" x14ac:dyDescent="0.25">
      <c r="A9" s="2" t="s">
        <v>729</v>
      </c>
      <c r="B9" s="205">
        <v>0</v>
      </c>
      <c r="C9" s="205">
        <v>0</v>
      </c>
    </row>
    <row r="10" spans="1:3" x14ac:dyDescent="0.25">
      <c r="A10" s="2" t="s">
        <v>731</v>
      </c>
      <c r="B10" s="4" t="s">
        <v>5</v>
      </c>
      <c r="C10" s="4" t="s">
        <v>5</v>
      </c>
    </row>
    <row r="11" spans="1:3" ht="30" x14ac:dyDescent="0.25">
      <c r="A11" s="2" t="s">
        <v>724</v>
      </c>
      <c r="B11" s="4" t="s">
        <v>725</v>
      </c>
      <c r="C11" s="4" t="s">
        <v>725</v>
      </c>
    </row>
    <row r="12" spans="1:3" ht="30" x14ac:dyDescent="0.25">
      <c r="A12" s="2" t="s">
        <v>726</v>
      </c>
      <c r="B12" s="4" t="s">
        <v>732</v>
      </c>
      <c r="C12" s="4" t="s">
        <v>732</v>
      </c>
    </row>
    <row r="13" spans="1:3" ht="30" x14ac:dyDescent="0.25">
      <c r="A13" s="2" t="s">
        <v>733</v>
      </c>
      <c r="B13" s="4" t="s">
        <v>5</v>
      </c>
      <c r="C13" s="4" t="s">
        <v>5</v>
      </c>
    </row>
    <row r="14" spans="1:3" ht="30" x14ac:dyDescent="0.25">
      <c r="A14" s="2" t="s">
        <v>729</v>
      </c>
      <c r="B14" s="205">
        <v>0.1</v>
      </c>
      <c r="C14" s="205">
        <v>0.1</v>
      </c>
    </row>
    <row r="15" spans="1:3" ht="30" x14ac:dyDescent="0.25">
      <c r="A15" s="2" t="s">
        <v>734</v>
      </c>
      <c r="B15" s="4" t="s">
        <v>5</v>
      </c>
      <c r="C15" s="4" t="s">
        <v>5</v>
      </c>
    </row>
    <row r="16" spans="1:3" ht="30" x14ac:dyDescent="0.25">
      <c r="A16" s="2" t="s">
        <v>729</v>
      </c>
      <c r="B16" s="205">
        <v>0</v>
      </c>
      <c r="C16" s="205">
        <v>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35</v>
      </c>
      <c r="B1" s="1" t="s">
        <v>2</v>
      </c>
      <c r="C1" s="1" t="s">
        <v>29</v>
      </c>
    </row>
    <row r="2" spans="1:3" x14ac:dyDescent="0.25">
      <c r="A2" s="3" t="s">
        <v>736</v>
      </c>
      <c r="B2" s="4" t="s">
        <v>5</v>
      </c>
      <c r="C2" s="4" t="s">
        <v>5</v>
      </c>
    </row>
    <row r="3" spans="1:3" x14ac:dyDescent="0.25">
      <c r="A3" s="2" t="s">
        <v>737</v>
      </c>
      <c r="B3" s="8">
        <v>231093043</v>
      </c>
      <c r="C3" s="8">
        <v>260257334</v>
      </c>
    </row>
    <row r="4" spans="1:3" x14ac:dyDescent="0.25">
      <c r="A4" s="3" t="s">
        <v>738</v>
      </c>
      <c r="B4" s="4" t="s">
        <v>5</v>
      </c>
      <c r="C4" s="4" t="s">
        <v>5</v>
      </c>
    </row>
    <row r="5" spans="1:3" ht="30" x14ac:dyDescent="0.25">
      <c r="A5" s="2" t="s">
        <v>739</v>
      </c>
      <c r="B5" s="5">
        <v>93185715</v>
      </c>
      <c r="C5" s="5">
        <v>144690932</v>
      </c>
    </row>
    <row r="6" spans="1:3" ht="30" x14ac:dyDescent="0.25">
      <c r="A6" s="2" t="s">
        <v>740</v>
      </c>
      <c r="B6" s="5">
        <v>11000000</v>
      </c>
      <c r="C6" s="5">
        <v>11000000</v>
      </c>
    </row>
    <row r="7" spans="1:3" x14ac:dyDescent="0.25">
      <c r="A7" s="3" t="s">
        <v>741</v>
      </c>
      <c r="B7" s="4" t="s">
        <v>5</v>
      </c>
      <c r="C7" s="4" t="s">
        <v>5</v>
      </c>
    </row>
    <row r="8" spans="1:3" x14ac:dyDescent="0.25">
      <c r="A8" s="2" t="s">
        <v>742</v>
      </c>
      <c r="B8" s="5">
        <v>233541000</v>
      </c>
      <c r="C8" s="5">
        <v>258758000</v>
      </c>
    </row>
    <row r="9" spans="1:3" ht="30" x14ac:dyDescent="0.25">
      <c r="A9" s="3" t="s">
        <v>743</v>
      </c>
      <c r="B9" s="4" t="s">
        <v>5</v>
      </c>
      <c r="C9" s="4" t="s">
        <v>5</v>
      </c>
    </row>
    <row r="10" spans="1:3" x14ac:dyDescent="0.25">
      <c r="A10" s="2" t="s">
        <v>744</v>
      </c>
      <c r="B10" s="5">
        <v>93783000</v>
      </c>
      <c r="C10" s="5">
        <v>146539000</v>
      </c>
    </row>
    <row r="11" spans="1:3" ht="30" x14ac:dyDescent="0.25">
      <c r="A11" s="2" t="s">
        <v>745</v>
      </c>
      <c r="B11" s="5">
        <v>11033000</v>
      </c>
      <c r="C11" s="5">
        <v>11077000</v>
      </c>
    </row>
    <row r="12" spans="1:3" x14ac:dyDescent="0.25">
      <c r="A12" s="2" t="s">
        <v>705</v>
      </c>
      <c r="B12" s="4" t="s">
        <v>5</v>
      </c>
      <c r="C12" s="4" t="s">
        <v>5</v>
      </c>
    </row>
    <row r="13" spans="1:3" x14ac:dyDescent="0.25">
      <c r="A13" s="3" t="s">
        <v>741</v>
      </c>
      <c r="B13" s="4" t="s">
        <v>5</v>
      </c>
      <c r="C13" s="4" t="s">
        <v>5</v>
      </c>
    </row>
    <row r="14" spans="1:3" x14ac:dyDescent="0.25">
      <c r="A14" s="2" t="s">
        <v>742</v>
      </c>
      <c r="B14" s="4">
        <v>0</v>
      </c>
      <c r="C14" s="4">
        <v>0</v>
      </c>
    </row>
    <row r="15" spans="1:3" ht="30" x14ac:dyDescent="0.25">
      <c r="A15" s="3" t="s">
        <v>743</v>
      </c>
      <c r="B15" s="4" t="s">
        <v>5</v>
      </c>
      <c r="C15" s="4" t="s">
        <v>5</v>
      </c>
    </row>
    <row r="16" spans="1:3" x14ac:dyDescent="0.25">
      <c r="A16" s="2" t="s">
        <v>744</v>
      </c>
      <c r="B16" s="4">
        <v>0</v>
      </c>
      <c r="C16" s="4">
        <v>0</v>
      </c>
    </row>
    <row r="17" spans="1:3" ht="30" x14ac:dyDescent="0.25">
      <c r="A17" s="2" t="s">
        <v>745</v>
      </c>
      <c r="B17" s="4">
        <v>0</v>
      </c>
      <c r="C17" s="4">
        <v>0</v>
      </c>
    </row>
    <row r="18" spans="1:3" x14ac:dyDescent="0.25">
      <c r="A18" s="2" t="s">
        <v>709</v>
      </c>
      <c r="B18" s="4" t="s">
        <v>5</v>
      </c>
      <c r="C18" s="4" t="s">
        <v>5</v>
      </c>
    </row>
    <row r="19" spans="1:3" x14ac:dyDescent="0.25">
      <c r="A19" s="3" t="s">
        <v>741</v>
      </c>
      <c r="B19" s="4" t="s">
        <v>5</v>
      </c>
      <c r="C19" s="4" t="s">
        <v>5</v>
      </c>
    </row>
    <row r="20" spans="1:3" x14ac:dyDescent="0.25">
      <c r="A20" s="2" t="s">
        <v>742</v>
      </c>
      <c r="B20" s="4">
        <v>0</v>
      </c>
      <c r="C20" s="4">
        <v>0</v>
      </c>
    </row>
    <row r="21" spans="1:3" ht="30" x14ac:dyDescent="0.25">
      <c r="A21" s="3" t="s">
        <v>743</v>
      </c>
      <c r="B21" s="4" t="s">
        <v>5</v>
      </c>
      <c r="C21" s="4" t="s">
        <v>5</v>
      </c>
    </row>
    <row r="22" spans="1:3" x14ac:dyDescent="0.25">
      <c r="A22" s="2" t="s">
        <v>744</v>
      </c>
      <c r="B22" s="5">
        <v>93783000</v>
      </c>
      <c r="C22" s="5">
        <v>146539000</v>
      </c>
    </row>
    <row r="23" spans="1:3" ht="30" x14ac:dyDescent="0.25">
      <c r="A23" s="2" t="s">
        <v>745</v>
      </c>
      <c r="B23" s="5">
        <v>11033000</v>
      </c>
      <c r="C23" s="5">
        <v>11077000</v>
      </c>
    </row>
    <row r="24" spans="1:3" x14ac:dyDescent="0.25">
      <c r="A24" s="2" t="s">
        <v>715</v>
      </c>
      <c r="B24" s="4" t="s">
        <v>5</v>
      </c>
      <c r="C24" s="4" t="s">
        <v>5</v>
      </c>
    </row>
    <row r="25" spans="1:3" x14ac:dyDescent="0.25">
      <c r="A25" s="3" t="s">
        <v>741</v>
      </c>
      <c r="B25" s="4" t="s">
        <v>5</v>
      </c>
      <c r="C25" s="4" t="s">
        <v>5</v>
      </c>
    </row>
    <row r="26" spans="1:3" x14ac:dyDescent="0.25">
      <c r="A26" s="2" t="s">
        <v>742</v>
      </c>
      <c r="B26" s="5">
        <v>233541000</v>
      </c>
      <c r="C26" s="5">
        <v>258758000</v>
      </c>
    </row>
    <row r="27" spans="1:3" ht="30" x14ac:dyDescent="0.25">
      <c r="A27" s="3" t="s">
        <v>743</v>
      </c>
      <c r="B27" s="4" t="s">
        <v>5</v>
      </c>
      <c r="C27" s="4" t="s">
        <v>5</v>
      </c>
    </row>
    <row r="28" spans="1:3" x14ac:dyDescent="0.25">
      <c r="A28" s="2" t="s">
        <v>744</v>
      </c>
      <c r="B28" s="4">
        <v>0</v>
      </c>
      <c r="C28" s="4">
        <v>0</v>
      </c>
    </row>
    <row r="29" spans="1:3" ht="30" x14ac:dyDescent="0.25">
      <c r="A29" s="2" t="s">
        <v>745</v>
      </c>
      <c r="B29" s="8">
        <v>0</v>
      </c>
      <c r="C29" s="8">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22</v>
      </c>
      <c r="B1" s="7" t="s">
        <v>84</v>
      </c>
      <c r="C1" s="7"/>
      <c r="D1" s="7" t="s">
        <v>1</v>
      </c>
      <c r="E1" s="7"/>
    </row>
    <row r="2" spans="1:5" x14ac:dyDescent="0.25">
      <c r="A2" s="7"/>
      <c r="B2" s="1" t="s">
        <v>2</v>
      </c>
      <c r="C2" s="1" t="s">
        <v>85</v>
      </c>
      <c r="D2" s="1" t="s">
        <v>2</v>
      </c>
      <c r="E2" s="1" t="s">
        <v>85</v>
      </c>
    </row>
    <row r="3" spans="1:5" x14ac:dyDescent="0.25">
      <c r="A3" s="2" t="s">
        <v>123</v>
      </c>
      <c r="B3" s="8">
        <v>-2469901</v>
      </c>
      <c r="C3" s="8">
        <v>676410</v>
      </c>
      <c r="D3" s="8">
        <v>-2651556</v>
      </c>
      <c r="E3" s="8">
        <v>1134728</v>
      </c>
    </row>
    <row r="4" spans="1:5" ht="30" x14ac:dyDescent="0.25">
      <c r="A4" s="3" t="s">
        <v>124</v>
      </c>
      <c r="B4" s="4" t="s">
        <v>5</v>
      </c>
      <c r="C4" s="4" t="s">
        <v>5</v>
      </c>
      <c r="D4" s="4" t="s">
        <v>5</v>
      </c>
      <c r="E4" s="4" t="s">
        <v>5</v>
      </c>
    </row>
    <row r="5" spans="1:5" ht="45" x14ac:dyDescent="0.25">
      <c r="A5" s="2" t="s">
        <v>125</v>
      </c>
      <c r="B5" s="5">
        <v>-593067</v>
      </c>
      <c r="C5" s="5">
        <v>742089</v>
      </c>
      <c r="D5" s="5">
        <v>-1735378</v>
      </c>
      <c r="E5" s="5">
        <v>1488136</v>
      </c>
    </row>
    <row r="6" spans="1:5" x14ac:dyDescent="0.25">
      <c r="A6" s="2" t="s">
        <v>126</v>
      </c>
      <c r="B6" s="5">
        <v>-201643</v>
      </c>
      <c r="C6" s="5">
        <v>252310</v>
      </c>
      <c r="D6" s="5">
        <v>-550709</v>
      </c>
      <c r="E6" s="5">
        <v>505966</v>
      </c>
    </row>
    <row r="7" spans="1:5" x14ac:dyDescent="0.25">
      <c r="A7" s="2" t="s">
        <v>127</v>
      </c>
      <c r="B7" s="5">
        <v>-391424</v>
      </c>
      <c r="C7" s="5">
        <v>489779</v>
      </c>
      <c r="D7" s="5">
        <v>-1184669</v>
      </c>
      <c r="E7" s="5">
        <v>982170</v>
      </c>
    </row>
    <row r="8" spans="1:5" ht="45" x14ac:dyDescent="0.25">
      <c r="A8" s="2" t="s">
        <v>128</v>
      </c>
      <c r="B8" s="4">
        <v>0</v>
      </c>
      <c r="C8" s="5">
        <v>1298627</v>
      </c>
      <c r="D8" s="5">
        <v>-36083</v>
      </c>
      <c r="E8" s="5">
        <v>1806414</v>
      </c>
    </row>
    <row r="9" spans="1:5" x14ac:dyDescent="0.25">
      <c r="A9" s="2" t="s">
        <v>126</v>
      </c>
      <c r="B9" s="4">
        <v>0</v>
      </c>
      <c r="C9" s="5">
        <v>441533</v>
      </c>
      <c r="D9" s="5">
        <v>-12268</v>
      </c>
      <c r="E9" s="5">
        <v>614181</v>
      </c>
    </row>
    <row r="10" spans="1:5" x14ac:dyDescent="0.25">
      <c r="A10" s="2" t="s">
        <v>127</v>
      </c>
      <c r="B10" s="4">
        <v>0</v>
      </c>
      <c r="C10" s="5">
        <v>857094</v>
      </c>
      <c r="D10" s="5">
        <v>-23815</v>
      </c>
      <c r="E10" s="5">
        <v>1192233</v>
      </c>
    </row>
    <row r="11" spans="1:5" x14ac:dyDescent="0.25">
      <c r="A11" s="2" t="s">
        <v>129</v>
      </c>
      <c r="B11" s="5">
        <v>-391424</v>
      </c>
      <c r="C11" s="5">
        <v>-367315</v>
      </c>
      <c r="D11" s="5">
        <v>-1160854</v>
      </c>
      <c r="E11" s="5">
        <v>-210063</v>
      </c>
    </row>
    <row r="12" spans="1:5" x14ac:dyDescent="0.25">
      <c r="A12" s="2" t="s">
        <v>130</v>
      </c>
      <c r="B12" s="8">
        <v>-2861325</v>
      </c>
      <c r="C12" s="8">
        <v>309095</v>
      </c>
      <c r="D12" s="8">
        <v>-3812410</v>
      </c>
      <c r="E12" s="8">
        <v>92466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5" width="24.140625" bestFit="1" customWidth="1"/>
    <col min="6" max="6" width="23.7109375" bestFit="1" customWidth="1"/>
    <col min="7" max="7" width="35.7109375" bestFit="1" customWidth="1"/>
    <col min="8" max="8" width="27" bestFit="1" customWidth="1"/>
    <col min="9" max="9" width="36.5703125" bestFit="1" customWidth="1"/>
  </cols>
  <sheetData>
    <row r="1" spans="1:9" ht="30" x14ac:dyDescent="0.25">
      <c r="A1" s="1" t="s">
        <v>131</v>
      </c>
      <c r="B1" s="1" t="s">
        <v>92</v>
      </c>
      <c r="C1" s="1" t="s">
        <v>132</v>
      </c>
      <c r="D1" s="1" t="s">
        <v>133</v>
      </c>
      <c r="E1" s="1" t="s">
        <v>134</v>
      </c>
      <c r="F1" s="1" t="s">
        <v>135</v>
      </c>
      <c r="G1" s="1" t="s">
        <v>136</v>
      </c>
      <c r="H1" s="1" t="s">
        <v>137</v>
      </c>
      <c r="I1" s="1" t="s">
        <v>138</v>
      </c>
    </row>
    <row r="2" spans="1:9" x14ac:dyDescent="0.25">
      <c r="A2" s="2" t="s">
        <v>139</v>
      </c>
      <c r="B2" s="8">
        <v>41117990</v>
      </c>
      <c r="C2" s="8">
        <v>18021216</v>
      </c>
      <c r="D2" s="8">
        <v>40844</v>
      </c>
      <c r="E2" s="8">
        <v>27992485</v>
      </c>
      <c r="F2" s="8">
        <v>-173650</v>
      </c>
      <c r="G2" s="8">
        <v>-320196</v>
      </c>
      <c r="H2" s="8">
        <v>-6304429</v>
      </c>
      <c r="I2" s="8">
        <v>1861720</v>
      </c>
    </row>
    <row r="3" spans="1:9" x14ac:dyDescent="0.25">
      <c r="A3" s="2" t="s">
        <v>114</v>
      </c>
      <c r="B3" s="5">
        <v>1134728</v>
      </c>
      <c r="C3" s="4" t="s">
        <v>5</v>
      </c>
      <c r="D3" s="4" t="s">
        <v>5</v>
      </c>
      <c r="E3" s="4" t="s">
        <v>5</v>
      </c>
      <c r="F3" s="4" t="s">
        <v>5</v>
      </c>
      <c r="G3" s="4" t="s">
        <v>5</v>
      </c>
      <c r="H3" s="5">
        <v>1134728</v>
      </c>
      <c r="I3" s="4" t="s">
        <v>5</v>
      </c>
    </row>
    <row r="4" spans="1:9" ht="30" x14ac:dyDescent="0.25">
      <c r="A4" s="2" t="s">
        <v>140</v>
      </c>
      <c r="B4" s="5">
        <v>-210063</v>
      </c>
      <c r="C4" s="4" t="s">
        <v>5</v>
      </c>
      <c r="D4" s="4" t="s">
        <v>5</v>
      </c>
      <c r="E4" s="4" t="s">
        <v>5</v>
      </c>
      <c r="F4" s="4" t="s">
        <v>5</v>
      </c>
      <c r="G4" s="4" t="s">
        <v>5</v>
      </c>
      <c r="H4" s="4" t="s">
        <v>5</v>
      </c>
      <c r="I4" s="5">
        <v>-210064</v>
      </c>
    </row>
    <row r="5" spans="1:9" ht="30" x14ac:dyDescent="0.25">
      <c r="A5" s="2" t="s">
        <v>141</v>
      </c>
      <c r="B5" s="4">
        <v>0</v>
      </c>
      <c r="C5" s="5">
        <v>146041</v>
      </c>
      <c r="D5" s="4" t="s">
        <v>5</v>
      </c>
      <c r="E5" s="4" t="s">
        <v>5</v>
      </c>
      <c r="F5" s="4" t="s">
        <v>5</v>
      </c>
      <c r="G5" s="4" t="s">
        <v>5</v>
      </c>
      <c r="H5" s="5">
        <v>-146041</v>
      </c>
      <c r="I5" s="4" t="s">
        <v>5</v>
      </c>
    </row>
    <row r="6" spans="1:9" ht="30" x14ac:dyDescent="0.25">
      <c r="A6" s="2" t="s">
        <v>142</v>
      </c>
      <c r="B6" s="4">
        <v>0</v>
      </c>
      <c r="C6" s="5">
        <v>-12390</v>
      </c>
      <c r="D6" s="4" t="s">
        <v>5</v>
      </c>
      <c r="E6" s="4" t="s">
        <v>5</v>
      </c>
      <c r="F6" s="4" t="s">
        <v>5</v>
      </c>
      <c r="G6" s="4" t="s">
        <v>5</v>
      </c>
      <c r="H6" s="5">
        <v>12390</v>
      </c>
      <c r="I6" s="4" t="s">
        <v>5</v>
      </c>
    </row>
    <row r="7" spans="1:9" x14ac:dyDescent="0.25">
      <c r="A7" s="2" t="s">
        <v>143</v>
      </c>
      <c r="B7" s="5">
        <v>1001</v>
      </c>
      <c r="C7" s="4" t="s">
        <v>5</v>
      </c>
      <c r="D7" s="4">
        <v>8</v>
      </c>
      <c r="E7" s="4">
        <v>993</v>
      </c>
      <c r="F7" s="4" t="s">
        <v>5</v>
      </c>
      <c r="G7" s="4" t="s">
        <v>5</v>
      </c>
      <c r="H7" s="4" t="s">
        <v>5</v>
      </c>
      <c r="I7" s="4" t="s">
        <v>5</v>
      </c>
    </row>
    <row r="8" spans="1:9" x14ac:dyDescent="0.25">
      <c r="A8" s="2" t="s">
        <v>144</v>
      </c>
      <c r="B8" s="5">
        <v>152101</v>
      </c>
      <c r="C8" s="4" t="s">
        <v>5</v>
      </c>
      <c r="D8" s="4">
        <v>116</v>
      </c>
      <c r="E8" s="5">
        <v>7766</v>
      </c>
      <c r="F8" s="4" t="s">
        <v>5</v>
      </c>
      <c r="G8" s="5">
        <v>144219</v>
      </c>
      <c r="H8" s="4" t="s">
        <v>5</v>
      </c>
      <c r="I8" s="4" t="s">
        <v>5</v>
      </c>
    </row>
    <row r="9" spans="1:9" x14ac:dyDescent="0.25">
      <c r="A9" s="2" t="s">
        <v>145</v>
      </c>
      <c r="B9" s="5">
        <v>-8565</v>
      </c>
      <c r="C9" s="4" t="s">
        <v>5</v>
      </c>
      <c r="D9" s="4" t="s">
        <v>5</v>
      </c>
      <c r="E9" s="4" t="s">
        <v>5</v>
      </c>
      <c r="F9" s="5">
        <v>-8565</v>
      </c>
      <c r="G9" s="4" t="s">
        <v>5</v>
      </c>
      <c r="H9" s="4" t="s">
        <v>5</v>
      </c>
      <c r="I9" s="4" t="s">
        <v>5</v>
      </c>
    </row>
    <row r="10" spans="1:9" x14ac:dyDescent="0.25">
      <c r="A10" s="2" t="s">
        <v>146</v>
      </c>
      <c r="B10" s="5">
        <v>42187191</v>
      </c>
      <c r="C10" s="5">
        <v>18154867</v>
      </c>
      <c r="D10" s="5">
        <v>40968</v>
      </c>
      <c r="E10" s="5">
        <v>28001244</v>
      </c>
      <c r="F10" s="5">
        <v>-182215</v>
      </c>
      <c r="G10" s="5">
        <v>-175977</v>
      </c>
      <c r="H10" s="5">
        <v>-5303352</v>
      </c>
      <c r="I10" s="5">
        <v>1651656</v>
      </c>
    </row>
    <row r="11" spans="1:9" x14ac:dyDescent="0.25">
      <c r="A11" s="2" t="s">
        <v>147</v>
      </c>
      <c r="B11" s="5">
        <v>41197927</v>
      </c>
      <c r="C11" s="5">
        <v>18199743</v>
      </c>
      <c r="D11" s="5">
        <v>40949</v>
      </c>
      <c r="E11" s="5">
        <v>27991132</v>
      </c>
      <c r="F11" s="5">
        <v>-182234</v>
      </c>
      <c r="G11" s="5">
        <v>-123466</v>
      </c>
      <c r="H11" s="5">
        <v>-6207116</v>
      </c>
      <c r="I11" s="5">
        <v>1478919</v>
      </c>
    </row>
    <row r="12" spans="1:9" x14ac:dyDescent="0.25">
      <c r="A12" s="2" t="s">
        <v>114</v>
      </c>
      <c r="B12" s="5">
        <v>-2651556</v>
      </c>
      <c r="C12" s="4" t="s">
        <v>5</v>
      </c>
      <c r="D12" s="4" t="s">
        <v>5</v>
      </c>
      <c r="E12" s="4" t="s">
        <v>5</v>
      </c>
      <c r="F12" s="4" t="s">
        <v>5</v>
      </c>
      <c r="G12" s="4" t="s">
        <v>5</v>
      </c>
      <c r="H12" s="5">
        <v>-2651556</v>
      </c>
      <c r="I12" s="4" t="s">
        <v>5</v>
      </c>
    </row>
    <row r="13" spans="1:9" ht="30" x14ac:dyDescent="0.25">
      <c r="A13" s="2" t="s">
        <v>140</v>
      </c>
      <c r="B13" s="5">
        <v>-1160854</v>
      </c>
      <c r="C13" s="4" t="s">
        <v>5</v>
      </c>
      <c r="D13" s="4" t="s">
        <v>5</v>
      </c>
      <c r="E13" s="4" t="s">
        <v>5</v>
      </c>
      <c r="F13" s="4" t="s">
        <v>5</v>
      </c>
      <c r="G13" s="4" t="s">
        <v>5</v>
      </c>
      <c r="H13" s="4" t="s">
        <v>5</v>
      </c>
      <c r="I13" s="5">
        <v>-1160854</v>
      </c>
    </row>
    <row r="14" spans="1:9" ht="30" x14ac:dyDescent="0.25">
      <c r="A14" s="2" t="s">
        <v>148</v>
      </c>
      <c r="B14" s="5">
        <v>-169291</v>
      </c>
      <c r="C14" s="5">
        <v>-169291</v>
      </c>
      <c r="D14" s="4" t="s">
        <v>5</v>
      </c>
      <c r="E14" s="4" t="s">
        <v>5</v>
      </c>
      <c r="F14" s="4" t="s">
        <v>5</v>
      </c>
      <c r="G14" s="4" t="s">
        <v>5</v>
      </c>
      <c r="H14" s="4" t="s">
        <v>5</v>
      </c>
      <c r="I14" s="4" t="s">
        <v>5</v>
      </c>
    </row>
    <row r="15" spans="1:9" ht="30" x14ac:dyDescent="0.25">
      <c r="A15" s="2" t="s">
        <v>141</v>
      </c>
      <c r="B15" s="4">
        <v>0</v>
      </c>
      <c r="C15" s="5">
        <v>145509</v>
      </c>
      <c r="D15" s="4" t="s">
        <v>5</v>
      </c>
      <c r="E15" s="4" t="s">
        <v>5</v>
      </c>
      <c r="F15" s="4" t="s">
        <v>5</v>
      </c>
      <c r="G15" s="4" t="s">
        <v>5</v>
      </c>
      <c r="H15" s="5">
        <v>-145509</v>
      </c>
      <c r="I15" s="4" t="s">
        <v>5</v>
      </c>
    </row>
    <row r="16" spans="1:9" ht="30" x14ac:dyDescent="0.25">
      <c r="A16" s="2" t="s">
        <v>142</v>
      </c>
      <c r="B16" s="4">
        <v>0</v>
      </c>
      <c r="C16" s="5">
        <v>-12345</v>
      </c>
      <c r="D16" s="4" t="s">
        <v>5</v>
      </c>
      <c r="E16" s="4" t="s">
        <v>5</v>
      </c>
      <c r="F16" s="4" t="s">
        <v>5</v>
      </c>
      <c r="G16" s="4" t="s">
        <v>5</v>
      </c>
      <c r="H16" s="5">
        <v>12345</v>
      </c>
      <c r="I16" s="4" t="s">
        <v>5</v>
      </c>
    </row>
    <row r="17" spans="1:9" ht="30" x14ac:dyDescent="0.25">
      <c r="A17" s="2" t="s">
        <v>149</v>
      </c>
      <c r="B17" s="4">
        <v>0</v>
      </c>
      <c r="C17" s="5">
        <v>-2293000</v>
      </c>
      <c r="D17" s="5">
        <v>4709</v>
      </c>
      <c r="E17" s="5">
        <v>2614513</v>
      </c>
      <c r="F17" s="4" t="s">
        <v>5</v>
      </c>
      <c r="G17" s="4" t="s">
        <v>5</v>
      </c>
      <c r="H17" s="5">
        <v>-326222</v>
      </c>
      <c r="I17" s="4" t="s">
        <v>5</v>
      </c>
    </row>
    <row r="18" spans="1:9" x14ac:dyDescent="0.25">
      <c r="A18" s="2" t="s">
        <v>143</v>
      </c>
      <c r="B18" s="5">
        <v>1002</v>
      </c>
      <c r="C18" s="4" t="s">
        <v>5</v>
      </c>
      <c r="D18" s="4">
        <v>5</v>
      </c>
      <c r="E18" s="4">
        <v>997</v>
      </c>
      <c r="F18" s="4" t="s">
        <v>5</v>
      </c>
      <c r="G18" s="4" t="s">
        <v>5</v>
      </c>
      <c r="H18" s="4" t="s">
        <v>5</v>
      </c>
      <c r="I18" s="4" t="s">
        <v>5</v>
      </c>
    </row>
    <row r="19" spans="1:9" x14ac:dyDescent="0.25">
      <c r="A19" s="2" t="s">
        <v>144</v>
      </c>
      <c r="B19" s="5">
        <v>82657</v>
      </c>
      <c r="C19" s="4" t="s">
        <v>5</v>
      </c>
      <c r="D19" s="4">
        <v>4</v>
      </c>
      <c r="E19" s="4">
        <v>-735</v>
      </c>
      <c r="F19" s="4" t="s">
        <v>5</v>
      </c>
      <c r="G19" s="5">
        <v>83388</v>
      </c>
      <c r="H19" s="4" t="s">
        <v>5</v>
      </c>
      <c r="I19" s="4" t="s">
        <v>5</v>
      </c>
    </row>
    <row r="20" spans="1:9" x14ac:dyDescent="0.25">
      <c r="A20" s="2" t="s">
        <v>145</v>
      </c>
      <c r="B20" s="5">
        <v>-19400</v>
      </c>
      <c r="C20" s="4" t="s">
        <v>5</v>
      </c>
      <c r="D20" s="4" t="s">
        <v>5</v>
      </c>
      <c r="E20" s="4" t="s">
        <v>5</v>
      </c>
      <c r="F20" s="5">
        <v>-19400</v>
      </c>
      <c r="G20" s="4" t="s">
        <v>5</v>
      </c>
      <c r="H20" s="4" t="s">
        <v>5</v>
      </c>
      <c r="I20" s="4" t="s">
        <v>5</v>
      </c>
    </row>
    <row r="21" spans="1:9" x14ac:dyDescent="0.25">
      <c r="A21" s="2" t="s">
        <v>150</v>
      </c>
      <c r="B21" s="8">
        <v>37280485</v>
      </c>
      <c r="C21" s="8">
        <v>15870616</v>
      </c>
      <c r="D21" s="8">
        <v>45667</v>
      </c>
      <c r="E21" s="8">
        <v>30605907</v>
      </c>
      <c r="F21" s="8">
        <v>-201634</v>
      </c>
      <c r="G21" s="8">
        <v>-40078</v>
      </c>
      <c r="H21" s="8">
        <v>-9318058</v>
      </c>
      <c r="I21" s="8">
        <v>31806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51</v>
      </c>
      <c r="B1" s="7" t="s">
        <v>1</v>
      </c>
      <c r="C1" s="7"/>
    </row>
    <row r="2" spans="1:3" x14ac:dyDescent="0.25">
      <c r="A2" s="7"/>
      <c r="B2" s="1" t="s">
        <v>2</v>
      </c>
      <c r="C2" s="1" t="s">
        <v>85</v>
      </c>
    </row>
    <row r="3" spans="1:3" x14ac:dyDescent="0.25">
      <c r="A3" s="3" t="s">
        <v>152</v>
      </c>
      <c r="B3" s="4" t="s">
        <v>5</v>
      </c>
      <c r="C3" s="4" t="s">
        <v>5</v>
      </c>
    </row>
    <row r="4" spans="1:3" x14ac:dyDescent="0.25">
      <c r="A4" s="2" t="s">
        <v>153</v>
      </c>
      <c r="B4" s="8">
        <v>-2651556</v>
      </c>
      <c r="C4" s="8">
        <v>1134728</v>
      </c>
    </row>
    <row r="5" spans="1:3" ht="45" x14ac:dyDescent="0.25">
      <c r="A5" s="3" t="s">
        <v>154</v>
      </c>
      <c r="B5" s="4" t="s">
        <v>5</v>
      </c>
      <c r="C5" s="4" t="s">
        <v>5</v>
      </c>
    </row>
    <row r="6" spans="1:3" x14ac:dyDescent="0.25">
      <c r="A6" s="2" t="s">
        <v>98</v>
      </c>
      <c r="B6" s="5">
        <v>609808</v>
      </c>
      <c r="C6" s="5">
        <v>950955</v>
      </c>
    </row>
    <row r="7" spans="1:3" ht="30" x14ac:dyDescent="0.25">
      <c r="A7" s="2" t="s">
        <v>155</v>
      </c>
      <c r="B7" s="5">
        <v>623828</v>
      </c>
      <c r="C7" s="5">
        <v>702635</v>
      </c>
    </row>
    <row r="8" spans="1:3" ht="30" x14ac:dyDescent="0.25">
      <c r="A8" s="2" t="s">
        <v>156</v>
      </c>
      <c r="B8" s="5">
        <v>-33917</v>
      </c>
      <c r="C8" s="5">
        <v>-1806414</v>
      </c>
    </row>
    <row r="9" spans="1:3" ht="30" x14ac:dyDescent="0.25">
      <c r="A9" s="2" t="s">
        <v>157</v>
      </c>
      <c r="B9" s="5">
        <v>70000</v>
      </c>
      <c r="C9" s="4">
        <v>0</v>
      </c>
    </row>
    <row r="10" spans="1:3" x14ac:dyDescent="0.25">
      <c r="A10" s="2" t="s">
        <v>158</v>
      </c>
      <c r="B10" s="5">
        <v>331626</v>
      </c>
      <c r="C10" s="5">
        <v>109516</v>
      </c>
    </row>
    <row r="11" spans="1:3" x14ac:dyDescent="0.25">
      <c r="A11" s="2" t="s">
        <v>159</v>
      </c>
      <c r="B11" s="5">
        <v>1403712</v>
      </c>
      <c r="C11" s="5">
        <v>882189</v>
      </c>
    </row>
    <row r="12" spans="1:3" ht="45" x14ac:dyDescent="0.25">
      <c r="A12" s="2" t="s">
        <v>160</v>
      </c>
      <c r="B12" s="5">
        <v>246007</v>
      </c>
      <c r="C12" s="5">
        <v>169887</v>
      </c>
    </row>
    <row r="13" spans="1:3" x14ac:dyDescent="0.25">
      <c r="A13" s="2" t="s">
        <v>161</v>
      </c>
      <c r="B13" s="5">
        <v>-23514839</v>
      </c>
      <c r="C13" s="5">
        <v>-36145420</v>
      </c>
    </row>
    <row r="14" spans="1:3" x14ac:dyDescent="0.25">
      <c r="A14" s="2" t="s">
        <v>162</v>
      </c>
      <c r="B14" s="5">
        <v>28310995</v>
      </c>
      <c r="C14" s="5">
        <v>35031017</v>
      </c>
    </row>
    <row r="15" spans="1:3" x14ac:dyDescent="0.25">
      <c r="A15" s="2" t="s">
        <v>163</v>
      </c>
      <c r="B15" s="5">
        <v>213815</v>
      </c>
      <c r="C15" s="5">
        <v>561862</v>
      </c>
    </row>
    <row r="16" spans="1:3" ht="30" x14ac:dyDescent="0.25">
      <c r="A16" s="2" t="s">
        <v>164</v>
      </c>
      <c r="B16" s="5">
        <v>-258674</v>
      </c>
      <c r="C16" s="5">
        <v>-281250</v>
      </c>
    </row>
    <row r="17" spans="1:3" x14ac:dyDescent="0.25">
      <c r="A17" s="2" t="s">
        <v>165</v>
      </c>
      <c r="B17" s="5">
        <v>99110</v>
      </c>
      <c r="C17" s="5">
        <v>92221</v>
      </c>
    </row>
    <row r="18" spans="1:3" ht="30" x14ac:dyDescent="0.25">
      <c r="A18" s="2" t="s">
        <v>166</v>
      </c>
      <c r="B18" s="5">
        <v>82657</v>
      </c>
      <c r="C18" s="5">
        <v>152101</v>
      </c>
    </row>
    <row r="19" spans="1:3" x14ac:dyDescent="0.25">
      <c r="A19" s="2" t="s">
        <v>167</v>
      </c>
      <c r="B19" s="5">
        <v>-60339</v>
      </c>
      <c r="C19" s="5">
        <v>1223126</v>
      </c>
    </row>
    <row r="20" spans="1:3" x14ac:dyDescent="0.25">
      <c r="A20" s="2" t="s">
        <v>168</v>
      </c>
      <c r="B20" s="5">
        <v>1381037</v>
      </c>
      <c r="C20" s="5">
        <v>840699</v>
      </c>
    </row>
    <row r="21" spans="1:3" ht="30" x14ac:dyDescent="0.25">
      <c r="A21" s="2" t="s">
        <v>169</v>
      </c>
      <c r="B21" s="5">
        <v>6853270</v>
      </c>
      <c r="C21" s="5">
        <v>3617852</v>
      </c>
    </row>
    <row r="22" spans="1:3" x14ac:dyDescent="0.25">
      <c r="A22" s="3" t="s">
        <v>170</v>
      </c>
      <c r="B22" s="4" t="s">
        <v>5</v>
      </c>
      <c r="C22" s="4" t="s">
        <v>5</v>
      </c>
    </row>
    <row r="23" spans="1:3" x14ac:dyDescent="0.25">
      <c r="A23" s="2" t="s">
        <v>171</v>
      </c>
      <c r="B23" s="4">
        <v>-254</v>
      </c>
      <c r="C23" s="4">
        <v>-580</v>
      </c>
    </row>
    <row r="24" spans="1:3" x14ac:dyDescent="0.25">
      <c r="A24" s="2" t="s">
        <v>172</v>
      </c>
      <c r="B24" s="5">
        <v>22683679</v>
      </c>
      <c r="C24" s="5">
        <v>23792006</v>
      </c>
    </row>
    <row r="25" spans="1:3" ht="30" x14ac:dyDescent="0.25">
      <c r="A25" s="2" t="s">
        <v>173</v>
      </c>
      <c r="B25" s="5">
        <v>-6954182</v>
      </c>
      <c r="C25" s="5">
        <v>-13220603</v>
      </c>
    </row>
    <row r="26" spans="1:3" ht="30" x14ac:dyDescent="0.25">
      <c r="A26" s="2" t="s">
        <v>174</v>
      </c>
      <c r="B26" s="5">
        <v>712248</v>
      </c>
      <c r="C26" s="5">
        <v>25677784</v>
      </c>
    </row>
    <row r="27" spans="1:3" ht="30" x14ac:dyDescent="0.25">
      <c r="A27" s="2" t="s">
        <v>175</v>
      </c>
      <c r="B27" s="5">
        <v>13087848</v>
      </c>
      <c r="C27" s="5">
        <v>8891082</v>
      </c>
    </row>
    <row r="28" spans="1:3" ht="30" x14ac:dyDescent="0.25">
      <c r="A28" s="2" t="s">
        <v>176</v>
      </c>
      <c r="B28" s="5">
        <v>242400</v>
      </c>
      <c r="C28" s="5">
        <v>1044400</v>
      </c>
    </row>
    <row r="29" spans="1:3" ht="30" x14ac:dyDescent="0.25">
      <c r="A29" s="2" t="s">
        <v>177</v>
      </c>
      <c r="B29" s="5">
        <v>4243364</v>
      </c>
      <c r="C29" s="5">
        <v>5882445</v>
      </c>
    </row>
    <row r="30" spans="1:3" x14ac:dyDescent="0.25">
      <c r="A30" s="2" t="s">
        <v>178</v>
      </c>
      <c r="B30" s="5">
        <v>-363098</v>
      </c>
      <c r="C30" s="5">
        <v>-233662</v>
      </c>
    </row>
    <row r="31" spans="1:3" ht="30" x14ac:dyDescent="0.25">
      <c r="A31" s="2" t="s">
        <v>179</v>
      </c>
      <c r="B31" s="5">
        <v>33652005</v>
      </c>
      <c r="C31" s="5">
        <v>51832872</v>
      </c>
    </row>
    <row r="32" spans="1:3" x14ac:dyDescent="0.25">
      <c r="A32" s="3" t="s">
        <v>180</v>
      </c>
      <c r="B32" s="4" t="s">
        <v>5</v>
      </c>
      <c r="C32" s="4" t="s">
        <v>5</v>
      </c>
    </row>
    <row r="33" spans="1:3" ht="30" x14ac:dyDescent="0.25">
      <c r="A33" s="2" t="s">
        <v>181</v>
      </c>
      <c r="B33" s="5">
        <v>-1610521</v>
      </c>
      <c r="C33" s="5">
        <v>-9782700</v>
      </c>
    </row>
    <row r="34" spans="1:3" ht="30" x14ac:dyDescent="0.25">
      <c r="A34" s="2" t="s">
        <v>182</v>
      </c>
      <c r="B34" s="5">
        <v>-51505217</v>
      </c>
      <c r="C34" s="5">
        <v>-53689447</v>
      </c>
    </row>
    <row r="35" spans="1:3" ht="30" x14ac:dyDescent="0.25">
      <c r="A35" s="2" t="s">
        <v>183</v>
      </c>
      <c r="B35" s="5">
        <v>540418</v>
      </c>
      <c r="C35" s="5">
        <v>4711362</v>
      </c>
    </row>
    <row r="36" spans="1:3" ht="30" x14ac:dyDescent="0.25">
      <c r="A36" s="2" t="s">
        <v>148</v>
      </c>
      <c r="B36" s="5">
        <v>-169291</v>
      </c>
      <c r="C36" s="4">
        <v>0</v>
      </c>
    </row>
    <row r="37" spans="1:3" ht="30" x14ac:dyDescent="0.25">
      <c r="A37" s="2" t="s">
        <v>184</v>
      </c>
      <c r="B37" s="5">
        <v>1002</v>
      </c>
      <c r="C37" s="5">
        <v>1001</v>
      </c>
    </row>
    <row r="38" spans="1:3" x14ac:dyDescent="0.25">
      <c r="A38" s="2" t="s">
        <v>145</v>
      </c>
      <c r="B38" s="5">
        <v>-19400</v>
      </c>
      <c r="C38" s="5">
        <v>-8565</v>
      </c>
    </row>
    <row r="39" spans="1:3" x14ac:dyDescent="0.25">
      <c r="A39" s="2" t="s">
        <v>185</v>
      </c>
      <c r="B39" s="5">
        <v>-52763009</v>
      </c>
      <c r="C39" s="5">
        <v>-58768349</v>
      </c>
    </row>
    <row r="40" spans="1:3" ht="30" x14ac:dyDescent="0.25">
      <c r="A40" s="2" t="s">
        <v>186</v>
      </c>
      <c r="B40" s="5">
        <v>-12257734</v>
      </c>
      <c r="C40" s="5">
        <v>-3317625</v>
      </c>
    </row>
    <row r="41" spans="1:3" ht="30" x14ac:dyDescent="0.25">
      <c r="A41" s="2" t="s">
        <v>187</v>
      </c>
      <c r="B41" s="5">
        <v>38062903</v>
      </c>
      <c r="C41" s="5">
        <v>44020830</v>
      </c>
    </row>
    <row r="42" spans="1:3" ht="30" x14ac:dyDescent="0.25">
      <c r="A42" s="2" t="s">
        <v>188</v>
      </c>
      <c r="B42" s="5">
        <v>25805169</v>
      </c>
      <c r="C42" s="5">
        <v>40703205</v>
      </c>
    </row>
    <row r="43" spans="1:3" x14ac:dyDescent="0.25">
      <c r="A43" s="3" t="s">
        <v>189</v>
      </c>
      <c r="B43" s="4" t="s">
        <v>5</v>
      </c>
      <c r="C43" s="4" t="s">
        <v>5</v>
      </c>
    </row>
    <row r="44" spans="1:3" x14ac:dyDescent="0.25">
      <c r="A44" s="2" t="s">
        <v>190</v>
      </c>
      <c r="B44" s="5">
        <v>1939118</v>
      </c>
      <c r="C44" s="5">
        <v>3474938</v>
      </c>
    </row>
    <row r="45" spans="1:3" x14ac:dyDescent="0.25">
      <c r="A45" s="2" t="s">
        <v>191</v>
      </c>
      <c r="B45" s="4">
        <v>0</v>
      </c>
      <c r="C45" s="4">
        <v>0</v>
      </c>
    </row>
    <row r="46" spans="1:3" ht="30" x14ac:dyDescent="0.25">
      <c r="A46" s="3" t="s">
        <v>192</v>
      </c>
      <c r="B46" s="4" t="s">
        <v>5</v>
      </c>
      <c r="C46" s="4" t="s">
        <v>5</v>
      </c>
    </row>
    <row r="47" spans="1:3" x14ac:dyDescent="0.25">
      <c r="A47" s="2" t="s">
        <v>193</v>
      </c>
      <c r="B47" s="5">
        <v>4602690</v>
      </c>
      <c r="C47" s="5">
        <v>5317584</v>
      </c>
    </row>
    <row r="48" spans="1:3" ht="30" x14ac:dyDescent="0.25">
      <c r="A48" s="2" t="s">
        <v>194</v>
      </c>
      <c r="B48" s="8">
        <v>-1160854</v>
      </c>
      <c r="C48" s="8">
        <v>-2100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95</v>
      </c>
      <c r="B1" s="1" t="s">
        <v>1</v>
      </c>
    </row>
    <row r="2" spans="1:2" x14ac:dyDescent="0.25">
      <c r="A2" s="7"/>
      <c r="B2" s="1" t="s">
        <v>2</v>
      </c>
    </row>
    <row r="3" spans="1:2" ht="30" x14ac:dyDescent="0.25">
      <c r="A3" s="3" t="s">
        <v>196</v>
      </c>
      <c r="B3" s="4" t="s">
        <v>5</v>
      </c>
    </row>
    <row r="4" spans="1:2" x14ac:dyDescent="0.25">
      <c r="A4" s="12" t="s">
        <v>197</v>
      </c>
      <c r="B4" s="4" t="s">
        <v>5</v>
      </c>
    </row>
    <row r="5" spans="1:2" x14ac:dyDescent="0.25">
      <c r="A5" s="12"/>
      <c r="B5" s="10" t="s">
        <v>198</v>
      </c>
    </row>
    <row r="6" spans="1:2" x14ac:dyDescent="0.25">
      <c r="A6" s="12"/>
      <c r="B6" s="11"/>
    </row>
    <row r="7" spans="1:2" ht="294" x14ac:dyDescent="0.25">
      <c r="A7" s="12"/>
      <c r="B7" s="11" t="s">
        <v>199</v>
      </c>
    </row>
    <row r="8" spans="1:2" x14ac:dyDescent="0.25">
      <c r="A8" s="12"/>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200</v>
      </c>
      <c r="B1" s="1" t="s">
        <v>1</v>
      </c>
    </row>
    <row r="2" spans="1:2" x14ac:dyDescent="0.25">
      <c r="A2" s="7"/>
      <c r="B2" s="1" t="s">
        <v>2</v>
      </c>
    </row>
    <row r="3" spans="1:2" ht="45" x14ac:dyDescent="0.25">
      <c r="A3" s="3" t="s">
        <v>201</v>
      </c>
      <c r="B3" s="4" t="s">
        <v>5</v>
      </c>
    </row>
    <row r="4" spans="1:2" x14ac:dyDescent="0.25">
      <c r="A4" s="12" t="s">
        <v>202</v>
      </c>
      <c r="B4" s="4" t="s">
        <v>5</v>
      </c>
    </row>
    <row r="5" spans="1:2" ht="26.25" x14ac:dyDescent="0.25">
      <c r="A5" s="12"/>
      <c r="B5" s="10" t="s">
        <v>203</v>
      </c>
    </row>
    <row r="6" spans="1:2" x14ac:dyDescent="0.25">
      <c r="A6" s="12"/>
      <c r="B6" s="11"/>
    </row>
    <row r="7" spans="1:2" ht="26.25" x14ac:dyDescent="0.25">
      <c r="A7" s="12"/>
      <c r="B7" s="13" t="s">
        <v>204</v>
      </c>
    </row>
    <row r="8" spans="1:2" x14ac:dyDescent="0.25">
      <c r="A8" s="12"/>
      <c r="B8" s="11"/>
    </row>
    <row r="9" spans="1:2" ht="409.6" x14ac:dyDescent="0.25">
      <c r="A9" s="12"/>
      <c r="B9" s="13" t="s">
        <v>205</v>
      </c>
    </row>
    <row r="10" spans="1:2" x14ac:dyDescent="0.25">
      <c r="A10" s="12"/>
      <c r="B10" s="13"/>
    </row>
    <row r="11" spans="1:2" ht="77.25" x14ac:dyDescent="0.25">
      <c r="A11" s="12"/>
      <c r="B11" s="13" t="s">
        <v>206</v>
      </c>
    </row>
    <row r="12" spans="1:2" x14ac:dyDescent="0.25">
      <c r="A12" s="12"/>
      <c r="B12" s="4"/>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ly_Issued_Accounting_Pro</vt:lpstr>
      <vt:lpstr>Reclassifications</vt:lpstr>
      <vt:lpstr>Investment_Securities</vt:lpstr>
      <vt:lpstr>Loans_Receivable_and_Allowance</vt:lpstr>
      <vt:lpstr>Other_Real_Estate_Owned</vt:lpstr>
      <vt:lpstr>Shareholders_Equity</vt:lpstr>
      <vt:lpstr>Income_Taxes</vt:lpstr>
      <vt:lpstr>Net_Income_Loss_Per_Share</vt:lpstr>
      <vt:lpstr>Equity_Incentive_Plan</vt:lpstr>
      <vt:lpstr>Fair_Value_Measurements</vt:lpstr>
      <vt:lpstr>Subsequent_Events</vt:lpstr>
      <vt:lpstr>Investment_Securities_Tables</vt:lpstr>
      <vt:lpstr>Loans_Receivable_and_Allowance1</vt:lpstr>
      <vt:lpstr>Other_Real_Estate_Owned_Tables</vt:lpstr>
      <vt:lpstr>Shareholders_Equity_Tables</vt:lpstr>
      <vt:lpstr>Net_Income_Loss_Per_Share_Tabl</vt:lpstr>
      <vt:lpstr>Fair_Value_Measurements_Tables</vt:lpstr>
      <vt:lpstr>Investment_Securities_Details</vt:lpstr>
      <vt:lpstr>Investment_Securities_Details_</vt:lpstr>
      <vt:lpstr>Investment_Securities_Details_1</vt:lpstr>
      <vt:lpstr>Investment_Securities_Details_2</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Other_Real_Estate_Owned_Detail</vt:lpstr>
      <vt:lpstr>Other_Real_Estate_Owned_Detail1</vt:lpstr>
      <vt:lpstr>Shareholders_Equity_Details</vt:lpstr>
      <vt:lpstr>Shareholders_Equity_Details_Te</vt:lpstr>
      <vt:lpstr>Net_Income_Loss_Per_Share_Deta</vt:lpstr>
      <vt:lpstr>Equity_Incentive_Plan_Details_</vt:lpstr>
      <vt:lpstr>Fair_Value_Measurements_Detail</vt:lpstr>
      <vt:lpstr>Fair_Value_Measurements_Detail1</vt:lpstr>
      <vt:lpstr>Fair_Value_Measurements_Detail2</vt:lpstr>
      <vt:lpstr>Fair_Value_Measurements_Detail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7:50Z</dcterms:created>
  <dcterms:modified xsi:type="dcterms:W3CDTF">2013-11-12T21:57:50Z</dcterms:modified>
</cp:coreProperties>
</file>